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Pending Disposition" sheetId="9" state="visible" r:id="rId9"/>
    <sheet xmlns:r="http://schemas.openxmlformats.org/officeDocument/2006/relationships" name="Insurance" sheetId="10" state="visible" r:id="rId10"/>
    <sheet xmlns:r="http://schemas.openxmlformats.org/officeDocument/2006/relationships" name="Closed Block"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Long Term 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mployee Benefit Plans"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Subsequent Events" sheetId="23" state="visible" r:id="rId23"/>
    <sheet xmlns:r="http://schemas.openxmlformats.org/officeDocument/2006/relationships" name="Business, Basis of Presentati_2" sheetId="24" state="visible" r:id="rId24"/>
    <sheet xmlns:r="http://schemas.openxmlformats.org/officeDocument/2006/relationships" name="Segment Information (Tables)" sheetId="25" state="visible" r:id="rId25"/>
    <sheet xmlns:r="http://schemas.openxmlformats.org/officeDocument/2006/relationships" name="Insurance (Tables)" sheetId="26" state="visible" r:id="rId26"/>
    <sheet xmlns:r="http://schemas.openxmlformats.org/officeDocument/2006/relationships" name="Closed Block (Tables)" sheetId="27" state="visible" r:id="rId27"/>
    <sheet xmlns:r="http://schemas.openxmlformats.org/officeDocument/2006/relationships" name="Investments (Tables)"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Equity (Tables)" sheetId="32" state="visible" r:id="rId32"/>
    <sheet xmlns:r="http://schemas.openxmlformats.org/officeDocument/2006/relationships" name="Other Revenues and Other Expe_2" sheetId="33" state="visible" r:id="rId33"/>
    <sheet xmlns:r="http://schemas.openxmlformats.org/officeDocument/2006/relationships" name="Employee Benefit Plans (Tables)" sheetId="34" state="visible" r:id="rId34"/>
    <sheet xmlns:r="http://schemas.openxmlformats.org/officeDocument/2006/relationships" name="Earnings Per Common Share (Tabl" sheetId="35" state="visible" r:id="rId35"/>
    <sheet xmlns:r="http://schemas.openxmlformats.org/officeDocument/2006/relationships" name="Business, Basis of Presentati_3" sheetId="36" state="visible" r:id="rId36"/>
    <sheet xmlns:r="http://schemas.openxmlformats.org/officeDocument/2006/relationships" name="Business, Basis of Presentati_4" sheetId="37" state="visible" r:id="rId37"/>
    <sheet xmlns:r="http://schemas.openxmlformats.org/officeDocument/2006/relationships" name="Segment Information (Earnings) " sheetId="38" state="visible" r:id="rId38"/>
    <sheet xmlns:r="http://schemas.openxmlformats.org/officeDocument/2006/relationships" name="Segment Information (Total Asse" sheetId="39" state="visible" r:id="rId39"/>
    <sheet xmlns:r="http://schemas.openxmlformats.org/officeDocument/2006/relationships" name="Segment Information (Narrative)" sheetId="40" state="visible" r:id="rId40"/>
    <sheet xmlns:r="http://schemas.openxmlformats.org/officeDocument/2006/relationships" name="Pending Disposition - Hong Kong" sheetId="41" state="visible" r:id="rId41"/>
    <sheet xmlns:r="http://schemas.openxmlformats.org/officeDocument/2006/relationships" name="Insurance (Guarantees Related t" sheetId="42" state="visible" r:id="rId42"/>
    <sheet xmlns:r="http://schemas.openxmlformats.org/officeDocument/2006/relationships" name="Insurance (Guarantees Related_2" sheetId="43" state="visible" r:id="rId43"/>
    <sheet xmlns:r="http://schemas.openxmlformats.org/officeDocument/2006/relationships" name="Insurance (Rollforward of Unpai" sheetId="44" state="visible" r:id="rId44"/>
    <sheet xmlns:r="http://schemas.openxmlformats.org/officeDocument/2006/relationships" name="Closed Block (Liabilities and A" sheetId="45" state="visible" r:id="rId45"/>
    <sheet xmlns:r="http://schemas.openxmlformats.org/officeDocument/2006/relationships" name="Closed Block (Policyholder Divi" sheetId="46" state="visible" r:id="rId46"/>
    <sheet xmlns:r="http://schemas.openxmlformats.org/officeDocument/2006/relationships" name="Closed Block (Revenues and Expe" sheetId="47" state="visible" r:id="rId47"/>
    <sheet xmlns:r="http://schemas.openxmlformats.org/officeDocument/2006/relationships" name="Investments (Fixed Maturity Sec" sheetId="48" state="visible" r:id="rId48"/>
    <sheet xmlns:r="http://schemas.openxmlformats.org/officeDocument/2006/relationships" name="Investments (Maturities of Fixe" sheetId="49" state="visible" r:id="rId49"/>
    <sheet xmlns:r="http://schemas.openxmlformats.org/officeDocument/2006/relationships" name="Investments (Continuous Gross U" sheetId="50" state="visible" r:id="rId50"/>
    <sheet xmlns:r="http://schemas.openxmlformats.org/officeDocument/2006/relationships" name="Investments (Equity Securities)" sheetId="51" state="visible" r:id="rId51"/>
    <sheet xmlns:r="http://schemas.openxmlformats.org/officeDocument/2006/relationships" name="Investments (Mortgage Loans by " sheetId="52" state="visible" r:id="rId52"/>
    <sheet xmlns:r="http://schemas.openxmlformats.org/officeDocument/2006/relationships" name="Investments (Mortgage Loans and" sheetId="53" state="visible" r:id="rId53"/>
    <sheet xmlns:r="http://schemas.openxmlformats.org/officeDocument/2006/relationships" name="Investments (Valuation Allowanc" sheetId="54" state="visible" r:id="rId54"/>
    <sheet xmlns:r="http://schemas.openxmlformats.org/officeDocument/2006/relationships" name="Investments (Credit Quality of " sheetId="55" state="visible" r:id="rId55"/>
    <sheet xmlns:r="http://schemas.openxmlformats.org/officeDocument/2006/relationships" name="Investments (Credit Quality o_2" sheetId="56" state="visible" r:id="rId56"/>
    <sheet xmlns:r="http://schemas.openxmlformats.org/officeDocument/2006/relationships" name="Investments (Past Due and Inter" sheetId="57" state="visible" r:id="rId57"/>
    <sheet xmlns:r="http://schemas.openxmlformats.org/officeDocument/2006/relationships" name="Investments (Real Estate and Re" sheetId="58" state="visible" r:id="rId58"/>
    <sheet xmlns:r="http://schemas.openxmlformats.org/officeDocument/2006/relationships" name="Investments (Leased Real Estate" sheetId="59" state="visible" r:id="rId59"/>
    <sheet xmlns:r="http://schemas.openxmlformats.org/officeDocument/2006/relationships" name="Investments (Components of Leve" sheetId="60" state="visible" r:id="rId60"/>
    <sheet xmlns:r="http://schemas.openxmlformats.org/officeDocument/2006/relationships" name="Investments (Net investment inc" sheetId="61" state="visible" r:id="rId61"/>
    <sheet xmlns:r="http://schemas.openxmlformats.org/officeDocument/2006/relationships" name="Investments (Net Unrealized Inv" sheetId="62" state="visible" r:id="rId62"/>
    <sheet xmlns:r="http://schemas.openxmlformats.org/officeDocument/2006/relationships" name="Investments (Changes in Net Unr" sheetId="63" state="visible" r:id="rId63"/>
    <sheet xmlns:r="http://schemas.openxmlformats.org/officeDocument/2006/relationships" name="Investments (Securities Lending" sheetId="64" state="visible" r:id="rId64"/>
    <sheet xmlns:r="http://schemas.openxmlformats.org/officeDocument/2006/relationships" name="Investments (Securities Lendi_2" sheetId="65" state="visible" r:id="rId65"/>
    <sheet xmlns:r="http://schemas.openxmlformats.org/officeDocument/2006/relationships" name="Investments (FHLB Boston Advanc" sheetId="66" state="visible" r:id="rId66"/>
    <sheet xmlns:r="http://schemas.openxmlformats.org/officeDocument/2006/relationships" name="Investments (Invested Assets on" sheetId="67" state="visible" r:id="rId67"/>
    <sheet xmlns:r="http://schemas.openxmlformats.org/officeDocument/2006/relationships" name="Investments (Consolidated Varia" sheetId="68" state="visible" r:id="rId68"/>
    <sheet xmlns:r="http://schemas.openxmlformats.org/officeDocument/2006/relationships" name="Investments (Unconsolidated Var" sheetId="69" state="visible" r:id="rId69"/>
    <sheet xmlns:r="http://schemas.openxmlformats.org/officeDocument/2006/relationships" name="Investments (Net Investment I_2" sheetId="70" state="visible" r:id="rId70"/>
    <sheet xmlns:r="http://schemas.openxmlformats.org/officeDocument/2006/relationships" name="Investments (Components of Net " sheetId="71" state="visible" r:id="rId71"/>
    <sheet xmlns:r="http://schemas.openxmlformats.org/officeDocument/2006/relationships" name="Investments (Sales or Disposals" sheetId="72" state="visible" r:id="rId72"/>
    <sheet xmlns:r="http://schemas.openxmlformats.org/officeDocument/2006/relationships" name="Investments (Credit Loss Rollfo" sheetId="73" state="visible" r:id="rId73"/>
    <sheet xmlns:r="http://schemas.openxmlformats.org/officeDocument/2006/relationships" name="Investments (Fixed Maturity S_2" sheetId="74" state="visible" r:id="rId74"/>
    <sheet xmlns:r="http://schemas.openxmlformats.org/officeDocument/2006/relationships" name="Investments (Evaluation of Avai" sheetId="75" state="visible" r:id="rId75"/>
    <sheet xmlns:r="http://schemas.openxmlformats.org/officeDocument/2006/relationships" name="Investments (Mortgage Loans - N" sheetId="76" state="visible" r:id="rId76"/>
    <sheet xmlns:r="http://schemas.openxmlformats.org/officeDocument/2006/relationships" name="Investments (Real Estate and _2" sheetId="77" state="visible" r:id="rId77"/>
    <sheet xmlns:r="http://schemas.openxmlformats.org/officeDocument/2006/relationships" name="Investments (Operating Leases -" sheetId="78" state="visible" r:id="rId78"/>
    <sheet xmlns:r="http://schemas.openxmlformats.org/officeDocument/2006/relationships" name="Investments (Leveraged and Dire" sheetId="79" state="visible" r:id="rId79"/>
    <sheet xmlns:r="http://schemas.openxmlformats.org/officeDocument/2006/relationships" name="Investments (Cash Equivalents -" sheetId="80" state="visible" r:id="rId80"/>
    <sheet xmlns:r="http://schemas.openxmlformats.org/officeDocument/2006/relationships" name="Investments (Concentrations of " sheetId="81" state="visible" r:id="rId81"/>
    <sheet xmlns:r="http://schemas.openxmlformats.org/officeDocument/2006/relationships" name="Investments (FHLB of Boston Adv" sheetId="82" state="visible" r:id="rId82"/>
    <sheet xmlns:r="http://schemas.openxmlformats.org/officeDocument/2006/relationships" name="Investments (Invested Assets _2" sheetId="83" state="visible" r:id="rId83"/>
    <sheet xmlns:r="http://schemas.openxmlformats.org/officeDocument/2006/relationships" name="Investments Investments (Variab" sheetId="84" state="visible" r:id="rId84"/>
    <sheet xmlns:r="http://schemas.openxmlformats.org/officeDocument/2006/relationships" name="Investments (Net Investment I_3" sheetId="85" state="visible" r:id="rId85"/>
    <sheet xmlns:r="http://schemas.openxmlformats.org/officeDocument/2006/relationships" name="Investments (Net Investment Gai" sheetId="86" state="visible" r:id="rId86"/>
    <sheet xmlns:r="http://schemas.openxmlformats.org/officeDocument/2006/relationships" name="Derivatives (Primary Risks) (De" sheetId="87" state="visible" r:id="rId87"/>
    <sheet xmlns:r="http://schemas.openxmlformats.org/officeDocument/2006/relationships" name="Derivatives (Effects on the Con" sheetId="88" state="visible" r:id="rId88"/>
    <sheet xmlns:r="http://schemas.openxmlformats.org/officeDocument/2006/relationships" name="Derivatives (Fair Value Hedges)" sheetId="89" state="visible" r:id="rId89"/>
    <sheet xmlns:r="http://schemas.openxmlformats.org/officeDocument/2006/relationships" name="Derivatives (Cash Flow Hedges) " sheetId="90" state="visible" r:id="rId90"/>
    <sheet xmlns:r="http://schemas.openxmlformats.org/officeDocument/2006/relationships" name="Derivatives (Hedges of Net Inve" sheetId="91" state="visible" r:id="rId91"/>
    <sheet xmlns:r="http://schemas.openxmlformats.org/officeDocument/2006/relationships" name="Derivatives (Credit Derivatives" sheetId="92" state="visible" r:id="rId92"/>
    <sheet xmlns:r="http://schemas.openxmlformats.org/officeDocument/2006/relationships" name="Derivatives (Estimated Fair Val" sheetId="93" state="visible" r:id="rId93"/>
    <sheet xmlns:r="http://schemas.openxmlformats.org/officeDocument/2006/relationships" name="Derivatives (Credit Risk on Fre" sheetId="94" state="visible" r:id="rId94"/>
    <sheet xmlns:r="http://schemas.openxmlformats.org/officeDocument/2006/relationships" name="Derivatives (Embedded Derivativ" sheetId="95" state="visible" r:id="rId95"/>
    <sheet xmlns:r="http://schemas.openxmlformats.org/officeDocument/2006/relationships" name="Derivatives (Narrative) (Detail" sheetId="96" state="visible" r:id="rId96"/>
    <sheet xmlns:r="http://schemas.openxmlformats.org/officeDocument/2006/relationships" name="Fair Value (Recurring Fair Valu" sheetId="97" state="visible" r:id="rId97"/>
    <sheet xmlns:r="http://schemas.openxmlformats.org/officeDocument/2006/relationships" name="Fair Value (Quantitative Inform" sheetId="98" state="visible" r:id="rId98"/>
    <sheet xmlns:r="http://schemas.openxmlformats.org/officeDocument/2006/relationships" name="Fair Value (Unobservable Input " sheetId="99" state="visible" r:id="rId99"/>
    <sheet xmlns:r="http://schemas.openxmlformats.org/officeDocument/2006/relationships" name="Fair Value (Fair Value Option f" sheetId="100" state="visible" r:id="rId100"/>
    <sheet xmlns:r="http://schemas.openxmlformats.org/officeDocument/2006/relationships" name="Fair Value (Financial Instrumen" sheetId="101" state="visible" r:id="rId101"/>
    <sheet xmlns:r="http://schemas.openxmlformats.org/officeDocument/2006/relationships" name="Leases Lease Costs (Details)" sheetId="102" state="visible" r:id="rId102"/>
    <sheet xmlns:r="http://schemas.openxmlformats.org/officeDocument/2006/relationships" name="Leases (Details)" sheetId="103" state="visible" r:id="rId103"/>
    <sheet xmlns:r="http://schemas.openxmlformats.org/officeDocument/2006/relationships" name="Leases - Prior to adoption (Det" sheetId="104" state="visible" r:id="rId104"/>
    <sheet xmlns:r="http://schemas.openxmlformats.org/officeDocument/2006/relationships" name="Leases Leases - (Narrative) (De" sheetId="105" state="visible" r:id="rId105"/>
    <sheet xmlns:r="http://schemas.openxmlformats.org/officeDocument/2006/relationships" name="Long-term Debt (Details)" sheetId="106" state="visible" r:id="rId106"/>
    <sheet xmlns:r="http://schemas.openxmlformats.org/officeDocument/2006/relationships" name="Equity Equity (Preferred Stock " sheetId="107" state="visible" r:id="rId107"/>
    <sheet xmlns:r="http://schemas.openxmlformats.org/officeDocument/2006/relationships" name="Equity Equity (Preferred Stoc_2" sheetId="108" state="visible" r:id="rId108"/>
    <sheet xmlns:r="http://schemas.openxmlformats.org/officeDocument/2006/relationships" name="Equity Equity (Common Stock Div" sheetId="109" state="visible" r:id="rId109"/>
    <sheet xmlns:r="http://schemas.openxmlformats.org/officeDocument/2006/relationships" name="Equity (Common Stock Repurchase" sheetId="110" state="visible" r:id="rId110"/>
    <sheet xmlns:r="http://schemas.openxmlformats.org/officeDocument/2006/relationships" name="Equity (Common Stock - Narrativ" sheetId="111" state="visible" r:id="rId111"/>
    <sheet xmlns:r="http://schemas.openxmlformats.org/officeDocument/2006/relationships" name="Equity (Stock-Based Compensatio" sheetId="112" state="visible" r:id="rId112"/>
    <sheet xmlns:r="http://schemas.openxmlformats.org/officeDocument/2006/relationships" name="Equity Equity (Dividend Restric" sheetId="113" state="visible" r:id="rId113"/>
    <sheet xmlns:r="http://schemas.openxmlformats.org/officeDocument/2006/relationships" name="Equity (Components of Accumulat" sheetId="114" state="visible" r:id="rId114"/>
    <sheet xmlns:r="http://schemas.openxmlformats.org/officeDocument/2006/relationships" name="Equity (Reclassifications Out o" sheetId="115" state="visible" r:id="rId115"/>
    <sheet xmlns:r="http://schemas.openxmlformats.org/officeDocument/2006/relationships" name="Other Revenues and Other Expe_3" sheetId="116" state="visible" r:id="rId116"/>
    <sheet xmlns:r="http://schemas.openxmlformats.org/officeDocument/2006/relationships" name="Other Expenses (Other Expenses)" sheetId="117" state="visible" r:id="rId117"/>
    <sheet xmlns:r="http://schemas.openxmlformats.org/officeDocument/2006/relationships" name="Other Expenses (Restructuring C" sheetId="118" state="visible" r:id="rId118"/>
    <sheet xmlns:r="http://schemas.openxmlformats.org/officeDocument/2006/relationships" name="Employee Benefit Plans (Net Per" sheetId="119" state="visible" r:id="rId119"/>
    <sheet xmlns:r="http://schemas.openxmlformats.org/officeDocument/2006/relationships" name="Income Tax (Narrative) (Details" sheetId="120" state="visible" r:id="rId120"/>
    <sheet xmlns:r="http://schemas.openxmlformats.org/officeDocument/2006/relationships" name="Earnings Per Common Share (Earn" sheetId="121" state="visible" r:id="rId121"/>
    <sheet xmlns:r="http://schemas.openxmlformats.org/officeDocument/2006/relationships" name="Contingencies, Commitments an_2" sheetId="122" state="visible" r:id="rId122"/>
    <sheet xmlns:r="http://schemas.openxmlformats.org/officeDocument/2006/relationships" name="Contingencies, Commitments an_3" sheetId="123" state="visible" r:id="rId123"/>
    <sheet xmlns:r="http://schemas.openxmlformats.org/officeDocument/2006/relationships" name="Subsequent Events (Details)" sheetId="124" state="visible" r:id="rId124"/>
  </sheets>
  <definedNames/>
  <calcPr calcId="124519" fullCalcOnLoad="1"/>
</workbook>
</file>

<file path=xl/sharedStrings.xml><?xml version="1.0" encoding="utf-8"?>
<sst xmlns="http://schemas.openxmlformats.org/spreadsheetml/2006/main" uniqueCount="1520">
  <si>
    <t>Document and Entity Information - shares</t>
  </si>
  <si>
    <t>6 Months Ended</t>
  </si>
  <si>
    <t>Jun. 30, 2019</t>
  </si>
  <si>
    <t>Jul. 31, 2019</t>
  </si>
  <si>
    <t>Entity Information [Line Items]</t>
  </si>
  <si>
    <t>Entity Address, Address Line One</t>
  </si>
  <si>
    <t>200 Park Avenue</t>
  </si>
  <si>
    <t>Document Type</t>
  </si>
  <si>
    <t>10-Q</t>
  </si>
  <si>
    <t>Entity Registrant Name</t>
  </si>
  <si>
    <t>METLIFE INC</t>
  </si>
  <si>
    <t>Document Quarterly Report</t>
  </si>
  <si>
    <t>true</t>
  </si>
  <si>
    <t>Document Period End Date</t>
  </si>
  <si>
    <t>Jun. 30,
		2019</t>
  </si>
  <si>
    <t>Document Transition Report</t>
  </si>
  <si>
    <t>false</t>
  </si>
  <si>
    <t>Entity File Number</t>
  </si>
  <si>
    <t>001-15787</t>
  </si>
  <si>
    <t>Entity Incorporation, State or Country Code</t>
  </si>
  <si>
    <t>DE</t>
  </si>
  <si>
    <t>Entity Tax Identification Number</t>
  </si>
  <si>
    <t>13-4075851</t>
  </si>
  <si>
    <t>Entity Address, Postal Zip Code</t>
  </si>
  <si>
    <t>10166-0188</t>
  </si>
  <si>
    <t>City Area Code</t>
  </si>
  <si>
    <t>212</t>
  </si>
  <si>
    <t>Local Phone Number</t>
  </si>
  <si>
    <t>578-9500</t>
  </si>
  <si>
    <t>Entity Current Reporting Status</t>
  </si>
  <si>
    <t>Yes</t>
  </si>
  <si>
    <t>Entity Interactive Data Current</t>
  </si>
  <si>
    <t>Entity Filer Category</t>
  </si>
  <si>
    <t>Large Accelerated Filer</t>
  </si>
  <si>
    <t>Entity Small Business</t>
  </si>
  <si>
    <t>Entity Emerging Growth Company</t>
  </si>
  <si>
    <t>Entity Central Index Key</t>
  </si>
  <si>
    <t>0001099219</t>
  </si>
  <si>
    <t>Entity Shell Company</t>
  </si>
  <si>
    <t>Entity Common Stock, Shares Outstanding</t>
  </si>
  <si>
    <t>Amendment Flag</t>
  </si>
  <si>
    <t>Document Fiscal Year Focus</t>
  </si>
  <si>
    <t>2019</t>
  </si>
  <si>
    <t>Document Fiscal Period Focus</t>
  </si>
  <si>
    <t>Q2</t>
  </si>
  <si>
    <t>Current Fiscal Year End Date</t>
  </si>
  <si>
    <t>--12-31</t>
  </si>
  <si>
    <t>Entity Address, City or Town</t>
  </si>
  <si>
    <t>New York</t>
  </si>
  <si>
    <t>Entity Address, State or Province</t>
  </si>
  <si>
    <t>NY</t>
  </si>
  <si>
    <t>Common Stock</t>
  </si>
  <si>
    <t>Title of 12(b) Security</t>
  </si>
  <si>
    <t>Common Stock, par value $0.01</t>
  </si>
  <si>
    <t>Trading Symbol</t>
  </si>
  <si>
    <t>MET</t>
  </si>
  <si>
    <t>Security Exchange Name</t>
  </si>
  <si>
    <t>NYSE</t>
  </si>
  <si>
    <t>Series A [Member]</t>
  </si>
  <si>
    <t>Floating Rate Non-Cumulative Preferred Stock, Series A, par value $0.01</t>
  </si>
  <si>
    <t>METPRA</t>
  </si>
  <si>
    <t>Depositary Shares each representing a 1/1000th interest in a share of 5.625% Non-Cumulative Preferred Stock, Series E</t>
  </si>
  <si>
    <t>Depositary Shares each representing 1/1000th of a share of Non-Cumulative Preferred Stock, Series E</t>
  </si>
  <si>
    <t>METPRE</t>
  </si>
  <si>
    <t>Consolidated Balance Sheets (Unaudited) - USD ($) $ in Millions</t>
  </si>
  <si>
    <t>Dec. 31, 2018</t>
  </si>
  <si>
    <t>Investments:</t>
  </si>
  <si>
    <t>Fixed maturity securities available-for-sale, at estimated fair value (amortized cost: $291,229 and $286,816, respectively)</t>
  </si>
  <si>
    <t>Equity securities, at estimated fair value</t>
  </si>
  <si>
    <t>Contractholder-directed equity securities and fair value option securities, at estimated fair value (includes $3 and $4, respectively, relating to variable interest entities)</t>
  </si>
  <si>
    <t>Mortgage loans (net of valuation allowances of $357 and $342, respectively; includes $262 and $299, respectively, under the fair value option)</t>
  </si>
  <si>
    <t>Policy loans</t>
  </si>
  <si>
    <t>Real estate and real estate joint ventures (includes $22 and $0, respectively, of real estate held-for-sale)</t>
  </si>
  <si>
    <t>Other limited partnership interests</t>
  </si>
  <si>
    <t>Short-term investments, principally at estimated fair value</t>
  </si>
  <si>
    <t>Other invested assets (includes $2,440 and $2,300, respectively, of leveraged and direct financing leases and $237 and $141, respectively, relating to variable interest entities)</t>
  </si>
  <si>
    <t>Total investments</t>
  </si>
  <si>
    <t>Cash and cash equivalents, principally at estimated fair value (includes $11 and $52, respectively, relating to variable interest entities)</t>
  </si>
  <si>
    <t>Accrued investment income</t>
  </si>
  <si>
    <t>Premiums, reinsurance and other receivables (includes $4 and $3, respectively, relating to variable interest entities)</t>
  </si>
  <si>
    <t>Deferred policy acquisition costs and value of business acquired</t>
  </si>
  <si>
    <t>Current income tax recoverable</t>
  </si>
  <si>
    <t>Goodwill</t>
  </si>
  <si>
    <t>Other assets (includes $2 and $2,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5 and $5, respectively, at estimated fair value, relating to variable interest entities)</t>
  </si>
  <si>
    <t>Collateral financing arrangement</t>
  </si>
  <si>
    <t>Junior subordinated debt securities</t>
  </si>
  <si>
    <t>Current income tax payable</t>
  </si>
  <si>
    <t>Deferred income tax liability</t>
  </si>
  <si>
    <t>Other liabilities (includes $1 and $1, respectively, relating to variable interest entities)</t>
  </si>
  <si>
    <t>Separate account liabilities</t>
  </si>
  <si>
    <t>Total liabilities</t>
  </si>
  <si>
    <t>Contingencies, Commitments and Guarantees (Note 16)</t>
  </si>
  <si>
    <t xml:space="preserve"> </t>
  </si>
  <si>
    <t>MetLife, Inc.’s stockholders’ equity:</t>
  </si>
  <si>
    <t>Preferred stock, par value $0.01 per share; $3,405 aggregate liquidation preference</t>
  </si>
  <si>
    <t>Common stock, par value $0.01 per share; 3,000,000,000 shares authorized; 1,176,087,431 and 1,171,824,242 shares issued, respectively; 935,921,796 and 958,613,542 shares outstanding, respectively</t>
  </si>
  <si>
    <t>Additional paid-in capital</t>
  </si>
  <si>
    <t>Retained earnings</t>
  </si>
  <si>
    <t>Treasury stock, at cost; 240,165,635 and 213,210,700 shares, respectively</t>
  </si>
  <si>
    <t>Accumulated other comprehensive income (loss)</t>
  </si>
  <si>
    <t>Total MetLife, Inc.’s stockholders’ equity</t>
  </si>
  <si>
    <t>Noncontrolling interests</t>
  </si>
  <si>
    <t>Total equity</t>
  </si>
  <si>
    <t>Total liabilities and equity</t>
  </si>
  <si>
    <t>Consolidated Balance Sheets (Unaudited) (Parenthetical) - USD ($) $ in Millions</t>
  </si>
  <si>
    <t>Assets</t>
  </si>
  <si>
    <t>Amortized cost of fixed maturity securities available-for-sale</t>
  </si>
  <si>
    <t>Contractholder-directed equity securities and fair value option securities relating to variable interest entities</t>
  </si>
  <si>
    <t>Mortgage loans valuation allowances</t>
  </si>
  <si>
    <t>Mortgage Loans on Real Estate, Commercial and Consumer, Net</t>
  </si>
  <si>
    <t>Real Estate held-for-sale</t>
  </si>
  <si>
    <t>Other Invested Assets - Leveraged and Direct Financing Leases</t>
  </si>
  <si>
    <t>Other invested assets relating to variable interest entities</t>
  </si>
  <si>
    <t>Cash and cash equivalents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Preferred stock, par value</t>
  </si>
  <si>
    <t>Preferred stock, aggregate liquidation preference</t>
  </si>
  <si>
    <t>Common stock, par value</t>
  </si>
  <si>
    <t>Common stock, shares authorized</t>
  </si>
  <si>
    <t>Common stock, shares issued</t>
  </si>
  <si>
    <t>Common stock, shares outstanding</t>
  </si>
  <si>
    <t>Treasury stock, shares</t>
  </si>
  <si>
    <t>Residential mortgage loans - FVO</t>
  </si>
  <si>
    <t>Variable interest entities</t>
  </si>
  <si>
    <t>Consolidated Statements of Operations and Comprehensive Income (Unaudited) - USD ($) $ in Millions</t>
  </si>
  <si>
    <t>3 Months Ended</t>
  </si>
  <si>
    <t>Jun. 30, 2018</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before provision for income tax</t>
  </si>
  <si>
    <t>Provision for income tax expense (benefit)</t>
  </si>
  <si>
    <t>Net income (loss)</t>
  </si>
  <si>
    <t>Less: Net income (loss) attributable to noncontrolling interests</t>
  </si>
  <si>
    <t>Net income (loss) attributable to MetLife, Inc.</t>
  </si>
  <si>
    <t>Less: Preferred stock dividends</t>
  </si>
  <si>
    <t>Net income (loss) available to MetLife, Inc.’s common shareholders</t>
  </si>
  <si>
    <t>Comprehensive income (loss)</t>
  </si>
  <si>
    <t>Less: Comprehensive income (loss) attributable to noncontrolling interests, net of income tax</t>
  </si>
  <si>
    <t>Comprehensive income (loss) attributable to MetLife, Inc.</t>
  </si>
  <si>
    <t>Net income (loss) available to MetLife, Inc.’s common shareholders per common share:</t>
  </si>
  <si>
    <t>Basic</t>
  </si>
  <si>
    <t>Diluted</t>
  </si>
  <si>
    <t>Consolidated Statements of Equity (Unaudited) - USD ($) $ in Millions</t>
  </si>
  <si>
    <t>Total</t>
  </si>
  <si>
    <t>Preferred Stock</t>
  </si>
  <si>
    <t>Additional Paid-in Capital</t>
  </si>
  <si>
    <t>Retained Earnings</t>
  </si>
  <si>
    <t>Treasury Stock at Cost</t>
  </si>
  <si>
    <t>Accumulated Other Comprehensive Income (Loss)</t>
  </si>
  <si>
    <t>Total MetLife, Inc.'s Stockholders' Equity</t>
  </si>
  <si>
    <t>Noncontrolling Interests</t>
  </si>
  <si>
    <t>Cumulative effects of changes in accounting principles, net of income tax (Note 1)</t>
  </si>
  <si>
    <t>Stockholders' Equity, Including Portion Attributable to Noncontrolling Interest, Adjusted Balance</t>
  </si>
  <si>
    <t>Beginning Balance at Dec. 31, 2017</t>
  </si>
  <si>
    <t>Preferred stock issuance</t>
  </si>
  <si>
    <t>Treasury stock acquired in connection with share repurchases</t>
  </si>
  <si>
    <t>Stock-based compensation</t>
  </si>
  <si>
    <t>Dividends on preferred stock</t>
  </si>
  <si>
    <t>Dividends on common stock</t>
  </si>
  <si>
    <t>Change in equity of noncontrolling interests</t>
  </si>
  <si>
    <t>Other comprehensive income (loss), net of income tax</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s of Cash Flows (Unaudited) - USD ($) $ in Millions</t>
  </si>
  <si>
    <t>Statement of Cash Flows [Abstract]</t>
  </si>
  <si>
    <t>Net cash provided by (used in) operating activities</t>
  </si>
  <si>
    <t>Cash flows from investing activities</t>
  </si>
  <si>
    <t>Sales, maturities and repayments of fixed maturity securities available-for-sale</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 available-for-sale</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Net change in policy loan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Cash received for other transactions with tenors greater than three months</t>
  </si>
  <si>
    <t>Cash paid for other transactions with tenors greater than three months</t>
  </si>
  <si>
    <t>Long-term debt issued</t>
  </si>
  <si>
    <t>Long-term debt repaid</t>
  </si>
  <si>
    <t>Collateral financing arrangement repaid</t>
  </si>
  <si>
    <t>Financing element on certain derivative instruments and other derivative related transactions, net</t>
  </si>
  <si>
    <t>Preferred stock issued, net of issuance costs</t>
  </si>
  <si>
    <t>Net cash provided by (used in) financing activities</t>
  </si>
  <si>
    <t>Effect of change in foreign currency exchange rates on cash and cash equivalents balances</t>
  </si>
  <si>
    <t>Change in cash and cash equivalents</t>
  </si>
  <si>
    <t>Cash and cash equivalents, beginning of period</t>
  </si>
  <si>
    <t>Cash and cash equivalents, end of period</t>
  </si>
  <si>
    <t>Supplemental disclosures of cash flow information</t>
  </si>
  <si>
    <t>Net cash paid for Interest</t>
  </si>
  <si>
    <t>Net cash paid (received) for Income tax</t>
  </si>
  <si>
    <t>Non-cash transactions:</t>
  </si>
  <si>
    <t>Fixed maturity securities available-for-sale received in connection with pension risk transfer transactions</t>
  </si>
  <si>
    <t>Reduction of long-term debt</t>
  </si>
  <si>
    <t>Reduction of fair value option securities</t>
  </si>
  <si>
    <t>Reclassification of certain equity securities to other invested assets</t>
  </si>
  <si>
    <t>Business, Basis of Presentation and Summary of Significant Accounting Policies</t>
  </si>
  <si>
    <t>Organization, Consolidation and Presentation of Financial Statements [Abstract]</t>
  </si>
  <si>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MetLife, Inc.’s Annual Report on Form 10-K for the year ended December 31, 2018 (the “2018 Annual Report”), which include all disclosures required by GAAP. Therefore, these interim condensed consolidated financial statements should be read in conjunction with the consolidated financial statements of the Company included in the 2018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Reclassifications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9 did not have a material impact on its consolidated financial statements. Standard Description Effective Date and Method of Adoption Impact on Financial Statements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ccumulated other comprehensive income (loss) (“AOCI”) with a corresponding decrease to retained earnings due to the reclassification of hedge ineffectiveness for cash flow hedging relationships existing as of January 1, 2019. The Company has included the expanded disclosures within Note 7.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ight-of-use (“ROU”) assets and lease liabilities of approximately $1.5 billion and $1.7 billion, respectively, as of January 1, 2019. The reduction of the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6 and 9. Future Adoption of New Accounting Pronouncements ASUs not listed below were assessed and either determined to be not applicable or are not expected to have a material impact on the Company’s consolidated financial statements. ASUs issued but not yet adopted as of June 30, 2019 that are currently being assessed and may or may not have a material impact on the Company’s consolidated financial statements are summarized in the table below. Standard Description Effective Date and Method of Adoption Impact on Financial Statements ASU 2018-15, Intangibles—Goodwill and Other—Internal-Use Software (Subtopic 350-40): Customer’s Accounting for Implementation Costs Incurred in a Cloud Computing Arrangement That Is a Service Contract The new guidance requires a customer in a cloud computing arrangement that is a service contract to follow the internal-use software guidance to determine which implementation costs to capitalize as an asset and which costs to expense as incurred. Implementation costs that are capitalized under the new guidance are required to be amortized over the term of the hosting arrangement, beginning when the module or component of the hosting arrangement is ready for its intended use. January 1, 2020. The new guidance can be applied either prospectively to eligible costs incurred on or after the guidance is first applied, or retrospectively to all periods presented. The new guidance will not have a material impact on the Company’s consolidated financial statements and will be adopted prospectively. ASU 2018-14, Compensation—Retirement Benefits—Defined Benefit Plans—General (Subtopic 715-20): Disclosure Framework—Changes to the Disclosure Requirements for Defined Benefit Plans The new guidance removes certain disclosures that no longer are considered cost beneficial, clarifies the specific requirements of disclosures, and adds disclosure requirements identified as relevant for employers that sponsor defined benefit pension or other postretirement plans. December 31, 2020, to be applied on a retrospective basis to all periods presented (with early adoption permitted). The new guidance will not have a material impact on the Company’s consolidated financial statements. ASU 2018-13, Fair Value Measurement (Topic 820): Disclosure Framework—Changes to the Disclosure Requirements for Fair Value Measurement The new guidance modifies the disclosure requirements on fair value by removing some requirements, modifying others, adding changes in unrealized gains and losses included in other comprehensive income (loss) (“OCI”) for recurring Level 3 fair value measurements, and under certain circumstances, providing the option to disclose certain other quantitative information with respect to significant unobservable inputs in lieu of a weighted average. January 1, 2020. Amendments related to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As of December 31, 2018, the Company early adopted the provisions of the guidance that removed the requirements relating to transfers between fair value hierarchy levels and certain disclosures about valuation processes for Level 3 fair value measurements. The Company will adopt the remainder of the new guidance at the effective date. The new guidance will not have a material impact on the Company’s consolidated financial statements. ASU 2018-12, Financial Services—Insurance (Topic 944): Targeted Improvements to the Accounting for Long-Duration Contracts The new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January 1, 2021, to be applied retrospectively to January 1, 2019 (with early adoption permitted). The Company has started its implementation efforts and is currently evaluating the impact of the new guidance. Given the nature and extent of the required changes to a significant portion of the Company’s operations, the adoption of this guidance is expected to have a material impact on its consolidated financial statements. Standard Description Effective Date and Method of Adoption Impact on Financial Statements ASU 2017-04, Intangibles—Goodwill and Other (Topic 350): Simplifying the Test for Goodwill Impairment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January 1, 2020, to be applied on a prospective basis. Early adoption is permitted for interim or annual goodwill impairment tests performed on testing dates after January 1, 2017. The new guidance will reduce the complexity involved with the evaluation of goodwill for impairment. The impact of the new guidance will depend on the outcomes of future goodwill impairment tests. ASU 2016-13, Financial Instruments—Credit Losses (Topic 326): Measurement of Credit Losses on Financial Instruments, as clarified and amended by ASU 2018-19 , Codification Improvements to Topic 326, Financial Instruments—Credit Losses, ASU 2019-04, Codification Improvements to Topic 326, Financial Instruments—Credit Losses, Topic 815, Derivatives and Hedging, and Topic 825, Financial Instruments and ASU 2019-05 , Financial Instruments—Credit Losses (Topic 326): Targeted Transition Relief This new guidance requires an allowance for credit losses based on the expectation of lifetime credit losses on financing receivables carried at amortized cost, including, but not limited to, mortgage loans, premium receivables, reinsurance receivables and certain leases. The current model for other-than-temporary impairment (“OTTI”) on available-for-sale (“AFS”) debt securities has been modified and requires the recording of an allowance for credit losses rather than a reduction of the carrying value. Any improvements in expected future cash flows will no longer be reflected as a prospective yield adjustment, but rather as a reduction in the allowance. The new guidance also replaces the model for purchased credit impaired debt securities and financing receivables and requires the establishment of an allowance for credit losses at acquisition, which is added to the purchase price to establish the initial amortized cost. The new guidance also requires enhanced disclosures. January 1, 2020, to be applied on a modified retrospective basis, which requires transition adjustments to be recorded as a cumulative effect adjustment to retained earnings. The Company continues to evaluate the impact of the new guidance on its consolidated financial statements. The Company is finalizing the development of the credit loss models for its financing receivables carried at amortized cost that are within the scope of the new guidance. The development of these credit loss models has resulted in data input validations, enhanced policies and controls and continued updates to information systems. The Company will begin testing these models and information systems in the second half of 2019. The Company is in the process of preparing the required disclosures.</t>
  </si>
  <si>
    <t>Segment Information</t>
  </si>
  <si>
    <t>Segment Reporting [Abstract]</t>
  </si>
  <si>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hree businesses: Group Benefits, Retirement and Income Solutions (“RIS”) and Property &amp; Casualty. • The Group Benefits business offers life, dental, group short- and long-term disability, individual disability, accidental death and dismemberment, vision and accident &amp; health coverages, as well as prepaid legal plans. This business also sells administrative services-only arrangements to some employers. • The RIS business offers a broad range of life and annuity-based insurance and investment products, including stable value and pension risk transfer products, institutional income annuities, tort settlements, and capital markets investment products, as well as solutions for funding postretirement benefits and company-, bank- or trust-owned life insurance. • The Property &amp; Casualty business offers personal and commercial lines of property and casualty insurance, including private passenger automobile, homeowners’ and personal excess liability insurance. In addition, Property &amp; Casualty offers to small business owners property, liability and business interruption insurance. Asia The Asia segment offers a broad range of products to both individuals and corporations, as well as to other institutions, and their respective employees, which include whole and term life, endowments, universal and variable life, accident &amp; health insurance and fixed and variable annuities. Latin America The Latin America segment offers a broad range of products to both individuals and corporations, as well as to other institutions, and their respective employees, which include life insurance, retirement and savings products, accident &amp; health insurance and credit insurance. EMEA The EMEA segment offers a broad range of products to both individuals and corporations, as well as to other institutions, and their respective employees, which include life insurance, accident &amp; health insurance, retirement and savings products and credit insurance. MetLife Holdings The MetLife Holdings segment consists of operations relating to products and businesses, previously included in MetLife’s former retail business, that the Company no longer actively markets in the United States, such as variable, universal, term and whole life insurance, variable, fixed and index-linked annuities, and long-term care insurance, as well as the assumed variable annuity guarantees from the Company’s former operating joint venture in Japan. Corporate &amp; Other Corporate &amp; Other contains the excess capital, as well as certain charges and activities, not allocated to the segments, including external integration and disposition costs, internal resource costs for associates committed to acquisitions and dispositions, enterprise-wide strategic initiative restructuring charges and various start-up and developing businesses (including the investment management business through which the Company, as a manager of assets such as global fixed income and real estate, provides differentiated investment solutions to institutional investors worldwide). Additionally, Corporate &amp; Other includes run-off businesses. Corporate &amp; Other also includes interest expense related to the majority of the Company’s outstanding debt, as well as expenses associated with certain legal proceedings and income tax audit issues. In addition, Corporate &amp; Other includes the elimination of intersegment amounts, which generally relate to affiliated reinsurance, investment expenses and intersegment loans, which bear interest rates commensurate with related borrowings.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s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changes in the policyholder dividend obligation related to net investment gains (losses) and net derivative gains (losses), (ii) inflation-indexed benefit adjustments associated with contracts backed by inflation-indexed investments and amounts associated with periodic crediting rate adjustments based on the total return of a contractually referenced pool of assets and other pass-through adjustmen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costs related to: (i) noncontrolling interests, (ii) implementation of new insurance regulatory requiremen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six months ended June 30, 2019 and 2018 .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June 30, 2019 U.S. Asia Latin EMEA MetLife Corporate Total Adjustments Total Consolidated (In millions) Revenues Premiums $ 6,234 $ 1,631 $ 773 $ 551 $ 924 $ 16 $ 10,129 $ — $ 10,129 Universal life and investment-type product policy fees 274 419 280 105 286 — 1,364 48 1,412 Net investment income 1,795 944 360 73 1,338 44 4,554 139 4,693 Other revenues 223 13 11 13 65 82 407 71 478 Net investment gains (losses) — — — — — — — 61 61 Net derivative gains (losses) — — — — — — — 724 724 Total revenues 8,526 3,007 1,424 742 2,613 142 16,454 1,043 17,497 Expenses Policyholder benefits and claims and policyholder dividends 6,101 1,279 790 292 1,703 18 10,183 112 10,295 Interest credited to policyholder account balances 504 424 86 23 227 — 1,264 251 1,515 Capitalization of DAC (127 ) (472 ) (100 ) (126 ) (8 ) (4 ) (837 ) — (837 ) Amortization of DAC and VOBA 117 312 79 107 80 2 697 (8 ) 689 Amortization of negative VOBA — (7 ) — (3 ) — — (10 ) — (10 ) Interest expense on debt 3 — 1 — 2 268 274 — 274 Other expenses 1,009 955 352 350 237 289 3,192 82 3,274 Total expenses 7,607 2,491 1,208 643 2,241 573 14,763 437 15,200 Provision for income tax expense (benefit) 187 157 57 22 73 (181 ) 315 236 551 Adjusted earnings $ 732 $ 359 $ 159 $ 77 $ 299 $ (250 ) 1,376 Adjustments to: Total revenues 1,043 Total expenses (437 ) Provision for income tax (expense) benefit (236 ) Net income (loss) $ 1,746 $ 1,746 Three Months Ended June 30, 2018 U.S. Asia Latin EMEA MetLife Corporate Total Adjustments Total Consolidated (In millions) Revenues Premiums $ 11,302 $ 1,654 $ 688 $ 546 $ 957 $ 6 $ 15,153 $ — $ 15,153 Universal life and investment-type product policy fees 262 399 275 107 301 — 1,344 26 1,370 Net investment income 1,719 839 327 73 1,329 40 4,327 146 4,473 Other revenues 203 13 9 20 68 79 392 83 475 Net investment gains (losses) — — — — — — — (227 ) (227 ) Net derivative gains (losses) — — — — — — — (59 ) (59 ) Total revenues 13,486 2,905 1,299 746 2,655 125 21,216 (31 ) 21,185 Expenses Policyholder benefits and claims and policyholder dividends 11,233 1,237 660 286 1,706 3 15,125 50 15,175 Interest credited to policyholder account balances 439 362 95 26 235 — 1,157 267 1,424 Capitalization of DAC (114 ) (495 ) (91 ) (121 ) (10 ) (3 ) (834 ) — (834 ) Amortization of DAC and VOBA 114 313 71 108 101 1 708 (1 ) 707 Amortization of negative VOBA — (12 ) — (4 ) — — (16 ) — (16 ) Interest expense on debt 4 — 1 — 2 272 279 30 309 Other expenses 965 976 363 339 275 259 3,177 142 3,319 Total expenses 12,641 2,381 1,099 634 2,309 532 19,596 488 20,084 Provision for income tax expense (benefit) 174 161 55 26 66 (234 ) 248 (41 ) 207 Adjusted earnings $ 671 $ 363 $ 145 $ 86 $ 280 $ (173 ) 1,372 Adjustments to: Total revenues (31 ) Total expenses (488 ) Provision for income tax (expense) benefit 41 Net income (loss) $ 894 $ 894 Six Months Ended June 30, 2019 U.S. Asia Latin EMEA MetLife Holdings Corporate &amp; Other Total Adjustments Total (In millions) Revenues Premiums $ 11,801 $ 3,330 $ 1,419 $ 1,093 $ 1,851 $ 40 $ 19,534 $ — $ 19,534 Universal life and investment-type product policy fees 544 825 564 208 560 1 2,702 75 2,777 Net investment income 3,514 1,824 656 147 2,625 69 8,835 766 9,601 Other revenues 444 29 23 27 132 176 831 141 972 Net investment gains (losses) — — — — — — — 76 76 Net derivative gains (losses) — — — — — — — 839 839 Total revenues 16,303 6,008 2,662 1,475 5,168 286 31,902 1,897 33,799 Expenses Policyholder benefits and claims and policyholder dividends 11,474 2,598 1,387 576 3,351 38 19,424 243 19,667 Interest credited to policyholder account balances 1,005 827 180 47 453 — 2,512 964 3,476 Capitalization of DAC (241 ) (951 ) (194 ) (243 ) (14 ) (6 ) (1,649 ) — (1,649 ) Amortization of DAC and VOBA 231 619 157 199 143 3 1,352 (39 ) 1,313 Amortization of negative VOBA — (16 ) — (4 ) — — (20 ) — (20 ) Interest expense on debt 5 — 2 — 4 497 508 — 508 Other expenses 2,002 1,910 718 688 464 511 6,293 170 6,463 Total expenses 14,476 4,987 2,250 1,263 4,401 1,043 28,420 1,338 29,758 Provision for income tax expense (benefit) 371 306 119 49 151 (346 ) 650 260 910 Adjusted earnings $ 1,456 $ 715 $ 293 $ 163 $ 616 $ (411 ) 2,832 Adjustments to: Total revenues 1,897 Total expenses (1,338 ) Provision for income tax (expense) benefit (260 ) Net income (loss) $ 3,131 $ 3,131 Six Months Ended June 30, 2018 U.S. Asia Latin America EMEA MetLife Holdings Corporate &amp; Other Total Adjustments Total (In millions) Revenues Premiums $ 16,519 $ 3,402 $ 1,387 $ 1,097 $ 1,907 $ 19 $ 24,331 $ — $ 24,331 Universal life and investment-type product policy fees 520 793 557 219 615 — 2,704 58 2,762 Net investment income 3,381 1,634 603 148 2,681 99 8,546 (328 ) 8,218 Other revenues 407 28 17 36 135 160 783 166 949 Net investment gains (losses) — — — — — — — (560 ) (560 ) Net derivative gains (losses) — — — — — — — 290 290 Total revenues 20,827 5,857 2,564 1,500 5,338 278 36,364 (374 ) 35,990 Expenses Policyholder benefits and claims and policyholder dividends 16,371 2,580 1,306 580 3,256 — 24,093 97 24,190 Interest credited to policyholder account balances 846 713 193 51 471 — 2,274 (81 ) 2,193 Capitalization of DAC (220 ) (960 ) (185 ) (239 ) (20 ) (5 ) (1,629 ) (1 ) (1,630 ) Amortization of DAC and VOBA 229 627 131 214 201 3 1,405 (5 ) 1,400 Amortization of negative VOBA — (27 ) — (10 ) — — (37 ) (1 ) (38 ) Interest expense on debt 6 — 3 — 4 552 565 30 595 Other expenses 1,926 1,928 701 690 551 491 6,287 236 6,523 Total expenses 19,158 4,861 2,149 1,286 4,463 1,041 32,958 275 33,233 Provision for income tax expense (benefit) 345 306 130 47 170 (393 ) 605 1 606 Adjusted earnings $ 1,324 $ 690 $ 285 $ 167 $ 705 $ (370 ) 2,801 Adjustments to: Total revenues (374 ) Total expenses (275 ) Provision for income tax (expense) benefit (1 ) Net income (loss) $ 2,151 $ 2,151 The following table presents total assets with respect to the Company’s segments, as well as Corporate &amp; Other, at: June 30, 2019 December 31, 2018 (In millions) U.S. $ 263,410 $ 248,174 Asia 157,743 146,278 Latin America 76,881 70,417 EMEA 27,462 27,829 MetLife Holdings 172,957 166,872 Corporate &amp; Other 33,714 27,968 Total $ 732,167 $ 687,538 Revenues derived from any customer did not exceed 10% of consolidated premiums, universal life and investment-type product policy fees and other revenues for the three months and six months ended June 30, 2019 . Revenues derived from one U.S. segment customer were $6.0 billion for both the three months and six months ended June 30, 2018 , which represented 35% and 21% , respectively, of consolidated premiums, universal life and investment-type product policy fees and other revenues. The revenue was from a single premium received for a pension risk transfer. Revenues derived from any other customer did not exceed 10% of consolidated premiums, universal life and investment-type product policy fees and other revenues for the three months and six months ended June 30, 2018 .</t>
  </si>
  <si>
    <t>Pending Disposition</t>
  </si>
  <si>
    <t>Discontinued Operations and Disposal Groups [Abstract]</t>
  </si>
  <si>
    <t>Mergers, Acquisitions and Dispositions Disclosures [Text Block]</t>
  </si>
  <si>
    <t>3. Pending Disposition In June 2019, the Company entered into a definitive agreement to sell its two wholly-owned subsidiaries, MetLife Limited and Metropolitan Life Insurance Company of Hong Kong Limited (collectively, “MetLife Hong Kong”). As a result of the agreement, a loss of $140 million , net of income tax, was recorded for the three months and six months ended June 30, 2019 . This loss is comprised of an expected $100 million pre-tax loss, which is reflected in net investment gains (losses) and includes allocated goodwill of $75 million . Additionally, the $140 million loss includes a $40 million net tax charge, which was recorded in the provision for income tax expense (benefit) and includes previously deferred tax items and losses which are not recognized for tax purposes. At June 30, 2019 , MetLife Hong Kong reported $2.9 billion of total assets. MetLife Hong Kong’s results of operations, which are included in continuing operations, and balance sheet data are reported in the Asia segment. The transaction is expected to close in 2020 and is subject to regulatory approvals and satisfaction of other closing conditions.</t>
  </si>
  <si>
    <t>Insurance</t>
  </si>
  <si>
    <t>Insurance [Abstract]</t>
  </si>
  <si>
    <t>4. Insurance Guarantees As discussed in Notes 1 and 4 of the Notes to the Consolidated Financial Statements included in the 2018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June 30, 2019 December 31, 2018 In the At In the At (Dollars in millions) Annuity Contracts: Variable Annuity Guarantees: Total account value (1), (2), (3) $ 65,393 $ 24,353 $ 63,381 $ 23,174 Separate account value (1) $ 41,563 $ 22,562 $ 38,888 $ 21,385 Net amount at risk (2) $ 1,767 (4 ) $ 449 (5 ) $ 3,197 (4 ) $ 511 (5 ) Average attained age of contractholders 67 years 65 years 66 years 64 years Other Annuity Guarantees: Total account value (1), (3) N/A $ 5,739 N/A $ 5,787 Net amount at risk N/A $ 444 (6 ) N/A $ 549 (6 ) Average attained age of contractholders N/A 51 years N/A 50 years June 30, 2019 December 31, 2018 Secondary Paid-Up Secondary Paid-Up (Dollars in millions) Universal and Variable Life Contracts: Total account value (1), (3) $ 11,367 $ 3,000 $ 11,205 $ 3,070 Net amount at risk (7) $ 89,502 $ 15,012 $ 93,028 $ 15,539 Average attained age of policyholders 53 years 64 years 52 years 64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8) The Company’s guarantee exposure amounts at December 31, 2018 as reported in the 2018 Annual Report have been revised. They conform to the 2019 presentation, which includes certain contracts with guarantees that were previously excluded. They include the following increases from the amounts reported in the 2018 Annual Report: (i) variable annuity guarantees in the event of death: $7.1 billion from $56.2 billion for total account value, $1.5 billion from $37.3 billion for separate account value and $429 million from $2.8 billion for net amount at risk; (ii) variable annuity guarantees at annuitization: $1.5 billion from $21.6 billion for total account value, $1.5 billion from $19.8 billion for separate account value and $28 million from $483 million for net amount at risk; (iii) other annuity guarantees: $4.5 billion from $1.3 billion for total account value and $60 million from $489 million for net amount at risk; and (iv) universal and variable life contract secondary guarantees: $2.3 billion from $8.9 billion for total account value and $28.9 billion from $64.2 billion for net amount at risk. Additionally, the average attained age of contractholders at annuitization for variable annuity guarantees decreased by one year from 65 years and the average attained age of policyholders with universal and variable life contract secondary guarantees decreased by five years from 57 years. Liabilities for Unpaid Claims and Claim Expenses Rollforward of Claims and Claim Adjustment Expenses Information regarding the liabilities for unpaid claims and claim adjustment expenses was as follows: Six Months 2019 2018 (In millions) Balance, beginning of period $ 17,788 $ 17,094 Less: Reinsurance recoverables 2,332 2,198 Net balance, beginning of period 15,456 14,896 Incurred related to: Current period 13,521 12,257 Prior periods (1) 78 200 Total incurred 13,599 12,457 Paid related to: Current period (9,098 ) (8,021 ) Prior periods (4,034 ) (4,146 ) Total paid (13,132 ) (12,167 ) Net balance, end of period 15,923 15,186 Add: Reinsurance recoverables 2,393 2,289 Balance, end of period (included in future policy benefits and other policy-related balances) $ 18,316 $ 17,475 __________________ (1) For both the six months ended June 30, 2019 and 2018 , claims and claim adjustment expenses associated with prior periods increased due to events incurred in prior periods but reported in the current period.</t>
  </si>
  <si>
    <t>Closed Block</t>
  </si>
  <si>
    <t>Closed Block Disclosure [Abstract]</t>
  </si>
  <si>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June 30, 2019 December 31, 2018 (In millions) Closed Block Liabilities Future policy benefits $ 39,608 $ 40,032 Other policy-related balances 395 317 Policyholder dividends payable 457 431 Policyholder dividend obligation 1,834 428 Deferred income tax liability 51 28 Other liabilities 137 328 Total closed block liabilities 42,482 41,564 Assets Designated to the Closed Block Investments: Fixed maturity securities available-for-sale, at estimated fair value 26,132 25,354 Equity securities, at estimated fair value 64 61 Contractholder-directed equity securities and fair value option securities, at estimated fair value 49 43 Mortgage loans 6,900 6,778 Policy loans 4,498 4,527 Real estate and real estate joint ventures 550 544 Other invested assets 657 643 Total investments 38,850 37,950 Cash and cash equivalents 75 — Accrued investment income 434 443 Premiums, reinsurance and other receivables 85 83 Current income tax recoverable 78 69 Total assets designated to the closed block 39,522 38,545 Excess of closed block liabilities over assets designated to the closed block 2,960 3,019 Amounts included in AOCI: Unrealized investment gains (losses), net of income tax 2,226 1,089 Unrealized gains (losses) on derivatives, net of income tax 103 86 Allocated to policyholder dividend obligation, net of income tax (1,449 ) (338 ) Total amounts included in AOCI 880 837 Maximum future earnings to be recognized from closed block assets and liabilities $ 3,840 $ 3,856 Information regarding the closed block policyholder dividend obligation was as follows: Six Months Year (In millions) Balance, beginning of period $ 428 $ 2,121 Change in unrealized investment and derivative gains (losses) 1,406 (1,693 ) Balance, end of period $ 1,834 $ 428 Information regarding the closed block revenues and expenses was as follows: Three Months Six Months 2019 2018 2019 2018 (In millions) Revenues Premiums $ 390 $ 410 $ 757 $ 797 Net investment income 447 431 875 875 Net investment gains (losses) (4 ) (24 ) (5 ) (53 ) Net derivative gains (losses) 9 13 12 10 Total revenues 842 830 1,639 1,629 Expenses Policyholder benefits and claims 563 596 1,102 1,167 Policyholder dividends 231 238 459 482 Other expenses 28 30 57 59 Total expenses 822 864 1,618 1,708 Revenues, net of expenses before provision for income tax expense (benefit) 20 (34 ) 21 (79 ) Provision for income tax expense (benefit) 4 (7 ) 4 (17 ) Revenues, net of expenses and provision for income tax expense (benefit) $ 16 $ (27 ) $ 17 $ (62 )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si>
  <si>
    <t>Investments</t>
  </si>
  <si>
    <t>Investments, Debt and Equity Securities [Abstract]</t>
  </si>
  <si>
    <t>6. Investments Fixed Maturity Securities Available-for-Sale Fixed Maturity Securities Available-for-Sale by Sector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properties. RMBS, ABS and CMBS are collectively, “Structured Securities.” June 30, 2019 December 31, 2018 Amortized Gross Unrealized Estimated Amortized Gross Unrealized Estimated Temporary OTTI Temporary OTTI (In millions) U.S. corporate $ 76,928 $ 7,216 $ 432 $ — $ 83,712 $ 77,761 $ 3,467 $ 2,280 $ — $ 78,948 Foreign government 58,605 9,205 256 — 67,554 56,353 6,406 471 — 62,288 Foreign corporate 58,682 4,730 1,014 — 62,398 56,290 2,438 2,025 — 56,703 U.S. government and agency 35,727 4,326 50 — 40,003 37,030 2,756 464 — 39,322 RMBS 27,635 1,465 88 (37 ) 29,049 27,409 920 394 (26 ) 27,961 ABS 13,687 98 72 1 13,712 12,552 74 153 1 12,472 Municipals 10,339 1,920 4 — 12,255 10,376 1,228 71 — 11,533 CMBS 9,626 413 33 — 10,006 9,045 115 122 — 9,038 Total fixed maturity securities AFS $ 291,229 $ 29,373 $ 1,949 $ (36 ) $ 318,689 $ 286,816 $ 17,404 $ 5,980 $ (25 ) $ 298,265 __________________ (1) Noncredit OTTI losses included in AOCI in an unrealized gain position are due to increases in estimated fair value subsequent to initial recognition of noncredit losses on such securities. See also “— Net Unrealized Investment Gains (Losses).” The Company held non-income producing fixed maturity securities AFS with an estimated fair value of $35 million and $15 million , and unrealized gains (losses) of $2 million and ($1) million at June 30, 2019 and December 31, 2018 , respectively. Maturities of Fixed Maturity Securities AFS The amortized cost and estimated fair value of fixed maturity securities AFS, by contractual maturity date, were as follows at June 30, 2019 : Due in One Due After Due After Five Years Through Ten Years Due After Ten Years Structured Securities Total Fixed Maturity Securities AFS (In millions) Amortized cost $ 16,336 $ 51,147 $ 57,849 $ 114,949 $ 50,948 $ 291,229 Estimated fair value $ 16,415 $ 53,234 $ 62,407 $ 133,866 $ 52,767 $ 318,689 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by sector and aggregated by length of time that the securities have been in a continuous unrealized loss position at: June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4,058 $ 105 $ 5,190 $ 327 $ 32,430 $ 1,663 $ 5,826 $ 617 Foreign government 1,469 110 1,863 146 4,392 243 2,902 228 Foreign corporate 3,425 157 8,628 857 19,564 1,230 5,765 795 U.S. government and agency 2,155 9 2,634 41 6,813 58 8,937 406 RMBS 1,686 14 3,138 37 6,506 120 6,423 248 ABS 5,336 45 2,012 28 8,230 138 392 16 Municipals 64 — 124 4 1,380 46 349 25 CMBS 768 2 534 31 3,893 67 707 55 Total fixed maturity securities AFS $ 18,961 $ 442 $ 24,123 $ 1,471 $ 83,208 $ 3,565 $ 31,301 $ 2,390 Total number of securities in an unrealized loss position 1,743 1,992 6,913 2,335 Evaluation of Fixed Maturity Securities AFS for OTTI and Evaluating Temporarily Impaired Fixed Maturity Securities AFS As described more fully in Notes 1 and 8 of the Notes to the Consolidated Financial Statements included in the 2018 Annual Report, the Company performs a regular evaluation of all investment classes for impairment, including fixed maturity securities AFS and perpetual hybrid securities, in accordance with its impairment policy, in order to evaluate whether such investments are other-than-temporarily impaired. Current Period Evaluation Based on the Company’s current evaluation of it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9 . Future OTTI will depend primarily on economic fundamentals, issuer performance (including changes in the present value of future cash flows expected to be collected), and changes in credit ratings, collateral valuation and foreign currency exchange rates. If economic fundamentals deteriorate or if there are adverse changes in the above factors, OTTI may be incurred in upcoming periods. Gross unrealized losses on fixed maturity securities AFS decreased $4.0 billion for the six months ended June 30, 2019 to $1.9 billion . The decrease in gross unrealized losses for the six months ended June 30, 2019 was primarily attributable to decreases in interest rates and narrowing credit spreads. At June 30, 2019 , $156 million of the total $1.9 billion of gross unrealized losses were from 48 fixed maturity securities AFS with an unrealized loss position of 20% or more of amortized cost for six months or greater. Investment Grade Fixed Maturity Securities AFS Of the $156 million of gross unrealized losses on fixed maturity securities AFS with an unrealized loss of 20% or more of amortized cost for six months or greater, $97 million , or 62% , were related to gross unrealized losses on 18 investment grade fixed maturity securities AFS. Unrealized losses on investment grade fixed maturity securities AFS are principally related to widening credit spreads since purchase and, with respect to fixed-rate fixed maturity securities AFS, rising interest rates since purchase. Below Investment Grade Fixed Maturity Securities AFS Of the $156 million of gross unrealized losses on fixed maturity securities AFS with an unrealized loss of 20% or more of amortized cost for six months or greater, $59 million , or 38% , were related to gross unrealized losses on 30 below investment grade fixed maturity securities AFS. Unrealized losses on below investment grade fixed maturity securities AFS are principally related to U.S. and foreign corporate securities (primarily industrial and financial institutions) and foreign government securities and are the result of significantly wider credit spreads resulting from higher risk premiums since purchase, largely due to economic and market uncertainty. Management evaluates U.S. corporate and foreign corporate securities based on factors such as expected cash flows, financial condition and near-term and long-term prospects of the issuers. Management evaluates foreign government securities based on factors impacting the issuers such as expected cash flows, financial condition and any country-specific economic or public sector programs. Equity Securities Equity securities are summarized as follows at: June 30, 2019 December 31, 2018 Estimated Fair Value % of Total Estimated Fair Value % of Total (Dollars in millions) Common stock $ 1,067 72.3 % $ 1,037 72.0 % Non-redeemable preferred stock 409 27.7 403 28.0 Total equity securities $ 1,476 100.0 % $ 1,440 100.0 % Contractholder-Directed Equity Securities and Fair Value Option Securities As described more fully in Note 1 of the Notes to the Consolidated Financial Statements included in the 2018 Annual Report, contractholder-directed equity securities and fair value option (“FVO”) securities (“FVO Securities”) (collectively, “Unit-linked and FVO Securities”) include three categories of investments for which the FVO has been elected, or are otherwise required to be carried at estimated fair value. Mortgage Loans by Portfolio Segment Mortgage loans are summarized as follows at: June 30, 2019 December 31, 2018 Carrying Value % of Carrying Value % of (Dollars in millions) Mortgage loans: Commercial $ 49,570 63.6 % $ 48,463 64.0 % Agricultural 15,334 19.7 14,905 19.7 Residential 13,188 16.9 12,427 16.4 Total recorded investment 78,092 100.2 75,795 100.1 Valuation allowances (357 ) (0.5 ) (342 ) (0.5 ) Subtotal mortgage loans, net 77,735 99.7 75,453 99.6 Residential — FVO (1) 262 0.3 299 0.4 Total mortgage loans, net $ 77,997 100.0 % $ 75,752 100.0 % __________________ (1) Information on residential mortgage loans — FVO is presented in Note 8 . The Company elects the FVO for certain residential mortgage loans that are managed on a total return basis. The amount of net discounts, included within total recorded investment, primarily residential, was $935 million and $944 million at June 30, 2019 and December 31, 2018 , respectively. Purchases of mortgage loans, primarily residential, were $567 million and $1.9 billion for the three months and six months ended June 30, 2019 , respectively, and $666 million and $973 million for the three months and six months ended June 30, 2018 , respectively.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9 Commercial $ — $ — $ — $ — $ — $ 49,570 $ 246 $ — Agricultural 31 31 3 191 190 15,113 45 218 Residential — — — 504 403 12,785 63 403 Total $ 31 $ 31 $ 3 $ 695 $ 593 $ 77,468 $ 354 $ 621 December 31, 2018 Commercial $ — $ — $ — $ — $ — $ 48,463 $ 238 $ — Agricultural 31 31 3 169 169 14,705 43 197 Residential — — — 431 386 12,041 58 386 Total $ 31 $ 31 $ 3 $ 600 $ 555 $ 75,209 $ 339 $ 583 The average recorded investment for impaired commercial, agricultural and residential mortgage loans was $0 , $172 million and $401 million , respectively, for the three months ended June 30, 2019 , and $0 , $181 million and $396 million , respectively, for the six months ended June 30, 2019 . The average recorded investment for impaired commercial, agricultural and residential mortgage loans was $0 , $122 million and $351 million , respectively, for the three months ended June 30, 2018 , and $0 , $97 million and $342 million , respectively, for the six months ended June 30, 2018 . Valuation Allowance Rollforward by Portfolio Segment The changes in the valuation allowance, by portfolio segment, were as follows: Six Months 2019 2018 Commercial Agricultural Residential Total Commercial Agricultural Residential Total (In millions) Balance, beginning of period $ 238 $ 46 $ 58 $ 342 $ 214 $ 41 $ 59 $ 314 Provision (release) 8 2 9 19 13 — 2 15 Charge-offs, net of recoveries — — (4 ) (4 ) — — (4 ) (4 ) Balance, end of period $ 246 $ 48 $ 63 $ 357 $ 227 $ 41 $ 57 $ 325 Credit Quality of Commercial Mortgage Loans The credit quality of commercial mortgage loans was as follows at: Recorded Investment Estimated % of Total Debt Service Coverage Ratios % of Total &gt; 1.20x 1.00x - 1.20x &lt; 1.00x Total (Dollars in millions) June 30, 2019 Loan-to-value ratios: Less than 65% $ 41,424 $ 773 $ 156 $ 42,353 85.4 % $ 43,922 85.7 % 65% to 75% 5,649 26 166 5,841 11.8 5,975 11.7 76% to 80% 377 228 55 660 1.3 645 1.3 Greater than 80% 482 234 — 716 1.5 690 1.3 Total $ 47,932 $ 1,261 $ 377 $ 49,570 100.0 % $ 51,232 100.0 % December 31, 2018 Loan-to-value ratios: Less than 65% $ 40,360 $ 827 $ 101 $ 41,288 85.2 % $ 41,599 85.3 % 65% to 75% 5,790 — 25 5,815 12.0 5,849 12.0 76% to 80% 423 209 56 688 1.4 664 1.4 Greater than 80% 496 176 — 672 1.4 635 1.3 Total $ 47,069 $ 1,212 $ 182 $ 48,463 100.0 % $ 48,747 100.0 % Credit Quality of Agricultural Mortgage Loans The credit quality of agricultural mortgage loans was as follows at: June 30, 2019 December 31, 2018 Recorded % of Recorded % of (Dollars in millions) Loan-to-value ratios: Less than 65% $ 14,250 92.9 % $ 13,704 92.0 % 65% to 75% 992 6.5 1,145 7.7 76% to 80% 69 0.4 33 0.2 Greater than 80% 23 0.2 23 0.1 Total $ 15,334 100.0 % $ 14,905 100.0 % Credit Quality of Residential Mortgage Loans The credit quality of residential mortgage loans was as follows at: June 30, 2019 December 31, 2018 Recorded % of Recorded % of (Dollars in millions) Performance indicators: Performing $ 12,755 96.7 % $ 11,956 96.2 % Nonperforming (1) 433 3.3 471 3.8 Total $ 13,188 100.0 % $ 12,427 100.0 % __________________ (1) Includes residential mortgage loans in process of foreclosure of $124 million a nd $140 million at June 30, 2019 and December 31, 2018 , respectively. Past Due and Nonaccrual Mortgage Loans The Company has a high quality, well performing mortgage loan portfolio, with 99% of all mortgage loans classified as performing at both June 30, 2019 and December 31, 2018 . The Company defines delinquency consistent with industry practice, when mortgage loans are past due as follows: commercial and residential mortgage loans — 60 days and agricultural mortgage loans — 90 days. The past due and nonaccrual mortgage loans at recorded investment, prior to valuation allowances, by portfolio segment, were as follows at: Past Due Greater than 90 Days Past Due and Still Accruing Interest Nonaccrual June 30, 2019 December 31, 2018 June 30, 2019 December 31, 2018 June 30, 2019 December 31, 2018 (In millions) Commercial $ 4 $ 9 $ 4 $ 9 $ 176 $ 176 Agricultural 134 204 52 109 105 105 Residential 433 471 38 35 395 436 Total $ 571 $ 684 $ 94 $ 153 $ 676 $ 717 Real Estate and Real Estate Joint Ventures The Company’s real estate investment portfolio is diversified by property type, geography and income stream, including income from operating leases, operating income and equity method income from real estate joint ventures. Real estate investments, by income type, as well as income earned, are as follows at and for the periods indicated: June 30, 2019 December 31, 2018 Three Months Six Months 2019 2018 2019 2018 Carrying Value Income (In millions) Leased real estate investments $ 4,502 $ 4,132 $ 90 $ 104 $ 182 $ 208 Other real estate investments 479 461 56 57 90 90 Real estate joint ventures 5,345 5,105 33 34 37 65 Total real estate and real estate joint ventures $ 10,326 $ 9,698 $ 179 $ 195 $ 309 $ 363 The carrying value of real estate investments acquired through foreclosure was $44 million and $45 million at June 30, 2019 and December 31, 2018 , respectively. Depreciation expense on real estate investments was $25 million and $48 million for the three months and six months ended June 30, 2019 , respectively, and $21 million and $47 million for the three months and six months ended June 30, 2018 , respectively. Real estate investments were net of accumulated depreciation of $991 million and $931 million at June 30, 2019 and December 31, 2018 , respectively. Leases Leased Real Estate Investments - Operating Leases The Company, as lessor, leases investment real estate, principally commercial real estate for office and retail use, through a variety of operating lease arrangements, which typically include tenant reimbursement for property operating costs and options to renew or extend the lease. In some circumstances, leases may include an option for the lessee to purchase the property. In addition, certain leases of retail space may stipulate that a portion of the income earned is contingent upon the level of the tenants’ revenues. The Company has elected a practical expedient of not separating non-lease components related to reimbursement of property operating costs from associated lease components. These property operating costs have the same timing and pattern of transfer as the related lease component, because they are incurred over the same period of time as the operating lease. Therefore, the combined component is accounted for as an operating lease. Risk is managed through lessee credit analysis, property type diversification, and geographic diversification, primarily across the United States. Leased real estate investments and income earned, by property type, are as follows at and for the periods indicated: June 30, 2019 December 31, 2018 Three Months Six Months 2019 2018 2019 2018 Carrying Value Income (In millions) Leased real estate investments: Office $ 2,205 $ 1,999 $ 42 $ 44 $ 86 $ 89 Retail 1,096 1,006 25 25 49 51 Apartment 256 253 5 19 10 37 Industrial 276 223 11 10 22 19 Land 505 489 5 4 10 9 Hotel 95 94 1 — 3 — Other 69 68 1 2 2 3 Total leased real estate investments $ 4,502 $ 4,132 $ 90 $ 104 $ 182 $ 208 Future contractual receipts under operating leases at June 30, 2019 are $154 million for the remainder of 2019, $246 million in 2020, $193 million in 2021, $163 million in 2022, $142 million in 2023, $992 million thereafter, and in total are $1.9 billion . Leveraged and Direct Financing Leases The Company has diversified leveraged lease and direct financing lease portfolios. Its leveraged leases principally include renewable energy generation facilities, rail cars, commercial real estate and commercial aircraft, and its direct financing leases principally include commercial real estate. These assets are leased through a variety of lease arrangements, which may include options to renew or extend the lease and options for the lessee to purchase the property. Residual values are estimated using available third-party data at inception of the lease. Risk is managed through lessee credit analysis, asset allocation, geographic diversification, and ongoing reviews of estimated residual values, using available third-party data and, in certain leases, linking the amount of future rental receipts to changes in inflation rates. Generally, estimated residual values are not guaranteed by the lessee or a third party. Investment in leveraged and direct financing leases consisted of the following at: June 30, 2019 December 31, 2018 Leveraged Leases Direct Financing Leases Leveraged Leases Direct Financing Leases (In millions) Lease receivables, net (1) $ 707 $ 2,017 $ 715 $ 1,855 Estimated residual values 807 42 807 42 Subtotal 1,514 2,059 1,522 1,897 Unearned income (391 ) (742 ) (414 ) (705 ) Investment in leases $ 1,123 $ 1,317 $ 1,108 $ 1,192 __________________ (1) Future contractual receipts under direct financing leases at June 30, 2019 are $62 million for the remainder of 2019, $109 million in 2020, $108 million in 2021, $132 million in 2022, $104 million in 2023, $1.5 billion thereafter, and in total $2.0 billion . Lease receivables are generally due in periodic installments. The payment periods for leveraged leases generally range from one to 15 years but in certain circumstances can be over 25 years, while the payment periods for direct financing leases generally range from one to 25 years but in certain circumstances can be over 25 years . For lease receivables, the primary credit quality indicator is whether the lease receivable is performing or nonperforming, which is assessed monthly. The Company generally defines nonperforming lease receivables as those that are 90 days or more past due. At both June 30, 2019 and December 31, 2018 , all leveraged lease receivables were performing and over 99% of direct financing lease receivables were performing. The Company’s deferred income tax liability related to leveraged leases was $510 million and $519 million at June 30, 2019 and December 31, 2018 , respectively. The components of income from investment in leveraged and direct financing leases, excluding net investment gains (losses), were as follows: Three Months Six Months 2019 2018 2019 2018 Leveraged Leases Direct Financing Leases Leveraged Leases Direct Financing Leases Leveraged Leases Direct Financing Leases Leveraged Leases Direct Financing Leases (In millions) Lease investment income $ 12 $ 27 $ 12 $ 27 $ 24 $ 47 $ 23 $ 47 Less: Income tax expense 3 6 2 6 5 10 5 10 Lease investment income, net of income tax $ 9 $ 21 $ 10 $ 21 $ 19 $ 37 $ 18 $ 37 Cash Equivalents The carrying value of cash equivalents, which includes securities and other investments with an original or remaining maturity of three months or less at the time of purchase, was $11.4 billion and $9.0 billion at June 30, 2019 and December 31, 2018 , respectively. Net Unrealized Investment Gains (Losses) Unrealized investment gains (losses) on fixed maturity securities AFS and derivatives and the effect on DAC, VOBA, deferred sales inducements (“DSI”), future policy benefits and the policyholder dividend obligation, that would result from the realization of the unrealized gains (losses), are included in net unrealized investment gains (losses) in AOCI. The components of net unrealized investment gains (losses), included in AOCI, were as follows: June 30, 2019 December 31, 2018 (In millions) Fixed maturity securities AFS $ 27,390 $ 11,356 Fixed maturity securities AFS with noncredit OTTI losses included in AOCI 36 25 Total fixed maturity securities AFS 27,426 11,381 Derivatives 2,680 2,127 Other 265 290 Subtotal 30,371 13,798 Amounts allocated from: Future policy benefits (1,054 ) 31 DAC, VOBA and DSI (2,683 ) (1,231 ) Policyholder dividend obligation (1,834 ) (428 ) Subtotal (5,571 ) (1,628 ) Deferred income tax benefit (expense) related to noncredit OTTI losses recognized in AOCI (5 ) (3 ) Deferred income tax benefit (expense) (6,401 ) (3,502 ) Net unrealized investment gains (losses) 18,394 8,665 Net unrealized investment gains (losses) attributable to noncontrolling interests (13 ) (10 ) Net unrealized investment gains (losses) attributable to MetLife, Inc. $ 18,381 $ 8,655 The changes in net unrealized investment gains (losses) were as follows: Six Months (In millions) Balance, beginning of period $ 8,655 Cumulative effects of changes in accounting principles, net of income tax (Note 1) 21 Fixed maturity securities AFS on which noncredit OTTI losses have been recognized 11 Unrealized investment gains (losses) during the period 16,536 Unrealized investment gains (losses) relating to: Future policy benefits (1,085 ) DAC, VOBA and DSI (1,452 ) Policyholder dividend obligation (1,406 ) Deferred income tax benefit (expense) related to noncredit OTTI losses recognized in AOCI (2 ) Deferred income tax benefit (expense) (2,894 ) Net unrealized investment gains (losses) 18,384 Net unrealized investment gains (losses) attributable to noncontrolling interests (3 ) Balance, end of period $ 18,381 Change in net unrealized investment gains (losses) $ 9,729 Change in net unrealized investment gains (losses) attributable to noncontrolling interests (3 ) Change in net unrealized investment gains (losses) attributable to MetLife, Inc. $ 9,726 Concentrations of Credit Risk Investments in any counterparty that were greater than 10% of the Company’s equity, other than the U.S. government and its agencies, at estimated fair value at June 30, 2019 and December 31, 2018 , were in fixed income securities of the Japanese government and its agencies of $33.2 billion and $30.2 billion , respectively, and in fixed income securities of the South Korean government and its agencies of $7.4 billion and $7.1 billion , respectively. Securities Lending and Repurchase Agreements Securities, Collateral and Reinvestment Portfolio A summary of the securities lending and repurchase agreements transactions is as follows: June 30, 2019 December 31, 2018 Securities on Loan (1) Securities on Loan (1) Amortized Cost Estimated Fair Value Cash Collateral Received from Counterparties (2), (3) Reinvestment Portfolio at Estimated Fair Value Amortized Cost Estimated Fair Value Cash Collateral Received from Counterparties (2), (3) Reinvestment Portfolio at Estimated Fair Value (In millions) Securities lending $ 15,472 $ 17,396 $ 17,782 $ 17,952 $ 16,969 $ 17,724 $ 18,005 $ 18,074 Repurchase agreements $ 1,520 $ 1,648 $ 1,612 $ 1,629 $ 1,033 $ 1,093 $ 1,067 $ 1,069 __________________ (1) Securities on loan in connection with securities lending are included within fixed maturities securities AFS and cash equivalents and securities on loan in connection with repurchase agreements are included within fixed maturities securities AFS, short-term investments and cash equivalents. (2) In connection with securities lending, in addition to cash collateral received, the Company received from counterparties security collateral of $10 million and $78 million at June 30, 2019 and December 31, 2018 , respectively , which may not be sold or re-pledged, unless the counterparty is in default, and is not reflected on the consolidated financial statements. (3) The securities lending liability for cash collateral is included within payables for collateral under securities loaned and other transactions, and the repurchase agreements liability for cash collateral is included within payables for collateral under securities loaned and other transactions and other liabilities. Contractual Maturities A summary of the remaining contractual maturities of securities lending agreements and repurchase agreements is as follows: June 30, 2019 December 31, 2018 Remaining Maturities Remaining Maturities Open (1) 1 Month or Less Over 1 to 6 Months Total Open (1) 1 Month or Less Over 1 to 6 Months Total (In millions) Cash collateral liability by loaned security type: Securities lending: U.S. government and agency $ 3,440 $ 4,147 $ 9,081 $ 16,668 $ 2,736 $ 8,995 $ 5,220 $ 16,951 Foreign government — 380 666 1,046 — 214 761 975 Agency RMBS — 68 — 68 — 79 — 79 Total $ 3,440 $ 4,595 $ 9,747 $ 17,782 $ 2,736 $ 9,288 $ 5,981 $ 18,005 Repurchase agreements: U.S. government and agency $ — $ 1,535 $ — $ 1,535 $ — $ 1,000 $ — $ 1,000 All other corporate and government — 6 71 77 — — 67 67 Total $ — $ 1,541 $ 71 $ 1,612 $ — $ 1,000 $ 67 $ 1,067 __________________ (1) The related loaned security could be returned to the Company on the next business day, which would require the Company to immediately return the cash collateral. The estimated fair value of the securities on loan related to this cash collateral at June 30, 2019 was $3.4 billion , all of which were U.S. government and agency securities which, if put back to the Company, could be immediately sold to satisfy the cash requirement. If the Company is required to return significant amounts of cash collateral on short notice and is forced to sell securities to meet the return obligation, it may have difficulty selling such collateral that is invested in securities in a timely manner, be forced to sell securities in a volatile or illiquid market for less than what otherwise would have been realized under normal market conditions, or both. The securities lending and repurchase agreements reinvestment portfolios acquired with the cash collateral consist principally of high quality, liquid, publicly-traded fixed maturity securities AFS, short-term investments, cash equivalents or held in cash. If the securities on loan or the reinvestment portfolio become less liquid, the Company has the liquidity resources of most of its general account available to meet any potential cash demands when securities on loan are put back to the Company. Federal Home Loan Bank of Boston Advance Agreements At June 30, 2019 and December 31, 2018 , a subsidiary of the Company had pledged municipals with an estimated fair value of $1.1 billion and $1.2 billion , respectively, as collateral, and at both June 30, 2019 and December 31, 2018, received $800 million in cash advances under short-term advance agreements with the Federal Home Loan Bank (“FHLB”) of Boston. The liability to return the cash advances is included within payables for collateral under securities loaned and other transactions. The estimated fair value of the reinvestment portfolio acquired with the cash advances was $833 million and $799 million at June 30, 2019 and December 31, 2018 , respectively, and consisted primarily of Structured Securities, U.S. and foreign c orporate securities and U.S. government and agency securities. At both June 30, 2019 and December 31, 2018 , the reinvestment portfolio also included a $33 million , at redemption value, required investment in FHLB of Boston common stock. The subsidiary is permitted to withdraw any portion of the pledged collateral over the minimum collateral requirement at any time, other than in the event of a default by the subsidiary. The cash advance liability by loaned security type and remaining contractual maturities of the agreements was as follows at: June 30, 2019 December 31, 2018 Remaining Maturities Remaining Maturities 1 Month or Less Over 1 to 6 Months 6 Months to 1 Year Total 1 Month or Less Over 1 to 6 Months 6 Months to 1 Year Total (In millions) Cash advance liability by loaned security type: Municipals $ 200 $ 600 $ — $ 800 $ 150 $ 650 $ — $ 800 Invested Assets on Deposit, Held in Trust and Pledged as Collateral Invested assets on deposit, held in trust and pledged as collateral are presented below at estimated fair value for all asset classes, except mortgage loans, which are presented at carrying value, at: June 30, 2019 December 31, 2018 (In millions) Invested assets on deposit (regulatory deposits) $ 1,940 $ 1,788 Invested assets held in trust (collateral financing arrangement and reinsurance agreements) 3,241 2,971 Invested assets pledged as collateral (1) 24,237 24,168 Total invested assets on deposit, held in trust and pledged as collateral $ 29,418 $ 28,927 __________________ (1) The Company has pledged invested assets in connection with various agreements and transactions, including funding agreements, secured debt, a collateral financing arrangement (see Notes 4, 12 and 13 of the Notes to the Consolidated Financial Statements included in the 2018 Annual Report) and derivative transactions (see Note 7 ). See “— Securities Lending and Repurchase Agreements” for information regarding securities supporting securities lending and repurchase agreement transactions and Note 5 for information regarding investments designated to the closed block. In addition, the restricted investment in FHLB common stock was $800 million and $793 million , at redemption value, at June 30, 2019 and December 31, 2018 , respectively.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investment-related VIEs for which the Company has concluded that it is the primary beneficiary and which are consolidated at: June 30, 2019 December 31, 2018 Total Total Total Total (In millions) Renewable energy partnership (1) $ 99 $ — $ 102 $ — Investment funds (2) 138 1 79 1 Other investments (1) 20 5 21 5 Total $ 257 $ 6 $ 202 $ 6 __________________ (1) Assets of the renewable energy partnership and other investments primarily consisted of other invested assets. (2) Assets of the investment funds primarily consisted of other invested assets at June 30, 2019</t>
  </si>
  <si>
    <t>Derivatives</t>
  </si>
  <si>
    <t>Derivative Instruments and Hedging Activities Disclosure [Abstract]</t>
  </si>
  <si>
    <t>7.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old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8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offer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uaranteed interest contract (“GIC”) is a contract that simulates the performance of a traditional GIC through the use of financial instruments. Under a synthetic GIC, the contractholder owns the underlying assets. The Company guarantees a rate of return on those assets for a premium.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offer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offer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June 30, 2019 December 31, 2018 Primary Underlying Risk Exposure Gross Estimated Fair Value Gross Estimated Fair Value Assets Liabilities Assets Liabilities (In millions) Derivatives Designated as Hedging Instruments: Fair value hedges: Interest rate swaps Interest rate $ 2,315 $ 2,590 $ 3 $ 2,446 $ 2,197 $ 2 Foreign currency swaps Foreign currency exchange rate 1,182 41 5 1,233 54 — Foreign currency forwards Foreign currency exchange rate 2,412 28 8 2,140 28 18 Subtotal 5,909 2,659 16 5,819 2,279 20 Cash flow hedges: Interest rate swaps Interest rate 3,792 184 8 3,515 143 1 Interest rate forwards Interest rate 2,855 39 19 3,022 — 216 Foreign currency swaps Foreign currency exchange rate 35,457 1,937 1,444 35,931 1,796 1,831 Subtotal 42,104 2,160 1,471 42,468 1,939 2,048 NIFO hedges: Foreign currency forwards Foreign currency exchange rate 509 5 7 960 4 27 Currency options Foreign currency exchange rate 3,500 18 88 5,137 3 202 Subtotal 4,009 23 95 6,097 7 229 Total qualifying hedges 52,022 4,842 1,582 54,384 4,225 2,297 Derivatives Not Designated or Not Qualifying as Hedging Instruments: Interest rate swaps Interest rate 54,465 2,617 166 54,891 1,796 175 Interest rate floors Interest rate 12,701 186 — 12,701 102 — Interest rate caps Interest rate 52,388 30 2 54,575 154 1 Interest rate futures Interest rate 1,786 — — 2,353 1 3 Interest rate options Interest rate 30,780 932 — 26,690 416 — Interest rate forwards Interest rate 235 6 3 234 1 15 Interest rate total return swaps Interest rate 1,048 65 — 1,048 33 2 Synthetic GICs Interest rate 27,219 — — 25,700 — — Foreign currency swaps Foreign currency exchange rate 12,860 833 466 11,388 884 458 Foreign currency forwards Foreign currency exchange rate 14,320 108 228 13,417 198 213 Currency futures Foreign currency exchange rate 883 — 6 847 4 — Currency options Foreign currency exchange rate 1,920 1 — 2,040 7 — Credit default swaps — purchased Credit 2,483 17 74 1,903 25 39 Credit default swaps — written Credit 12,340 257 1 11,391 95 13 Equity futures Equity market 3,946 4 22 2,992 13 77 Equity index options Equity market 27,763 692 666 27,707 884 550 Equity variance swaps Equity market 2,173 41 94 2,269 40 87 Equity total return swaps Equity market 769 — 13 929 91 — Total non-designated or nonqualifying derivatives 260,079 5,789 1,741 253,075 4,744 1,633 Total $ 312,101 $ 10,631 $ 3,323 $ 307,459 $ 8,969 $ 3,930 Based on gross notional amounts, a substantial portion of the Company’s derivatives was not designated or did not qualify as part of a hedging relationship at both June 30, 2019 and December 31, 2018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consolidated financial statement location and amount of gain (loss) recognized on fair value, cash flow, NIFO, nonqualifying hedging relationships and embedded derivatives: Three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05 $ — $ — N/A Hedged items 2 — — (206 ) — — N/A Foreign currency exchange rate derivatives: Derivatives designated as hedging instruments (1) 10 59 — — — — N/A Hedged items (11 ) (54 ) — — — — N/A Amount excluded from the assessment of hedge effectiveness — (22 ) — — — — N/A Subtotal — (17 ) — (1 ) — — N/A Gain (Loss) on Cash Flow Hedges: Interest rate derivatives: (1) Amount of gains (losses) deferred in AOCI N/A N/A N/A N/A N/A N/A $ 358 Amount of gains (losses) reclassified from AOCI into income 6 4 — — — — (10 ) Foreign currency exchange rate derivatives: (1) Amount of gains (losses) deferred in AOCI N/A N/A N/A N/A N/A N/A 300 Amount of gains (losses) reclassified from AOCI into income (1 ) 83 — — — 1 (83 ) Foreign currency transaction gains (losses) on hedged items — (90 ) — — — — — Credit derivatives: (1) Amount of gains (losses) deferred in AOCI N/A N/A N/A N/A N/A N/A — Amount of gains (losses) reclassified from AOCI into income — (1 ) — — — — 1 Subtotal 5 (4 ) — — — 1 566 Gain (Loss) on NIFO Hedges: Foreign currency exchange rate derivatives (1) N/A N/A N/A N/A N/A N/A (37 ) Non-derivative hedging instruments N/A N/A N/A N/A N/A N/A (7 ) Subtotal N/A N/A N/A N/A N/A N/A (44 ) Gain (Loss) on Derivatives Not Designated or Not Qualifying as Hedging Instruments: Interest rate derivatives (1) (1 ) — 857 12 — — N/A Foreign currency exchange rate derivatives (1) — — 136 (4 ) — — N/A Credit derivatives — purchased (1) — — (5 ) — — — N/A Credit derivatives — written (1) — — 50 — — — N/A Equity derivatives (1) — — (182 ) (30 ) — — N/A Foreign currency transaction gains (losses) on hedged items — — (111 ) — — — N/A Subtotal (1 ) — 745 (22 ) — — N/A Earned income on derivatives 60 — 125 33 (36 ) — — Embedded derivatives (2) N/A N/A (146 ) — N/A N/A N/A Total $ 64 $ (21 ) $ 724 $ 10 $ (36 ) $ 1 $ 522 Three Months Ended June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8 ) $ — $ — $ — N/A Hedged items — — 70 — — — N/A Foreign currency exchange rate derivatives: Derivatives designated as hedging instruments (1) — — (57 ) — — — N/A Hedged items — — 51 — — — N/A Amount excluded from the assessment of hedge effectiveness — — (12 ) — — — N/A Subtotal — — (16 ) — — — N/A Gain (Loss) on Cash Flow Hedges: Interest rate derivatives: (1) Amount of gains (losses) deferred in AOCI N/A N/A N/A N/A N/A N/A $ (57 ) Amount of gains (losses) reclassified from AOCI into income 6 — (1 ) — — 1 (6 ) Foreign currency exchange rate derivatives: (1) Amount of gains (losses) deferred in AOCI N/A N/A N/A N/A N/A N/A 198 Amount of gains (losses) reclassified from AOCI into income (1 ) — (475 ) — — — 476 Foreign currency transaction gains (losses) on hedged items — — 478 — — — — Credit derivatives: (1) Amount of gains (losses) deferred in AOCI N/A N/A N/A N/A N/A N/A — Amount of gains (losses) reclassified from AOCI into income — — — — — — — Subtotal 5 — 2 — — 1 611 Gain (Loss) on NIFO Hedges: Foreign currency exchange rate derivatives (1) N/A N/A N/A N/A N/A N/A 81 Non-derivative hedging instruments N/A N/A N/A N/A N/A N/A — Subtotal N/A N/A N/A N/A N/A N/A 81 Gain (Loss) on Derivatives Not Designated or Not Qualifying as Hedging Instruments: Interest rate derivatives (1) — — (75 ) (5 ) — — N/A Foreign currency exchange rate derivatives (1) — — (1 ) (5 ) — — N/A Credit derivatives — purchased (1) — — 14 — — — N/A Credit derivatives — written (1) — — (35 ) — — — N/A Equity derivatives (1) — — (174 ) (33 ) — — N/A Foreign currency transaction gains (losses) on hedged items — — (58 ) — — — N/A Subtotal — — (329 ) (43 ) — — N/A Earned income on derivatives 93 — 133 3 (28 ) (4 ) — Embedded derivatives (2) N/A N/A 151 — N/A N/A N/A Total $ 98 $ — $ (59 ) $ (40 ) $ (28 ) $ (3 ) $ 692 Six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 332 $ — $ — N/A Hedged items 5 — — (334 ) — — N/A Foreign currency exchange rate derivatives: Derivatives designated as hedging instruments (1) (20 ) 45 — — — — N/A Hedged items 18 (42 ) — — — — N/A Amount excluded from the assessment of hedge effectiveness — (38 ) — — — — N/A Subtotal (1 ) (35 ) — (2 ) — — N/A Gain (Loss) on Cash Flow Hedges: Interest rate derivatives: (1) Amount of gains (losses) deferred in AOCI N/A N/A N/A N/A N/A N/A $ 610 Amount of gains (losses) reclassified from AOCI into income 11 (2 ) — — — 1 (10 ) Foreign currency exchange rate derivatives: (1) Amount of gains (losses) deferred in AOCI N/A N/A N/A N/A N/A N/A 59 Amount of gains (losses) reclassified from AOCI into income (3 ) 108 — — — 1 (106 ) Foreign currency transaction gains (losses) on hedged items — (125 ) — — — — — Credit derivatives: (1) Amount of gains (losses) deferred in AOCI N/A N/A N/A N/A N/A N/A — Amount of gains (losses) reclassified from AOCI into income — — — — — — — Subtotal 8 (19 ) — — — 2 553 Gain (Loss) on NIFO Hedges: Foreign currency exchange rate derivatives (1) N/A N/A N/A N/A N/A N/A (43 ) Non-derivative hedging instruments N/A N/A N/A N/A N/A N/A (7 ) Subtotal N/A N/A N/A N/A N/A N/A (50 ) Gain (Loss) on Derivatives Not Designated or Not Qualifying as Hedging Instruments: Interest rate derivatives (1) (2 ) — 1,266 31 — — N/A Foreign currency exchange rate derivatives (1) — — (6 ) (1 ) — — N/A Credit derivatives — purchased (1) — — (20 ) — — — N/A Credit derivatives — written (1) — — 186 — — — N/A Equity derivatives (1) — — (849 ) (126 ) — — N/A Foreign currency transaction gains (losses) on hedged items — — (29 ) — — — N/A Subtotal (2 ) — 548 (96 ) — — N/A Earned income on derivatives 116 — 244 65 (68 ) — — Embedded derivatives (2) N/A N/A 47 — N/A N/A N/A Total $ 121 $ (54 ) $ 839 $ (33 ) $ (68 ) $ 2 $ 503 Six Months Ended June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78 ) $ — $ — $ —</t>
  </si>
  <si>
    <t>Fair Value</t>
  </si>
  <si>
    <t>Fair Value Disclosures [Abstract]</t>
  </si>
  <si>
    <t>8. Fair Value When developing estimated fair valu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June 30, 2019 Fair Value Hierarchy Level 1 Level 2 Level 3 Total (In millions) Assets Fixed maturity securities AFS: U.S. corporate $ — $ 79,372 $ 4,340 $ 83,712 Foreign government — 67,411 143 67,554 Foreign corporate — 55,131 7,267 62,398 U.S. government and agency 20,447 19,556 — 40,003 RMBS 20 25,846 3,183 29,049 ABS — 13,130 582 13,712 Municipals — 12,248 7 12,255 CMBS — 9,616 390 10,006 Total fixed maturity securities AFS 20,467 282,310 15,912 318,689 Equity securities 917 102 457 1,476 Unit-linked and FVO Securities (1) 10,513 1,993 494 13,000 Short-term investments (2) 783 1,233 123 2,139 Residential mortgage loans — FVO — — 262 262 Other investments 76 145 232 453 Derivative assets: (3) Interest rate — 6,546 103 6,649 Foreign currency exchange rate — 2,892 79 2,971 Credit — 238 36 274 Equity market 4 683 50 737 Total derivative assets 4 10,359 268 10,631 Embedded derivatives within asset host contracts (4) — — 75 75 Separate account assets (5) 88,675 101,657 932 191,264 Total assets (6) $ 121,435 $ 397,799 $ 18,755 $ 537,989 Liabilities Derivative liabilities: (3) Interest rate $ — $ 182 $ 19 $ 201 Foreign currency exchange rate 6 2,196 50 2,252 Credit — 75 — 75 Equity market 22 679 94 795 Total derivative liabilities 28 3,132 163 3,323 Embedded derivatives within liability host contracts (4) — — 910 910 Separate account liabilities (5) 2 33 7 42 Total liabilities $ 30 $ 3,165 $ 1,080 $ 4,275 December 31, 2018 Fair Value Hierarchy Level 1 Level 2 Level 3 Total (In millions) Assets Fixed maturity securities AFS: U.S. corporate $ — $ 74,874 $ 4,074 $ 78,948 Foreign government — 62,150 138 62,288 Foreign corporate — 50,310 6,393 56,703 U.S. government and agency 19,656 19,666 — 39,322 RMBS — 24,734 3,227 27,961 ABS — 11,775 697 12,472 Municipals — 11,533 — 11,533 CMBS — 8,696 342 9,038 Total fixed maturity securities AFS 19,656 263,738 14,871 298,265 Equity securities 916 105 419 1,440 Unit-linked and FVO Securities (1) 10,216 1,995 405 12,616 Short-term investments (2) 1,470 1,746 33 3,249 Residential mortgage loans — FVO — — 299 299 Other investments 80 118 39 237 Derivative assets: (3) Interest rate 1 4,809 33 4,843 Foreign currency exchange rate 4 2,922 52 2,978 Credit — 91 29 120 Equity market 13 956 59 1,028 Total derivative assets 18 8,778 173 8,969 Embedded derivatives within asset host contracts (4) — — 71 71 Separate account assets (5) 79,726 94,886 944 175,556 Total assets (6) $ 112,082 $ 371,366 $ 17,254 $ 500,702 Liabilities Derivative liabilities: (3) Interest rate $ 3 $ 194 $ 218 $ 415 Foreign currency exchange rate — 2,660 89 2,749 Credit — 48 4 52 Equity market 77 550 87 714 Total derivative liabilities 80 3,452 398 3,930 Embedded derivatives within liability host contracts (4) — — 810 810 Separate account liabilities (5) 1 20 7 28 Total liabilities $ 81 $ 3,472 $ 1,215 $ 4,768 __________________ (1) Unit-linked and FVO Securities were primarily comprised of Unit-linked investments at both June 30, 2019 and December 31, 2018.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d other limited partnership interests that are measured at estimated fair value using the net asset value (“NAV”) per share (or its equivalent) practical expedient. At June 30, 2019 and December 31, 2018, the estimated fair value of such investments was $110 million and $145 million ,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other investments is determined on a basis consistent with the methodologies described herein for securities.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i.e.,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9 December 31, 2018 Impact of Valuation Significant Range Weighted Range Weighted Fixed maturity securities AFS (3) U.S. corporate and foreign corporate • Matrix pricing • Offered quotes (4) 63 - 142 111 85 - 134 104 Increase • Market pricing • Quoted prices (4) 25 - 434 116 25 - 638 110 Increase • Consensus pricing • Offered quotes (4) 98 - 110 102 100 - 110 102 Increase RMBS • Market pricing • Quoted prices (4) — - 111 95 — - 106 94 Increase (5) ABS • Market pricing • Quoted prices (4) 3 - 121 98 3 - 116 97 Increase (5) • Consensus pricing • Offered quotes (4) 100 - 105 102 100 - 103 101 Increase (5) Derivatives Interest rate • Present value techniques • Swap yield (6) 197 - 259 268 - 317 Increase (7) • Repurchase rates (8) (25) - 1 (5) - 6 Decrease (7) Foreign currency exchange rate • Present value techniques • Swap yield (6) (64) - 328 (20) - 328 Increase (7) Credit • Present value techniques • Credit spreads (9) 96 - 100 97 - 103 Decrease (7) • Consensus pricing • Offered quotes (10) Equity market • Present value techniques or option pricing models • Volatility (11) 16% - 23% 21% - 26% Increase (7) • Correlation (12) 10% - 30% 10% - 30% Embedded derivatives Direct, assumed and ceded guaranteed minimum benefits • Option pricing techniques • Mortality rates: Ages 0 - 40 0% - 0.18% 0% - 0.18% Decrease (13) Ages 41 - 60 0.03% - 0.80% 0.03% - 0.80% Decrease (13) Ages 61 - 115 0.12% - 100% 0.12% - 100% Decrease (13) • Lapse rates: Durations 1 - 10 0.25% - 100% 0.25% - 100% Decrease (14) Durations 11 - 20 2% - 100% 2% - 100% Decrease (14) Durations 21 - 116 1.25% - 100% 1.25% - 100% Decrease (14) • Utilization rates 0% - 25% 0% - 25% Increase (15) • Withdrawal rates 0% - 20% 0% - 20% (16) • Long-term equity volatilities 6.13% - 30% 7.16% - 30% Increase (17) • Nonperformance risk spread 0.03% - 1.35% 0.04% - 1.77%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19 and December 31,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t>
  </si>
  <si>
    <t>Leases</t>
  </si>
  <si>
    <t>Leases [Abstract]</t>
  </si>
  <si>
    <t>Lessee, Operating Leases</t>
  </si>
  <si>
    <t>9. Leases The Company, as lessee, has entered into various lease and sublease agreements for office space and other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iabilities are determined using the Company’s incremental borrowing rate based upon information available at commencement date to recognize the present value of lease payments over the lease term. The ROU asset also includes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elected the practical expedient to not separate lease and non-lease components and accounted for these items as a single lease component for all asset classes. The majority of the Company’s leases and subleases are operating leases related to office space. The Company recognizes lease expense for operating leases on a straight-line basis over the lease term. The Company has operating leases with remaining lease terms of less than one year to 12 years . The remaining lease terms for the subleases are less than one year to 10 years . ROU Asset and Lease Liability The ROU assets and lease liabilities for operating leases were: June 30, 2019 (In millions) ROU asset (1) $ 1,494 Lease liability (1) $ 1,660 __________________ (1) Assets and liabilities include amounts recognized upon adoption of new guidance. See Note 1 . Lease Costs The components of operating lease costs were as follows: Three Months Six Months 2019 (In millions) Operating lease cost $ 72 $ 144 Variable lease cost 15 23 Sublease income (22 ) (43 ) Net lease cost $ 65 $ 124 Operating lease expense was $85 million and $171 million for the three months and six months ended June 30, 2018 , respectively. Non-cancelable sublease income was $18 million and $30 million for the three months and six months ended June 30, 2018 , respectively. Other Information Supplemental other information related to operating leases was as follows: June 30, 2019 (Dollars in millions) Cash paid for amounts included in the measurement of lease liability - operating cash flows $ 135 ROU assets obtained in exchange for new lease liabilities $ 216 Weighted-average remaining lease term 8 years Weighted-average discount rate 3.3 % Maturities of Lease Liabilities Maturities of operating lease liabilities were as follows: June 30, 2019 (In millions) Remainder of 2019 $ 154 2020 274 2021 247 2022 213 2023 201 Thereafter 832 Total undiscounted cash flows 1,921 Less: interest 261 Present value of lease liability $ 1,660 Future minimum gross rental payments relating to lease arrangements in effect as determined prior to the adoption of ASU 2016-02 are as follows: December 31, 2018 (In millions) 2019 $ 292 2020 282 2021 260 2022 224 2023 209 Thereafter 859 Total $ 2,126 See Note 6 for information about the Company’s investments in leased real estate, leveraged and direct financing leases.</t>
  </si>
  <si>
    <t>Long Term Debt</t>
  </si>
  <si>
    <t>Debt Disclosure [Abstract]</t>
  </si>
  <si>
    <t>Debt Disclosure [Text Block]</t>
  </si>
  <si>
    <t>10. Long Term Debt Senior Notes In June 2019, MetLife, Inc. redeemed for cash and canceled its £400 million ( $509 million at repayment) aggregate principal amount 5.250% senior notes due June 2020 and the remaining $368 million aggregate principal amount of its 4.750% senior notes due February 2021 . The Company recorded a premium of $40 million paid in excess of the debt principal and accrued and unpaid interest to other expenses for the three months and six months ended June 30, 2019 . In May 2019, MetLife, Inc. issued the following fixed rate senior notes (“Senior Notes”), interest on which is payable semi-annually beginning in November 2019: • ¥25.2 billion ( $230 million at issuance) due May 2026 which bear interest annually at 0.495% ; • ¥64.9 billion ( $591 million at issuance) due May 2029 which bear interest annually at 0.769% ; • ¥10.7 billion ( $98 million at issuance) due May 2031 which bear interest annually at 0.898% ; • ¥26.5 billion ( $241 million at issuance) due May 2034 which bear interest annually at 1.189% ; and • ¥24.4 billion ( $222 million at issuance) due May 2039 which bear interest annually at 1.385% . In connection with the issuances, MetLife, Inc. incurred $9 million of related costs which are amortized over the applicable term of each series of the Senior Notes. MetLife, Inc. may redeem each series of the Senior Notes at its option, in whole, but not in part, at a redemption price equal to 100% of the principal amount of the Senior Notes to be redeemed, plus accrued and unpaid interest thereon, if certain events occur affecting the U.S. tax treatment of the Senior Notes.</t>
  </si>
  <si>
    <t>Equity</t>
  </si>
  <si>
    <t>Equity [Abstract]</t>
  </si>
  <si>
    <t>11. Equity Preferred Stock Preferred stock authorized, issued and outstanding was as follows at both June 30, 2019 and December 31, 2018 : Series Shares Shares Shares Floating Rate Non-Cumulative Preferred Stock, Series A 27,600,000 24,000,000 24,000,000 5.25% Fixed-to-Floating Rate Non-Cumulative Preferred Stock, Series C 1,500,000 1,500,000 1,500,000 5.875% Fixed-to-Floating Rate Non-Cumulative Preferred Stock, Series D 500,000 500,000 500,000 5.625% Non-Cumulative Preferred Stock, Series E 32,200 32,200 32,200 Series A Junior Participating Preferred Stock 10,000,000 — — Not designated 160,367,800 — — Total 200,000,000 26,032,200 26,032,200 The declaration, record and payment dates, as well as per share and aggregate dividend amounts, for MetLife, Inc.’s preferred stock were as follows for the six months ended June 30, 2019 and 2018 : Declaration Date Record Date Payment Date Preferred Stock Dividend Series A Series C Series D Series E Per Share Aggregate Per Aggregate Per Aggregate Per Aggregate (In millions, except per share data) May 15, 2019 May 31, 2019 June 17, 2019 $ 0.261 $ 6 $ 26.250 $ 39 $ — $ — $ 351.563 $ 12 March 5, 2019 February 28, 2019 March 15, 2019 0.250 6 — — — — — — February 15, 2019 February 28, 2019 March 15, 2019 — — — — 29.375 15 351.563 11 Total $ 0.511 $ 12 $ 26.250 $ 39 $ 29.375 $ 15 $ 703.126 $ 23 May 15, 2018 May 31, 2018 June 15, 2018 $ 0.256 $ 7 $ 26.250 $ 39 $ — $ — $ — $ — March 5, 2018 February 28, 2018 March 15, 2018 0.250 6 — — — — — — Total $ 0.506 $ 13 $ 26.250 $ 39 $ — $ — $ — $ — Common Stock For the six months ended June 30, 2019 and 2018 , MetLife, Inc. repurchased 26,954,935 shares and 45,540,491 shares of its common stock, respectively, through open market purchases for $1.3 billion and $2.2 billion , respectively. MetLife, Inc. announced that its Board of Directors authorized common stock repurchases as follows: Authorization Remaining at Announcement Date Authorization Amount June 30, 2019 (In millions) November 1, 2018 $ 2,000 $ 20 May 22, 2018 $ 1,500 $ — November 1, 2017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See Note 17 for information on a subsequent common stock repurchase authorization. The declaration, record and payment dates, as well as per share and aggregate dividend amounts, for MetLife, Inc.’s common stock were as follows for the six months ended June 30, 2019 and 2018 : Declaration Date Record Date Payment Date Common Stock Dividend Per Share Aggregate (In millions, except per share data) April 23, 2019 May 7, 2019 June 13, 2019 $ 0.440 $ 419 January 7, 2019 February 5, 2019 March 13, 2019 $ 0.420 405 $ 824 April 24, 2018 May 7, 2018 June 13, 2018 $ 0.420 $ 428 January 5, 2018 February 5, 2018 March 13, 2018 $ 0.400 416 $ 844 See Note 17 for information on a common stock dividend declared subsequent to June 30, 2019 .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6 – December 31, 2018 performance period was 87.7% , which was determined within a possible range from 0% to 175% . This factor has been applied to the 1,594,846 Performance Shares and 212,464 Performance Units associated with that performance period that vested on December 31, 2018 . As a result, in the first quarter of 2019 , MetLife, Inc. issued 1,398,680 shares of its common stock (less withholding for taxes and other items, as applicable), excluding shares that payees choose to defer, and MetLife, Inc. or its affiliates paid the cash value of 186,331 Performance Units (less withholding for taxes and other items, as applicable). Dividend Restrictions Insurance Operations For the six months ended June 30, 2019 , American Life Insurance Company paid a dividend of $600 million to MetLife, Inc., for which regulatory approval was obtained as required. See Note 15 of the Notes to Consolidated Financial Statements included in the 2018 Annual Report for additional information on dividend restrictions. Accumulated Other Comprehensive Income (Loss) 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2,248 $ 1,614 $ (4,947 ) $ (2,004 ) $ 6,911 OCI before reclassifications 5,478 658 174 (3 ) 6,307 Deferred income tax benefit (expense) (1,289 ) (153 ) 7 — (1,435 ) AOCI before reclassifications, net of income tax 16,437 2,119 (4,766 ) (2,007 ) 11,783 Amounts reclassified from AOCI (127 ) (92 ) — 30 (189 ) Deferred income tax benefit (expense) 30 14 — (7 ) 37 Amounts reclassified from AOCI, net of income tax (97 ) (78 ) — 23 (152 ) Balance, end of period $ 16,340 $ 2,041 $ (4,766 ) $ (1,984 ) $ 11,631 Three Months Unrealized Investment Gains (Losses), Net of Related Offsets (1) Unrealized Gains (Losses) on Derivatives Foreign Currency Translation Adjustments Defined Benefit Plans Adjustment Total (In millions) Balance, beginning of period $ 10,864 $ 683 $ (3,707 ) $ (2,206 ) $ 5,634 OCI before reclassifications (3,096 ) 141 (969 ) 3 (3,921 ) Deferred income tax benefit (expense) 706 41 6 (1 ) 752 AOCI before reclassifications, net of income tax 8,474 865 (4,670 ) (2,204 ) 2,465 Amounts reclassified from AOCI 83 470 — 31 584 Deferred income tax benefit (expense) (19 ) (170 ) — (6 ) (195 ) Amounts reclassified from AOCI, net of income tax 64 300 — 25 389 Balance, end of period $ 8,538 $ 1,165 $ (4,670 ) $ (2,179 ) $ 2,854 Six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12,199 647 138 (2 ) 12,982 Deferred income tax benefit (expense) (2,805 ) (147 ) 1 — (2,951 ) AOCI before reclassifications, net of income tax 16,436 2,113 (4,766 ) (2,030 ) 11,753 Amounts reclassified from AOCI (129 ) (116 ) — 59 (186 ) Deferred income tax benefit (expense) 30 26 — (13 ) 43 Amounts reclassified from AOCI, net of income tax (99 ) (90 ) — 46 (143 ) Cumulative effects of changes in accounting principles 4 22 — — 26 Deferred income tax benefit (expense), cumulative effects of changes in accounting principles (1 ) (4 ) — — (5 ) Cumulative effects of changes in accounting principles, net of income tax (2) 3 18 — — 21 Balance, end of period $ 16,340 $ 2,041 $ (4,766 ) $ (1,984 ) $ 11,631 Six Months Unrealized Investment Gains (Losses), Net of Related Offsets (1) Unrealized Gains (Losses) on Derivatives Foreign Currency Translation Adjustments Defined Benefit Plans Adjustment Total (In millions) Balance, beginning of period $ 12,757 $ 905 $ (4,390 ) $ (1,845 ) $ 7,427 OCI before reclassifications (6,907 ) (211 ) (417 ) (1 ) (7,536 ) Deferred income tax benefit (expense) 1,541 99 9 — 1,649 AOCI before reclassifications, net of income tax 7,391 793 (4,798 ) (1,846 ) 1,540 Amounts reclassified from AOCI 128 305 — 62 495 Deferred income tax benefit (expense) (29 ) (143 ) — (13 ) (185 ) Amounts reclassified from AOCI, net of income tax 99 162 — 49 310 Cumulative effects of changes in accounting principles (425 ) — — — (425 ) Deferred income tax benefit (expense), cumulative effects of changes in accounting principles 1,473 210 36 (382 ) 1,337 Cumulative effects of changes in accounting principles, net of income tax (3) 1,048 210 36 (382 ) 912 Sale of subsidiary (4) — — 92 — 92 Balance, end of period $ 8,538 $ 1,165 $ (4,670 ) $ (2,179 ) $ 2,854 __________________ (1) See Note 6 for information on offsets to investments related to future policy benefits, DAC, VOBA and DSI, and the policyholder dividend obligation. (2) See Note 1 for further information on adoption of new accounting pronouncements. (3) See Note 1 of the Notes to the Consolidated Financial Statements included in the 2018 Annual Report for further information on adoption of new accounting pronouncements. (4) See Note 3 of the Notes to the Consolidated Financial Statements included in the 2018 Annual Report. Information regarding amounts reclassified out of each component of AOCI was as follows: AOCI Components Amounts Reclassified from AOCI Consolidated Statements of Operations and Comprehensive Income (Loss) Locations Three Months Six Months 2019 2018 2019 2018 (In millions) Net unrealized investment gains (losses): Net unrealized investment gains (losses) $ 140 $ (36 ) $ 116 $ (137 ) Net investment gains (losses) Net unrealized investment gains (losses) (7 ) (3 ) (3 ) — Net investment income Net unrealized investment gains (losses) (6 ) (44 ) 16 9 Net derivative gains (losses) Net unrealized investment gains (losses), before income tax 127 (83 ) 129 (128 ) Income tax (expense) benefit (30 ) 19 (30 ) 29 Net unrealized investment gains (losses), net of income tax 97 (64 ) 99 (99 ) Unrealized gains (losses) on derivatives - cash flow hedges: Interest rate derivatives 6 6 11 10 Net investment income Interest rate derivatives 4 — (2 ) — Net investment gains (losses) Interest rate derivatives — (1 ) — 20 Net derivative gains (losses) Interest rate derivatives — 1 1 1 Other expenses Foreign currency exchange rate derivatives (1 ) (1 ) (3 ) (1 ) Net investment income Foreign currency exchange rate derivatives 83 — 108 — Net investment gains (losses) Foreign currency exchange rate derivatives — (475 ) — (336 ) Net derivative gains (losses) Foreign currency exchange rate derivatives 1 — 1 1 Other expenses Credit derivatives (1 ) — — — Net investment gains (losses) Gains (losses) on cash flow hedges, before income tax 92 (470 ) 116 (305 ) Income tax (expense) benefit (14 ) 170 (26 ) 143 Gains (losses) on cash flow hedges, net of income tax 78 (300 ) 90 (162 ) Defined benefit plans adjustment: (1) Amortization of net actuarial gains (losses) (36 ) (35 ) (72 ) (71 ) Amortization of prior service (costs) credit 6 4 13 9 Amortization of defined benefit plan items, before income tax (30 ) (31 ) (59 ) (62 ) Income tax (expense) benefit 7 6 13 13 Amortization of defined benefit plan items, net of income tax (23 ) (25 ) (46 ) (49 ) Total reclassifications, net of income tax $ 152 $ (389 ) $ 143 $ (310 ) __________________ (1) These AOCI components are included in the computation of net periodic benefit costs. See Note 13 .</t>
  </si>
  <si>
    <t>Other Revenues and Other Expenses</t>
  </si>
  <si>
    <t>Other Income and Expenses [Abstract]</t>
  </si>
  <si>
    <t>Other Income and Other Expense Disclosure</t>
  </si>
  <si>
    <t>12. Other Revenues and Other Expenses Other Revenues Information on other revenues, which primarily includes fees related to service contracts from customers, was as follows: Three Months Six Months 2019 2018 2019 2018 (In millions) Prepaid legal plans $ 86 $ 73 $ 172 $ 146 Fee-based investment management 69 74 146 145 Recordkeeping and administrative services (1) 52 56 102 114 Administrative services-only contracts 53 53 106 109 Other revenue from service contracts from customers 64 72 135 136 Total revenues from service contracts from customers 324 328 661 650 Other 154 147 311 299 Total other revenues $ 478 $ 475 $ 972 $ 949 __________________ (1) Related to products and businesses no longer actively marketed by the Company. Other Expenses Information on other expenses was as follows: Three Months Six Months 2019 2018 2019 2018 (In millions) Employee related costs $ 916 $ 894 $ 1,838 $ 1,831 Third party staffing costs 420 402 789 782 General and administrative expenses 237 351 460 594 Pension, postretirement and postemployment benefit costs 57 47 113 96 Premium taxes, other taxes, and licenses &amp; fees 174 187 344 366 Commissions and other variable expenses 1,470 1,438 2,919 2,854 Capitalization of DAC (837 ) (834 ) (1,649 ) (1,630 ) Amortization of DAC and VOBA 689 707 1,313 1,400 Amortization of negative VOBA (10 ) (16 ) (20 ) (38 ) Interest expense on debt 274 309 508 595 Total other expenses $ 3,390 $ 3,485 $ 6,615 $ 6,850 Restructuring Charges 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Six Months 2019 2018 2019 2018 Severance (In millions) Balance, beginning of period $ 17 $ 19 $ 23 $ 22 Restructuring charges 14 9 21 18 Cash payments (11 ) (8 ) (24 ) (20 ) Balance, end of period $ 20 $ 20 $ 20 $ 20 Total restructuring charges incurred since inception of initiative $ 157 $ 91 $ 157 $ 91 Management anticipates further restructuring charges through the year ending December 31, 2019. However, such restructuring plans were not sufficiently developed to enable management to make an estimate of such restructuring charges at June 30, 2019 .</t>
  </si>
  <si>
    <t>Employee Benefit Plans</t>
  </si>
  <si>
    <t>Retirement Benefits [Abstract]</t>
  </si>
  <si>
    <t>13. Employee Benefit Plans Pension and Other Postretirement Benefit Plans Certain subsidiaries of MetLife, Inc. sponsor and/or administer a U.S. qualified and various U.S. and non-U.S. nonqualified defined benefit pension plans and other postretirement employee benefit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19 2018 Pension Benefits Other Postretirement Benefits Pension Benefits Other Postretirement Benefits (In millions) Service costs $ 57 $ 1 $ 58 $ 2 Interest costs 104 13 96 15 Expected return on plan assets (123 ) (18 ) (134 ) (18 ) Amortization of net actuarial (gains) losses 48 (12 ) 44 (9 ) Amortization of prior service costs (credit) (4 ) (2 ) — (4 ) Net periodic benefit costs (credit) $ 82 $ (18 ) $ 64 $ (14 ) Six Months 2019 2018 Pension Benefits Other Postretirement Benefits Pension Benefits Other Postretirement Benefits (In millions) Service costs $ 115 $ 2 $ 118 $ 3 Interest costs 208 26 192 26 Expected return on plan assets (245 ) (34 ) (267 ) (36 ) Amortization of net actuarial (gains) losses 96 (24 ) 88 (17 ) Amortization of prior service costs (credit) (8 ) (5 ) — (9 ) Net periodic benefit costs (credit) $ 166 $ (35 ) $ 131 $ (33 )</t>
  </si>
  <si>
    <t>Income Tax</t>
  </si>
  <si>
    <t>Income Tax Disclosure [Abstract]</t>
  </si>
  <si>
    <t>14. Income Tax For the three months and six months ended June 30, 2019 , the effective tax rate on income (loss) before provision for income tax was 24% and 23% , respectively. The Company’s effective tax rate for both periods differed from the U.S. statutory rate primarily due to tax charges from foreign earnings taxed at different rates than the U.S. statutory rate and the impact from the definitive agreement to sell MetLife Hong Kong, partially offset by tax benefits related to non-taxable investment income and tax credits. For the three months ended June 30, 2018 , the effective tax rate on income (loss) before provision for income tax was 19% . The Company’s effective tax rate differed from the U.S. statutory rate primarily due to tax benefits related to non-taxable investment income, tax credits and a non-cash transfer of assets from a wholly-owned U.K. investment subsidiary to its U.S. parent, partially offset by tax charges from foreign earnings taxed at different rates than the U.S. statutory rate and a non-deductible loss incurred on the mark-to-market and disposition of FVO Brighthouse Common Stock. For the six months ended June 30, 2018 , the effective tax rate on income (loss) before provision for income tax was 22% . The Company’s effective tax rate differed from the U.S. statutory rate primarily due to tax charges from foreign earnings taxed at different rates than the U.S. statutory rate, a non-deductible loss incurred on the mark-to-market and disposition of FVO Brighthouse Common Stock and a tax adjustment in Chile. These tax charges were partially offset by tax benefits related to non-taxable investment income, tax credits and a non-cash transfer of assets from a wholly-owned U.K. investment subsidiary to its U.S. parent.</t>
  </si>
  <si>
    <t>Earnings Per Common Share</t>
  </si>
  <si>
    <t>Earnings Per Share [Abstract]</t>
  </si>
  <si>
    <t>15. Earnings Per Common Share The following table presents the weighted average shares, basic earnings per common share and diluted earnings per common share: Three Months Six Months 2019 2018 2019 2018 (In millions, except per share data) Weighted Average Shares: Weighted average common stock outstanding - basic 946.2 1,015.6 951.3 1,025.7 Incremental common shares from assumed exercise or issuance of stock-based awards 6.7 8.2 6.8 8.3 Weighted average common stock outstanding - diluted 952.9 1,023.8 958.1 1,034.0 Net Income (Loss): Net income (loss) $ 1,746 $ 894 $ 3,131 $ 2,151 Less: Net income (loss) attributable to noncontrolling interests 5 3 9 7 Less: Preferred stock dividends 57 46 89 52 Net income (loss) available to MetLife, Inc.’s common shareholders $ 1,684 $ 845 $ 3,033 $ 2,092 Basic $ 1.78 $ 0.83 $ 3.19 $ 2.04 Diluted $ 1.77 $ 0.83 $ 3.17 $ 2.02</t>
  </si>
  <si>
    <t>Contingencies, Commitments and Guarantees</t>
  </si>
  <si>
    <t>Commitments and Contingencies Disclosure [Abstract]</t>
  </si>
  <si>
    <t>16.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SEC”);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June 30, 2019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June 30, 2019 , the Company estimates the aggregate range of reasonably possible losses in excess of amounts accrued for these matters to be $0 to $30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producing, distributing or selling asbestos or asbestos-containing products nor has MLIC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 employs a number of resolution strategies to manage its asbestos loss exposure, including seeking resolution of pending litigation by judicial rulings and settling individual or groups of claims or lawsuits under appropriate circumstances. Claims asserted against MLIC have included negligence, intentional tort and conspiracy concerning the health risks associated with asbestos. MLIC’s defenses (beyond denial of certain factual allegations) include that: (i) MLIC owed no duty to the plaintiffs— it had no special relationship with the plaintiffs and did not manufacture, produce, distribute or sell the asbestos products that allegedly injured plaintiffs; (ii) plaintiffs did not rely on any actions of MLIC; (iii) MLIC’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18 Annual Report, MLIC received approximately 3,359 asbestos-related claims in 2018 . For the six months ended June 30, 2019 and 2018 , MLIC received approximately 1,705 and 1,754 new asbestos-related claims, respectively. See Note 20 of the Notes to the Consolidated Financial Statements included in the 2018 Annual Report for historical information concerning asbestos claims and MLIC’s update in its recorded liability at December 31, 2018.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LIC, including claims settled but not yet paid; (ii) the probable and reasonably estimable liability for asbestos claims not yet asserted against MLIC, but which MLIC believes are reasonably probable of assertion; and (iii) the legal defense costs associated with the foregoing claims. Significant assumptions underlying MLIC’s analysis of the adequacy of its recorded liability with respect to asbestos litigation include: (i) the number of future claims; (ii) the cost to resolve claims; and (iii) the cost to defend claim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Based upon its regular reevaluation of its exposure from asbestos litigation, MLIC has updated its liability analysis for asbestos-related claims through June 30, 2019 . In the Matter of Chemform, Inc. Site, Pompano Beach, Broward County, Florida In July 2010, the Environmental Protection Agency (“EPA”) alleged that MLIC, as successor to New England Mutual Life Insurance Company, and a third party owed costs under 1989 and 1992 agreements for the oversight and cleanup of a Superfund site in Florida (the “Chemform Site”). In September 2012, the EPA, MLIC and the third party executed an agreement under which MLIC and the third party agreed to be responsible for certain on-going environmental testing at the Chemform Site. On July 19, 2019, the EPA, MLIC and the third party executed a settlement agreement to resolve the EPA’s claims for costs incurred through that date in connection with the Chemform Site. Sun Life Assurance Company of Canada Indemnity Claim In 2006, Sun Life Assurance Company of Canada (“Sun Life”), as successor to the purchaser of MLIC’s Canadian operations, filed a lawsuit in Toronto, seeking a declaration that MLIC remains liable for “market conduct claims” related to certain individual life insurance policies sold by MLIC that were subsequently transferred to Sun Life. In January 2010, the court found that Sun Life had given timely notice of its claim for indemnification but, because it found that Sun Life had not yet incurred an indemnifiable loss, granted MLIC’s motion for summary judgment. In September 2010, Sun Life notified MLIC that a purported class action lawsuit was filed against Sun Life in Toronto alleging sales practices claims regarding the policies sold by MLIC and transferred to Sun Life (the “Ontario Litigation”). On August 30, 2011, Sun Life notified MLIC that another purported class action lawsuit was filed against Sun Life in Vancouver, BC alleging sales practices claims regarding certain of the same policies sold by MLIC and transferred to Sun Life. Sun Life contends that MLIC is obligated to indemnify Sun Life for some or all of the claims in these lawsuits. In September 2018, the Court of Appeal for Ontario affirmed the lower court’s decision to not certify the sales practices claims in the Ontario Litigation. These sales practices cases against Sun Life are ongoing, and the Company is unable to estimate the reasonably possible loss or range of loss arising from this litigation. City of Westland Police and Fire Retirement System v. MetLife, Inc., et. al. (S.D.N.Y., filed January 12, 2012) Plaintiff filed this class action on behalf of a class of persons who either purchased MetLife, Inc. common shares between February 9, 2011, and October 6, 2011, or purchased or acquired MetLife, Inc. common stock in the Company’s August 3, 2010 offering or the Company’s March 4, 2011 offering. Plaintiff alleges that MetLife, Inc. and several current and former directors and executive officers of MetLife, Inc. violated the Securities Act of 1933, as well as the Exchange Act and Rule 10b-5 promulgated thereunder by issuing, or causing MetLife, Inc. to issue, materially false and misleading statements concerning MetLife, Inc.’s potential liability for millions of dollars in insurance benefits that should have purportedly been paid to beneficiaries or escheated to the states. Plaintiff seeks unspecified compensatory damages and other relief. The defendants intend to defend this action vigorously. Owens v. Metropolitan Life Insurance Company (N.D. Ga., filed April 17, 2014) Plaintiff filed this class action lawsuit on behalf of persons for whom MLIC established a Total Control Account (“TCA”) to pay death benefits under an Employee Retirement Income Security Act of 1974 (“ERISA”) plan. The action alleges that MLIC’s use of the TCA as the settlement option for life insurance benefits under some group life insurance policies violates MLIC’s fiduciary duties under ERISA. As damages, plaintiff seeks disgorgement of profits that MLIC realized on accounts owned by members of the class. In addition, plaintiff, on behalf of a subgroup of the class, seeks interest under Georgia’s delayed settlement interest statute, alleging that the use of the TCA as the settlement option did not constitute payment. On September 27, 2016, the court denied MLIC’s summary judgment motion in full and granted plaintiff’s partial summary judgment motion. On September 29, 2017, the court certified a nationwide class. The court also certified a Georgia subclass. On July 29, 2019, the court preliminarily approved a proposed settlement in which MLIC has agreed to pay $80 million to resolve the claims of all class members. The settlement does not include or constitute an admission, concession, or finding of any fault, liability, or wrongdoing by MLIC. The Company accrued the full amount of the settlement payment in prior periods. Martin v. Metropolitan Life Insurance Company (Superior Court of the State of California, County of Contra Costa, filed December 17, 2015) Plaintiffs filed this putative class action lawsuit on behalf of themselves and all California persons who have been charged compound interest by MLIC in life insurance policy and/or premium loan balances within the last four years. Plaintiffs allege that MLIC has engaged in a pattern and practice of charging compound interest on life insurance policy and premium loans without the borrower authorizing such compounding, and that this constitutes an unlawful business practice under California law. Plaintiffs assert causes of action for declaratory relief, violation of California’s Unfair Competition Law and Usury Law, and unjust enrichment. Plaintiffs seek declaratory and injunctive relief, restitution of interest, and damages in an unspecified amount. On April 12, 2016, the court granted MLIC’s motion to dismiss. Plaintiffs appealed this ruling to the United States Court of Appeals for the Ninth Circuit. The Company intends to defend this action vigorously. Newman v. Metropolitan Life Insurance Company (N.D. Ill., filed March 23, 2016) Plaintiff filed this putative class action alleging causes of action for breach of contract, fraud, and violations of the Illinois Consumer Fraud and Deceptive Business Practices Act, on behalf of herself and all persons over age 65 who selected a Reduced Pay at Age 65 payment feature on their long-term care insurance policies and whose premium rates were increased after age 65. Plaintiff seeks unspecified compensatory, statutory and punitive damages, as well as recessionary and injunctive relief. On April 12, 2017, the court granted MLIC’s motion to dismiss the action. Plaintiff appealed this ruling and the United States Court of Appeals for the Seventh Circuit reversed and remanded the case to the district court for further proceedings. The Company intends to defend this action vigorously.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On March 22, 2018, the Court conditionally certified the case as a collective action, requiring that notice be mailed to LTD claims specialists who worked for the Company from February 8, 2014 to the present. The Company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On April 3, 2019, the Court granted MetLife, Inc.’s and MLIC’s motion to dismiss and dismissed the complaint in its entirety. The Relator filed a notice of appeal with the Appellate Division of the New York State Supreme Court, First Division. Regulatory and Litigation Matters Related to Group Annuity Benefits In 2018, the Company announced that it identified a material weakness in its internal control over financial reporting related to the practices and procedures for estimating reserves for certain group annuity benefits. The Company is exposed to lawsuits and regulatory investigations, and could be exposed to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Regulatory Matters The Division of Enforcement of the SEC is investigating this issue and several additional regulators have made similar inquiries. It is possible that other jurisdictions may pursue similar investigations or inquiries. Litigation Matters Parchmann v. MetLife, Inc., et. al. (E.D.N.Y., filed February 5, 2018) Plaintiff filed this putative class action seeking to represent a class of persons who purchased MetLife, Inc. common stock from February 27, 2013 through January 29, 2018. Plaintiff alleges that MetLife, Inc., its Chief Executive Officer and Chairman of the Board, and its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Defendants intend to defend this action vigorously. Derivative Actions and Demands Shareholders, seeking to sue derivatively on behalf of MetLife, Inc., commenced three separate actions against certain current and former members of the MetLife, Inc. Board of Directors and/or certain current and former officers of MetLife, Inc., alleging that, among other things, they breached their fiduciary and other duties to the Company. In Kates v. Kandarian, et al. (E.D.N.Y., filed January 18, 2019) and Felt, et al. v. Grise, et al. (D. Del., filed April 29, 2019), plaintiffs allege that the defendants disseminated or approved public statements that failed to disclose that MetLife’s practices and procedures for estimating reserves for certain group annuity benefits were inadequate and that MetLife had inadequate internal control over financial reporting. In Lifschitz v. Kandarian, et al. (Del. Ch., filed June 19, 2019), plaintiff alleges that the MetLife, Inc. Board of Directors knew or should have known that MetLife’s practices and procedures for estimating reserves for certain group annuity benefits were inadequate. In all three actions, plaintiffs allege that because of the defendants’ breaches of duty, MetLife, Inc. has incurred damage to its reputation and has suffered other unspecified damages. The defendants intend to defend this action vigorously. The MetLife, Inc. Board of Directors received five letters, dated March 28, 2018, May 11, 2018, July 16, 2018, December 20, 2018 and February 5, 2019,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five letters. Regulatory Inquiry Related to Assumed Variable Annuity Guarantee Reserves In 2018, the Company announced that it identified a material weakness in its internal control over financial reporting related to the calculation of reserves associated with certain variable annuity guarantees assumed from the former operating joint venture in Japan. The Division of Enforcement of the SEC is investigating this issue and the Company has informed other regulators. It is possible that other regulators may pursue similar investigations or inquiries. The Company is exposed to lawsuits and regulatory investigations, and could be exposed to additional legal actions relating to these issues. These may result in payments, including damages, fines, penalties, interest and other amounts assessed or awarded by courts or regulatory authorities under applicable laws or regulations. The Company could incur significant costs in connection with these actions. Commitments Mortgage Loan Commitments The Company commits to lend funds under mortgage loan commitments. The amounts of these mortgage loan commitments were $3.9 billion and $4.0 billion at June 30, 2019 and December 31, 2018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7.7 billion at both June 30, 2019 and December 31, 2018 .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 with a cumulative maximum of $766 m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7 million at both June 30, 2019 and December 31, 2018 for indemnities, guarantees and commitments.</t>
  </si>
  <si>
    <t>Subsequent Events</t>
  </si>
  <si>
    <t>Subsequent Events [Abstract]</t>
  </si>
  <si>
    <t>Subsequent Event</t>
  </si>
  <si>
    <t>17. Subsequent Events Common Stock Repurchase Authorization On July 31, 2019, MetLife, Inc. announced that its Board of Directors authorized an additional $2.0 billion of common stock repurchases. Common Stock Dividend On July 8, 2019 , the MetLife, Inc. Board of Directors declared a third quarter 2019 common stock dividend of $0.44 per share payable on September 13, 2019 to shareholders of record as of August 6, 2019 . The Company estimates that the aggregate dividend payment will be $413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8 consolidated balance sheet data was derived from audited consolidated financial statements included in MetLife, Inc.’s Annual Report on Form 10-K for the year ended December 31, 2018 (the “2018 Annual Report”), which include all disclosures required by GAAP. Therefore, these interim condensed consolidated financial statements should be read in conjunction with the consolidated financial statements of the Company included in the 2018 Annual Report. Consolidation The accompanying interim condensed consolidated financial statements include the accounts of MetLife, Inc. and its subsidiaries, as well as partnerships and joint ventures in which the Company has control, and variable interest entities (“VIEs”) for which the Company is the primary beneficiary. Intercompany accounts and transactions have been eliminated. The Company uses the equity method of accounting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Closed block assets, liabilities, revenues and expenses are combined on a line-by-line basis with the assets, liabilities, revenues and expenses outside the closed block based on the nature of the particular item.</t>
  </si>
  <si>
    <t>Reclassification</t>
  </si>
  <si>
    <t>Reclassifications</t>
  </si>
  <si>
    <t>New Accounting Pronouncements</t>
  </si>
  <si>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new ASUs issued by the FASB and the impact of the adoption on the Company’s consolidated financial statements. Adoption of New Accounting Pronouncements Except as noted below, the ASUs adopted by the Company effective January 1, 2019 did not have a material impact on its consolidated financial statements. Standard Description Effective Date and Method of Adoption Impact on Financial Statements ASU 2017-12, Derivatives and Hedging (Topic 815): Targeted Improvements to Accounting for Hedging Activities, as clarified and amended by ASU 2019-04, Codification Improvements to Topic 326, Financial Instruments—Credit Losses, Topic 815, Derivatives and Hedging, and Topic 825, Financial Instruments The new guidance simplifies the application of hedge accounting in certain situations and amends the hedge accounting model to enable entities to better portray the economics of their risk management activities in their financial statements. January 1, 2019. The Company adopted using a modified retrospective approach. The adoption of the guidance resulted in an $18 million, net of income tax, increase to accumulated other comprehensive income (loss) (“AOCI”) with a corresponding decrease to retained earnings due to the reclassification of hedge ineffectiveness for cash flow hedging relationships existing as of January 1, 2019. The Company has included the expanded disclosures within Note 7. ASU 2016-02, Leases (Topic 842), as clarified and amended by ASU 2018-10, Codification Improvements to Topic 842, Leases, ASU 2018-11 , Leases (Topic 842): Targeted Improvements, and ASU 2018-20 , Leases (Topic 842): Narrow-Scope Improvements for Lessors The new guidance requires a lessee to recognize assets and liabilities for leases with lease terms of more than 12 months. Leases are classified as finance or operating leases and both types of leases are recognized on the balance sheet. Lessor accounting remains largely unchanged from previous guidance except for certain targeted changes. The new guidance also requires new qualitative and quantitative disclosures. In July 2018, two amendments to the new guidance were issued. The amendments provide the option to adopt the new guidance prospectively without adjusting comparative periods. Also, the amendments provide lessors with a practical expedient not to separate lease and non-lease components for certain operating leases. In December 2018, an amendment was issued to clarify lessor accounting relating to taxes, certain lessor’s costs and variable payments related to both lease and non-lease components. January 1, 2019. The Company adopted using a modified retrospective approach. The Company elected the package of practical expedients allowed under the transition guidance. This allowed the Company to carry forward its historical lease classification. In addition, the Company elected all other practical expedients that were allowed under the new guidance and were applicable, including the practical expedient to combine lease and non-lease components into one lease component for certain real estate leases. The adoption of this guidance resulted in the recording of additional net right-of-use (“ROU”) assets and lease liabilities of approximately $1.5 billion and $1.7 billion, respectively, as of January 1, 2019. The reduction of the ROU assets was a result of adjustments for prepaid/deferred rent, unamortized initial direct costs and impairment of certain ROU assets based on the net present value of the remaining minimum lease payments and sublease revenues. In addition, retained earnings increased by $95 million, net of income tax, as a result of the recognition of deferred gains on previous sale leaseback transactions. The guidance did not have a material impact on the Company’s consolidated net income and cash flows. The Company has included expanded disclosures on the consolidated balance sheets and in Notes 6 and 9.</t>
  </si>
  <si>
    <t>Actual maturities may differ from contractual maturities due to the exercise of call or prepayment options. Fixed maturity securities AFS not due at a single maturity date have been presented in the year of final contractual maturity. Structured Securities are shown separately, as they are not due at a single maturity. Maturities of Fixed Maturity Securities AFS Past Due and Nonaccrual Mortgage Loans Leased Real Estate Investments - Operating Leases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old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swaps and interest rate forwards to hedge forecasted fixed-rate borrowings. When net investments in foreign operations are sold or substantially liquidated, the amounts in AOCI are reclassified to the statement of operation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8 for a description of the impact of credit risk on the valuation of derivatives.</t>
  </si>
  <si>
    <t>Certain subsidiaries of MetLife, Inc. sponsor and/or administer a U.S. qualified and various U.S. and non-U.S. nonqualified defined benefit pension plans and other postretirement employee benefit plans covering employees who meet specified eligibility requirements. These subsidiaries also provide certain postemployment benefits and certain postretirement medical and life insurance benefits for U.S. and non-U.S. retired employees.</t>
  </si>
  <si>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The Company, as lessee, has entered into various lease and sublease agreements for office space and other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Leases with an initial term of 12 months or less are not recorded on the balance sheet. ROU assets represent the Company’s right to use an underlying asset for the lease term and lease liabilities represent the Company’s obligation to make lease payments arising from the lease. ROU assets and liabilities are determined using the Company’s incremental borrowing rate based upon information available at commencement date to recognize the present value of lease payments over the lease term. The ROU asset also includes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elected the practical expedient to not separate lease and non-lease components and accounted for these items as a single lease component for all asset classes. The majority of the Company’s leases and subleases are operating leases related to office space. The Company recognizes lease expense for operating leases on a straight-line basis over the lease term.</t>
  </si>
  <si>
    <t>Segment Information (Tables)</t>
  </si>
  <si>
    <t>Segment Reporting Information, by Segment</t>
  </si>
  <si>
    <t xml:space="preserve"> Three Months Ended June 30, 2019 U.S. Asia Latin EMEA MetLife Corporate Total Adjustments Total Consolidated (In millions) Revenues Premiums $ 6,234 $ 1,631 $ 773 $ 551 $ 924 $ 16 $ 10,129 $ — $ 10,129 Universal life and investment-type product policy fees 274 419 280 105 286 — 1,364 48 1,412 Net investment income 1,795 944 360 73 1,338 44 4,554 139 4,693 Other revenues 223 13 11 13 65 82 407 71 478 Net investment gains (losses) — — — — — — — 61 61 Net derivative gains (losses) — — — — — — — 724 724 Total revenues 8,526 3,007 1,424 742 2,613 142 16,454 1,043 17,497 Expenses Policyholder benefits and claims and policyholder dividends 6,101 1,279 790 292 1,703 18 10,183 112 10,295 Interest credited to policyholder account balances 504 424 86 23 227 — 1,264 251 1,515 Capitalization of DAC (127 ) (472 ) (100 ) (126 ) (8 ) (4 ) (837 ) — (837 ) Amortization of DAC and VOBA 117 312 79 107 80 2 697 (8 ) 689 Amortization of negative VOBA — (7 ) — (3 ) — — (10 ) — (10 ) Interest expense on debt 3 — 1 — 2 268 274 — 274 Other expenses 1,009 955 352 350 237 289 3,192 82 3,274 Total expenses 7,607 2,491 1,208 643 2,241 573 14,763 437 15,200 Provision for income tax expense (benefit) 187 157 57 22 73 (181 ) 315 236 551 Adjusted earnings $ 732 $ 359 $ 159 $ 77 $ 299 $ (250 ) 1,376 Adjustments to: Total revenues 1,043 Total expenses (437 ) Provision for income tax (expense) benefit (236 ) Net income (loss) $ 1,746 $ 1,746 Three Months Ended June 30, 2018 U.S. Asia Latin EMEA MetLife Corporate Total Adjustments Total Consolidated (In millions) Revenues Premiums $ 11,302 $ 1,654 $ 688 $ 546 $ 957 $ 6 $ 15,153 $ — $ 15,153 Universal life and investment-type product policy fees 262 399 275 107 301 — 1,344 26 1,370 Net investment income 1,719 839 327 73 1,329 40 4,327 146 4,473 Other revenues 203 13 9 20 68 79 392 83 475 Net investment gains (losses) — — — — — — — (227 ) (227 ) Net derivative gains (losses) — — — — — — — (59 ) (59 ) Total revenues 13,486 2,905 1,299 746 2,655 125 21,216 (31 ) 21,185 Expenses Policyholder benefits and claims and policyholder dividends 11,233 1,237 660 286 1,706 3 15,125 50 15,175 Interest credited to policyholder account balances 439 362 95 26 235 — 1,157 267 1,424 Capitalization of DAC (114 ) (495 ) (91 ) (121 ) (10 ) (3 ) (834 ) — (834 ) Amortization of DAC and VOBA 114 313 71 108 101 1 708 (1 ) 707 Amortization of negative VOBA — (12 ) — (4 ) — — (16 ) — (16 ) Interest expense on debt 4 — 1 — 2 272 279 30 309 Other expenses 965 976 363 339 275 259 3,177 142 3,319 Total expenses 12,641 2,381 1,099 634 2,309 532 19,596 488 20,084 Provision for income tax expense (benefit) 174 161 55 26 66 (234 ) 248 (41 ) 207 Adjusted earnings $ 671 $ 363 $ 145 $ 86 $ 280 $ (173 ) 1,372 Adjustments to: Total revenues (31 ) Total expenses (488 ) Provision for income tax (expense) benefit 41 Net income (loss) $ 894 $ 894 Six Months Ended June 30, 2019 U.S. Asia Latin EMEA MetLife Holdings Corporate &amp; Other Total Adjustments Total (In millions) Revenues Premiums $ 11,801 $ 3,330 $ 1,419 $ 1,093 $ 1,851 $ 40 $ 19,534 $ — $ 19,534 Universal life and investment-type product policy fees 544 825 564 208 560 1 2,702 75 2,777 Net investment income 3,514 1,824 656 147 2,625 69 8,835 766 9,601 Other revenues 444 29 23 27 132 176 831 141 972 Net investment gains (losses) — — — — — — — 76 76 Net derivative gains (losses) — — — — — — — 839 839 Total revenues 16,303 6,008 2,662 1,475 5,168 286 31,902 1,897 33,799 Expenses Policyholder benefits and claims and policyholder dividends 11,474 2,598 1,387 576 3,351 38 19,424 243 19,667 Interest credited to policyholder account balances 1,005 827 180 47 453 — 2,512 964 3,476 Capitalization of DAC (241 ) (951 ) (194 ) (243 ) (14 ) (6 ) (1,649 ) — (1,649 ) Amortization of DAC and VOBA 231 619 157 199 143 3 1,352 (39 ) 1,313 Amortization of negative VOBA — (16 ) — (4 ) — — (20 ) — (20 ) Interest expense on debt 5 — 2 — 4 497 508 — 508 Other expenses 2,002 1,910 718 688 464 511 6,293 170 6,463 Total expenses 14,476 4,987 2,250 1,263 4,401 1,043 28,420 1,338 29,758 Provision for income tax expense (benefit) 371 306 119 49 151 (346 ) 650 260 910 Adjusted earnings $ 1,456 $ 715 $ 293 $ 163 $ 616 $ (411 ) 2,832 Adjustments to: Total revenues 1,897 Total expenses (1,338 ) Provision for income tax (expense) benefit (260 ) Net income (loss) $ 3,131 $ 3,131 Six Months Ended June 30, 2018 U.S. Asia Latin America EMEA MetLife Holdings Corporate &amp; Other Total Adjustments Total (In millions) Revenues Premiums $ 16,519 $ 3,402 $ 1,387 $ 1,097 $ 1,907 $ 19 $ 24,331 $ — $ 24,331 Universal life and investment-type product policy fees 520 793 557 219 615 — 2,704 58 2,762 Net investment income 3,381 1,634 603 148 2,681 99 8,546 (328 ) 8,218 Other revenues 407 28 17 36 135 160 783 166 949 Net investment gains (losses) — — — — — — — (560 ) (560 ) Net derivative gains (losses) — — — — — — — 290 290 Total revenues 20,827 5,857 2,564 1,500 5,338 278 36,364 (374 ) 35,990 Expenses Policyholder benefits and claims and policyholder dividends 16,371 2,580 1,306 580 3,256 — 24,093 97 24,190 Interest credited to policyholder account balances 846 713 193 51 471 — 2,274 (81 ) 2,193 Capitalization of DAC (220 ) (960 ) (185 ) (239 ) (20 ) (5 ) (1,629 ) (1 ) (1,630 ) Amortization of DAC and VOBA 229 627 131 214 201 3 1,405 (5 ) 1,400 Amortization of negative VOBA — (27 ) — (10 ) — — (37 ) (1 ) (38 ) Interest expense on debt 6 — 3 — 4 552 565 30 595 Other expenses 1,926 1,928 701 690 551 491 6,287 236 6,523 Total expenses 19,158 4,861 2,149 1,286 4,463 1,041 32,958 275 33,233 Provision for income tax expense (benefit) 345 306 130 47 170 (393 ) 605 1 606 Adjusted earnings $ 1,324 $ 690 $ 285 $ 167 $ 705 $ (370 ) 2,801 Adjustments to: Total revenues (374 ) Total expenses (275 ) Provision for income tax (expense) benefit (1 ) Net income (loss) $ 2,151 $ 2,151 The following table presents total assets with respect to the Company’s segments, as well as Corporate &amp; Other, at: June 30, 2019 December 31, 2018 (In millions) U.S. $ 263,410 $ 248,174 Asia 157,743 146,278 Latin America 76,881 70,417 EMEA 27,462 27,829 MetLife Holdings 172,957 166,872 Corporate &amp; Other 33,714 27,968 Total $ 732,167 $ 687,538</t>
  </si>
  <si>
    <t>Insurance (Tables)</t>
  </si>
  <si>
    <t>Guarantees related to Annuity, Universal and Variable Life Contracts</t>
  </si>
  <si>
    <t>Information regarding the Company’s guarantee exposure, which includes direct and assumed business, but excludes offsets from hedging or ceded reinsurance, if any, was as follows at: June 30, 2019 December 31, 2018 In the At In the At (Dollars in millions) Annuity Contracts: Variable Annuity Guarantees: Total account value (1), (2), (3) $ 65,393 $ 24,353 $ 63,381 $ 23,174 Separate account value (1) $ 41,563 $ 22,562 $ 38,888 $ 21,385 Net amount at risk (2) $ 1,767 (4 ) $ 449 (5 ) $ 3,197 (4 ) $ 511 (5 ) Average attained age of contractholders 67 years 65 years 66 years 64 years Other Annuity Guarantees: Total account value (1), (3) N/A $ 5,739 N/A $ 5,787 Net amount at risk N/A $ 444 (6 ) N/A $ 549 (6 ) Average attained age of contractholders N/A 51 years N/A 50 years June 30, 2019 December 31, 2018 Secondary Paid-Up Secondary Paid-Up (Dollars in millions) Universal and Variable Life Contracts: Total account value (1), (3) $ 11,367 $ 3,000 $ 11,205 $ 3,070 Net amount at risk (7) $ 89,502 $ 15,012 $ 93,028 $ 15,539 Average attained age of policyholders 53 years 64 years 52 years 64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8) The Company’s guarantee exposure amounts at December 31, 2018 as reported in the 2018 Annual Report have been revised. They conform to the 2019 presentation, which includes certain contracts with guarantees that were previously excluded. They include the following increases from the amounts reported in the 2018 Annual Report: (i) variable annuity guarantees in the event of death: $7.1 billion from $56.2 billion for total account value, $1.5 billion from $37.3 billion for separate account value and $429 million from $2.8 billion for net amount at risk; (ii) variable annuity guarantees at annuitization: $1.5 billion from $21.6 billion for total account value, $1.5 billion from $19.8 billion for separate account value and $28 million from $483 million for net amount at risk; (iii) other annuity guarantees: $4.5 billion from $1.3 billion for total account value and $60 million from $489 million for net amount at risk; and (iv) universal and variable life contract secondary guarantees: $2.3 billion from $8.9 billion for total account value and $28.9 billion from $64.2 billion for net amount at risk. Additionally, the average attained age of contractholders at annuitization for variable annuity guarantees decreased by one year from 65 years and the average attained age of policyholders with universal and variable life contract secondary guarantees decreased by five years from 57 years.</t>
  </si>
  <si>
    <t>Liabilities for Unpaid Claims and Claim Expenses</t>
  </si>
  <si>
    <t>Information regarding the liabilities for unpaid claims and claim adjustment expenses was as follows: Six Months 2019 2018 (In millions) Balance, beginning of period $ 17,788 $ 17,094 Less: Reinsurance recoverables 2,332 2,198 Net balance, beginning of period 15,456 14,896 Incurred related to: Current period 13,521 12,257 Prior periods (1) 78 200 Total incurred 13,599 12,457 Paid related to: Current period (9,098 ) (8,021 ) Prior periods (4,034 ) (4,146 ) Total paid (13,132 ) (12,167 ) Net balance, end of period 15,923 15,186 Add: Reinsurance recoverables 2,393 2,289 Balance, end of period (included in future policy benefits and other policy-related balances) $ 18,316 $ 17,475 __________________ (1) For both the six months ended June 30, 2019 and 2018 , claims and claim adjustment expenses associated with prior periods increased due to events incurred in prior periods but reported in the current period.</t>
  </si>
  <si>
    <t>Closed Block (Tables)</t>
  </si>
  <si>
    <t>Closed block liabilities and assets</t>
  </si>
  <si>
    <t>Information regarding the closed block liabilities and assets designated to the closed block was as follows at: June 30, 2019 December 31, 2018 (In millions) Closed Block Liabilities Future policy benefits $ 39,608 $ 40,032 Other policy-related balances 395 317 Policyholder dividends payable 457 431 Policyholder dividend obligation 1,834 428 Deferred income tax liability 51 28 Other liabilities 137 328 Total closed block liabilities 42,482 41,564 Assets Designated to the Closed Block Investments: Fixed maturity securities available-for-sale, at estimated fair value 26,132 25,354 Equity securities, at estimated fair value 64 61 Contractholder-directed equity securities and fair value option securities, at estimated fair value 49 43 Mortgage loans 6,900 6,778 Policy loans 4,498 4,527 Real estate and real estate joint ventures 550 544 Other invested assets 657 643 Total investments 38,850 37,950 Cash and cash equivalents 75 — Accrued investment income 434 443 Premiums, reinsurance and other receivables 85 83 Current income tax recoverable 78 69 Total assets designated to the closed block 39,522 38,545 Excess of closed block liabilities over assets designated to the closed block 2,960 3,019 Amounts included in AOCI: Unrealized investment gains (losses), net of income tax 2,226 1,089 Unrealized gains (losses) on derivatives, net of income tax 103 86 Allocated to policyholder dividend obligation, net of income tax (1,449 ) (338 ) Total amounts included in AOCI 880 837 Maximum future earnings to be recognized from closed block assets and liabilities $ 3,840 $ 3,856</t>
  </si>
  <si>
    <t>Closed block policyholder dividend obligation</t>
  </si>
  <si>
    <t>Information regarding the closed block policyholder dividend obligation was as follows: Six Months Year (In millions) Balance, beginning of period $ 428 $ 2,121 Change in unrealized investment and derivative gains (losses) 1,406 (1,693 ) Balance, end of period $ 1,834 $ 428</t>
  </si>
  <si>
    <t>Closed block revenues and expenses</t>
  </si>
  <si>
    <t>Information regarding the closed block revenues and expenses was as follows: Three Months Six Months 2019 2018 2019 2018 (In millions) Revenues Premiums $ 390 $ 410 $ 757 $ 797 Net investment income 447 431 875 875 Net investment gains (losses) (4 ) (24 ) (5 ) (53 ) Net derivative gains (losses) 9 13 12 10 Total revenues 842 830 1,639 1,629 Expenses Policyholder benefits and claims 563 596 1,102 1,167 Policyholder dividends 231 238 459 482 Other expenses 28 30 57 59 Total expenses 822 864 1,618 1,708 Revenues, net of expenses before provision for income tax expense (benefit) 20 (34 ) 21 (79 ) Provision for income tax expense (benefit) 4 (7 ) 4 (17 ) Revenues, net of expenses and provision for income tax expense (benefit) $ 16 $ (27 ) $ 17 $ (62 )</t>
  </si>
  <si>
    <t>Investments (Tables)</t>
  </si>
  <si>
    <t>Fixed Maturity Available-for-Sale and Equity Securities</t>
  </si>
  <si>
    <t>Equity securities are summarized as follows at: June 30, 2019 December 31, 2018 Estimated Fair Value % of Total Estimated Fair Value % of Total (Dollars in millions) Common stock $ 1,067 72.3 % $ 1,037 72.0 % Non-redeemable preferred stock 409 27.7 403 28.0 Total equity securities $ 1,476 100.0 % $ 1,440 100.0 % The following table presents the fixed maturity securities AFS by sector. U.S. corporate and foreign corporate sectors include redeemable preferred stock. Residential mortgage-backed securities (“RMBS”) includes Agency, prime, alternative and sub-prime mortgage-backed securities. Asset-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properties. RMBS, ABS and CMBS are collectively, “Structured Securities.” June 30, 2019 December 31, 2018 Amortized Gross Unrealized Estimated Amortized Gross Unrealized Estimated Temporary OTTI Temporary OTTI (In millions) U.S. corporate $ 76,928 $ 7,216 $ 432 $ — $ 83,712 $ 77,761 $ 3,467 $ 2,280 $ — $ 78,948 Foreign government 58,605 9,205 256 — 67,554 56,353 6,406 471 — 62,288 Foreign corporate 58,682 4,730 1,014 — 62,398 56,290 2,438 2,025 — 56,703 U.S. government and agency 35,727 4,326 50 — 40,003 37,030 2,756 464 — 39,322 RMBS 27,635 1,465 88 (37 ) 29,049 27,409 920 394 (26 ) 27,961 ABS 13,687 98 72 1 13,712 12,552 74 153 1 12,472 Municipals 10,339 1,920 4 — 12,255 10,376 1,228 71 — 11,533 CMBS 9,626 413 33 — 10,006 9,045 115 122 — 9,038 Total fixed maturity securities AFS $ 291,229 $ 29,373 $ 1,949 $ (36 ) $ 318,689 $ 286,816 $ 17,404 $ 5,980 $ (25 ) $ 298,265 __________________ (1) Noncredit OTTI losses included in AOCI in an unrealized gain position are due to increases in estimated fair value subsequent to initial recognition of noncredit losses on such securities. See also “— Net Unrealized Investment Gains (Losses).”</t>
  </si>
  <si>
    <t>Available-for-sale fixed maturity securities by contractual maturity date</t>
  </si>
  <si>
    <t>The amortized cost and estimated fair value of fixed maturity securities AFS, by contractual maturity date, were as follows at June 30, 2019 : Due in One Due After Due After Five Years Through Ten Years Due After Ten Years Structured Securities Total Fixed Maturity Securities AFS (In millions) Amortized cost $ 16,336 $ 51,147 $ 57,849 $ 114,949 $ 50,948 $ 291,229 Estimated fair value $ 16,415 $ 53,234 $ 62,407 $ 133,866 $ 52,767 $ 318,689</t>
  </si>
  <si>
    <t>Continuous Gross Unrealized Loss and OTTI Loss for Fixed Maturity Securities Available-for-Sale</t>
  </si>
  <si>
    <t xml:space="preserve">The following table presents the estimated fair value and gross unrealized losses of fixed maturity securities AFS in an unrealized loss position by sector and aggregated by length of time that the securities have been in a continuous unrealized loss position at: June 30, 2019 December 31, 2018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millions) U.S. corporate $ 4,058 $ 105 $ 5,190 $ 327 $ 32,430 $ 1,663 $ 5,826 $ 617 Foreign government 1,469 110 1,863 146 4,392 243 2,902 228 Foreign corporate 3,425 157 8,628 857 19,564 1,230 5,765 795 U.S. government and agency 2,155 9 2,634 41 6,813 58 8,937 406 RMBS 1,686 14 3,138 37 6,506 120 6,423 248 ABS 5,336 45 2,012 28 8,230 138 392 16 Municipals 64 — 124 4 1,380 46 349 25 CMBS 768 2 534 31 3,893 67 707 55 Total fixed maturity securities AFS $ 18,961 $ 442 $ 24,123 $ 1,471 $ 83,208 $ 3,565 $ 31,301 $ 2,390 Total number of securities in an unrealized loss position 1,743 1,992 6,913 2,335 </t>
  </si>
  <si>
    <t>Disclosure of Mortgage Loans Net of Valuation Allowance</t>
  </si>
  <si>
    <t>Mortgage loans are summarized as follows at: June 30, 2019 December 31, 2018 Carrying Value % of Carrying Value % of (Dollars in millions) Mortgage loans: Commercial $ 49,570 63.6 % $ 48,463 64.0 % Agricultural 15,334 19.7 14,905 19.7 Residential 13,188 16.9 12,427 16.4 Total recorded investment 78,092 100.2 75,795 100.1 Valuation allowances (357 ) (0.5 ) (342 ) (0.5 ) Subtotal mortgage loans, net 77,735 99.7 75,453 99.6 Residential — FVO (1) 262 0.3 299 0.4 Total mortgage loans, net $ 77,997 100.0 % $ 75,752 100.0 %</t>
  </si>
  <si>
    <t>Disclosure of mortgage loans held-for-investment and valuation allowances by method of evaluation for credit loss</t>
  </si>
  <si>
    <t>Mortgage loans by portfolio segment, by method of evaluation of credit loss, impaired mortgage loans including those modified in a troubled debt restructuring, and the related valuation allowances, were as follows at: Evaluated Individually for Credit Losses Evaluated Collectively for Credit Losses Impaired Loans Impaired Loans with a Valuation Allowance Impaired Loans without a Valuation Allowance Unpaid Principal Balance Recorded Investment Valuation Unpaid Principal Balance Recorded Recorded Valuation Carrying (In millions) June 30, 2019 Commercial $ — $ — $ — $ — $ — $ 49,570 $ 246 $ — Agricultural 31 31 3 191 190 15,113 45 218 Residential — — — 504 403 12,785 63 403 Total $ 31 $ 31 $ 3 $ 695 $ 593 $ 77,468 $ 354 $ 621 December 31, 2018 Commercial $ — $ — $ — $ — $ — $ 48,463 $ 238 $ — Agricultural 31 31 3 169 169 14,705 43 197 Residential — — — 431 386 12,041 58 386 Total $ 31 $ 31 $ 3 $ 600 $ 555 $ 75,209 $ 339 $ 583</t>
  </si>
  <si>
    <t>Allowance for Loan and Lease Losses, Provision for Loss, Net</t>
  </si>
  <si>
    <t>The changes in the valuation allowance, by portfolio segment, were as follows: Six Months 2019 2018 Commercial Agricultural Residential Total Commercial Agricultural Residential Total (In millions) Balance, beginning of period $ 238 $ 46 $ 58 $ 342 $ 214 $ 41 $ 59 $ 314 Provision (release) 8 2 9 19 13 — 2 15 Charge-offs, net of recoveries — — (4 ) (4 ) — — (4 ) (4 ) Balance, end of period $ 246 $ 48 $ 63 $ 357 $ 227 $ 41 $ 57 $ 325</t>
  </si>
  <si>
    <t>Schedule of Past Due and Non Accrual Mortgage Loans</t>
  </si>
  <si>
    <t>The past due and nonaccrual mortgage loans at recorded investment, prior to valuation allowances, by portfolio segment, were as follows at: Past Due Greater than 90 Days Past Due and Still Accruing Interest Nonaccrual June 30, 2019 December 31, 2018 June 30, 2019 December 31, 2018 June 30, 2019 December 31, 2018 (In millions) Commercial $ 4 $ 9 $ 4 $ 9 $ 176 $ 176 Agricultural 134 204 52 109 105 105 Residential 433 471 38 35 395 436 Total $ 571 $ 684 $ 94 $ 153 $ 676 $ 717</t>
  </si>
  <si>
    <t>Disclosure Real Estate and Real Estate Joint Ventures</t>
  </si>
  <si>
    <t xml:space="preserve"> Real estate investments, by income type, as well as income earned, are as follows at and for the periods indicated: June 30, 2019 December 31, 2018 Three Months Six Months 2019 2018 2019 2018 Carrying Value Income (In millions) Leased real estate investments $ 4,502 $ 4,132 $ 90 $ 104 $ 182 $ 208 Other real estate investments 479 461 56 57 90 90 Real estate joint ventures 5,345 5,105 33 34 37 65 Total real estate and real estate joint ventures $ 10,326 $ 9,698 $ 179 $ 195 $ 309 $ 363</t>
  </si>
  <si>
    <t>Schedule of Operating Leases by Property Type</t>
  </si>
  <si>
    <t>Leased real estate investments and income earned, by property type, are as follows at and for the periods indicated: June 30, 2019 December 31, 2018 Three Months Six Months 2019 2018 2019 2018 Carrying Value Income (In millions) Leased real estate investments: Office $ 2,205 $ 1,999 $ 42 $ 44 $ 86 $ 89 Retail 1,096 1,006 25 25 49 51 Apartment 256 253 5 19 10 37 Industrial 276 223 11 10 22 19 Land 505 489 5 4 10 9 Hotel 95 94 1 — 3 — Other 69 68 1 2 2 3 Total leased real estate investments $ 4,502 $ 4,132 $ 90 $ 104 $ 182 $ 208</t>
  </si>
  <si>
    <t>Components of Leveraged and Direct Financing Leases</t>
  </si>
  <si>
    <t xml:space="preserve">Investment in leveraged and direct financing leases consisted of the following at: June 30, 2019 December 31, 2018 Leveraged Leases Direct Financing Leases Leveraged Leases Direct Financing Leases (In millions) Lease receivables, net (1) $ 707 $ 2,017 $ 715 $ 1,855 Estimated residual values 807 42 807 42 Subtotal 1,514 2,059 1,522 1,897 Unearned income (391 ) (742 ) (414 ) (705 ) Investment in leases $ 1,123 $ 1,317 $ 1,108 $ 1,192 __________________ (1) Future contractual receipts under direct financing leases at June 30, 2019 are $62 million for the remainder of 2019, $109 million in 2020, $108 million in 2021, $132 million in 2022, $104 million in 2023, $1.5 billion thereafter, and in total $2.0 billion . </t>
  </si>
  <si>
    <t>Schedule of Net Income From Investment In Leveraged and Direct Financing Leases</t>
  </si>
  <si>
    <t>The components of income from investment in leveraged and direct financing leases, excluding net investment gains (losses), were as follows: Three Months Six Months 2019 2018 2019 2018 Leveraged Leases Direct Financing Leases Leveraged Leases Direct Financing Leases Leveraged Leases Direct Financing Leases Leveraged Leases Direct Financing Leases (In millions) Lease investment income $ 12 $ 27 $ 12 $ 27 $ 24 $ 47 $ 23 $ 47 Less: Income tax expense 3 6 2 6 5 10 5 10 Lease investment income, net of income tax $ 9 $ 21 $ 10 $ 21 $ 19 $ 37 $ 18 $ 37</t>
  </si>
  <si>
    <t>Components of net unrealized investment gains (losses) included in accumulated other comprehensive income (loss)</t>
  </si>
  <si>
    <t>The components of net unrealized investment gains (losses), included in AOCI, were as follows: June 30, 2019 December 31, 2018 (In millions) Fixed maturity securities AFS $ 27,390 $ 11,356 Fixed maturity securities AFS with noncredit OTTI losses included in AOCI 36 25 Total fixed maturity securities AFS 27,426 11,381 Derivatives 2,680 2,127 Other 265 290 Subtotal 30,371 13,798 Amounts allocated from: Future policy benefits (1,054 ) 31 DAC, VOBA and DSI (2,683 ) (1,231 ) Policyholder dividend obligation (1,834 ) (428 ) Subtotal (5,571 ) (1,628 ) Deferred income tax benefit (expense) related to noncredit OTTI losses recognized in AOCI (5 ) (3 ) Deferred income tax benefit (expense) (6,401 ) (3,502 ) Net unrealized investment gains (losses) 18,394 8,665 Net unrealized investment gains (losses) attributable to noncontrolling interests (13 ) (10 ) Net unrealized investment gains (losses) attributable to MetLife, Inc. $ 18,381 $ 8,655 The changes in net unrealized investment gains (losses) were as follows: Six Months (In millions) Balance, beginning of period $ 8,655 Cumulative effects of changes in accounting principles, net of income tax (Note 1) 21 Fixed maturity securities AFS on which noncredit OTTI losses have been recognized 11 Unrealized investment gains (losses) during the period 16,536 Unrealized investment gains (losses) relating to: Future policy benefits (1,085 ) DAC, VOBA and DSI (1,452 ) Policyholder dividend obligation (1,406 ) Deferred income tax benefit (expense) related to noncredit OTTI losses recognized in AOCI (2 ) Deferred income tax benefit (expense) (2,894 ) Net unrealized investment gains (losses) 18,384 Net unrealized investment gains (losses) attributable to noncontrolling interests (3 ) Balance, end of period $ 18,381 Change in net unrealized investment gains (losses) $ 9,729 Change in net unrealized investment gains (losses) attributable to noncontrolling interests (3 ) Change in net unrealized investment gains (losses) attributable to MetLife, Inc. $ 9,726</t>
  </si>
  <si>
    <t>Securities Lending and Repurchase Agreements</t>
  </si>
  <si>
    <t>A summary of the remaining contractual maturities of securities lending agreements and repurchase agreements is as follows: June 30, 2019 December 31, 2018 Remaining Maturities Remaining Maturities Open (1) 1 Month or Less Over 1 to 6 Months Total Open (1) 1 Month or Less Over 1 to 6 Months Total (In millions) Cash collateral liability by loaned security type: Securities lending: U.S. government and agency $ 3,440 $ 4,147 $ 9,081 $ 16,668 $ 2,736 $ 8,995 $ 5,220 $ 16,951 Foreign government — 380 666 1,046 — 214 761 975 Agency RMBS — 68 — 68 — 79 — 79 Total $ 3,440 $ 4,595 $ 9,747 $ 17,782 $ 2,736 $ 9,288 $ 5,981 $ 18,005 Repurchase agreements: U.S. government and agency $ — $ 1,535 $ — $ 1,535 $ — $ 1,000 $ — $ 1,000 All other corporate and government — 6 71 77 — — 67 67 Total $ — $ 1,541 $ 71 $ 1,612 $ — $ 1,000 $ 67 $ 1,067 __________________ (1) The related loaned security could be returned to the Company on the next business day, which would require the Company to immediately return the cash collateral. The estimated fair value of the securities on loan related to this cash collateral at June 30, 2019 was $3.4 billion , all of which were U.S. government and agency securities which, if put back to the Company, could be immediately sold to satisfy the cash requirement. A summary of the securities lending and repurchase agreements transactions is as follows: June 30, 2019 December 31, 2018 Securities on Loan (1) Securities on Loan (1) Amortized Cost Estimated Fair Value Cash Collateral Received from Counterparties (2), (3) Reinvestment Portfolio at Estimated Fair Value Amortized Cost Estimated Fair Value Cash Collateral Received from Counterparties (2), (3) Reinvestment Portfolio at Estimated Fair Value (In millions) Securities lending $ 15,472 $ 17,396 $ 17,782 $ 17,952 $ 16,969 $ 17,724 $ 18,005 $ 18,074 Repurchase agreements $ 1,520 $ 1,648 $ 1,612 $ 1,629 $ 1,033 $ 1,093 $ 1,067 $ 1,069 __________________ (1) Securities on loan in connection with securities lending are included within fixed maturities securities AFS and cash equivalents and securities on loan in connection with repurchase agreements are included within fixed maturities securities AFS, short-term investments and cash equivalents. (2) In connection with securities lending, in addition to cash collateral received, the Company received from counterparties security collateral of $10 million and $78 million at June 30, 2019 and December 31, 2018 , respectively , which may not be sold or re-pledged, unless the counterparty is in default, and is not reflected on the consolidated financial statements. (3) The securities lending liability for cash collateral is included within payables for collateral under securities loaned and other transactions, and the repurchase agreements liability for cash collateral is included within payables for collateral under securities loaned and other transactions and other liabilities.</t>
  </si>
  <si>
    <t>Federal Home Loan Bank, cash advances</t>
  </si>
  <si>
    <t>The cash advance liability by loaned security type and remaining contractual maturities of the agreements was as follows at: June 30, 2019 December 31, 2018 Remaining Maturities Remaining Maturities 1 Month or Less Over 1 to 6 Months 6 Months to 1 Year Total 1 Month or Less Over 1 to 6 Months 6 Months to 1 Year Total (In millions) Cash advance liability by loaned security type: Municipals $ 200 $ 600 $ — $ 800 $ 150 $ 650 $ — $ 800</t>
  </si>
  <si>
    <t>Invested Assets on Deposit, Held in Trust and Pledged as Collateral</t>
  </si>
  <si>
    <t>Invested assets on deposit, held in trust and pledged as collateral are presented below at estimated fair value for all asset classes, except mortgage loans, which are presented at carrying value, at: June 30, 2019 December 31, 2018 (In millions) Invested assets on deposit (regulatory deposits) $ 1,940 $ 1,788 Invested assets held in trust (collateral financing arrangement and reinsurance agreements) 3,241 2,971 Invested assets pledged as collateral (1) 24,237 24,168 Total invested assets on deposit, held in trust and pledged as collateral $ 29,418 $ 28,927 __________________ (1) The Company has pledged invested assets in connection with various agreements and transactions, including funding agreements, secured debt, a collateral financing arrangement (see Notes 4, 12 and 13 of the Notes to the Consolidated Financial Statements included in the 2018 Annual Report) and derivative transactions (see Note 7 ).</t>
  </si>
  <si>
    <t>Components of Net Investment Income</t>
  </si>
  <si>
    <t xml:space="preserve">The components of net investment income were as follows: Three Months Six Months 2019 2018 2019 2018 (In millions) Investment income: Fixed maturity securities AFS $ 3,024 $ 3,014 $ 5,963 $ 5,910 Equity securities 15 15 32 31 FVO Securities (1) 38 8 93 14 Mortgage loans 943 815 1,855 1,607 Policy loans 129 127 257 251 Real estate and real estate joint ventures 179 195 309 363 Other limited partnership interests 243 120 366 327 Cash, cash equivalents and short-term investments 113 95 241 167 Operating joint ventures 38 19 56 32 Other 71 94 149 200 Subtotal 4,793 4,502 9,321 8,902 Less: Investment expenses 361 315 717 617 Subtotal, net 4,432 4,187 8,604 8,285 Unit-linked investments (1) 261 286 997 (67 ) Net investment income $ 4,693 $ 4,473 $ 9,601 $ 8,218 __________________ (1) Changes in estimated fair value subsequent to purchase for investments still held as of the end of the respective periods included in net investment income were principally from contractholder-directed equity securities supporting unit-linked variable annuity type liabilities (“Unit-linked investments”), and were $149 million and $757 million for the three months and six months ended June 30, 2019 , respectively, and $165 million and ($174) million for the three months and six months ended June 30, 2018 , respectively. </t>
  </si>
  <si>
    <t>Components of Net Investment Gains (Losses)</t>
  </si>
  <si>
    <t>The components of net investment gains (losses) were as follows: Three Months Six Months 2019 2018 2019 2018 (In millions) Total gains (losses) on fixed maturity securities AFS: Total OTTI losses recognized — by sector and industry: U.S. and foreign corporate securities — by industry: Industrial $ — $ — $ (8 ) $ — Total U.S. and foreign corporate securities — — (8 ) — RMBS — — (2 ) — OTTI losses on fixed maturity securities AFS recognized in earnings — — (10 ) — Fixed maturity securities AFS — net gains (losses) on sales and disposals 138 (46 ) 124 (141 ) Total gains (losses) on fixed maturity securities AFS 138 (46 ) 114 (141 ) Total gains (losses) on equity securities: Equity securities — net gains (losses) on sales and disposals 4 14 47 116 Change in estimated fair value of equity securities (1) (6 ) 20 58 (113 ) Total gains (losses) on equity securities (2 ) 34 105 3 Mortgage loans 14 (15 ) (1 ) (36 ) Real estate and real estate joint ventures 1 89 6 114 Other limited partnership interests — 8 — 8 Other (2), (3) (42 ) (58 ) (110 ) (188 ) Subtotal 109 12 114 (240 ) Change in estimated fair value of other limited partnership interests and real estate joint ventures 3 (1 ) (12 ) (6 ) Non-investment portfolio gains (losses) (4) (51 ) (238 ) (26 ) (314 ) Subtotal (48 ) (239 ) (38 ) (320 ) Total net investment gains (losses) $ 61 $ (227 ) $ 76 $ (560 ) __________________ (1) Changes in estimated fair value subsequent to purchase for equity securities still held as of the end of the period included in net investment gains (losses) were ($1) million and $92 million for the three months and six months ended June 30, 2019 , respectively, and $31 million and ($5) million f or the three months and six months ended June 30, 2018 , respectively. (2) Other gains (losses) for the three months and six months ended June 30, 2019 included tax credit partnership impairment losses of $14 million and $92 million , respectively, and a renewable energy partnership disposal gain of $46 million for the six months ended June 30, 2019 . (3) Other gains (losses) included renewable energy partnership disposal losses of $83 million for both the three months and six months ended June 30, 2018 and leveraged lease impairment losses of $105 million for the six months ended June 30, 2018 . (4) Non-investment portfolio gains (losses) for the three months and six months ended June 30, 2018 , included a loss of $159 million and $327 million , respectively, which represents both the change in estimated fair value of Brighthouse Financial, Inc. common stock (“FVO Brighthouse Common Stock”) held by the Company through date of disposal and the loss on disposal in June 2018.</t>
  </si>
  <si>
    <t>Proceeds from sales or disposals of fixed maturity securities and the components of fixed maturity securities net investment gains and losses</t>
  </si>
  <si>
    <t>Sales of securities are determined on a specific identification basis. Proceeds from sales or disposals and the components of net investment gains (losses) were as shown in the table below: Three Months Six Months 2019 2018 2019 2018 (In millions) Proceeds $ 13,895 $ 20,183 $ 29,720 $ 39,253 Gross investment gains $ 262 $ 149 $ 467 $ 255 Gross investment losses (124 ) (195 ) (343 ) (396 ) OTTI losses — — (10 ) — Net investment gains (losses) $ 138 $ (46 ) $ 114 $ (141 )</t>
  </si>
  <si>
    <t>Rollforward of the Cumulative Credit Loss Component of OTTI income (loss)</t>
  </si>
  <si>
    <t>The table below presents a rollforward of the cumulative credit loss component of OTTI loss recognized in earnings on fixed maturity securities AFS still held for which a portion of the OTTI loss was recognized in OCI: Three Months Six Months 2019 2018 2019 2018 (In millions) Balance, beginning of period $ 85 $ 128 $ 89 $ 138 Sales (maturities, pay downs or prepayments) of securities previously impaired as credit loss OTTI (8 ) (17 ) (11 ) (26 ) Increase in cash flows — accretion of previous credit loss OTTI — — (1 ) (1 ) Balance, end of period $ 77 $ 111 $ 77 $ 111</t>
  </si>
  <si>
    <t>Agricultural Mortgage Loans</t>
  </si>
  <si>
    <t>Accounts, Notes, Loans and Financing Receivable [Line Items]</t>
  </si>
  <si>
    <t>Disclosure of the mortgage loans portfolio segment by the recorded investment, prior to valuation allowances, by credit quality indicator categories</t>
  </si>
  <si>
    <t>The credit quality of agricultural mortgage loans was as follows at: June 30, 2019 December 31, 2018 Recorded % of Recorded % of (Dollars in millions) Loan-to-value ratios: Less than 65% $ 14,250 92.9 % $ 13,704 92.0 % 65% to 75% 992 6.5 1,145 7.7 76% to 80% 69 0.4 33 0.2 Greater than 80% 23 0.2 23 0.1 Total $ 15,334 100.0 % $ 14,905 100.0 %</t>
  </si>
  <si>
    <t>Residential Mortgage Loans</t>
  </si>
  <si>
    <t>The credit quality of residential mortgage loans was as follows at: June 30, 2019 December 31, 2018 Recorded % of Recorded % of (Dollars in millions) Performance indicators: Performing $ 12,755 96.7 % $ 11,956 96.2 % Nonperforming (1) 433 3.3 471 3.8 Total $ 13,188 100.0 % $ 12,427 100.0 % __________________ (1) Includes residential mortgage loans in process of foreclosure of $124 million a nd $140 million at June 30, 2019 and December 31, 2018 , respectively.</t>
  </si>
  <si>
    <t>Commercial Mortgage Loans</t>
  </si>
  <si>
    <t>The credit quality of commercial mortgage loans was as follows at: Recorded Investment Estimated % of Total Debt Service Coverage Ratios % of Total &gt; 1.20x 1.00x - 1.20x &lt; 1.00x Total (Dollars in millions) June 30, 2019 Loan-to-value ratios: Less than 65% $ 41,424 $ 773 $ 156 $ 42,353 85.4 % $ 43,922 85.7 % 65% to 75% 5,649 26 166 5,841 11.8 5,975 11.7 76% to 80% 377 228 55 660 1.3 645 1.3 Greater than 80% 482 234 — 716 1.5 690 1.3 Total $ 47,932 $ 1,261 $ 377 $ 49,570 100.0 % $ 51,232 100.0 % December 31, 2018 Loan-to-value ratios: Less than 65% $ 40,360 $ 827 $ 101 $ 41,288 85.2 % $ 41,599 85.3 % 65% to 75% 5,790 — 25 5,815 12.0 5,849 12.0 76% to 80% 423 209 56 688 1.4 664 1.4 Greater than 80% 496 176 — 672 1.4 635 1.3 Total $ 47,069 $ 1,212 $ 182 $ 48,463 100.0 % $ 48,747 100.0 %</t>
  </si>
  <si>
    <t>Variable Interest Entity, Primary Beneficiary</t>
  </si>
  <si>
    <t>Schedule of Variable Interest Entities</t>
  </si>
  <si>
    <t>The following table presents the total assets and total liabilities relating to investment-related VIEs for which the Company has concluded that it is the primary beneficiary and which are consolidated at: June 30, 2019 December 31, 2018 Total Total Total Total (In millions) Renewable energy partnership (1) $ 99 $ — $ 102 $ — Investment funds (2) 138 1 79 1 Other investments (1) 20 5 21 5 Total $ 257 $ 6 $ 202 $ 6 __________________ (1) Assets of the renewable energy partnership and other investments primarily consisted of other invested assets. (2) Assets of the investment funds primarily consisted of other invested assets at June 30, 2019 and cash and cash equivalents at December 31, 2018 .</t>
  </si>
  <si>
    <t>Variable Interest Entity, Not Primary Beneficiary</t>
  </si>
  <si>
    <t>The carrying amount and maximum exposure to loss relating to VIEs in which the Company holds a significant variable interest but is not the primary beneficiary and which have not been consolidated were as follows at: June 30, 2019 December 31, 2018 Carrying Maximum Carrying Maximum (In millions) Fixed maturity securities AFS: Structured Securities (2) $ 51,175 $ 51,175 $ 47,874 $ 47,874 U.S. and foreign corporate 1,358 1,358 932 932 Foreign government 139 139 — — Other limited partnership interests 5,997 11,020 5,641 9,888 Other invested assets 1,762 1,875 1,906 2,063 Other investments 412 426 296 300 Total $ 60,843 $ 65,993 $ 56,649 $ 61,057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73 million and $94 million at June 30, 2019 and December 31, 2018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9 December 31, 2018 Primary Underlying Risk Exposure Gross Estimated Fair Value Gross Estimated Fair Value Assets Liabilities Assets Liabilities (In millions) Derivatives Designated as Hedging Instruments: Fair value hedges: Interest rate swaps Interest rate $ 2,315 $ 2,590 $ 3 $ 2,446 $ 2,197 $ 2 Foreign currency swaps Foreign currency exchange rate 1,182 41 5 1,233 54 — Foreign currency forwards Foreign currency exchange rate 2,412 28 8 2,140 28 18 Subtotal 5,909 2,659 16 5,819 2,279 20 Cash flow hedges: Interest rate swaps Interest rate 3,792 184 8 3,515 143 1 Interest rate forwards Interest rate 2,855 39 19 3,022 — 216 Foreign currency swaps Foreign currency exchange rate 35,457 1,937 1,444 35,931 1,796 1,831 Subtotal 42,104 2,160 1,471 42,468 1,939 2,048 NIFO hedges: Foreign currency forwards Foreign currency exchange rate 509 5 7 960 4 27 Currency options Foreign currency exchange rate 3,500 18 88 5,137 3 202 Subtotal 4,009 23 95 6,097 7 229 Total qualifying hedges 52,022 4,842 1,582 54,384 4,225 2,297 Derivatives Not Designated or Not Qualifying as Hedging Instruments: Interest rate swaps Interest rate 54,465 2,617 166 54,891 1,796 175 Interest rate floors Interest rate 12,701 186 — 12,701 102 — Interest rate caps Interest rate 52,388 30 2 54,575 154 1 Interest rate futures Interest rate 1,786 — — 2,353 1 3 Interest rate options Interest rate 30,780 932 — 26,690 416 — Interest rate forwards Interest rate 235 6 3 234 1 15 Interest rate total return swaps Interest rate 1,048 65 — 1,048 33 2 Synthetic GICs Interest rate 27,219 — — 25,700 — — Foreign currency swaps Foreign currency exchange rate 12,860 833 466 11,388 884 458 Foreign currency forwards Foreign currency exchange rate 14,320 108 228 13,417 198 213 Currency futures Foreign currency exchange rate 883 — 6 847 4 — Currency options Foreign currency exchange rate 1,920 1 — 2,040 7 — Credit default swaps — purchased Credit 2,483 17 74 1,903 25 39 Credit default swaps — written Credit 12,340 257 1 11,391 95 13 Equity futures Equity market 3,946 4 22 2,992 13 77 Equity index options Equity market 27,763 692 666 27,707 884 550 Equity variance swaps Equity market 2,173 41 94 2,269 40 87 Equity total return swaps Equity market 769 — 13 929 91 — Total non-designated or nonqualifying derivatives 260,079 5,789 1,741 253,075 4,744 1,633 Total $ 312,101 $ 10,631 $ 3,323 $ 307,459 $ 8,969 $ 3,930</t>
  </si>
  <si>
    <t>Components of Net Derivatives Gains (Losses)</t>
  </si>
  <si>
    <t xml:space="preserve"> Three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 205 $ — $ — N/A Hedged items 2 — — (206 ) — — N/A Foreign currency exchange rate derivatives: Derivatives designated as hedging instruments (1) 10 59 — — — — N/A Hedged items (11 ) (54 ) — — — — N/A Amount excluded from the assessment of hedge effectiveness — (22 ) — — — — N/A Subtotal — (17 ) — (1 ) — — N/A Gain (Loss) on Cash Flow Hedges: Interest rate derivatives: (1) Amount of gains (losses) deferred in AOCI N/A N/A N/A N/A N/A N/A $ 358 Amount of gains (losses) reclassified from AOCI into income 6 4 — — — — (10 ) Foreign currency exchange rate derivatives: (1) Amount of gains (losses) deferred in AOCI N/A N/A N/A N/A N/A N/A 300 Amount of gains (losses) reclassified from AOCI into income (1 ) 83 — — — 1 (83 ) Foreign currency transaction gains (losses) on hedged items — (90 ) — — — — — Credit derivatives: (1) Amount of gains (losses) deferred in AOCI N/A N/A N/A N/A N/A N/A — Amount of gains (losses) reclassified from AOCI into income — (1 ) — — — — 1 Subtotal 5 (4 ) — — — 1 566 Gain (Loss) on NIFO Hedges: Foreign currency exchange rate derivatives (1) N/A N/A N/A N/A N/A N/A (37 ) Non-derivative hedging instruments N/A N/A N/A N/A N/A N/A (7 ) Subtotal N/A N/A N/A N/A N/A N/A (44 ) Gain (Loss) on Derivatives Not Designated or Not Qualifying as Hedging Instruments: Interest rate derivatives (1) (1 ) — 857 12 — — N/A Foreign currency exchange rate derivatives (1) — — 136 (4 ) — — N/A Credit derivatives — purchased (1) — — (5 ) — — — N/A Credit derivatives — written (1) — — 50 — — — N/A Equity derivatives (1) — — (182 ) (30 ) — — N/A Foreign currency transaction gains (losses) on hedged items — — (111 ) — — — N/A Subtotal (1 ) — 745 (22 ) — — N/A Earned income on derivatives 60 — 125 33 (36 ) — — Embedded derivatives (2) N/A N/A (146 ) — N/A N/A N/A Total $ 64 $ (21 ) $ 724 $ 10 $ (36 ) $ 1 $ 522 Three Months Ended June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68 ) $ — $ — $ — N/A Hedged items — — 70 — — — N/A Foreign currency exchange rate derivatives: Derivatives designated as hedging instruments (1) — — (57 ) — — — N/A Hedged items — — 51 — — — N/A Amount excluded from the assessment of hedge effectiveness — — (12 ) — — — N/A Subtotal — — (16 ) — — — N/A Gain (Loss) on Cash Flow Hedges: Interest rate derivatives: (1) Amount of gains (losses) deferred in AOCI N/A N/A N/A N/A N/A N/A $ (57 ) Amount of gains (losses) reclassified from AOCI into income 6 — (1 ) — — 1 (6 ) Foreign currency exchange rate derivatives: (1) Amount of gains (losses) deferred in AOCI N/A N/A N/A N/A N/A N/A 198 Amount of gains (losses) reclassified from AOCI into income (1 ) — (475 ) — — — 476 Foreign currency transaction gains (losses) on hedged items — — 478 — — — — Credit derivatives: (1) Amount of gains (losses) deferred in AOCI N/A N/A N/A N/A N/A N/A — Amount of gains (losses) reclassified from AOCI into income — — — — — — — Subtotal 5 — 2 — — 1 611 Gain (Loss) on NIFO Hedges: Foreign currency exchange rate derivatives (1) N/A N/A N/A N/A N/A N/A 81 Non-derivative hedging instruments N/A N/A N/A N/A N/A N/A — Subtotal N/A N/A N/A N/A N/A N/A 81 Gain (Loss) on Derivatives Not Designated or Not Qualifying as Hedging Instruments: Interest rate derivatives (1) — — (75 ) (5 ) — — N/A Foreign currency exchange rate derivatives (1) — — (1 ) (5 ) — — N/A Credit derivatives — purchased (1) — — 14 — — — N/A Credit derivatives — written (1) — — (35 ) — — — N/A Equity derivatives (1) — — (174 ) (33 ) — — N/A Foreign currency transaction gains (losses) on hedged items — — (58 ) — — — N/A Subtotal — — (329 ) (43 ) — — N/A Earned income on derivatives 93 — 133 3 (28 ) (4 ) — Embedded derivatives (2) N/A N/A 151 — N/A N/A N/A Total $ 98 $ — $ (59 ) $ (40 ) $ (28 ) $ (3 ) $ 692 Six Months Ended June 30, 2019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 332 $ — $ — N/A Hedged items 5 — — (334 ) — — N/A Foreign currency exchange rate derivatives: Derivatives designated as hedging instruments (1) (20 ) 45 — — — — N/A Hedged items 18 (42 ) — — — — N/A Amount excluded from the assessment of hedge effectiveness — (38 ) — — — — N/A Subtotal (1 ) (35 ) — (2 ) — — N/A Gain (Loss) on Cash Flow Hedges: Interest rate derivatives: (1) Amount of gains (losses) deferred in AOCI N/A N/A N/A N/A N/A N/A $ 610 Amount of gains (losses) reclassified from AOCI into income 11 (2 ) — — — 1 (10 ) Foreign currency exchange rate derivatives: (1) Amount of gains (losses) deferred in AOCI N/A N/A N/A N/A N/A N/A 59 Amount of gains (losses) reclassified from AOCI into income (3 ) 108 — — — 1 (106 ) Foreign currency transaction gains (losses) on hedged items — (125 ) — — — — — Credit derivatives: (1) Amount of gains (losses) deferred in AOCI N/A N/A N/A N/A N/A N/A — Amount of gains (losses) reclassified from AOCI into income — — — — — — — Subtotal 8 (19 ) — — — 2 553 Gain (Loss) on NIFO Hedges: Foreign currency exchange rate derivatives (1) N/A N/A N/A N/A N/A N/A (43 ) Non-derivative hedging instruments N/A N/A N/A N/A N/A N/A (7 ) Subtotal N/A N/A N/A N/A N/A N/A (50 ) Gain (Loss) on Derivatives Not Designated or Not Qualifying as Hedging Instruments: Interest rate derivatives (1) (2 ) — 1,266 31 — — N/A Foreign currency exchange rate derivatives (1) — — (6 ) (1 ) — — N/A Credit derivatives — purchased (1) — — (20 ) — — — N/A Credit derivatives — written (1) — — 186 — — — N/A Equity derivatives (1) — — (849 ) (126 ) — — N/A Foreign currency transaction gains (losses) on hedged items — — (29 ) — — — N/A Subtotal (2 ) — 548 (96 ) — — N/A Earned income on derivatives 116 — 244 65 (68 ) — — Embedded derivatives (2) N/A N/A 47 — N/A N/A N/A Total $ 121 $ (54 ) $ 839 $ (33 ) $ (68 ) $ 2 $ 503 Six Months Ended June 30, 2018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 $ — $ (278 ) $ — $ — $ — N/A Hedged items — — 280 — — — N/A Foreign currency exchange rate derivatives: Derivatives designated as hedging instruments (1) — — 113 — — — N/A Hedged items — — (108 ) — — — N/A Amount excluded from the assessment of hedge effectiveness — — (20 ) — — — N/A Subtotal — — (13 ) — — — N/A Gain (Loss) on Cash Flow Hedges: Interest rate derivatives: (1) Amount of gains (losses) deferred in AOCI N/A N/A N/A N/A N/A N/A $ (334 ) Amount of gains (losses) reclassified from AOCI into income 10 — 20 — — 1 (31 ) Foreign currency exchange rate derivatives: (1) Amount of gains (losses) deferred in AOCI N/A N/A N/A N/A N/A N/A 123 Amount of gains (losses) reclassified from AOCI into income (1 ) — (336 ) — — 1 336 Foreign currency transaction gains (losses) on hedged items — — 340 — — — — Credit derivatives: (1) Amount of gains (losses) deferred in AOCI N/A N/A N/A N/A N/A N/A — Amount of gains (losses) reclassified from AOCI into income — — — — — — — Subtotal 9 — 24 — — 2 94 Gain (Loss) on NIFO Hedges: Foreign currency exchange rate derivatives (1) N/A N/A N/A N/A N/A N/A (76 ) Non-derivative hedging instruments N/A N/A N/A N/A N/A N/A — Subtotal N/A N/A N/A N/A N/A N/A (76 ) Gain (Loss) on Derivatives Not Designated or Not Qualifying as Hedging Instruments: Interest rate derivatives (1) 4 — (310 ) (12 ) — — N/A Foreign currency exchange rate derivatives (1) — — 386 (3 ) — — N/A Credit derivatives — purchased (1) — — 11 — — — N/A Credit derivatives — written (1) — — (79 ) — — — N/A Equity derivatives (1) 1 — (76 ) (21 ) — — N/A Foreign currency transaction gains (losses) on hedged items — — (107 ) — — — N/A Subtotal 5 — (175 ) (36 ) — — N/A Earned income on derivatives 174 — 266 5 (51 ) (6 ) — Embedded derivatives (2) N/A N/A 188 — N/A N/A N/A Total $ 188 $ — $ 290 $ (31 ) $ (51 ) $ (4 ) $ 18 __________________ (1) Excludes earned income on derivatives. (2) The valuation of guaranteed minimum benefits include s a nonperformance risk adjustment. The amounts included in net derivative gains (losses) in connection with this adjustment were ($13) million and ($75) million for the three months and six months ended June 30, 2019 , respectively, and ($25) million and ($5) million for the three months and six months ended June 30, 2018 , respectively.</t>
  </si>
  <si>
    <t>Net derivatives gains (losses) recognized on fair value derivatives and the related hedged items</t>
  </si>
  <si>
    <t>The following table presents the balance sheet classification, carrying amount and cumulative fair value hedging adjustments for items designated and qualifying as hedged items in fair value hedges: June 30, 2019 Balance Sheet Line Item Carrying Amount of the Hedged Cumulative Amount (In millions) Fixed maturity securities AFS $ 2,613 $ (1 ) Mortgage loans $ 1,096 $ 6 Future policy benefits $ (4,286 ) $ (873 ) Policyholder account balances $ (74 ) $ — __________________ (1) Includes ($1) million of hedging adjustments on discontinued hedging relationship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June 30, 2019 December 31, 2018 Rating Agency Designation of Referenced Credit Obligations (1) Estimated Fair Value of Credit Default Swaps Maximum Weighted Estimated Fair Value of Credit Default Swaps Maximum Weighted (Dollars in millions) Aaa/Aa/A Single name credit default swaps (3) $ 5 $ 386 1.5 $ 4 $ 354 1.7 Credit default swaps referencing indices 38 2,504 2.4 28 2,154 2.5 Subtotal 43 2,890 2.3 32 2,508 2.4 Baa Single name credit default swaps (3) 3 368 1.3 3 482 1.5 Credit default swaps referencing indices 185 8,742 5.1 40 8,056 5.0 Subtotal 188 9,110 4.9 43 8,538 4.8 Ba Single name credit default swaps (3) — 10 1.0 — 15 2.0 Credit default swaps referencing indices — — — — — — Subtotal — 10 1.0 — 15 2.0 B Single name credit default swaps (3) — — — — — — Credit default swaps referencing indices 25 330 5.0 7 330 5.0 Subtotal 25 330 5.0 7 330 5.0 Total $ 256 $ 12,340 4.3 $ 82 $ 11,391 4.3 _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June 30, 2019 December 31, 2018 Derivatives Subject to a Master Netting Arrangement or a Similar Arrangement Assets Liabilities Assets Liabilities (In millions) Gross estimated fair value of derivatives: OTC-bilateral (1) $ 10,134 $ 3,224 $ 8,805 $ 3,758 OTC-cleared (1) 588 32 245 33 Exchange-traded 4 28 18 80 Total gross estimated fair value of derivatives presented on the interim condensed consolidated balance sheets (1) 10,726 3,284 9,068 3,871 Gross amounts not offset on the interim condensed consolidated balance sheets: Gross estimated fair value of derivatives: (2) OTC-bilateral (2,453 ) (2,453 ) (2,570 ) (2,570 ) OTC-cleared (12 ) (12 ) (25 ) (25 ) Exchange-traded — — (1 ) (1 ) Cash collateral: (3), (4) OTC-bilateral (4,476 ) — (4,709 ) — OTC-cleared (540 ) (4 ) (145 ) — Exchange-traded — (15 ) — (57 ) Securities collateral: (5) OTC-bilateral (3,002 ) (738 ) (1,266 ) (1,134 ) OTC-cleared — (10 ) — (8 ) Exchange-traded — (13 ) — (7 ) Net amount after application of master netting agreements and collateral $ 243 $ 39 $ 352 $ 69 __________________ (1) At June 30, 2019 and December 31, 2018 , derivative assets included income or (expense) accruals reported in accrued investment income or in other liabilities of $95 million and $99 million , respectively, and derivative liabilities included (income) or expense accruals reported in accrued investment income or in other liabilities of ($39) million and ($59)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FS, and the obligation to return it is included in payables for collateral under securities loaned and other transactions on the balance sheet.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June 30, 2019 and December 31, 2018 , the Company received excess cash collateral of $221 million and $135 million , respectively, and provided excess cash collateral of $274 million and $226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June 30, 2019 ,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June 30, 2019 and December 31, 2018 , the Company received excess securities collateral with an estimated fair value of $153 million and $70 million , respectively, for its OTC-bilateral derivatives, which are not included in the table above due to the foregoing limitation. At June 30, 2019 and December 31, 2018 , the Company provided excess securities collateral with an estimated fair value of $104 million and $212 million , respectively, for its OTC-bilateral derivatives, and $730 million and $601 million , respectively, for its OTC-cleared derivatives, and $126 million and $90 million , respectively, for its exchange-traded derivatives, which are not included in the table above due to the foregoing limitation.</t>
  </si>
  <si>
    <t>Derivative Instruments, Gain (Loss) [Line Items]</t>
  </si>
  <si>
    <t>Derivative Instruments and Hedging Activities Disclosure [Text Block]</t>
  </si>
  <si>
    <t>Schedule of Derivative Instruments</t>
  </si>
  <si>
    <t xml:space="preserve"> June 30, 2019 December 31, 2018 Derivatives Derivatives Total Derivatives Subject to Credit- Contingent Provisions Derivatives Total (In millions) Estimated Fair Value of Derivatives in a Net Liability Position (1) $ 757 $ 14 $ 771 $ 1,148 $ 40 $ 1,188 Estimated Fair Value of Collateral Provided: Fixed maturity securities AFS $ 822 $ — $ 822 $ 1,218 $ 9 $ 1,227 Cash $ — $ — $ — $ 6 $ — $ 6 __________________ (1) After taking into consideration the existence of netting agreements.</t>
  </si>
  <si>
    <t>Embedded Derivative Financial Instruments [Member]</t>
  </si>
  <si>
    <t>The following table presents the estimated fair value and balance sheet location of the Company’s embedded derivatives that have been separated from their host contracts at: Balance Sheet Location June 30, 2019 December 31, 2018 (In millions) Embedded derivatives within asset host contracts: Ceded guaranteed minimum benefits Premiums, reinsurance and other receivables $ 75 $ 71 Embedded derivatives within liability host contracts: Direct guaranteed minimum benefits Policyholder account balances $ 323 $ 298 Assumed guaranteed minimum benefits Policyholder account balances 441 495 Funds withheld on ceded reinsurance Other liabilities 39 (41 ) Fixed annuities with equity indexed returns Policyholder account balances 107 58 Embedded derivatives within liability host contracts $ 910 $ 810</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at: June 30, 2019 Fair Value Hierarchy Level 1 Level 2 Level 3 Total (In millions) Assets Fixed maturity securities AFS: U.S. corporate $ — $ 79,372 $ 4,340 $ 83,712 Foreign government — 67,411 143 67,554 Foreign corporate — 55,131 7,267 62,398 U.S. government and agency 20,447 19,556 — 40,003 RMBS 20 25,846 3,183 29,049 ABS — 13,130 582 13,712 Municipals — 12,248 7 12,255 CMBS — 9,616 390 10,006 Total fixed maturity securities AFS 20,467 282,310 15,912 318,689 Equity securities 917 102 457 1,476 Unit-linked and FVO Securities (1) 10,513 1,993 494 13,000 Short-term investments (2) 783 1,233 123 2,139 Residential mortgage loans — FVO — — 262 262 Other investments 76 145 232 453 Derivative assets: (3) Interest rate — 6,546 103 6,649 Foreign currency exchange rate — 2,892 79 2,971 Credit — 238 36 274 Equity market 4 683 50 737 Total derivative assets 4 10,359 268 10,631 Embedded derivatives within asset host contracts (4) — — 75 75 Separate account assets (5) 88,675 101,657 932 191,264 Total assets (6) $ 121,435 $ 397,799 $ 18,755 $ 537,989 Liabilities Derivative liabilities: (3) Interest rate $ — $ 182 $ 19 $ 201 Foreign currency exchange rate 6 2,196 50 2,252 Credit — 75 — 75 Equity market 22 679 94 795 Total derivative liabilities 28 3,132 163 3,323 Embedded derivatives within liability host contracts (4) — — 910 910 Separate account liabilities (5) 2 33 7 42 Total liabilities $ 30 $ 3,165 $ 1,080 $ 4,275 December 31, 2018 Fair Value Hierarchy Level 1 Level 2 Level 3 Total (In millions) Assets Fixed maturity securities AFS: U.S. corporate $ — $ 74,874 $ 4,074 $ 78,948 Foreign government — 62,150 138 62,288 Foreign corporate — 50,310 6,393 56,703 U.S. government and agency 19,656 19,666 — 39,322 RMBS — 24,734 3,227 27,961 ABS — 11,775 697 12,472 Municipals — 11,533 — 11,533 CMBS — 8,696 342 9,038 Total fixed maturity securities AFS 19,656 263,738 14,871 298,265 Equity securities 916 105 419 1,440 Unit-linked and FVO Securities (1) 10,216 1,995 405 12,616 Short-term investments (2) 1,470 1,746 33 3,249 Residential mortgage loans — FVO — — 299 299 Other investments 80 118 39 237 Derivative assets: (3) Interest rate 1 4,809 33 4,843 Foreign currency exchange rate 4 2,922 52 2,978 Credit — 91 29 120 Equity market 13 956 59 1,028 Total derivative assets 18 8,778 173 8,969 Embedded derivatives within asset host contracts (4) — — 71 71 Separate account assets (5) 79,726 94,886 944 175,556 Total assets (6) $ 112,082 $ 371,366 $ 17,254 $ 500,702 Liabilities Derivative liabilities: (3) Interest rate $ 3 $ 194 $ 218 $ 415 Foreign currency exchange rate — 2,660 89 2,749 Credit — 48 4 52 Equity market 77 550 87 714 Total derivative liabilities 80 3,452 398 3,930 Embedded derivatives within liability host contracts (4) — — 810 810 Separate account liabilities (5) 1 20 7 28 Total liabilities $ 81 $ 3,472 $ 1,215 $ 4,768 __________________ (1) Unit-linked and FVO Securities were primarily comprised of Unit-linked investments at both June 30, 2019 and December 31, 2018.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Embedded derivatives within asset host contracts are presented within premiums, reinsurance and other receivables and other invested assets on the interim condensed consolidated balance sheets. Embedded derivatives within liability host contracts are presented within policyholder account balances and other liabilities on the interim condensed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d other limited partnership interests that are measured at estimated fair value using the net asset value (“NAV”) per share (or its equivalent) practical expedient. At June 30, 2019 and December 31, 2018, the estimated fair value of such investments was $110 million and $145 million , respectively.</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9 December 31, 2018 Impact of Valuation Significant Range Weighted Range Weighted Fixed maturity securities AFS (3) U.S. corporate and foreign corporate • Matrix pricing • Offered quotes (4) 63 - 142 111 85 - 134 104 Increase • Market pricing • Quoted prices (4) 25 - 434 116 25 - 638 110 Increase • Consensus pricing • Offered quotes (4) 98 - 110 102 100 - 110 102 Increase RMBS • Market pricing • Quoted prices (4) — - 111 95 — - 106 94 Increase (5) ABS • Market pricing • Quoted prices (4) 3 - 121 98 3 - 116 97 Increase (5) • Consensus pricing • Offered quotes (4) 100 - 105 102 100 - 103 101 Increase (5) Derivatives Interest rate • Present value techniques • Swap yield (6) 197 - 259 268 - 317 Increase (7) • Repurchase rates (8) (25) - 1 (5) - 6 Decrease (7) Foreign currency exchange rate • Present value techniques • Swap yield (6) (64) - 328 (20) - 328 Increase (7) Credit • Present value techniques • Credit spreads (9) 96 - 100 97 - 103 Decrease (7) • Consensus pricing • Offered quotes (10) Equity market • Present value techniques or option pricing models • Volatility (11) 16% - 23% 21% - 26% Increase (7) • Correlation (12) 10% - 30% 10% - 30% Embedded derivatives Direct, assumed and ceded guaranteed minimum benefits • Option pricing techniques • Mortality rates: Ages 0 - 40 0% - 0.18% 0% - 0.18% Decrease (13) Ages 41 - 60 0.03% - 0.80% 0.03% - 0.80% Decrease (13) Ages 61 - 115 0.12% - 100% 0.12% - 100% Decrease (13) • Lapse rates: Durations 1 - 10 0.25% - 100% 0.25% - 100% Decrease (14) Durations 11 - 20 2% - 100% 2% - 100% Decrease (14) Durations 21 - 116 1.25% - 100% 1.25% - 100% Decrease (14) • Utilization rates 0% - 25% 0% - 25% Increase (15) • Withdrawal rates 0% - 20% 0% - 20% (16) • Long-term equity volatilities 6.13% - 30% 7.16% - 30% Increase (17) • Nonperformance risk spread 0.03% - 1.35% 0.04% - 1.77% Decrease (18) __________________ (1) The weighted average for fixed maturity securities AFS is determined based on the estimated fair value of the securities.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epresents the risk quoted in basis points of a credit default event on the underlying instrument. Credit derivatives with significant unobservable inputs are primarily comprised of written credit default swaps. (10) At both June 30, 2019 and December 31, 2018 , independent non-binding broker quotations were used in the determination of less than 1% of the total net derivative estimated fair value. (11)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2)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AFS Corporate (1) Foreign Structured Securities Municipals Equity Securities Unit-linked and FVO Securities (In millions) Three Months Ended June 30, 2019 Balance, beginning of period $ 10,962 $ 157 $ 4,069 $ — $ 434 $ 457 Total realized/unrealized gains (losses) included in net income (loss) (2), (3) — — 12 — (2 ) 10 Total realized/unrealized gains (losses) included in AOCI 226 (1 ) 41 — — — Purchases (4) 705 2 401 7 41 38 Sales (4) (264 ) (5 ) (205 ) — (16 ) (5 ) Issuances (4) — — — — — — Settlements (4) — — — — — — Transfers into Level 3 (5) 104 12 6 — — 1 Transfers out of Level 3 (5) (126 ) (22 ) (169 ) — — (7 ) Balance, end of period $ 11,607 $ 143 $ 4,155 $ 7 $ 457 $ 494 Three Months Ended June 30, 2018 Balance, beginning of period $ 10,810 $ 179 $ 4,582 $ — $ 422 $ 286 Total realized/unrealized gains (losses) included in net income (loss) (2), (3) 1 1 21 — (5 ) (11 ) Total realized/unrealized gains (losses) included in AOCI (369 ) (9 ) (12 ) — — — Purchases (4) 806 — 998 8 7 84 Sales (4) (512 ) (14 ) (275 ) — (16 ) (81 ) Issuances (4) — — — — — — Settlements (4) — — — — — — Transfers into Level 3 (5) 1 — 2 — — — Transfers out of Level 3 (5) (116 ) (1 ) (639 ) — — (9 ) Balance, end of period $ 10,621 $ 156 $ 4,677 $ 8 $ 408 $ 269 Changes in unrealized gains (losses) included in net income (loss) for the instruments still held at June 30, 2019 (6) $ (3 ) $ 1 $ 11 $ — $ (3 ) $ 10 Changes in unrealized gains (losses) included in net income (loss) for the instruments still held at June 30, 2018 (6) $ 1 $ — $ 19 $ — $ — $ (10 ) Fair Value Measurements Using Significant Unobservable Inputs (Level 3) Short-term Investments Residential Mortgage Other Investments Net Derivatives (7) Net Embedded Derivatives (8) Separate (In millions) Three Months Ended June 30, 2019 Balance, beginning of period $ 138 $ 276 $ 168 $ (69 ) $ (605 ) $ 897 Total realized/unrealized gains (losses) included in net income (loss) (2), (3) — 4 — 75 (146 ) 2 Total realized/unrealized gains (losses) included in AOCI — — — 136 (15 ) — Purchases (4) 15 — 64 4 — 101 Sales (4) (25 ) (9 ) — — — (75 ) Issuances (4) — — — (1 ) — 3 Settlements (4) — (9 ) — (40 ) (69 ) (3 ) Transfers into Level 3 (5) 2 — — — — — Transfers out of Level 3 (5) (7 ) — — — — — Balance, end of period $ 123 $ 262 $ 232 $ 105 $ (835 ) $ 925 Three Months Ended June 30, 2018 Balance, beginning of period $ 615 $ 438 $ — $ (182 ) $ (328 ) $ 1,224 Total realized/unrealized gains (losses) included in net income (loss) (2), (3) — 1 — (106 ) 152 (1 ) Total realized/unrealized gains (losses) included in AOCI (3 ) — — (19 ) 13 — Purchases (4) 4 — — 4 — 270 Sales (4) (33 ) (17 ) — — — (323 ) Issuances (4) — — — — — (2 ) Settlements (4) — (17 ) — 36 (77 ) 2 Transfers into Level 3 (5) — — — — — 71 Transfers out of Level 3 (5) (24 ) — — — — (103 ) Balance, end of period $ 559 $ 405 $ — $ (267 ) $ (240 ) $ 1,138 Changes in unrealized gains (losses) included in net income (loss) for the instruments still held at June 30, 2019 (6) $ — $ 1 $ — $ 69 $ (146 ) $ — Changes in unrealized gains (losses) included in net income (loss) for the instruments still held at June 30, 2018 (6) $ — $ (1 ) $ — $ (86 ) $ 153 $ — Fair Value Measurements Using Significant Unobservable Inputs (Level 3) Fixed Maturity Securities AFS Corporate (1) Foreign Structured Securities Municipals Equity Securities Unit-linked and FVO Securities (In millions) Six Months Ended June 30, 2019 Balance, beginning of period $ 10,467 $ 138 $ 4,266 $ — $ 419 $ 405 Total realized/unrealized gains (losses) included in net income (loss) (2), (3) 6 1 25 — 28 29 Total realized/unrealized gains (losses) included in AOCI 595 (2 ) 62 — — — Purchases (4) 1,030 3 592 7 48 70 Sales (4) (351 ) (6 ) (335 ) — (38 ) (7 ) Issuances (4) — — — — — — Settlements (4) — — — — — — Transfers into Level 3 (5) 245 13 7 — — 2 Transfers out of Level 3 (5) (385 ) (4 ) (462 ) — — (5 ) Balance, end of period $ 11,607 $ 143 $ 4,155 $ 7 $ 457 $ 494 Six Months Ended June 30, 2018 Balance, beginning of period $ 11,219 $ 209 $ 4,841 $ — $ 428 $ 362 Total realized/unrealized gains (losses) included in net income (loss) (2), (3) 9 2 43 — (10 ) (6 ) Total realized/unrealized gains (losses) included in AOCI (433 ) (12 ) 12 — — — Purchases (4) 1,321 1 1,022 8 5 104 Sales (4) (1,221 ) (16 ) (539 ) — (15 ) (141 ) Issuances (4) — — — — — — Settlements (4) — — — — — — Transfers into Level 3 (5) 140 — 51 — — — Transfers out of Level 3 (5) (414 ) (28 ) (753 ) — — (50 ) Balance, end of period $ 10,621 $ 156 $ 4,677 $ 8 $ 408 $ 269 Changes in unrealized gains (losses) included in net income (loss) for the instruments still held at June 30, 2019 (6) $ (4 ) $ 1 $ 25 $ — $ 15 $ 29 Changes in unrealized gains (losses) included in net income (loss) for the instruments still held at June 30, 2018 (6) $ 2 $ 1 $ 39 $ — $ — $ (7 ) Fair Value Measurements Using Significant Unobservable Inputs (Level 3) Short-term Investments Residential Mortgage Other Investments Net Derivatives (7) Net Embedded Derivatives (8) Separate (In millions) Six Months Ended June 30, 2019 Balance, beginning of period $ 33 $ 299 $ 39 $ (225 ) $ (739 ) $ 937 Total realized/unrealized gains (losses) included in net income (loss) (2), (3) 1 6 — 125 47 6 Total realized/unrealized gains (losses) included in AOCI (1 ) — — 223 (8 ) — Purchases (4) 119 — 193 4 — 124 Sales (4) (31 ) (25 ) — — — (140 ) Issuances (4) — — — (1 ) — 2 Settlements (4) — (18 ) — (21 ) (135 ) (2 ) Transfers into Level 3 (5) 2 — — — — — Transfers out of Level 3 (5) — — — — — (2 ) Balance, end of period $ 123 $ 262 $ 232 $ 105 $ (835 ) $ 925 Six Months Ended June 30, 2018 Balance, beginning of period $ 33 $ 520 $ — $ (132 ) $ (274 ) $ 959 Total realized/unrealized gains (losses) included in net income (loss) (2), (3) — 3 — (94 ) 188 1 Total realized/unrealized gains (losses) included in AOCI (3 ) — — (123 ) (3 ) — Purchases (4) 560 — — 4 — 307 Sales (4) (11 ) (81 ) — — — (147 ) Issuances (4) — — — — — (3 ) Settlements (4) — (37 ) — 78 (151 ) 1 Transfers into Level 3 (5) — — — — — 99 Transfers out of Level 3 (5) (20 ) — — — — (79 ) Balance, end of period $ 559 $ 405 $ — $ (267 ) $ (240 ) $ 1,138 Changes in unrealized gains (losses) included in net income (loss) for the instruments still held at June 30, 2019 (6) $ 1 $ 1 $ — $ 104 $ 46 $ — Changes in unrealized gains (losses) included in net income (loss) for the instruments still held at June 30, 2018 (6) $ — $ (8 ) $ — $ (18 ) $ 184 $ — __________________ (1) Comprised of U.S. and foreign corporate securities. (2)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3) Interest and dividend accruals, as well as cash interest coupons and dividends received, are excluded from the rollforward. (4) Items purchased/issued and then sold/settled in the same period are excluded from the rollforward. Fees attributed to embedded derivatives are included in settlements. (5) Items transferred into and then out of Level 3 in the same period are excluded from the rollforward. (6)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vestment gains (losses). Separate account assets and liabilities are presented net for the purposes of the rollforward.</t>
  </si>
  <si>
    <t>Fair Value Option</t>
  </si>
  <si>
    <t xml:space="preserve"> The following table presents information for residential mortgage loans, which are accounted for under the FVO and were initially measured at fair value. June 30, 2019 December 31, 2018 (In millions) Unpaid principal balance $ 309 $ 344 Difference between estimated fair value and unpaid principal balance (47 ) (45 ) Carrying value at estimated fair value $ 262 $ 299 Loans in nonaccrual status $ 71 $ 89 Loans more than 90 days past due $ 28 $ 41 Loans in nonaccrual status or more than 90 days past due, or both — difference between aggregate estimated fair value and unpaid principal balance $ (33 ) $ (36 )</t>
  </si>
  <si>
    <t>Fair Value of Financial Instruments Carried at Other Than Fair Value</t>
  </si>
  <si>
    <t>The carrying values and estimated fair values for such financial instruments, and their corresponding placement in the fair value hierarchy, are summarized as follows at: June 30, 2019 Fair Value Hierarchy Carrying Level 1 Level 2 Level 3 Total (In millions) Assets Mortgage loans $ 77,735 $ — $ — $ 80,295 $ 80,295 Policy loans $ 9,705 $ — $ 336 $ 11,382 $ 11,718 Other invested assets $ 1,172 $ — $ 800 $ 372 $ 1,172 Premiums, reinsurance and other receivables $ 3,773 $ — $ 1,039 $ 2,923 $ 3,962 Other assets $ 311 $ — $ 162 $ 177 $ 339 Liabilities Policyholder account balances $ 118,190 $ — $ — $ 121,897 $ 121,897 Long-term debt $ 13,332 $ — $ 15,387 $ — $ 15,387 Collateral financing arrangement $ 1,026 $ — $ — $ 836 $ 836 Junior subordinated debt securities $ 3,149 $ — $ 4,154 $ — $ 4,154 Other liabilities $ 3,229 $ — $ 1,616 $ 2,362 $ 3,978 Separate account liabilities $ 114,106 $ — $ 114,106 $ — $ 114,106 December 31, 2018 Fair Value Hierarchy Carrying Level 1 Level 2 Level 3 Total (In millions) Assets Mortgage loans $ 75,453 $ — $ — $ 76,379 $ 76,379 Policy loans $ 9,699 $ — $ 338 $ 11,028 $ 11,366 Other invested assets $ 1,177 $ — $ 793 $ 383 $ 1,176 Premiums, reinsurance and other receivables $ 3,658 $ — $ 903 $ 2,894 $ 3,797 Other assets $ 326 $ — $ 164 $ 186 $ 350 Liabilities Policyholder account balances $ 114,040 $ — $ — $ 114,924 $ 114,924 Long-term debt $ 12,820 $ — $ 13,611 $ — $ 13,611 Collateral financing arrangement $ 1,060 $ — $ — $ 853 $ 853 Junior subordinated debt securities $ 3,147 $ — $ 3,738 $ — $ 3,738 Other liabilities $ 2,963 $ — $ 1,324 $ 2,194 $ 3,518 Separate account liabilities $ 104,010 $ — $ 104,010 $ — $ 104,010</t>
  </si>
  <si>
    <t>Leases (Tables)</t>
  </si>
  <si>
    <t>Lease, Cost</t>
  </si>
  <si>
    <t>The components of operating lease costs were as follows: Three Months Six Months 2019 (In millions) Operating lease cost $ 72 $ 144 Variable lease cost 15 23 Sublease income (22 ) (43 ) Net lease cost $ 65 $ 124</t>
  </si>
  <si>
    <t>Lessee, Operating Lease, Disclosure</t>
  </si>
  <si>
    <t>The ROU assets and lease liabilities for operating leases were: June 30, 2019 (In millions) ROU asset (1) $ 1,494 Lease liability (1) $ 1,660 __________________ (1) Assets and liabilities include amounts recognized upon adoption of new guidance. See Note 1 . Supplemental other information related to operating leases was as follows: June 30, 2019 (Dollars in millions) Cash paid for amounts included in the measurement of lease liability - operating cash flows $ 135 ROU assets obtained in exchange for new lease liabilities $ 216 Weighted-average remaining lease term 8 years Weighted-average discount rate 3.3 %</t>
  </si>
  <si>
    <t>Lessee, Operating Lease, Liability, Maturity</t>
  </si>
  <si>
    <t>Maturities of operating lease liabilities were as follows: June 30, 2019 (In millions) Remainder of 2019 $ 154 2020 274 2021 247 2022 213 2023 201 Thereafter 832 Total undiscounted cash flows 1,921 Less: interest 261 Present value of lease liability $ 1,660</t>
  </si>
  <si>
    <t>Schedule of Future Minimum Rental Payments for Operating Leases</t>
  </si>
  <si>
    <t>Future minimum gross rental payments relating to lease arrangements in effect as determined prior to the adoption of ASU 2016-02 are as follows: December 31, 2018 (In millions) 2019 $ 292 2020 282 2021 260 2022 224 2023 209 Thereafter 859 Total $ 2,126</t>
  </si>
  <si>
    <t>Equity (Tables)</t>
  </si>
  <si>
    <t>Schedule of Stock by Class</t>
  </si>
  <si>
    <t>Preferred stock authorized, issued and outstanding was as follows at both June 30, 2019 and December 31, 2018 : Series Shares Shares Shares Floating Rate Non-Cumulative Preferred Stock, Series A 27,600,000 24,000,000 24,000,000 5.25% Fixed-to-Floating Rate Non-Cumulative Preferred Stock, Series C 1,500,000 1,500,000 1,500,000 5.875% Fixed-to-Floating Rate Non-Cumulative Preferred Stock, Series D 500,000 500,000 500,000 5.625% Non-Cumulative Preferred Stock, Series E 32,200 32,200 32,200 Series A Junior Participating Preferred Stock 10,000,000 — — Not designated 160,367,800 — — Total 200,000,000 26,032,200 26,032,200</t>
  </si>
  <si>
    <t>Class of Stock [Line Items]</t>
  </si>
  <si>
    <t>Class of Treasury Stock [Table Text Block]</t>
  </si>
  <si>
    <t>MetLife, Inc. announced that its Board of Directors authorized common stock repurchases as follows: Authorization Remaining at Announcement Date Authorization Amount June 30, 2019 (In millions) November 1, 2018 $ 2,000 $ 20 May 22, 2018 $ 1,500 $ — November 1, 2017 $ 2,000 $ —</t>
  </si>
  <si>
    <t>Components of Accumulated Other Comprehensive Income (Loss)</t>
  </si>
  <si>
    <t>Information regarding changes in the balances of each component of AOCI attributable to MetLife, Inc. was as follows: Three Months Unrealized Investment Gains (Losses), Net of Related Offsets (1) Unrealized Gains (Losses) on Derivatives Foreign Currency Translation Adjustments Defined Benefit Plans Adjustment Total (In millions) Balance, beginning of period $ 12,248 $ 1,614 $ (4,947 ) $ (2,004 ) $ 6,911 OCI before reclassifications 5,478 658 174 (3 ) 6,307 Deferred income tax benefit (expense) (1,289 ) (153 ) 7 — (1,435 ) AOCI before reclassifications, net of income tax 16,437 2,119 (4,766 ) (2,007 ) 11,783 Amounts reclassified from AOCI (127 ) (92 ) — 30 (189 ) Deferred income tax benefit (expense) 30 14 — (7 ) 37 Amounts reclassified from AOCI, net of income tax (97 ) (78 ) — 23 (152 ) Balance, end of period $ 16,340 $ 2,041 $ (4,766 ) $ (1,984 ) $ 11,631 Three Months Unrealized Investment Gains (Losses), Net of Related Offsets (1) Unrealized Gains (Losses) on Derivatives Foreign Currency Translation Adjustments Defined Benefit Plans Adjustment Total (In millions) Balance, beginning of period $ 10,864 $ 683 $ (3,707 ) $ (2,206 ) $ 5,634 OCI before reclassifications (3,096 ) 141 (969 ) 3 (3,921 ) Deferred income tax benefit (expense) 706 41 6 (1 ) 752 AOCI before reclassifications, net of income tax 8,474 865 (4,670 ) (2,204 ) 2,465 Amounts reclassified from AOCI 83 470 — 31 584 Deferred income tax benefit (expense) (19 ) (170 ) — (6 ) (195 ) Amounts reclassified from AOCI, net of income tax 64 300 — 25 389 Balance, end of period $ 8,538 $ 1,165 $ (4,670 ) $ (2,179 ) $ 2,854 Six Months Unrealized Investment Gains (Losses), Net of Related Offsets (1) Unrealized Gains (Losses) on Derivatives Foreign Currency Translation Adjustments Defined Benefit Plans Adjustment Total (In millions) Balance, beginning of period $ 7,042 $ 1,613 $ (4,905 ) $ (2,028 ) $ 1,722 OCI before reclassifications 12,199 647 138 (2 ) 12,982 Deferred income tax benefit (expense) (2,805 ) (147 ) 1 — (2,951 ) AOCI before reclassifications, net of income tax 16,436 2,113 (4,766 ) (2,030 ) 11,753 Amounts reclassified from AOCI (129 ) (116 ) — 59 (186 ) Deferred income tax benefit (expense) 30 26 — (13 ) 43 Amounts reclassified from AOCI, net of income tax (99 ) (90 ) — 46 (143 ) Cumulative effects of changes in accounting principles 4 22 — — 26 Deferred income tax benefit (expense), cumulative effects of changes in accounting principles (1 ) (4 ) — — (5 ) Cumulative effects of changes in accounting principles, net of income tax (2) 3 18 — — 21 Balance, end of period $ 16,340 $ 2,041 $ (4,766 ) $ (1,984 ) $ 11,631 Six Months Unrealized Investment Gains (Losses), Net of Related Offsets (1) Unrealized Gains (Losses) on Derivatives Foreign Currency Translation Adjustments Defined Benefit Plans Adjustment Total (In millions) Balance, beginning of period $ 12,757 $ 905 $ (4,390 ) $ (1,845 ) $ 7,427 OCI before reclassifications (6,907 ) (211 ) (417 ) (1 ) (7,536 ) Deferred income tax benefit (expense) 1,541 99 9 — 1,649 AOCI before reclassifications, net of income tax 7,391 793 (4,798 ) (1,846 ) 1,540 Amounts reclassified from AOCI 128 305 — 62 495 Deferred income tax benefit (expense) (29 ) (143 ) — (13 ) (185 ) Amounts reclassified from AOCI, net of income tax 99 162 — 49 310 Cumulative effects of changes in accounting principles (425 ) — — — (425 ) Deferred income tax benefit (expense), cumulative effects of changes in accounting principles 1,473 210 36 (382 ) 1,337 Cumulative effects of changes in accounting principles, net of income tax (3) 1,048 210 36 (382 ) 912 Sale of subsidiary (4) — — 92 — 92 Balance, end of period $ 8,538 $ 1,165 $ (4,670 ) $ (2,179 ) $ 2,854 __________________ (1) See Note 6 for information on offsets to investments related to future policy benefits, DAC, VOBA and DSI, and the policyholder dividend obligation. (2) See Note 1 for further information on adoption of new accounting pronouncements. (3) See Note 1 of the Notes to the Consolidated Financial Statements included in the 2018 Annual Report for further information on adoption of new accounting pronouncements. (4) See Note 3 of the Notes to the Consolidated Financial Statements included in the 2018 Annual Report.</t>
  </si>
  <si>
    <t>Reclassification out of Accumulated Other Comprehensive Income (Loss)</t>
  </si>
  <si>
    <t>Information regarding amounts reclassified out of each component of AOCI was as follows: AOCI Components Amounts Reclassified from AOCI Consolidated Statements of Operations and Comprehensive Income (Loss) Locations Three Months Six Months 2019 2018 2019 2018 (In millions) Net unrealized investment gains (losses): Net unrealized investment gains (losses) $ 140 $ (36 ) $ 116 $ (137 ) Net investment gains (losses) Net unrealized investment gains (losses) (7 ) (3 ) (3 ) — Net investment income Net unrealized investment gains (losses) (6 ) (44 ) 16 9 Net derivative gains (losses) Net unrealized investment gains (losses), before income tax 127 (83 ) 129 (128 ) Income tax (expense) benefit (30 ) 19 (30 ) 29 Net unrealized investment gains (losses), net of income tax 97 (64 ) 99 (99 ) Unrealized gains (losses) on derivatives - cash flow hedges: Interest rate derivatives 6 6 11 10 Net investment income Interest rate derivatives 4 — (2 ) — Net investment gains (losses) Interest rate derivatives — (1 ) — 20 Net derivative gains (losses) Interest rate derivatives — 1 1 1 Other expenses Foreign currency exchange rate derivatives (1 ) (1 ) (3 ) (1 ) Net investment income Foreign currency exchange rate derivatives 83 — 108 — Net investment gains (losses) Foreign currency exchange rate derivatives — (475 ) — (336 ) Net derivative gains (losses) Foreign currency exchange rate derivatives 1 — 1 1 Other expenses Credit derivatives (1 ) — — — Net investment gains (losses) Gains (losses) on cash flow hedges, before income tax 92 (470 ) 116 (305 ) Income tax (expense) benefit (14 ) 170 (26 ) 143 Gains (losses) on cash flow hedges, net of income tax 78 (300 ) 90 (162 ) Defined benefit plans adjustment: (1) Amortization of net actuarial gains (losses) (36 ) (35 ) (72 ) (71 ) Amortization of prior service (costs) credit 6 4 13 9 Amortization of defined benefit plan items, before income tax (30 ) (31 ) (59 ) (62 ) Income tax (expense) benefit 7 6 13 13 Amortization of defined benefit plan items, net of income tax (23 ) (25 ) (46 ) (49 ) Total reclassifications, net of income tax $ 152 $ (389 ) $ 143 $ (310 ) __________________ (1) These AOCI components are included in the computation of net periodic benefit costs. See Note 13 .</t>
  </si>
  <si>
    <t>Dividends Declared [Table Text Block]</t>
  </si>
  <si>
    <t>The declaration, record and payment dates, as well as per share and aggregate dividend amounts, for MetLife, Inc.’s preferred stock were as follows for the six months ended June 30, 2019 and 2018 : Declaration Date Record Date Payment Date Preferred Stock Dividend Series A Series C Series D Series E Per Share Aggregate Per Aggregate Per Aggregate Per Aggregate (In millions, except per share data) May 15, 2019 May 31, 2019 June 17, 2019 $ 0.261 $ 6 $ 26.250 $ 39 $ — $ — $ 351.563 $ 12 March 5, 2019 February 28, 2019 March 15, 2019 0.250 6 — — — — — — February 15, 2019 February 28, 2019 March 15, 2019 — — — — 29.375 15 351.563 11 Total $ 0.511 $ 12 $ 26.250 $ 39 $ 29.375 $ 15 $ 703.126 $ 23 May 15, 2018 May 31, 2018 June 15, 2018 $ 0.256 $ 7 $ 26.250 $ 39 $ — $ — $ — $ — March 5, 2018 February 28, 2018 March 15, 2018 0.250 6 — — — — — — Total $ 0.506 $ 13 $ 26.250 $ 39 $ — $ — $ — $ —</t>
  </si>
  <si>
    <t>The declaration, record and payment dates, as well as per share and aggregate dividend amounts, for MetLife, Inc.’s common stock were as follows for the six months ended June 30, 2019 and 2018 : Declaration Date Record Date Payment Date Common Stock Dividend Per Share Aggregate (In millions, except per share data) April 23, 2019 May 7, 2019 June 13, 2019 $ 0.440 $ 419 January 7, 2019 February 5, 2019 March 13, 2019 $ 0.420 405 $ 824 April 24, 2018 May 7, 2018 June 13, 2018 $ 0.420 $ 428 January 5, 2018 February 5, 2018 March 13, 2018 $ 0.400 416 $ 844</t>
  </si>
  <si>
    <t>Other Revenues and Other Expenses (Tables)</t>
  </si>
  <si>
    <t>Disaggregation of Revenue</t>
  </si>
  <si>
    <t>Information on other revenues, which primarily includes fees related to service contracts from customers, was as follows: Three Months Six Months 2019 2018 2019 2018 (In millions) Prepaid legal plans $ 86 $ 73 $ 172 $ 146 Fee-based investment management 69 74 146 145 Recordkeeping and administrative services (1) 52 56 102 114 Administrative services-only contracts 53 53 106 109 Other revenue from service contracts from customers 64 72 135 136 Total revenues from service contracts from customers 324 328 661 650 Other 154 147 311 299 Total other revenues $ 478 $ 475 $ 972 $ 949 __________________ (1) Related to products and businesses no longer actively marketed by the Company.</t>
  </si>
  <si>
    <t>Other Expenses</t>
  </si>
  <si>
    <t>Information on other expenses was as follows: Three Months Six Months 2019 2018 2019 2018 (In millions) Employee related costs $ 916 $ 894 $ 1,838 $ 1,831 Third party staffing costs 420 402 789 782 General and administrative expenses 237 351 460 594 Pension, postretirement and postemployment benefit costs 57 47 113 96 Premium taxes, other taxes, and licenses &amp; fees 174 187 344 366 Commissions and other variable expenses 1,470 1,438 2,919 2,854 Capitalization of DAC (837 ) (834 ) (1,649 ) (1,630 ) Amortization of DAC and VOBA 689 707 1,313 1,400 Amortization of negative VOBA (10 ) (16 ) (20 ) (38 ) Interest expense on debt 274 309 508 595 Total other expenses $ 3,390 $ 3,485 $ 6,615 $ 6,850</t>
  </si>
  <si>
    <t>Restructuring charges</t>
  </si>
  <si>
    <t>The Company commenced in 2016 a unit cost improvement program related to the Company’s refreshed enterprise strategy. This global strategy focuses on transforming the Company to become more digital, driving efficiencies and innovation to achieve competitive advantage, and simplified, decreasing the costs and risks associated with the Company’s highly complex industry to customers and shareholders. Restructuring charges related to this program are included in other expenses. As the expenses relate to an enterprise-wide initiative, they are reported in Corporate &amp; Other. Such restructuring charges were as follows: Three Months Six Months 2019 2018 2019 2018 Severance (In millions) Balance, beginning of period $ 17 $ 19 $ 23 $ 22 Restructuring charges 14 9 21 18 Cash payments (11 ) (8 ) (24 ) (20 ) Balance, end of period $ 20 $ 20 $ 20 $ 20 Total restructuring charges incurred since inception of initiative $ 157 $ 91 $ 157 $ 91</t>
  </si>
  <si>
    <t>Employee Benefit Plans (Tables)</t>
  </si>
  <si>
    <t>Net periodic benefit costs</t>
  </si>
  <si>
    <t>The components of net periodic benefit costs, reported in other expenses, were as follows: Three Months 2019 2018 Pension Benefits Other Postretirement Benefits Pension Benefits Other Postretirement Benefits (In millions) Service costs $ 57 $ 1 $ 58 $ 2 Interest costs 104 13 96 15 Expected return on plan assets (123 ) (18 ) (134 ) (18 ) Amortization of net actuarial (gains) losses 48 (12 ) 44 (9 ) Amortization of prior service costs (credit) (4 ) (2 ) — (4 ) Net periodic benefit costs (credit) $ 82 $ (18 ) $ 64 $ (14 ) Six Months 2019 2018 Pension Benefits Other Postretirement Benefits Pension Benefits Other Postretirement Benefits (In millions) Service costs $ 115 $ 2 $ 118 $ 3 Interest costs 208 26 192 26 Expected return on plan assets (245 ) (34 ) (267 ) (36 ) Amortization of net actuarial (gains) losses 96 (24 ) 88 (17 ) Amortization of prior service costs (credit) (8 ) (5 ) — (9 ) Net periodic benefit costs (credit) $ 166 $ (35 ) $ 131 $ (33 )</t>
  </si>
  <si>
    <t>Earnings Per Common Share (Tables)</t>
  </si>
  <si>
    <t>The following table presents the weighted average shares, basic earnings per common share and diluted earnings per common share: Three Months Six Months 2019 2018 2019 2018 (In millions, except per share data) Weighted Average Shares: Weighted average common stock outstanding - basic 946.2 1,015.6 951.3 1,025.7 Incremental common shares from assumed exercise or issuance of stock-based awards 6.7 8.2 6.8 8.3 Weighted average common stock outstanding - diluted 952.9 1,023.8 958.1 1,034.0 Net Income (Loss): Net income (loss) $ 1,746 $ 894 $ 3,131 $ 2,151 Less: Net income (loss) attributable to noncontrolling interests 5 3 9 7 Less: Preferred stock dividends 57 46 89 52 Net income (loss) available to MetLife, Inc.’s common shareholders $ 1,684 $ 845 $ 3,033 $ 2,092 Basic $ 1.78 $ 0.83 $ 3.19 $ 2.04 Diluted $ 1.77 $ 0.83 $ 3.17 $ 2.02</t>
  </si>
  <si>
    <t>Business, Basis of Presentation and Summary of Significant Accounting Policies (New Accounting Pronouncements) (Details) - USD ($) $ in Millions</t>
  </si>
  <si>
    <t>Mar. 31, 2019</t>
  </si>
  <si>
    <t>Jan. 01, 2019</t>
  </si>
  <si>
    <t>Mar. 31, 2018</t>
  </si>
  <si>
    <t>Dec. 31, 2017</t>
  </si>
  <si>
    <t>New Accounting Pronouncements or Change in Accounting Principle [Line Items]</t>
  </si>
  <si>
    <t>Accumulated Other Comprehensive Income (Loss), Net of Tax</t>
  </si>
  <si>
    <t>Retained Earnings (Accumulated Deficit)</t>
  </si>
  <si>
    <t>Operating Lease, Right-of-Use Asset</t>
  </si>
  <si>
    <t>Operating Lease, Right-of-Use-Liability</t>
  </si>
  <si>
    <t>Accounting Standards Update 2017-12</t>
  </si>
  <si>
    <t>Accounting Standards Update 2016-02</t>
  </si>
  <si>
    <t>Business, Basis of Presentation and Summary of Significant Accounting Policies (Narrative) (Details)</t>
  </si>
  <si>
    <t>Jun. 30, 2019Segment</t>
  </si>
  <si>
    <t>Number of segments</t>
  </si>
  <si>
    <t>Segment Information (Earnings) (Details) - USD ($) $ in Millions</t>
  </si>
  <si>
    <t>Policyholder benefits and claims and policyholder dividends</t>
  </si>
  <si>
    <t>Capitalization of DAC</t>
  </si>
  <si>
    <t>Amortization of DAC and VOBA</t>
  </si>
  <si>
    <t>Amortization of negative VOBA</t>
  </si>
  <si>
    <t>Interest expense on debt</t>
  </si>
  <si>
    <t>Income (loss) from continuing operations, net of income tax</t>
  </si>
  <si>
    <t>Operating Segments</t>
  </si>
  <si>
    <t>Adjusted earnings</t>
  </si>
  <si>
    <t>Operating Segments | U.S.</t>
  </si>
  <si>
    <t>Operating Segments | Asia</t>
  </si>
  <si>
    <t>Operating Segments | Latin America</t>
  </si>
  <si>
    <t>Operating Segments | EMEA</t>
  </si>
  <si>
    <t>Operating Segments | MetLife Holdings</t>
  </si>
  <si>
    <t>Operating Segments | Corporate &amp; Other</t>
  </si>
  <si>
    <t>Significant Reconciling Items</t>
  </si>
  <si>
    <t>Segment Information (Total Assets) (Details) - USD ($) $ in Millions</t>
  </si>
  <si>
    <t>Segment Reporting Information [Line Items]</t>
  </si>
  <si>
    <t>U.S.</t>
  </si>
  <si>
    <t>Asia</t>
  </si>
  <si>
    <t>Latin America</t>
  </si>
  <si>
    <t>EMEA</t>
  </si>
  <si>
    <t>MetLife Holdings</t>
  </si>
  <si>
    <t>Corporate &amp; Other</t>
  </si>
  <si>
    <t>Segment Information (Narrative) (Details) $ in Millions</t>
  </si>
  <si>
    <t>Jun. 30, 2019USD ($)</t>
  </si>
  <si>
    <t>Jun. 30, 2018USD ($)</t>
  </si>
  <si>
    <t>Jun. 30, 2019USD ($)Segment</t>
  </si>
  <si>
    <t>Number of segments | Segment</t>
  </si>
  <si>
    <t>Concentration Risk, Percentage</t>
  </si>
  <si>
    <t>10.00%</t>
  </si>
  <si>
    <t>U.S. | One U.S. Customer</t>
  </si>
  <si>
    <t>Sales | U.S. | One U.S. Customer</t>
  </si>
  <si>
    <t>35.00%</t>
  </si>
  <si>
    <t>21.00%</t>
  </si>
  <si>
    <t>Pending Disposition - Hong Kong Sale (Details) - MetLife Hong Kong [Member] $ in Millions</t>
  </si>
  <si>
    <t>Income Statement, Balance Sheet and Additional Disclosures by Disposal Groups, Including Discontinued Operations [Line Items]</t>
  </si>
  <si>
    <t>Discontinued Operation, Gain (Loss) on Disposal of Discontinued Operation, Net of Tax</t>
  </si>
  <si>
    <t>Discontinued Operation, Gain (Loss) from Disposal of Discontinued Operation, before Income Tax</t>
  </si>
  <si>
    <t>Disposal Group, Including Discontinued Operation, Goodwill</t>
  </si>
  <si>
    <t>Discontinued Operation, Tax Effect of Gain (Loss) from Disposal of Discontinued Operation</t>
  </si>
  <si>
    <t>Disposal Group, Including Discontinued Operation, Assets</t>
  </si>
  <si>
    <t>Insurance (Guarantees Related to Annuity Contracts) (Details) - USD ($) $ in Millions</t>
  </si>
  <si>
    <t>12 Months Ended</t>
  </si>
  <si>
    <t>Variable Annuity Guarantees: | Guaranteed Death Benefits</t>
  </si>
  <si>
    <t>Net Amount at Risk by Product and Guarantee [Line Items]</t>
  </si>
  <si>
    <t>Total account value</t>
  </si>
  <si>
    <t>Separate account value (1)</t>
  </si>
  <si>
    <t>Net amount at risk</t>
  </si>
  <si>
    <t>Average attained age of contractholders</t>
  </si>
  <si>
    <t>67 years</t>
  </si>
  <si>
    <t>66 years</t>
  </si>
  <si>
    <t>Variable Annuity Guarantees: | Guaranteed Annuitization Benefits</t>
  </si>
  <si>
    <t>65 years</t>
  </si>
  <si>
    <t>64 years</t>
  </si>
  <si>
    <t>Other Annuity Guarantees: | Guaranteed Annuitization Benefits</t>
  </si>
  <si>
    <t>51 years</t>
  </si>
  <si>
    <t>50 years</t>
  </si>
  <si>
    <t>Restatement Adjustment | Variable Annuity Guarantees: | Guaranteed Death Benefits</t>
  </si>
  <si>
    <t>Restatement Adjustment | Variable Annuity Guarantees: | Guaranteed Annuitization Benefits</t>
  </si>
  <si>
    <t>1 year</t>
  </si>
  <si>
    <t>Restatement Adjustment | Other Annuity Guarantees: | Guaranteed Annuitization Benefits</t>
  </si>
  <si>
    <t>Previously Reported | Variable Annuity Guarantees: | Guaranteed Death Benefits</t>
  </si>
  <si>
    <t>Previously Reported | Variable Annuity Guarantees: | Guaranteed Annuitization Benefits</t>
  </si>
  <si>
    <t>Previously Reported | Other Annuity Guarantees: | Guaranteed Annuitization Benefits</t>
  </si>
  <si>
    <t>Insurance (Guarantees Related to Universal and Variable Life Contracts) (Details) - Universal and Variable Life Contracts - USD ($) $ in Millions</t>
  </si>
  <si>
    <t>Secondary Guarantees</t>
  </si>
  <si>
    <t>Total account value (1), (3)</t>
  </si>
  <si>
    <t>Net amount at risk (7)</t>
  </si>
  <si>
    <t>Average attained age of policyholders</t>
  </si>
  <si>
    <t>53 years</t>
  </si>
  <si>
    <t>52 years</t>
  </si>
  <si>
    <t>Paid-Up Guarantees</t>
  </si>
  <si>
    <t>Restatement Adjustment | Secondary Guarantees</t>
  </si>
  <si>
    <t>5 years</t>
  </si>
  <si>
    <t>Previously Reported | Secondary Guarantees</t>
  </si>
  <si>
    <t>57 years</t>
  </si>
  <si>
    <t>Insurance (Rollforward of Unpaid Claims) (Details) - USD ($) $ in Millions</t>
  </si>
  <si>
    <t>Liability for Unpaid Claims and Claims Adjustment Expense [Roll Forward]</t>
  </si>
  <si>
    <t>Balance, beginning of period</t>
  </si>
  <si>
    <t>Less: Reinsurance recoverables</t>
  </si>
  <si>
    <t>Net balance, beginning of period</t>
  </si>
  <si>
    <t>Incurred related to:</t>
  </si>
  <si>
    <t>Current period</t>
  </si>
  <si>
    <t>Prior periods (1)</t>
  </si>
  <si>
    <t>Total incurred</t>
  </si>
  <si>
    <t>Paid related to:</t>
  </si>
  <si>
    <t>Prior periods</t>
  </si>
  <si>
    <t>Total paid</t>
  </si>
  <si>
    <t>Net balance, end of period</t>
  </si>
  <si>
    <t>Add: Reinsurance recoverables</t>
  </si>
  <si>
    <t>Balance, end of period (included in future policy benefits and other policy-related balances)</t>
  </si>
  <si>
    <t>Closed Block (Liabilities and Assets) (Details) - USD ($) $ in Millions</t>
  </si>
  <si>
    <t>Closed Block Liabilities</t>
  </si>
  <si>
    <t>Other liabilities</t>
  </si>
  <si>
    <t>Total closed block liabilities</t>
  </si>
  <si>
    <t>Assets Designated to the Closed Block</t>
  </si>
  <si>
    <t>Fixed maturity securities available-for-sale, at estimated fair value</t>
  </si>
  <si>
    <t>Contractholder-directed equity securities and fair value option securities, at estimated fair value</t>
  </si>
  <si>
    <t>Mortgage loans</t>
  </si>
  <si>
    <t>Real estate and real estate joint ventures</t>
  </si>
  <si>
    <t>Other invested assets</t>
  </si>
  <si>
    <t>Assets Designated to Closed Block, Cash and Cash Equivalents</t>
  </si>
  <si>
    <t>Premiums, reinsurance and other receivable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Balance, end of period</t>
  </si>
  <si>
    <t>Closed Block (Revenues and Expenses) (Details) - USD ($) $ in Millions</t>
  </si>
  <si>
    <t>Revenues, net of expenses before provision for income tax expense (benefit)</t>
  </si>
  <si>
    <t>Revenues, net of expenses and provision for income tax expense (benefit)</t>
  </si>
  <si>
    <t>Investments (Fixed Maturity Securities Available-For-Sale by Sector) (Details) - USD ($) $ in Millions</t>
  </si>
  <si>
    <t>Debt Securities, Available-for-sale [Line Items]</t>
  </si>
  <si>
    <t>Cost or Amortized Cost</t>
  </si>
  <si>
    <t>Gross Unrealized OTTI Loss</t>
  </si>
  <si>
    <t>Estimated Fair Value of Fixed Maturity Securities AFS</t>
  </si>
  <si>
    <t>Fixed Maturity Securities</t>
  </si>
  <si>
    <t>Gross Unrealized Gain</t>
  </si>
  <si>
    <t>Gross Unrealized Temporary Loss</t>
  </si>
  <si>
    <t>U.S. corporate</t>
  </si>
  <si>
    <t>Foreign government</t>
  </si>
  <si>
    <t>Foreign corporate</t>
  </si>
  <si>
    <t>U.S. government and agency</t>
  </si>
  <si>
    <t>RMBS</t>
  </si>
  <si>
    <t>ABS</t>
  </si>
  <si>
    <t>Municipals</t>
  </si>
  <si>
    <t>CMBS</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Securities Available-For-Sale) (Details) $ in Millions</t>
  </si>
  <si>
    <t>Dec. 31, 2018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Equity Securities) (Details) - USD ($) $ in Millions</t>
  </si>
  <si>
    <t>Equity securities</t>
  </si>
  <si>
    <t>Percentage of Equity Securities</t>
  </si>
  <si>
    <t>100.00%</t>
  </si>
  <si>
    <t>Equity Securities</t>
  </si>
  <si>
    <t>72.30%</t>
  </si>
  <si>
    <t>72.00%</t>
  </si>
  <si>
    <t>Non-redeemable Preferred Stock</t>
  </si>
  <si>
    <t>27.70%</t>
  </si>
  <si>
    <t>28.00%</t>
  </si>
  <si>
    <t>Investments (Mortgage Loans by Portfolio Segment) (Details) - USD ($) $ in Millions</t>
  </si>
  <si>
    <t>Mortgage Loans, Gross</t>
  </si>
  <si>
    <t>Percentage Of Mortgage Loans Held For Investment To Mortgage Loans On Real Estate Commercial And Consumer Net</t>
  </si>
  <si>
    <t>100.20%</t>
  </si>
  <si>
    <t>100.10%</t>
  </si>
  <si>
    <t>Allowance for Loan and Lease Losses, Real Estate</t>
  </si>
  <si>
    <t>Percentage Of Allowance For Loan And Lease Losses Real Estate To Mortgage Loans On Real Estate Commercial And Consumer Net</t>
  </si>
  <si>
    <t>(0.50%)</t>
  </si>
  <si>
    <t>Loans and Leases Receivable, Net Amount</t>
  </si>
  <si>
    <t>Percentage Of Mortgage Loans Held For Investment Net To Mortgage Loans On Real Estate Commercial And Consumer Net</t>
  </si>
  <si>
    <t>99.70%</t>
  </si>
  <si>
    <t>99.60%</t>
  </si>
  <si>
    <t>Percentage Of Loans And Leases Receivable Consumer Other To Mortgage Loans On Real Estate Commercial And Consumer Net</t>
  </si>
  <si>
    <t>0.30%</t>
  </si>
  <si>
    <t>0.40%</t>
  </si>
  <si>
    <t>Percentage Of Mortgage Loans On Real Estate To Mortgage Loans On Real Estate Commercial And Consumer Net</t>
  </si>
  <si>
    <t>Percentage Of Mortgage Loans, Gross</t>
  </si>
  <si>
    <t>19.70%</t>
  </si>
  <si>
    <t>63.60%</t>
  </si>
  <si>
    <t>64.00%</t>
  </si>
  <si>
    <t>16.90%</t>
  </si>
  <si>
    <t>16.40%</t>
  </si>
  <si>
    <t>Investments (Mortgage Loans and Valuation Allowance by Portfolio Segment) (Details) - USD ($) $ in Million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Financing Receivable, Collectively Evaluated for Impairment</t>
  </si>
  <si>
    <t>Financing Receivable, Allowance for Credit Losses, Collectively Evaluated for Impairment</t>
  </si>
  <si>
    <t>Impaired Financing Receivable, Recorded Investment</t>
  </si>
  <si>
    <t>Investments (Valuation Allowance Rollforward by Portfolio Segment) (Details) - USD ($) $ in Millions</t>
  </si>
  <si>
    <t>Provision (release)</t>
  </si>
  <si>
    <t>Charge-offs, net of recoveries</t>
  </si>
  <si>
    <t>Investments (Credit Quality of Commercial Mortgage Loans) (Details) - USD ($) $ in Millions</t>
  </si>
  <si>
    <t>Loans Receivable Commercial Mortgage Percentage</t>
  </si>
  <si>
    <t>Estimated Fair Value Commercial Mortgage Percentage</t>
  </si>
  <si>
    <t>Less than 65%</t>
  </si>
  <si>
    <t>85.40%</t>
  </si>
  <si>
    <t>85.20%</t>
  </si>
  <si>
    <t>85.70%</t>
  </si>
  <si>
    <t>85.30%</t>
  </si>
  <si>
    <t>65% to 75%</t>
  </si>
  <si>
    <t>11.80%</t>
  </si>
  <si>
    <t>12.00%</t>
  </si>
  <si>
    <t>11.70%</t>
  </si>
  <si>
    <t>76% to 80%</t>
  </si>
  <si>
    <t>1.30%</t>
  </si>
  <si>
    <t>1.40%</t>
  </si>
  <si>
    <t>Greater than 80%</t>
  </si>
  <si>
    <t>1.50%</t>
  </si>
  <si>
    <t>Fair Value Mortgage Loans Net Not On Recurring Basis</t>
  </si>
  <si>
    <t>Commercial Mortgage Loans | Greater than 1.20x</t>
  </si>
  <si>
    <t>Commercial Mortgage Loans | 1.00x - 1.20x</t>
  </si>
  <si>
    <t>Commercial Mortgage Loans | Less than 1.00x</t>
  </si>
  <si>
    <t>Commercial Mortgage Loans | Less than 65%</t>
  </si>
  <si>
    <t>Commercial Mortgage Loans | Less than 65% | Greater than 1.20x</t>
  </si>
  <si>
    <t>Commercial Mortgage Loans | Less than 65% | 1.00x - 1.20x</t>
  </si>
  <si>
    <t>Commercial Mortgage Loans | Less than 65% | Less than 1.00x</t>
  </si>
  <si>
    <t>Commercial Mortgage Loans | 65% to 75%</t>
  </si>
  <si>
    <t>Commercial Mortgage Loans | 65% to 75% | Greater than 1.20x</t>
  </si>
  <si>
    <t>Commercial Mortgage Loans | 65% to 75% | 1.00x - 1.20x</t>
  </si>
  <si>
    <t>Commercial Mortgage Loans | 65% to 75% | Less than 1.00x</t>
  </si>
  <si>
    <t>Commercial Mortgage Loans | 76% to 80%</t>
  </si>
  <si>
    <t>Commercial Mortgage Loans | 76% to 80% | Greater than 1.20x</t>
  </si>
  <si>
    <t>Commercial Mortgage Loans | 76% to 80% | 1.00x - 1.20x</t>
  </si>
  <si>
    <t>Commercial Mortgage Loans | 76% to 80% | Less than 1.00x</t>
  </si>
  <si>
    <t>Commercial Mortgage Loans | Greater than 80%</t>
  </si>
  <si>
    <t>Commercial Mortgage Loans | Greater than 80% | Greater than 1.20x</t>
  </si>
  <si>
    <t>Commercial Mortgage Loans | Greater than 80% | 1.00x - 1.20x</t>
  </si>
  <si>
    <t>Commercial Mortgage Loans | Greater than 80% | Less than 1.00x</t>
  </si>
  <si>
    <t>Investments (Credit Quality of Agricultural and Residential Mortgage Loans) (Details) - USD ($) $ in Millions</t>
  </si>
  <si>
    <t>Loans Receivable Agricultural Mortgage Percentage</t>
  </si>
  <si>
    <t>Loans Receivable Residential Mortgage Percentage</t>
  </si>
  <si>
    <t>Mortgage Loans in Process of Foreclosure, Amount</t>
  </si>
  <si>
    <t>92.90%</t>
  </si>
  <si>
    <t>92.00%</t>
  </si>
  <si>
    <t>6.50%</t>
  </si>
  <si>
    <t>7.70%</t>
  </si>
  <si>
    <t>0.20%</t>
  </si>
  <si>
    <t>0.10%</t>
  </si>
  <si>
    <t>Performing</t>
  </si>
  <si>
    <t>96.70%</t>
  </si>
  <si>
    <t>96.20%</t>
  </si>
  <si>
    <t>Nonperforming</t>
  </si>
  <si>
    <t>3.30%</t>
  </si>
  <si>
    <t>3.80%</t>
  </si>
  <si>
    <t>Residential Mortgage Loans | Performing</t>
  </si>
  <si>
    <t>Residential Mortgage Loans | Nonperforming</t>
  </si>
  <si>
    <t>Agricultural Mortgage Loans | Less than 65%</t>
  </si>
  <si>
    <t>Agricultural Mortgage Loans | 65% to 75%</t>
  </si>
  <si>
    <t>Agricultural Mortgage Loans | 76% to 80%</t>
  </si>
  <si>
    <t>Agricultural Mortgage Loans | Greater than 80%</t>
  </si>
  <si>
    <t>Investments (Past Due and Interest Accrual Status of Mortgage Loans) (Details) - USD ($) $ in Millions</t>
  </si>
  <si>
    <t>Past Due</t>
  </si>
  <si>
    <t>Greater than 90 Days Past Due and Still Accruing Interest</t>
  </si>
  <si>
    <t>Nonaccrual</t>
  </si>
  <si>
    <t>Investments (Real Estate and Real Estate Joint Ventures) (Details) - USD ($) $ in Millions</t>
  </si>
  <si>
    <t>Real Estate [Line Items]</t>
  </si>
  <si>
    <t>Leased real estate investments, Carrying Value</t>
  </si>
  <si>
    <t>Other real estate investments, Carrying Value</t>
  </si>
  <si>
    <t>Real estate joint ventures, Carrying Value</t>
  </si>
  <si>
    <t>Real Estate and Real Estate Joint Ventures</t>
  </si>
  <si>
    <t>Gross Investment Income, Operating</t>
  </si>
  <si>
    <t>Leased real estate investments</t>
  </si>
  <si>
    <t>Operating Lease, Lease Income</t>
  </si>
  <si>
    <t>Other real estate investments</t>
  </si>
  <si>
    <t>Real estate joint ventures</t>
  </si>
  <si>
    <t>Income (Loss) from Equity Method Investments</t>
  </si>
  <si>
    <t>Investments (Leased Real Estate Investments - Operating Leases) (Details) - USD ($) $ in Millions</t>
  </si>
  <si>
    <t>Schedule of Operating Leases by Property Type [Line Items]</t>
  </si>
  <si>
    <t>Office</t>
  </si>
  <si>
    <t>Retail</t>
  </si>
  <si>
    <t>Apartment</t>
  </si>
  <si>
    <t>Industrial</t>
  </si>
  <si>
    <t>Land</t>
  </si>
  <si>
    <t>Hotel</t>
  </si>
  <si>
    <t>Other</t>
  </si>
  <si>
    <t>Investments (Components of Leveraged and and Direct Financing Leases) (Details) - USD ($) $ in Millions</t>
  </si>
  <si>
    <t>Leveraged Leases, Net Investment in Leveraged Leases Disclosure, Rental Receivables, Net</t>
  </si>
  <si>
    <t>Leveraged Leases, Net Investment in Leveraged Leases Disclosure, Residual Value of Leased Assets</t>
  </si>
  <si>
    <t>Investment In Leveraged Leases</t>
  </si>
  <si>
    <t>Leveraged Leases, Net Investment in Leveraged Leases Disclosure, Deferred Income</t>
  </si>
  <si>
    <t>Leveraged Leases, Net Investment in Leveraged Leases Disclosure, Investment in Leveraged Leases, Net</t>
  </si>
  <si>
    <t>Direct Financing Lease, Lease Receivable</t>
  </si>
  <si>
    <t>Direct Financing Lease, Unguaranteed Residual Asset</t>
  </si>
  <si>
    <t>Investment In Direct Financing Leases</t>
  </si>
  <si>
    <t>Direct Financing Lease, Deferred Selling Profit</t>
  </si>
  <si>
    <t>Direct Financing Lease, Net Investment in Lease</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Investments (Net investment income on Leveraged and Direct Financing Leases) (Details) - USD ($) $ in Millions</t>
  </si>
  <si>
    <t>Leveraged Leases, Income Statement, Income from Leveraged Leases</t>
  </si>
  <si>
    <t>Leveraged Leases, Income Statement, Income Tax Expense on Leveraged Leases</t>
  </si>
  <si>
    <t>Leveraged Leases, Income (Loss)</t>
  </si>
  <si>
    <t>Capital Leases, Income Statement, Direct Financing Lease Revenue</t>
  </si>
  <si>
    <t>Direct Financing Leases Income Statement Tax Expense on Direct Financing Leases</t>
  </si>
  <si>
    <t>Direct Financing Leases Income Statement Net Income from Direct Financing Leases</t>
  </si>
  <si>
    <t>Investments (Net Unrealized Investment Gains Losses) (Details) - USD ($) $ in Millions</t>
  </si>
  <si>
    <t>Components of net unrealized investment gains (losses) included in accumulated other comprehensive loss</t>
  </si>
  <si>
    <t>Fixed maturity securities AFS</t>
  </si>
  <si>
    <t>Fixed maturity securities AFS with noncredit OTTI losses included in AOCI</t>
  </si>
  <si>
    <t>Total fixed maturity securities AFS</t>
  </si>
  <si>
    <t>Subtotal</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Life, Inc.</t>
  </si>
  <si>
    <t>Investments (Changes in Net Unrealized Investment Gains Losses) (Details) $ in Millions</t>
  </si>
  <si>
    <t>Changes In Net Unrealized Investment Gains Losses Included In Accumulated Other Comprehensive Loss [Abstract]</t>
  </si>
  <si>
    <t>Cumulative effects of changes in accounting principles, net of income tax</t>
  </si>
  <si>
    <t>Fixed maturity securities AFS on which noncredit OTTI losses have been recognized</t>
  </si>
  <si>
    <t>Unrealized investment gains (losses) during the period</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Life, Inc.</t>
  </si>
  <si>
    <t>Investments (Securities Lending and Repurchase Agreements) (Details) - USD ($) $ in Millions</t>
  </si>
  <si>
    <t>Securities Financing Transaction [Line Items]</t>
  </si>
  <si>
    <t>Cash collateral received from counterparties</t>
  </si>
  <si>
    <t>Reinvestment portfolio — estimated fair value</t>
  </si>
  <si>
    <t>Security collateral on deposit from counterparties</t>
  </si>
  <si>
    <t>Amortized cost</t>
  </si>
  <si>
    <t>Securities loaned</t>
  </si>
  <si>
    <t>Estimated fair value</t>
  </si>
  <si>
    <t>Repurchase Agreements</t>
  </si>
  <si>
    <t>Repurchase Agreements | Amortized cost</t>
  </si>
  <si>
    <t>Securities Sold under Agreements to Repurchase</t>
  </si>
  <si>
    <t>Repurchase Agreements | Estimated fair value</t>
  </si>
  <si>
    <t>Investments (Securities Lending and Repurchase Agreements Remaining Tenor) (Details) - USD ($) $ in Millions</t>
  </si>
  <si>
    <t>Transfers Accounted for as Secured Borrowings, Associated Liabilities, Carrying Amount</t>
  </si>
  <si>
    <t>Securities Financing Transaction, Fair Value | U.S. government and agency</t>
  </si>
  <si>
    <t>Securities Loaned, Not Subject to Master Netting Arrangement</t>
  </si>
  <si>
    <t>Open (1)</t>
  </si>
  <si>
    <t>Open (1) | U.S. government and agency</t>
  </si>
  <si>
    <t>Open (1) | Foreign government</t>
  </si>
  <si>
    <t>Open (1) | RMBS</t>
  </si>
  <si>
    <t>1 Month or Less</t>
  </si>
  <si>
    <t>1 Month or Less | U.S. government and agency</t>
  </si>
  <si>
    <t>1 Month or Less | Foreign government</t>
  </si>
  <si>
    <t>1 Month or Less | RMBS</t>
  </si>
  <si>
    <t>Over 1 to 6 Months</t>
  </si>
  <si>
    <t>Over 1 to 6 Months | U.S. government and agency</t>
  </si>
  <si>
    <t>Over 1 to 6 Months | Foreign government</t>
  </si>
  <si>
    <t>Over 1 to 6 Months | RMBS</t>
  </si>
  <si>
    <t>Repurchase Agreements | U.S. government and agency</t>
  </si>
  <si>
    <t>Repurchase Agreements | All other corporate and government</t>
  </si>
  <si>
    <t>Repurchase Agreements | Open (1)</t>
  </si>
  <si>
    <t>Repurchase Agreements | Open (1) | U.S. government and agency</t>
  </si>
  <si>
    <t>Repurchase Agreements | Open (1) | All other corporate and government</t>
  </si>
  <si>
    <t>Repurchase Agreements | 1 Month or Less</t>
  </si>
  <si>
    <t>Repurchase Agreements | 1 Month or Less | U.S. government and agency</t>
  </si>
  <si>
    <t>Repurchase Agreements | 1 Month or Less | All other corporate and government</t>
  </si>
  <si>
    <t>Repurchase Agreements | Over 1 to 6 Months</t>
  </si>
  <si>
    <t>Repurchase Agreements | Over 1 to 6 Months | U.S. government and agency</t>
  </si>
  <si>
    <t>Repurchase Agreements | Over 1 to 6 Months | All other corporate and government</t>
  </si>
  <si>
    <t>Investments (FHLB Boston Advance Agreements Remaining Tenor) (Details) - USD ($) $ in Millions</t>
  </si>
  <si>
    <t>Federal Home Loan Bank, Advances, Branch of FHLB Bank [Line Items]</t>
  </si>
  <si>
    <t>Federal Home Loan Bank, Advances, Branch of FHLB Bank, Amount of Advances</t>
  </si>
  <si>
    <t>Municipals | 1 Month or Less</t>
  </si>
  <si>
    <t>Municipals | Over 1 to 6 Months</t>
  </si>
  <si>
    <t>Municipals | 6 Months to 1 Year</t>
  </si>
  <si>
    <t>Investments (Invested Assets on Deposit, Held In Trust and Pledged as Collateral) (Details) - USD ($) $ in Millions</t>
  </si>
  <si>
    <t>Invested assets on deposit (regulatory deposits)</t>
  </si>
  <si>
    <t>Invested assets held in trust (collateral financing arrangement and reinsurance agreements)</t>
  </si>
  <si>
    <t>Invested assets pledged as collateral</t>
  </si>
  <si>
    <t>Total invested assets on deposit, held in trust and pledged as collateral</t>
  </si>
  <si>
    <t>Investments (Consolidated Variable Interest Entities) (Details) - USD ($) $ in Millions</t>
  </si>
  <si>
    <t>Variable Interest Entity [Line Items]</t>
  </si>
  <si>
    <t>Total Assets</t>
  </si>
  <si>
    <t>Total Liabilities</t>
  </si>
  <si>
    <t>Renewable energy partnership</t>
  </si>
  <si>
    <t>Investment funds</t>
  </si>
  <si>
    <t>Investments (Unconsolidated Variable Interest Entities) (Details) - USD ($) $ in Millions</t>
  </si>
  <si>
    <t>Carrying Amount Asset</t>
  </si>
  <si>
    <t>Maximum Exposure to Loss</t>
  </si>
  <si>
    <t>Tax Credits Guaranteed By Third Parties Amount That Reduces Maximum Exposure To Loss Related To Other Invested Assets</t>
  </si>
  <si>
    <t>Structured securities (RMBS, CMBS, and ABS)</t>
  </si>
  <si>
    <t>U.S. corporate and foreign corporate securities</t>
  </si>
  <si>
    <t>Investments (Net Investment Income) (Details) - USD ($) $ in Millions</t>
  </si>
  <si>
    <t>Net Investment Income [Line Items]</t>
  </si>
  <si>
    <t>Less: Investment expenses</t>
  </si>
  <si>
    <t>FVO Securities</t>
  </si>
  <si>
    <t>Cash, cash equivalents and short-term investments</t>
  </si>
  <si>
    <t>Operating joint ventures</t>
  </si>
  <si>
    <t>Securities Investment</t>
  </si>
  <si>
    <t>FVO contractholder-directed unit-linked investments</t>
  </si>
  <si>
    <t>Changes in estimated fair value included in net investment income</t>
  </si>
  <si>
    <t>Investments (Components of Net Investment Gains Losses) (Details) - USD ($) $ in Millions</t>
  </si>
  <si>
    <t>Marketable Securities, Gain (Loss) [Abstract]</t>
  </si>
  <si>
    <t>Fixed maturity securities AFS — net gains (losses) on sales and disposals</t>
  </si>
  <si>
    <t>Equity securities — net gains (losses) on sales and disposals</t>
  </si>
  <si>
    <t>Change In Estimated Fair Value Of Equity Securities</t>
  </si>
  <si>
    <t>Other net investment gains (losses):</t>
  </si>
  <si>
    <t>Gains Losses On Sales Of Other Limited Partnerships</t>
  </si>
  <si>
    <t>Other (2), (3)</t>
  </si>
  <si>
    <t>Change In Estimated Fair Value Of Other Limited Partnership Interests And Real Estate Joint Ventures</t>
  </si>
  <si>
    <t>Non-investment portfolio gains (losses) (4)</t>
  </si>
  <si>
    <t>Gains Losses On Assets And Liabilities Held By Consolidated Securitizations Entities Under Fair Value Option And All Other Gains Losses</t>
  </si>
  <si>
    <t>Total net investment gains (losses)</t>
  </si>
  <si>
    <t>Changes In Estimated Fair Value Subsequent To Purchase For Equity Securities</t>
  </si>
  <si>
    <t>Industrial Domestic Corporate Debt Securities</t>
  </si>
  <si>
    <t>Total OTTI losses recognized in earnings</t>
  </si>
  <si>
    <t>Tax credit partnerships</t>
  </si>
  <si>
    <t>Lease Agreements</t>
  </si>
  <si>
    <t>Brighthouse Financial, Inc | FVO Common Stock</t>
  </si>
  <si>
    <t>Investments (Sales or Disposals and Impairments of Fixed Maturity AFS Securities) (Details) - Fixed Maturity Securities - USD ($) $ in Millions</t>
  </si>
  <si>
    <t>Proceeds</t>
  </si>
  <si>
    <t>Gross investment gains</t>
  </si>
  <si>
    <t>Gross investment losses</t>
  </si>
  <si>
    <t>Investments (Credit Loss Rollforward) (Details) - USD ($) $ in Millions</t>
  </si>
  <si>
    <t>Other than Temporary Impairment, Credit Losses Recognized in Earnings [Roll Forward]</t>
  </si>
  <si>
    <t>Sales (maturities, pay downs or prepayments) of securities previously impaired as credit loss OTTI</t>
  </si>
  <si>
    <t>Increase in cash flows — accretion of previous credit loss OTTI</t>
  </si>
  <si>
    <t>Investments (Fixed Maturity Securities Available-For-Sale - Narrative) (Details) - USD ($) $ in Millions</t>
  </si>
  <si>
    <t>Non-income producing fixed maturity securities</t>
  </si>
  <si>
    <t>Gross Unrealized Gains (Losses)</t>
  </si>
  <si>
    <t>Investments (Evaluation of Available-For-Sale Securities for OTTI and Evaluating Temporarily Impaired AFS Securities - Narrative) (Details) $ in Millions</t>
  </si>
  <si>
    <t>Jun. 30, 2019USD ($)Contracts</t>
  </si>
  <si>
    <t>Debt Securities Available For Sale With Gross Unrealized Loss Of Equal To Or Greater Than Stated Percentage</t>
  </si>
  <si>
    <t>20.00%</t>
  </si>
  <si>
    <t>Change in Gross Unrealized Temporary Loss</t>
  </si>
  <si>
    <t>Available-for-sale Securities, Continuous Unrealized Loss Position, Accumulated Loss</t>
  </si>
  <si>
    <t>20% or more | Six months or greater | Fixed Maturity Securities</t>
  </si>
  <si>
    <t>Number of Securities | Contracts</t>
  </si>
  <si>
    <t>Investment Grade | 20% or more | Six months or greater | Fixed Maturity Securities</t>
  </si>
  <si>
    <t>Percentage of gross unrealized loss</t>
  </si>
  <si>
    <t>62.00%</t>
  </si>
  <si>
    <t>Below Investment Grade | 20% or more | Six months or greater | Fixed Maturity Securities</t>
  </si>
  <si>
    <t>38.00%</t>
  </si>
  <si>
    <t>Investments (Mortgage Loans - Narrative) (Details) - USD ($) $ in Millions</t>
  </si>
  <si>
    <t>Unamortized Loan Commitment and Origination Fees and Unamortized Discounts or Premiums</t>
  </si>
  <si>
    <t>Financing Receivable, Purchase</t>
  </si>
  <si>
    <t>Percentage of Mortgage Loans Classified as Performing</t>
  </si>
  <si>
    <t>99.00%</t>
  </si>
  <si>
    <t>Impaired Financing Receivable, Average Recorded Investment</t>
  </si>
  <si>
    <t>Investments (Real Estate and Real Estate Joint Ventures - Narrative) (Details) - USD ($) $ in Millions</t>
  </si>
  <si>
    <t>Real Estate Acquired Through Foreclosure</t>
  </si>
  <si>
    <t>Real Estate Investment Property, Net</t>
  </si>
  <si>
    <t>Depreciation</t>
  </si>
  <si>
    <t>Investments (Operating Leases - Narrative) (Details) $ in Million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Investments (Leveraged and Direct Financing Leases - Narrative) (Details) - USD ($) $ in Millions</t>
  </si>
  <si>
    <t>Lessor, Lease, Description [Line Items]</t>
  </si>
  <si>
    <t>Loans and Leases Receivable, Other Information</t>
  </si>
  <si>
    <t>The payment periods for leveraged leases generally range from one to 15 years but in certain circumstances can be over 25 years, while the payment periods for direct financing leases generally range from one to 25 years but in certain circumstances can be over 25 years</t>
  </si>
  <si>
    <t>Leveraged Leases, Net Investment in Leveraged Leases Disclosure, Deferred Taxes Arising from Leveraged Leases</t>
  </si>
  <si>
    <t>Minimum | Performing</t>
  </si>
  <si>
    <t>Loans and Leases Receivable, Ratio of Performing Loans to All Loans</t>
  </si>
  <si>
    <t>Investments (Cash Equivalents - Narrative) (Details) - USD ($) $ in Billions</t>
  </si>
  <si>
    <t>Cash equivalents</t>
  </si>
  <si>
    <t>Investments (Concentrations of Credit Risk - Narrative) (Details) - USD ($) $ in Billions</t>
  </si>
  <si>
    <t>Fair Value, Concentration of Risk, Financial Statement Captions [Line Items]</t>
  </si>
  <si>
    <t>Securities holdings exposure in single issuer greater than stated percentage of Company's equity</t>
  </si>
  <si>
    <t>Foreign government | Japan</t>
  </si>
  <si>
    <t>Foreign government | Republic of Korea</t>
  </si>
  <si>
    <t>Investments (FHLB of Boston Advance Agreements Narrative) (Details) - USD ($) $ in Millions</t>
  </si>
  <si>
    <t>Federal Home Loan Bank, Advances, General Debt Obligations, Disclosures, Collateral Pledged</t>
  </si>
  <si>
    <t>Investment in Federal Home Loan Bank Stock</t>
  </si>
  <si>
    <t>Investments (Invested Assets on Deposit, Held in Trust and Pledged as Collateral - Narrative) (Details) - USD ($) $ in Millions</t>
  </si>
  <si>
    <t>Federal Home Loan Bank Stock</t>
  </si>
  <si>
    <t>Investments Investments (Variable Interest Entities - Narrative) (Details) - RMBS $ in Millions</t>
  </si>
  <si>
    <t>Proceeds from securitization of Loans Held for Investments Carry Value</t>
  </si>
  <si>
    <t>Proceeds from Securitizations of Loans Held-for-investment</t>
  </si>
  <si>
    <t>Gain (Loss) on Securitization of Financial Assets</t>
  </si>
  <si>
    <t>Transfers of Financial Assets Accounted for as Sale, Initial Fair Value of Assets Obtained as Proceeds</t>
  </si>
  <si>
    <t>Investments (Net Investment Income - Narrative) (Details) - USD ($) $ in Millions</t>
  </si>
  <si>
    <t>Equity Method Investments</t>
  </si>
  <si>
    <t>Investments (Net Investment Gains Losses - Narrative) (Details) - USD ($) $ in Millions</t>
  </si>
  <si>
    <t>Gains (losses) from foreign currency transactions</t>
  </si>
  <si>
    <t>Derivatives (Primary Risks) (Details) - USD ($) $ in Millions</t>
  </si>
  <si>
    <t>Derivatives, Fair Value [Line Items]</t>
  </si>
  <si>
    <t>Gross Notional Amount</t>
  </si>
  <si>
    <t>Estimated Fair Value Assets</t>
  </si>
  <si>
    <t>Estimated Fair Value Liabilities</t>
  </si>
  <si>
    <t>Derivatives Designated as Hedging Instruments:</t>
  </si>
  <si>
    <t>Derivatives Designated as Hedging Instruments: | Fair Value Hedges [Member]</t>
  </si>
  <si>
    <t>Derivatives Designated as Hedging Instruments: | Fair Value Hedges [Member] | Interest rate swaps</t>
  </si>
  <si>
    <t>Derivatives Designated as Hedging Instruments: | Fair Value Hedges [Member] | Foreign currency swaps</t>
  </si>
  <si>
    <t>Derivatives Designated as Hedging Instruments: | Fair Value Hedges [Member] | Foreign currency forwards</t>
  </si>
  <si>
    <t>Derivatives Designated as Hedging Instruments: | Cash Flow Hedges [Member]</t>
  </si>
  <si>
    <t>Derivatives Designated as Hedging Instruments: | Cash Flow Hedges [Member] | Interest rate swaps</t>
  </si>
  <si>
    <t>Derivatives Designated as Hedging Instruments: | Cash Flow Hedges [Member] | Interest rate forwards</t>
  </si>
  <si>
    <t>Derivatives Designated as Hedging Instruments: | Cash Flow Hedges [Member] | Foreign currency swaps</t>
  </si>
  <si>
    <t>Derivatives Designated as Hedging Instruments: | Foreign Operations Hedges [Member]</t>
  </si>
  <si>
    <t>Derivatives Designated as Hedging Instruments: | Foreign Operations Hedges [Member] | Foreign currency forwards</t>
  </si>
  <si>
    <t>Derivatives Designated as Hedging Instruments: | Foreign Operations Hedges [Member] | Currency options</t>
  </si>
  <si>
    <t>Derivatives Not Designated or Not Qualifying as Hedging Instruments:</t>
  </si>
  <si>
    <t>Derivatives Not Designated or Not Qualifying as Hedging Instruments: | Interest rate swaps</t>
  </si>
  <si>
    <t>Derivatives Not Designated or Not Qualifying as Hedging Instruments: | Interest rate forwards</t>
  </si>
  <si>
    <t>Derivatives Not Designated or Not Qualifying as Hedging Instruments: | Interest rate floors</t>
  </si>
  <si>
    <t>Derivatives Not Designated or Not Qualifying as Hedging Instruments: | Interest rate caps</t>
  </si>
  <si>
    <t>Derivatives Not Designated or Not Qualifying as Hedging Instruments: | Interest rate futures</t>
  </si>
  <si>
    <t>Derivatives Not Designated or Not Qualifying as Hedging Instruments: | Interest rate options</t>
  </si>
  <si>
    <t>Derivatives Not Designated or Not Qualifying as Hedging Instruments: | Equity total return swaps</t>
  </si>
  <si>
    <t>Derivatives Not Designated or Not Qualifying as Hedging Instruments: | Synthetic GICs</t>
  </si>
  <si>
    <t>Derivatives Not Designated or Not Qualifying as Hedging Instruments: | Foreign currency swaps</t>
  </si>
  <si>
    <t>Derivatives Not Designated or Not Qualifying as Hedging Instruments: | Foreign currency forwards</t>
  </si>
  <si>
    <t>Derivatives Not Designated or Not Qualifying as Hedging Instruments: | Currency futures</t>
  </si>
  <si>
    <t>Derivatives Not Designated or Not Qualifying as Hedging Instruments: | Currency options</t>
  </si>
  <si>
    <t>Derivatives Not Designated or Not Qualifying as Hedging Instruments: | Credit default swaps — purchased</t>
  </si>
  <si>
    <t>Derivatives Not Designated or Not Qualifying as Hedging Instruments: | Credit default swaps — written</t>
  </si>
  <si>
    <t>Derivatives Not Designated or Not Qualifying as Hedging Instruments: | Equity futures</t>
  </si>
  <si>
    <t>Derivatives Not Designated or Not Qualifying as Hedging Instruments: | Equity index options</t>
  </si>
  <si>
    <t>Derivatives Not Designated or Not Qualifying as Hedging Instruments: | Equity variance swaps</t>
  </si>
  <si>
    <t>Derivatives (Effects on the Consolidated Statement of Operations and Comprehensive Income (Loss)) (Details) - USD ($)</t>
  </si>
  <si>
    <t>Derivative, Gain (Loss) on Derivative, Net</t>
  </si>
  <si>
    <t>Net Investment Income</t>
  </si>
  <si>
    <t>Gain (Loss) on Investments</t>
  </si>
  <si>
    <t>Policyholder Benefits and Claims Incurred, Net</t>
  </si>
  <si>
    <t>Policyholder Account Balance, Interest Expense</t>
  </si>
  <si>
    <t>Operating Expenses</t>
  </si>
  <si>
    <t>Nonperformance Risk [Member]</t>
  </si>
  <si>
    <t>Embedded Derivative, Gain (Loss) on Embedded Derivative, Net</t>
  </si>
  <si>
    <t>Fair Value Hedging [Member]</t>
  </si>
  <si>
    <t>Cash Flow Hedging [Member]</t>
  </si>
  <si>
    <t>Other Comprehensive Income (Loss), before Tax</t>
  </si>
  <si>
    <t>Net Investment Hedging [Member]</t>
  </si>
  <si>
    <t>Foreign Exchange Forward [Member] | Net Investment Hedging [Member]</t>
  </si>
  <si>
    <t>Designated as Hedging Instrument [Member] | Net Investment Hedging [Member]</t>
  </si>
  <si>
    <t>Interest Rate Contract | Cash Flow Hedging [Member]</t>
  </si>
  <si>
    <t>Credit forwards [Member] | Cash Flow Hedging [Member]</t>
  </si>
  <si>
    <t>Currency Swap [Member] | Cash Flow Hedging [Member]</t>
  </si>
  <si>
    <t>Derivative [Member] | Fair Value Hedging [Member]</t>
  </si>
  <si>
    <t>Derivative [Member] | Interest rate swaps | Fair Value Hedging [Member]</t>
  </si>
  <si>
    <t>Derivative [Member] | Currency Swap [Member] | Fair Value Hedging [Member]</t>
  </si>
  <si>
    <t>Debt Securities | Interest rate swaps | Fair Value Hedging [Member]</t>
  </si>
  <si>
    <t>Debt Securities | Currency Swap [Member] | Fair Value Hedging [Member]</t>
  </si>
  <si>
    <t>Foreign Currency Gain (Loss) [Member] | Cash Flow Hedging [Member]</t>
  </si>
  <si>
    <t>Non-derivative [Domain] [Member] | Net Investment Hedging [Member]</t>
  </si>
  <si>
    <t>Accumulated Other Comprehensive Income (Loss) | Credit forwards [Member] | Cash Flow Hedging [Member]</t>
  </si>
  <si>
    <t>Accumulated Other Comprehensive Income (Loss) | Currency Swap [Member] | Cash Flow Hedging [Member]</t>
  </si>
  <si>
    <t>Accumulated Other Comprehensive Income (Loss) | Interest rate swaps | Cash Flow Hedging [Member]</t>
  </si>
  <si>
    <t>Not Designated as Hedging Instrument [Member]</t>
  </si>
  <si>
    <t>Foreign Exchange [Member] | Not Designated as Hedging Instrument [Member]</t>
  </si>
  <si>
    <t>Credit derivatives — purchased | Not Designated as Hedging Instrument [Member]</t>
  </si>
  <si>
    <t>Credit derivatives — written | Not Designated as Hedging Instrument [Member]</t>
  </si>
  <si>
    <t>Equity Market Risk [Member] | Not Designated as Hedging Instrument [Member]</t>
  </si>
  <si>
    <t>Foreign Currency Gain (Loss) [Member] | Not Designated as Hedging Instrument [Member]</t>
  </si>
  <si>
    <t>Interest Rate Risk [Member] | Not Designated as Hedging Instrument [Member]</t>
  </si>
  <si>
    <t>Net Derivative Gain (Loss) [Member] | Not Designated as Hedging Instrument [Member]</t>
  </si>
  <si>
    <t>Effects of Derivatives on Consolidated Statements of Operations and Comprehensive Income (Loss) [Member]</t>
  </si>
  <si>
    <t>Derivatives (Fair Value Hedges) (Details) - Designated as Hedging Instrument [Member] $ in Millions</t>
  </si>
  <si>
    <t>Hedged Asset, Discontinued Fair Value Hedge, Cumulative Increase (Decrease)</t>
  </si>
  <si>
    <t>Debt Instruments, Carrying Amount</t>
  </si>
  <si>
    <t>Hedged Asset, Fair Value Hedge, Cumulative Increase (Decrease)</t>
  </si>
  <si>
    <t>Mortgages [Member]</t>
  </si>
  <si>
    <t>Future policy benefits [Member]</t>
  </si>
  <si>
    <t>Policyholder Account Balances [Member]</t>
  </si>
  <si>
    <t>Derivatives (Cash Flow Hedges) (Details) - USD ($) $ in Millions</t>
  </si>
  <si>
    <t>Gain (Loss) on Discontinuation of Cash Flow Hedge Due to Forecasted Transaction Probable of Not Occurring, Net</t>
  </si>
  <si>
    <t>Maximum Length of Time Hedged in Cash Flow Hedge</t>
  </si>
  <si>
    <t>9 years</t>
  </si>
  <si>
    <t>4 years</t>
  </si>
  <si>
    <t>Accumulated Other Comprehensive Income Loss</t>
  </si>
  <si>
    <t>Derivatives in cash flow hedging relationships</t>
  </si>
  <si>
    <t>Deferred net gains (losses) expected to be reclassified to earnings</t>
  </si>
  <si>
    <t>Derivatives (Hedges of Net Investments in Foreign Operations) (Details) - USD ($) $ in Millions</t>
  </si>
  <si>
    <t>Derivative Instruments and Hedging Activities Disclosures [Line Items]</t>
  </si>
  <si>
    <t>Debt Designated as Non-derivative Hedging Instrument</t>
  </si>
  <si>
    <t>Derivatives used in Net Investment Hedge, Net of Tax</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3 months 18 days</t>
  </si>
  <si>
    <t>Aaa/Aa/A</t>
  </si>
  <si>
    <t>2 years 3 months 18 days</t>
  </si>
  <si>
    <t>2 years 4 months 24 days</t>
  </si>
  <si>
    <t>Aaa/Aa/A | Single name credit default swaps (3)</t>
  </si>
  <si>
    <t>1 year 6 months</t>
  </si>
  <si>
    <t>1 year 8 months 12 days</t>
  </si>
  <si>
    <t>Aaa/Aa/A | Credit default swaps referencing indices</t>
  </si>
  <si>
    <t>2 years 6 months</t>
  </si>
  <si>
    <t>Baa</t>
  </si>
  <si>
    <t>4 years 10 months 24 days</t>
  </si>
  <si>
    <t>4 years 9 months 18 days</t>
  </si>
  <si>
    <t>Baa | Single name credit default swaps (3)</t>
  </si>
  <si>
    <t>1 year 3 months 18 days</t>
  </si>
  <si>
    <t>Baa | Credit default swaps referencing indices</t>
  </si>
  <si>
    <t>5 years 1 month 6 days</t>
  </si>
  <si>
    <t>Ba</t>
  </si>
  <si>
    <t>2 years</t>
  </si>
  <si>
    <t>Ba | Single name credit default swaps (3)</t>
  </si>
  <si>
    <t>Ba | Credit default swaps referencing indices</t>
  </si>
  <si>
    <t>0 years</t>
  </si>
  <si>
    <t>B</t>
  </si>
  <si>
    <t>B | Single name credit default swaps (3)</t>
  </si>
  <si>
    <t>B | Credit default swaps referencing indices</t>
  </si>
  <si>
    <t>Derivatives (Estimated Fair Value of Derivative Assets and Liabilities after Master Netting Agreements and Cash Collateral) (Details) - USD ($) $ in Millions</t>
  </si>
  <si>
    <t>Offsetting Assets [Line Item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Cleared [Member]</t>
  </si>
  <si>
    <t>Exchange-traded</t>
  </si>
  <si>
    <t>Derivatives (Credit Risk on Freestanding Derivatives) (Details) - USD ($) $ in Millions</t>
  </si>
  <si>
    <t>Estimated Fair Value of Derivatives in a Net Liability Position (1)</t>
  </si>
  <si>
    <t>Estimated Fair Value of Collateral Provided:</t>
  </si>
  <si>
    <t>Cash</t>
  </si>
  <si>
    <t>Derivatives Subject to Credit- Contingent Provisions</t>
  </si>
  <si>
    <t>Derivatives Subject to Credit- Contingent Provisions | Fixed maturity securities AFS</t>
  </si>
  <si>
    <t>Derivatives Subject to Credit- Contingent Provisions | Cash</t>
  </si>
  <si>
    <t>Derivatives Not Subject to Credit- Contingent Provisions</t>
  </si>
  <si>
    <t>Derivatives Not Subject to Credit- Contingent Provisions | Fixed maturity securities AFS</t>
  </si>
  <si>
    <t>Derivatives Not Subject to Credit- Contingent Provisions | Cash</t>
  </si>
  <si>
    <t>Derivatives (Embedded Derivatives) (Details) - USD ($) $ in Millions</t>
  </si>
  <si>
    <t>Embedded derivatives within liability host contracts</t>
  </si>
  <si>
    <t>Ceded guaranteed minimum benefits | Premiums, reinsurance and other receivables</t>
  </si>
  <si>
    <t>Embedded derivatives within asset host contracts</t>
  </si>
  <si>
    <t>Direct guaranteed minimum benefits | Policyholder account balances</t>
  </si>
  <si>
    <t>Assumed guaranteed minimum benefits | Policyholder account balances</t>
  </si>
  <si>
    <t>Funds withheld on ceded reinsurance | Other liabilities</t>
  </si>
  <si>
    <t>Fixed annuities with equity indexed returns | Policyholder account balances</t>
  </si>
  <si>
    <t>Derivatives (Narrative) (Details) - USD ($) $ in Millions</t>
  </si>
  <si>
    <t>Excess securities collateral received on derivatives</t>
  </si>
  <si>
    <t>Collateral Amount Not Provided Due to Downgrade Threshold</t>
  </si>
  <si>
    <t>Derivative Instrument Detail [Abstract]</t>
  </si>
  <si>
    <t>Net amounts reclassified into net derivatives gains (losses) on discontinued cash flow hedges</t>
  </si>
  <si>
    <t>Hedging exposure to variability in future cash flows for specific length of time</t>
  </si>
  <si>
    <t>Cumulative foreign currency translation gain (loss) recorded in accumulated other comprehensive income (loss) for net investment in foreign operations hedges</t>
  </si>
  <si>
    <t>Excess securities collateral provided on derivatives</t>
  </si>
  <si>
    <t>Securities collateral received which the company is permitted to sell or repledge, amount that has been sold or repledged</t>
  </si>
  <si>
    <t>Net derivatives gains (losses)</t>
  </si>
  <si>
    <t>Accrued Liabilities [Member]</t>
  </si>
  <si>
    <t>Fair Value (Recurring Fair Value Measurements) (Details) - USD ($) $ in Millions</t>
  </si>
  <si>
    <t>Assets [Abstract]</t>
  </si>
  <si>
    <t>Debt Securities, Available-for-sale</t>
  </si>
  <si>
    <t>Debt Securities, Trading, and Equity Securities, FV-NI</t>
  </si>
  <si>
    <t>Short-term investments</t>
  </si>
  <si>
    <t>Derivative assets</t>
  </si>
  <si>
    <t>Liabilities [Abstract]</t>
  </si>
  <si>
    <t>Derivative liabilities</t>
  </si>
  <si>
    <t>Recurring</t>
  </si>
  <si>
    <t>Other investments</t>
  </si>
  <si>
    <t>Total assets (6)</t>
  </si>
  <si>
    <t>Recurring | Interest rate contracts</t>
  </si>
  <si>
    <t>Recurring | Foreign currency exchange rate contracts</t>
  </si>
  <si>
    <t>Recurring | Credit contracts</t>
  </si>
  <si>
    <t>Recurring | Equity market contracts</t>
  </si>
  <si>
    <t>Recurring | Derivative Liabilities Within Separate Accounts</t>
  </si>
  <si>
    <t>Recurring | Residential mortgage loans - FVO</t>
  </si>
  <si>
    <t>Recurring | U.S. corporate</t>
  </si>
  <si>
    <t>Recurring | Foreign government</t>
  </si>
  <si>
    <t>Recurring | Foreign corporate</t>
  </si>
  <si>
    <t>Recurring | U.S. government and agency</t>
  </si>
  <si>
    <t>Recurring | RMBS</t>
  </si>
  <si>
    <t>Recurring | ABS</t>
  </si>
  <si>
    <t>Recurring | Municipals</t>
  </si>
  <si>
    <t>Recurring | CMBS</t>
  </si>
  <si>
    <t>Recurring | Level 1</t>
  </si>
  <si>
    <t>Recurring | Level 1 | Interest rate contracts</t>
  </si>
  <si>
    <t>Recurring | Level 1 | Foreign currency exchange rate contracts</t>
  </si>
  <si>
    <t>Recurring | Level 1 | Credit contracts</t>
  </si>
  <si>
    <t>Recurring | Level 1 | Equity market contracts</t>
  </si>
  <si>
    <t>Recurring | Level 1 | Derivative Liabilities Within Separate Accounts</t>
  </si>
  <si>
    <t>Recurring | Level 1 | Residential mortgage loans - FVO</t>
  </si>
  <si>
    <t>Recurring | Level 1 | U.S. corporate</t>
  </si>
  <si>
    <t>Recurring | Level 1 | Foreign government</t>
  </si>
  <si>
    <t>Recurring | Level 1 | Foreign corporate</t>
  </si>
  <si>
    <t>Recurring | Level 1 | U.S. government and agency</t>
  </si>
  <si>
    <t>Recurring | Level 1 | RMBS</t>
  </si>
  <si>
    <t>Recurring | Level 1 | ABS</t>
  </si>
  <si>
    <t>Recurring | Level 1 | Municipals</t>
  </si>
  <si>
    <t>Recurring | Level 1 | CMBS</t>
  </si>
  <si>
    <t>Recurring | Level 2</t>
  </si>
  <si>
    <t>Recurring | Level 2 | Interest rate contracts</t>
  </si>
  <si>
    <t>Recurring | Level 2 | Foreign currency exchange rate contracts</t>
  </si>
  <si>
    <t>Recurring | Level 2 | Credit contracts</t>
  </si>
  <si>
    <t>Recurring | Level 2 | Equity market contracts</t>
  </si>
  <si>
    <t>Recurring | Level 2 | Derivative Liabilities Within Separate Accounts</t>
  </si>
  <si>
    <t>Recurring | Level 2 | Residential mortgage loans - FVO</t>
  </si>
  <si>
    <t>Recurring | Level 2 | U.S. corporate</t>
  </si>
  <si>
    <t>Recurring | Level 2 | Foreign government</t>
  </si>
  <si>
    <t>Recurring | Level 2 | Foreign corporate</t>
  </si>
  <si>
    <t>Recurring | Level 2 | U.S. government and agency</t>
  </si>
  <si>
    <t>Recurring | Level 2 | RMBS</t>
  </si>
  <si>
    <t>Recurring | Level 2 | ABS</t>
  </si>
  <si>
    <t>Recurring | Level 2 | Municipals</t>
  </si>
  <si>
    <t>Recurring | Level 2 | CMBS</t>
  </si>
  <si>
    <t>Recurring | Level 3</t>
  </si>
  <si>
    <t>Recurring | Level 3 | Interest rate contracts</t>
  </si>
  <si>
    <t>Recurring | Level 3 | Foreign currency exchange rate contracts</t>
  </si>
  <si>
    <t>Recurring | Level 3 | Credit contracts</t>
  </si>
  <si>
    <t>Recurring | Level 3 | Equity market contracts</t>
  </si>
  <si>
    <t>Recurring | Level 3 | Derivative Liabilities Within Separate Accounts</t>
  </si>
  <si>
    <t>Recurring | Level 3 | Residential mortgage loans - FVO</t>
  </si>
  <si>
    <t>Recurring | Level 3 | U.S. corporate</t>
  </si>
  <si>
    <t>Recurring | Level 3 | Foreign government</t>
  </si>
  <si>
    <t>Recurring | Level 3 | Foreign corporate</t>
  </si>
  <si>
    <t>Recurring | Level 3 | U.S. government and agency</t>
  </si>
  <si>
    <t>Recurring | Level 3 | RMBS</t>
  </si>
  <si>
    <t>Recurring | Level 3 | ABS</t>
  </si>
  <si>
    <t>Recurring | Level 3 | Municipals</t>
  </si>
  <si>
    <t>Recurring | Level 3 | CMBS</t>
  </si>
  <si>
    <t>Partnership Interest [Member] | Recurring</t>
  </si>
  <si>
    <t>Investments, Fair Value Disclosure</t>
  </si>
  <si>
    <t>Fair Value (Quantitative Information) (Details)</t>
  </si>
  <si>
    <t>Minimum | Interest rate contracts | Measurement Input, Swap Yield</t>
  </si>
  <si>
    <t>Fair Value Measurement Inputs and Valuation Techniques [Line Items]</t>
  </si>
  <si>
    <t>Derivative Asset (Liability) Net, Measurement Input</t>
  </si>
  <si>
    <t>Minimum | Interest rate contracts | Measurement Input, Repurchase Rate</t>
  </si>
  <si>
    <t>Minimum | Foreign currency exchange rate contracts | Measurement Input, Swap Yield</t>
  </si>
  <si>
    <t>Minimum | Credit contracts | Measurement Input, Credit Spread</t>
  </si>
  <si>
    <t>Minimum | Equity market contracts | Measurement Input, Price Volatility</t>
  </si>
  <si>
    <t>Minimum | Equity market contracts | Measurement Input, Correlation</t>
  </si>
  <si>
    <t>Minimum | Embedded derivatives direct, assumed and ceded guaranteed minimum benefits | Measurement Input, Utilization Rate</t>
  </si>
  <si>
    <t>Embedded Derivative Asset (Liability) Net, Measurement Input</t>
  </si>
  <si>
    <t>Minimum | Embedded derivatives direct, assumed and ceded guaranteed minimum benefits | Measurement Input, Withdrawal Rate</t>
  </si>
  <si>
    <t>Minimum | Embedded derivatives direct, assumed and ceded guaranteed minimum benefits | Measurement Input, Long-Term Equity Volatility</t>
  </si>
  <si>
    <t>Minimum | Embedded derivatives direct, assumed and ceded guaranteed minimum benefits | Measurement Input, Counterparty Credit Risk</t>
  </si>
  <si>
    <t>Minimum | Embedded derivatives direct, assumed and ceded guaranteed minimum benefits | Durations 1 - 10 | Measurement Input, Lapse Rate</t>
  </si>
  <si>
    <t>Minimum | Embedded derivatives direct, assumed and ceded guaranteed minimum benefits | Durations 11 - 20 | Measurement Input, Lapse Rate</t>
  </si>
  <si>
    <t>Minimum | Embedded derivatives direct, assumed and ceded guaranteed minimum benefits | Durations 21 - 116 | Measurement Input, Lapse Rate</t>
  </si>
  <si>
    <t>Minimum | Embedded derivatives direct, assumed and ceded guaranteed minimum benefits | Ages 0 - 40 | Measurement Input, Mortality Rate</t>
  </si>
  <si>
    <t>Minimum | Embedded derivatives direct, assumed and ceded guaranteed minimum benefits | Ages 41 - 60 | Measurement Input, Mortality Rate</t>
  </si>
  <si>
    <t>Minimum | Embedded derivatives direct, assumed and ceded guaranteed minimum benefits | Ages 61 - 115 | Measurement Input, Mortality Rate</t>
  </si>
  <si>
    <t>Minimum | U.S. corporate and foreign corporate securities | Valuation Technique, Matrix Pricing | Measurement Input, Offered Price</t>
  </si>
  <si>
    <t>Debt Securities, Available-for-sale, Measurement Input</t>
  </si>
  <si>
    <t>Minimum | U.S. corporate and foreign corporate securities | Valuation, Market Approach | Measurement Input, Quoted Price</t>
  </si>
  <si>
    <t>Minimum | U.S. corporate and foreign corporate securities | Valuation Technique, Consensus Pricing Model | Measurement Input, Offered Price</t>
  </si>
  <si>
    <t>Minimum | RMBS | Valuation, Market Approach | Measurement Input, Quoted Price</t>
  </si>
  <si>
    <t>Minimum | ABS | Valuation, Market Approach | Measurement Input, Quoted Price</t>
  </si>
  <si>
    <t>Minimum | ABS | Valuation Technique, Consensus Pricing Model | Measurement Input, Offered Price</t>
  </si>
  <si>
    <t>Maximum | Interest rate contracts | Measurement Input, Swap Yield</t>
  </si>
  <si>
    <t>Maximum | Interest rate contracts | Measurement Input, Repurchase Rate</t>
  </si>
  <si>
    <t>Maximum | Foreign currency exchange rate contracts | Measurement Input, Swap Yield</t>
  </si>
  <si>
    <t>Maximum | Credit contracts | Measurement Input, Credit Spread</t>
  </si>
  <si>
    <t>Maximum | Equity market contracts | Measurement Input, Price Volatility</t>
  </si>
  <si>
    <t>Maximum | Equity market contracts | Measurement Input, Correlation</t>
  </si>
  <si>
    <t>Maximum | Embedded derivatives direct, assumed and ceded guaranteed minimum benefits | Measurement Input, Utilization Rate</t>
  </si>
  <si>
    <t>Maximum | Embedded derivatives direct, assumed and ceded guaranteed minimum benefits | Measurement Input, Withdrawal Rate</t>
  </si>
  <si>
    <t>Maximum | Embedded derivatives direct, assumed and ceded guaranteed minimum benefits | Measurement Input, Long-Term Equity Volatility</t>
  </si>
  <si>
    <t>Maximum | Embedded derivatives direct, assumed and ceded guaranteed minimum benefits | Measurement Input, Counterparty Credit Risk</t>
  </si>
  <si>
    <t>Maximum | Embedded derivatives direct, assumed and ceded guaranteed minimum benefits | Durations 1 - 10 | Measurement Input, Lapse Rate</t>
  </si>
  <si>
    <t>Maximum | Embedded derivatives direct, assumed and ceded guaranteed minimum benefits | Durations 11 - 20 | Measurement Input, Lapse Rate</t>
  </si>
  <si>
    <t>Maximum | Embedded derivatives direct, assumed and ceded guaranteed minimum benefits | Durations 21 - 116 | Measurement Input, Lapse Rate</t>
  </si>
  <si>
    <t>Maximum | Embedded derivatives direct, assumed and ceded guaranteed minimum benefits | Ages 0 - 40 | Measurement Input, Mortality Rate</t>
  </si>
  <si>
    <t>Maximum | Embedded derivatives direct, assumed and ceded guaranteed minimum benefits | Ages 41 - 60 | Measurement Input, Mortality Rate</t>
  </si>
  <si>
    <t>Maximum | Embedded derivatives direct, assumed and ceded guaranteed minimum benefits | Ages 61 - 115 | Measurement Input, Mortality Rate</t>
  </si>
  <si>
    <t>Maximum | U.S. corporate and foreign corporate securities | Valuation Technique, Matrix Pricing | Measurement Input, Offered Price</t>
  </si>
  <si>
    <t>Maximum | U.S. corporate and foreign corporate securities | Valuation, Market Approach | Measurement Input, Quoted Price</t>
  </si>
  <si>
    <t>Maximum | U.S. corporate and foreign corporate securities | Valuation Technique, Consensus Pricing Model | Measurement Input, Offered Price</t>
  </si>
  <si>
    <t>Maximum | RMBS | Valuation, Market Approach | Measurement Input, Quoted Price</t>
  </si>
  <si>
    <t>Maximum | ABS | Valuation, Market Approach | Measurement Input, Quoted Price</t>
  </si>
  <si>
    <t>Maximum | ABS | Valuation Technique, Consensus Pricing Model | Measurement Input, Offered Price</t>
  </si>
  <si>
    <t>Weighted Average | U.S. corporate and foreign corporate securities | Valuation Technique, Matrix Pricing | Measurement Input, Offered Price</t>
  </si>
  <si>
    <t>Weighted Average | U.S. corporate and foreign corporate securities | Valuation, Market Approach | Measurement Input, Quoted Price</t>
  </si>
  <si>
    <t>Weighted Average | U.S. corporate and foreign corporate securities | Valuation Technique, Consensus Pricing Model | Measurement Input, Offered Price</t>
  </si>
  <si>
    <t>Weighted Average | RMBS | Valuation, Market Approach | Measurement Input, Quoted Price</t>
  </si>
  <si>
    <t>Weighted Average | ABS | Valuation, Market Approach | Measurement Input, Quoted Price</t>
  </si>
  <si>
    <t>Weighted Average | ABS | Valuation Technique, Consensus Pricing Model | Measurement Input, Offered Price</t>
  </si>
  <si>
    <t>Fair Value (Unobservable Input Reconciliation) (Details) - USD ($) $ in Millions</t>
  </si>
  <si>
    <t>Fair Value, Asset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Fair Value, Net Derivative Asset (Liability) Measured on Recurring Basis, Unobservable Input Reconciliation [Roll Forward]</t>
  </si>
  <si>
    <t>Net Derivatives</t>
  </si>
  <si>
    <t>Net Embedded Derivatives</t>
  </si>
  <si>
    <t>Corporate fixed maturity securities</t>
  </si>
  <si>
    <t>Structured Securities</t>
  </si>
  <si>
    <t>US States and Political Subdivisions Debt Securities [Member]</t>
  </si>
  <si>
    <t>Unit-linked and FVO Securities</t>
  </si>
  <si>
    <t>Short-term Investments</t>
  </si>
  <si>
    <t>Other Investments</t>
  </si>
  <si>
    <t>Separate Accounts</t>
  </si>
  <si>
    <t>Fair Value (Fair Value Option for Residential Mortgage Loans) (Details) - Residential mortgage loans - FVO - USD ($) $ in Millions</t>
  </si>
  <si>
    <t>Fair Value, Option, Quantitative Disclosures [Line Items]</t>
  </si>
  <si>
    <t>Unpaid principal balance</t>
  </si>
  <si>
    <t>Difference between estimated fair value and unpaid principal balance</t>
  </si>
  <si>
    <t>Carrying value at estimated fair value</t>
  </si>
  <si>
    <t>Loans in nonaccrual status</t>
  </si>
  <si>
    <t>Loans more than 90 days past due</t>
  </si>
  <si>
    <t>Loans in nonaccrual status or more than 90 days past due, or both — difference between aggregate estimated fair value and unpaid principal balance</t>
  </si>
  <si>
    <t>Fair Value (Financial Instruments Carried at Other Than Fair Value) (Details) - USD ($) $ in Millions</t>
  </si>
  <si>
    <t>Carrying Value</t>
  </si>
  <si>
    <t>Other assets</t>
  </si>
  <si>
    <t>Long-term debt</t>
  </si>
  <si>
    <t>Estimated Fair Value</t>
  </si>
  <si>
    <t>Estimated Fair Value | Level 1</t>
  </si>
  <si>
    <t>Estimated Fair Value | Level 2</t>
  </si>
  <si>
    <t>Estimated Fair Value | Level 3</t>
  </si>
  <si>
    <t>Leases Lease Costs (Details) - USD ($) $ in Millions</t>
  </si>
  <si>
    <t>Lease Costs [Abstract]</t>
  </si>
  <si>
    <t>Operating lease cost</t>
  </si>
  <si>
    <t>Variable lease cost</t>
  </si>
  <si>
    <t>Sublease income</t>
  </si>
  <si>
    <t>Net lease cost</t>
  </si>
  <si>
    <t>Leases (Details) $ in Millions</t>
  </si>
  <si>
    <t>Assets and Liabilities, Lessee [Abstract]</t>
  </si>
  <si>
    <t>ROU asset</t>
  </si>
  <si>
    <t>Lease liability</t>
  </si>
  <si>
    <t>Cash paid for amounts included in the measurement of lease liability - operating cash flows</t>
  </si>
  <si>
    <t>ROU assets obtained in exchange for new lease liabilities</t>
  </si>
  <si>
    <t>Weighted-average remaining lease term</t>
  </si>
  <si>
    <t>8 years</t>
  </si>
  <si>
    <t>Weighted-average discount rate</t>
  </si>
  <si>
    <t>Lessee, Operating Lease, Liability, Payment, Due [Abstract]</t>
  </si>
  <si>
    <t>Remainder of 2019</t>
  </si>
  <si>
    <t>2020</t>
  </si>
  <si>
    <t>2021</t>
  </si>
  <si>
    <t>2022</t>
  </si>
  <si>
    <t>2023</t>
  </si>
  <si>
    <t>Thereafter</t>
  </si>
  <si>
    <t>Total undiscounted cash flows</t>
  </si>
  <si>
    <t>Less: interest</t>
  </si>
  <si>
    <t>Leases - Prior to adoption (Details) $ in Millions</t>
  </si>
  <si>
    <t>Leases Leases - (Narrative) (Details) - USD ($) $ in Millions</t>
  </si>
  <si>
    <t>Lessee, Lease, Description [Line Items]</t>
  </si>
  <si>
    <t>Operating Leases, Rent Expense, Net</t>
  </si>
  <si>
    <t>Minimum</t>
  </si>
  <si>
    <t>Lessee, Operating Lease, Term of Contract</t>
  </si>
  <si>
    <t>Maximum</t>
  </si>
  <si>
    <t>12 years</t>
  </si>
  <si>
    <t>Sublease Income | Minimum</t>
  </si>
  <si>
    <t>Sublease Income | Maximum</t>
  </si>
  <si>
    <t>10 years</t>
  </si>
  <si>
    <t>Long-term Debt (Details) £ in Millions, $ in Millions, ¥ in Billions</t>
  </si>
  <si>
    <t>Jun. 30, 2019GBP (£)</t>
  </si>
  <si>
    <t>Jun. 30, 2019JPY (¥)</t>
  </si>
  <si>
    <t>Debt Instrument [Line Items]</t>
  </si>
  <si>
    <t>Redemption Premium</t>
  </si>
  <si>
    <t>Debt Issuance Costs, Gross</t>
  </si>
  <si>
    <t>Senior Debt GBP 400 Million June 2020 [Member]</t>
  </si>
  <si>
    <t>Repayments of Debt</t>
  </si>
  <si>
    <t>Debt Instrument, Interest Rate, Stated Percentage</t>
  </si>
  <si>
    <t>5.25%</t>
  </si>
  <si>
    <t>Debt Instrument, Maturity Date</t>
  </si>
  <si>
    <t>Jun. 29,
		2020</t>
  </si>
  <si>
    <t>Senior Debt $368 Million February 2021 [Member]</t>
  </si>
  <si>
    <t>4.75%</t>
  </si>
  <si>
    <t>Feb. 8,
		2021</t>
  </si>
  <si>
    <t>Senior Debt Yen 25.2 Billion May 2026 [Member]</t>
  </si>
  <si>
    <t>Debt Instrument, Face Amount</t>
  </si>
  <si>
    <t>0.495%</t>
  </si>
  <si>
    <t>May 22,
		2026</t>
  </si>
  <si>
    <t>Senior Debt Yen 64.9 Billion May 2029 [Member]</t>
  </si>
  <si>
    <t>0.769%</t>
  </si>
  <si>
    <t>May 23,
		2029</t>
  </si>
  <si>
    <t>Senior Debt Yen 10.7 Billion May 2031 [Member]</t>
  </si>
  <si>
    <t>0.898%</t>
  </si>
  <si>
    <t>May 23,
		2031</t>
  </si>
  <si>
    <t>Senior Debt Yen 26.5 Billion May 2034 [Member]</t>
  </si>
  <si>
    <t>1.189%</t>
  </si>
  <si>
    <t>May 23,
		2034</t>
  </si>
  <si>
    <t>Senior Debt Yen 24.4 Billion May 2039 [Member]</t>
  </si>
  <si>
    <t>1.385%</t>
  </si>
  <si>
    <t>May 23,
		2039</t>
  </si>
  <si>
    <t>Equity Equity (Preferred Stock Classification) (Details) - shares</t>
  </si>
  <si>
    <t>Preferred Stock, Shares Authorized</t>
  </si>
  <si>
    <t>Preferred Stock, Shares Issued</t>
  </si>
  <si>
    <t>Preferred Stock, Shares Outstanding</t>
  </si>
  <si>
    <t>Series A Preferred Stock</t>
  </si>
  <si>
    <t>Series C Preferred Stock</t>
  </si>
  <si>
    <t>Series D Preferred Stock</t>
  </si>
  <si>
    <t>Series E Preferred Stock</t>
  </si>
  <si>
    <t>Series A Junior Preferred Stock</t>
  </si>
  <si>
    <t>Not Designated Preferred Stock</t>
  </si>
  <si>
    <t>Equity Equity (Preferred Stock Dividends) (Details) - USD ($) $ / shares in Units, $ in Millions</t>
  </si>
  <si>
    <t>Mar. 05, 2019</t>
  </si>
  <si>
    <t>Feb. 15, 2019</t>
  </si>
  <si>
    <t>Dividends Payable [Line Items]</t>
  </si>
  <si>
    <t>Dividends Payable, Date Declared</t>
  </si>
  <si>
    <t>Mar. 5,
		2019</t>
  </si>
  <si>
    <t>Feb. 15,
		2019</t>
  </si>
  <si>
    <t>May 15,
		2019</t>
  </si>
  <si>
    <t>May 15,
		2018</t>
  </si>
  <si>
    <t>Mar. 5,
		2018</t>
  </si>
  <si>
    <t>Dividends Payable, Date of Record</t>
  </si>
  <si>
    <t>Feb. 28,
		2019</t>
  </si>
  <si>
    <t>May 31,
		2019</t>
  </si>
  <si>
    <t>May 31,
		2018</t>
  </si>
  <si>
    <t>Feb. 28,
		2018</t>
  </si>
  <si>
    <t>Dividends Payable, Date to be Paid</t>
  </si>
  <si>
    <t>Mar. 15,
		2019</t>
  </si>
  <si>
    <t>Jun. 17,
		2019</t>
  </si>
  <si>
    <t>Jun. 15,
		2018</t>
  </si>
  <si>
    <t>Mar. 15,
		2018</t>
  </si>
  <si>
    <t>Preferred Stock, Dividends Per Share, Declared</t>
  </si>
  <si>
    <t>Dividends, Preferred Stock, Cash</t>
  </si>
  <si>
    <t>Equity Equity (Common Stock Dividends) (Details) - USD ($) $ / shares in Units, $ in Millions</t>
  </si>
  <si>
    <t>Dividends, Common Stock, Cash</t>
  </si>
  <si>
    <t>Common Stock [Member]</t>
  </si>
  <si>
    <t>Apr. 23,
		2019</t>
  </si>
  <si>
    <t>Jan. 7,
		2019</t>
  </si>
  <si>
    <t>Apr. 24,
		2018</t>
  </si>
  <si>
    <t>Jan. 5,
		2018</t>
  </si>
  <si>
    <t>May 7,
		2019</t>
  </si>
  <si>
    <t>Feb. 5,
		2019</t>
  </si>
  <si>
    <t>May 7,
		2018</t>
  </si>
  <si>
    <t>Feb. 5,
		2018</t>
  </si>
  <si>
    <t>Jun. 13,
		2019</t>
  </si>
  <si>
    <t>Mar. 13,
		2019</t>
  </si>
  <si>
    <t>Jun. 13,
		2018</t>
  </si>
  <si>
    <t>Mar. 13,
		2018</t>
  </si>
  <si>
    <t>Common Stock, Dividends, Per Share, Cash Paid</t>
  </si>
  <si>
    <t>Equity (Common Stock Repurchase Authorization) (Details) - USD ($) $ in Millions</t>
  </si>
  <si>
    <t>Nov. 01, 2018</t>
  </si>
  <si>
    <t>May 22, 2018</t>
  </si>
  <si>
    <t>Nov. 01, 2017</t>
  </si>
  <si>
    <t>Equity, Class of Treasury Stock [Line Items]</t>
  </si>
  <si>
    <t>Stock Repurchase Program, Authorized Amount</t>
  </si>
  <si>
    <t>November2018Authorization [Member]</t>
  </si>
  <si>
    <t>Stock Repurchase Program, Remaining Authorized Repurchase Amount</t>
  </si>
  <si>
    <t>May2018Authorization [Member]</t>
  </si>
  <si>
    <t>November2017Authorization [Member]</t>
  </si>
  <si>
    <t>Equity (Common Stock - Narrative) (Details) - USD ($) $ in Millions</t>
  </si>
  <si>
    <t>Treasury Stock, Shares, Acquired</t>
  </si>
  <si>
    <t>Treasury Stock, Value, Acquired, Cost Method</t>
  </si>
  <si>
    <t>Equity (Stock-Based Compensation Plans - Narrative) (Details) - shares</t>
  </si>
  <si>
    <t>Equity - Stock-based Compensation Plans [Line Items]</t>
  </si>
  <si>
    <t>Future Performance Factor</t>
  </si>
  <si>
    <t>0.00%</t>
  </si>
  <si>
    <t>175.00%</t>
  </si>
  <si>
    <t>Performance Shares</t>
  </si>
  <si>
    <t>Performance Factor</t>
  </si>
  <si>
    <t>87.70%</t>
  </si>
  <si>
    <t>Vested in period</t>
  </si>
  <si>
    <t>Issued in period</t>
  </si>
  <si>
    <t>Performance Units</t>
  </si>
  <si>
    <t>Paid in period</t>
  </si>
  <si>
    <t>Equity Equity (Dividend Restriction) (Narrative) (Details) $ in Millions</t>
  </si>
  <si>
    <t>American Life Insurance Company</t>
  </si>
  <si>
    <t>Statutory Accounting Practices [Line Items]</t>
  </si>
  <si>
    <t>Cash Dividends Paid to Parent Company by Consolidated Subsidiaries</t>
  </si>
  <si>
    <t>Equity (Components of Accumulated Other Comprehensive Income (Loss)) (Details) - USD ($) $ in Million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Foreign Currency Translation Adjustments</t>
  </si>
  <si>
    <t>Defined Benefit Plans Adjustment</t>
  </si>
  <si>
    <t>Accounting Standards Update 2017-12 | Unrealized Investment Gains (Losses), Net of Related Offsets</t>
  </si>
  <si>
    <t>Accounting Standards Update 2017-12 | Unrealized Gains (Losses) on Derivatives</t>
  </si>
  <si>
    <t>Accounting Standards Update 2017-12 | Foreign Currency Translation Adjustments</t>
  </si>
  <si>
    <t>Accounting Standards Update 2017-12 | Defined Benefit Plans Adjustment</t>
  </si>
  <si>
    <t>Accounting Standards Update 2016-01</t>
  </si>
  <si>
    <t>Accounting Standards Update 2016-01 | Unrealized Investment Gains (Losses), Net of Related Offsets</t>
  </si>
  <si>
    <t>Accounting Standards Update 2016-01 | Unrealized Gains (Losses) on Derivatives</t>
  </si>
  <si>
    <t>Accounting Standards Update 2016-01 | Foreign Currency Translation Adjustments</t>
  </si>
  <si>
    <t>Accounting Standards Update 2016-01 | Defined Benefit Plans Adjustment</t>
  </si>
  <si>
    <t>MetLife Afore</t>
  </si>
  <si>
    <t>MetLife Afore | Unrealized Investment Gains (Losses), Net of Related Offsets</t>
  </si>
  <si>
    <t>MetLife Afore | Unrealized Gains (Losses) on Derivatives</t>
  </si>
  <si>
    <t>MetLife Afore | Foreign Currency Translation Adjustments</t>
  </si>
  <si>
    <t>MetLife Afore | Defined Benefit Plans Adjustment</t>
  </si>
  <si>
    <t>Equity (Reclassifications Out of Accumulated Other Comprehensive Income (Loss)) (Details) - USD ($) $ in Millions</t>
  </si>
  <si>
    <t>Reclassification Adjustment out of Accumulated Other Comprehensive Income [Line Items]</t>
  </si>
  <si>
    <t>Income (loss) from continuing operations before provision for income tax</t>
  </si>
  <si>
    <t>Income tax (expense) benefit</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Contract</t>
  </si>
  <si>
    <t>Reclassification out of Accumulated Other Comprehensive Income | Unrealized Gains (Losses) on Derivatives | Foreign currency swaps</t>
  </si>
  <si>
    <t>Reclassification out of Accumulated Other Comprehensive Income | Unrealized Gains (Losses) on Derivatives | Credit derivatives</t>
  </si>
  <si>
    <t>Reclassification out of Accumulated Other Comprehensive Income | Defined Benefit Plans Adjustment</t>
  </si>
  <si>
    <t>Amortization of net actuarial gains (losses)</t>
  </si>
  <si>
    <t>Amortization of prior service (costs) credit</t>
  </si>
  <si>
    <t>Other Revenues and Other Expenses Other Revenues (Details) - USD ($) $ in Millions</t>
  </si>
  <si>
    <t>Disaggregation of Revenue [Line Items]</t>
  </si>
  <si>
    <t>Revenue from Contract with Customer, Excluding Assessed Tax</t>
  </si>
  <si>
    <t>Prepaid legal plans</t>
  </si>
  <si>
    <t>Fee-based investment management</t>
  </si>
  <si>
    <t>Recordkeeping and administrative services</t>
  </si>
  <si>
    <t>Administrative services-only contracts</t>
  </si>
  <si>
    <t>Other revenue from service contracts from customers</t>
  </si>
  <si>
    <t>Other Income</t>
  </si>
  <si>
    <t>Other Expenses (Other Expenses) (Details) - USD ($) $ in Millions</t>
  </si>
  <si>
    <t>Employee related costs</t>
  </si>
  <si>
    <t>Third party staffing costs</t>
  </si>
  <si>
    <t>General and administrative expenses</t>
  </si>
  <si>
    <t>Pension, postretirement and postemployment benefit costs</t>
  </si>
  <si>
    <t>Premium taxes, other taxes, and licenses &amp; fees</t>
  </si>
  <si>
    <t>Commissions and other variable expenses</t>
  </si>
  <si>
    <t>Total other expenses</t>
  </si>
  <si>
    <t>Other Expenses (Restructuring Charges) (Details) - Unit Cost Initiative - Other expenses - Severance - USD ($) $ in Millions</t>
  </si>
  <si>
    <t>Restructuring Cost and Reserve [Line Items]</t>
  </si>
  <si>
    <t>Cash payments</t>
  </si>
  <si>
    <t>Total restructuring charges incurred since inception of initiative</t>
  </si>
  <si>
    <t>Employee Benefit Plans (Net Periodic Benefit Costs) (Details) - USD ($) $ in Millions</t>
  </si>
  <si>
    <t>Pension Benefits</t>
  </si>
  <si>
    <t>Net periodic benefit costs [Abstract]</t>
  </si>
  <si>
    <t>Service costs</t>
  </si>
  <si>
    <t>Interest costs</t>
  </si>
  <si>
    <t>Expected return on plan assets</t>
  </si>
  <si>
    <t>Amortization of net actuarial (gains) losses</t>
  </si>
  <si>
    <t>Amortization of prior service costs (credit)</t>
  </si>
  <si>
    <t>Net periodic benefit costs (credit)</t>
  </si>
  <si>
    <t>Other Postretirement Benefits</t>
  </si>
  <si>
    <t>Income Tax (Narrative) (Details)</t>
  </si>
  <si>
    <t>Effective Income Tax Rate Reconciliation, Percent</t>
  </si>
  <si>
    <t>24.00%</t>
  </si>
  <si>
    <t>19.00%</t>
  </si>
  <si>
    <t>23.00%</t>
  </si>
  <si>
    <t>22.00%</t>
  </si>
  <si>
    <t>Earnings Per Common Share (Earnings Per Common Share) (Details) - USD ($) $ / shares in Units, shares in Millions, $ in Millions</t>
  </si>
  <si>
    <t>Weighted Average Shares:</t>
  </si>
  <si>
    <t>Weighted average common stock outstanding - basic</t>
  </si>
  <si>
    <t>Incremental common shares from assumed exercise or issuance of stock-based awards</t>
  </si>
  <si>
    <t>Weighted average common stock outstanding - diluted</t>
  </si>
  <si>
    <t>Net Income (Loss):</t>
  </si>
  <si>
    <t>Contingencies, Commitments and Guarantees (Contingencies - Narrative) (Details) $ in Millions</t>
  </si>
  <si>
    <t>Jul. 29, 2019USD ($)</t>
  </si>
  <si>
    <t>Jun. 30, 2019USD ($)Claims</t>
  </si>
  <si>
    <t>Jun. 30, 2018Claims</t>
  </si>
  <si>
    <t>Dec. 31, 2018Claims</t>
  </si>
  <si>
    <t>Loss Contingencies</t>
  </si>
  <si>
    <t>Loss Contingency, Range of Possible Loss, Portion Not Accrued</t>
  </si>
  <si>
    <t>Asbestos Related Claims</t>
  </si>
  <si>
    <t>Asbestos-Related Claims | Claims</t>
  </si>
  <si>
    <t>Subsequent Event [Member]</t>
  </si>
  <si>
    <t>Maximum estimate of aggregate costs to resolve matter</t>
  </si>
  <si>
    <t>Contingencies, Commitments and Guarantees (Commitments and Guarantees - Narrative) (Details) - USD ($) $ in Millions</t>
  </si>
  <si>
    <t>Contingencies, Commitments and Guarantees [Abstract]</t>
  </si>
  <si>
    <t>Liabilities for indemnities, guarantees and commitments</t>
  </si>
  <si>
    <t>Cumulative maximum indemnities and guarantees contractual limitation</t>
  </si>
  <si>
    <t>Indemnities and guarantees contractual limitation range</t>
  </si>
  <si>
    <t>Mortgage Loan Commitments</t>
  </si>
  <si>
    <t>Fair Value, Off-balance Sheet Risks, Disclosure Information [Line Items]</t>
  </si>
  <si>
    <t>Fair Value Disclosure, Off-balance Sheet Risks, Face Amount, Liability</t>
  </si>
  <si>
    <t>Commitments to Fund Partnership Investments, Bank Credit Facilities, Bridge Loans and Private Corporate Bond Investments</t>
  </si>
  <si>
    <t>Subsequent Events (Details) - USD ($) $ / shares in Units, $ in Millions</t>
  </si>
  <si>
    <t>Sep. 30, 2019</t>
  </si>
  <si>
    <t>Subsequent Event [Line Items]</t>
  </si>
  <si>
    <t>Estimated aggregate dividend payment</t>
  </si>
  <si>
    <t>Jul. 8,
		2019</t>
  </si>
  <si>
    <t>Approved dividend, amount per share</t>
  </si>
  <si>
    <t>Sep. 13,
		2019</t>
  </si>
  <si>
    <t>Aug. 6,
		2019</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0_);_(&quot;¥ &quot;(#,##0.0)" numFmtId="169"/>
    <numFmt formatCode="_(&quot;$ &quot;#,##0.000_);_(&quot;$ &quot;(#,##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0</v>
      </c>
    </row>
    <row r="18" spans="1:3">
      <c r="A18" s="4" t="s">
        <v>32</v>
      </c>
      <c r="B18" s="4" t="s">
        <v>33</v>
      </c>
    </row>
    <row r="19" spans="1:3">
      <c r="A19" s="4" t="s">
        <v>34</v>
      </c>
      <c r="B19" s="4" t="s">
        <v>16</v>
      </c>
    </row>
    <row r="20" spans="1:3">
      <c r="A20" s="4" t="s">
        <v>35</v>
      </c>
      <c r="B20" s="4" t="s">
        <v>16</v>
      </c>
    </row>
    <row r="21" spans="1:3">
      <c r="A21" s="4" t="s">
        <v>36</v>
      </c>
      <c r="B21" s="4" t="s">
        <v>37</v>
      </c>
    </row>
    <row r="22" spans="1:3">
      <c r="A22" s="4" t="s">
        <v>38</v>
      </c>
      <c r="B22" s="4" t="s">
        <v>16</v>
      </c>
    </row>
    <row r="23" spans="1:3">
      <c r="A23" s="4" t="s">
        <v>39</v>
      </c>
      <c r="C23" s="5" t="n">
        <v>936447592</v>
      </c>
    </row>
    <row r="24" spans="1:3">
      <c r="A24" s="4" t="s">
        <v>40</v>
      </c>
      <c r="B24" s="4" t="s">
        <v>16</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65</v>
      </c>
    </row>
    <row r="2" spans="1:3">
      <c r="A2" s="3" t="s">
        <v>1254</v>
      </c>
    </row>
    <row r="3" spans="1:3">
      <c r="A3" s="4" t="s">
        <v>1255</v>
      </c>
      <c r="B3" s="6" t="n">
        <v>309</v>
      </c>
      <c r="C3" s="6" t="n">
        <v>344</v>
      </c>
    </row>
    <row r="4" spans="1:3">
      <c r="A4" s="4" t="s">
        <v>1256</v>
      </c>
      <c r="B4" s="5" t="n">
        <v>-47</v>
      </c>
      <c r="C4" s="5" t="n">
        <v>-45</v>
      </c>
    </row>
    <row r="5" spans="1:3">
      <c r="A5" s="4" t="s">
        <v>1257</v>
      </c>
      <c r="B5" s="5" t="n">
        <v>262</v>
      </c>
      <c r="C5" s="5" t="n">
        <v>299</v>
      </c>
    </row>
    <row r="6" spans="1:3">
      <c r="A6" s="4" t="s">
        <v>1258</v>
      </c>
      <c r="B6" s="5" t="n">
        <v>71</v>
      </c>
      <c r="C6" s="5" t="n">
        <v>89</v>
      </c>
    </row>
    <row r="7" spans="1:3">
      <c r="A7" s="4" t="s">
        <v>1259</v>
      </c>
      <c r="B7" s="5" t="n">
        <v>28</v>
      </c>
      <c r="C7" s="5" t="n">
        <v>41</v>
      </c>
    </row>
    <row r="8" spans="1:3">
      <c r="A8" s="4" t="s">
        <v>1260</v>
      </c>
      <c r="B8" s="6" t="n">
        <v>-33</v>
      </c>
      <c r="C8" s="6" t="n">
        <v>-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65</v>
      </c>
    </row>
    <row r="2" spans="1:3">
      <c r="A2" s="3" t="s">
        <v>116</v>
      </c>
    </row>
    <row r="3" spans="1:3">
      <c r="A3" s="4" t="s">
        <v>71</v>
      </c>
      <c r="B3" s="6" t="n">
        <v>9705</v>
      </c>
      <c r="C3" s="6" t="n">
        <v>9699</v>
      </c>
    </row>
    <row r="4" spans="1:3">
      <c r="A4" s="3" t="s">
        <v>86</v>
      </c>
    </row>
    <row r="5" spans="1:3">
      <c r="A5" s="4" t="s">
        <v>95</v>
      </c>
      <c r="B5" s="5" t="n">
        <v>1026</v>
      </c>
      <c r="C5" s="5" t="n">
        <v>1060</v>
      </c>
    </row>
    <row r="6" spans="1:3">
      <c r="A6" s="4" t="s">
        <v>96</v>
      </c>
      <c r="B6" s="5" t="n">
        <v>3149</v>
      </c>
      <c r="C6" s="5" t="n">
        <v>3147</v>
      </c>
    </row>
    <row r="7" spans="1:3">
      <c r="A7" s="4" t="s">
        <v>100</v>
      </c>
      <c r="B7" s="5" t="n">
        <v>191264</v>
      </c>
      <c r="C7" s="5" t="n">
        <v>175556</v>
      </c>
    </row>
    <row r="8" spans="1:3">
      <c r="A8" s="4" t="s">
        <v>1262</v>
      </c>
    </row>
    <row r="9" spans="1:3">
      <c r="A9" s="3" t="s">
        <v>116</v>
      </c>
    </row>
    <row r="10" spans="1:3">
      <c r="A10" s="4" t="s">
        <v>552</v>
      </c>
      <c r="B10" s="5" t="n">
        <v>77735</v>
      </c>
      <c r="C10" s="5" t="n">
        <v>75453</v>
      </c>
    </row>
    <row r="11" spans="1:3">
      <c r="A11" s="4" t="s">
        <v>71</v>
      </c>
      <c r="B11" s="5" t="n">
        <v>9705</v>
      </c>
      <c r="C11" s="5" t="n">
        <v>9699</v>
      </c>
    </row>
    <row r="12" spans="1:3">
      <c r="A12" s="4" t="s">
        <v>554</v>
      </c>
      <c r="B12" s="5" t="n">
        <v>1172</v>
      </c>
      <c r="C12" s="5" t="n">
        <v>1177</v>
      </c>
    </row>
    <row r="13" spans="1:3">
      <c r="A13" s="4" t="s">
        <v>556</v>
      </c>
      <c r="B13" s="5" t="n">
        <v>3773</v>
      </c>
      <c r="C13" s="5" t="n">
        <v>3658</v>
      </c>
    </row>
    <row r="14" spans="1:3">
      <c r="A14" s="4" t="s">
        <v>1263</v>
      </c>
      <c r="B14" s="5" t="n">
        <v>311</v>
      </c>
      <c r="C14" s="5" t="n">
        <v>326</v>
      </c>
    </row>
    <row r="15" spans="1:3">
      <c r="A15" s="3" t="s">
        <v>86</v>
      </c>
    </row>
    <row r="16" spans="1:3">
      <c r="A16" s="4" t="s">
        <v>88</v>
      </c>
      <c r="B16" s="5" t="n">
        <v>118190</v>
      </c>
      <c r="C16" s="5" t="n">
        <v>114040</v>
      </c>
    </row>
    <row r="17" spans="1:3">
      <c r="A17" s="4" t="s">
        <v>1264</v>
      </c>
      <c r="B17" s="5" t="n">
        <v>13332</v>
      </c>
      <c r="C17" s="5" t="n">
        <v>12820</v>
      </c>
    </row>
    <row r="18" spans="1:3">
      <c r="A18" s="4" t="s">
        <v>95</v>
      </c>
      <c r="B18" s="5" t="n">
        <v>1026</v>
      </c>
      <c r="C18" s="5" t="n">
        <v>1060</v>
      </c>
    </row>
    <row r="19" spans="1:3">
      <c r="A19" s="4" t="s">
        <v>96</v>
      </c>
      <c r="B19" s="5" t="n">
        <v>3149</v>
      </c>
      <c r="C19" s="5" t="n">
        <v>3147</v>
      </c>
    </row>
    <row r="20" spans="1:3">
      <c r="A20" s="4" t="s">
        <v>547</v>
      </c>
      <c r="B20" s="5" t="n">
        <v>3229</v>
      </c>
      <c r="C20" s="5" t="n">
        <v>2963</v>
      </c>
    </row>
    <row r="21" spans="1:3">
      <c r="A21" s="4" t="s">
        <v>100</v>
      </c>
      <c r="B21" s="5" t="n">
        <v>114106</v>
      </c>
      <c r="C21" s="5" t="n">
        <v>104010</v>
      </c>
    </row>
    <row r="22" spans="1:3">
      <c r="A22" s="4" t="s">
        <v>1265</v>
      </c>
    </row>
    <row r="23" spans="1:3">
      <c r="A23" s="3" t="s">
        <v>116</v>
      </c>
    </row>
    <row r="24" spans="1:3">
      <c r="A24" s="4" t="s">
        <v>552</v>
      </c>
      <c r="B24" s="5" t="n">
        <v>80295</v>
      </c>
      <c r="C24" s="5" t="n">
        <v>76379</v>
      </c>
    </row>
    <row r="25" spans="1:3">
      <c r="A25" s="4" t="s">
        <v>71</v>
      </c>
      <c r="B25" s="5" t="n">
        <v>11718</v>
      </c>
      <c r="C25" s="5" t="n">
        <v>11366</v>
      </c>
    </row>
    <row r="26" spans="1:3">
      <c r="A26" s="4" t="s">
        <v>554</v>
      </c>
      <c r="B26" s="5" t="n">
        <v>1172</v>
      </c>
      <c r="C26" s="5" t="n">
        <v>1176</v>
      </c>
    </row>
    <row r="27" spans="1:3">
      <c r="A27" s="4" t="s">
        <v>556</v>
      </c>
      <c r="B27" s="5" t="n">
        <v>3962</v>
      </c>
      <c r="C27" s="5" t="n">
        <v>3797</v>
      </c>
    </row>
    <row r="28" spans="1:3">
      <c r="A28" s="4" t="s">
        <v>1263</v>
      </c>
      <c r="B28" s="5" t="n">
        <v>339</v>
      </c>
      <c r="C28" s="5" t="n">
        <v>350</v>
      </c>
    </row>
    <row r="29" spans="1:3">
      <c r="A29" s="3" t="s">
        <v>86</v>
      </c>
    </row>
    <row r="30" spans="1:3">
      <c r="A30" s="4" t="s">
        <v>88</v>
      </c>
      <c r="B30" s="5" t="n">
        <v>121897</v>
      </c>
      <c r="C30" s="5" t="n">
        <v>114924</v>
      </c>
    </row>
    <row r="31" spans="1:3">
      <c r="A31" s="4" t="s">
        <v>1264</v>
      </c>
      <c r="B31" s="5" t="n">
        <v>15387</v>
      </c>
      <c r="C31" s="5" t="n">
        <v>13611</v>
      </c>
    </row>
    <row r="32" spans="1:3">
      <c r="A32" s="4" t="s">
        <v>95</v>
      </c>
      <c r="B32" s="5" t="n">
        <v>836</v>
      </c>
      <c r="C32" s="5" t="n">
        <v>853</v>
      </c>
    </row>
    <row r="33" spans="1:3">
      <c r="A33" s="4" t="s">
        <v>96</v>
      </c>
      <c r="B33" s="5" t="n">
        <v>4154</v>
      </c>
      <c r="C33" s="5" t="n">
        <v>3738</v>
      </c>
    </row>
    <row r="34" spans="1:3">
      <c r="A34" s="4" t="s">
        <v>547</v>
      </c>
      <c r="B34" s="5" t="n">
        <v>3978</v>
      </c>
      <c r="C34" s="5" t="n">
        <v>3518</v>
      </c>
    </row>
    <row r="35" spans="1:3">
      <c r="A35" s="4" t="s">
        <v>100</v>
      </c>
      <c r="B35" s="5" t="n">
        <v>114106</v>
      </c>
      <c r="C35" s="5" t="n">
        <v>104010</v>
      </c>
    </row>
    <row r="36" spans="1:3">
      <c r="A36" s="4" t="s">
        <v>1266</v>
      </c>
    </row>
    <row r="37" spans="1:3">
      <c r="A37" s="3" t="s">
        <v>116</v>
      </c>
    </row>
    <row r="38" spans="1:3">
      <c r="A38" s="4" t="s">
        <v>552</v>
      </c>
      <c r="B38" s="5" t="n">
        <v>0</v>
      </c>
      <c r="C38" s="5" t="n">
        <v>0</v>
      </c>
    </row>
    <row r="39" spans="1:3">
      <c r="A39" s="4" t="s">
        <v>71</v>
      </c>
      <c r="B39" s="5" t="n">
        <v>0</v>
      </c>
      <c r="C39" s="5" t="n">
        <v>0</v>
      </c>
    </row>
    <row r="40" spans="1:3">
      <c r="A40" s="4" t="s">
        <v>554</v>
      </c>
      <c r="B40" s="5" t="n">
        <v>0</v>
      </c>
      <c r="C40" s="5" t="n">
        <v>0</v>
      </c>
    </row>
    <row r="41" spans="1:3">
      <c r="A41" s="4" t="s">
        <v>556</v>
      </c>
      <c r="B41" s="5" t="n">
        <v>0</v>
      </c>
      <c r="C41" s="5" t="n">
        <v>0</v>
      </c>
    </row>
    <row r="42" spans="1:3">
      <c r="A42" s="4" t="s">
        <v>1263</v>
      </c>
      <c r="B42" s="5" t="n">
        <v>0</v>
      </c>
      <c r="C42" s="5" t="n">
        <v>0</v>
      </c>
    </row>
    <row r="43" spans="1:3">
      <c r="A43" s="3" t="s">
        <v>86</v>
      </c>
    </row>
    <row r="44" spans="1:3">
      <c r="A44" s="4" t="s">
        <v>88</v>
      </c>
      <c r="B44" s="5" t="n">
        <v>0</v>
      </c>
      <c r="C44" s="5" t="n">
        <v>0</v>
      </c>
    </row>
    <row r="45" spans="1:3">
      <c r="A45" s="4" t="s">
        <v>1264</v>
      </c>
      <c r="B45" s="5" t="n">
        <v>0</v>
      </c>
      <c r="C45" s="5" t="n">
        <v>0</v>
      </c>
    </row>
    <row r="46" spans="1:3">
      <c r="A46" s="4" t="s">
        <v>95</v>
      </c>
      <c r="B46" s="5" t="n">
        <v>0</v>
      </c>
      <c r="C46" s="5" t="n">
        <v>0</v>
      </c>
    </row>
    <row r="47" spans="1:3">
      <c r="A47" s="4" t="s">
        <v>96</v>
      </c>
      <c r="B47" s="5" t="n">
        <v>0</v>
      </c>
      <c r="C47" s="5" t="n">
        <v>0</v>
      </c>
    </row>
    <row r="48" spans="1:3">
      <c r="A48" s="4" t="s">
        <v>547</v>
      </c>
      <c r="B48" s="5" t="n">
        <v>0</v>
      </c>
      <c r="C48" s="5" t="n">
        <v>0</v>
      </c>
    </row>
    <row r="49" spans="1:3">
      <c r="A49" s="4" t="s">
        <v>100</v>
      </c>
      <c r="B49" s="5" t="n">
        <v>0</v>
      </c>
      <c r="C49" s="5" t="n">
        <v>0</v>
      </c>
    </row>
    <row r="50" spans="1:3">
      <c r="A50" s="4" t="s">
        <v>1267</v>
      </c>
    </row>
    <row r="51" spans="1:3">
      <c r="A51" s="3" t="s">
        <v>116</v>
      </c>
    </row>
    <row r="52" spans="1:3">
      <c r="A52" s="4" t="s">
        <v>552</v>
      </c>
      <c r="B52" s="5" t="n">
        <v>0</v>
      </c>
      <c r="C52" s="5" t="n">
        <v>0</v>
      </c>
    </row>
    <row r="53" spans="1:3">
      <c r="A53" s="4" t="s">
        <v>71</v>
      </c>
      <c r="B53" s="5" t="n">
        <v>336</v>
      </c>
      <c r="C53" s="5" t="n">
        <v>338</v>
      </c>
    </row>
    <row r="54" spans="1:3">
      <c r="A54" s="4" t="s">
        <v>554</v>
      </c>
      <c r="B54" s="5" t="n">
        <v>800</v>
      </c>
      <c r="C54" s="5" t="n">
        <v>793</v>
      </c>
    </row>
    <row r="55" spans="1:3">
      <c r="A55" s="4" t="s">
        <v>556</v>
      </c>
      <c r="B55" s="5" t="n">
        <v>1039</v>
      </c>
      <c r="C55" s="5" t="n">
        <v>903</v>
      </c>
    </row>
    <row r="56" spans="1:3">
      <c r="A56" s="4" t="s">
        <v>1263</v>
      </c>
      <c r="B56" s="5" t="n">
        <v>162</v>
      </c>
      <c r="C56" s="5" t="n">
        <v>164</v>
      </c>
    </row>
    <row r="57" spans="1:3">
      <c r="A57" s="3" t="s">
        <v>86</v>
      </c>
    </row>
    <row r="58" spans="1:3">
      <c r="A58" s="4" t="s">
        <v>88</v>
      </c>
      <c r="B58" s="5" t="n">
        <v>0</v>
      </c>
      <c r="C58" s="5" t="n">
        <v>0</v>
      </c>
    </row>
    <row r="59" spans="1:3">
      <c r="A59" s="4" t="s">
        <v>1264</v>
      </c>
      <c r="B59" s="5" t="n">
        <v>15387</v>
      </c>
      <c r="C59" s="5" t="n">
        <v>13611</v>
      </c>
    </row>
    <row r="60" spans="1:3">
      <c r="A60" s="4" t="s">
        <v>95</v>
      </c>
      <c r="B60" s="5" t="n">
        <v>0</v>
      </c>
      <c r="C60" s="5" t="n">
        <v>0</v>
      </c>
    </row>
    <row r="61" spans="1:3">
      <c r="A61" s="4" t="s">
        <v>96</v>
      </c>
      <c r="B61" s="5" t="n">
        <v>4154</v>
      </c>
      <c r="C61" s="5" t="n">
        <v>3738</v>
      </c>
    </row>
    <row r="62" spans="1:3">
      <c r="A62" s="4" t="s">
        <v>547</v>
      </c>
      <c r="B62" s="5" t="n">
        <v>1616</v>
      </c>
      <c r="C62" s="5" t="n">
        <v>1324</v>
      </c>
    </row>
    <row r="63" spans="1:3">
      <c r="A63" s="4" t="s">
        <v>100</v>
      </c>
      <c r="B63" s="5" t="n">
        <v>114106</v>
      </c>
      <c r="C63" s="5" t="n">
        <v>104010</v>
      </c>
    </row>
    <row r="64" spans="1:3">
      <c r="A64" s="4" t="s">
        <v>1268</v>
      </c>
    </row>
    <row r="65" spans="1:3">
      <c r="A65" s="3" t="s">
        <v>116</v>
      </c>
    </row>
    <row r="66" spans="1:3">
      <c r="A66" s="4" t="s">
        <v>552</v>
      </c>
      <c r="B66" s="5" t="n">
        <v>80295</v>
      </c>
      <c r="C66" s="5" t="n">
        <v>76379</v>
      </c>
    </row>
    <row r="67" spans="1:3">
      <c r="A67" s="4" t="s">
        <v>71</v>
      </c>
      <c r="B67" s="5" t="n">
        <v>11382</v>
      </c>
      <c r="C67" s="5" t="n">
        <v>11028</v>
      </c>
    </row>
    <row r="68" spans="1:3">
      <c r="A68" s="4" t="s">
        <v>554</v>
      </c>
      <c r="B68" s="5" t="n">
        <v>372</v>
      </c>
      <c r="C68" s="5" t="n">
        <v>383</v>
      </c>
    </row>
    <row r="69" spans="1:3">
      <c r="A69" s="4" t="s">
        <v>556</v>
      </c>
      <c r="B69" s="5" t="n">
        <v>2923</v>
      </c>
      <c r="C69" s="5" t="n">
        <v>2894</v>
      </c>
    </row>
    <row r="70" spans="1:3">
      <c r="A70" s="4" t="s">
        <v>1263</v>
      </c>
      <c r="B70" s="5" t="n">
        <v>177</v>
      </c>
      <c r="C70" s="5" t="n">
        <v>186</v>
      </c>
    </row>
    <row r="71" spans="1:3">
      <c r="A71" s="3" t="s">
        <v>86</v>
      </c>
    </row>
    <row r="72" spans="1:3">
      <c r="A72" s="4" t="s">
        <v>88</v>
      </c>
      <c r="B72" s="5" t="n">
        <v>121897</v>
      </c>
      <c r="C72" s="5" t="n">
        <v>114924</v>
      </c>
    </row>
    <row r="73" spans="1:3">
      <c r="A73" s="4" t="s">
        <v>1264</v>
      </c>
      <c r="B73" s="5" t="n">
        <v>0</v>
      </c>
      <c r="C73" s="5" t="n">
        <v>0</v>
      </c>
    </row>
    <row r="74" spans="1:3">
      <c r="A74" s="4" t="s">
        <v>95</v>
      </c>
      <c r="B74" s="5" t="n">
        <v>836</v>
      </c>
      <c r="C74" s="5" t="n">
        <v>853</v>
      </c>
    </row>
    <row r="75" spans="1:3">
      <c r="A75" s="4" t="s">
        <v>96</v>
      </c>
      <c r="B75" s="5" t="n">
        <v>0</v>
      </c>
      <c r="C75" s="5" t="n">
        <v>0</v>
      </c>
    </row>
    <row r="76" spans="1:3">
      <c r="A76" s="4" t="s">
        <v>547</v>
      </c>
      <c r="B76" s="5" t="n">
        <v>2362</v>
      </c>
      <c r="C76" s="5" t="n">
        <v>2194</v>
      </c>
    </row>
    <row r="77" spans="1:3">
      <c r="A77" s="4" t="s">
        <v>100</v>
      </c>
      <c r="B77" s="6" t="n">
        <v>0</v>
      </c>
      <c r="C77"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269</v>
      </c>
      <c r="B1" s="2" t="s">
        <v>139</v>
      </c>
      <c r="D1" s="2" t="s">
        <v>1</v>
      </c>
    </row>
    <row r="2" spans="1:5">
      <c r="B2" s="2" t="s">
        <v>2</v>
      </c>
      <c r="C2" s="2" t="s">
        <v>140</v>
      </c>
      <c r="D2" s="2" t="s">
        <v>2</v>
      </c>
      <c r="E2" s="2" t="s">
        <v>140</v>
      </c>
    </row>
    <row r="3" spans="1:5">
      <c r="A3" s="3" t="s">
        <v>1270</v>
      </c>
    </row>
    <row r="4" spans="1:5">
      <c r="A4" s="4" t="s">
        <v>1271</v>
      </c>
      <c r="B4" s="6" t="n">
        <v>72</v>
      </c>
      <c r="D4" s="6" t="n">
        <v>144</v>
      </c>
    </row>
    <row r="5" spans="1:5">
      <c r="A5" s="4" t="s">
        <v>1272</v>
      </c>
      <c r="B5" s="5" t="n">
        <v>15</v>
      </c>
      <c r="D5" s="5" t="n">
        <v>23</v>
      </c>
    </row>
    <row r="6" spans="1:5">
      <c r="A6" s="4" t="s">
        <v>1273</v>
      </c>
      <c r="B6" s="5" t="n">
        <v>-22</v>
      </c>
      <c r="C6" s="6" t="n">
        <v>-18</v>
      </c>
      <c r="D6" s="5" t="n">
        <v>-43</v>
      </c>
      <c r="E6" s="6" t="n">
        <v>-30</v>
      </c>
    </row>
    <row r="7" spans="1:5">
      <c r="A7" s="4" t="s">
        <v>1274</v>
      </c>
      <c r="B7" s="6" t="n">
        <v>65</v>
      </c>
      <c r="D7" s="6" t="n">
        <v>12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75</v>
      </c>
      <c r="B1" s="2" t="s">
        <v>1</v>
      </c>
    </row>
    <row r="2" spans="1:2">
      <c r="B2" s="2" t="s">
        <v>478</v>
      </c>
    </row>
    <row r="3" spans="1:2">
      <c r="A3" s="3" t="s">
        <v>1276</v>
      </c>
    </row>
    <row r="4" spans="1:2">
      <c r="A4" s="4" t="s">
        <v>1277</v>
      </c>
      <c r="B4" s="6" t="n">
        <v>1494</v>
      </c>
    </row>
    <row r="5" spans="1:2">
      <c r="A5" s="4" t="s">
        <v>1278</v>
      </c>
      <c r="B5" s="5" t="n">
        <v>1660</v>
      </c>
    </row>
    <row r="6" spans="1:2">
      <c r="A6" s="4" t="s">
        <v>1279</v>
      </c>
      <c r="B6" s="5" t="n">
        <v>135</v>
      </c>
    </row>
    <row r="7" spans="1:2">
      <c r="A7" s="4" t="s">
        <v>1280</v>
      </c>
      <c r="B7" s="6" t="n">
        <v>216</v>
      </c>
    </row>
    <row r="8" spans="1:2">
      <c r="A8" s="4" t="s">
        <v>1281</v>
      </c>
      <c r="B8" s="4" t="s">
        <v>1282</v>
      </c>
    </row>
    <row r="9" spans="1:2">
      <c r="A9" s="4" t="s">
        <v>1283</v>
      </c>
      <c r="B9" s="4" t="s">
        <v>703</v>
      </c>
    </row>
    <row r="10" spans="1:2">
      <c r="A10" s="3" t="s">
        <v>1284</v>
      </c>
    </row>
    <row r="11" spans="1:2">
      <c r="A11" s="4" t="s">
        <v>1285</v>
      </c>
      <c r="B11" s="6" t="n">
        <v>154</v>
      </c>
    </row>
    <row r="12" spans="1:2">
      <c r="A12" s="4" t="s">
        <v>1286</v>
      </c>
      <c r="B12" s="5" t="n">
        <v>274</v>
      </c>
    </row>
    <row r="13" spans="1:2">
      <c r="A13" s="4" t="s">
        <v>1287</v>
      </c>
      <c r="B13" s="5" t="n">
        <v>247</v>
      </c>
    </row>
    <row r="14" spans="1:2">
      <c r="A14" s="4" t="s">
        <v>1288</v>
      </c>
      <c r="B14" s="5" t="n">
        <v>213</v>
      </c>
    </row>
    <row r="15" spans="1:2">
      <c r="A15" s="4" t="s">
        <v>1289</v>
      </c>
      <c r="B15" s="5" t="n">
        <v>201</v>
      </c>
    </row>
    <row r="16" spans="1:2">
      <c r="A16" s="4" t="s">
        <v>1290</v>
      </c>
      <c r="B16" s="5" t="n">
        <v>832</v>
      </c>
    </row>
    <row r="17" spans="1:2">
      <c r="A17" s="4" t="s">
        <v>1291</v>
      </c>
      <c r="B17" s="5" t="n">
        <v>1921</v>
      </c>
    </row>
    <row r="18" spans="1:2">
      <c r="A18" s="4" t="s">
        <v>1292</v>
      </c>
      <c r="B18" s="5" t="n">
        <v>261</v>
      </c>
    </row>
    <row r="19" spans="1:2">
      <c r="A19" s="4" t="s">
        <v>1278</v>
      </c>
      <c r="B19" s="6" t="n">
        <v>166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1293</v>
      </c>
      <c r="B1" s="2" t="s">
        <v>601</v>
      </c>
    </row>
    <row r="2" spans="1:2">
      <c r="A2" s="3" t="s">
        <v>265</v>
      </c>
    </row>
    <row r="3" spans="1:2">
      <c r="A3" s="4" t="s">
        <v>42</v>
      </c>
      <c r="B3" s="6" t="n">
        <v>292</v>
      </c>
    </row>
    <row r="4" spans="1:2">
      <c r="A4" s="4" t="s">
        <v>1286</v>
      </c>
      <c r="B4" s="5" t="n">
        <v>282</v>
      </c>
    </row>
    <row r="5" spans="1:2">
      <c r="A5" s="4" t="s">
        <v>1287</v>
      </c>
      <c r="B5" s="5" t="n">
        <v>260</v>
      </c>
    </row>
    <row r="6" spans="1:2">
      <c r="A6" s="4" t="s">
        <v>1288</v>
      </c>
      <c r="B6" s="5" t="n">
        <v>224</v>
      </c>
    </row>
    <row r="7" spans="1:2">
      <c r="A7" s="4" t="s">
        <v>1289</v>
      </c>
      <c r="B7" s="5" t="n">
        <v>209</v>
      </c>
    </row>
    <row r="8" spans="1:2">
      <c r="A8" s="4" t="s">
        <v>1290</v>
      </c>
      <c r="B8" s="5" t="n">
        <v>859</v>
      </c>
    </row>
    <row r="9" spans="1:2">
      <c r="A9" s="4" t="s">
        <v>169</v>
      </c>
      <c r="B9" s="6" t="n">
        <v>21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94</v>
      </c>
      <c r="B1" s="2" t="s">
        <v>139</v>
      </c>
      <c r="D1" s="2" t="s">
        <v>1</v>
      </c>
    </row>
    <row r="2" spans="1:5">
      <c r="B2" s="2" t="s">
        <v>2</v>
      </c>
      <c r="C2" s="2" t="s">
        <v>140</v>
      </c>
      <c r="D2" s="2" t="s">
        <v>2</v>
      </c>
      <c r="E2" s="2" t="s">
        <v>140</v>
      </c>
    </row>
    <row r="3" spans="1:5">
      <c r="A3" s="3" t="s">
        <v>1295</v>
      </c>
    </row>
    <row r="4" spans="1:5">
      <c r="A4" s="4" t="s">
        <v>1296</v>
      </c>
      <c r="C4" s="6" t="n">
        <v>85</v>
      </c>
      <c r="E4" s="6" t="n">
        <v>171</v>
      </c>
    </row>
    <row r="5" spans="1:5">
      <c r="A5" s="4" t="s">
        <v>1273</v>
      </c>
      <c r="B5" s="6" t="n">
        <v>22</v>
      </c>
      <c r="C5" s="6" t="n">
        <v>18</v>
      </c>
      <c r="D5" s="6" t="n">
        <v>43</v>
      </c>
      <c r="E5" s="6" t="n">
        <v>30</v>
      </c>
    </row>
    <row r="6" spans="1:5">
      <c r="A6" s="4" t="s">
        <v>1297</v>
      </c>
    </row>
    <row r="7" spans="1:5">
      <c r="A7" s="3" t="s">
        <v>1295</v>
      </c>
    </row>
    <row r="8" spans="1:5">
      <c r="A8" s="4" t="s">
        <v>1298</v>
      </c>
      <c r="B8" s="4" t="s">
        <v>513</v>
      </c>
      <c r="D8" s="4" t="s">
        <v>513</v>
      </c>
    </row>
    <row r="9" spans="1:5">
      <c r="A9" s="4" t="s">
        <v>1299</v>
      </c>
    </row>
    <row r="10" spans="1:5">
      <c r="A10" s="3" t="s">
        <v>1295</v>
      </c>
    </row>
    <row r="11" spans="1:5">
      <c r="A11" s="4" t="s">
        <v>1298</v>
      </c>
      <c r="B11" s="4" t="s">
        <v>1300</v>
      </c>
      <c r="D11" s="4" t="s">
        <v>1300</v>
      </c>
    </row>
    <row r="12" spans="1:5">
      <c r="A12" s="4" t="s">
        <v>1301</v>
      </c>
    </row>
    <row r="13" spans="1:5">
      <c r="A13" s="3" t="s">
        <v>1295</v>
      </c>
    </row>
    <row r="14" spans="1:5">
      <c r="A14" s="4" t="s">
        <v>1298</v>
      </c>
      <c r="B14" s="4" t="s">
        <v>513</v>
      </c>
      <c r="D14" s="4" t="s">
        <v>513</v>
      </c>
    </row>
    <row r="15" spans="1:5">
      <c r="A15" s="4" t="s">
        <v>1302</v>
      </c>
    </row>
    <row r="16" spans="1:5">
      <c r="A16" s="3" t="s">
        <v>1295</v>
      </c>
    </row>
    <row r="17" spans="1:5">
      <c r="A17" s="4" t="s">
        <v>1298</v>
      </c>
      <c r="B17" s="4" t="s">
        <v>1303</v>
      </c>
      <c r="D17" s="4" t="s">
        <v>130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304</v>
      </c>
      <c r="B1" s="2" t="s">
        <v>139</v>
      </c>
      <c r="C1" s="2" t="s">
        <v>1</v>
      </c>
    </row>
    <row r="2" spans="1:5">
      <c r="B2" s="2" t="s">
        <v>478</v>
      </c>
      <c r="C2" s="2" t="s">
        <v>478</v>
      </c>
      <c r="D2" s="2" t="s">
        <v>1305</v>
      </c>
      <c r="E2" s="2" t="s">
        <v>1306</v>
      </c>
    </row>
    <row r="3" spans="1:5">
      <c r="A3" s="3" t="s">
        <v>1307</v>
      </c>
    </row>
    <row r="4" spans="1:5">
      <c r="A4" s="4" t="s">
        <v>1308</v>
      </c>
      <c r="B4" s="6" t="n">
        <v>40</v>
      </c>
      <c r="C4" s="6" t="n">
        <v>40</v>
      </c>
    </row>
    <row r="5" spans="1:5">
      <c r="A5" s="4" t="s">
        <v>1309</v>
      </c>
      <c r="B5" s="6" t="n">
        <v>9</v>
      </c>
      <c r="C5" s="5" t="n">
        <v>9</v>
      </c>
    </row>
    <row r="6" spans="1:5">
      <c r="A6" s="4" t="s">
        <v>1310</v>
      </c>
    </row>
    <row r="7" spans="1:5">
      <c r="A7" s="3" t="s">
        <v>1307</v>
      </c>
    </row>
    <row r="8" spans="1:5">
      <c r="A8" s="4" t="s">
        <v>1311</v>
      </c>
      <c r="C8" s="6" t="n">
        <v>509</v>
      </c>
      <c r="D8" s="11" t="n">
        <v>400</v>
      </c>
    </row>
    <row r="9" spans="1:5">
      <c r="A9" s="4" t="s">
        <v>1312</v>
      </c>
      <c r="B9" s="4" t="s">
        <v>1313</v>
      </c>
      <c r="C9" s="4" t="s">
        <v>1313</v>
      </c>
      <c r="E9" s="4" t="s">
        <v>1313</v>
      </c>
    </row>
    <row r="10" spans="1:5">
      <c r="A10" s="4" t="s">
        <v>1314</v>
      </c>
      <c r="C10" s="4" t="s">
        <v>1315</v>
      </c>
      <c r="D10" s="4" t="s">
        <v>1315</v>
      </c>
    </row>
    <row r="11" spans="1:5">
      <c r="A11" s="4" t="s">
        <v>1316</v>
      </c>
    </row>
    <row r="12" spans="1:5">
      <c r="A12" s="3" t="s">
        <v>1307</v>
      </c>
    </row>
    <row r="13" spans="1:5">
      <c r="A13" s="4" t="s">
        <v>1311</v>
      </c>
      <c r="C13" s="6" t="n">
        <v>368</v>
      </c>
    </row>
    <row r="14" spans="1:5">
      <c r="A14" s="4" t="s">
        <v>1312</v>
      </c>
      <c r="B14" s="4" t="s">
        <v>1317</v>
      </c>
      <c r="C14" s="4" t="s">
        <v>1317</v>
      </c>
      <c r="E14" s="4" t="s">
        <v>1317</v>
      </c>
    </row>
    <row r="15" spans="1:5">
      <c r="A15" s="4" t="s">
        <v>1314</v>
      </c>
      <c r="C15" s="4" t="s">
        <v>1318</v>
      </c>
      <c r="D15" s="4" t="s">
        <v>1318</v>
      </c>
    </row>
    <row r="16" spans="1:5">
      <c r="A16" s="4" t="s">
        <v>1319</v>
      </c>
    </row>
    <row r="17" spans="1:5">
      <c r="A17" s="3" t="s">
        <v>1307</v>
      </c>
    </row>
    <row r="18" spans="1:5">
      <c r="A18" s="4" t="s">
        <v>1320</v>
      </c>
      <c r="B18" s="6" t="n">
        <v>230</v>
      </c>
      <c r="C18" s="6" t="n">
        <v>230</v>
      </c>
      <c r="E18" s="12" t="n">
        <v>25.2</v>
      </c>
    </row>
    <row r="19" spans="1:5">
      <c r="A19" s="4" t="s">
        <v>1312</v>
      </c>
      <c r="B19" s="4" t="s">
        <v>1321</v>
      </c>
      <c r="C19" s="4" t="s">
        <v>1321</v>
      </c>
      <c r="E19" s="4" t="s">
        <v>1321</v>
      </c>
    </row>
    <row r="20" spans="1:5">
      <c r="A20" s="4" t="s">
        <v>1314</v>
      </c>
      <c r="C20" s="4" t="s">
        <v>1322</v>
      </c>
      <c r="D20" s="4" t="s">
        <v>1322</v>
      </c>
    </row>
    <row r="21" spans="1:5">
      <c r="A21" s="4" t="s">
        <v>1323</v>
      </c>
    </row>
    <row r="22" spans="1:5">
      <c r="A22" s="3" t="s">
        <v>1307</v>
      </c>
    </row>
    <row r="23" spans="1:5">
      <c r="A23" s="4" t="s">
        <v>1320</v>
      </c>
      <c r="B23" s="6" t="n">
        <v>591</v>
      </c>
      <c r="C23" s="6" t="n">
        <v>591</v>
      </c>
      <c r="E23" s="12" t="n">
        <v>64.90000000000001</v>
      </c>
    </row>
    <row r="24" spans="1:5">
      <c r="A24" s="4" t="s">
        <v>1312</v>
      </c>
      <c r="B24" s="4" t="s">
        <v>1324</v>
      </c>
      <c r="C24" s="4" t="s">
        <v>1324</v>
      </c>
      <c r="E24" s="4" t="s">
        <v>1324</v>
      </c>
    </row>
    <row r="25" spans="1:5">
      <c r="A25" s="4" t="s">
        <v>1314</v>
      </c>
      <c r="C25" s="4" t="s">
        <v>1325</v>
      </c>
      <c r="D25" s="4" t="s">
        <v>1325</v>
      </c>
    </row>
    <row r="26" spans="1:5">
      <c r="A26" s="4" t="s">
        <v>1326</v>
      </c>
    </row>
    <row r="27" spans="1:5">
      <c r="A27" s="3" t="s">
        <v>1307</v>
      </c>
    </row>
    <row r="28" spans="1:5">
      <c r="A28" s="4" t="s">
        <v>1320</v>
      </c>
      <c r="B28" s="6" t="n">
        <v>98</v>
      </c>
      <c r="C28" s="6" t="n">
        <v>98</v>
      </c>
      <c r="E28" s="12" t="n">
        <v>10.7</v>
      </c>
    </row>
    <row r="29" spans="1:5">
      <c r="A29" s="4" t="s">
        <v>1312</v>
      </c>
      <c r="B29" s="4" t="s">
        <v>1327</v>
      </c>
      <c r="C29" s="4" t="s">
        <v>1327</v>
      </c>
      <c r="E29" s="4" t="s">
        <v>1327</v>
      </c>
    </row>
    <row r="30" spans="1:5">
      <c r="A30" s="4" t="s">
        <v>1314</v>
      </c>
      <c r="C30" s="4" t="s">
        <v>1328</v>
      </c>
      <c r="D30" s="4" t="s">
        <v>1328</v>
      </c>
    </row>
    <row r="31" spans="1:5">
      <c r="A31" s="4" t="s">
        <v>1329</v>
      </c>
    </row>
    <row r="32" spans="1:5">
      <c r="A32" s="3" t="s">
        <v>1307</v>
      </c>
    </row>
    <row r="33" spans="1:5">
      <c r="A33" s="4" t="s">
        <v>1320</v>
      </c>
      <c r="B33" s="6" t="n">
        <v>241</v>
      </c>
      <c r="C33" s="6" t="n">
        <v>241</v>
      </c>
      <c r="E33" s="12" t="n">
        <v>26.5</v>
      </c>
    </row>
    <row r="34" spans="1:5">
      <c r="A34" s="4" t="s">
        <v>1312</v>
      </c>
      <c r="B34" s="4" t="s">
        <v>1330</v>
      </c>
      <c r="C34" s="4" t="s">
        <v>1330</v>
      </c>
      <c r="E34" s="4" t="s">
        <v>1330</v>
      </c>
    </row>
    <row r="35" spans="1:5">
      <c r="A35" s="4" t="s">
        <v>1314</v>
      </c>
      <c r="C35" s="4" t="s">
        <v>1331</v>
      </c>
      <c r="D35" s="4" t="s">
        <v>1331</v>
      </c>
    </row>
    <row r="36" spans="1:5">
      <c r="A36" s="4" t="s">
        <v>1332</v>
      </c>
    </row>
    <row r="37" spans="1:5">
      <c r="A37" s="3" t="s">
        <v>1307</v>
      </c>
    </row>
    <row r="38" spans="1:5">
      <c r="A38" s="4" t="s">
        <v>1320</v>
      </c>
      <c r="B38" s="6" t="n">
        <v>222</v>
      </c>
      <c r="C38" s="6" t="n">
        <v>222</v>
      </c>
      <c r="E38" s="12" t="n">
        <v>24.4</v>
      </c>
    </row>
    <row r="39" spans="1:5">
      <c r="A39" s="4" t="s">
        <v>1312</v>
      </c>
      <c r="B39" s="4" t="s">
        <v>1333</v>
      </c>
      <c r="C39" s="4" t="s">
        <v>1333</v>
      </c>
      <c r="E39" s="4" t="s">
        <v>1333</v>
      </c>
    </row>
    <row r="40" spans="1:5">
      <c r="A40" s="4" t="s">
        <v>1314</v>
      </c>
      <c r="C40" s="4" t="s">
        <v>1334</v>
      </c>
      <c r="D40" s="4" t="s">
        <v>1334</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35</v>
      </c>
      <c r="B1" s="2" t="s">
        <v>2</v>
      </c>
      <c r="C1" s="2" t="s">
        <v>65</v>
      </c>
    </row>
    <row r="2" spans="1:3">
      <c r="A2" s="3" t="s">
        <v>416</v>
      </c>
    </row>
    <row r="3" spans="1:3">
      <c r="A3" s="4" t="s">
        <v>1336</v>
      </c>
      <c r="B3" s="5" t="n">
        <v>200000000</v>
      </c>
      <c r="C3" s="5" t="n">
        <v>200000000</v>
      </c>
    </row>
    <row r="4" spans="1:3">
      <c r="A4" s="4" t="s">
        <v>1337</v>
      </c>
      <c r="B4" s="5" t="n">
        <v>26032200</v>
      </c>
      <c r="C4" s="5" t="n">
        <v>26032200</v>
      </c>
    </row>
    <row r="5" spans="1:3">
      <c r="A5" s="4" t="s">
        <v>1338</v>
      </c>
      <c r="B5" s="5" t="n">
        <v>26032200</v>
      </c>
      <c r="C5" s="5" t="n">
        <v>26032200</v>
      </c>
    </row>
    <row r="6" spans="1:3">
      <c r="A6" s="4" t="s">
        <v>1339</v>
      </c>
    </row>
    <row r="7" spans="1:3">
      <c r="A7" s="3" t="s">
        <v>416</v>
      </c>
    </row>
    <row r="8" spans="1:3">
      <c r="A8" s="4" t="s">
        <v>1336</v>
      </c>
      <c r="B8" s="5" t="n">
        <v>27600000</v>
      </c>
      <c r="C8" s="5" t="n">
        <v>27600000</v>
      </c>
    </row>
    <row r="9" spans="1:3">
      <c r="A9" s="4" t="s">
        <v>1337</v>
      </c>
      <c r="B9" s="5" t="n">
        <v>24000000</v>
      </c>
      <c r="C9" s="5" t="n">
        <v>24000000</v>
      </c>
    </row>
    <row r="10" spans="1:3">
      <c r="A10" s="4" t="s">
        <v>1338</v>
      </c>
      <c r="B10" s="5" t="n">
        <v>24000000</v>
      </c>
      <c r="C10" s="5" t="n">
        <v>24000000</v>
      </c>
    </row>
    <row r="11" spans="1:3">
      <c r="A11" s="4" t="s">
        <v>1340</v>
      </c>
    </row>
    <row r="12" spans="1:3">
      <c r="A12" s="3" t="s">
        <v>416</v>
      </c>
    </row>
    <row r="13" spans="1:3">
      <c r="A13" s="4" t="s">
        <v>1336</v>
      </c>
      <c r="B13" s="5" t="n">
        <v>1500000</v>
      </c>
      <c r="C13" s="5" t="n">
        <v>1500000</v>
      </c>
    </row>
    <row r="14" spans="1:3">
      <c r="A14" s="4" t="s">
        <v>1337</v>
      </c>
      <c r="B14" s="5" t="n">
        <v>1500000</v>
      </c>
      <c r="C14" s="5" t="n">
        <v>1500000</v>
      </c>
    </row>
    <row r="15" spans="1:3">
      <c r="A15" s="4" t="s">
        <v>1338</v>
      </c>
      <c r="B15" s="5" t="n">
        <v>1500000</v>
      </c>
      <c r="C15" s="5" t="n">
        <v>1500000</v>
      </c>
    </row>
    <row r="16" spans="1:3">
      <c r="A16" s="4" t="s">
        <v>1341</v>
      </c>
    </row>
    <row r="17" spans="1:3">
      <c r="A17" s="3" t="s">
        <v>416</v>
      </c>
    </row>
    <row r="18" spans="1:3">
      <c r="A18" s="4" t="s">
        <v>1336</v>
      </c>
      <c r="B18" s="5" t="n">
        <v>500000</v>
      </c>
      <c r="C18" s="5" t="n">
        <v>500000</v>
      </c>
    </row>
    <row r="19" spans="1:3">
      <c r="A19" s="4" t="s">
        <v>1337</v>
      </c>
      <c r="B19" s="5" t="n">
        <v>500000</v>
      </c>
      <c r="C19" s="5" t="n">
        <v>500000</v>
      </c>
    </row>
    <row r="20" spans="1:3">
      <c r="A20" s="4" t="s">
        <v>1338</v>
      </c>
      <c r="B20" s="5" t="n">
        <v>500000</v>
      </c>
      <c r="C20" s="5" t="n">
        <v>500000</v>
      </c>
    </row>
    <row r="21" spans="1:3">
      <c r="A21" s="4" t="s">
        <v>1342</v>
      </c>
    </row>
    <row r="22" spans="1:3">
      <c r="A22" s="3" t="s">
        <v>416</v>
      </c>
    </row>
    <row r="23" spans="1:3">
      <c r="A23" s="4" t="s">
        <v>1336</v>
      </c>
      <c r="B23" s="5" t="n">
        <v>32200</v>
      </c>
      <c r="C23" s="5" t="n">
        <v>32200</v>
      </c>
    </row>
    <row r="24" spans="1:3">
      <c r="A24" s="4" t="s">
        <v>1337</v>
      </c>
      <c r="B24" s="5" t="n">
        <v>32200</v>
      </c>
      <c r="C24" s="5" t="n">
        <v>32200</v>
      </c>
    </row>
    <row r="25" spans="1:3">
      <c r="A25" s="4" t="s">
        <v>1338</v>
      </c>
      <c r="B25" s="5" t="n">
        <v>32200</v>
      </c>
      <c r="C25" s="5" t="n">
        <v>32200</v>
      </c>
    </row>
    <row r="26" spans="1:3">
      <c r="A26" s="4" t="s">
        <v>1343</v>
      </c>
    </row>
    <row r="27" spans="1:3">
      <c r="A27" s="3" t="s">
        <v>416</v>
      </c>
    </row>
    <row r="28" spans="1:3">
      <c r="A28" s="4" t="s">
        <v>1336</v>
      </c>
      <c r="B28" s="5" t="n">
        <v>10000000</v>
      </c>
      <c r="C28" s="5" t="n">
        <v>10000000</v>
      </c>
    </row>
    <row r="29" spans="1:3">
      <c r="A29" s="4" t="s">
        <v>1337</v>
      </c>
      <c r="B29" s="5" t="n">
        <v>0</v>
      </c>
      <c r="C29" s="5" t="n">
        <v>0</v>
      </c>
    </row>
    <row r="30" spans="1:3">
      <c r="A30" s="4" t="s">
        <v>1338</v>
      </c>
      <c r="B30" s="5" t="n">
        <v>0</v>
      </c>
      <c r="C30" s="5" t="n">
        <v>0</v>
      </c>
    </row>
    <row r="31" spans="1:3">
      <c r="A31" s="4" t="s">
        <v>1344</v>
      </c>
    </row>
    <row r="32" spans="1:3">
      <c r="A32" s="3" t="s">
        <v>416</v>
      </c>
    </row>
    <row r="33" spans="1:3">
      <c r="A33" s="4" t="s">
        <v>1336</v>
      </c>
      <c r="B33" s="5" t="n">
        <v>160367800</v>
      </c>
      <c r="C33" s="5" t="n">
        <v>160367800</v>
      </c>
    </row>
    <row r="34" spans="1:3">
      <c r="A34" s="4" t="s">
        <v>1337</v>
      </c>
      <c r="B34" s="5" t="n">
        <v>0</v>
      </c>
      <c r="C34" s="5" t="n">
        <v>0</v>
      </c>
    </row>
    <row r="35" spans="1:3">
      <c r="A35" s="4" t="s">
        <v>1338</v>
      </c>
      <c r="B35" s="5" t="n">
        <v>0</v>
      </c>
      <c r="C35"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1345</v>
      </c>
      <c r="B1" s="2" t="s">
        <v>1346</v>
      </c>
      <c r="C1" s="2" t="s">
        <v>1347</v>
      </c>
      <c r="D1" s="2" t="s">
        <v>2</v>
      </c>
      <c r="E1" s="2" t="s">
        <v>140</v>
      </c>
      <c r="F1" s="2" t="s">
        <v>441</v>
      </c>
      <c r="G1" s="2" t="s">
        <v>2</v>
      </c>
      <c r="H1" s="2" t="s">
        <v>140</v>
      </c>
    </row>
    <row r="2" spans="1:8">
      <c r="A2" s="4" t="s">
        <v>170</v>
      </c>
    </row>
    <row r="3" spans="1:8">
      <c r="A3" s="3" t="s">
        <v>1348</v>
      </c>
    </row>
    <row r="4" spans="1:8">
      <c r="A4" s="4" t="s">
        <v>1349</v>
      </c>
      <c r="B4" s="4" t="s">
        <v>1350</v>
      </c>
      <c r="C4" s="4" t="s">
        <v>1351</v>
      </c>
      <c r="D4" s="4" t="s">
        <v>1352</v>
      </c>
      <c r="E4" s="4" t="s">
        <v>1353</v>
      </c>
      <c r="F4" s="4" t="s">
        <v>1354</v>
      </c>
    </row>
    <row r="5" spans="1:8">
      <c r="A5" s="4" t="s">
        <v>1355</v>
      </c>
      <c r="B5" s="4" t="s">
        <v>1356</v>
      </c>
      <c r="C5" s="4" t="s">
        <v>1356</v>
      </c>
      <c r="D5" s="4" t="s">
        <v>1357</v>
      </c>
      <c r="E5" s="4" t="s">
        <v>1358</v>
      </c>
      <c r="F5" s="4" t="s">
        <v>1359</v>
      </c>
    </row>
    <row r="6" spans="1:8">
      <c r="A6" s="4" t="s">
        <v>1360</v>
      </c>
      <c r="B6" s="4" t="s">
        <v>1361</v>
      </c>
      <c r="C6" s="4" t="s">
        <v>1361</v>
      </c>
      <c r="D6" s="4" t="s">
        <v>1362</v>
      </c>
      <c r="E6" s="4" t="s">
        <v>1363</v>
      </c>
      <c r="F6" s="4" t="s">
        <v>1364</v>
      </c>
    </row>
    <row r="7" spans="1:8">
      <c r="A7" s="4" t="s">
        <v>1339</v>
      </c>
    </row>
    <row r="8" spans="1:8">
      <c r="A8" s="3" t="s">
        <v>1348</v>
      </c>
    </row>
    <row r="9" spans="1:8">
      <c r="A9" s="4" t="s">
        <v>1365</v>
      </c>
      <c r="B9" s="13" t="n">
        <v>0.25</v>
      </c>
      <c r="C9" s="6" t="n">
        <v>0</v>
      </c>
      <c r="D9" s="13" t="n">
        <v>0.261</v>
      </c>
      <c r="E9" s="13" t="n">
        <v>0.256</v>
      </c>
      <c r="F9" s="13" t="n">
        <v>0.25</v>
      </c>
      <c r="G9" s="13" t="n">
        <v>0.511</v>
      </c>
      <c r="H9" s="13" t="n">
        <v>0.506</v>
      </c>
    </row>
    <row r="10" spans="1:8">
      <c r="A10" s="4" t="s">
        <v>1366</v>
      </c>
      <c r="B10" s="6" t="n">
        <v>6</v>
      </c>
      <c r="C10" s="6" t="n">
        <v>0</v>
      </c>
      <c r="D10" s="6" t="n">
        <v>6</v>
      </c>
      <c r="E10" s="6" t="n">
        <v>7</v>
      </c>
      <c r="F10" s="6" t="n">
        <v>6</v>
      </c>
      <c r="G10" s="6" t="n">
        <v>12</v>
      </c>
      <c r="H10" s="6" t="n">
        <v>13</v>
      </c>
    </row>
    <row r="11" spans="1:8">
      <c r="A11" s="4" t="s">
        <v>1340</v>
      </c>
    </row>
    <row r="12" spans="1:8">
      <c r="A12" s="3" t="s">
        <v>1348</v>
      </c>
    </row>
    <row r="13" spans="1:8">
      <c r="A13" s="4" t="s">
        <v>1365</v>
      </c>
      <c r="B13" s="6" t="n">
        <v>0</v>
      </c>
      <c r="C13" s="6" t="n">
        <v>0</v>
      </c>
      <c r="D13" s="13" t="n">
        <v>26.25</v>
      </c>
      <c r="E13" s="13" t="n">
        <v>26.25</v>
      </c>
      <c r="F13" s="6" t="n">
        <v>0</v>
      </c>
      <c r="G13" s="13" t="n">
        <v>26.25</v>
      </c>
      <c r="H13" s="13" t="n">
        <v>26.25</v>
      </c>
    </row>
    <row r="14" spans="1:8">
      <c r="A14" s="4" t="s">
        <v>1366</v>
      </c>
      <c r="B14" s="6" t="n">
        <v>0</v>
      </c>
      <c r="C14" s="6" t="n">
        <v>0</v>
      </c>
      <c r="D14" s="6" t="n">
        <v>39</v>
      </c>
      <c r="E14" s="6" t="n">
        <v>39</v>
      </c>
      <c r="F14" s="6" t="n">
        <v>0</v>
      </c>
      <c r="G14" s="6" t="n">
        <v>39</v>
      </c>
      <c r="H14" s="6" t="n">
        <v>39</v>
      </c>
    </row>
    <row r="15" spans="1:8">
      <c r="A15" s="4" t="s">
        <v>1341</v>
      </c>
    </row>
    <row r="16" spans="1:8">
      <c r="A16" s="3" t="s">
        <v>1348</v>
      </c>
    </row>
    <row r="17" spans="1:8">
      <c r="A17" s="4" t="s">
        <v>1365</v>
      </c>
      <c r="B17" s="6" t="n">
        <v>0</v>
      </c>
      <c r="C17" s="13" t="n">
        <v>29.375</v>
      </c>
      <c r="D17" s="6" t="n">
        <v>0</v>
      </c>
      <c r="E17" s="6" t="n">
        <v>0</v>
      </c>
      <c r="F17" s="6" t="n">
        <v>0</v>
      </c>
      <c r="G17" s="13" t="n">
        <v>29.375</v>
      </c>
      <c r="H17" s="6" t="n">
        <v>0</v>
      </c>
    </row>
    <row r="18" spans="1:8">
      <c r="A18" s="4" t="s">
        <v>1366</v>
      </c>
      <c r="B18" s="6" t="n">
        <v>0</v>
      </c>
      <c r="C18" s="6" t="n">
        <v>15</v>
      </c>
      <c r="D18" s="6" t="n">
        <v>0</v>
      </c>
      <c r="E18" s="6" t="n">
        <v>0</v>
      </c>
      <c r="F18" s="6" t="n">
        <v>0</v>
      </c>
      <c r="G18" s="6" t="n">
        <v>15</v>
      </c>
      <c r="H18" s="6" t="n">
        <v>0</v>
      </c>
    </row>
    <row r="19" spans="1:8">
      <c r="A19" s="4" t="s">
        <v>1342</v>
      </c>
    </row>
    <row r="20" spans="1:8">
      <c r="A20" s="3" t="s">
        <v>1348</v>
      </c>
    </row>
    <row r="21" spans="1:8">
      <c r="A21" s="4" t="s">
        <v>1365</v>
      </c>
      <c r="B21" s="6" t="n">
        <v>0</v>
      </c>
      <c r="C21" s="13" t="n">
        <v>351.563</v>
      </c>
      <c r="D21" s="13" t="n">
        <v>351.563</v>
      </c>
      <c r="E21" s="6" t="n">
        <v>0</v>
      </c>
      <c r="F21" s="6" t="n">
        <v>0</v>
      </c>
      <c r="G21" s="13" t="n">
        <v>703.126</v>
      </c>
      <c r="H21" s="6" t="n">
        <v>0</v>
      </c>
    </row>
    <row r="22" spans="1:8">
      <c r="A22" s="4" t="s">
        <v>1366</v>
      </c>
      <c r="B22" s="6" t="n">
        <v>0</v>
      </c>
      <c r="C22" s="6" t="n">
        <v>11</v>
      </c>
      <c r="D22" s="6" t="n">
        <v>12</v>
      </c>
      <c r="E22" s="6" t="n">
        <v>0</v>
      </c>
      <c r="F22" s="6" t="n">
        <v>0</v>
      </c>
      <c r="G22" s="6" t="n">
        <v>23</v>
      </c>
      <c r="H22"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s>
  <sheetData>
    <row r="1" spans="1:7">
      <c r="A1" s="1" t="s">
        <v>1367</v>
      </c>
      <c r="B1" s="2" t="s">
        <v>139</v>
      </c>
      <c r="F1" s="2" t="s">
        <v>1</v>
      </c>
    </row>
    <row r="2" spans="1:7">
      <c r="B2" s="2" t="s">
        <v>2</v>
      </c>
      <c r="C2" s="2" t="s">
        <v>439</v>
      </c>
      <c r="D2" s="2" t="s">
        <v>140</v>
      </c>
      <c r="E2" s="2" t="s">
        <v>441</v>
      </c>
      <c r="F2" s="2" t="s">
        <v>2</v>
      </c>
      <c r="G2" s="2" t="s">
        <v>140</v>
      </c>
    </row>
    <row r="3" spans="1:7">
      <c r="A3" s="3" t="s">
        <v>1348</v>
      </c>
    </row>
    <row r="4" spans="1:7">
      <c r="A4" s="4" t="s">
        <v>1368</v>
      </c>
      <c r="B4" s="6" t="n">
        <v>419</v>
      </c>
      <c r="C4" s="6" t="n">
        <v>405</v>
      </c>
      <c r="D4" s="6" t="n">
        <v>428</v>
      </c>
      <c r="E4" s="6" t="n">
        <v>416</v>
      </c>
    </row>
    <row r="5" spans="1:7">
      <c r="A5" s="4" t="s">
        <v>1369</v>
      </c>
    </row>
    <row r="6" spans="1:7">
      <c r="A6" s="3" t="s">
        <v>1348</v>
      </c>
    </row>
    <row r="7" spans="1:7">
      <c r="A7" s="4" t="s">
        <v>1349</v>
      </c>
      <c r="B7" s="4" t="s">
        <v>1370</v>
      </c>
      <c r="C7" s="4" t="s">
        <v>1371</v>
      </c>
      <c r="D7" s="4" t="s">
        <v>1372</v>
      </c>
      <c r="E7" s="4" t="s">
        <v>1373</v>
      </c>
    </row>
    <row r="8" spans="1:7">
      <c r="A8" s="4" t="s">
        <v>1355</v>
      </c>
      <c r="B8" s="4" t="s">
        <v>1374</v>
      </c>
      <c r="C8" s="4" t="s">
        <v>1375</v>
      </c>
      <c r="D8" s="4" t="s">
        <v>1376</v>
      </c>
      <c r="E8" s="4" t="s">
        <v>1377</v>
      </c>
    </row>
    <row r="9" spans="1:7">
      <c r="A9" s="4" t="s">
        <v>1360</v>
      </c>
      <c r="B9" s="4" t="s">
        <v>1378</v>
      </c>
      <c r="C9" s="4" t="s">
        <v>1379</v>
      </c>
      <c r="D9" s="4" t="s">
        <v>1380</v>
      </c>
      <c r="E9" s="4" t="s">
        <v>1381</v>
      </c>
    </row>
    <row r="10" spans="1:7">
      <c r="A10" s="4" t="s">
        <v>1382</v>
      </c>
      <c r="B10" s="13" t="n">
        <v>0.44</v>
      </c>
      <c r="C10" s="13" t="n">
        <v>0.42</v>
      </c>
      <c r="D10" s="13" t="n">
        <v>0.42</v>
      </c>
      <c r="E10" s="13" t="n">
        <v>0.4</v>
      </c>
    </row>
    <row r="11" spans="1:7">
      <c r="A11" s="4" t="s">
        <v>1368</v>
      </c>
      <c r="B11" s="6" t="n">
        <v>419</v>
      </c>
      <c r="C11" s="6" t="n">
        <v>405</v>
      </c>
      <c r="D11" s="6" t="n">
        <v>428</v>
      </c>
      <c r="E11" s="6" t="n">
        <v>416</v>
      </c>
      <c r="F11" s="6" t="n">
        <v>824</v>
      </c>
      <c r="G11" s="6" t="n">
        <v>844</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1383</v>
      </c>
      <c r="B1" s="2" t="s">
        <v>2</v>
      </c>
      <c r="C1" s="2" t="s">
        <v>1384</v>
      </c>
      <c r="D1" s="2" t="s">
        <v>1385</v>
      </c>
      <c r="E1" s="2" t="s">
        <v>1386</v>
      </c>
    </row>
    <row r="2" spans="1:5">
      <c r="A2" s="3" t="s">
        <v>1387</v>
      </c>
    </row>
    <row r="3" spans="1:5">
      <c r="A3" s="4" t="s">
        <v>1388</v>
      </c>
      <c r="C3" s="6" t="n">
        <v>2000</v>
      </c>
      <c r="D3" s="6" t="n">
        <v>1500</v>
      </c>
      <c r="E3" s="6" t="n">
        <v>2000</v>
      </c>
    </row>
    <row r="4" spans="1:5">
      <c r="A4" s="4" t="s">
        <v>1389</v>
      </c>
    </row>
    <row r="5" spans="1:5">
      <c r="A5" s="3" t="s">
        <v>1387</v>
      </c>
    </row>
    <row r="6" spans="1:5">
      <c r="A6" s="4" t="s">
        <v>1390</v>
      </c>
      <c r="B6" s="6" t="n">
        <v>20</v>
      </c>
    </row>
    <row r="7" spans="1:5">
      <c r="A7" s="4" t="s">
        <v>1391</v>
      </c>
    </row>
    <row r="8" spans="1:5">
      <c r="A8" s="3" t="s">
        <v>1387</v>
      </c>
    </row>
    <row r="9" spans="1:5">
      <c r="A9" s="4" t="s">
        <v>1390</v>
      </c>
      <c r="B9" s="5" t="n">
        <v>0</v>
      </c>
    </row>
    <row r="10" spans="1:5">
      <c r="A10" s="4" t="s">
        <v>1392</v>
      </c>
    </row>
    <row r="11" spans="1:5">
      <c r="A11" s="3" t="s">
        <v>1387</v>
      </c>
    </row>
    <row r="12" spans="1:5">
      <c r="A12" s="4" t="s">
        <v>1390</v>
      </c>
      <c r="B12"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1393</v>
      </c>
      <c r="B1" s="2" t="s">
        <v>139</v>
      </c>
      <c r="F1" s="2" t="s">
        <v>1</v>
      </c>
    </row>
    <row r="2" spans="1:7">
      <c r="B2" s="2" t="s">
        <v>2</v>
      </c>
      <c r="C2" s="2" t="s">
        <v>439</v>
      </c>
      <c r="D2" s="2" t="s">
        <v>140</v>
      </c>
      <c r="E2" s="2" t="s">
        <v>441</v>
      </c>
      <c r="F2" s="2" t="s">
        <v>2</v>
      </c>
      <c r="G2" s="2" t="s">
        <v>140</v>
      </c>
    </row>
    <row r="3" spans="1:7">
      <c r="A3" s="3" t="s">
        <v>273</v>
      </c>
    </row>
    <row r="4" spans="1:7">
      <c r="A4" s="4" t="s">
        <v>1394</v>
      </c>
      <c r="F4" s="5" t="n">
        <v>26954935</v>
      </c>
      <c r="G4" s="5" t="n">
        <v>45540491</v>
      </c>
    </row>
    <row r="5" spans="1:7">
      <c r="A5" s="4" t="s">
        <v>1395</v>
      </c>
      <c r="B5" s="6" t="n">
        <v>750</v>
      </c>
      <c r="C5" s="6" t="n">
        <v>500</v>
      </c>
      <c r="D5" s="6" t="n">
        <v>1115</v>
      </c>
      <c r="E5" s="6" t="n">
        <v>1041</v>
      </c>
      <c r="F5" s="6" t="n">
        <v>1300</v>
      </c>
      <c r="G5" s="6" t="n">
        <v>2200</v>
      </c>
    </row>
  </sheetData>
  <mergeCells count="3">
    <mergeCell ref="A1:A2"/>
    <mergeCell ref="B1:E1"/>
    <mergeCell ref="F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396</v>
      </c>
      <c r="B1" s="2" t="s">
        <v>139</v>
      </c>
      <c r="C1" s="2" t="s">
        <v>496</v>
      </c>
    </row>
    <row r="2" spans="1:3">
      <c r="B2" s="2" t="s">
        <v>439</v>
      </c>
      <c r="C2" s="2" t="s">
        <v>65</v>
      </c>
    </row>
    <row r="3" spans="1:3">
      <c r="A3" s="4" t="s">
        <v>1297</v>
      </c>
    </row>
    <row r="4" spans="1:3">
      <c r="A4" s="3" t="s">
        <v>1397</v>
      </c>
    </row>
    <row r="5" spans="1:3">
      <c r="A5" s="4" t="s">
        <v>1398</v>
      </c>
      <c r="C5" s="4" t="s">
        <v>1399</v>
      </c>
    </row>
    <row r="6" spans="1:3">
      <c r="A6" s="4" t="s">
        <v>1299</v>
      </c>
    </row>
    <row r="7" spans="1:3">
      <c r="A7" s="3" t="s">
        <v>1397</v>
      </c>
    </row>
    <row r="8" spans="1:3">
      <c r="A8" s="4" t="s">
        <v>1398</v>
      </c>
      <c r="C8" s="4" t="s">
        <v>1400</v>
      </c>
    </row>
    <row r="9" spans="1:3">
      <c r="A9" s="4" t="s">
        <v>1401</v>
      </c>
    </row>
    <row r="10" spans="1:3">
      <c r="A10" s="3" t="s">
        <v>1397</v>
      </c>
    </row>
    <row r="11" spans="1:3">
      <c r="A11" s="4" t="s">
        <v>1402</v>
      </c>
      <c r="C11" s="4" t="s">
        <v>1403</v>
      </c>
    </row>
    <row r="12" spans="1:3">
      <c r="A12" s="4" t="s">
        <v>1404</v>
      </c>
      <c r="C12" s="5" t="n">
        <v>1594846</v>
      </c>
    </row>
    <row r="13" spans="1:3">
      <c r="A13" s="4" t="s">
        <v>1405</v>
      </c>
      <c r="B13" s="5" t="n">
        <v>1398680</v>
      </c>
    </row>
    <row r="14" spans="1:3">
      <c r="A14" s="4" t="s">
        <v>1406</v>
      </c>
    </row>
    <row r="15" spans="1:3">
      <c r="A15" s="3" t="s">
        <v>1397</v>
      </c>
    </row>
    <row r="16" spans="1:3">
      <c r="A16" s="4" t="s">
        <v>1404</v>
      </c>
      <c r="C16" s="5" t="n">
        <v>212464</v>
      </c>
    </row>
    <row r="17" spans="1:3">
      <c r="A17" s="4" t="s">
        <v>1407</v>
      </c>
      <c r="B17" s="5" t="n">
        <v>1863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408</v>
      </c>
      <c r="B1" s="2" t="s">
        <v>1</v>
      </c>
    </row>
    <row r="2" spans="1:2">
      <c r="B2" s="2" t="s">
        <v>478</v>
      </c>
    </row>
    <row r="3" spans="1:2">
      <c r="A3" s="4" t="s">
        <v>1409</v>
      </c>
    </row>
    <row r="4" spans="1:2">
      <c r="A4" s="3" t="s">
        <v>1410</v>
      </c>
    </row>
    <row r="5" spans="1:2">
      <c r="A5" s="4" t="s">
        <v>1411</v>
      </c>
      <c r="B5" s="6" t="n">
        <v>6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2</v>
      </c>
      <c r="B1" s="2" t="s">
        <v>139</v>
      </c>
      <c r="D1" s="2" t="s">
        <v>1</v>
      </c>
    </row>
    <row r="2" spans="1:5">
      <c r="B2" s="2" t="s">
        <v>2</v>
      </c>
      <c r="C2" s="2" t="s">
        <v>140</v>
      </c>
      <c r="D2" s="2" t="s">
        <v>2</v>
      </c>
      <c r="E2" s="2" t="s">
        <v>140</v>
      </c>
    </row>
    <row r="3" spans="1:5">
      <c r="A3" s="3" t="s">
        <v>1413</v>
      </c>
    </row>
    <row r="4" spans="1:5">
      <c r="A4" s="4" t="s">
        <v>532</v>
      </c>
      <c r="B4" s="6" t="n">
        <v>6911</v>
      </c>
      <c r="C4" s="6" t="n">
        <v>5634</v>
      </c>
      <c r="D4" s="6" t="n">
        <v>1722</v>
      </c>
      <c r="E4" s="6" t="n">
        <v>7427</v>
      </c>
    </row>
    <row r="5" spans="1:5">
      <c r="A5" s="4" t="s">
        <v>1414</v>
      </c>
      <c r="B5" s="5" t="n">
        <v>6307</v>
      </c>
      <c r="C5" s="5" t="n">
        <v>-3921</v>
      </c>
      <c r="D5" s="5" t="n">
        <v>12982</v>
      </c>
      <c r="E5" s="5" t="n">
        <v>-7536</v>
      </c>
    </row>
    <row r="6" spans="1:5">
      <c r="A6" s="4" t="s">
        <v>769</v>
      </c>
      <c r="B6" s="5" t="n">
        <v>-1435</v>
      </c>
      <c r="C6" s="5" t="n">
        <v>752</v>
      </c>
      <c r="D6" s="5" t="n">
        <v>-2951</v>
      </c>
      <c r="E6" s="5" t="n">
        <v>1649</v>
      </c>
    </row>
    <row r="7" spans="1:5">
      <c r="A7" s="4" t="s">
        <v>1415</v>
      </c>
      <c r="B7" s="5" t="n">
        <v>11783</v>
      </c>
      <c r="C7" s="5" t="n">
        <v>2465</v>
      </c>
      <c r="D7" s="5" t="n">
        <v>11753</v>
      </c>
      <c r="E7" s="5" t="n">
        <v>1540</v>
      </c>
    </row>
    <row r="8" spans="1:5">
      <c r="A8" s="4" t="s">
        <v>1416</v>
      </c>
      <c r="B8" s="5" t="n">
        <v>-189</v>
      </c>
      <c r="C8" s="5" t="n">
        <v>584</v>
      </c>
      <c r="D8" s="5" t="n">
        <v>-186</v>
      </c>
      <c r="E8" s="5" t="n">
        <v>495</v>
      </c>
    </row>
    <row r="9" spans="1:5">
      <c r="A9" s="4" t="s">
        <v>769</v>
      </c>
      <c r="B9" s="5" t="n">
        <v>37</v>
      </c>
      <c r="C9" s="5" t="n">
        <v>-195</v>
      </c>
      <c r="D9" s="5" t="n">
        <v>43</v>
      </c>
      <c r="E9" s="5" t="n">
        <v>-185</v>
      </c>
    </row>
    <row r="10" spans="1:5">
      <c r="A10" s="4" t="s">
        <v>1417</v>
      </c>
      <c r="B10" s="5" t="n">
        <v>-152</v>
      </c>
      <c r="C10" s="5" t="n">
        <v>389</v>
      </c>
      <c r="D10" s="5" t="n">
        <v>-143</v>
      </c>
      <c r="E10" s="5" t="n">
        <v>310</v>
      </c>
    </row>
    <row r="11" spans="1:5">
      <c r="A11" s="4" t="s">
        <v>567</v>
      </c>
      <c r="B11" s="5" t="n">
        <v>11631</v>
      </c>
      <c r="C11" s="5" t="n">
        <v>2854</v>
      </c>
      <c r="D11" s="5" t="n">
        <v>11631</v>
      </c>
      <c r="E11" s="5" t="n">
        <v>2854</v>
      </c>
    </row>
    <row r="12" spans="1:5">
      <c r="A12" s="4" t="s">
        <v>1418</v>
      </c>
    </row>
    <row r="13" spans="1:5">
      <c r="A13" s="3" t="s">
        <v>1413</v>
      </c>
    </row>
    <row r="14" spans="1:5">
      <c r="A14" s="4" t="s">
        <v>532</v>
      </c>
      <c r="B14" s="5" t="n">
        <v>12248</v>
      </c>
      <c r="C14" s="5" t="n">
        <v>10864</v>
      </c>
      <c r="D14" s="5" t="n">
        <v>7042</v>
      </c>
      <c r="E14" s="5" t="n">
        <v>12757</v>
      </c>
    </row>
    <row r="15" spans="1:5">
      <c r="A15" s="4" t="s">
        <v>1414</v>
      </c>
      <c r="B15" s="5" t="n">
        <v>5478</v>
      </c>
      <c r="C15" s="5" t="n">
        <v>-3096</v>
      </c>
      <c r="D15" s="5" t="n">
        <v>12199</v>
      </c>
      <c r="E15" s="5" t="n">
        <v>-6907</v>
      </c>
    </row>
    <row r="16" spans="1:5">
      <c r="A16" s="4" t="s">
        <v>769</v>
      </c>
      <c r="B16" s="5" t="n">
        <v>-1289</v>
      </c>
      <c r="C16" s="5" t="n">
        <v>706</v>
      </c>
      <c r="D16" s="5" t="n">
        <v>-2805</v>
      </c>
      <c r="E16" s="5" t="n">
        <v>1541</v>
      </c>
    </row>
    <row r="17" spans="1:5">
      <c r="A17" s="4" t="s">
        <v>1415</v>
      </c>
      <c r="B17" s="5" t="n">
        <v>16437</v>
      </c>
      <c r="C17" s="5" t="n">
        <v>8474</v>
      </c>
      <c r="D17" s="5" t="n">
        <v>16436</v>
      </c>
      <c r="E17" s="5" t="n">
        <v>7391</v>
      </c>
    </row>
    <row r="18" spans="1:5">
      <c r="A18" s="4" t="s">
        <v>1416</v>
      </c>
      <c r="B18" s="5" t="n">
        <v>-127</v>
      </c>
      <c r="C18" s="5" t="n">
        <v>83</v>
      </c>
      <c r="D18" s="5" t="n">
        <v>-129</v>
      </c>
      <c r="E18" s="5" t="n">
        <v>128</v>
      </c>
    </row>
    <row r="19" spans="1:5">
      <c r="A19" s="4" t="s">
        <v>769</v>
      </c>
      <c r="B19" s="5" t="n">
        <v>30</v>
      </c>
      <c r="C19" s="5" t="n">
        <v>-19</v>
      </c>
      <c r="D19" s="5" t="n">
        <v>30</v>
      </c>
      <c r="E19" s="5" t="n">
        <v>-29</v>
      </c>
    </row>
    <row r="20" spans="1:5">
      <c r="A20" s="4" t="s">
        <v>1417</v>
      </c>
      <c r="B20" s="5" t="n">
        <v>-97</v>
      </c>
      <c r="C20" s="5" t="n">
        <v>64</v>
      </c>
      <c r="D20" s="5" t="n">
        <v>-99</v>
      </c>
      <c r="E20" s="5" t="n">
        <v>99</v>
      </c>
    </row>
    <row r="21" spans="1:5">
      <c r="A21" s="4" t="s">
        <v>567</v>
      </c>
      <c r="B21" s="5" t="n">
        <v>16340</v>
      </c>
      <c r="C21" s="5" t="n">
        <v>8538</v>
      </c>
      <c r="D21" s="5" t="n">
        <v>16340</v>
      </c>
      <c r="E21" s="5" t="n">
        <v>8538</v>
      </c>
    </row>
    <row r="22" spans="1:5">
      <c r="A22" s="4" t="s">
        <v>1419</v>
      </c>
    </row>
    <row r="23" spans="1:5">
      <c r="A23" s="3" t="s">
        <v>1413</v>
      </c>
    </row>
    <row r="24" spans="1:5">
      <c r="A24" s="4" t="s">
        <v>532</v>
      </c>
      <c r="B24" s="5" t="n">
        <v>1614</v>
      </c>
      <c r="C24" s="5" t="n">
        <v>683</v>
      </c>
      <c r="D24" s="5" t="n">
        <v>1613</v>
      </c>
      <c r="E24" s="5" t="n">
        <v>905</v>
      </c>
    </row>
    <row r="25" spans="1:5">
      <c r="A25" s="4" t="s">
        <v>1414</v>
      </c>
      <c r="B25" s="5" t="n">
        <v>658</v>
      </c>
      <c r="C25" s="5" t="n">
        <v>141</v>
      </c>
      <c r="D25" s="5" t="n">
        <v>647</v>
      </c>
      <c r="E25" s="5" t="n">
        <v>-211</v>
      </c>
    </row>
    <row r="26" spans="1:5">
      <c r="A26" s="4" t="s">
        <v>769</v>
      </c>
      <c r="B26" s="5" t="n">
        <v>-153</v>
      </c>
      <c r="C26" s="5" t="n">
        <v>41</v>
      </c>
      <c r="D26" s="5" t="n">
        <v>-147</v>
      </c>
      <c r="E26" s="5" t="n">
        <v>99</v>
      </c>
    </row>
    <row r="27" spans="1:5">
      <c r="A27" s="4" t="s">
        <v>1415</v>
      </c>
      <c r="B27" s="5" t="n">
        <v>2119</v>
      </c>
      <c r="C27" s="5" t="n">
        <v>865</v>
      </c>
      <c r="D27" s="5" t="n">
        <v>2113</v>
      </c>
      <c r="E27" s="5" t="n">
        <v>793</v>
      </c>
    </row>
    <row r="28" spans="1:5">
      <c r="A28" s="4" t="s">
        <v>1416</v>
      </c>
      <c r="B28" s="5" t="n">
        <v>-92</v>
      </c>
      <c r="C28" s="5" t="n">
        <v>470</v>
      </c>
      <c r="D28" s="5" t="n">
        <v>-116</v>
      </c>
      <c r="E28" s="5" t="n">
        <v>305</v>
      </c>
    </row>
    <row r="29" spans="1:5">
      <c r="A29" s="4" t="s">
        <v>769</v>
      </c>
      <c r="B29" s="5" t="n">
        <v>14</v>
      </c>
      <c r="C29" s="5" t="n">
        <v>-170</v>
      </c>
      <c r="D29" s="5" t="n">
        <v>26</v>
      </c>
      <c r="E29" s="5" t="n">
        <v>-143</v>
      </c>
    </row>
    <row r="30" spans="1:5">
      <c r="A30" s="4" t="s">
        <v>1417</v>
      </c>
      <c r="B30" s="5" t="n">
        <v>-78</v>
      </c>
      <c r="C30" s="5" t="n">
        <v>300</v>
      </c>
      <c r="D30" s="5" t="n">
        <v>-90</v>
      </c>
      <c r="E30" s="5" t="n">
        <v>162</v>
      </c>
    </row>
    <row r="31" spans="1:5">
      <c r="A31" s="4" t="s">
        <v>567</v>
      </c>
      <c r="B31" s="5" t="n">
        <v>2041</v>
      </c>
      <c r="C31" s="5" t="n">
        <v>1165</v>
      </c>
      <c r="D31" s="5" t="n">
        <v>2041</v>
      </c>
      <c r="E31" s="5" t="n">
        <v>1165</v>
      </c>
    </row>
    <row r="32" spans="1:5">
      <c r="A32" s="4" t="s">
        <v>1420</v>
      </c>
    </row>
    <row r="33" spans="1:5">
      <c r="A33" s="3" t="s">
        <v>1413</v>
      </c>
    </row>
    <row r="34" spans="1:5">
      <c r="A34" s="4" t="s">
        <v>532</v>
      </c>
      <c r="B34" s="5" t="n">
        <v>-4947</v>
      </c>
      <c r="C34" s="5" t="n">
        <v>-3707</v>
      </c>
      <c r="D34" s="5" t="n">
        <v>-4905</v>
      </c>
      <c r="E34" s="5" t="n">
        <v>-4390</v>
      </c>
    </row>
    <row r="35" spans="1:5">
      <c r="A35" s="4" t="s">
        <v>1414</v>
      </c>
      <c r="B35" s="5" t="n">
        <v>174</v>
      </c>
      <c r="C35" s="5" t="n">
        <v>-969</v>
      </c>
      <c r="D35" s="5" t="n">
        <v>138</v>
      </c>
      <c r="E35" s="5" t="n">
        <v>-417</v>
      </c>
    </row>
    <row r="36" spans="1:5">
      <c r="A36" s="4" t="s">
        <v>769</v>
      </c>
      <c r="B36" s="5" t="n">
        <v>7</v>
      </c>
      <c r="C36" s="5" t="n">
        <v>6</v>
      </c>
      <c r="D36" s="5" t="n">
        <v>1</v>
      </c>
      <c r="E36" s="5" t="n">
        <v>9</v>
      </c>
    </row>
    <row r="37" spans="1:5">
      <c r="A37" s="4" t="s">
        <v>1415</v>
      </c>
      <c r="B37" s="5" t="n">
        <v>-4766</v>
      </c>
      <c r="C37" s="5" t="n">
        <v>-4670</v>
      </c>
      <c r="D37" s="5" t="n">
        <v>-4766</v>
      </c>
      <c r="E37" s="5" t="n">
        <v>-4798</v>
      </c>
    </row>
    <row r="38" spans="1:5">
      <c r="A38" s="4" t="s">
        <v>1416</v>
      </c>
      <c r="B38" s="5" t="n">
        <v>0</v>
      </c>
      <c r="C38" s="5" t="n">
        <v>0</v>
      </c>
      <c r="D38" s="5" t="n">
        <v>0</v>
      </c>
      <c r="E38" s="5" t="n">
        <v>0</v>
      </c>
    </row>
    <row r="39" spans="1:5">
      <c r="A39" s="4" t="s">
        <v>769</v>
      </c>
      <c r="B39" s="5" t="n">
        <v>0</v>
      </c>
      <c r="C39" s="5" t="n">
        <v>0</v>
      </c>
      <c r="D39" s="5" t="n">
        <v>0</v>
      </c>
      <c r="E39" s="5" t="n">
        <v>0</v>
      </c>
    </row>
    <row r="40" spans="1:5">
      <c r="A40" s="4" t="s">
        <v>1417</v>
      </c>
      <c r="B40" s="5" t="n">
        <v>0</v>
      </c>
      <c r="C40" s="5" t="n">
        <v>0</v>
      </c>
      <c r="D40" s="5" t="n">
        <v>0</v>
      </c>
      <c r="E40" s="5" t="n">
        <v>0</v>
      </c>
    </row>
    <row r="41" spans="1:5">
      <c r="A41" s="4" t="s">
        <v>567</v>
      </c>
      <c r="B41" s="5" t="n">
        <v>-4766</v>
      </c>
      <c r="C41" s="5" t="n">
        <v>-4670</v>
      </c>
      <c r="D41" s="5" t="n">
        <v>-4766</v>
      </c>
      <c r="E41" s="5" t="n">
        <v>-4670</v>
      </c>
    </row>
    <row r="42" spans="1:5">
      <c r="A42" s="4" t="s">
        <v>1421</v>
      </c>
    </row>
    <row r="43" spans="1:5">
      <c r="A43" s="3" t="s">
        <v>1413</v>
      </c>
    </row>
    <row r="44" spans="1:5">
      <c r="A44" s="4" t="s">
        <v>532</v>
      </c>
      <c r="B44" s="5" t="n">
        <v>-2004</v>
      </c>
      <c r="C44" s="5" t="n">
        <v>-2206</v>
      </c>
      <c r="D44" s="5" t="n">
        <v>-2028</v>
      </c>
      <c r="E44" s="5" t="n">
        <v>-1845</v>
      </c>
    </row>
    <row r="45" spans="1:5">
      <c r="A45" s="4" t="s">
        <v>1414</v>
      </c>
      <c r="B45" s="5" t="n">
        <v>-3</v>
      </c>
      <c r="C45" s="5" t="n">
        <v>3</v>
      </c>
      <c r="D45" s="5" t="n">
        <v>-2</v>
      </c>
      <c r="E45" s="5" t="n">
        <v>-1</v>
      </c>
    </row>
    <row r="46" spans="1:5">
      <c r="A46" s="4" t="s">
        <v>769</v>
      </c>
      <c r="B46" s="5" t="n">
        <v>0</v>
      </c>
      <c r="C46" s="5" t="n">
        <v>-1</v>
      </c>
      <c r="D46" s="5" t="n">
        <v>0</v>
      </c>
      <c r="E46" s="5" t="n">
        <v>0</v>
      </c>
    </row>
    <row r="47" spans="1:5">
      <c r="A47" s="4" t="s">
        <v>1415</v>
      </c>
      <c r="B47" s="5" t="n">
        <v>-2007</v>
      </c>
      <c r="C47" s="5" t="n">
        <v>-2204</v>
      </c>
      <c r="D47" s="5" t="n">
        <v>-2030</v>
      </c>
      <c r="E47" s="5" t="n">
        <v>-1846</v>
      </c>
    </row>
    <row r="48" spans="1:5">
      <c r="A48" s="4" t="s">
        <v>1416</v>
      </c>
      <c r="B48" s="5" t="n">
        <v>30</v>
      </c>
      <c r="C48" s="5" t="n">
        <v>31</v>
      </c>
      <c r="D48" s="5" t="n">
        <v>59</v>
      </c>
      <c r="E48" s="5" t="n">
        <v>62</v>
      </c>
    </row>
    <row r="49" spans="1:5">
      <c r="A49" s="4" t="s">
        <v>769</v>
      </c>
      <c r="B49" s="5" t="n">
        <v>-7</v>
      </c>
      <c r="C49" s="5" t="n">
        <v>-6</v>
      </c>
      <c r="D49" s="5" t="n">
        <v>-13</v>
      </c>
      <c r="E49" s="5" t="n">
        <v>-13</v>
      </c>
    </row>
    <row r="50" spans="1:5">
      <c r="A50" s="4" t="s">
        <v>1417</v>
      </c>
      <c r="B50" s="5" t="n">
        <v>23</v>
      </c>
      <c r="C50" s="5" t="n">
        <v>25</v>
      </c>
      <c r="D50" s="5" t="n">
        <v>46</v>
      </c>
      <c r="E50" s="5" t="n">
        <v>49</v>
      </c>
    </row>
    <row r="51" spans="1:5">
      <c r="A51" s="4" t="s">
        <v>567</v>
      </c>
      <c r="B51" s="6" t="n">
        <v>-1984</v>
      </c>
      <c r="C51" s="6" t="n">
        <v>-2179</v>
      </c>
      <c r="D51" s="5" t="n">
        <v>-1984</v>
      </c>
      <c r="E51" s="5" t="n">
        <v>-2179</v>
      </c>
    </row>
    <row r="52" spans="1:5">
      <c r="A52" s="4" t="s">
        <v>448</v>
      </c>
    </row>
    <row r="53" spans="1:5">
      <c r="A53" s="3" t="s">
        <v>1413</v>
      </c>
    </row>
    <row r="54" spans="1:5">
      <c r="A54" s="4" t="s">
        <v>1416</v>
      </c>
      <c r="D54" s="5" t="n">
        <v>26</v>
      </c>
    </row>
    <row r="55" spans="1:5">
      <c r="A55" s="4" t="s">
        <v>769</v>
      </c>
      <c r="D55" s="5" t="n">
        <v>-5</v>
      </c>
    </row>
    <row r="56" spans="1:5">
      <c r="A56" s="4" t="s">
        <v>1417</v>
      </c>
      <c r="D56" s="5" t="n">
        <v>21</v>
      </c>
    </row>
    <row r="57" spans="1:5">
      <c r="A57" s="4" t="s">
        <v>1422</v>
      </c>
    </row>
    <row r="58" spans="1:5">
      <c r="A58" s="3" t="s">
        <v>1413</v>
      </c>
    </row>
    <row r="59" spans="1:5">
      <c r="A59" s="4" t="s">
        <v>1416</v>
      </c>
      <c r="D59" s="5" t="n">
        <v>4</v>
      </c>
    </row>
    <row r="60" spans="1:5">
      <c r="A60" s="4" t="s">
        <v>769</v>
      </c>
      <c r="D60" s="5" t="n">
        <v>-1</v>
      </c>
    </row>
    <row r="61" spans="1:5">
      <c r="A61" s="4" t="s">
        <v>1417</v>
      </c>
      <c r="D61" s="5" t="n">
        <v>3</v>
      </c>
    </row>
    <row r="62" spans="1:5">
      <c r="A62" s="4" t="s">
        <v>1423</v>
      </c>
    </row>
    <row r="63" spans="1:5">
      <c r="A63" s="3" t="s">
        <v>1413</v>
      </c>
    </row>
    <row r="64" spans="1:5">
      <c r="A64" s="4" t="s">
        <v>1416</v>
      </c>
      <c r="D64" s="5" t="n">
        <v>22</v>
      </c>
    </row>
    <row r="65" spans="1:5">
      <c r="A65" s="4" t="s">
        <v>769</v>
      </c>
      <c r="D65" s="5" t="n">
        <v>-4</v>
      </c>
    </row>
    <row r="66" spans="1:5">
      <c r="A66" s="4" t="s">
        <v>1417</v>
      </c>
      <c r="D66" s="5" t="n">
        <v>18</v>
      </c>
    </row>
    <row r="67" spans="1:5">
      <c r="A67" s="4" t="s">
        <v>1424</v>
      </c>
    </row>
    <row r="68" spans="1:5">
      <c r="A68" s="3" t="s">
        <v>1413</v>
      </c>
    </row>
    <row r="69" spans="1:5">
      <c r="A69" s="4" t="s">
        <v>1416</v>
      </c>
      <c r="D69" s="5" t="n">
        <v>0</v>
      </c>
    </row>
    <row r="70" spans="1:5">
      <c r="A70" s="4" t="s">
        <v>769</v>
      </c>
      <c r="D70" s="5" t="n">
        <v>0</v>
      </c>
    </row>
    <row r="71" spans="1:5">
      <c r="A71" s="4" t="s">
        <v>1417</v>
      </c>
      <c r="D71" s="5" t="n">
        <v>0</v>
      </c>
    </row>
    <row r="72" spans="1:5">
      <c r="A72" s="4" t="s">
        <v>1425</v>
      </c>
    </row>
    <row r="73" spans="1:5">
      <c r="A73" s="3" t="s">
        <v>1413</v>
      </c>
    </row>
    <row r="74" spans="1:5">
      <c r="A74" s="4" t="s">
        <v>1416</v>
      </c>
      <c r="D74" s="5" t="n">
        <v>0</v>
      </c>
    </row>
    <row r="75" spans="1:5">
      <c r="A75" s="4" t="s">
        <v>769</v>
      </c>
      <c r="D75" s="5" t="n">
        <v>0</v>
      </c>
    </row>
    <row r="76" spans="1:5">
      <c r="A76" s="4" t="s">
        <v>1417</v>
      </c>
      <c r="D76" s="6" t="n">
        <v>0</v>
      </c>
    </row>
    <row r="77" spans="1:5">
      <c r="A77" s="4" t="s">
        <v>1426</v>
      </c>
    </row>
    <row r="78" spans="1:5">
      <c r="A78" s="3" t="s">
        <v>1413</v>
      </c>
    </row>
    <row r="79" spans="1:5">
      <c r="A79" s="4" t="s">
        <v>1416</v>
      </c>
      <c r="E79" s="5" t="n">
        <v>-425</v>
      </c>
    </row>
    <row r="80" spans="1:5">
      <c r="A80" s="4" t="s">
        <v>769</v>
      </c>
      <c r="E80" s="5" t="n">
        <v>1337</v>
      </c>
    </row>
    <row r="81" spans="1:5">
      <c r="A81" s="4" t="s">
        <v>1417</v>
      </c>
      <c r="E81" s="5" t="n">
        <v>912</v>
      </c>
    </row>
    <row r="82" spans="1:5">
      <c r="A82" s="4" t="s">
        <v>1427</v>
      </c>
    </row>
    <row r="83" spans="1:5">
      <c r="A83" s="3" t="s">
        <v>1413</v>
      </c>
    </row>
    <row r="84" spans="1:5">
      <c r="A84" s="4" t="s">
        <v>1416</v>
      </c>
      <c r="E84" s="5" t="n">
        <v>-425</v>
      </c>
    </row>
    <row r="85" spans="1:5">
      <c r="A85" s="4" t="s">
        <v>769</v>
      </c>
      <c r="E85" s="5" t="n">
        <v>1473</v>
      </c>
    </row>
    <row r="86" spans="1:5">
      <c r="A86" s="4" t="s">
        <v>1417</v>
      </c>
      <c r="E86" s="5" t="n">
        <v>1048</v>
      </c>
    </row>
    <row r="87" spans="1:5">
      <c r="A87" s="4" t="s">
        <v>1428</v>
      </c>
    </row>
    <row r="88" spans="1:5">
      <c r="A88" s="3" t="s">
        <v>1413</v>
      </c>
    </row>
    <row r="89" spans="1:5">
      <c r="A89" s="4" t="s">
        <v>1416</v>
      </c>
      <c r="E89" s="5" t="n">
        <v>0</v>
      </c>
    </row>
    <row r="90" spans="1:5">
      <c r="A90" s="4" t="s">
        <v>769</v>
      </c>
      <c r="E90" s="5" t="n">
        <v>210</v>
      </c>
    </row>
    <row r="91" spans="1:5">
      <c r="A91" s="4" t="s">
        <v>1417</v>
      </c>
      <c r="E91" s="5" t="n">
        <v>210</v>
      </c>
    </row>
    <row r="92" spans="1:5">
      <c r="A92" s="4" t="s">
        <v>1429</v>
      </c>
    </row>
    <row r="93" spans="1:5">
      <c r="A93" s="3" t="s">
        <v>1413</v>
      </c>
    </row>
    <row r="94" spans="1:5">
      <c r="A94" s="4" t="s">
        <v>1416</v>
      </c>
      <c r="E94" s="5" t="n">
        <v>0</v>
      </c>
    </row>
    <row r="95" spans="1:5">
      <c r="A95" s="4" t="s">
        <v>769</v>
      </c>
      <c r="E95" s="5" t="n">
        <v>36</v>
      </c>
    </row>
    <row r="96" spans="1:5">
      <c r="A96" s="4" t="s">
        <v>1417</v>
      </c>
      <c r="E96" s="5" t="n">
        <v>36</v>
      </c>
    </row>
    <row r="97" spans="1:5">
      <c r="A97" s="4" t="s">
        <v>1430</v>
      </c>
    </row>
    <row r="98" spans="1:5">
      <c r="A98" s="3" t="s">
        <v>1413</v>
      </c>
    </row>
    <row r="99" spans="1:5">
      <c r="A99" s="4" t="s">
        <v>1416</v>
      </c>
      <c r="E99" s="5" t="n">
        <v>0</v>
      </c>
    </row>
    <row r="100" spans="1:5">
      <c r="A100" s="4" t="s">
        <v>769</v>
      </c>
      <c r="E100" s="5" t="n">
        <v>-382</v>
      </c>
    </row>
    <row r="101" spans="1:5">
      <c r="A101" s="4" t="s">
        <v>1417</v>
      </c>
      <c r="E101" s="5" t="n">
        <v>-382</v>
      </c>
    </row>
    <row r="102" spans="1:5">
      <c r="A102" s="4" t="s">
        <v>1431</v>
      </c>
    </row>
    <row r="103" spans="1:5">
      <c r="A103" s="3" t="s">
        <v>1413</v>
      </c>
    </row>
    <row r="104" spans="1:5">
      <c r="A104" s="4" t="s">
        <v>1416</v>
      </c>
      <c r="E104" s="5" t="n">
        <v>92</v>
      </c>
    </row>
    <row r="105" spans="1:5">
      <c r="A105" s="4" t="s">
        <v>1432</v>
      </c>
    </row>
    <row r="106" spans="1:5">
      <c r="A106" s="3" t="s">
        <v>1413</v>
      </c>
    </row>
    <row r="107" spans="1:5">
      <c r="A107" s="4" t="s">
        <v>1416</v>
      </c>
      <c r="E107" s="5" t="n">
        <v>0</v>
      </c>
    </row>
    <row r="108" spans="1:5">
      <c r="A108" s="4" t="s">
        <v>1433</v>
      </c>
    </row>
    <row r="109" spans="1:5">
      <c r="A109" s="3" t="s">
        <v>1413</v>
      </c>
    </row>
    <row r="110" spans="1:5">
      <c r="A110" s="4" t="s">
        <v>1416</v>
      </c>
      <c r="E110" s="5" t="n">
        <v>0</v>
      </c>
    </row>
    <row r="111" spans="1:5">
      <c r="A111" s="4" t="s">
        <v>1434</v>
      </c>
    </row>
    <row r="112" spans="1:5">
      <c r="A112" s="3" t="s">
        <v>1413</v>
      </c>
    </row>
    <row r="113" spans="1:5">
      <c r="A113" s="4" t="s">
        <v>1416</v>
      </c>
      <c r="E113" s="5" t="n">
        <v>92</v>
      </c>
    </row>
    <row r="114" spans="1:5">
      <c r="A114" s="4" t="s">
        <v>1435</v>
      </c>
    </row>
    <row r="115" spans="1:5">
      <c r="A115" s="3" t="s">
        <v>1413</v>
      </c>
    </row>
    <row r="116" spans="1:5">
      <c r="A116" s="4" t="s">
        <v>1416</v>
      </c>
      <c r="E116" s="6" t="n">
        <v>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436</v>
      </c>
      <c r="B1" s="2" t="s">
        <v>139</v>
      </c>
      <c r="F1" s="2" t="s">
        <v>1</v>
      </c>
    </row>
    <row r="2" spans="1:7">
      <c r="B2" s="2" t="s">
        <v>2</v>
      </c>
      <c r="C2" s="2" t="s">
        <v>439</v>
      </c>
      <c r="D2" s="2" t="s">
        <v>140</v>
      </c>
      <c r="E2" s="2" t="s">
        <v>441</v>
      </c>
      <c r="F2" s="2" t="s">
        <v>2</v>
      </c>
      <c r="G2" s="2" t="s">
        <v>140</v>
      </c>
    </row>
    <row r="3" spans="1:7">
      <c r="A3" s="3" t="s">
        <v>1437</v>
      </c>
    </row>
    <row r="4" spans="1:7">
      <c r="A4" s="4" t="s">
        <v>146</v>
      </c>
      <c r="B4" s="6" t="n">
        <v>61</v>
      </c>
      <c r="D4" s="6" t="n">
        <v>-227</v>
      </c>
      <c r="F4" s="6" t="n">
        <v>76</v>
      </c>
      <c r="G4" s="6" t="n">
        <v>-560</v>
      </c>
    </row>
    <row r="5" spans="1:7">
      <c r="A5" s="4" t="s">
        <v>147</v>
      </c>
      <c r="B5" s="5" t="n">
        <v>724</v>
      </c>
      <c r="D5" s="5" t="n">
        <v>-59</v>
      </c>
      <c r="F5" s="5" t="n">
        <v>839</v>
      </c>
      <c r="G5" s="5" t="n">
        <v>290</v>
      </c>
    </row>
    <row r="6" spans="1:7">
      <c r="A6" s="4" t="s">
        <v>144</v>
      </c>
      <c r="B6" s="5" t="n">
        <v>4693</v>
      </c>
      <c r="D6" s="5" t="n">
        <v>4473</v>
      </c>
      <c r="F6" s="5" t="n">
        <v>9601</v>
      </c>
      <c r="G6" s="5" t="n">
        <v>8218</v>
      </c>
    </row>
    <row r="7" spans="1:7">
      <c r="A7" s="4" t="s">
        <v>153</v>
      </c>
      <c r="B7" s="5" t="n">
        <v>3390</v>
      </c>
      <c r="D7" s="5" t="n">
        <v>3485</v>
      </c>
      <c r="F7" s="5" t="n">
        <v>6615</v>
      </c>
      <c r="G7" s="5" t="n">
        <v>6850</v>
      </c>
    </row>
    <row r="8" spans="1:7">
      <c r="A8" s="4" t="s">
        <v>1438</v>
      </c>
      <c r="B8" s="5" t="n">
        <v>2297</v>
      </c>
      <c r="D8" s="5" t="n">
        <v>1101</v>
      </c>
      <c r="F8" s="5" t="n">
        <v>4041</v>
      </c>
      <c r="G8" s="5" t="n">
        <v>2757</v>
      </c>
    </row>
    <row r="9" spans="1:7">
      <c r="A9" s="4" t="s">
        <v>1439</v>
      </c>
      <c r="B9" s="5" t="n">
        <v>-551</v>
      </c>
      <c r="D9" s="5" t="n">
        <v>-207</v>
      </c>
      <c r="F9" s="5" t="n">
        <v>-910</v>
      </c>
      <c r="G9" s="5" t="n">
        <v>-606</v>
      </c>
    </row>
    <row r="10" spans="1:7">
      <c r="A10" s="4" t="s">
        <v>157</v>
      </c>
      <c r="B10" s="5" t="n">
        <v>1746</v>
      </c>
      <c r="C10" s="6" t="n">
        <v>1385</v>
      </c>
      <c r="D10" s="5" t="n">
        <v>894</v>
      </c>
      <c r="E10" s="6" t="n">
        <v>1257</v>
      </c>
      <c r="F10" s="5" t="n">
        <v>3131</v>
      </c>
      <c r="G10" s="5" t="n">
        <v>2151</v>
      </c>
    </row>
    <row r="11" spans="1:7">
      <c r="A11" s="4" t="s">
        <v>1440</v>
      </c>
    </row>
    <row r="12" spans="1:7">
      <c r="A12" s="3" t="s">
        <v>1437</v>
      </c>
    </row>
    <row r="13" spans="1:7">
      <c r="A13" s="4" t="s">
        <v>157</v>
      </c>
      <c r="B13" s="5" t="n">
        <v>152</v>
      </c>
      <c r="D13" s="5" t="n">
        <v>-389</v>
      </c>
      <c r="F13" s="5" t="n">
        <v>143</v>
      </c>
      <c r="G13" s="5" t="n">
        <v>-310</v>
      </c>
    </row>
    <row r="14" spans="1:7">
      <c r="A14" s="4" t="s">
        <v>1441</v>
      </c>
    </row>
    <row r="15" spans="1:7">
      <c r="A15" s="3" t="s">
        <v>1437</v>
      </c>
    </row>
    <row r="16" spans="1:7">
      <c r="A16" s="4" t="s">
        <v>146</v>
      </c>
      <c r="B16" s="5" t="n">
        <v>140</v>
      </c>
      <c r="D16" s="5" t="n">
        <v>-36</v>
      </c>
      <c r="F16" s="5" t="n">
        <v>116</v>
      </c>
      <c r="G16" s="5" t="n">
        <v>-137</v>
      </c>
    </row>
    <row r="17" spans="1:7">
      <c r="A17" s="4" t="s">
        <v>147</v>
      </c>
      <c r="B17" s="5" t="n">
        <v>-6</v>
      </c>
      <c r="D17" s="5" t="n">
        <v>-44</v>
      </c>
      <c r="F17" s="5" t="n">
        <v>16</v>
      </c>
      <c r="G17" s="5" t="n">
        <v>9</v>
      </c>
    </row>
    <row r="18" spans="1:7">
      <c r="A18" s="4" t="s">
        <v>144</v>
      </c>
      <c r="B18" s="5" t="n">
        <v>-7</v>
      </c>
      <c r="D18" s="5" t="n">
        <v>-3</v>
      </c>
      <c r="F18" s="5" t="n">
        <v>-3</v>
      </c>
      <c r="G18" s="5" t="n">
        <v>0</v>
      </c>
    </row>
    <row r="19" spans="1:7">
      <c r="A19" s="4" t="s">
        <v>1438</v>
      </c>
      <c r="B19" s="5" t="n">
        <v>127</v>
      </c>
      <c r="D19" s="5" t="n">
        <v>-83</v>
      </c>
      <c r="F19" s="5" t="n">
        <v>129</v>
      </c>
      <c r="G19" s="5" t="n">
        <v>-128</v>
      </c>
    </row>
    <row r="20" spans="1:7">
      <c r="A20" s="4" t="s">
        <v>1439</v>
      </c>
      <c r="B20" s="5" t="n">
        <v>-30</v>
      </c>
      <c r="D20" s="5" t="n">
        <v>19</v>
      </c>
      <c r="F20" s="5" t="n">
        <v>-30</v>
      </c>
      <c r="G20" s="5" t="n">
        <v>29</v>
      </c>
    </row>
    <row r="21" spans="1:7">
      <c r="A21" s="4" t="s">
        <v>157</v>
      </c>
      <c r="B21" s="5" t="n">
        <v>97</v>
      </c>
      <c r="D21" s="5" t="n">
        <v>-64</v>
      </c>
      <c r="F21" s="5" t="n">
        <v>99</v>
      </c>
      <c r="G21" s="5" t="n">
        <v>-99</v>
      </c>
    </row>
    <row r="22" spans="1:7">
      <c r="A22" s="4" t="s">
        <v>1442</v>
      </c>
    </row>
    <row r="23" spans="1:7">
      <c r="A23" s="3" t="s">
        <v>1437</v>
      </c>
    </row>
    <row r="24" spans="1:7">
      <c r="A24" s="4" t="s">
        <v>1438</v>
      </c>
      <c r="B24" s="5" t="n">
        <v>92</v>
      </c>
      <c r="D24" s="5" t="n">
        <v>-470</v>
      </c>
      <c r="F24" s="5" t="n">
        <v>116</v>
      </c>
      <c r="G24" s="5" t="n">
        <v>-305</v>
      </c>
    </row>
    <row r="25" spans="1:7">
      <c r="A25" s="4" t="s">
        <v>1439</v>
      </c>
      <c r="B25" s="5" t="n">
        <v>-14</v>
      </c>
      <c r="D25" s="5" t="n">
        <v>170</v>
      </c>
      <c r="F25" s="5" t="n">
        <v>-26</v>
      </c>
      <c r="G25" s="5" t="n">
        <v>143</v>
      </c>
    </row>
    <row r="26" spans="1:7">
      <c r="A26" s="4" t="s">
        <v>157</v>
      </c>
      <c r="B26" s="5" t="n">
        <v>78</v>
      </c>
      <c r="D26" s="5" t="n">
        <v>-300</v>
      </c>
      <c r="F26" s="5" t="n">
        <v>90</v>
      </c>
      <c r="G26" s="5" t="n">
        <v>-162</v>
      </c>
    </row>
    <row r="27" spans="1:7">
      <c r="A27" s="4" t="s">
        <v>1443</v>
      </c>
    </row>
    <row r="28" spans="1:7">
      <c r="A28" s="3" t="s">
        <v>1437</v>
      </c>
    </row>
    <row r="29" spans="1:7">
      <c r="A29" s="4" t="s">
        <v>146</v>
      </c>
      <c r="B29" s="5" t="n">
        <v>4</v>
      </c>
      <c r="D29" s="5" t="n">
        <v>0</v>
      </c>
      <c r="F29" s="5" t="n">
        <v>-2</v>
      </c>
      <c r="G29" s="5" t="n">
        <v>0</v>
      </c>
    </row>
    <row r="30" spans="1:7">
      <c r="A30" s="4" t="s">
        <v>147</v>
      </c>
      <c r="B30" s="5" t="n">
        <v>0</v>
      </c>
      <c r="D30" s="5" t="n">
        <v>-1</v>
      </c>
      <c r="F30" s="5" t="n">
        <v>0</v>
      </c>
      <c r="G30" s="5" t="n">
        <v>20</v>
      </c>
    </row>
    <row r="31" spans="1:7">
      <c r="A31" s="4" t="s">
        <v>144</v>
      </c>
      <c r="B31" s="5" t="n">
        <v>6</v>
      </c>
      <c r="D31" s="5" t="n">
        <v>6</v>
      </c>
      <c r="F31" s="5" t="n">
        <v>11</v>
      </c>
      <c r="G31" s="5" t="n">
        <v>10</v>
      </c>
    </row>
    <row r="32" spans="1:7">
      <c r="A32" s="4" t="s">
        <v>153</v>
      </c>
      <c r="B32" s="5" t="n">
        <v>0</v>
      </c>
      <c r="D32" s="5" t="n">
        <v>1</v>
      </c>
      <c r="F32" s="5" t="n">
        <v>1</v>
      </c>
      <c r="G32" s="5" t="n">
        <v>1</v>
      </c>
    </row>
    <row r="33" spans="1:7">
      <c r="A33" s="4" t="s">
        <v>1444</v>
      </c>
    </row>
    <row r="34" spans="1:7">
      <c r="A34" s="3" t="s">
        <v>1437</v>
      </c>
    </row>
    <row r="35" spans="1:7">
      <c r="A35" s="4" t="s">
        <v>146</v>
      </c>
      <c r="B35" s="5" t="n">
        <v>83</v>
      </c>
      <c r="D35" s="5" t="n">
        <v>0</v>
      </c>
      <c r="F35" s="5" t="n">
        <v>108</v>
      </c>
      <c r="G35" s="5" t="n">
        <v>0</v>
      </c>
    </row>
    <row r="36" spans="1:7">
      <c r="A36" s="4" t="s">
        <v>147</v>
      </c>
      <c r="B36" s="5" t="n">
        <v>0</v>
      </c>
      <c r="D36" s="5" t="n">
        <v>-475</v>
      </c>
      <c r="F36" s="5" t="n">
        <v>0</v>
      </c>
      <c r="G36" s="5" t="n">
        <v>-336</v>
      </c>
    </row>
    <row r="37" spans="1:7">
      <c r="A37" s="4" t="s">
        <v>144</v>
      </c>
      <c r="B37" s="5" t="n">
        <v>-1</v>
      </c>
      <c r="D37" s="5" t="n">
        <v>-1</v>
      </c>
      <c r="F37" s="5" t="n">
        <v>-3</v>
      </c>
      <c r="G37" s="5" t="n">
        <v>-1</v>
      </c>
    </row>
    <row r="38" spans="1:7">
      <c r="A38" s="4" t="s">
        <v>153</v>
      </c>
      <c r="B38" s="5" t="n">
        <v>1</v>
      </c>
      <c r="D38" s="5" t="n">
        <v>0</v>
      </c>
      <c r="F38" s="5" t="n">
        <v>1</v>
      </c>
      <c r="G38" s="5" t="n">
        <v>1</v>
      </c>
    </row>
    <row r="39" spans="1:7">
      <c r="A39" s="4" t="s">
        <v>1445</v>
      </c>
    </row>
    <row r="40" spans="1:7">
      <c r="A40" s="3" t="s">
        <v>1437</v>
      </c>
    </row>
    <row r="41" spans="1:7">
      <c r="A41" s="4" t="s">
        <v>146</v>
      </c>
      <c r="B41" s="5" t="n">
        <v>-1</v>
      </c>
      <c r="D41" s="5" t="n">
        <v>0</v>
      </c>
      <c r="F41" s="5" t="n">
        <v>0</v>
      </c>
      <c r="G41" s="5" t="n">
        <v>0</v>
      </c>
    </row>
    <row r="42" spans="1:7">
      <c r="A42" s="4" t="s">
        <v>1446</v>
      </c>
    </row>
    <row r="43" spans="1:7">
      <c r="A43" s="3" t="s">
        <v>1437</v>
      </c>
    </row>
    <row r="44" spans="1:7">
      <c r="A44" s="4" t="s">
        <v>1447</v>
      </c>
      <c r="B44" s="5" t="n">
        <v>-36</v>
      </c>
      <c r="D44" s="5" t="n">
        <v>-35</v>
      </c>
      <c r="F44" s="5" t="n">
        <v>-72</v>
      </c>
      <c r="G44" s="5" t="n">
        <v>-71</v>
      </c>
    </row>
    <row r="45" spans="1:7">
      <c r="A45" s="4" t="s">
        <v>1448</v>
      </c>
      <c r="B45" s="5" t="n">
        <v>6</v>
      </c>
      <c r="D45" s="5" t="n">
        <v>4</v>
      </c>
      <c r="F45" s="5" t="n">
        <v>13</v>
      </c>
      <c r="G45" s="5" t="n">
        <v>9</v>
      </c>
    </row>
    <row r="46" spans="1:7">
      <c r="A46" s="4" t="s">
        <v>1438</v>
      </c>
      <c r="B46" s="5" t="n">
        <v>-30</v>
      </c>
      <c r="D46" s="5" t="n">
        <v>-31</v>
      </c>
      <c r="F46" s="5" t="n">
        <v>-59</v>
      </c>
      <c r="G46" s="5" t="n">
        <v>-62</v>
      </c>
    </row>
    <row r="47" spans="1:7">
      <c r="A47" s="4" t="s">
        <v>1439</v>
      </c>
      <c r="B47" s="5" t="n">
        <v>7</v>
      </c>
      <c r="D47" s="5" t="n">
        <v>6</v>
      </c>
      <c r="F47" s="5" t="n">
        <v>13</v>
      </c>
      <c r="G47" s="5" t="n">
        <v>13</v>
      </c>
    </row>
    <row r="48" spans="1:7">
      <c r="A48" s="4" t="s">
        <v>157</v>
      </c>
      <c r="B48" s="6" t="n">
        <v>-23</v>
      </c>
      <c r="D48" s="6" t="n">
        <v>-25</v>
      </c>
      <c r="F48" s="6" t="n">
        <v>-46</v>
      </c>
      <c r="G48" s="6" t="n">
        <v>-49</v>
      </c>
    </row>
  </sheetData>
  <mergeCells count="3">
    <mergeCell ref="A1:A2"/>
    <mergeCell ref="B1:E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9</v>
      </c>
      <c r="B1" s="2" t="s">
        <v>139</v>
      </c>
      <c r="D1" s="2" t="s">
        <v>1</v>
      </c>
    </row>
    <row r="2" spans="1:5">
      <c r="B2" s="2" t="s">
        <v>2</v>
      </c>
      <c r="C2" s="2" t="s">
        <v>140</v>
      </c>
      <c r="D2" s="2" t="s">
        <v>2</v>
      </c>
      <c r="E2" s="2" t="s">
        <v>140</v>
      </c>
    </row>
    <row r="3" spans="1:5">
      <c r="A3" s="3" t="s">
        <v>1450</v>
      </c>
    </row>
    <row r="4" spans="1:5">
      <c r="A4" s="4" t="s">
        <v>1451</v>
      </c>
      <c r="B4" s="6" t="n">
        <v>324</v>
      </c>
      <c r="C4" s="6" t="n">
        <v>328</v>
      </c>
      <c r="D4" s="6" t="n">
        <v>661</v>
      </c>
      <c r="E4" s="6" t="n">
        <v>650</v>
      </c>
    </row>
    <row r="5" spans="1:5">
      <c r="A5" s="4" t="s">
        <v>145</v>
      </c>
      <c r="B5" s="5" t="n">
        <v>478</v>
      </c>
      <c r="C5" s="5" t="n">
        <v>475</v>
      </c>
      <c r="D5" s="5" t="n">
        <v>972</v>
      </c>
      <c r="E5" s="5" t="n">
        <v>949</v>
      </c>
    </row>
    <row r="6" spans="1:5">
      <c r="A6" s="4" t="s">
        <v>1452</v>
      </c>
    </row>
    <row r="7" spans="1:5">
      <c r="A7" s="3" t="s">
        <v>1450</v>
      </c>
    </row>
    <row r="8" spans="1:5">
      <c r="A8" s="4" t="s">
        <v>1451</v>
      </c>
      <c r="B8" s="5" t="n">
        <v>86</v>
      </c>
      <c r="C8" s="5" t="n">
        <v>73</v>
      </c>
      <c r="D8" s="5" t="n">
        <v>172</v>
      </c>
      <c r="E8" s="5" t="n">
        <v>146</v>
      </c>
    </row>
    <row r="9" spans="1:5">
      <c r="A9" s="4" t="s">
        <v>1453</v>
      </c>
    </row>
    <row r="10" spans="1:5">
      <c r="A10" s="3" t="s">
        <v>1450</v>
      </c>
    </row>
    <row r="11" spans="1:5">
      <c r="A11" s="4" t="s">
        <v>1451</v>
      </c>
      <c r="B11" s="5" t="n">
        <v>69</v>
      </c>
      <c r="C11" s="5" t="n">
        <v>74</v>
      </c>
      <c r="D11" s="5" t="n">
        <v>146</v>
      </c>
      <c r="E11" s="5" t="n">
        <v>145</v>
      </c>
    </row>
    <row r="12" spans="1:5">
      <c r="A12" s="4" t="s">
        <v>1454</v>
      </c>
    </row>
    <row r="13" spans="1:5">
      <c r="A13" s="3" t="s">
        <v>1450</v>
      </c>
    </row>
    <row r="14" spans="1:5">
      <c r="A14" s="4" t="s">
        <v>1451</v>
      </c>
      <c r="B14" s="5" t="n">
        <v>52</v>
      </c>
      <c r="C14" s="5" t="n">
        <v>56</v>
      </c>
      <c r="D14" s="5" t="n">
        <v>102</v>
      </c>
      <c r="E14" s="5" t="n">
        <v>114</v>
      </c>
    </row>
    <row r="15" spans="1:5">
      <c r="A15" s="4" t="s">
        <v>1455</v>
      </c>
    </row>
    <row r="16" spans="1:5">
      <c r="A16" s="3" t="s">
        <v>1450</v>
      </c>
    </row>
    <row r="17" spans="1:5">
      <c r="A17" s="4" t="s">
        <v>1451</v>
      </c>
      <c r="B17" s="5" t="n">
        <v>53</v>
      </c>
      <c r="C17" s="5" t="n">
        <v>53</v>
      </c>
      <c r="D17" s="5" t="n">
        <v>106</v>
      </c>
      <c r="E17" s="5" t="n">
        <v>109</v>
      </c>
    </row>
    <row r="18" spans="1:5">
      <c r="A18" s="4" t="s">
        <v>1456</v>
      </c>
    </row>
    <row r="19" spans="1:5">
      <c r="A19" s="3" t="s">
        <v>1450</v>
      </c>
    </row>
    <row r="20" spans="1:5">
      <c r="A20" s="4" t="s">
        <v>1451</v>
      </c>
      <c r="B20" s="5" t="n">
        <v>64</v>
      </c>
      <c r="C20" s="5" t="n">
        <v>72</v>
      </c>
      <c r="D20" s="5" t="n">
        <v>135</v>
      </c>
      <c r="E20" s="5" t="n">
        <v>136</v>
      </c>
    </row>
    <row r="21" spans="1:5">
      <c r="A21" s="4" t="s">
        <v>1457</v>
      </c>
    </row>
    <row r="22" spans="1:5">
      <c r="A22" s="3" t="s">
        <v>1450</v>
      </c>
    </row>
    <row r="23" spans="1:5">
      <c r="A23" s="4" t="s">
        <v>145</v>
      </c>
      <c r="B23" s="6" t="n">
        <v>154</v>
      </c>
      <c r="C23" s="6" t="n">
        <v>147</v>
      </c>
      <c r="D23" s="6" t="n">
        <v>311</v>
      </c>
      <c r="E23" s="6" t="n">
        <v>29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458</v>
      </c>
      <c r="B1" s="2" t="s">
        <v>139</v>
      </c>
      <c r="D1" s="2" t="s">
        <v>1</v>
      </c>
    </row>
    <row r="2" spans="1:5">
      <c r="B2" s="2" t="s">
        <v>2</v>
      </c>
      <c r="C2" s="2" t="s">
        <v>140</v>
      </c>
      <c r="D2" s="2" t="s">
        <v>2</v>
      </c>
      <c r="E2" s="2" t="s">
        <v>140</v>
      </c>
    </row>
    <row r="3" spans="1:5">
      <c r="A3" s="3" t="s">
        <v>276</v>
      </c>
    </row>
    <row r="4" spans="1:5">
      <c r="A4" s="4" t="s">
        <v>1459</v>
      </c>
      <c r="B4" s="6" t="n">
        <v>916</v>
      </c>
      <c r="C4" s="6" t="n">
        <v>894</v>
      </c>
      <c r="D4" s="6" t="n">
        <v>1838</v>
      </c>
      <c r="E4" s="6" t="n">
        <v>1831</v>
      </c>
    </row>
    <row r="5" spans="1:5">
      <c r="A5" s="4" t="s">
        <v>1460</v>
      </c>
      <c r="B5" s="5" t="n">
        <v>420</v>
      </c>
      <c r="C5" s="5" t="n">
        <v>402</v>
      </c>
      <c r="D5" s="5" t="n">
        <v>789</v>
      </c>
      <c r="E5" s="5" t="n">
        <v>782</v>
      </c>
    </row>
    <row r="6" spans="1:5">
      <c r="A6" s="4" t="s">
        <v>1461</v>
      </c>
      <c r="B6" s="5" t="n">
        <v>237</v>
      </c>
      <c r="C6" s="5" t="n">
        <v>351</v>
      </c>
      <c r="D6" s="5" t="n">
        <v>460</v>
      </c>
      <c r="E6" s="5" t="n">
        <v>594</v>
      </c>
    </row>
    <row r="7" spans="1:5">
      <c r="A7" s="4" t="s">
        <v>1462</v>
      </c>
      <c r="B7" s="5" t="n">
        <v>57</v>
      </c>
      <c r="C7" s="5" t="n">
        <v>47</v>
      </c>
      <c r="D7" s="5" t="n">
        <v>113</v>
      </c>
      <c r="E7" s="5" t="n">
        <v>96</v>
      </c>
    </row>
    <row r="8" spans="1:5">
      <c r="A8" s="4" t="s">
        <v>1463</v>
      </c>
      <c r="B8" s="5" t="n">
        <v>174</v>
      </c>
      <c r="C8" s="5" t="n">
        <v>187</v>
      </c>
      <c r="D8" s="5" t="n">
        <v>344</v>
      </c>
      <c r="E8" s="5" t="n">
        <v>366</v>
      </c>
    </row>
    <row r="9" spans="1:5">
      <c r="A9" s="4" t="s">
        <v>1464</v>
      </c>
      <c r="B9" s="5" t="n">
        <v>1470</v>
      </c>
      <c r="C9" s="5" t="n">
        <v>1438</v>
      </c>
      <c r="D9" s="5" t="n">
        <v>2919</v>
      </c>
      <c r="E9" s="5" t="n">
        <v>2854</v>
      </c>
    </row>
    <row r="10" spans="1:5">
      <c r="A10" s="4" t="s">
        <v>455</v>
      </c>
      <c r="B10" s="5" t="n">
        <v>-837</v>
      </c>
      <c r="C10" s="5" t="n">
        <v>-834</v>
      </c>
      <c r="D10" s="5" t="n">
        <v>-1649</v>
      </c>
      <c r="E10" s="5" t="n">
        <v>-1630</v>
      </c>
    </row>
    <row r="11" spans="1:5">
      <c r="A11" s="4" t="s">
        <v>456</v>
      </c>
      <c r="B11" s="5" t="n">
        <v>689</v>
      </c>
      <c r="C11" s="5" t="n">
        <v>707</v>
      </c>
      <c r="D11" s="5" t="n">
        <v>1313</v>
      </c>
      <c r="E11" s="5" t="n">
        <v>1400</v>
      </c>
    </row>
    <row r="12" spans="1:5">
      <c r="A12" s="4" t="s">
        <v>457</v>
      </c>
      <c r="B12" s="5" t="n">
        <v>-10</v>
      </c>
      <c r="C12" s="5" t="n">
        <v>-16</v>
      </c>
      <c r="D12" s="5" t="n">
        <v>-20</v>
      </c>
      <c r="E12" s="5" t="n">
        <v>-38</v>
      </c>
    </row>
    <row r="13" spans="1:5">
      <c r="A13" s="4" t="s">
        <v>458</v>
      </c>
      <c r="B13" s="5" t="n">
        <v>274</v>
      </c>
      <c r="C13" s="5" t="n">
        <v>309</v>
      </c>
      <c r="D13" s="5" t="n">
        <v>508</v>
      </c>
      <c r="E13" s="5" t="n">
        <v>595</v>
      </c>
    </row>
    <row r="14" spans="1:5">
      <c r="A14" s="4" t="s">
        <v>1465</v>
      </c>
      <c r="B14" s="6" t="n">
        <v>3390</v>
      </c>
      <c r="C14" s="6" t="n">
        <v>3485</v>
      </c>
      <c r="D14" s="6" t="n">
        <v>6615</v>
      </c>
      <c r="E14" s="6" t="n">
        <v>685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6</v>
      </c>
      <c r="B1" s="2" t="s">
        <v>139</v>
      </c>
      <c r="D1" s="2" t="s">
        <v>1</v>
      </c>
    </row>
    <row r="2" spans="1:5">
      <c r="B2" s="2" t="s">
        <v>2</v>
      </c>
      <c r="C2" s="2" t="s">
        <v>140</v>
      </c>
      <c r="D2" s="2" t="s">
        <v>2</v>
      </c>
      <c r="E2" s="2" t="s">
        <v>140</v>
      </c>
    </row>
    <row r="3" spans="1:5">
      <c r="A3" s="3" t="s">
        <v>1467</v>
      </c>
    </row>
    <row r="4" spans="1:5">
      <c r="A4" s="4" t="s">
        <v>532</v>
      </c>
      <c r="B4" s="6" t="n">
        <v>17</v>
      </c>
      <c r="C4" s="6" t="n">
        <v>19</v>
      </c>
      <c r="D4" s="6" t="n">
        <v>23</v>
      </c>
      <c r="E4" s="6" t="n">
        <v>22</v>
      </c>
    </row>
    <row r="5" spans="1:5">
      <c r="A5" s="4" t="s">
        <v>431</v>
      </c>
      <c r="B5" s="5" t="n">
        <v>14</v>
      </c>
      <c r="C5" s="5" t="n">
        <v>9</v>
      </c>
      <c r="D5" s="5" t="n">
        <v>21</v>
      </c>
      <c r="E5" s="5" t="n">
        <v>18</v>
      </c>
    </row>
    <row r="6" spans="1:5">
      <c r="A6" s="4" t="s">
        <v>1468</v>
      </c>
      <c r="B6" s="5" t="n">
        <v>-11</v>
      </c>
      <c r="C6" s="5" t="n">
        <v>-8</v>
      </c>
      <c r="D6" s="5" t="n">
        <v>-24</v>
      </c>
      <c r="E6" s="5" t="n">
        <v>-20</v>
      </c>
    </row>
    <row r="7" spans="1:5">
      <c r="A7" s="4" t="s">
        <v>567</v>
      </c>
      <c r="B7" s="5" t="n">
        <v>20</v>
      </c>
      <c r="C7" s="5" t="n">
        <v>20</v>
      </c>
      <c r="D7" s="5" t="n">
        <v>20</v>
      </c>
      <c r="E7" s="5" t="n">
        <v>20</v>
      </c>
    </row>
    <row r="8" spans="1:5">
      <c r="A8" s="4" t="s">
        <v>1469</v>
      </c>
      <c r="B8" s="6" t="n">
        <v>157</v>
      </c>
      <c r="C8" s="6" t="n">
        <v>91</v>
      </c>
      <c r="D8" s="6" t="n">
        <v>157</v>
      </c>
      <c r="E8" s="6" t="n">
        <v>91</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0</v>
      </c>
      <c r="B1" s="2" t="s">
        <v>139</v>
      </c>
      <c r="D1" s="2" t="s">
        <v>1</v>
      </c>
    </row>
    <row r="2" spans="1:5">
      <c r="B2" s="2" t="s">
        <v>2</v>
      </c>
      <c r="C2" s="2" t="s">
        <v>140</v>
      </c>
      <c r="D2" s="2" t="s">
        <v>2</v>
      </c>
      <c r="E2" s="2" t="s">
        <v>140</v>
      </c>
    </row>
    <row r="3" spans="1:5">
      <c r="A3" s="4" t="s">
        <v>1471</v>
      </c>
    </row>
    <row r="4" spans="1:5">
      <c r="A4" s="3" t="s">
        <v>1472</v>
      </c>
    </row>
    <row r="5" spans="1:5">
      <c r="A5" s="4" t="s">
        <v>1473</v>
      </c>
      <c r="B5" s="6" t="n">
        <v>57</v>
      </c>
      <c r="C5" s="6" t="n">
        <v>58</v>
      </c>
      <c r="D5" s="6" t="n">
        <v>115</v>
      </c>
      <c r="E5" s="6" t="n">
        <v>118</v>
      </c>
    </row>
    <row r="6" spans="1:5">
      <c r="A6" s="4" t="s">
        <v>1474</v>
      </c>
      <c r="B6" s="5" t="n">
        <v>104</v>
      </c>
      <c r="C6" s="5" t="n">
        <v>96</v>
      </c>
      <c r="D6" s="5" t="n">
        <v>208</v>
      </c>
      <c r="E6" s="5" t="n">
        <v>192</v>
      </c>
    </row>
    <row r="7" spans="1:5">
      <c r="A7" s="4" t="s">
        <v>1475</v>
      </c>
      <c r="B7" s="5" t="n">
        <v>-123</v>
      </c>
      <c r="C7" s="5" t="n">
        <v>-134</v>
      </c>
      <c r="D7" s="5" t="n">
        <v>-245</v>
      </c>
      <c r="E7" s="5" t="n">
        <v>-267</v>
      </c>
    </row>
    <row r="8" spans="1:5">
      <c r="A8" s="4" t="s">
        <v>1476</v>
      </c>
      <c r="B8" s="5" t="n">
        <v>48</v>
      </c>
      <c r="C8" s="5" t="n">
        <v>44</v>
      </c>
      <c r="D8" s="5" t="n">
        <v>96</v>
      </c>
      <c r="E8" s="5" t="n">
        <v>88</v>
      </c>
    </row>
    <row r="9" spans="1:5">
      <c r="A9" s="4" t="s">
        <v>1477</v>
      </c>
      <c r="B9" s="5" t="n">
        <v>-4</v>
      </c>
      <c r="C9" s="5" t="n">
        <v>0</v>
      </c>
      <c r="D9" s="5" t="n">
        <v>-8</v>
      </c>
      <c r="E9" s="5" t="n">
        <v>0</v>
      </c>
    </row>
    <row r="10" spans="1:5">
      <c r="A10" s="4" t="s">
        <v>1478</v>
      </c>
      <c r="B10" s="5" t="n">
        <v>82</v>
      </c>
      <c r="C10" s="5" t="n">
        <v>64</v>
      </c>
      <c r="D10" s="5" t="n">
        <v>166</v>
      </c>
      <c r="E10" s="5" t="n">
        <v>131</v>
      </c>
    </row>
    <row r="11" spans="1:5">
      <c r="A11" s="4" t="s">
        <v>1479</v>
      </c>
    </row>
    <row r="12" spans="1:5">
      <c r="A12" s="3" t="s">
        <v>1472</v>
      </c>
    </row>
    <row r="13" spans="1:5">
      <c r="A13" s="4" t="s">
        <v>1473</v>
      </c>
      <c r="B13" s="5" t="n">
        <v>1</v>
      </c>
      <c r="C13" s="5" t="n">
        <v>2</v>
      </c>
      <c r="D13" s="5" t="n">
        <v>2</v>
      </c>
      <c r="E13" s="5" t="n">
        <v>3</v>
      </c>
    </row>
    <row r="14" spans="1:5">
      <c r="A14" s="4" t="s">
        <v>1474</v>
      </c>
      <c r="B14" s="5" t="n">
        <v>13</v>
      </c>
      <c r="C14" s="5" t="n">
        <v>15</v>
      </c>
      <c r="D14" s="5" t="n">
        <v>26</v>
      </c>
      <c r="E14" s="5" t="n">
        <v>26</v>
      </c>
    </row>
    <row r="15" spans="1:5">
      <c r="A15" s="4" t="s">
        <v>1475</v>
      </c>
      <c r="B15" s="5" t="n">
        <v>-18</v>
      </c>
      <c r="C15" s="5" t="n">
        <v>-18</v>
      </c>
      <c r="D15" s="5" t="n">
        <v>-34</v>
      </c>
      <c r="E15" s="5" t="n">
        <v>-36</v>
      </c>
    </row>
    <row r="16" spans="1:5">
      <c r="A16" s="4" t="s">
        <v>1476</v>
      </c>
      <c r="B16" s="5" t="n">
        <v>-12</v>
      </c>
      <c r="C16" s="5" t="n">
        <v>-9</v>
      </c>
      <c r="D16" s="5" t="n">
        <v>-24</v>
      </c>
      <c r="E16" s="5" t="n">
        <v>-17</v>
      </c>
    </row>
    <row r="17" spans="1:5">
      <c r="A17" s="4" t="s">
        <v>1477</v>
      </c>
      <c r="B17" s="5" t="n">
        <v>-2</v>
      </c>
      <c r="C17" s="5" t="n">
        <v>-4</v>
      </c>
      <c r="D17" s="5" t="n">
        <v>-5</v>
      </c>
      <c r="E17" s="5" t="n">
        <v>-9</v>
      </c>
    </row>
    <row r="18" spans="1:5">
      <c r="A18" s="4" t="s">
        <v>1478</v>
      </c>
      <c r="B18" s="6" t="n">
        <v>-18</v>
      </c>
      <c r="C18" s="6" t="n">
        <v>-14</v>
      </c>
      <c r="D18" s="6" t="n">
        <v>-35</v>
      </c>
      <c r="E18" s="6" t="n">
        <v>-33</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480</v>
      </c>
      <c r="B1" s="2" t="s">
        <v>139</v>
      </c>
      <c r="D1" s="2" t="s">
        <v>1</v>
      </c>
    </row>
    <row r="2" spans="1:5">
      <c r="B2" s="2" t="s">
        <v>2</v>
      </c>
      <c r="C2" s="2" t="s">
        <v>140</v>
      </c>
      <c r="D2" s="2" t="s">
        <v>2</v>
      </c>
      <c r="E2" s="2" t="s">
        <v>140</v>
      </c>
    </row>
    <row r="3" spans="1:5">
      <c r="A3" s="3" t="s">
        <v>283</v>
      </c>
    </row>
    <row r="4" spans="1:5">
      <c r="A4" s="4" t="s">
        <v>1481</v>
      </c>
      <c r="B4" s="4" t="s">
        <v>1482</v>
      </c>
      <c r="C4" s="4" t="s">
        <v>1483</v>
      </c>
      <c r="D4" s="4" t="s">
        <v>1484</v>
      </c>
      <c r="E4" s="4" t="s">
        <v>1485</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486</v>
      </c>
      <c r="B1" s="2" t="s">
        <v>139</v>
      </c>
      <c r="F1" s="2" t="s">
        <v>1</v>
      </c>
    </row>
    <row r="2" spans="1:7">
      <c r="B2" s="2" t="s">
        <v>2</v>
      </c>
      <c r="C2" s="2" t="s">
        <v>439</v>
      </c>
      <c r="D2" s="2" t="s">
        <v>140</v>
      </c>
      <c r="E2" s="2" t="s">
        <v>441</v>
      </c>
      <c r="F2" s="2" t="s">
        <v>2</v>
      </c>
      <c r="G2" s="2" t="s">
        <v>140</v>
      </c>
    </row>
    <row r="3" spans="1:7">
      <c r="A3" s="3" t="s">
        <v>1487</v>
      </c>
    </row>
    <row r="4" spans="1:7">
      <c r="A4" s="4" t="s">
        <v>1488</v>
      </c>
      <c r="B4" s="14" t="n">
        <v>946.2</v>
      </c>
      <c r="D4" s="14" t="n">
        <v>1015.6</v>
      </c>
      <c r="F4" s="14" t="n">
        <v>951.3</v>
      </c>
      <c r="G4" s="14" t="n">
        <v>1025.7</v>
      </c>
    </row>
    <row r="5" spans="1:7">
      <c r="A5" s="4" t="s">
        <v>1489</v>
      </c>
      <c r="B5" s="14" t="n">
        <v>6.7</v>
      </c>
      <c r="D5" s="14" t="n">
        <v>8.199999999999999</v>
      </c>
      <c r="F5" s="14" t="n">
        <v>6.8</v>
      </c>
      <c r="G5" s="14" t="n">
        <v>8.300000000000001</v>
      </c>
    </row>
    <row r="6" spans="1:7">
      <c r="A6" s="4" t="s">
        <v>1490</v>
      </c>
      <c r="B6" s="14" t="n">
        <v>952.9</v>
      </c>
      <c r="D6" s="14" t="n">
        <v>1023.8</v>
      </c>
      <c r="F6" s="14" t="n">
        <v>958.1</v>
      </c>
      <c r="G6" s="5" t="n">
        <v>1034</v>
      </c>
    </row>
    <row r="7" spans="1:7">
      <c r="A7" s="3" t="s">
        <v>1491</v>
      </c>
    </row>
    <row r="8" spans="1:7">
      <c r="A8" s="4" t="s">
        <v>157</v>
      </c>
      <c r="B8" s="6" t="n">
        <v>1746</v>
      </c>
      <c r="C8" s="6" t="n">
        <v>1385</v>
      </c>
      <c r="D8" s="6" t="n">
        <v>894</v>
      </c>
      <c r="E8" s="6" t="n">
        <v>1257</v>
      </c>
      <c r="F8" s="6" t="n">
        <v>3131</v>
      </c>
      <c r="G8" s="6" t="n">
        <v>2151</v>
      </c>
    </row>
    <row r="9" spans="1:7">
      <c r="A9" s="4" t="s">
        <v>158</v>
      </c>
      <c r="B9" s="5" t="n">
        <v>5</v>
      </c>
      <c r="D9" s="5" t="n">
        <v>3</v>
      </c>
      <c r="F9" s="5" t="n">
        <v>9</v>
      </c>
      <c r="G9" s="5" t="n">
        <v>7</v>
      </c>
    </row>
    <row r="10" spans="1:7">
      <c r="A10" s="4" t="s">
        <v>160</v>
      </c>
      <c r="B10" s="5" t="n">
        <v>57</v>
      </c>
      <c r="C10" s="6" t="n">
        <v>32</v>
      </c>
      <c r="D10" s="5" t="n">
        <v>46</v>
      </c>
      <c r="E10" s="6" t="n">
        <v>6</v>
      </c>
      <c r="F10" s="5" t="n">
        <v>89</v>
      </c>
      <c r="G10" s="5" t="n">
        <v>52</v>
      </c>
    </row>
    <row r="11" spans="1:7">
      <c r="A11" s="4" t="s">
        <v>161</v>
      </c>
      <c r="B11" s="6" t="n">
        <v>1684</v>
      </c>
      <c r="D11" s="6" t="n">
        <v>845</v>
      </c>
      <c r="F11" s="6" t="n">
        <v>3033</v>
      </c>
      <c r="G11" s="6" t="n">
        <v>2092</v>
      </c>
    </row>
    <row r="12" spans="1:7">
      <c r="A12" s="4" t="s">
        <v>166</v>
      </c>
      <c r="B12" s="7" t="n">
        <v>1.78</v>
      </c>
      <c r="D12" s="7" t="n">
        <v>0.83</v>
      </c>
      <c r="F12" s="7" t="n">
        <v>3.19</v>
      </c>
      <c r="G12" s="7" t="n">
        <v>2.04</v>
      </c>
    </row>
    <row r="13" spans="1:7">
      <c r="A13" s="4" t="s">
        <v>167</v>
      </c>
      <c r="B13" s="7" t="n">
        <v>1.77</v>
      </c>
      <c r="D13" s="7" t="n">
        <v>0.83</v>
      </c>
      <c r="F13" s="7" t="n">
        <v>3.17</v>
      </c>
      <c r="G13" s="7" t="n">
        <v>2.02</v>
      </c>
    </row>
  </sheetData>
  <mergeCells count="3">
    <mergeCell ref="A1:A2"/>
    <mergeCell ref="B1:E1"/>
    <mergeCell ref="F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0"/>
  </cols>
  <sheetData>
    <row r="1" spans="1:5">
      <c r="A1" s="1" t="s">
        <v>1492</v>
      </c>
      <c r="B1" s="2" t="s">
        <v>1493</v>
      </c>
      <c r="C1" s="2" t="s">
        <v>1494</v>
      </c>
      <c r="D1" s="2" t="s">
        <v>1495</v>
      </c>
      <c r="E1" s="2" t="s">
        <v>1496</v>
      </c>
    </row>
    <row r="2" spans="1:5">
      <c r="A2" s="4" t="s">
        <v>1297</v>
      </c>
    </row>
    <row r="3" spans="1:5">
      <c r="A3" s="3" t="s">
        <v>1497</v>
      </c>
    </row>
    <row r="4" spans="1:5">
      <c r="A4" s="4" t="s">
        <v>1498</v>
      </c>
      <c r="C4" s="6" t="n">
        <v>0</v>
      </c>
    </row>
    <row r="5" spans="1:5">
      <c r="A5" s="4" t="s">
        <v>1299</v>
      </c>
    </row>
    <row r="6" spans="1:5">
      <c r="A6" s="3" t="s">
        <v>1497</v>
      </c>
    </row>
    <row r="7" spans="1:5">
      <c r="A7" s="4" t="s">
        <v>1498</v>
      </c>
      <c r="C7" s="6" t="n">
        <v>300</v>
      </c>
    </row>
    <row r="8" spans="1:5">
      <c r="A8" s="4" t="s">
        <v>1499</v>
      </c>
    </row>
    <row r="9" spans="1:5">
      <c r="A9" s="3" t="s">
        <v>1497</v>
      </c>
    </row>
    <row r="10" spans="1:5">
      <c r="A10" s="4" t="s">
        <v>1500</v>
      </c>
      <c r="C10" s="5" t="n">
        <v>1705</v>
      </c>
      <c r="D10" s="5" t="n">
        <v>1754</v>
      </c>
      <c r="E10" s="5" t="n">
        <v>3359</v>
      </c>
    </row>
    <row r="11" spans="1:5">
      <c r="A11" s="4" t="s">
        <v>1501</v>
      </c>
    </row>
    <row r="12" spans="1:5">
      <c r="A12" s="3" t="s">
        <v>1497</v>
      </c>
    </row>
    <row r="13" spans="1:5">
      <c r="A13" s="4" t="s">
        <v>1502</v>
      </c>
      <c r="B13" s="6" t="n">
        <v>8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3</v>
      </c>
      <c r="B1" s="2" t="s">
        <v>2</v>
      </c>
      <c r="C1" s="2" t="s">
        <v>65</v>
      </c>
    </row>
    <row r="2" spans="1:3">
      <c r="A2" s="3" t="s">
        <v>1504</v>
      </c>
    </row>
    <row r="3" spans="1:3">
      <c r="A3" s="4" t="s">
        <v>1505</v>
      </c>
      <c r="B3" s="6" t="n">
        <v>7</v>
      </c>
      <c r="C3" s="6" t="n">
        <v>7</v>
      </c>
    </row>
    <row r="4" spans="1:3">
      <c r="A4" s="4" t="s">
        <v>1506</v>
      </c>
      <c r="B4" s="5" t="n">
        <v>766</v>
      </c>
    </row>
    <row r="5" spans="1:3">
      <c r="A5" s="4" t="s">
        <v>1297</v>
      </c>
    </row>
    <row r="6" spans="1:3">
      <c r="A6" s="3" t="s">
        <v>1504</v>
      </c>
    </row>
    <row r="7" spans="1:3">
      <c r="A7" s="4" t="s">
        <v>1507</v>
      </c>
      <c r="B7" s="5" t="n">
        <v>1</v>
      </c>
    </row>
    <row r="8" spans="1:3">
      <c r="A8" s="4" t="s">
        <v>1299</v>
      </c>
    </row>
    <row r="9" spans="1:3">
      <c r="A9" s="3" t="s">
        <v>1504</v>
      </c>
    </row>
    <row r="10" spans="1:3">
      <c r="A10" s="4" t="s">
        <v>1507</v>
      </c>
      <c r="B10" s="5" t="n">
        <v>329</v>
      </c>
    </row>
    <row r="11" spans="1:3">
      <c r="A11" s="4" t="s">
        <v>1508</v>
      </c>
    </row>
    <row r="12" spans="1:3">
      <c r="A12" s="3" t="s">
        <v>1509</v>
      </c>
    </row>
    <row r="13" spans="1:3">
      <c r="A13" s="4" t="s">
        <v>1510</v>
      </c>
      <c r="B13" s="5" t="n">
        <v>3900</v>
      </c>
      <c r="C13" s="5" t="n">
        <v>4000</v>
      </c>
    </row>
    <row r="14" spans="1:3">
      <c r="A14" s="4" t="s">
        <v>1511</v>
      </c>
    </row>
    <row r="15" spans="1:3">
      <c r="A15" s="3" t="s">
        <v>1509</v>
      </c>
    </row>
    <row r="16" spans="1:3">
      <c r="A16" s="4" t="s">
        <v>1510</v>
      </c>
      <c r="B16" s="6" t="n">
        <v>7700</v>
      </c>
      <c r="C16" s="6" t="n">
        <v>77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1512</v>
      </c>
      <c r="B1" s="2" t="s">
        <v>139</v>
      </c>
    </row>
    <row r="2" spans="1:10">
      <c r="B2" s="2" t="s">
        <v>1513</v>
      </c>
      <c r="C2" s="2" t="s">
        <v>2</v>
      </c>
      <c r="D2" s="2" t="s">
        <v>439</v>
      </c>
      <c r="E2" s="2" t="s">
        <v>140</v>
      </c>
      <c r="F2" s="2" t="s">
        <v>441</v>
      </c>
      <c r="G2" s="2" t="s">
        <v>3</v>
      </c>
      <c r="H2" s="2" t="s">
        <v>1384</v>
      </c>
      <c r="I2" s="2" t="s">
        <v>1385</v>
      </c>
      <c r="J2" s="2" t="s">
        <v>1386</v>
      </c>
    </row>
    <row r="3" spans="1:10">
      <c r="A3" s="3" t="s">
        <v>1514</v>
      </c>
    </row>
    <row r="4" spans="1:10">
      <c r="A4" s="4" t="s">
        <v>1388</v>
      </c>
      <c r="H4" s="6" t="n">
        <v>2000</v>
      </c>
      <c r="I4" s="6" t="n">
        <v>1500</v>
      </c>
      <c r="J4" s="6" t="n">
        <v>2000</v>
      </c>
    </row>
    <row r="5" spans="1:10">
      <c r="A5" s="4" t="s">
        <v>1515</v>
      </c>
      <c r="C5" s="6" t="n">
        <v>419</v>
      </c>
      <c r="D5" s="6" t="n">
        <v>405</v>
      </c>
      <c r="E5" s="6" t="n">
        <v>428</v>
      </c>
      <c r="F5" s="6" t="n">
        <v>416</v>
      </c>
    </row>
    <row r="6" spans="1:10">
      <c r="A6" s="4" t="s">
        <v>1501</v>
      </c>
    </row>
    <row r="7" spans="1:10">
      <c r="A7" s="3" t="s">
        <v>1514</v>
      </c>
    </row>
    <row r="8" spans="1:10">
      <c r="A8" s="4" t="s">
        <v>1388</v>
      </c>
      <c r="G8" s="6" t="n">
        <v>2000</v>
      </c>
    </row>
    <row r="9" spans="1:10">
      <c r="A9" s="4" t="s">
        <v>1349</v>
      </c>
      <c r="B9" s="4" t="s">
        <v>1516</v>
      </c>
    </row>
    <row r="10" spans="1:10">
      <c r="A10" s="4" t="s">
        <v>1517</v>
      </c>
      <c r="B10" s="7" t="n">
        <v>0.44</v>
      </c>
    </row>
    <row r="11" spans="1:10">
      <c r="A11" s="4" t="s">
        <v>1515</v>
      </c>
      <c r="B11" s="6" t="n">
        <v>413</v>
      </c>
    </row>
    <row r="12" spans="1:10">
      <c r="A12" s="4" t="s">
        <v>1360</v>
      </c>
      <c r="B12" s="4" t="s">
        <v>1518</v>
      </c>
    </row>
    <row r="13" spans="1:10">
      <c r="A13" s="4" t="s">
        <v>1355</v>
      </c>
      <c r="B13" s="4" t="s">
        <v>1519</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18689</v>
      </c>
      <c r="C3" s="6" t="n">
        <v>298265</v>
      </c>
    </row>
    <row r="4" spans="1:3">
      <c r="A4" s="4" t="s">
        <v>68</v>
      </c>
      <c r="B4" s="5" t="n">
        <v>1476</v>
      </c>
      <c r="C4" s="5" t="n">
        <v>1440</v>
      </c>
    </row>
    <row r="5" spans="1:3">
      <c r="A5" s="4" t="s">
        <v>69</v>
      </c>
      <c r="B5" s="5" t="n">
        <v>13000</v>
      </c>
      <c r="C5" s="5" t="n">
        <v>12616</v>
      </c>
    </row>
    <row r="6" spans="1:3">
      <c r="A6" s="4" t="s">
        <v>70</v>
      </c>
      <c r="B6" s="5" t="n">
        <v>77997</v>
      </c>
      <c r="C6" s="5" t="n">
        <v>75752</v>
      </c>
    </row>
    <row r="7" spans="1:3">
      <c r="A7" s="4" t="s">
        <v>71</v>
      </c>
      <c r="B7" s="5" t="n">
        <v>9705</v>
      </c>
      <c r="C7" s="5" t="n">
        <v>9699</v>
      </c>
    </row>
    <row r="8" spans="1:3">
      <c r="A8" s="4" t="s">
        <v>72</v>
      </c>
      <c r="B8" s="5" t="n">
        <v>10326</v>
      </c>
      <c r="C8" s="5" t="n">
        <v>9698</v>
      </c>
    </row>
    <row r="9" spans="1:3">
      <c r="A9" s="4" t="s">
        <v>73</v>
      </c>
      <c r="B9" s="5" t="n">
        <v>7054</v>
      </c>
      <c r="C9" s="5" t="n">
        <v>6613</v>
      </c>
    </row>
    <row r="10" spans="1:3">
      <c r="A10" s="4" t="s">
        <v>74</v>
      </c>
      <c r="B10" s="5" t="n">
        <v>2811</v>
      </c>
      <c r="C10" s="5" t="n">
        <v>3937</v>
      </c>
    </row>
    <row r="11" spans="1:3">
      <c r="A11" s="4" t="s">
        <v>75</v>
      </c>
      <c r="B11" s="5" t="n">
        <v>20036</v>
      </c>
      <c r="C11" s="5" t="n">
        <v>18190</v>
      </c>
    </row>
    <row r="12" spans="1:3">
      <c r="A12" s="4" t="s">
        <v>76</v>
      </c>
      <c r="B12" s="5" t="n">
        <v>461094</v>
      </c>
      <c r="C12" s="5" t="n">
        <v>436210</v>
      </c>
    </row>
    <row r="13" spans="1:3">
      <c r="A13" s="4" t="s">
        <v>77</v>
      </c>
      <c r="B13" s="5" t="n">
        <v>18435</v>
      </c>
      <c r="C13" s="5" t="n">
        <v>15821</v>
      </c>
    </row>
    <row r="14" spans="1:3">
      <c r="A14" s="4" t="s">
        <v>78</v>
      </c>
      <c r="B14" s="5" t="n">
        <v>3535</v>
      </c>
      <c r="C14" s="5" t="n">
        <v>3582</v>
      </c>
    </row>
    <row r="15" spans="1:3">
      <c r="A15" s="4" t="s">
        <v>79</v>
      </c>
      <c r="B15" s="5" t="n">
        <v>20425</v>
      </c>
      <c r="C15" s="5" t="n">
        <v>19644</v>
      </c>
    </row>
    <row r="16" spans="1:3">
      <c r="A16" s="4" t="s">
        <v>80</v>
      </c>
      <c r="B16" s="5" t="n">
        <v>17880</v>
      </c>
      <c r="C16" s="5" t="n">
        <v>18895</v>
      </c>
    </row>
    <row r="17" spans="1:3">
      <c r="A17" s="4" t="s">
        <v>81</v>
      </c>
      <c r="B17" s="5" t="n">
        <v>97</v>
      </c>
      <c r="C17" s="5" t="n">
        <v>0</v>
      </c>
    </row>
    <row r="18" spans="1:3">
      <c r="A18" s="4" t="s">
        <v>82</v>
      </c>
      <c r="B18" s="5" t="n">
        <v>9408</v>
      </c>
      <c r="C18" s="5" t="n">
        <v>9422</v>
      </c>
    </row>
    <row r="19" spans="1:3">
      <c r="A19" s="4" t="s">
        <v>83</v>
      </c>
      <c r="B19" s="5" t="n">
        <v>10029</v>
      </c>
      <c r="C19" s="5" t="n">
        <v>8408</v>
      </c>
    </row>
    <row r="20" spans="1:3">
      <c r="A20" s="4" t="s">
        <v>84</v>
      </c>
      <c r="B20" s="5" t="n">
        <v>191264</v>
      </c>
      <c r="C20" s="5" t="n">
        <v>175556</v>
      </c>
    </row>
    <row r="21" spans="1:3">
      <c r="A21" s="4" t="s">
        <v>85</v>
      </c>
      <c r="B21" s="5" t="n">
        <v>732167</v>
      </c>
      <c r="C21" s="5" t="n">
        <v>687538</v>
      </c>
    </row>
    <row r="22" spans="1:3">
      <c r="A22" s="3" t="s">
        <v>86</v>
      </c>
    </row>
    <row r="23" spans="1:3">
      <c r="A23" s="4" t="s">
        <v>87</v>
      </c>
      <c r="B23" s="5" t="n">
        <v>191139</v>
      </c>
      <c r="C23" s="5" t="n">
        <v>186780</v>
      </c>
    </row>
    <row r="24" spans="1:3">
      <c r="A24" s="4" t="s">
        <v>88</v>
      </c>
      <c r="B24" s="5" t="n">
        <v>190033</v>
      </c>
      <c r="C24" s="5" t="n">
        <v>183693</v>
      </c>
    </row>
    <row r="25" spans="1:3">
      <c r="A25" s="4" t="s">
        <v>89</v>
      </c>
      <c r="B25" s="5" t="n">
        <v>16815</v>
      </c>
      <c r="C25" s="5" t="n">
        <v>16529</v>
      </c>
    </row>
    <row r="26" spans="1:3">
      <c r="A26" s="4" t="s">
        <v>90</v>
      </c>
      <c r="B26" s="5" t="n">
        <v>689</v>
      </c>
      <c r="C26" s="5" t="n">
        <v>677</v>
      </c>
    </row>
    <row r="27" spans="1:3">
      <c r="A27" s="4" t="s">
        <v>91</v>
      </c>
      <c r="B27" s="5" t="n">
        <v>1834</v>
      </c>
      <c r="C27" s="5" t="n">
        <v>428</v>
      </c>
    </row>
    <row r="28" spans="1:3">
      <c r="A28" s="4" t="s">
        <v>92</v>
      </c>
      <c r="B28" s="5" t="n">
        <v>25354</v>
      </c>
      <c r="C28" s="5" t="n">
        <v>24794</v>
      </c>
    </row>
    <row r="29" spans="1:3">
      <c r="A29" s="4" t="s">
        <v>93</v>
      </c>
      <c r="B29" s="5" t="n">
        <v>158</v>
      </c>
      <c r="C29" s="5" t="n">
        <v>268</v>
      </c>
    </row>
    <row r="30" spans="1:3">
      <c r="A30" s="4" t="s">
        <v>94</v>
      </c>
      <c r="B30" s="5" t="n">
        <v>13346</v>
      </c>
      <c r="C30" s="5" t="n">
        <v>12829</v>
      </c>
    </row>
    <row r="31" spans="1:3">
      <c r="A31" s="4" t="s">
        <v>95</v>
      </c>
      <c r="B31" s="5" t="n">
        <v>1026</v>
      </c>
      <c r="C31" s="5" t="n">
        <v>1060</v>
      </c>
    </row>
    <row r="32" spans="1:3">
      <c r="A32" s="4" t="s">
        <v>96</v>
      </c>
      <c r="B32" s="5" t="n">
        <v>3149</v>
      </c>
      <c r="C32" s="5" t="n">
        <v>3147</v>
      </c>
    </row>
    <row r="33" spans="1:3">
      <c r="A33" s="4" t="s">
        <v>97</v>
      </c>
      <c r="B33" s="5" t="n">
        <v>0</v>
      </c>
      <c r="C33" s="5" t="n">
        <v>441</v>
      </c>
    </row>
    <row r="34" spans="1:3">
      <c r="A34" s="4" t="s">
        <v>98</v>
      </c>
      <c r="B34" s="5" t="n">
        <v>8766</v>
      </c>
      <c r="C34" s="5" t="n">
        <v>5414</v>
      </c>
    </row>
    <row r="35" spans="1:3">
      <c r="A35" s="4" t="s">
        <v>99</v>
      </c>
      <c r="B35" s="5" t="n">
        <v>24548</v>
      </c>
      <c r="C35" s="5" t="n">
        <v>22964</v>
      </c>
    </row>
    <row r="36" spans="1:3">
      <c r="A36" s="4" t="s">
        <v>100</v>
      </c>
      <c r="B36" s="5" t="n">
        <v>191264</v>
      </c>
      <c r="C36" s="5" t="n">
        <v>175556</v>
      </c>
    </row>
    <row r="37" spans="1:3">
      <c r="A37" s="4" t="s">
        <v>101</v>
      </c>
      <c r="B37" s="5" t="n">
        <v>668121</v>
      </c>
      <c r="C37" s="5" t="n">
        <v>634580</v>
      </c>
    </row>
    <row r="38" spans="1:3">
      <c r="A38" s="4" t="s">
        <v>102</v>
      </c>
      <c r="B38" s="4" t="s">
        <v>103</v>
      </c>
      <c r="C38" s="4" t="s">
        <v>103</v>
      </c>
    </row>
    <row r="39" spans="1:3">
      <c r="A39" s="3" t="s">
        <v>104</v>
      </c>
    </row>
    <row r="40" spans="1:3">
      <c r="A40" s="4" t="s">
        <v>105</v>
      </c>
      <c r="B40" s="5" t="n">
        <v>0</v>
      </c>
      <c r="C40" s="5" t="n">
        <v>0</v>
      </c>
    </row>
    <row r="41" spans="1:3">
      <c r="A41" s="4" t="s">
        <v>106</v>
      </c>
      <c r="B41" s="5" t="n">
        <v>12</v>
      </c>
      <c r="C41" s="5" t="n">
        <v>12</v>
      </c>
    </row>
    <row r="42" spans="1:3">
      <c r="A42" s="4" t="s">
        <v>107</v>
      </c>
      <c r="B42" s="5" t="n">
        <v>32602</v>
      </c>
      <c r="C42" s="5" t="n">
        <v>32474</v>
      </c>
    </row>
    <row r="43" spans="1:3">
      <c r="A43" s="4" t="s">
        <v>108</v>
      </c>
      <c r="B43" s="5" t="n">
        <v>31209</v>
      </c>
      <c r="C43" s="5" t="n">
        <v>28926</v>
      </c>
    </row>
    <row r="44" spans="1:3">
      <c r="A44" s="4" t="s">
        <v>109</v>
      </c>
      <c r="B44" s="5" t="n">
        <v>-11643</v>
      </c>
      <c r="C44" s="5" t="n">
        <v>-10393</v>
      </c>
    </row>
    <row r="45" spans="1:3">
      <c r="A45" s="4" t="s">
        <v>110</v>
      </c>
      <c r="B45" s="5" t="n">
        <v>11631</v>
      </c>
      <c r="C45" s="5" t="n">
        <v>1722</v>
      </c>
    </row>
    <row r="46" spans="1:3">
      <c r="A46" s="4" t="s">
        <v>111</v>
      </c>
      <c r="B46" s="5" t="n">
        <v>63811</v>
      </c>
      <c r="C46" s="5" t="n">
        <v>52741</v>
      </c>
    </row>
    <row r="47" spans="1:3">
      <c r="A47" s="4" t="s">
        <v>112</v>
      </c>
      <c r="B47" s="5" t="n">
        <v>235</v>
      </c>
      <c r="C47" s="5" t="n">
        <v>217</v>
      </c>
    </row>
    <row r="48" spans="1:3">
      <c r="A48" s="4" t="s">
        <v>113</v>
      </c>
      <c r="B48" s="5" t="n">
        <v>64046</v>
      </c>
      <c r="C48" s="5" t="n">
        <v>52958</v>
      </c>
    </row>
    <row r="49" spans="1:3">
      <c r="A49" s="4" t="s">
        <v>114</v>
      </c>
      <c r="B49" s="6" t="n">
        <v>732167</v>
      </c>
      <c r="C49" s="6" t="n">
        <v>687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row r="6" spans="1:2">
      <c r="A6" s="4" t="s">
        <v>300</v>
      </c>
      <c r="B6" s="4" t="s">
        <v>301</v>
      </c>
    </row>
    <row r="7" spans="1:2">
      <c r="A7" s="4" t="s">
        <v>302</v>
      </c>
      <c r="B7" s="4" t="s">
        <v>303</v>
      </c>
    </row>
    <row r="8" spans="1:2">
      <c r="A8" s="4" t="s">
        <v>255</v>
      </c>
      <c r="B8" s="4" t="s">
        <v>304</v>
      </c>
    </row>
    <row r="9" spans="1:2">
      <c r="A9" s="4" t="s">
        <v>258</v>
      </c>
      <c r="B9" s="4" t="s">
        <v>305</v>
      </c>
    </row>
    <row r="10" spans="1:2">
      <c r="A10" s="4" t="s">
        <v>279</v>
      </c>
      <c r="B10" s="4" t="s">
        <v>306</v>
      </c>
    </row>
    <row r="11" spans="1:2">
      <c r="A11" s="4" t="s">
        <v>252</v>
      </c>
      <c r="B11" s="4" t="s">
        <v>307</v>
      </c>
    </row>
    <row r="12" spans="1:2">
      <c r="A12" s="4" t="s">
        <v>264</v>
      </c>
      <c r="B12"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row r="15" spans="1:2">
      <c r="A15" s="4" t="s">
        <v>347</v>
      </c>
      <c r="B15" s="4" t="s">
        <v>348</v>
      </c>
    </row>
    <row r="16" spans="1:2">
      <c r="A16" s="4" t="s">
        <v>34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61</v>
      </c>
      <c r="B22" s="4" t="s">
        <v>362</v>
      </c>
    </row>
    <row r="23" spans="1:2">
      <c r="A23" s="4" t="s">
        <v>363</v>
      </c>
    </row>
    <row r="24" spans="1:2">
      <c r="A24" s="3" t="s">
        <v>364</v>
      </c>
    </row>
    <row r="25" spans="1:2">
      <c r="A25" s="4" t="s">
        <v>365</v>
      </c>
      <c r="B25" s="4" t="s">
        <v>366</v>
      </c>
    </row>
    <row r="26" spans="1:2">
      <c r="A26" s="4" t="s">
        <v>367</v>
      </c>
    </row>
    <row r="27" spans="1:2">
      <c r="A27" s="3" t="s">
        <v>364</v>
      </c>
    </row>
    <row r="28" spans="1:2">
      <c r="A28" s="4" t="s">
        <v>365</v>
      </c>
      <c r="B28" s="4" t="s">
        <v>368</v>
      </c>
    </row>
    <row r="29" spans="1:2">
      <c r="A29" s="4" t="s">
        <v>369</v>
      </c>
    </row>
    <row r="30" spans="1:2">
      <c r="A30" s="3" t="s">
        <v>364</v>
      </c>
    </row>
    <row r="31" spans="1:2">
      <c r="A31" s="4" t="s">
        <v>365</v>
      </c>
      <c r="B31" s="4" t="s">
        <v>370</v>
      </c>
    </row>
    <row r="32" spans="1:2">
      <c r="A32" s="4" t="s">
        <v>371</v>
      </c>
    </row>
    <row r="33" spans="1:2">
      <c r="A33" s="3" t="s">
        <v>364</v>
      </c>
    </row>
    <row r="34" spans="1:2">
      <c r="A34" s="4" t="s">
        <v>372</v>
      </c>
      <c r="B34" s="4" t="s">
        <v>373</v>
      </c>
    </row>
    <row r="35" spans="1:2">
      <c r="A35" s="4" t="s">
        <v>374</v>
      </c>
    </row>
    <row r="36" spans="1:2">
      <c r="A36" s="3" t="s">
        <v>364</v>
      </c>
    </row>
    <row r="37" spans="1:2">
      <c r="A37" s="4" t="s">
        <v>372</v>
      </c>
      <c r="B37"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9</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5</v>
      </c>
      <c r="B9" s="4" t="s">
        <v>386</v>
      </c>
    </row>
    <row r="10" spans="1:2">
      <c r="A10" s="3" t="s">
        <v>387</v>
      </c>
    </row>
    <row r="11" spans="1:2">
      <c r="A11" s="4" t="s">
        <v>388</v>
      </c>
      <c r="B11" s="4" t="s">
        <v>260</v>
      </c>
    </row>
    <row r="12" spans="1:2">
      <c r="A12" s="4" t="s">
        <v>389</v>
      </c>
      <c r="B12" s="4" t="s">
        <v>390</v>
      </c>
    </row>
    <row r="13" spans="1:2">
      <c r="A13" s="4" t="s">
        <v>391</v>
      </c>
    </row>
    <row r="14" spans="1:2">
      <c r="A14" s="3" t="s">
        <v>387</v>
      </c>
    </row>
    <row r="15" spans="1:2">
      <c r="A15" s="4" t="s">
        <v>389</v>
      </c>
      <c r="B15"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65</v>
      </c>
    </row>
    <row r="2" spans="1:3">
      <c r="A2" s="3" t="s">
        <v>116</v>
      </c>
    </row>
    <row r="3" spans="1:3">
      <c r="A3" s="4" t="s">
        <v>117</v>
      </c>
      <c r="B3" s="6" t="n">
        <v>291229</v>
      </c>
      <c r="C3" s="6" t="n">
        <v>286816</v>
      </c>
    </row>
    <row r="4" spans="1:3">
      <c r="A4" s="4" t="s">
        <v>118</v>
      </c>
      <c r="B4" s="5" t="n">
        <v>13000</v>
      </c>
      <c r="C4" s="5" t="n">
        <v>12616</v>
      </c>
    </row>
    <row r="5" spans="1:3">
      <c r="A5" s="4" t="s">
        <v>119</v>
      </c>
      <c r="B5" s="5" t="n">
        <v>357</v>
      </c>
      <c r="C5" s="5" t="n">
        <v>342</v>
      </c>
    </row>
    <row r="6" spans="1:3">
      <c r="A6" s="4" t="s">
        <v>120</v>
      </c>
      <c r="B6" s="5" t="n">
        <v>77997</v>
      </c>
      <c r="C6" s="5" t="n">
        <v>75752</v>
      </c>
    </row>
    <row r="7" spans="1:3">
      <c r="A7" s="4" t="s">
        <v>121</v>
      </c>
      <c r="B7" s="5" t="n">
        <v>22</v>
      </c>
      <c r="C7" s="5" t="n">
        <v>0</v>
      </c>
    </row>
    <row r="8" spans="1:3">
      <c r="A8" s="4" t="s">
        <v>122</v>
      </c>
      <c r="B8" s="5" t="n">
        <v>2440</v>
      </c>
      <c r="C8" s="5" t="n">
        <v>2300</v>
      </c>
    </row>
    <row r="9" spans="1:3">
      <c r="A9" s="4" t="s">
        <v>123</v>
      </c>
      <c r="B9" s="5" t="n">
        <v>20036</v>
      </c>
      <c r="C9" s="5" t="n">
        <v>18190</v>
      </c>
    </row>
    <row r="10" spans="1:3">
      <c r="A10" s="4" t="s">
        <v>124</v>
      </c>
      <c r="B10" s="5" t="n">
        <v>18435</v>
      </c>
      <c r="C10" s="5" t="n">
        <v>15821</v>
      </c>
    </row>
    <row r="11" spans="1:3">
      <c r="A11" s="4" t="s">
        <v>125</v>
      </c>
      <c r="B11" s="5" t="n">
        <v>20425</v>
      </c>
      <c r="C11" s="5" t="n">
        <v>19644</v>
      </c>
    </row>
    <row r="12" spans="1:3">
      <c r="A12" s="4" t="s">
        <v>126</v>
      </c>
      <c r="B12" s="5" t="n">
        <v>10029</v>
      </c>
      <c r="C12" s="5" t="n">
        <v>8408</v>
      </c>
    </row>
    <row r="13" spans="1:3">
      <c r="A13" s="3" t="s">
        <v>86</v>
      </c>
    </row>
    <row r="14" spans="1:3">
      <c r="A14" s="4" t="s">
        <v>127</v>
      </c>
      <c r="B14" s="5" t="n">
        <v>13346</v>
      </c>
      <c r="C14" s="5" t="n">
        <v>12829</v>
      </c>
    </row>
    <row r="15" spans="1:3">
      <c r="A15" s="4" t="s">
        <v>128</v>
      </c>
      <c r="B15" s="6" t="n">
        <v>24548</v>
      </c>
      <c r="C15" s="6" t="n">
        <v>22964</v>
      </c>
    </row>
    <row r="16" spans="1:3">
      <c r="A16" s="3" t="s">
        <v>104</v>
      </c>
    </row>
    <row r="17" spans="1:3">
      <c r="A17" s="4" t="s">
        <v>129</v>
      </c>
      <c r="B17" s="7" t="n">
        <v>0.01</v>
      </c>
      <c r="C17" s="7" t="n">
        <v>0.01</v>
      </c>
    </row>
    <row r="18" spans="1:3">
      <c r="A18" s="4" t="s">
        <v>130</v>
      </c>
      <c r="B18" s="6" t="n">
        <v>3405</v>
      </c>
      <c r="C18" s="6" t="n">
        <v>3405</v>
      </c>
    </row>
    <row r="19" spans="1:3">
      <c r="A19" s="4" t="s">
        <v>131</v>
      </c>
      <c r="B19" s="7" t="n">
        <v>0.01</v>
      </c>
      <c r="C19" s="7" t="n">
        <v>0.01</v>
      </c>
    </row>
    <row r="20" spans="1:3">
      <c r="A20" s="4" t="s">
        <v>132</v>
      </c>
      <c r="B20" s="5" t="n">
        <v>3000000000</v>
      </c>
      <c r="C20" s="5" t="n">
        <v>3000000000</v>
      </c>
    </row>
    <row r="21" spans="1:3">
      <c r="A21" s="4" t="s">
        <v>133</v>
      </c>
      <c r="B21" s="5" t="n">
        <v>1176087431</v>
      </c>
      <c r="C21" s="5" t="n">
        <v>1171824242</v>
      </c>
    </row>
    <row r="22" spans="1:3">
      <c r="A22" s="4" t="s">
        <v>134</v>
      </c>
      <c r="B22" s="5" t="n">
        <v>935921796</v>
      </c>
      <c r="C22" s="5" t="n">
        <v>958613542</v>
      </c>
    </row>
    <row r="23" spans="1:3">
      <c r="A23" s="4" t="s">
        <v>135</v>
      </c>
      <c r="B23" s="5" t="n">
        <v>240165635</v>
      </c>
      <c r="C23" s="5" t="n">
        <v>213210700</v>
      </c>
    </row>
    <row r="24" spans="1:3">
      <c r="A24" s="4" t="s">
        <v>136</v>
      </c>
    </row>
    <row r="25" spans="1:3">
      <c r="A25" s="3" t="s">
        <v>116</v>
      </c>
    </row>
    <row r="26" spans="1:3">
      <c r="A26" s="4" t="s">
        <v>120</v>
      </c>
      <c r="B26" s="6" t="n">
        <v>262</v>
      </c>
      <c r="C26" s="6" t="n">
        <v>299</v>
      </c>
    </row>
    <row r="27" spans="1:3">
      <c r="A27" s="4" t="s">
        <v>137</v>
      </c>
    </row>
    <row r="28" spans="1:3">
      <c r="A28" s="3" t="s">
        <v>116</v>
      </c>
    </row>
    <row r="29" spans="1:3">
      <c r="A29" s="4" t="s">
        <v>118</v>
      </c>
      <c r="B29" s="5" t="n">
        <v>3</v>
      </c>
      <c r="C29" s="5" t="n">
        <v>4</v>
      </c>
    </row>
    <row r="30" spans="1:3">
      <c r="A30" s="4" t="s">
        <v>123</v>
      </c>
      <c r="B30" s="5" t="n">
        <v>237</v>
      </c>
      <c r="C30" s="5" t="n">
        <v>141</v>
      </c>
    </row>
    <row r="31" spans="1:3">
      <c r="A31" s="4" t="s">
        <v>124</v>
      </c>
      <c r="B31" s="5" t="n">
        <v>11</v>
      </c>
      <c r="C31" s="5" t="n">
        <v>52</v>
      </c>
    </row>
    <row r="32" spans="1:3">
      <c r="A32" s="4" t="s">
        <v>125</v>
      </c>
      <c r="B32" s="5" t="n">
        <v>4</v>
      </c>
      <c r="C32" s="5" t="n">
        <v>3</v>
      </c>
    </row>
    <row r="33" spans="1:3">
      <c r="A33" s="4" t="s">
        <v>126</v>
      </c>
      <c r="B33" s="5" t="n">
        <v>2</v>
      </c>
      <c r="C33" s="5" t="n">
        <v>2</v>
      </c>
    </row>
    <row r="34" spans="1:3">
      <c r="A34" s="3" t="s">
        <v>86</v>
      </c>
    </row>
    <row r="35" spans="1:3">
      <c r="A35" s="4" t="s">
        <v>127</v>
      </c>
      <c r="B35" s="5" t="n">
        <v>5</v>
      </c>
      <c r="C35" s="5" t="n">
        <v>5</v>
      </c>
    </row>
    <row r="36" spans="1:3">
      <c r="A36" s="4" t="s">
        <v>128</v>
      </c>
      <c r="B36" s="6" t="n">
        <v>1</v>
      </c>
      <c r="C36"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26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273</v>
      </c>
    </row>
    <row r="4" spans="1:2">
      <c r="A4" s="4" t="s">
        <v>414</v>
      </c>
      <c r="B4" s="4" t="s">
        <v>415</v>
      </c>
    </row>
    <row r="5" spans="1:2">
      <c r="A5" s="3" t="s">
        <v>416</v>
      </c>
    </row>
    <row r="6" spans="1:2">
      <c r="A6" s="4" t="s">
        <v>417</v>
      </c>
      <c r="B6" s="4" t="s">
        <v>418</v>
      </c>
    </row>
    <row r="7" spans="1:2">
      <c r="A7" s="4" t="s">
        <v>419</v>
      </c>
      <c r="B7" s="4" t="s">
        <v>420</v>
      </c>
    </row>
    <row r="8" spans="1:2">
      <c r="A8" s="4" t="s">
        <v>421</v>
      </c>
      <c r="B8" s="4" t="s">
        <v>422</v>
      </c>
    </row>
    <row r="9" spans="1:2">
      <c r="A9" s="4" t="s">
        <v>170</v>
      </c>
    </row>
    <row r="10" spans="1:2">
      <c r="A10" s="3" t="s">
        <v>416</v>
      </c>
    </row>
    <row r="11" spans="1:2">
      <c r="A11" s="4" t="s">
        <v>423</v>
      </c>
      <c r="B11" s="4" t="s">
        <v>424</v>
      </c>
    </row>
    <row r="12" spans="1:2">
      <c r="A12" s="4" t="s">
        <v>51</v>
      </c>
    </row>
    <row r="13" spans="1:2">
      <c r="A13" s="3" t="s">
        <v>416</v>
      </c>
    </row>
    <row r="14" spans="1:2">
      <c r="A14" s="4" t="s">
        <v>423</v>
      </c>
      <c r="B14" s="4" t="s">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26</v>
      </c>
      <c r="B1" s="2" t="s">
        <v>1</v>
      </c>
    </row>
    <row r="2" spans="1:2">
      <c r="B2" s="2" t="s">
        <v>2</v>
      </c>
    </row>
    <row r="3" spans="1:2">
      <c r="A3" s="3" t="s">
        <v>27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3</v>
      </c>
      <c r="B1" s="2" t="s">
        <v>1</v>
      </c>
    </row>
    <row r="2" spans="1:2">
      <c r="B2" s="2" t="s">
        <v>2</v>
      </c>
    </row>
    <row r="3" spans="1:2">
      <c r="A3" s="3" t="s">
        <v>280</v>
      </c>
    </row>
    <row r="4" spans="1:2">
      <c r="A4" s="4" t="s">
        <v>434</v>
      </c>
      <c r="B4" s="4" t="s">
        <v>4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6</v>
      </c>
      <c r="B1" s="2" t="s">
        <v>1</v>
      </c>
    </row>
    <row r="2" spans="1:2">
      <c r="B2" s="2" t="s">
        <v>2</v>
      </c>
    </row>
    <row r="3" spans="1:2">
      <c r="A3" s="3" t="s">
        <v>286</v>
      </c>
    </row>
    <row r="4" spans="1:2">
      <c r="A4" s="4" t="s">
        <v>285</v>
      </c>
      <c r="B4" s="4" t="s">
        <v>4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2</v>
      </c>
      <c r="C1" s="2" t="s">
        <v>439</v>
      </c>
      <c r="D1" s="2" t="s">
        <v>440</v>
      </c>
      <c r="E1" s="2" t="s">
        <v>65</v>
      </c>
      <c r="F1" s="2" t="s">
        <v>140</v>
      </c>
      <c r="G1" s="2" t="s">
        <v>441</v>
      </c>
      <c r="H1" s="2" t="s">
        <v>442</v>
      </c>
    </row>
    <row r="2" spans="1:8">
      <c r="A2" s="3" t="s">
        <v>443</v>
      </c>
    </row>
    <row r="3" spans="1:8">
      <c r="A3" s="4" t="s">
        <v>444</v>
      </c>
      <c r="B3" s="6" t="n">
        <v>11631</v>
      </c>
      <c r="C3" s="6" t="n">
        <v>6911</v>
      </c>
      <c r="E3" s="6" t="n">
        <v>1722</v>
      </c>
      <c r="F3" s="6" t="n">
        <v>2854</v>
      </c>
      <c r="G3" s="6" t="n">
        <v>5634</v>
      </c>
      <c r="H3" s="6" t="n">
        <v>7427</v>
      </c>
    </row>
    <row r="4" spans="1:8">
      <c r="A4" s="4" t="s">
        <v>445</v>
      </c>
      <c r="B4" s="5" t="n">
        <v>31209</v>
      </c>
      <c r="E4" s="6" t="n">
        <v>28926</v>
      </c>
    </row>
    <row r="5" spans="1:8">
      <c r="A5" s="4" t="s">
        <v>446</v>
      </c>
      <c r="B5" s="5" t="n">
        <v>1494</v>
      </c>
    </row>
    <row r="6" spans="1:8">
      <c r="A6" s="4" t="s">
        <v>447</v>
      </c>
      <c r="B6" s="6" t="n">
        <v>1660</v>
      </c>
    </row>
    <row r="7" spans="1:8">
      <c r="A7" s="4" t="s">
        <v>448</v>
      </c>
    </row>
    <row r="8" spans="1:8">
      <c r="A8" s="3" t="s">
        <v>443</v>
      </c>
    </row>
    <row r="9" spans="1:8">
      <c r="A9" s="4" t="s">
        <v>444</v>
      </c>
      <c r="D9" s="6" t="n">
        <v>18</v>
      </c>
    </row>
    <row r="10" spans="1:8">
      <c r="A10" s="4" t="s">
        <v>445</v>
      </c>
      <c r="D10" s="5" t="n">
        <v>-18</v>
      </c>
    </row>
    <row r="11" spans="1:8">
      <c r="A11" s="4" t="s">
        <v>449</v>
      </c>
    </row>
    <row r="12" spans="1:8">
      <c r="A12" s="3" t="s">
        <v>443</v>
      </c>
    </row>
    <row r="13" spans="1:8">
      <c r="A13" s="4" t="s">
        <v>445</v>
      </c>
      <c r="D13" s="5" t="n">
        <v>95</v>
      </c>
    </row>
    <row r="14" spans="1:8">
      <c r="A14" s="4" t="s">
        <v>446</v>
      </c>
      <c r="D14" s="5" t="n">
        <v>1500</v>
      </c>
    </row>
    <row r="15" spans="1:8">
      <c r="A15" s="4" t="s">
        <v>447</v>
      </c>
      <c r="D15" s="6" t="n">
        <v>1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451</v>
      </c>
    </row>
    <row r="3" spans="1:2">
      <c r="A3" s="3" t="s">
        <v>240</v>
      </c>
    </row>
    <row r="4" spans="1:2">
      <c r="A4" s="4" t="s">
        <v>452</v>
      </c>
      <c r="B4"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3</v>
      </c>
      <c r="B1" s="2" t="s">
        <v>139</v>
      </c>
      <c r="D1" s="2" t="s">
        <v>1</v>
      </c>
    </row>
    <row r="2" spans="1:5">
      <c r="B2" s="2" t="s">
        <v>2</v>
      </c>
      <c r="C2" s="2" t="s">
        <v>140</v>
      </c>
      <c r="D2" s="2" t="s">
        <v>2</v>
      </c>
      <c r="E2" s="2" t="s">
        <v>140</v>
      </c>
    </row>
    <row r="3" spans="1:5">
      <c r="A3" s="3" t="s">
        <v>141</v>
      </c>
    </row>
    <row r="4" spans="1:5">
      <c r="A4" s="4" t="s">
        <v>142</v>
      </c>
      <c r="B4" s="6" t="n">
        <v>10129</v>
      </c>
      <c r="C4" s="6" t="n">
        <v>15153</v>
      </c>
      <c r="D4" s="6" t="n">
        <v>19534</v>
      </c>
      <c r="E4" s="6" t="n">
        <v>24331</v>
      </c>
    </row>
    <row r="5" spans="1:5">
      <c r="A5" s="4" t="s">
        <v>143</v>
      </c>
      <c r="B5" s="5" t="n">
        <v>1412</v>
      </c>
      <c r="C5" s="5" t="n">
        <v>1370</v>
      </c>
      <c r="D5" s="5" t="n">
        <v>2777</v>
      </c>
      <c r="E5" s="5" t="n">
        <v>2762</v>
      </c>
    </row>
    <row r="6" spans="1:5">
      <c r="A6" s="4" t="s">
        <v>144</v>
      </c>
      <c r="B6" s="5" t="n">
        <v>4693</v>
      </c>
      <c r="C6" s="5" t="n">
        <v>4473</v>
      </c>
      <c r="D6" s="5" t="n">
        <v>9601</v>
      </c>
      <c r="E6" s="5" t="n">
        <v>8218</v>
      </c>
    </row>
    <row r="7" spans="1:5">
      <c r="A7" s="4" t="s">
        <v>145</v>
      </c>
      <c r="B7" s="5" t="n">
        <v>478</v>
      </c>
      <c r="C7" s="5" t="n">
        <v>475</v>
      </c>
      <c r="D7" s="5" t="n">
        <v>972</v>
      </c>
      <c r="E7" s="5" t="n">
        <v>949</v>
      </c>
    </row>
    <row r="8" spans="1:5">
      <c r="A8" s="4" t="s">
        <v>146</v>
      </c>
      <c r="B8" s="5" t="n">
        <v>61</v>
      </c>
      <c r="C8" s="5" t="n">
        <v>-227</v>
      </c>
      <c r="D8" s="5" t="n">
        <v>76</v>
      </c>
      <c r="E8" s="5" t="n">
        <v>-560</v>
      </c>
    </row>
    <row r="9" spans="1:5">
      <c r="A9" s="4" t="s">
        <v>147</v>
      </c>
      <c r="B9" s="5" t="n">
        <v>724</v>
      </c>
      <c r="C9" s="5" t="n">
        <v>-59</v>
      </c>
      <c r="D9" s="5" t="n">
        <v>839</v>
      </c>
      <c r="E9" s="5" t="n">
        <v>290</v>
      </c>
    </row>
    <row r="10" spans="1:5">
      <c r="A10" s="4" t="s">
        <v>148</v>
      </c>
      <c r="B10" s="5" t="n">
        <v>17497</v>
      </c>
      <c r="C10" s="5" t="n">
        <v>21185</v>
      </c>
      <c r="D10" s="5" t="n">
        <v>33799</v>
      </c>
      <c r="E10" s="5" t="n">
        <v>35990</v>
      </c>
    </row>
    <row r="11" spans="1:5">
      <c r="A11" s="3" t="s">
        <v>149</v>
      </c>
    </row>
    <row r="12" spans="1:5">
      <c r="A12" s="4" t="s">
        <v>454</v>
      </c>
      <c r="B12" s="5" t="n">
        <v>10295</v>
      </c>
      <c r="C12" s="5" t="n">
        <v>15175</v>
      </c>
      <c r="D12" s="5" t="n">
        <v>19667</v>
      </c>
      <c r="E12" s="5" t="n">
        <v>24190</v>
      </c>
    </row>
    <row r="13" spans="1:5">
      <c r="A13" s="4" t="s">
        <v>151</v>
      </c>
      <c r="B13" s="5" t="n">
        <v>1515</v>
      </c>
      <c r="C13" s="5" t="n">
        <v>1424</v>
      </c>
      <c r="D13" s="5" t="n">
        <v>3476</v>
      </c>
      <c r="E13" s="5" t="n">
        <v>2193</v>
      </c>
    </row>
    <row r="14" spans="1:5">
      <c r="A14" s="4" t="s">
        <v>455</v>
      </c>
      <c r="B14" s="5" t="n">
        <v>-837</v>
      </c>
      <c r="C14" s="5" t="n">
        <v>-834</v>
      </c>
      <c r="D14" s="5" t="n">
        <v>-1649</v>
      </c>
      <c r="E14" s="5" t="n">
        <v>-1630</v>
      </c>
    </row>
    <row r="15" spans="1:5">
      <c r="A15" s="4" t="s">
        <v>456</v>
      </c>
      <c r="B15" s="5" t="n">
        <v>689</v>
      </c>
      <c r="C15" s="5" t="n">
        <v>707</v>
      </c>
      <c r="D15" s="5" t="n">
        <v>1313</v>
      </c>
      <c r="E15" s="5" t="n">
        <v>1400</v>
      </c>
    </row>
    <row r="16" spans="1:5">
      <c r="A16" s="4" t="s">
        <v>457</v>
      </c>
      <c r="B16" s="5" t="n">
        <v>-10</v>
      </c>
      <c r="C16" s="5" t="n">
        <v>-16</v>
      </c>
      <c r="D16" s="5" t="n">
        <v>-20</v>
      </c>
      <c r="E16" s="5" t="n">
        <v>-38</v>
      </c>
    </row>
    <row r="17" spans="1:5">
      <c r="A17" s="4" t="s">
        <v>458</v>
      </c>
      <c r="B17" s="5" t="n">
        <v>274</v>
      </c>
      <c r="C17" s="5" t="n">
        <v>309</v>
      </c>
      <c r="D17" s="5" t="n">
        <v>508</v>
      </c>
      <c r="E17" s="5" t="n">
        <v>595</v>
      </c>
    </row>
    <row r="18" spans="1:5">
      <c r="A18" s="4" t="s">
        <v>153</v>
      </c>
      <c r="B18" s="5" t="n">
        <v>3274</v>
      </c>
      <c r="C18" s="5" t="n">
        <v>3319</v>
      </c>
      <c r="D18" s="5" t="n">
        <v>6463</v>
      </c>
      <c r="E18" s="5" t="n">
        <v>6523</v>
      </c>
    </row>
    <row r="19" spans="1:5">
      <c r="A19" s="4" t="s">
        <v>154</v>
      </c>
      <c r="B19" s="5" t="n">
        <v>15200</v>
      </c>
      <c r="C19" s="5" t="n">
        <v>20084</v>
      </c>
      <c r="D19" s="5" t="n">
        <v>29758</v>
      </c>
      <c r="E19" s="5" t="n">
        <v>33233</v>
      </c>
    </row>
    <row r="20" spans="1:5">
      <c r="A20" s="4" t="s">
        <v>156</v>
      </c>
      <c r="B20" s="5" t="n">
        <v>551</v>
      </c>
      <c r="C20" s="5" t="n">
        <v>207</v>
      </c>
      <c r="D20" s="5" t="n">
        <v>910</v>
      </c>
      <c r="E20" s="5" t="n">
        <v>606</v>
      </c>
    </row>
    <row r="21" spans="1:5">
      <c r="A21" s="4" t="s">
        <v>459</v>
      </c>
      <c r="B21" s="5" t="n">
        <v>1746</v>
      </c>
      <c r="C21" s="5" t="n">
        <v>894</v>
      </c>
      <c r="D21" s="5" t="n">
        <v>3131</v>
      </c>
      <c r="E21" s="5" t="n">
        <v>2151</v>
      </c>
    </row>
    <row r="22" spans="1:5">
      <c r="A22" s="4" t="s">
        <v>460</v>
      </c>
    </row>
    <row r="23" spans="1:5">
      <c r="A23" s="3" t="s">
        <v>141</v>
      </c>
    </row>
    <row r="24" spans="1:5">
      <c r="A24" s="4" t="s">
        <v>142</v>
      </c>
      <c r="B24" s="5" t="n">
        <v>10129</v>
      </c>
      <c r="C24" s="5" t="n">
        <v>15153</v>
      </c>
      <c r="D24" s="5" t="n">
        <v>19534</v>
      </c>
      <c r="E24" s="5" t="n">
        <v>24331</v>
      </c>
    </row>
    <row r="25" spans="1:5">
      <c r="A25" s="4" t="s">
        <v>143</v>
      </c>
      <c r="B25" s="5" t="n">
        <v>1364</v>
      </c>
      <c r="C25" s="5" t="n">
        <v>1344</v>
      </c>
      <c r="D25" s="5" t="n">
        <v>2702</v>
      </c>
      <c r="E25" s="5" t="n">
        <v>2704</v>
      </c>
    </row>
    <row r="26" spans="1:5">
      <c r="A26" s="4" t="s">
        <v>144</v>
      </c>
      <c r="B26" s="5" t="n">
        <v>4554</v>
      </c>
      <c r="C26" s="5" t="n">
        <v>4327</v>
      </c>
      <c r="D26" s="5" t="n">
        <v>8835</v>
      </c>
      <c r="E26" s="5" t="n">
        <v>8546</v>
      </c>
    </row>
    <row r="27" spans="1:5">
      <c r="A27" s="4" t="s">
        <v>145</v>
      </c>
      <c r="B27" s="5" t="n">
        <v>407</v>
      </c>
      <c r="C27" s="5" t="n">
        <v>392</v>
      </c>
      <c r="D27" s="5" t="n">
        <v>831</v>
      </c>
      <c r="E27" s="5" t="n">
        <v>783</v>
      </c>
    </row>
    <row r="28" spans="1:5">
      <c r="A28" s="4" t="s">
        <v>146</v>
      </c>
      <c r="B28" s="5" t="n">
        <v>0</v>
      </c>
      <c r="C28" s="5" t="n">
        <v>0</v>
      </c>
      <c r="D28" s="5" t="n">
        <v>0</v>
      </c>
      <c r="E28" s="5" t="n">
        <v>0</v>
      </c>
    </row>
    <row r="29" spans="1:5">
      <c r="A29" s="4" t="s">
        <v>147</v>
      </c>
      <c r="B29" s="5" t="n">
        <v>0</v>
      </c>
      <c r="C29" s="5" t="n">
        <v>0</v>
      </c>
      <c r="D29" s="5" t="n">
        <v>0</v>
      </c>
      <c r="E29" s="5" t="n">
        <v>0</v>
      </c>
    </row>
    <row r="30" spans="1:5">
      <c r="A30" s="4" t="s">
        <v>148</v>
      </c>
      <c r="B30" s="5" t="n">
        <v>16454</v>
      </c>
      <c r="C30" s="5" t="n">
        <v>21216</v>
      </c>
      <c r="D30" s="5" t="n">
        <v>31902</v>
      </c>
      <c r="E30" s="5" t="n">
        <v>36364</v>
      </c>
    </row>
    <row r="31" spans="1:5">
      <c r="A31" s="3" t="s">
        <v>149</v>
      </c>
    </row>
    <row r="32" spans="1:5">
      <c r="A32" s="4" t="s">
        <v>454</v>
      </c>
      <c r="B32" s="5" t="n">
        <v>10183</v>
      </c>
      <c r="C32" s="5" t="n">
        <v>15125</v>
      </c>
      <c r="D32" s="5" t="n">
        <v>19424</v>
      </c>
      <c r="E32" s="5" t="n">
        <v>24093</v>
      </c>
    </row>
    <row r="33" spans="1:5">
      <c r="A33" s="4" t="s">
        <v>151</v>
      </c>
      <c r="B33" s="5" t="n">
        <v>1264</v>
      </c>
      <c r="C33" s="5" t="n">
        <v>1157</v>
      </c>
      <c r="D33" s="5" t="n">
        <v>2512</v>
      </c>
      <c r="E33" s="5" t="n">
        <v>2274</v>
      </c>
    </row>
    <row r="34" spans="1:5">
      <c r="A34" s="4" t="s">
        <v>455</v>
      </c>
      <c r="B34" s="5" t="n">
        <v>-837</v>
      </c>
      <c r="C34" s="5" t="n">
        <v>-834</v>
      </c>
      <c r="D34" s="5" t="n">
        <v>-1649</v>
      </c>
      <c r="E34" s="5" t="n">
        <v>-1629</v>
      </c>
    </row>
    <row r="35" spans="1:5">
      <c r="A35" s="4" t="s">
        <v>456</v>
      </c>
      <c r="B35" s="5" t="n">
        <v>697</v>
      </c>
      <c r="C35" s="5" t="n">
        <v>708</v>
      </c>
      <c r="D35" s="5" t="n">
        <v>1352</v>
      </c>
      <c r="E35" s="5" t="n">
        <v>1405</v>
      </c>
    </row>
    <row r="36" spans="1:5">
      <c r="A36" s="4" t="s">
        <v>457</v>
      </c>
      <c r="B36" s="5" t="n">
        <v>-10</v>
      </c>
      <c r="C36" s="5" t="n">
        <v>-16</v>
      </c>
      <c r="D36" s="5" t="n">
        <v>-20</v>
      </c>
      <c r="E36" s="5" t="n">
        <v>-37</v>
      </c>
    </row>
    <row r="37" spans="1:5">
      <c r="A37" s="4" t="s">
        <v>458</v>
      </c>
      <c r="B37" s="5" t="n">
        <v>274</v>
      </c>
      <c r="C37" s="5" t="n">
        <v>279</v>
      </c>
      <c r="D37" s="5" t="n">
        <v>508</v>
      </c>
      <c r="E37" s="5" t="n">
        <v>565</v>
      </c>
    </row>
    <row r="38" spans="1:5">
      <c r="A38" s="4" t="s">
        <v>153</v>
      </c>
      <c r="B38" s="5" t="n">
        <v>3192</v>
      </c>
      <c r="C38" s="5" t="n">
        <v>3177</v>
      </c>
      <c r="D38" s="5" t="n">
        <v>6293</v>
      </c>
      <c r="E38" s="5" t="n">
        <v>6287</v>
      </c>
    </row>
    <row r="39" spans="1:5">
      <c r="A39" s="4" t="s">
        <v>154</v>
      </c>
      <c r="B39" s="5" t="n">
        <v>14763</v>
      </c>
      <c r="C39" s="5" t="n">
        <v>19596</v>
      </c>
      <c r="D39" s="5" t="n">
        <v>28420</v>
      </c>
      <c r="E39" s="5" t="n">
        <v>32958</v>
      </c>
    </row>
    <row r="40" spans="1:5">
      <c r="A40" s="4" t="s">
        <v>156</v>
      </c>
      <c r="B40" s="5" t="n">
        <v>315</v>
      </c>
      <c r="C40" s="5" t="n">
        <v>248</v>
      </c>
      <c r="D40" s="5" t="n">
        <v>650</v>
      </c>
      <c r="E40" s="5" t="n">
        <v>605</v>
      </c>
    </row>
    <row r="41" spans="1:5">
      <c r="A41" s="4" t="s">
        <v>461</v>
      </c>
      <c r="B41" s="5" t="n">
        <v>1376</v>
      </c>
      <c r="C41" s="5" t="n">
        <v>1372</v>
      </c>
      <c r="D41" s="5" t="n">
        <v>2832</v>
      </c>
      <c r="E41" s="5" t="n">
        <v>2801</v>
      </c>
    </row>
    <row r="42" spans="1:5">
      <c r="A42" s="4" t="s">
        <v>462</v>
      </c>
    </row>
    <row r="43" spans="1:5">
      <c r="A43" s="3" t="s">
        <v>141</v>
      </c>
    </row>
    <row r="44" spans="1:5">
      <c r="A44" s="4" t="s">
        <v>142</v>
      </c>
      <c r="B44" s="5" t="n">
        <v>6234</v>
      </c>
      <c r="C44" s="5" t="n">
        <v>11302</v>
      </c>
      <c r="D44" s="5" t="n">
        <v>11801</v>
      </c>
      <c r="E44" s="5" t="n">
        <v>16519</v>
      </c>
    </row>
    <row r="45" spans="1:5">
      <c r="A45" s="4" t="s">
        <v>143</v>
      </c>
      <c r="B45" s="5" t="n">
        <v>274</v>
      </c>
      <c r="C45" s="5" t="n">
        <v>262</v>
      </c>
      <c r="D45" s="5" t="n">
        <v>544</v>
      </c>
      <c r="E45" s="5" t="n">
        <v>520</v>
      </c>
    </row>
    <row r="46" spans="1:5">
      <c r="A46" s="4" t="s">
        <v>144</v>
      </c>
      <c r="B46" s="5" t="n">
        <v>1795</v>
      </c>
      <c r="C46" s="5" t="n">
        <v>1719</v>
      </c>
      <c r="D46" s="5" t="n">
        <v>3514</v>
      </c>
      <c r="E46" s="5" t="n">
        <v>3381</v>
      </c>
    </row>
    <row r="47" spans="1:5">
      <c r="A47" s="4" t="s">
        <v>145</v>
      </c>
      <c r="B47" s="5" t="n">
        <v>223</v>
      </c>
      <c r="C47" s="5" t="n">
        <v>203</v>
      </c>
      <c r="D47" s="5" t="n">
        <v>444</v>
      </c>
      <c r="E47" s="5" t="n">
        <v>407</v>
      </c>
    </row>
    <row r="48" spans="1:5">
      <c r="A48" s="4" t="s">
        <v>146</v>
      </c>
      <c r="B48" s="5" t="n">
        <v>0</v>
      </c>
      <c r="C48" s="5" t="n">
        <v>0</v>
      </c>
      <c r="D48" s="5" t="n">
        <v>0</v>
      </c>
      <c r="E48" s="5" t="n">
        <v>0</v>
      </c>
    </row>
    <row r="49" spans="1:5">
      <c r="A49" s="4" t="s">
        <v>147</v>
      </c>
      <c r="B49" s="5" t="n">
        <v>0</v>
      </c>
      <c r="C49" s="5" t="n">
        <v>0</v>
      </c>
      <c r="D49" s="5" t="n">
        <v>0</v>
      </c>
      <c r="E49" s="5" t="n">
        <v>0</v>
      </c>
    </row>
    <row r="50" spans="1:5">
      <c r="A50" s="4" t="s">
        <v>148</v>
      </c>
      <c r="B50" s="5" t="n">
        <v>8526</v>
      </c>
      <c r="C50" s="5" t="n">
        <v>13486</v>
      </c>
      <c r="D50" s="5" t="n">
        <v>16303</v>
      </c>
      <c r="E50" s="5" t="n">
        <v>20827</v>
      </c>
    </row>
    <row r="51" spans="1:5">
      <c r="A51" s="3" t="s">
        <v>149</v>
      </c>
    </row>
    <row r="52" spans="1:5">
      <c r="A52" s="4" t="s">
        <v>454</v>
      </c>
      <c r="B52" s="5" t="n">
        <v>6101</v>
      </c>
      <c r="C52" s="5" t="n">
        <v>11233</v>
      </c>
      <c r="D52" s="5" t="n">
        <v>11474</v>
      </c>
      <c r="E52" s="5" t="n">
        <v>16371</v>
      </c>
    </row>
    <row r="53" spans="1:5">
      <c r="A53" s="4" t="s">
        <v>151</v>
      </c>
      <c r="B53" s="5" t="n">
        <v>504</v>
      </c>
      <c r="C53" s="5" t="n">
        <v>439</v>
      </c>
      <c r="D53" s="5" t="n">
        <v>1005</v>
      </c>
      <c r="E53" s="5" t="n">
        <v>846</v>
      </c>
    </row>
    <row r="54" spans="1:5">
      <c r="A54" s="4" t="s">
        <v>455</v>
      </c>
      <c r="B54" s="5" t="n">
        <v>-127</v>
      </c>
      <c r="C54" s="5" t="n">
        <v>-114</v>
      </c>
      <c r="D54" s="5" t="n">
        <v>-241</v>
      </c>
      <c r="E54" s="5" t="n">
        <v>-220</v>
      </c>
    </row>
    <row r="55" spans="1:5">
      <c r="A55" s="4" t="s">
        <v>456</v>
      </c>
      <c r="B55" s="5" t="n">
        <v>117</v>
      </c>
      <c r="C55" s="5" t="n">
        <v>114</v>
      </c>
      <c r="D55" s="5" t="n">
        <v>231</v>
      </c>
      <c r="E55" s="5" t="n">
        <v>229</v>
      </c>
    </row>
    <row r="56" spans="1:5">
      <c r="A56" s="4" t="s">
        <v>457</v>
      </c>
      <c r="B56" s="5" t="n">
        <v>0</v>
      </c>
      <c r="C56" s="5" t="n">
        <v>0</v>
      </c>
      <c r="D56" s="5" t="n">
        <v>0</v>
      </c>
      <c r="E56" s="5" t="n">
        <v>0</v>
      </c>
    </row>
    <row r="57" spans="1:5">
      <c r="A57" s="4" t="s">
        <v>458</v>
      </c>
      <c r="B57" s="5" t="n">
        <v>3</v>
      </c>
      <c r="C57" s="5" t="n">
        <v>4</v>
      </c>
      <c r="D57" s="5" t="n">
        <v>5</v>
      </c>
      <c r="E57" s="5" t="n">
        <v>6</v>
      </c>
    </row>
    <row r="58" spans="1:5">
      <c r="A58" s="4" t="s">
        <v>153</v>
      </c>
      <c r="B58" s="5" t="n">
        <v>1009</v>
      </c>
      <c r="C58" s="5" t="n">
        <v>965</v>
      </c>
      <c r="D58" s="5" t="n">
        <v>2002</v>
      </c>
      <c r="E58" s="5" t="n">
        <v>1926</v>
      </c>
    </row>
    <row r="59" spans="1:5">
      <c r="A59" s="4" t="s">
        <v>154</v>
      </c>
      <c r="B59" s="5" t="n">
        <v>7607</v>
      </c>
      <c r="C59" s="5" t="n">
        <v>12641</v>
      </c>
      <c r="D59" s="5" t="n">
        <v>14476</v>
      </c>
      <c r="E59" s="5" t="n">
        <v>19158</v>
      </c>
    </row>
    <row r="60" spans="1:5">
      <c r="A60" s="4" t="s">
        <v>156</v>
      </c>
      <c r="B60" s="5" t="n">
        <v>187</v>
      </c>
      <c r="C60" s="5" t="n">
        <v>174</v>
      </c>
      <c r="D60" s="5" t="n">
        <v>371</v>
      </c>
      <c r="E60" s="5" t="n">
        <v>345</v>
      </c>
    </row>
    <row r="61" spans="1:5">
      <c r="A61" s="4" t="s">
        <v>461</v>
      </c>
      <c r="B61" s="5" t="n">
        <v>732</v>
      </c>
      <c r="C61" s="5" t="n">
        <v>671</v>
      </c>
      <c r="D61" s="5" t="n">
        <v>1456</v>
      </c>
      <c r="E61" s="5" t="n">
        <v>1324</v>
      </c>
    </row>
    <row r="62" spans="1:5">
      <c r="A62" s="4" t="s">
        <v>463</v>
      </c>
    </row>
    <row r="63" spans="1:5">
      <c r="A63" s="3" t="s">
        <v>141</v>
      </c>
    </row>
    <row r="64" spans="1:5">
      <c r="A64" s="4" t="s">
        <v>142</v>
      </c>
      <c r="B64" s="5" t="n">
        <v>1631</v>
      </c>
      <c r="C64" s="5" t="n">
        <v>1654</v>
      </c>
      <c r="D64" s="5" t="n">
        <v>3330</v>
      </c>
      <c r="E64" s="5" t="n">
        <v>3402</v>
      </c>
    </row>
    <row r="65" spans="1:5">
      <c r="A65" s="4" t="s">
        <v>143</v>
      </c>
      <c r="B65" s="5" t="n">
        <v>419</v>
      </c>
      <c r="C65" s="5" t="n">
        <v>399</v>
      </c>
      <c r="D65" s="5" t="n">
        <v>825</v>
      </c>
      <c r="E65" s="5" t="n">
        <v>793</v>
      </c>
    </row>
    <row r="66" spans="1:5">
      <c r="A66" s="4" t="s">
        <v>144</v>
      </c>
      <c r="B66" s="5" t="n">
        <v>944</v>
      </c>
      <c r="C66" s="5" t="n">
        <v>839</v>
      </c>
      <c r="D66" s="5" t="n">
        <v>1824</v>
      </c>
      <c r="E66" s="5" t="n">
        <v>1634</v>
      </c>
    </row>
    <row r="67" spans="1:5">
      <c r="A67" s="4" t="s">
        <v>145</v>
      </c>
      <c r="B67" s="5" t="n">
        <v>13</v>
      </c>
      <c r="C67" s="5" t="n">
        <v>13</v>
      </c>
      <c r="D67" s="5" t="n">
        <v>29</v>
      </c>
      <c r="E67" s="5" t="n">
        <v>28</v>
      </c>
    </row>
    <row r="68" spans="1:5">
      <c r="A68" s="4" t="s">
        <v>146</v>
      </c>
      <c r="B68" s="5" t="n">
        <v>0</v>
      </c>
      <c r="C68" s="5" t="n">
        <v>0</v>
      </c>
      <c r="D68" s="5" t="n">
        <v>0</v>
      </c>
      <c r="E68" s="5" t="n">
        <v>0</v>
      </c>
    </row>
    <row r="69" spans="1:5">
      <c r="A69" s="4" t="s">
        <v>147</v>
      </c>
      <c r="B69" s="5" t="n">
        <v>0</v>
      </c>
      <c r="C69" s="5" t="n">
        <v>0</v>
      </c>
      <c r="D69" s="5" t="n">
        <v>0</v>
      </c>
      <c r="E69" s="5" t="n">
        <v>0</v>
      </c>
    </row>
    <row r="70" spans="1:5">
      <c r="A70" s="4" t="s">
        <v>148</v>
      </c>
      <c r="B70" s="5" t="n">
        <v>3007</v>
      </c>
      <c r="C70" s="5" t="n">
        <v>2905</v>
      </c>
      <c r="D70" s="5" t="n">
        <v>6008</v>
      </c>
      <c r="E70" s="5" t="n">
        <v>5857</v>
      </c>
    </row>
    <row r="71" spans="1:5">
      <c r="A71" s="3" t="s">
        <v>149</v>
      </c>
    </row>
    <row r="72" spans="1:5">
      <c r="A72" s="4" t="s">
        <v>454</v>
      </c>
      <c r="B72" s="5" t="n">
        <v>1279</v>
      </c>
      <c r="C72" s="5" t="n">
        <v>1237</v>
      </c>
      <c r="D72" s="5" t="n">
        <v>2598</v>
      </c>
      <c r="E72" s="5" t="n">
        <v>2580</v>
      </c>
    </row>
    <row r="73" spans="1:5">
      <c r="A73" s="4" t="s">
        <v>151</v>
      </c>
      <c r="B73" s="5" t="n">
        <v>424</v>
      </c>
      <c r="C73" s="5" t="n">
        <v>362</v>
      </c>
      <c r="D73" s="5" t="n">
        <v>827</v>
      </c>
      <c r="E73" s="5" t="n">
        <v>713</v>
      </c>
    </row>
    <row r="74" spans="1:5">
      <c r="A74" s="4" t="s">
        <v>455</v>
      </c>
      <c r="B74" s="5" t="n">
        <v>-472</v>
      </c>
      <c r="C74" s="5" t="n">
        <v>-495</v>
      </c>
      <c r="D74" s="5" t="n">
        <v>-951</v>
      </c>
      <c r="E74" s="5" t="n">
        <v>-960</v>
      </c>
    </row>
    <row r="75" spans="1:5">
      <c r="A75" s="4" t="s">
        <v>456</v>
      </c>
      <c r="B75" s="5" t="n">
        <v>312</v>
      </c>
      <c r="C75" s="5" t="n">
        <v>313</v>
      </c>
      <c r="D75" s="5" t="n">
        <v>619</v>
      </c>
      <c r="E75" s="5" t="n">
        <v>627</v>
      </c>
    </row>
    <row r="76" spans="1:5">
      <c r="A76" s="4" t="s">
        <v>457</v>
      </c>
      <c r="B76" s="5" t="n">
        <v>-7</v>
      </c>
      <c r="C76" s="5" t="n">
        <v>-12</v>
      </c>
      <c r="D76" s="5" t="n">
        <v>-16</v>
      </c>
      <c r="E76" s="5" t="n">
        <v>-27</v>
      </c>
    </row>
    <row r="77" spans="1:5">
      <c r="A77" s="4" t="s">
        <v>458</v>
      </c>
      <c r="B77" s="5" t="n">
        <v>0</v>
      </c>
      <c r="C77" s="5" t="n">
        <v>0</v>
      </c>
      <c r="D77" s="5" t="n">
        <v>0</v>
      </c>
      <c r="E77" s="5" t="n">
        <v>0</v>
      </c>
    </row>
    <row r="78" spans="1:5">
      <c r="A78" s="4" t="s">
        <v>153</v>
      </c>
      <c r="B78" s="5" t="n">
        <v>955</v>
      </c>
      <c r="C78" s="5" t="n">
        <v>976</v>
      </c>
      <c r="D78" s="5" t="n">
        <v>1910</v>
      </c>
      <c r="E78" s="5" t="n">
        <v>1928</v>
      </c>
    </row>
    <row r="79" spans="1:5">
      <c r="A79" s="4" t="s">
        <v>154</v>
      </c>
      <c r="B79" s="5" t="n">
        <v>2491</v>
      </c>
      <c r="C79" s="5" t="n">
        <v>2381</v>
      </c>
      <c r="D79" s="5" t="n">
        <v>4987</v>
      </c>
      <c r="E79" s="5" t="n">
        <v>4861</v>
      </c>
    </row>
    <row r="80" spans="1:5">
      <c r="A80" s="4" t="s">
        <v>156</v>
      </c>
      <c r="B80" s="5" t="n">
        <v>157</v>
      </c>
      <c r="C80" s="5" t="n">
        <v>161</v>
      </c>
      <c r="D80" s="5" t="n">
        <v>306</v>
      </c>
      <c r="E80" s="5" t="n">
        <v>306</v>
      </c>
    </row>
    <row r="81" spans="1:5">
      <c r="A81" s="4" t="s">
        <v>461</v>
      </c>
      <c r="B81" s="5" t="n">
        <v>359</v>
      </c>
      <c r="C81" s="5" t="n">
        <v>363</v>
      </c>
      <c r="D81" s="5" t="n">
        <v>715</v>
      </c>
      <c r="E81" s="5" t="n">
        <v>690</v>
      </c>
    </row>
    <row r="82" spans="1:5">
      <c r="A82" s="4" t="s">
        <v>464</v>
      </c>
    </row>
    <row r="83" spans="1:5">
      <c r="A83" s="3" t="s">
        <v>141</v>
      </c>
    </row>
    <row r="84" spans="1:5">
      <c r="A84" s="4" t="s">
        <v>142</v>
      </c>
      <c r="B84" s="5" t="n">
        <v>773</v>
      </c>
      <c r="C84" s="5" t="n">
        <v>688</v>
      </c>
      <c r="D84" s="5" t="n">
        <v>1419</v>
      </c>
      <c r="E84" s="5" t="n">
        <v>1387</v>
      </c>
    </row>
    <row r="85" spans="1:5">
      <c r="A85" s="4" t="s">
        <v>143</v>
      </c>
      <c r="B85" s="5" t="n">
        <v>280</v>
      </c>
      <c r="C85" s="5" t="n">
        <v>275</v>
      </c>
      <c r="D85" s="5" t="n">
        <v>564</v>
      </c>
      <c r="E85" s="5" t="n">
        <v>557</v>
      </c>
    </row>
    <row r="86" spans="1:5">
      <c r="A86" s="4" t="s">
        <v>144</v>
      </c>
      <c r="B86" s="5" t="n">
        <v>360</v>
      </c>
      <c r="C86" s="5" t="n">
        <v>327</v>
      </c>
      <c r="D86" s="5" t="n">
        <v>656</v>
      </c>
      <c r="E86" s="5" t="n">
        <v>603</v>
      </c>
    </row>
    <row r="87" spans="1:5">
      <c r="A87" s="4" t="s">
        <v>145</v>
      </c>
      <c r="B87" s="5" t="n">
        <v>11</v>
      </c>
      <c r="C87" s="5" t="n">
        <v>9</v>
      </c>
      <c r="D87" s="5" t="n">
        <v>23</v>
      </c>
      <c r="E87" s="5" t="n">
        <v>17</v>
      </c>
    </row>
    <row r="88" spans="1:5">
      <c r="A88" s="4" t="s">
        <v>146</v>
      </c>
      <c r="B88" s="5" t="n">
        <v>0</v>
      </c>
      <c r="C88" s="5" t="n">
        <v>0</v>
      </c>
      <c r="D88" s="5" t="n">
        <v>0</v>
      </c>
      <c r="E88" s="5" t="n">
        <v>0</v>
      </c>
    </row>
    <row r="89" spans="1:5">
      <c r="A89" s="4" t="s">
        <v>147</v>
      </c>
      <c r="B89" s="5" t="n">
        <v>0</v>
      </c>
      <c r="C89" s="5" t="n">
        <v>0</v>
      </c>
      <c r="D89" s="5" t="n">
        <v>0</v>
      </c>
      <c r="E89" s="5" t="n">
        <v>0</v>
      </c>
    </row>
    <row r="90" spans="1:5">
      <c r="A90" s="4" t="s">
        <v>148</v>
      </c>
      <c r="B90" s="5" t="n">
        <v>1424</v>
      </c>
      <c r="C90" s="5" t="n">
        <v>1299</v>
      </c>
      <c r="D90" s="5" t="n">
        <v>2662</v>
      </c>
      <c r="E90" s="5" t="n">
        <v>2564</v>
      </c>
    </row>
    <row r="91" spans="1:5">
      <c r="A91" s="3" t="s">
        <v>149</v>
      </c>
    </row>
    <row r="92" spans="1:5">
      <c r="A92" s="4" t="s">
        <v>454</v>
      </c>
      <c r="B92" s="5" t="n">
        <v>790</v>
      </c>
      <c r="C92" s="5" t="n">
        <v>660</v>
      </c>
      <c r="D92" s="5" t="n">
        <v>1387</v>
      </c>
      <c r="E92" s="5" t="n">
        <v>1306</v>
      </c>
    </row>
    <row r="93" spans="1:5">
      <c r="A93" s="4" t="s">
        <v>151</v>
      </c>
      <c r="B93" s="5" t="n">
        <v>86</v>
      </c>
      <c r="C93" s="5" t="n">
        <v>95</v>
      </c>
      <c r="D93" s="5" t="n">
        <v>180</v>
      </c>
      <c r="E93" s="5" t="n">
        <v>193</v>
      </c>
    </row>
    <row r="94" spans="1:5">
      <c r="A94" s="4" t="s">
        <v>455</v>
      </c>
      <c r="B94" s="5" t="n">
        <v>-100</v>
      </c>
      <c r="C94" s="5" t="n">
        <v>-91</v>
      </c>
      <c r="D94" s="5" t="n">
        <v>-194</v>
      </c>
      <c r="E94" s="5" t="n">
        <v>-185</v>
      </c>
    </row>
    <row r="95" spans="1:5">
      <c r="A95" s="4" t="s">
        <v>456</v>
      </c>
      <c r="B95" s="5" t="n">
        <v>79</v>
      </c>
      <c r="C95" s="5" t="n">
        <v>71</v>
      </c>
      <c r="D95" s="5" t="n">
        <v>157</v>
      </c>
      <c r="E95" s="5" t="n">
        <v>131</v>
      </c>
    </row>
    <row r="96" spans="1:5">
      <c r="A96" s="4" t="s">
        <v>457</v>
      </c>
      <c r="B96" s="5" t="n">
        <v>0</v>
      </c>
      <c r="C96" s="5" t="n">
        <v>0</v>
      </c>
      <c r="D96" s="5" t="n">
        <v>0</v>
      </c>
      <c r="E96" s="5" t="n">
        <v>0</v>
      </c>
    </row>
    <row r="97" spans="1:5">
      <c r="A97" s="4" t="s">
        <v>458</v>
      </c>
      <c r="B97" s="5" t="n">
        <v>1</v>
      </c>
      <c r="C97" s="5" t="n">
        <v>1</v>
      </c>
      <c r="D97" s="5" t="n">
        <v>2</v>
      </c>
      <c r="E97" s="5" t="n">
        <v>3</v>
      </c>
    </row>
    <row r="98" spans="1:5">
      <c r="A98" s="4" t="s">
        <v>153</v>
      </c>
      <c r="B98" s="5" t="n">
        <v>352</v>
      </c>
      <c r="C98" s="5" t="n">
        <v>363</v>
      </c>
      <c r="D98" s="5" t="n">
        <v>718</v>
      </c>
      <c r="E98" s="5" t="n">
        <v>701</v>
      </c>
    </row>
    <row r="99" spans="1:5">
      <c r="A99" s="4" t="s">
        <v>154</v>
      </c>
      <c r="B99" s="5" t="n">
        <v>1208</v>
      </c>
      <c r="C99" s="5" t="n">
        <v>1099</v>
      </c>
      <c r="D99" s="5" t="n">
        <v>2250</v>
      </c>
      <c r="E99" s="5" t="n">
        <v>2149</v>
      </c>
    </row>
    <row r="100" spans="1:5">
      <c r="A100" s="4" t="s">
        <v>156</v>
      </c>
      <c r="B100" s="5" t="n">
        <v>57</v>
      </c>
      <c r="C100" s="5" t="n">
        <v>55</v>
      </c>
      <c r="D100" s="5" t="n">
        <v>119</v>
      </c>
      <c r="E100" s="5" t="n">
        <v>130</v>
      </c>
    </row>
    <row r="101" spans="1:5">
      <c r="A101" s="4" t="s">
        <v>461</v>
      </c>
      <c r="B101" s="5" t="n">
        <v>159</v>
      </c>
      <c r="C101" s="5" t="n">
        <v>145</v>
      </c>
      <c r="D101" s="5" t="n">
        <v>293</v>
      </c>
      <c r="E101" s="5" t="n">
        <v>285</v>
      </c>
    </row>
    <row r="102" spans="1:5">
      <c r="A102" s="4" t="s">
        <v>465</v>
      </c>
    </row>
    <row r="103" spans="1:5">
      <c r="A103" s="3" t="s">
        <v>141</v>
      </c>
    </row>
    <row r="104" spans="1:5">
      <c r="A104" s="4" t="s">
        <v>142</v>
      </c>
      <c r="B104" s="5" t="n">
        <v>551</v>
      </c>
      <c r="C104" s="5" t="n">
        <v>546</v>
      </c>
      <c r="D104" s="5" t="n">
        <v>1093</v>
      </c>
      <c r="E104" s="5" t="n">
        <v>1097</v>
      </c>
    </row>
    <row r="105" spans="1:5">
      <c r="A105" s="4" t="s">
        <v>143</v>
      </c>
      <c r="B105" s="5" t="n">
        <v>105</v>
      </c>
      <c r="C105" s="5" t="n">
        <v>107</v>
      </c>
      <c r="D105" s="5" t="n">
        <v>208</v>
      </c>
      <c r="E105" s="5" t="n">
        <v>219</v>
      </c>
    </row>
    <row r="106" spans="1:5">
      <c r="A106" s="4" t="s">
        <v>144</v>
      </c>
      <c r="B106" s="5" t="n">
        <v>73</v>
      </c>
      <c r="C106" s="5" t="n">
        <v>73</v>
      </c>
      <c r="D106" s="5" t="n">
        <v>147</v>
      </c>
      <c r="E106" s="5" t="n">
        <v>148</v>
      </c>
    </row>
    <row r="107" spans="1:5">
      <c r="A107" s="4" t="s">
        <v>145</v>
      </c>
      <c r="B107" s="5" t="n">
        <v>13</v>
      </c>
      <c r="C107" s="5" t="n">
        <v>20</v>
      </c>
      <c r="D107" s="5" t="n">
        <v>27</v>
      </c>
      <c r="E107" s="5" t="n">
        <v>36</v>
      </c>
    </row>
    <row r="108" spans="1:5">
      <c r="A108" s="4" t="s">
        <v>146</v>
      </c>
      <c r="B108" s="5" t="n">
        <v>0</v>
      </c>
      <c r="C108" s="5" t="n">
        <v>0</v>
      </c>
      <c r="D108" s="5" t="n">
        <v>0</v>
      </c>
      <c r="E108" s="5" t="n">
        <v>0</v>
      </c>
    </row>
    <row r="109" spans="1:5">
      <c r="A109" s="4" t="s">
        <v>147</v>
      </c>
      <c r="B109" s="5" t="n">
        <v>0</v>
      </c>
      <c r="C109" s="5" t="n">
        <v>0</v>
      </c>
      <c r="D109" s="5" t="n">
        <v>0</v>
      </c>
      <c r="E109" s="5" t="n">
        <v>0</v>
      </c>
    </row>
    <row r="110" spans="1:5">
      <c r="A110" s="4" t="s">
        <v>148</v>
      </c>
      <c r="B110" s="5" t="n">
        <v>742</v>
      </c>
      <c r="C110" s="5" t="n">
        <v>746</v>
      </c>
      <c r="D110" s="5" t="n">
        <v>1475</v>
      </c>
      <c r="E110" s="5" t="n">
        <v>1500</v>
      </c>
    </row>
    <row r="111" spans="1:5">
      <c r="A111" s="3" t="s">
        <v>149</v>
      </c>
    </row>
    <row r="112" spans="1:5">
      <c r="A112" s="4" t="s">
        <v>454</v>
      </c>
      <c r="B112" s="5" t="n">
        <v>292</v>
      </c>
      <c r="C112" s="5" t="n">
        <v>286</v>
      </c>
      <c r="D112" s="5" t="n">
        <v>576</v>
      </c>
      <c r="E112" s="5" t="n">
        <v>580</v>
      </c>
    </row>
    <row r="113" spans="1:5">
      <c r="A113" s="4" t="s">
        <v>151</v>
      </c>
      <c r="B113" s="5" t="n">
        <v>23</v>
      </c>
      <c r="C113" s="5" t="n">
        <v>26</v>
      </c>
      <c r="D113" s="5" t="n">
        <v>47</v>
      </c>
      <c r="E113" s="5" t="n">
        <v>51</v>
      </c>
    </row>
    <row r="114" spans="1:5">
      <c r="A114" s="4" t="s">
        <v>455</v>
      </c>
      <c r="B114" s="5" t="n">
        <v>-126</v>
      </c>
      <c r="C114" s="5" t="n">
        <v>-121</v>
      </c>
      <c r="D114" s="5" t="n">
        <v>-243</v>
      </c>
      <c r="E114" s="5" t="n">
        <v>-239</v>
      </c>
    </row>
    <row r="115" spans="1:5">
      <c r="A115" s="4" t="s">
        <v>456</v>
      </c>
      <c r="B115" s="5" t="n">
        <v>107</v>
      </c>
      <c r="C115" s="5" t="n">
        <v>108</v>
      </c>
      <c r="D115" s="5" t="n">
        <v>199</v>
      </c>
      <c r="E115" s="5" t="n">
        <v>214</v>
      </c>
    </row>
    <row r="116" spans="1:5">
      <c r="A116" s="4" t="s">
        <v>457</v>
      </c>
      <c r="B116" s="5" t="n">
        <v>-3</v>
      </c>
      <c r="C116" s="5" t="n">
        <v>-4</v>
      </c>
      <c r="D116" s="5" t="n">
        <v>-4</v>
      </c>
      <c r="E116" s="5" t="n">
        <v>-10</v>
      </c>
    </row>
    <row r="117" spans="1:5">
      <c r="A117" s="4" t="s">
        <v>458</v>
      </c>
      <c r="B117" s="5" t="n">
        <v>0</v>
      </c>
      <c r="C117" s="5" t="n">
        <v>0</v>
      </c>
      <c r="D117" s="5" t="n">
        <v>0</v>
      </c>
      <c r="E117" s="5" t="n">
        <v>0</v>
      </c>
    </row>
    <row r="118" spans="1:5">
      <c r="A118" s="4" t="s">
        <v>153</v>
      </c>
      <c r="B118" s="5" t="n">
        <v>350</v>
      </c>
      <c r="C118" s="5" t="n">
        <v>339</v>
      </c>
      <c r="D118" s="5" t="n">
        <v>688</v>
      </c>
      <c r="E118" s="5" t="n">
        <v>690</v>
      </c>
    </row>
    <row r="119" spans="1:5">
      <c r="A119" s="4" t="s">
        <v>154</v>
      </c>
      <c r="B119" s="5" t="n">
        <v>643</v>
      </c>
      <c r="C119" s="5" t="n">
        <v>634</v>
      </c>
      <c r="D119" s="5" t="n">
        <v>1263</v>
      </c>
      <c r="E119" s="5" t="n">
        <v>1286</v>
      </c>
    </row>
    <row r="120" spans="1:5">
      <c r="A120" s="4" t="s">
        <v>156</v>
      </c>
      <c r="B120" s="5" t="n">
        <v>22</v>
      </c>
      <c r="C120" s="5" t="n">
        <v>26</v>
      </c>
      <c r="D120" s="5" t="n">
        <v>49</v>
      </c>
      <c r="E120" s="5" t="n">
        <v>47</v>
      </c>
    </row>
    <row r="121" spans="1:5">
      <c r="A121" s="4" t="s">
        <v>461</v>
      </c>
      <c r="B121" s="5" t="n">
        <v>77</v>
      </c>
      <c r="C121" s="5" t="n">
        <v>86</v>
      </c>
      <c r="D121" s="5" t="n">
        <v>163</v>
      </c>
      <c r="E121" s="5" t="n">
        <v>167</v>
      </c>
    </row>
    <row r="122" spans="1:5">
      <c r="A122" s="4" t="s">
        <v>466</v>
      </c>
    </row>
    <row r="123" spans="1:5">
      <c r="A123" s="3" t="s">
        <v>141</v>
      </c>
    </row>
    <row r="124" spans="1:5">
      <c r="A124" s="4" t="s">
        <v>142</v>
      </c>
      <c r="B124" s="5" t="n">
        <v>924</v>
      </c>
      <c r="C124" s="5" t="n">
        <v>957</v>
      </c>
      <c r="D124" s="5" t="n">
        <v>1851</v>
      </c>
      <c r="E124" s="5" t="n">
        <v>1907</v>
      </c>
    </row>
    <row r="125" spans="1:5">
      <c r="A125" s="4" t="s">
        <v>143</v>
      </c>
      <c r="B125" s="5" t="n">
        <v>286</v>
      </c>
      <c r="C125" s="5" t="n">
        <v>301</v>
      </c>
      <c r="D125" s="5" t="n">
        <v>560</v>
      </c>
      <c r="E125" s="5" t="n">
        <v>615</v>
      </c>
    </row>
    <row r="126" spans="1:5">
      <c r="A126" s="4" t="s">
        <v>144</v>
      </c>
      <c r="B126" s="5" t="n">
        <v>1338</v>
      </c>
      <c r="C126" s="5" t="n">
        <v>1329</v>
      </c>
      <c r="D126" s="5" t="n">
        <v>2625</v>
      </c>
      <c r="E126" s="5" t="n">
        <v>2681</v>
      </c>
    </row>
    <row r="127" spans="1:5">
      <c r="A127" s="4" t="s">
        <v>145</v>
      </c>
      <c r="B127" s="5" t="n">
        <v>65</v>
      </c>
      <c r="C127" s="5" t="n">
        <v>68</v>
      </c>
      <c r="D127" s="5" t="n">
        <v>132</v>
      </c>
      <c r="E127" s="5" t="n">
        <v>135</v>
      </c>
    </row>
    <row r="128" spans="1:5">
      <c r="A128" s="4" t="s">
        <v>146</v>
      </c>
      <c r="B128" s="5" t="n">
        <v>0</v>
      </c>
      <c r="C128" s="5" t="n">
        <v>0</v>
      </c>
      <c r="D128" s="5" t="n">
        <v>0</v>
      </c>
      <c r="E128" s="5" t="n">
        <v>0</v>
      </c>
    </row>
    <row r="129" spans="1:5">
      <c r="A129" s="4" t="s">
        <v>147</v>
      </c>
      <c r="B129" s="5" t="n">
        <v>0</v>
      </c>
      <c r="C129" s="5" t="n">
        <v>0</v>
      </c>
      <c r="D129" s="5" t="n">
        <v>0</v>
      </c>
      <c r="E129" s="5" t="n">
        <v>0</v>
      </c>
    </row>
    <row r="130" spans="1:5">
      <c r="A130" s="4" t="s">
        <v>148</v>
      </c>
      <c r="B130" s="5" t="n">
        <v>2613</v>
      </c>
      <c r="C130" s="5" t="n">
        <v>2655</v>
      </c>
      <c r="D130" s="5" t="n">
        <v>5168</v>
      </c>
      <c r="E130" s="5" t="n">
        <v>5338</v>
      </c>
    </row>
    <row r="131" spans="1:5">
      <c r="A131" s="3" t="s">
        <v>149</v>
      </c>
    </row>
    <row r="132" spans="1:5">
      <c r="A132" s="4" t="s">
        <v>454</v>
      </c>
      <c r="B132" s="5" t="n">
        <v>1703</v>
      </c>
      <c r="C132" s="5" t="n">
        <v>1706</v>
      </c>
      <c r="D132" s="5" t="n">
        <v>3351</v>
      </c>
      <c r="E132" s="5" t="n">
        <v>3256</v>
      </c>
    </row>
    <row r="133" spans="1:5">
      <c r="A133" s="4" t="s">
        <v>151</v>
      </c>
      <c r="B133" s="5" t="n">
        <v>227</v>
      </c>
      <c r="C133" s="5" t="n">
        <v>235</v>
      </c>
      <c r="D133" s="5" t="n">
        <v>453</v>
      </c>
      <c r="E133" s="5" t="n">
        <v>471</v>
      </c>
    </row>
    <row r="134" spans="1:5">
      <c r="A134" s="4" t="s">
        <v>455</v>
      </c>
      <c r="B134" s="5" t="n">
        <v>-8</v>
      </c>
      <c r="C134" s="5" t="n">
        <v>-10</v>
      </c>
      <c r="D134" s="5" t="n">
        <v>-14</v>
      </c>
      <c r="E134" s="5" t="n">
        <v>-20</v>
      </c>
    </row>
    <row r="135" spans="1:5">
      <c r="A135" s="4" t="s">
        <v>456</v>
      </c>
      <c r="B135" s="5" t="n">
        <v>80</v>
      </c>
      <c r="C135" s="5" t="n">
        <v>101</v>
      </c>
      <c r="D135" s="5" t="n">
        <v>143</v>
      </c>
      <c r="E135" s="5" t="n">
        <v>201</v>
      </c>
    </row>
    <row r="136" spans="1:5">
      <c r="A136" s="4" t="s">
        <v>457</v>
      </c>
      <c r="B136" s="5" t="n">
        <v>0</v>
      </c>
      <c r="C136" s="5" t="n">
        <v>0</v>
      </c>
      <c r="D136" s="5" t="n">
        <v>0</v>
      </c>
      <c r="E136" s="5" t="n">
        <v>0</v>
      </c>
    </row>
    <row r="137" spans="1:5">
      <c r="A137" s="4" t="s">
        <v>458</v>
      </c>
      <c r="B137" s="5" t="n">
        <v>2</v>
      </c>
      <c r="C137" s="5" t="n">
        <v>2</v>
      </c>
      <c r="D137" s="5" t="n">
        <v>4</v>
      </c>
      <c r="E137" s="5" t="n">
        <v>4</v>
      </c>
    </row>
    <row r="138" spans="1:5">
      <c r="A138" s="4" t="s">
        <v>153</v>
      </c>
      <c r="B138" s="5" t="n">
        <v>237</v>
      </c>
      <c r="C138" s="5" t="n">
        <v>275</v>
      </c>
      <c r="D138" s="5" t="n">
        <v>464</v>
      </c>
      <c r="E138" s="5" t="n">
        <v>551</v>
      </c>
    </row>
    <row r="139" spans="1:5">
      <c r="A139" s="4" t="s">
        <v>154</v>
      </c>
      <c r="B139" s="5" t="n">
        <v>2241</v>
      </c>
      <c r="C139" s="5" t="n">
        <v>2309</v>
      </c>
      <c r="D139" s="5" t="n">
        <v>4401</v>
      </c>
      <c r="E139" s="5" t="n">
        <v>4463</v>
      </c>
    </row>
    <row r="140" spans="1:5">
      <c r="A140" s="4" t="s">
        <v>156</v>
      </c>
      <c r="B140" s="5" t="n">
        <v>73</v>
      </c>
      <c r="C140" s="5" t="n">
        <v>66</v>
      </c>
      <c r="D140" s="5" t="n">
        <v>151</v>
      </c>
      <c r="E140" s="5" t="n">
        <v>170</v>
      </c>
    </row>
    <row r="141" spans="1:5">
      <c r="A141" s="4" t="s">
        <v>461</v>
      </c>
      <c r="B141" s="5" t="n">
        <v>299</v>
      </c>
      <c r="C141" s="5" t="n">
        <v>280</v>
      </c>
      <c r="D141" s="5" t="n">
        <v>616</v>
      </c>
      <c r="E141" s="5" t="n">
        <v>705</v>
      </c>
    </row>
    <row r="142" spans="1:5">
      <c r="A142" s="4" t="s">
        <v>467</v>
      </c>
    </row>
    <row r="143" spans="1:5">
      <c r="A143" s="3" t="s">
        <v>141</v>
      </c>
    </row>
    <row r="144" spans="1:5">
      <c r="A144" s="4" t="s">
        <v>142</v>
      </c>
      <c r="B144" s="5" t="n">
        <v>16</v>
      </c>
      <c r="C144" s="5" t="n">
        <v>6</v>
      </c>
      <c r="D144" s="5" t="n">
        <v>40</v>
      </c>
      <c r="E144" s="5" t="n">
        <v>19</v>
      </c>
    </row>
    <row r="145" spans="1:5">
      <c r="A145" s="4" t="s">
        <v>143</v>
      </c>
      <c r="B145" s="5" t="n">
        <v>0</v>
      </c>
      <c r="C145" s="5" t="n">
        <v>0</v>
      </c>
      <c r="D145" s="5" t="n">
        <v>1</v>
      </c>
      <c r="E145" s="5" t="n">
        <v>0</v>
      </c>
    </row>
    <row r="146" spans="1:5">
      <c r="A146" s="4" t="s">
        <v>144</v>
      </c>
      <c r="B146" s="5" t="n">
        <v>44</v>
      </c>
      <c r="C146" s="5" t="n">
        <v>40</v>
      </c>
      <c r="D146" s="5" t="n">
        <v>69</v>
      </c>
      <c r="E146" s="5" t="n">
        <v>99</v>
      </c>
    </row>
    <row r="147" spans="1:5">
      <c r="A147" s="4" t="s">
        <v>145</v>
      </c>
      <c r="B147" s="5" t="n">
        <v>82</v>
      </c>
      <c r="C147" s="5" t="n">
        <v>79</v>
      </c>
      <c r="D147" s="5" t="n">
        <v>176</v>
      </c>
      <c r="E147" s="5" t="n">
        <v>160</v>
      </c>
    </row>
    <row r="148" spans="1:5">
      <c r="A148" s="4" t="s">
        <v>146</v>
      </c>
      <c r="B148" s="5" t="n">
        <v>0</v>
      </c>
      <c r="C148" s="5" t="n">
        <v>0</v>
      </c>
      <c r="D148" s="5" t="n">
        <v>0</v>
      </c>
      <c r="E148" s="5" t="n">
        <v>0</v>
      </c>
    </row>
    <row r="149" spans="1:5">
      <c r="A149" s="4" t="s">
        <v>147</v>
      </c>
      <c r="B149" s="5" t="n">
        <v>0</v>
      </c>
      <c r="C149" s="5" t="n">
        <v>0</v>
      </c>
      <c r="D149" s="5" t="n">
        <v>0</v>
      </c>
      <c r="E149" s="5" t="n">
        <v>0</v>
      </c>
    </row>
    <row r="150" spans="1:5">
      <c r="A150" s="4" t="s">
        <v>148</v>
      </c>
      <c r="B150" s="5" t="n">
        <v>142</v>
      </c>
      <c r="C150" s="5" t="n">
        <v>125</v>
      </c>
      <c r="D150" s="5" t="n">
        <v>286</v>
      </c>
      <c r="E150" s="5" t="n">
        <v>278</v>
      </c>
    </row>
    <row r="151" spans="1:5">
      <c r="A151" s="3" t="s">
        <v>149</v>
      </c>
    </row>
    <row r="152" spans="1:5">
      <c r="A152" s="4" t="s">
        <v>454</v>
      </c>
      <c r="B152" s="5" t="n">
        <v>18</v>
      </c>
      <c r="C152" s="5" t="n">
        <v>3</v>
      </c>
      <c r="D152" s="5" t="n">
        <v>38</v>
      </c>
      <c r="E152" s="5" t="n">
        <v>0</v>
      </c>
    </row>
    <row r="153" spans="1:5">
      <c r="A153" s="4" t="s">
        <v>151</v>
      </c>
      <c r="B153" s="5" t="n">
        <v>0</v>
      </c>
      <c r="C153" s="5" t="n">
        <v>0</v>
      </c>
      <c r="D153" s="5" t="n">
        <v>0</v>
      </c>
      <c r="E153" s="5" t="n">
        <v>0</v>
      </c>
    </row>
    <row r="154" spans="1:5">
      <c r="A154" s="4" t="s">
        <v>455</v>
      </c>
      <c r="B154" s="5" t="n">
        <v>-4</v>
      </c>
      <c r="C154" s="5" t="n">
        <v>-3</v>
      </c>
      <c r="D154" s="5" t="n">
        <v>-6</v>
      </c>
      <c r="E154" s="5" t="n">
        <v>-5</v>
      </c>
    </row>
    <row r="155" spans="1:5">
      <c r="A155" s="4" t="s">
        <v>456</v>
      </c>
      <c r="B155" s="5" t="n">
        <v>2</v>
      </c>
      <c r="C155" s="5" t="n">
        <v>1</v>
      </c>
      <c r="D155" s="5" t="n">
        <v>3</v>
      </c>
      <c r="E155" s="5" t="n">
        <v>3</v>
      </c>
    </row>
    <row r="156" spans="1:5">
      <c r="A156" s="4" t="s">
        <v>457</v>
      </c>
      <c r="B156" s="5" t="n">
        <v>0</v>
      </c>
      <c r="C156" s="5" t="n">
        <v>0</v>
      </c>
      <c r="D156" s="5" t="n">
        <v>0</v>
      </c>
      <c r="E156" s="5" t="n">
        <v>0</v>
      </c>
    </row>
    <row r="157" spans="1:5">
      <c r="A157" s="4" t="s">
        <v>458</v>
      </c>
      <c r="B157" s="5" t="n">
        <v>268</v>
      </c>
      <c r="C157" s="5" t="n">
        <v>272</v>
      </c>
      <c r="D157" s="5" t="n">
        <v>497</v>
      </c>
      <c r="E157" s="5" t="n">
        <v>552</v>
      </c>
    </row>
    <row r="158" spans="1:5">
      <c r="A158" s="4" t="s">
        <v>153</v>
      </c>
      <c r="B158" s="5" t="n">
        <v>289</v>
      </c>
      <c r="C158" s="5" t="n">
        <v>259</v>
      </c>
      <c r="D158" s="5" t="n">
        <v>511</v>
      </c>
      <c r="E158" s="5" t="n">
        <v>491</v>
      </c>
    </row>
    <row r="159" spans="1:5">
      <c r="A159" s="4" t="s">
        <v>154</v>
      </c>
      <c r="B159" s="5" t="n">
        <v>573</v>
      </c>
      <c r="C159" s="5" t="n">
        <v>532</v>
      </c>
      <c r="D159" s="5" t="n">
        <v>1043</v>
      </c>
      <c r="E159" s="5" t="n">
        <v>1041</v>
      </c>
    </row>
    <row r="160" spans="1:5">
      <c r="A160" s="4" t="s">
        <v>156</v>
      </c>
      <c r="B160" s="5" t="n">
        <v>-181</v>
      </c>
      <c r="C160" s="5" t="n">
        <v>-234</v>
      </c>
      <c r="D160" s="5" t="n">
        <v>-346</v>
      </c>
      <c r="E160" s="5" t="n">
        <v>-393</v>
      </c>
    </row>
    <row r="161" spans="1:5">
      <c r="A161" s="4" t="s">
        <v>461</v>
      </c>
      <c r="B161" s="5" t="n">
        <v>-250</v>
      </c>
      <c r="C161" s="5" t="n">
        <v>-173</v>
      </c>
      <c r="D161" s="5" t="n">
        <v>-411</v>
      </c>
      <c r="E161" s="5" t="n">
        <v>-370</v>
      </c>
    </row>
    <row r="162" spans="1:5">
      <c r="A162" s="4" t="s">
        <v>468</v>
      </c>
    </row>
    <row r="163" spans="1:5">
      <c r="A163" s="3" t="s">
        <v>141</v>
      </c>
    </row>
    <row r="164" spans="1:5">
      <c r="A164" s="4" t="s">
        <v>142</v>
      </c>
      <c r="B164" s="5" t="n">
        <v>0</v>
      </c>
      <c r="C164" s="5" t="n">
        <v>0</v>
      </c>
      <c r="D164" s="5" t="n">
        <v>0</v>
      </c>
      <c r="E164" s="5" t="n">
        <v>0</v>
      </c>
    </row>
    <row r="165" spans="1:5">
      <c r="A165" s="4" t="s">
        <v>143</v>
      </c>
      <c r="B165" s="5" t="n">
        <v>48</v>
      </c>
      <c r="C165" s="5" t="n">
        <v>26</v>
      </c>
      <c r="D165" s="5" t="n">
        <v>75</v>
      </c>
      <c r="E165" s="5" t="n">
        <v>58</v>
      </c>
    </row>
    <row r="166" spans="1:5">
      <c r="A166" s="4" t="s">
        <v>144</v>
      </c>
      <c r="B166" s="5" t="n">
        <v>139</v>
      </c>
      <c r="C166" s="5" t="n">
        <v>146</v>
      </c>
      <c r="D166" s="5" t="n">
        <v>766</v>
      </c>
      <c r="E166" s="5" t="n">
        <v>-328</v>
      </c>
    </row>
    <row r="167" spans="1:5">
      <c r="A167" s="4" t="s">
        <v>145</v>
      </c>
      <c r="B167" s="5" t="n">
        <v>71</v>
      </c>
      <c r="C167" s="5" t="n">
        <v>83</v>
      </c>
      <c r="D167" s="5" t="n">
        <v>141</v>
      </c>
      <c r="E167" s="5" t="n">
        <v>166</v>
      </c>
    </row>
    <row r="168" spans="1:5">
      <c r="A168" s="4" t="s">
        <v>146</v>
      </c>
      <c r="B168" s="5" t="n">
        <v>61</v>
      </c>
      <c r="C168" s="5" t="n">
        <v>-227</v>
      </c>
      <c r="D168" s="5" t="n">
        <v>76</v>
      </c>
      <c r="E168" s="5" t="n">
        <v>-560</v>
      </c>
    </row>
    <row r="169" spans="1:5">
      <c r="A169" s="4" t="s">
        <v>147</v>
      </c>
      <c r="B169" s="5" t="n">
        <v>724</v>
      </c>
      <c r="C169" s="5" t="n">
        <v>-59</v>
      </c>
      <c r="D169" s="5" t="n">
        <v>839</v>
      </c>
      <c r="E169" s="5" t="n">
        <v>290</v>
      </c>
    </row>
    <row r="170" spans="1:5">
      <c r="A170" s="4" t="s">
        <v>148</v>
      </c>
      <c r="B170" s="5" t="n">
        <v>1043</v>
      </c>
      <c r="C170" s="5" t="n">
        <v>-31</v>
      </c>
      <c r="D170" s="5" t="n">
        <v>1897</v>
      </c>
      <c r="E170" s="5" t="n">
        <v>-374</v>
      </c>
    </row>
    <row r="171" spans="1:5">
      <c r="A171" s="3" t="s">
        <v>149</v>
      </c>
    </row>
    <row r="172" spans="1:5">
      <c r="A172" s="4" t="s">
        <v>454</v>
      </c>
      <c r="B172" s="5" t="n">
        <v>112</v>
      </c>
      <c r="C172" s="5" t="n">
        <v>50</v>
      </c>
      <c r="D172" s="5" t="n">
        <v>243</v>
      </c>
      <c r="E172" s="5" t="n">
        <v>97</v>
      </c>
    </row>
    <row r="173" spans="1:5">
      <c r="A173" s="4" t="s">
        <v>151</v>
      </c>
      <c r="B173" s="5" t="n">
        <v>251</v>
      </c>
      <c r="C173" s="5" t="n">
        <v>267</v>
      </c>
      <c r="D173" s="5" t="n">
        <v>964</v>
      </c>
      <c r="E173" s="5" t="n">
        <v>-81</v>
      </c>
    </row>
    <row r="174" spans="1:5">
      <c r="A174" s="4" t="s">
        <v>455</v>
      </c>
      <c r="B174" s="5" t="n">
        <v>0</v>
      </c>
      <c r="C174" s="5" t="n">
        <v>0</v>
      </c>
      <c r="D174" s="5" t="n">
        <v>0</v>
      </c>
      <c r="E174" s="5" t="n">
        <v>-1</v>
      </c>
    </row>
    <row r="175" spans="1:5">
      <c r="A175" s="4" t="s">
        <v>456</v>
      </c>
      <c r="B175" s="5" t="n">
        <v>-8</v>
      </c>
      <c r="C175" s="5" t="n">
        <v>-1</v>
      </c>
      <c r="D175" s="5" t="n">
        <v>-39</v>
      </c>
      <c r="E175" s="5" t="n">
        <v>-5</v>
      </c>
    </row>
    <row r="176" spans="1:5">
      <c r="A176" s="4" t="s">
        <v>457</v>
      </c>
      <c r="B176" s="5" t="n">
        <v>0</v>
      </c>
      <c r="C176" s="5" t="n">
        <v>0</v>
      </c>
      <c r="D176" s="5" t="n">
        <v>0</v>
      </c>
      <c r="E176" s="5" t="n">
        <v>-1</v>
      </c>
    </row>
    <row r="177" spans="1:5">
      <c r="A177" s="4" t="s">
        <v>458</v>
      </c>
      <c r="B177" s="5" t="n">
        <v>0</v>
      </c>
      <c r="C177" s="5" t="n">
        <v>30</v>
      </c>
      <c r="D177" s="5" t="n">
        <v>0</v>
      </c>
      <c r="E177" s="5" t="n">
        <v>30</v>
      </c>
    </row>
    <row r="178" spans="1:5">
      <c r="A178" s="4" t="s">
        <v>153</v>
      </c>
      <c r="B178" s="5" t="n">
        <v>82</v>
      </c>
      <c r="C178" s="5" t="n">
        <v>142</v>
      </c>
      <c r="D178" s="5" t="n">
        <v>170</v>
      </c>
      <c r="E178" s="5" t="n">
        <v>236</v>
      </c>
    </row>
    <row r="179" spans="1:5">
      <c r="A179" s="4" t="s">
        <v>154</v>
      </c>
      <c r="B179" s="5" t="n">
        <v>437</v>
      </c>
      <c r="C179" s="5" t="n">
        <v>488</v>
      </c>
      <c r="D179" s="5" t="n">
        <v>1338</v>
      </c>
      <c r="E179" s="5" t="n">
        <v>275</v>
      </c>
    </row>
    <row r="180" spans="1:5">
      <c r="A180" s="4" t="s">
        <v>156</v>
      </c>
      <c r="B180" s="6" t="n">
        <v>236</v>
      </c>
      <c r="C180" s="6" t="n">
        <v>-41</v>
      </c>
      <c r="D180" s="6" t="n">
        <v>260</v>
      </c>
      <c r="E180" s="6"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9</v>
      </c>
      <c r="B1" s="2" t="s">
        <v>2</v>
      </c>
      <c r="C1" s="2" t="s">
        <v>65</v>
      </c>
    </row>
    <row r="2" spans="1:3">
      <c r="A2" s="3" t="s">
        <v>470</v>
      </c>
    </row>
    <row r="3" spans="1:3">
      <c r="A3" s="4" t="s">
        <v>85</v>
      </c>
      <c r="B3" s="6" t="n">
        <v>732167</v>
      </c>
      <c r="C3" s="6" t="n">
        <v>687538</v>
      </c>
    </row>
    <row r="4" spans="1:3">
      <c r="A4" s="4" t="s">
        <v>471</v>
      </c>
    </row>
    <row r="5" spans="1:3">
      <c r="A5" s="3" t="s">
        <v>470</v>
      </c>
    </row>
    <row r="6" spans="1:3">
      <c r="A6" s="4" t="s">
        <v>85</v>
      </c>
      <c r="B6" s="5" t="n">
        <v>263410</v>
      </c>
      <c r="C6" s="5" t="n">
        <v>248174</v>
      </c>
    </row>
    <row r="7" spans="1:3">
      <c r="A7" s="4" t="s">
        <v>472</v>
      </c>
    </row>
    <row r="8" spans="1:3">
      <c r="A8" s="3" t="s">
        <v>470</v>
      </c>
    </row>
    <row r="9" spans="1:3">
      <c r="A9" s="4" t="s">
        <v>85</v>
      </c>
      <c r="B9" s="5" t="n">
        <v>157743</v>
      </c>
      <c r="C9" s="5" t="n">
        <v>146278</v>
      </c>
    </row>
    <row r="10" spans="1:3">
      <c r="A10" s="4" t="s">
        <v>473</v>
      </c>
    </row>
    <row r="11" spans="1:3">
      <c r="A11" s="3" t="s">
        <v>470</v>
      </c>
    </row>
    <row r="12" spans="1:3">
      <c r="A12" s="4" t="s">
        <v>85</v>
      </c>
      <c r="B12" s="5" t="n">
        <v>76881</v>
      </c>
      <c r="C12" s="5" t="n">
        <v>70417</v>
      </c>
    </row>
    <row r="13" spans="1:3">
      <c r="A13" s="4" t="s">
        <v>474</v>
      </c>
    </row>
    <row r="14" spans="1:3">
      <c r="A14" s="3" t="s">
        <v>470</v>
      </c>
    </row>
    <row r="15" spans="1:3">
      <c r="A15" s="4" t="s">
        <v>85</v>
      </c>
      <c r="B15" s="5" t="n">
        <v>27462</v>
      </c>
      <c r="C15" s="5" t="n">
        <v>27829</v>
      </c>
    </row>
    <row r="16" spans="1:3">
      <c r="A16" s="4" t="s">
        <v>475</v>
      </c>
    </row>
    <row r="17" spans="1:3">
      <c r="A17" s="3" t="s">
        <v>470</v>
      </c>
    </row>
    <row r="18" spans="1:3">
      <c r="A18" s="4" t="s">
        <v>85</v>
      </c>
      <c r="B18" s="5" t="n">
        <v>172957</v>
      </c>
      <c r="C18" s="5" t="n">
        <v>166872</v>
      </c>
    </row>
    <row r="19" spans="1:3">
      <c r="A19" s="4" t="s">
        <v>476</v>
      </c>
    </row>
    <row r="20" spans="1:3">
      <c r="A20" s="3" t="s">
        <v>470</v>
      </c>
    </row>
    <row r="21" spans="1:3">
      <c r="A21" s="4" t="s">
        <v>85</v>
      </c>
      <c r="B21" s="6" t="n">
        <v>33714</v>
      </c>
      <c r="C21" s="6" t="n">
        <v>279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39</v>
      </c>
      <c r="D1" s="2" t="s">
        <v>1</v>
      </c>
    </row>
    <row r="2" spans="1:5">
      <c r="B2" s="2" t="s">
        <v>2</v>
      </c>
      <c r="C2" s="2" t="s">
        <v>140</v>
      </c>
      <c r="D2" s="2" t="s">
        <v>2</v>
      </c>
      <c r="E2" s="2" t="s">
        <v>140</v>
      </c>
    </row>
    <row r="3" spans="1:5">
      <c r="A3" s="3" t="s">
        <v>141</v>
      </c>
    </row>
    <row r="4" spans="1:5">
      <c r="A4" s="4" t="s">
        <v>142</v>
      </c>
      <c r="B4" s="6" t="n">
        <v>10129</v>
      </c>
      <c r="C4" s="6" t="n">
        <v>15153</v>
      </c>
      <c r="D4" s="6" t="n">
        <v>19534</v>
      </c>
      <c r="E4" s="6" t="n">
        <v>24331</v>
      </c>
    </row>
    <row r="5" spans="1:5">
      <c r="A5" s="4" t="s">
        <v>143</v>
      </c>
      <c r="B5" s="5" t="n">
        <v>1412</v>
      </c>
      <c r="C5" s="5" t="n">
        <v>1370</v>
      </c>
      <c r="D5" s="5" t="n">
        <v>2777</v>
      </c>
      <c r="E5" s="5" t="n">
        <v>2762</v>
      </c>
    </row>
    <row r="6" spans="1:5">
      <c r="A6" s="4" t="s">
        <v>144</v>
      </c>
      <c r="B6" s="5" t="n">
        <v>4693</v>
      </c>
      <c r="C6" s="5" t="n">
        <v>4473</v>
      </c>
      <c r="D6" s="5" t="n">
        <v>9601</v>
      </c>
      <c r="E6" s="5" t="n">
        <v>8218</v>
      </c>
    </row>
    <row r="7" spans="1:5">
      <c r="A7" s="4" t="s">
        <v>145</v>
      </c>
      <c r="B7" s="5" t="n">
        <v>478</v>
      </c>
      <c r="C7" s="5" t="n">
        <v>475</v>
      </c>
      <c r="D7" s="5" t="n">
        <v>972</v>
      </c>
      <c r="E7" s="5" t="n">
        <v>949</v>
      </c>
    </row>
    <row r="8" spans="1:5">
      <c r="A8" s="4" t="s">
        <v>146</v>
      </c>
      <c r="B8" s="5" t="n">
        <v>61</v>
      </c>
      <c r="C8" s="5" t="n">
        <v>-227</v>
      </c>
      <c r="D8" s="5" t="n">
        <v>76</v>
      </c>
      <c r="E8" s="5" t="n">
        <v>-560</v>
      </c>
    </row>
    <row r="9" spans="1:5">
      <c r="A9" s="4" t="s">
        <v>147</v>
      </c>
      <c r="B9" s="5" t="n">
        <v>724</v>
      </c>
      <c r="C9" s="5" t="n">
        <v>-59</v>
      </c>
      <c r="D9" s="5" t="n">
        <v>839</v>
      </c>
      <c r="E9" s="5" t="n">
        <v>290</v>
      </c>
    </row>
    <row r="10" spans="1:5">
      <c r="A10" s="4" t="s">
        <v>148</v>
      </c>
      <c r="B10" s="5" t="n">
        <v>17497</v>
      </c>
      <c r="C10" s="5" t="n">
        <v>21185</v>
      </c>
      <c r="D10" s="5" t="n">
        <v>33799</v>
      </c>
      <c r="E10" s="5" t="n">
        <v>35990</v>
      </c>
    </row>
    <row r="11" spans="1:5">
      <c r="A11" s="3" t="s">
        <v>149</v>
      </c>
    </row>
    <row r="12" spans="1:5">
      <c r="A12" s="4" t="s">
        <v>150</v>
      </c>
      <c r="B12" s="5" t="n">
        <v>9993</v>
      </c>
      <c r="C12" s="5" t="n">
        <v>14866</v>
      </c>
      <c r="D12" s="5" t="n">
        <v>19065</v>
      </c>
      <c r="E12" s="5" t="n">
        <v>23584</v>
      </c>
    </row>
    <row r="13" spans="1:5">
      <c r="A13" s="4" t="s">
        <v>151</v>
      </c>
      <c r="B13" s="5" t="n">
        <v>1515</v>
      </c>
      <c r="C13" s="5" t="n">
        <v>1424</v>
      </c>
      <c r="D13" s="5" t="n">
        <v>3476</v>
      </c>
      <c r="E13" s="5" t="n">
        <v>2193</v>
      </c>
    </row>
    <row r="14" spans="1:5">
      <c r="A14" s="4" t="s">
        <v>152</v>
      </c>
      <c r="B14" s="5" t="n">
        <v>302</v>
      </c>
      <c r="C14" s="5" t="n">
        <v>309</v>
      </c>
      <c r="D14" s="5" t="n">
        <v>602</v>
      </c>
      <c r="E14" s="5" t="n">
        <v>606</v>
      </c>
    </row>
    <row r="15" spans="1:5">
      <c r="A15" s="4" t="s">
        <v>153</v>
      </c>
      <c r="B15" s="5" t="n">
        <v>3390</v>
      </c>
      <c r="C15" s="5" t="n">
        <v>3485</v>
      </c>
      <c r="D15" s="5" t="n">
        <v>6615</v>
      </c>
      <c r="E15" s="5" t="n">
        <v>6850</v>
      </c>
    </row>
    <row r="16" spans="1:5">
      <c r="A16" s="4" t="s">
        <v>154</v>
      </c>
      <c r="B16" s="5" t="n">
        <v>15200</v>
      </c>
      <c r="C16" s="5" t="n">
        <v>20084</v>
      </c>
      <c r="D16" s="5" t="n">
        <v>29758</v>
      </c>
      <c r="E16" s="5" t="n">
        <v>33233</v>
      </c>
    </row>
    <row r="17" spans="1:5">
      <c r="A17" s="4" t="s">
        <v>155</v>
      </c>
      <c r="B17" s="5" t="n">
        <v>2297</v>
      </c>
      <c r="C17" s="5" t="n">
        <v>1101</v>
      </c>
      <c r="D17" s="5" t="n">
        <v>4041</v>
      </c>
      <c r="E17" s="5" t="n">
        <v>2757</v>
      </c>
    </row>
    <row r="18" spans="1:5">
      <c r="A18" s="4" t="s">
        <v>156</v>
      </c>
      <c r="B18" s="5" t="n">
        <v>551</v>
      </c>
      <c r="C18" s="5" t="n">
        <v>207</v>
      </c>
      <c r="D18" s="5" t="n">
        <v>910</v>
      </c>
      <c r="E18" s="5" t="n">
        <v>606</v>
      </c>
    </row>
    <row r="19" spans="1:5">
      <c r="A19" s="4" t="s">
        <v>157</v>
      </c>
      <c r="B19" s="5" t="n">
        <v>1746</v>
      </c>
      <c r="C19" s="5" t="n">
        <v>894</v>
      </c>
      <c r="D19" s="5" t="n">
        <v>3131</v>
      </c>
      <c r="E19" s="5" t="n">
        <v>2151</v>
      </c>
    </row>
    <row r="20" spans="1:5">
      <c r="A20" s="4" t="s">
        <v>158</v>
      </c>
      <c r="B20" s="5" t="n">
        <v>5</v>
      </c>
      <c r="C20" s="5" t="n">
        <v>3</v>
      </c>
      <c r="D20" s="5" t="n">
        <v>9</v>
      </c>
      <c r="E20" s="5" t="n">
        <v>7</v>
      </c>
    </row>
    <row r="21" spans="1:5">
      <c r="A21" s="4" t="s">
        <v>159</v>
      </c>
      <c r="B21" s="5" t="n">
        <v>1741</v>
      </c>
      <c r="C21" s="5" t="n">
        <v>891</v>
      </c>
      <c r="D21" s="5" t="n">
        <v>3122</v>
      </c>
      <c r="E21" s="5" t="n">
        <v>2144</v>
      </c>
    </row>
    <row r="22" spans="1:5">
      <c r="A22" s="4" t="s">
        <v>160</v>
      </c>
      <c r="B22" s="5" t="n">
        <v>57</v>
      </c>
      <c r="C22" s="5" t="n">
        <v>46</v>
      </c>
      <c r="D22" s="5" t="n">
        <v>89</v>
      </c>
      <c r="E22" s="5" t="n">
        <v>52</v>
      </c>
    </row>
    <row r="23" spans="1:5">
      <c r="A23" s="4" t="s">
        <v>161</v>
      </c>
      <c r="B23" s="5" t="n">
        <v>1684</v>
      </c>
      <c r="C23" s="5" t="n">
        <v>845</v>
      </c>
      <c r="D23" s="5" t="n">
        <v>3033</v>
      </c>
      <c r="E23" s="5" t="n">
        <v>2092</v>
      </c>
    </row>
    <row r="24" spans="1:5">
      <c r="A24" s="4" t="s">
        <v>162</v>
      </c>
      <c r="B24" s="5" t="n">
        <v>6466</v>
      </c>
      <c r="C24" s="5" t="n">
        <v>-1885</v>
      </c>
      <c r="D24" s="5" t="n">
        <v>13021</v>
      </c>
      <c r="E24" s="5" t="n">
        <v>-3333</v>
      </c>
    </row>
    <row r="25" spans="1:5">
      <c r="A25" s="4" t="s">
        <v>163</v>
      </c>
      <c r="B25" s="5" t="n">
        <v>5</v>
      </c>
      <c r="C25" s="5" t="n">
        <v>4</v>
      </c>
      <c r="D25" s="5" t="n">
        <v>11</v>
      </c>
      <c r="E25" s="5" t="n">
        <v>8</v>
      </c>
    </row>
    <row r="26" spans="1:5">
      <c r="A26" s="4" t="s">
        <v>164</v>
      </c>
      <c r="B26" s="6" t="n">
        <v>6461</v>
      </c>
      <c r="C26" s="6" t="n">
        <v>-1889</v>
      </c>
      <c r="D26" s="6" t="n">
        <v>13010</v>
      </c>
      <c r="E26" s="6" t="n">
        <v>-3341</v>
      </c>
    </row>
    <row r="27" spans="1:5">
      <c r="A27" s="3" t="s">
        <v>165</v>
      </c>
    </row>
    <row r="28" spans="1:5">
      <c r="A28" s="4" t="s">
        <v>166</v>
      </c>
      <c r="B28" s="7" t="n">
        <v>1.78</v>
      </c>
      <c r="C28" s="7" t="n">
        <v>0.83</v>
      </c>
      <c r="D28" s="7" t="n">
        <v>3.19</v>
      </c>
      <c r="E28" s="7" t="n">
        <v>2.04</v>
      </c>
    </row>
    <row r="29" spans="1:5">
      <c r="A29" s="4" t="s">
        <v>167</v>
      </c>
      <c r="B29" s="7" t="n">
        <v>1.77</v>
      </c>
      <c r="C29" s="7" t="n">
        <v>0.83</v>
      </c>
      <c r="D29" s="7" t="n">
        <v>3.17</v>
      </c>
      <c r="E29" s="7" t="n">
        <v>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477</v>
      </c>
      <c r="B1" s="2" t="s">
        <v>139</v>
      </c>
      <c r="D1" s="2" t="s">
        <v>1</v>
      </c>
    </row>
    <row r="2" spans="1:5">
      <c r="B2" s="2" t="s">
        <v>478</v>
      </c>
      <c r="C2" s="2" t="s">
        <v>479</v>
      </c>
      <c r="D2" s="2" t="s">
        <v>480</v>
      </c>
      <c r="E2" s="2" t="s">
        <v>479</v>
      </c>
    </row>
    <row r="3" spans="1:5">
      <c r="A3" s="3" t="s">
        <v>243</v>
      </c>
    </row>
    <row r="4" spans="1:5">
      <c r="A4" s="4" t="s">
        <v>481</v>
      </c>
      <c r="D4" s="5" t="n">
        <v>5</v>
      </c>
    </row>
    <row r="5" spans="1:5">
      <c r="A5" s="3" t="s">
        <v>470</v>
      </c>
    </row>
    <row r="6" spans="1:5">
      <c r="A6" s="4" t="s">
        <v>141</v>
      </c>
      <c r="B6" s="6" t="n">
        <v>17497</v>
      </c>
      <c r="C6" s="6" t="n">
        <v>21185</v>
      </c>
      <c r="D6" s="6" t="n">
        <v>33799</v>
      </c>
      <c r="E6" s="6" t="n">
        <v>35990</v>
      </c>
    </row>
    <row r="7" spans="1:5">
      <c r="A7" s="4" t="s">
        <v>482</v>
      </c>
      <c r="B7" s="4" t="s">
        <v>483</v>
      </c>
      <c r="C7" s="4" t="s">
        <v>483</v>
      </c>
      <c r="D7" s="4" t="s">
        <v>483</v>
      </c>
      <c r="E7" s="4" t="s">
        <v>483</v>
      </c>
    </row>
    <row r="8" spans="1:5">
      <c r="A8" s="4" t="s">
        <v>484</v>
      </c>
    </row>
    <row r="9" spans="1:5">
      <c r="A9" s="3" t="s">
        <v>470</v>
      </c>
    </row>
    <row r="10" spans="1:5">
      <c r="A10" s="4" t="s">
        <v>141</v>
      </c>
      <c r="C10" s="6" t="n">
        <v>6000</v>
      </c>
      <c r="E10" s="6" t="n">
        <v>6000</v>
      </c>
    </row>
    <row r="11" spans="1:5">
      <c r="A11" s="4" t="s">
        <v>485</v>
      </c>
    </row>
    <row r="12" spans="1:5">
      <c r="A12" s="3" t="s">
        <v>470</v>
      </c>
    </row>
    <row r="13" spans="1:5">
      <c r="A13" s="4" t="s">
        <v>482</v>
      </c>
      <c r="C13" s="4" t="s">
        <v>486</v>
      </c>
      <c r="E13" s="4" t="s">
        <v>48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8</v>
      </c>
      <c r="B1" s="2" t="s">
        <v>139</v>
      </c>
      <c r="C1" s="2" t="s">
        <v>1</v>
      </c>
    </row>
    <row r="2" spans="1:3">
      <c r="B2" s="2" t="s">
        <v>478</v>
      </c>
      <c r="C2" s="2" t="s">
        <v>478</v>
      </c>
    </row>
    <row r="3" spans="1:3">
      <c r="A3" s="3" t="s">
        <v>489</v>
      </c>
    </row>
    <row r="4" spans="1:3">
      <c r="A4" s="4" t="s">
        <v>490</v>
      </c>
      <c r="B4" s="6" t="n">
        <v>-140</v>
      </c>
      <c r="C4" s="6" t="n">
        <v>-140</v>
      </c>
    </row>
    <row r="5" spans="1:3">
      <c r="A5" s="4" t="s">
        <v>491</v>
      </c>
      <c r="B5" s="5" t="n">
        <v>-100</v>
      </c>
      <c r="C5" s="5" t="n">
        <v>-100</v>
      </c>
    </row>
    <row r="6" spans="1:3">
      <c r="A6" s="4" t="s">
        <v>492</v>
      </c>
      <c r="B6" s="5" t="n">
        <v>75</v>
      </c>
      <c r="C6" s="5" t="n">
        <v>75</v>
      </c>
    </row>
    <row r="7" spans="1:3">
      <c r="A7" s="4" t="s">
        <v>493</v>
      </c>
      <c r="B7" s="5" t="n">
        <v>-40</v>
      </c>
      <c r="C7" s="5" t="n">
        <v>-40</v>
      </c>
    </row>
    <row r="8" spans="1:3">
      <c r="A8" s="4" t="s">
        <v>494</v>
      </c>
      <c r="B8" s="6" t="n">
        <v>2900</v>
      </c>
      <c r="C8" s="6" t="n">
        <v>2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96</v>
      </c>
    </row>
    <row r="2" spans="1:3">
      <c r="B2" s="2" t="s">
        <v>2</v>
      </c>
      <c r="C2" s="2" t="s">
        <v>65</v>
      </c>
    </row>
    <row r="3" spans="1:3">
      <c r="A3" s="4" t="s">
        <v>497</v>
      </c>
    </row>
    <row r="4" spans="1:3">
      <c r="A4" s="3" t="s">
        <v>498</v>
      </c>
    </row>
    <row r="5" spans="1:3">
      <c r="A5" s="4" t="s">
        <v>499</v>
      </c>
      <c r="B5" s="6" t="n">
        <v>65393</v>
      </c>
      <c r="C5" s="6" t="n">
        <v>63381</v>
      </c>
    </row>
    <row r="6" spans="1:3">
      <c r="A6" s="4" t="s">
        <v>500</v>
      </c>
      <c r="B6" s="5" t="n">
        <v>41563</v>
      </c>
      <c r="C6" s="5" t="n">
        <v>38888</v>
      </c>
    </row>
    <row r="7" spans="1:3">
      <c r="A7" s="4" t="s">
        <v>501</v>
      </c>
      <c r="B7" s="6" t="n">
        <v>1767</v>
      </c>
      <c r="C7" s="6" t="n">
        <v>3197</v>
      </c>
    </row>
    <row r="8" spans="1:3">
      <c r="A8" s="4" t="s">
        <v>502</v>
      </c>
      <c r="B8" s="4" t="s">
        <v>503</v>
      </c>
      <c r="C8" s="4" t="s">
        <v>504</v>
      </c>
    </row>
    <row r="9" spans="1:3">
      <c r="A9" s="4" t="s">
        <v>505</v>
      </c>
    </row>
    <row r="10" spans="1:3">
      <c r="A10" s="3" t="s">
        <v>498</v>
      </c>
    </row>
    <row r="11" spans="1:3">
      <c r="A11" s="4" t="s">
        <v>499</v>
      </c>
      <c r="B11" s="6" t="n">
        <v>24353</v>
      </c>
      <c r="C11" s="6" t="n">
        <v>23174</v>
      </c>
    </row>
    <row r="12" spans="1:3">
      <c r="A12" s="4" t="s">
        <v>500</v>
      </c>
      <c r="B12" s="5" t="n">
        <v>22562</v>
      </c>
      <c r="C12" s="5" t="n">
        <v>21385</v>
      </c>
    </row>
    <row r="13" spans="1:3">
      <c r="A13" s="4" t="s">
        <v>501</v>
      </c>
      <c r="B13" s="6" t="n">
        <v>449</v>
      </c>
      <c r="C13" s="6" t="n">
        <v>511</v>
      </c>
    </row>
    <row r="14" spans="1:3">
      <c r="A14" s="4" t="s">
        <v>502</v>
      </c>
      <c r="B14" s="4" t="s">
        <v>506</v>
      </c>
      <c r="C14" s="4" t="s">
        <v>507</v>
      </c>
    </row>
    <row r="15" spans="1:3">
      <c r="A15" s="4" t="s">
        <v>508</v>
      </c>
    </row>
    <row r="16" spans="1:3">
      <c r="A16" s="3" t="s">
        <v>498</v>
      </c>
    </row>
    <row r="17" spans="1:3">
      <c r="A17" s="4" t="s">
        <v>499</v>
      </c>
      <c r="B17" s="6" t="n">
        <v>5739</v>
      </c>
      <c r="C17" s="6" t="n">
        <v>5787</v>
      </c>
    </row>
    <row r="18" spans="1:3">
      <c r="A18" s="4" t="s">
        <v>501</v>
      </c>
      <c r="B18" s="6" t="n">
        <v>444</v>
      </c>
      <c r="C18" s="6" t="n">
        <v>549</v>
      </c>
    </row>
    <row r="19" spans="1:3">
      <c r="A19" s="4" t="s">
        <v>502</v>
      </c>
      <c r="B19" s="4" t="s">
        <v>509</v>
      </c>
      <c r="C19" s="4" t="s">
        <v>510</v>
      </c>
    </row>
    <row r="20" spans="1:3">
      <c r="A20" s="4" t="s">
        <v>511</v>
      </c>
    </row>
    <row r="21" spans="1:3">
      <c r="A21" s="3" t="s">
        <v>498</v>
      </c>
    </row>
    <row r="22" spans="1:3">
      <c r="A22" s="4" t="s">
        <v>499</v>
      </c>
      <c r="C22" s="6" t="n">
        <v>7100</v>
      </c>
    </row>
    <row r="23" spans="1:3">
      <c r="A23" s="4" t="s">
        <v>500</v>
      </c>
      <c r="C23" s="5" t="n">
        <v>1500</v>
      </c>
    </row>
    <row r="24" spans="1:3">
      <c r="A24" s="4" t="s">
        <v>501</v>
      </c>
      <c r="C24" s="5" t="n">
        <v>429</v>
      </c>
    </row>
    <row r="25" spans="1:3">
      <c r="A25" s="4" t="s">
        <v>512</v>
      </c>
    </row>
    <row r="26" spans="1:3">
      <c r="A26" s="3" t="s">
        <v>498</v>
      </c>
    </row>
    <row r="27" spans="1:3">
      <c r="A27" s="4" t="s">
        <v>499</v>
      </c>
      <c r="C27" s="5" t="n">
        <v>1500</v>
      </c>
    </row>
    <row r="28" spans="1:3">
      <c r="A28" s="4" t="s">
        <v>500</v>
      </c>
      <c r="C28" s="5" t="n">
        <v>1500</v>
      </c>
    </row>
    <row r="29" spans="1:3">
      <c r="A29" s="4" t="s">
        <v>501</v>
      </c>
      <c r="C29" s="6" t="n">
        <v>28</v>
      </c>
    </row>
    <row r="30" spans="1:3">
      <c r="A30" s="4" t="s">
        <v>502</v>
      </c>
      <c r="C30" s="4" t="s">
        <v>513</v>
      </c>
    </row>
    <row r="31" spans="1:3">
      <c r="A31" s="4" t="s">
        <v>514</v>
      </c>
    </row>
    <row r="32" spans="1:3">
      <c r="A32" s="3" t="s">
        <v>498</v>
      </c>
    </row>
    <row r="33" spans="1:3">
      <c r="A33" s="4" t="s">
        <v>499</v>
      </c>
      <c r="C33" s="6" t="n">
        <v>4500</v>
      </c>
    </row>
    <row r="34" spans="1:3">
      <c r="A34" s="4" t="s">
        <v>501</v>
      </c>
      <c r="C34" s="5" t="n">
        <v>60</v>
      </c>
    </row>
    <row r="35" spans="1:3">
      <c r="A35" s="4" t="s">
        <v>515</v>
      </c>
    </row>
    <row r="36" spans="1:3">
      <c r="A36" s="3" t="s">
        <v>498</v>
      </c>
    </row>
    <row r="37" spans="1:3">
      <c r="A37" s="4" t="s">
        <v>499</v>
      </c>
      <c r="C37" s="5" t="n">
        <v>56200</v>
      </c>
    </row>
    <row r="38" spans="1:3">
      <c r="A38" s="4" t="s">
        <v>500</v>
      </c>
      <c r="C38" s="5" t="n">
        <v>37300</v>
      </c>
    </row>
    <row r="39" spans="1:3">
      <c r="A39" s="4" t="s">
        <v>501</v>
      </c>
      <c r="C39" s="5" t="n">
        <v>2800</v>
      </c>
    </row>
    <row r="40" spans="1:3">
      <c r="A40" s="4" t="s">
        <v>516</v>
      </c>
    </row>
    <row r="41" spans="1:3">
      <c r="A41" s="3" t="s">
        <v>498</v>
      </c>
    </row>
    <row r="42" spans="1:3">
      <c r="A42" s="4" t="s">
        <v>499</v>
      </c>
      <c r="C42" s="5" t="n">
        <v>21600</v>
      </c>
    </row>
    <row r="43" spans="1:3">
      <c r="A43" s="4" t="s">
        <v>500</v>
      </c>
      <c r="C43" s="5" t="n">
        <v>19800</v>
      </c>
    </row>
    <row r="44" spans="1:3">
      <c r="A44" s="4" t="s">
        <v>501</v>
      </c>
      <c r="C44" s="6" t="n">
        <v>483</v>
      </c>
    </row>
    <row r="45" spans="1:3">
      <c r="A45" s="4" t="s">
        <v>502</v>
      </c>
      <c r="C45" s="4" t="s">
        <v>506</v>
      </c>
    </row>
    <row r="46" spans="1:3">
      <c r="A46" s="4" t="s">
        <v>517</v>
      </c>
    </row>
    <row r="47" spans="1:3">
      <c r="A47" s="3" t="s">
        <v>498</v>
      </c>
    </row>
    <row r="48" spans="1:3">
      <c r="A48" s="4" t="s">
        <v>499</v>
      </c>
      <c r="C48" s="6" t="n">
        <v>1300</v>
      </c>
    </row>
    <row r="49" spans="1:3">
      <c r="A49" s="4" t="s">
        <v>501</v>
      </c>
      <c r="C49" s="6" t="n">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496</v>
      </c>
    </row>
    <row r="2" spans="1:3">
      <c r="B2" s="2" t="s">
        <v>2</v>
      </c>
      <c r="C2" s="2" t="s">
        <v>65</v>
      </c>
    </row>
    <row r="3" spans="1:3">
      <c r="A3" s="4" t="s">
        <v>519</v>
      </c>
    </row>
    <row r="4" spans="1:3">
      <c r="A4" s="3" t="s">
        <v>498</v>
      </c>
    </row>
    <row r="5" spans="1:3">
      <c r="A5" s="4" t="s">
        <v>520</v>
      </c>
      <c r="B5" s="6" t="n">
        <v>11367</v>
      </c>
      <c r="C5" s="6" t="n">
        <v>11205</v>
      </c>
    </row>
    <row r="6" spans="1:3">
      <c r="A6" s="4" t="s">
        <v>521</v>
      </c>
      <c r="B6" s="6" t="n">
        <v>89502</v>
      </c>
      <c r="C6" s="6" t="n">
        <v>93028</v>
      </c>
    </row>
    <row r="7" spans="1:3">
      <c r="A7" s="4" t="s">
        <v>522</v>
      </c>
      <c r="B7" s="4" t="s">
        <v>523</v>
      </c>
      <c r="C7" s="4" t="s">
        <v>524</v>
      </c>
    </row>
    <row r="8" spans="1:3">
      <c r="A8" s="4" t="s">
        <v>525</v>
      </c>
    </row>
    <row r="9" spans="1:3">
      <c r="A9" s="3" t="s">
        <v>498</v>
      </c>
    </row>
    <row r="10" spans="1:3">
      <c r="A10" s="4" t="s">
        <v>520</v>
      </c>
      <c r="B10" s="6" t="n">
        <v>3000</v>
      </c>
      <c r="C10" s="6" t="n">
        <v>3070</v>
      </c>
    </row>
    <row r="11" spans="1:3">
      <c r="A11" s="4" t="s">
        <v>521</v>
      </c>
      <c r="B11" s="6" t="n">
        <v>15012</v>
      </c>
      <c r="C11" s="6" t="n">
        <v>15539</v>
      </c>
    </row>
    <row r="12" spans="1:3">
      <c r="A12" s="4" t="s">
        <v>522</v>
      </c>
      <c r="B12" s="4" t="s">
        <v>507</v>
      </c>
      <c r="C12" s="4" t="s">
        <v>507</v>
      </c>
    </row>
    <row r="13" spans="1:3">
      <c r="A13" s="4" t="s">
        <v>526</v>
      </c>
    </row>
    <row r="14" spans="1:3">
      <c r="A14" s="3" t="s">
        <v>498</v>
      </c>
    </row>
    <row r="15" spans="1:3">
      <c r="A15" s="4" t="s">
        <v>520</v>
      </c>
      <c r="C15" s="6" t="n">
        <v>2300</v>
      </c>
    </row>
    <row r="16" spans="1:3">
      <c r="A16" s="4" t="s">
        <v>521</v>
      </c>
      <c r="C16" s="6" t="n">
        <v>28900</v>
      </c>
    </row>
    <row r="17" spans="1:3">
      <c r="A17" s="4" t="s">
        <v>522</v>
      </c>
      <c r="C17" s="4" t="s">
        <v>527</v>
      </c>
    </row>
    <row r="18" spans="1:3">
      <c r="A18" s="4" t="s">
        <v>528</v>
      </c>
    </row>
    <row r="19" spans="1:3">
      <c r="A19" s="3" t="s">
        <v>498</v>
      </c>
    </row>
    <row r="20" spans="1:3">
      <c r="A20" s="4" t="s">
        <v>520</v>
      </c>
      <c r="C20" s="6" t="n">
        <v>8900</v>
      </c>
    </row>
    <row r="21" spans="1:3">
      <c r="A21" s="4" t="s">
        <v>521</v>
      </c>
      <c r="C21" s="6" t="n">
        <v>64200</v>
      </c>
    </row>
    <row r="22" spans="1:3">
      <c r="A22" s="4" t="s">
        <v>522</v>
      </c>
      <c r="C22" s="4" t="s">
        <v>5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140</v>
      </c>
    </row>
    <row r="3" spans="1:3">
      <c r="A3" s="3" t="s">
        <v>531</v>
      </c>
    </row>
    <row r="4" spans="1:3">
      <c r="A4" s="4" t="s">
        <v>532</v>
      </c>
      <c r="B4" s="6" t="n">
        <v>17788</v>
      </c>
      <c r="C4" s="6" t="n">
        <v>17094</v>
      </c>
    </row>
    <row r="5" spans="1:3">
      <c r="A5" s="4" t="s">
        <v>533</v>
      </c>
      <c r="B5" s="5" t="n">
        <v>2332</v>
      </c>
      <c r="C5" s="5" t="n">
        <v>2198</v>
      </c>
    </row>
    <row r="6" spans="1:3">
      <c r="A6" s="4" t="s">
        <v>534</v>
      </c>
      <c r="B6" s="5" t="n">
        <v>15456</v>
      </c>
      <c r="C6" s="5" t="n">
        <v>14896</v>
      </c>
    </row>
    <row r="7" spans="1:3">
      <c r="A7" s="3" t="s">
        <v>535</v>
      </c>
    </row>
    <row r="8" spans="1:3">
      <c r="A8" s="4" t="s">
        <v>536</v>
      </c>
      <c r="B8" s="5" t="n">
        <v>13521</v>
      </c>
      <c r="C8" s="5" t="n">
        <v>12257</v>
      </c>
    </row>
    <row r="9" spans="1:3">
      <c r="A9" s="4" t="s">
        <v>537</v>
      </c>
      <c r="B9" s="5" t="n">
        <v>78</v>
      </c>
      <c r="C9" s="5" t="n">
        <v>200</v>
      </c>
    </row>
    <row r="10" spans="1:3">
      <c r="A10" s="4" t="s">
        <v>538</v>
      </c>
      <c r="B10" s="5" t="n">
        <v>13599</v>
      </c>
      <c r="C10" s="5" t="n">
        <v>12457</v>
      </c>
    </row>
    <row r="11" spans="1:3">
      <c r="A11" s="3" t="s">
        <v>539</v>
      </c>
    </row>
    <row r="12" spans="1:3">
      <c r="A12" s="4" t="s">
        <v>536</v>
      </c>
      <c r="B12" s="5" t="n">
        <v>-9098</v>
      </c>
      <c r="C12" s="5" t="n">
        <v>-8021</v>
      </c>
    </row>
    <row r="13" spans="1:3">
      <c r="A13" s="4" t="s">
        <v>540</v>
      </c>
      <c r="B13" s="5" t="n">
        <v>-4034</v>
      </c>
      <c r="C13" s="5" t="n">
        <v>-4146</v>
      </c>
    </row>
    <row r="14" spans="1:3">
      <c r="A14" s="4" t="s">
        <v>541</v>
      </c>
      <c r="B14" s="5" t="n">
        <v>-13132</v>
      </c>
      <c r="C14" s="5" t="n">
        <v>-12167</v>
      </c>
    </row>
    <row r="15" spans="1:3">
      <c r="A15" s="4" t="s">
        <v>542</v>
      </c>
      <c r="B15" s="5" t="n">
        <v>15923</v>
      </c>
      <c r="C15" s="5" t="n">
        <v>15186</v>
      </c>
    </row>
    <row r="16" spans="1:3">
      <c r="A16" s="4" t="s">
        <v>543</v>
      </c>
      <c r="B16" s="5" t="n">
        <v>2393</v>
      </c>
      <c r="C16" s="5" t="n">
        <v>2289</v>
      </c>
    </row>
    <row r="17" spans="1:3">
      <c r="A17" s="4" t="s">
        <v>544</v>
      </c>
      <c r="B17" s="6" t="n">
        <v>18316</v>
      </c>
      <c r="C17" s="6" t="n">
        <v>174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65</v>
      </c>
      <c r="D1" s="2" t="s">
        <v>442</v>
      </c>
    </row>
    <row r="2" spans="1:4">
      <c r="A2" s="3" t="s">
        <v>546</v>
      </c>
    </row>
    <row r="3" spans="1:4">
      <c r="A3" s="4" t="s">
        <v>87</v>
      </c>
      <c r="B3" s="6" t="n">
        <v>39608</v>
      </c>
      <c r="C3" s="6" t="n">
        <v>40032</v>
      </c>
    </row>
    <row r="4" spans="1:4">
      <c r="A4" s="4" t="s">
        <v>89</v>
      </c>
      <c r="B4" s="5" t="n">
        <v>395</v>
      </c>
      <c r="C4" s="5" t="n">
        <v>317</v>
      </c>
    </row>
    <row r="5" spans="1:4">
      <c r="A5" s="4" t="s">
        <v>90</v>
      </c>
      <c r="B5" s="5" t="n">
        <v>457</v>
      </c>
      <c r="C5" s="5" t="n">
        <v>431</v>
      </c>
    </row>
    <row r="6" spans="1:4">
      <c r="A6" s="4" t="s">
        <v>91</v>
      </c>
      <c r="B6" s="5" t="n">
        <v>1834</v>
      </c>
      <c r="C6" s="5" t="n">
        <v>428</v>
      </c>
      <c r="D6" s="6" t="n">
        <v>2121</v>
      </c>
    </row>
    <row r="7" spans="1:4">
      <c r="A7" s="4" t="s">
        <v>98</v>
      </c>
      <c r="B7" s="5" t="n">
        <v>51</v>
      </c>
      <c r="C7" s="5" t="n">
        <v>28</v>
      </c>
    </row>
    <row r="8" spans="1:4">
      <c r="A8" s="4" t="s">
        <v>547</v>
      </c>
      <c r="B8" s="5" t="n">
        <v>137</v>
      </c>
      <c r="C8" s="5" t="n">
        <v>328</v>
      </c>
    </row>
    <row r="9" spans="1:4">
      <c r="A9" s="4" t="s">
        <v>548</v>
      </c>
      <c r="B9" s="5" t="n">
        <v>42482</v>
      </c>
      <c r="C9" s="5" t="n">
        <v>41564</v>
      </c>
    </row>
    <row r="10" spans="1:4">
      <c r="A10" s="3" t="s">
        <v>549</v>
      </c>
    </row>
    <row r="11" spans="1:4">
      <c r="A11" s="4" t="s">
        <v>550</v>
      </c>
      <c r="B11" s="5" t="n">
        <v>26132</v>
      </c>
      <c r="C11" s="5" t="n">
        <v>25354</v>
      </c>
    </row>
    <row r="12" spans="1:4">
      <c r="A12" s="4" t="s">
        <v>68</v>
      </c>
      <c r="B12" s="5" t="n">
        <v>64</v>
      </c>
      <c r="C12" s="5" t="n">
        <v>61</v>
      </c>
    </row>
    <row r="13" spans="1:4">
      <c r="A13" s="4" t="s">
        <v>551</v>
      </c>
      <c r="B13" s="5" t="n">
        <v>49</v>
      </c>
      <c r="C13" s="5" t="n">
        <v>43</v>
      </c>
    </row>
    <row r="14" spans="1:4">
      <c r="A14" s="4" t="s">
        <v>552</v>
      </c>
      <c r="B14" s="5" t="n">
        <v>6900</v>
      </c>
      <c r="C14" s="5" t="n">
        <v>6778</v>
      </c>
    </row>
    <row r="15" spans="1:4">
      <c r="A15" s="4" t="s">
        <v>71</v>
      </c>
      <c r="B15" s="5" t="n">
        <v>4498</v>
      </c>
      <c r="C15" s="5" t="n">
        <v>4527</v>
      </c>
    </row>
    <row r="16" spans="1:4">
      <c r="A16" s="4" t="s">
        <v>553</v>
      </c>
      <c r="B16" s="5" t="n">
        <v>550</v>
      </c>
      <c r="C16" s="5" t="n">
        <v>544</v>
      </c>
    </row>
    <row r="17" spans="1:4">
      <c r="A17" s="4" t="s">
        <v>554</v>
      </c>
      <c r="B17" s="5" t="n">
        <v>657</v>
      </c>
      <c r="C17" s="5" t="n">
        <v>643</v>
      </c>
    </row>
    <row r="18" spans="1:4">
      <c r="A18" s="4" t="s">
        <v>76</v>
      </c>
      <c r="B18" s="5" t="n">
        <v>38850</v>
      </c>
      <c r="C18" s="5" t="n">
        <v>37950</v>
      </c>
    </row>
    <row r="19" spans="1:4">
      <c r="A19" s="4" t="s">
        <v>555</v>
      </c>
      <c r="B19" s="5" t="n">
        <v>75</v>
      </c>
      <c r="C19" s="5" t="n">
        <v>0</v>
      </c>
    </row>
    <row r="20" spans="1:4">
      <c r="A20" s="4" t="s">
        <v>78</v>
      </c>
      <c r="B20" s="5" t="n">
        <v>434</v>
      </c>
      <c r="C20" s="5" t="n">
        <v>443</v>
      </c>
    </row>
    <row r="21" spans="1:4">
      <c r="A21" s="4" t="s">
        <v>556</v>
      </c>
      <c r="B21" s="5" t="n">
        <v>85</v>
      </c>
      <c r="C21" s="5" t="n">
        <v>83</v>
      </c>
    </row>
    <row r="22" spans="1:4">
      <c r="A22" s="4" t="s">
        <v>81</v>
      </c>
      <c r="B22" s="5" t="n">
        <v>78</v>
      </c>
      <c r="C22" s="5" t="n">
        <v>69</v>
      </c>
    </row>
    <row r="23" spans="1:4">
      <c r="A23" s="4" t="s">
        <v>557</v>
      </c>
      <c r="B23" s="5" t="n">
        <v>39522</v>
      </c>
      <c r="C23" s="5" t="n">
        <v>38545</v>
      </c>
    </row>
    <row r="24" spans="1:4">
      <c r="A24" s="4" t="s">
        <v>558</v>
      </c>
      <c r="B24" s="5" t="n">
        <v>2960</v>
      </c>
      <c r="C24" s="5" t="n">
        <v>3019</v>
      </c>
    </row>
    <row r="25" spans="1:4">
      <c r="A25" s="3" t="s">
        <v>559</v>
      </c>
    </row>
    <row r="26" spans="1:4">
      <c r="A26" s="4" t="s">
        <v>560</v>
      </c>
      <c r="B26" s="5" t="n">
        <v>2226</v>
      </c>
      <c r="C26" s="5" t="n">
        <v>1089</v>
      </c>
    </row>
    <row r="27" spans="1:4">
      <c r="A27" s="4" t="s">
        <v>561</v>
      </c>
      <c r="B27" s="5" t="n">
        <v>103</v>
      </c>
      <c r="C27" s="5" t="n">
        <v>86</v>
      </c>
    </row>
    <row r="28" spans="1:4">
      <c r="A28" s="4" t="s">
        <v>562</v>
      </c>
      <c r="B28" s="5" t="n">
        <v>-1449</v>
      </c>
      <c r="C28" s="5" t="n">
        <v>-338</v>
      </c>
    </row>
    <row r="29" spans="1:4">
      <c r="A29" s="4" t="s">
        <v>563</v>
      </c>
      <c r="B29" s="5" t="n">
        <v>880</v>
      </c>
      <c r="C29" s="5" t="n">
        <v>837</v>
      </c>
    </row>
    <row r="30" spans="1:4">
      <c r="A30" s="4" t="s">
        <v>564</v>
      </c>
      <c r="B30" s="6" t="n">
        <v>3840</v>
      </c>
      <c r="C30" s="6" t="n">
        <v>38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5</v>
      </c>
      <c r="B1" s="2" t="s">
        <v>1</v>
      </c>
      <c r="C1" s="2" t="s">
        <v>496</v>
      </c>
    </row>
    <row r="2" spans="1:3">
      <c r="B2" s="2" t="s">
        <v>2</v>
      </c>
      <c r="C2" s="2" t="s">
        <v>65</v>
      </c>
    </row>
    <row r="3" spans="1:3">
      <c r="A3" s="3" t="s">
        <v>320</v>
      </c>
    </row>
    <row r="4" spans="1:3">
      <c r="A4" s="4" t="s">
        <v>532</v>
      </c>
      <c r="B4" s="6" t="n">
        <v>428</v>
      </c>
      <c r="C4" s="6" t="n">
        <v>2121</v>
      </c>
    </row>
    <row r="5" spans="1:3">
      <c r="A5" s="4" t="s">
        <v>566</v>
      </c>
      <c r="B5" s="5" t="n">
        <v>1406</v>
      </c>
      <c r="C5" s="5" t="n">
        <v>-1693</v>
      </c>
    </row>
    <row r="6" spans="1:3">
      <c r="A6" s="4" t="s">
        <v>567</v>
      </c>
      <c r="B6" s="6" t="n">
        <v>1834</v>
      </c>
      <c r="C6" s="6" t="n">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68</v>
      </c>
      <c r="B1" s="2" t="s">
        <v>139</v>
      </c>
      <c r="D1" s="2" t="s">
        <v>1</v>
      </c>
    </row>
    <row r="2" spans="1:5">
      <c r="B2" s="2" t="s">
        <v>2</v>
      </c>
      <c r="C2" s="2" t="s">
        <v>140</v>
      </c>
      <c r="D2" s="2" t="s">
        <v>2</v>
      </c>
      <c r="E2" s="2" t="s">
        <v>140</v>
      </c>
    </row>
    <row r="3" spans="1:5">
      <c r="A3" s="3" t="s">
        <v>141</v>
      </c>
    </row>
    <row r="4" spans="1:5">
      <c r="A4" s="4" t="s">
        <v>142</v>
      </c>
      <c r="B4" s="6" t="n">
        <v>390</v>
      </c>
      <c r="C4" s="6" t="n">
        <v>410</v>
      </c>
      <c r="D4" s="6" t="n">
        <v>757</v>
      </c>
      <c r="E4" s="6" t="n">
        <v>797</v>
      </c>
    </row>
    <row r="5" spans="1:5">
      <c r="A5" s="4" t="s">
        <v>144</v>
      </c>
      <c r="B5" s="5" t="n">
        <v>447</v>
      </c>
      <c r="C5" s="5" t="n">
        <v>431</v>
      </c>
      <c r="D5" s="5" t="n">
        <v>875</v>
      </c>
      <c r="E5" s="5" t="n">
        <v>875</v>
      </c>
    </row>
    <row r="6" spans="1:5">
      <c r="A6" s="4" t="s">
        <v>146</v>
      </c>
      <c r="B6" s="5" t="n">
        <v>-4</v>
      </c>
      <c r="C6" s="5" t="n">
        <v>-24</v>
      </c>
      <c r="D6" s="5" t="n">
        <v>-5</v>
      </c>
      <c r="E6" s="5" t="n">
        <v>-53</v>
      </c>
    </row>
    <row r="7" spans="1:5">
      <c r="A7" s="4" t="s">
        <v>147</v>
      </c>
      <c r="B7" s="5" t="n">
        <v>9</v>
      </c>
      <c r="C7" s="5" t="n">
        <v>13</v>
      </c>
      <c r="D7" s="5" t="n">
        <v>12</v>
      </c>
      <c r="E7" s="5" t="n">
        <v>10</v>
      </c>
    </row>
    <row r="8" spans="1:5">
      <c r="A8" s="4" t="s">
        <v>148</v>
      </c>
      <c r="B8" s="5" t="n">
        <v>842</v>
      </c>
      <c r="C8" s="5" t="n">
        <v>830</v>
      </c>
      <c r="D8" s="5" t="n">
        <v>1639</v>
      </c>
      <c r="E8" s="5" t="n">
        <v>1629</v>
      </c>
    </row>
    <row r="9" spans="1:5">
      <c r="A9" s="3" t="s">
        <v>149</v>
      </c>
    </row>
    <row r="10" spans="1:5">
      <c r="A10" s="4" t="s">
        <v>150</v>
      </c>
      <c r="B10" s="5" t="n">
        <v>563</v>
      </c>
      <c r="C10" s="5" t="n">
        <v>596</v>
      </c>
      <c r="D10" s="5" t="n">
        <v>1102</v>
      </c>
      <c r="E10" s="5" t="n">
        <v>1167</v>
      </c>
    </row>
    <row r="11" spans="1:5">
      <c r="A11" s="4" t="s">
        <v>152</v>
      </c>
      <c r="B11" s="5" t="n">
        <v>231</v>
      </c>
      <c r="C11" s="5" t="n">
        <v>238</v>
      </c>
      <c r="D11" s="5" t="n">
        <v>459</v>
      </c>
      <c r="E11" s="5" t="n">
        <v>482</v>
      </c>
    </row>
    <row r="12" spans="1:5">
      <c r="A12" s="4" t="s">
        <v>153</v>
      </c>
      <c r="B12" s="5" t="n">
        <v>28</v>
      </c>
      <c r="C12" s="5" t="n">
        <v>30</v>
      </c>
      <c r="D12" s="5" t="n">
        <v>57</v>
      </c>
      <c r="E12" s="5" t="n">
        <v>59</v>
      </c>
    </row>
    <row r="13" spans="1:5">
      <c r="A13" s="4" t="s">
        <v>154</v>
      </c>
      <c r="B13" s="5" t="n">
        <v>822</v>
      </c>
      <c r="C13" s="5" t="n">
        <v>864</v>
      </c>
      <c r="D13" s="5" t="n">
        <v>1618</v>
      </c>
      <c r="E13" s="5" t="n">
        <v>1708</v>
      </c>
    </row>
    <row r="14" spans="1:5">
      <c r="A14" s="4" t="s">
        <v>569</v>
      </c>
      <c r="B14" s="5" t="n">
        <v>20</v>
      </c>
      <c r="C14" s="5" t="n">
        <v>-34</v>
      </c>
      <c r="D14" s="5" t="n">
        <v>21</v>
      </c>
      <c r="E14" s="5" t="n">
        <v>-79</v>
      </c>
    </row>
    <row r="15" spans="1:5">
      <c r="A15" s="4" t="s">
        <v>156</v>
      </c>
      <c r="B15" s="5" t="n">
        <v>4</v>
      </c>
      <c r="C15" s="5" t="n">
        <v>-7</v>
      </c>
      <c r="D15" s="5" t="n">
        <v>4</v>
      </c>
      <c r="E15" s="5" t="n">
        <v>-17</v>
      </c>
    </row>
    <row r="16" spans="1:5">
      <c r="A16" s="4" t="s">
        <v>570</v>
      </c>
      <c r="B16" s="6" t="n">
        <v>16</v>
      </c>
      <c r="C16" s="6" t="n">
        <v>-27</v>
      </c>
      <c r="D16" s="6" t="n">
        <v>17</v>
      </c>
      <c r="E16" s="6" t="n">
        <v>-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5</v>
      </c>
    </row>
    <row r="2" spans="1:3">
      <c r="A2" s="3" t="s">
        <v>572</v>
      </c>
    </row>
    <row r="3" spans="1:3">
      <c r="A3" s="4" t="s">
        <v>573</v>
      </c>
      <c r="B3" s="6" t="n">
        <v>291229</v>
      </c>
      <c r="C3" s="6" t="n">
        <v>286816</v>
      </c>
    </row>
    <row r="4" spans="1:3">
      <c r="A4" s="4" t="s">
        <v>574</v>
      </c>
      <c r="B4" s="5" t="n">
        <v>36</v>
      </c>
      <c r="C4" s="5" t="n">
        <v>25</v>
      </c>
    </row>
    <row r="5" spans="1:3">
      <c r="A5" s="4" t="s">
        <v>575</v>
      </c>
      <c r="B5" s="5" t="n">
        <v>318689</v>
      </c>
      <c r="C5" s="5" t="n">
        <v>298265</v>
      </c>
    </row>
    <row r="6" spans="1:3">
      <c r="A6" s="4" t="s">
        <v>576</v>
      </c>
    </row>
    <row r="7" spans="1:3">
      <c r="A7" s="3" t="s">
        <v>572</v>
      </c>
    </row>
    <row r="8" spans="1:3">
      <c r="A8" s="4" t="s">
        <v>577</v>
      </c>
      <c r="B8" s="5" t="n">
        <v>29373</v>
      </c>
      <c r="C8" s="5" t="n">
        <v>17404</v>
      </c>
    </row>
    <row r="9" spans="1:3">
      <c r="A9" s="4" t="s">
        <v>578</v>
      </c>
      <c r="B9" s="5" t="n">
        <v>1949</v>
      </c>
      <c r="C9" s="5" t="n">
        <v>5980</v>
      </c>
    </row>
    <row r="10" spans="1:3">
      <c r="A10" s="4" t="s">
        <v>574</v>
      </c>
      <c r="B10" s="5" t="n">
        <v>-36</v>
      </c>
      <c r="C10" s="5" t="n">
        <v>-25</v>
      </c>
    </row>
    <row r="11" spans="1:3">
      <c r="A11" s="4" t="s">
        <v>579</v>
      </c>
    </row>
    <row r="12" spans="1:3">
      <c r="A12" s="3" t="s">
        <v>572</v>
      </c>
    </row>
    <row r="13" spans="1:3">
      <c r="A13" s="4" t="s">
        <v>573</v>
      </c>
      <c r="B13" s="5" t="n">
        <v>76928</v>
      </c>
      <c r="C13" s="5" t="n">
        <v>77761</v>
      </c>
    </row>
    <row r="14" spans="1:3">
      <c r="A14" s="4" t="s">
        <v>577</v>
      </c>
      <c r="B14" s="5" t="n">
        <v>7216</v>
      </c>
      <c r="C14" s="5" t="n">
        <v>3467</v>
      </c>
    </row>
    <row r="15" spans="1:3">
      <c r="A15" s="4" t="s">
        <v>578</v>
      </c>
      <c r="B15" s="5" t="n">
        <v>432</v>
      </c>
      <c r="C15" s="5" t="n">
        <v>2280</v>
      </c>
    </row>
    <row r="16" spans="1:3">
      <c r="A16" s="4" t="s">
        <v>574</v>
      </c>
      <c r="B16" s="5" t="n">
        <v>0</v>
      </c>
      <c r="C16" s="5" t="n">
        <v>0</v>
      </c>
    </row>
    <row r="17" spans="1:3">
      <c r="A17" s="4" t="s">
        <v>575</v>
      </c>
      <c r="B17" s="5" t="n">
        <v>83712</v>
      </c>
      <c r="C17" s="5" t="n">
        <v>78948</v>
      </c>
    </row>
    <row r="18" spans="1:3">
      <c r="A18" s="4" t="s">
        <v>580</v>
      </c>
    </row>
    <row r="19" spans="1:3">
      <c r="A19" s="3" t="s">
        <v>572</v>
      </c>
    </row>
    <row r="20" spans="1:3">
      <c r="A20" s="4" t="s">
        <v>573</v>
      </c>
      <c r="B20" s="5" t="n">
        <v>58605</v>
      </c>
      <c r="C20" s="5" t="n">
        <v>56353</v>
      </c>
    </row>
    <row r="21" spans="1:3">
      <c r="A21" s="4" t="s">
        <v>577</v>
      </c>
      <c r="B21" s="5" t="n">
        <v>9205</v>
      </c>
      <c r="C21" s="5" t="n">
        <v>6406</v>
      </c>
    </row>
    <row r="22" spans="1:3">
      <c r="A22" s="4" t="s">
        <v>578</v>
      </c>
      <c r="B22" s="5" t="n">
        <v>256</v>
      </c>
      <c r="C22" s="5" t="n">
        <v>471</v>
      </c>
    </row>
    <row r="23" spans="1:3">
      <c r="A23" s="4" t="s">
        <v>574</v>
      </c>
      <c r="B23" s="5" t="n">
        <v>0</v>
      </c>
      <c r="C23" s="5" t="n">
        <v>0</v>
      </c>
    </row>
    <row r="24" spans="1:3">
      <c r="A24" s="4" t="s">
        <v>575</v>
      </c>
      <c r="B24" s="5" t="n">
        <v>67554</v>
      </c>
      <c r="C24" s="5" t="n">
        <v>62288</v>
      </c>
    </row>
    <row r="25" spans="1:3">
      <c r="A25" s="4" t="s">
        <v>581</v>
      </c>
    </row>
    <row r="26" spans="1:3">
      <c r="A26" s="3" t="s">
        <v>572</v>
      </c>
    </row>
    <row r="27" spans="1:3">
      <c r="A27" s="4" t="s">
        <v>573</v>
      </c>
      <c r="B27" s="5" t="n">
        <v>58682</v>
      </c>
      <c r="C27" s="5" t="n">
        <v>56290</v>
      </c>
    </row>
    <row r="28" spans="1:3">
      <c r="A28" s="4" t="s">
        <v>577</v>
      </c>
      <c r="B28" s="5" t="n">
        <v>4730</v>
      </c>
      <c r="C28" s="5" t="n">
        <v>2438</v>
      </c>
    </row>
    <row r="29" spans="1:3">
      <c r="A29" s="4" t="s">
        <v>578</v>
      </c>
      <c r="B29" s="5" t="n">
        <v>1014</v>
      </c>
      <c r="C29" s="5" t="n">
        <v>2025</v>
      </c>
    </row>
    <row r="30" spans="1:3">
      <c r="A30" s="4" t="s">
        <v>574</v>
      </c>
      <c r="B30" s="5" t="n">
        <v>0</v>
      </c>
      <c r="C30" s="5" t="n">
        <v>0</v>
      </c>
    </row>
    <row r="31" spans="1:3">
      <c r="A31" s="4" t="s">
        <v>575</v>
      </c>
      <c r="B31" s="5" t="n">
        <v>62398</v>
      </c>
      <c r="C31" s="5" t="n">
        <v>56703</v>
      </c>
    </row>
    <row r="32" spans="1:3">
      <c r="A32" s="4" t="s">
        <v>582</v>
      </c>
    </row>
    <row r="33" spans="1:3">
      <c r="A33" s="3" t="s">
        <v>572</v>
      </c>
    </row>
    <row r="34" spans="1:3">
      <c r="A34" s="4" t="s">
        <v>573</v>
      </c>
      <c r="B34" s="5" t="n">
        <v>35727</v>
      </c>
      <c r="C34" s="5" t="n">
        <v>37030</v>
      </c>
    </row>
    <row r="35" spans="1:3">
      <c r="A35" s="4" t="s">
        <v>577</v>
      </c>
      <c r="B35" s="5" t="n">
        <v>4326</v>
      </c>
      <c r="C35" s="5" t="n">
        <v>2756</v>
      </c>
    </row>
    <row r="36" spans="1:3">
      <c r="A36" s="4" t="s">
        <v>578</v>
      </c>
      <c r="B36" s="5" t="n">
        <v>50</v>
      </c>
      <c r="C36" s="5" t="n">
        <v>464</v>
      </c>
    </row>
    <row r="37" spans="1:3">
      <c r="A37" s="4" t="s">
        <v>574</v>
      </c>
      <c r="B37" s="5" t="n">
        <v>0</v>
      </c>
      <c r="C37" s="5" t="n">
        <v>0</v>
      </c>
    </row>
    <row r="38" spans="1:3">
      <c r="A38" s="4" t="s">
        <v>575</v>
      </c>
      <c r="B38" s="5" t="n">
        <v>40003</v>
      </c>
      <c r="C38" s="5" t="n">
        <v>39322</v>
      </c>
    </row>
    <row r="39" spans="1:3">
      <c r="A39" s="4" t="s">
        <v>583</v>
      </c>
    </row>
    <row r="40" spans="1:3">
      <c r="A40" s="3" t="s">
        <v>572</v>
      </c>
    </row>
    <row r="41" spans="1:3">
      <c r="A41" s="4" t="s">
        <v>573</v>
      </c>
      <c r="B41" s="5" t="n">
        <v>27635</v>
      </c>
      <c r="C41" s="5" t="n">
        <v>27409</v>
      </c>
    </row>
    <row r="42" spans="1:3">
      <c r="A42" s="4" t="s">
        <v>577</v>
      </c>
      <c r="B42" s="5" t="n">
        <v>1465</v>
      </c>
      <c r="C42" s="5" t="n">
        <v>920</v>
      </c>
    </row>
    <row r="43" spans="1:3">
      <c r="A43" s="4" t="s">
        <v>578</v>
      </c>
      <c r="B43" s="5" t="n">
        <v>88</v>
      </c>
      <c r="C43" s="5" t="n">
        <v>394</v>
      </c>
    </row>
    <row r="44" spans="1:3">
      <c r="A44" s="4" t="s">
        <v>574</v>
      </c>
      <c r="B44" s="5" t="n">
        <v>-37</v>
      </c>
      <c r="C44" s="5" t="n">
        <v>-26</v>
      </c>
    </row>
    <row r="45" spans="1:3">
      <c r="A45" s="4" t="s">
        <v>575</v>
      </c>
      <c r="B45" s="5" t="n">
        <v>29049</v>
      </c>
      <c r="C45" s="5" t="n">
        <v>27961</v>
      </c>
    </row>
    <row r="46" spans="1:3">
      <c r="A46" s="4" t="s">
        <v>584</v>
      </c>
    </row>
    <row r="47" spans="1:3">
      <c r="A47" s="3" t="s">
        <v>572</v>
      </c>
    </row>
    <row r="48" spans="1:3">
      <c r="A48" s="4" t="s">
        <v>573</v>
      </c>
      <c r="B48" s="5" t="n">
        <v>13687</v>
      </c>
      <c r="C48" s="5" t="n">
        <v>12552</v>
      </c>
    </row>
    <row r="49" spans="1:3">
      <c r="A49" s="4" t="s">
        <v>577</v>
      </c>
      <c r="B49" s="5" t="n">
        <v>98</v>
      </c>
      <c r="C49" s="5" t="n">
        <v>74</v>
      </c>
    </row>
    <row r="50" spans="1:3">
      <c r="A50" s="4" t="s">
        <v>578</v>
      </c>
      <c r="B50" s="5" t="n">
        <v>72</v>
      </c>
      <c r="C50" s="5" t="n">
        <v>153</v>
      </c>
    </row>
    <row r="51" spans="1:3">
      <c r="A51" s="4" t="s">
        <v>574</v>
      </c>
      <c r="B51" s="5" t="n">
        <v>1</v>
      </c>
      <c r="C51" s="5" t="n">
        <v>1</v>
      </c>
    </row>
    <row r="52" spans="1:3">
      <c r="A52" s="4" t="s">
        <v>575</v>
      </c>
      <c r="B52" s="5" t="n">
        <v>13712</v>
      </c>
      <c r="C52" s="5" t="n">
        <v>12472</v>
      </c>
    </row>
    <row r="53" spans="1:3">
      <c r="A53" s="4" t="s">
        <v>585</v>
      </c>
    </row>
    <row r="54" spans="1:3">
      <c r="A54" s="3" t="s">
        <v>572</v>
      </c>
    </row>
    <row r="55" spans="1:3">
      <c r="A55" s="4" t="s">
        <v>573</v>
      </c>
      <c r="B55" s="5" t="n">
        <v>10339</v>
      </c>
      <c r="C55" s="5" t="n">
        <v>10376</v>
      </c>
    </row>
    <row r="56" spans="1:3">
      <c r="A56" s="4" t="s">
        <v>577</v>
      </c>
      <c r="B56" s="5" t="n">
        <v>1920</v>
      </c>
      <c r="C56" s="5" t="n">
        <v>1228</v>
      </c>
    </row>
    <row r="57" spans="1:3">
      <c r="A57" s="4" t="s">
        <v>578</v>
      </c>
      <c r="B57" s="5" t="n">
        <v>4</v>
      </c>
      <c r="C57" s="5" t="n">
        <v>71</v>
      </c>
    </row>
    <row r="58" spans="1:3">
      <c r="A58" s="4" t="s">
        <v>574</v>
      </c>
      <c r="B58" s="5" t="n">
        <v>0</v>
      </c>
      <c r="C58" s="5" t="n">
        <v>0</v>
      </c>
    </row>
    <row r="59" spans="1:3">
      <c r="A59" s="4" t="s">
        <v>575</v>
      </c>
      <c r="B59" s="5" t="n">
        <v>12255</v>
      </c>
      <c r="C59" s="5" t="n">
        <v>11533</v>
      </c>
    </row>
    <row r="60" spans="1:3">
      <c r="A60" s="4" t="s">
        <v>586</v>
      </c>
    </row>
    <row r="61" spans="1:3">
      <c r="A61" s="3" t="s">
        <v>572</v>
      </c>
    </row>
    <row r="62" spans="1:3">
      <c r="A62" s="4" t="s">
        <v>573</v>
      </c>
      <c r="B62" s="5" t="n">
        <v>9626</v>
      </c>
      <c r="C62" s="5" t="n">
        <v>9045</v>
      </c>
    </row>
    <row r="63" spans="1:3">
      <c r="A63" s="4" t="s">
        <v>577</v>
      </c>
      <c r="B63" s="5" t="n">
        <v>413</v>
      </c>
      <c r="C63" s="5" t="n">
        <v>115</v>
      </c>
    </row>
    <row r="64" spans="1:3">
      <c r="A64" s="4" t="s">
        <v>578</v>
      </c>
      <c r="B64" s="5" t="n">
        <v>33</v>
      </c>
      <c r="C64" s="5" t="n">
        <v>122</v>
      </c>
    </row>
    <row r="65" spans="1:3">
      <c r="A65" s="4" t="s">
        <v>574</v>
      </c>
      <c r="B65" s="5" t="n">
        <v>0</v>
      </c>
      <c r="C65" s="5" t="n">
        <v>0</v>
      </c>
    </row>
    <row r="66" spans="1:3">
      <c r="A66" s="4" t="s">
        <v>575</v>
      </c>
      <c r="B66" s="6" t="n">
        <v>10006</v>
      </c>
      <c r="C66" s="6" t="n">
        <v>90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588</v>
      </c>
    </row>
    <row r="3" spans="1:3">
      <c r="A3" s="4" t="s">
        <v>589</v>
      </c>
      <c r="B3" s="6" t="n">
        <v>16336</v>
      </c>
    </row>
    <row r="4" spans="1:3">
      <c r="A4" s="4" t="s">
        <v>590</v>
      </c>
      <c r="B4" s="5" t="n">
        <v>51147</v>
      </c>
    </row>
    <row r="5" spans="1:3">
      <c r="A5" s="4" t="s">
        <v>591</v>
      </c>
      <c r="B5" s="5" t="n">
        <v>57849</v>
      </c>
    </row>
    <row r="6" spans="1:3">
      <c r="A6" s="4" t="s">
        <v>592</v>
      </c>
      <c r="B6" s="5" t="n">
        <v>114949</v>
      </c>
    </row>
    <row r="7" spans="1:3">
      <c r="A7" s="4" t="s">
        <v>593</v>
      </c>
      <c r="B7" s="5" t="n">
        <v>50948</v>
      </c>
    </row>
    <row r="8" spans="1:3">
      <c r="A8" s="4" t="s">
        <v>594</v>
      </c>
      <c r="B8" s="5" t="n">
        <v>291229</v>
      </c>
      <c r="C8" s="6" t="n">
        <v>286816</v>
      </c>
    </row>
    <row r="9" spans="1:3">
      <c r="A9" s="4" t="s">
        <v>595</v>
      </c>
      <c r="B9" s="5" t="n">
        <v>16415</v>
      </c>
    </row>
    <row r="10" spans="1:3">
      <c r="A10" s="4" t="s">
        <v>596</v>
      </c>
      <c r="B10" s="5" t="n">
        <v>53234</v>
      </c>
    </row>
    <row r="11" spans="1:3">
      <c r="A11" s="4" t="s">
        <v>597</v>
      </c>
      <c r="B11" s="5" t="n">
        <v>62407</v>
      </c>
    </row>
    <row r="12" spans="1:3">
      <c r="A12" s="4" t="s">
        <v>598</v>
      </c>
      <c r="B12" s="5" t="n">
        <v>133866</v>
      </c>
    </row>
    <row r="13" spans="1:3">
      <c r="A13" s="4" t="s">
        <v>599</v>
      </c>
      <c r="B13" s="5" t="n">
        <v>52767</v>
      </c>
    </row>
    <row r="14" spans="1:3">
      <c r="A14" s="4" t="s">
        <v>575</v>
      </c>
      <c r="B14" s="6" t="n">
        <v>318689</v>
      </c>
      <c r="C14" s="6" t="n">
        <v>298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3"/>
    <col customWidth="1" max="8" min="8" width="46"/>
    <col customWidth="1" max="9" min="9" width="43"/>
    <col customWidth="1" max="10" min="10" width="25"/>
  </cols>
  <sheetData>
    <row r="1" spans="1:10">
      <c r="A1" s="1" t="s">
        <v>168</v>
      </c>
      <c r="B1" s="2" t="s">
        <v>169</v>
      </c>
      <c r="C1" s="2" t="s">
        <v>170</v>
      </c>
      <c r="D1" s="2" t="s">
        <v>51</v>
      </c>
      <c r="E1" s="2" t="s">
        <v>171</v>
      </c>
      <c r="F1" s="2" t="s">
        <v>172</v>
      </c>
      <c r="G1" s="2" t="s">
        <v>173</v>
      </c>
      <c r="H1" s="2" t="s">
        <v>174</v>
      </c>
      <c r="I1" s="2" t="s">
        <v>175</v>
      </c>
      <c r="J1" s="2" t="s">
        <v>176</v>
      </c>
    </row>
    <row r="2" spans="1:10">
      <c r="A2" s="4" t="s">
        <v>177</v>
      </c>
      <c r="B2" s="6" t="n">
        <v>7</v>
      </c>
      <c r="F2" s="6" t="n">
        <v>-905</v>
      </c>
      <c r="H2" s="6" t="n">
        <v>912</v>
      </c>
      <c r="I2" s="6" t="n">
        <v>7</v>
      </c>
    </row>
    <row r="3" spans="1:10">
      <c r="A3" s="4" t="s">
        <v>178</v>
      </c>
      <c r="B3" s="5" t="n">
        <v>58877</v>
      </c>
      <c r="C3" s="6" t="n">
        <v>0</v>
      </c>
      <c r="D3" s="6" t="n">
        <v>12</v>
      </c>
      <c r="E3" s="6" t="n">
        <v>31111</v>
      </c>
      <c r="F3" s="5" t="n">
        <v>25622</v>
      </c>
      <c r="G3" s="6" t="n">
        <v>-6401</v>
      </c>
      <c r="H3" s="5" t="n">
        <v>8339</v>
      </c>
      <c r="I3" s="5" t="n">
        <v>58683</v>
      </c>
      <c r="J3" s="6" t="n">
        <v>194</v>
      </c>
    </row>
    <row r="4" spans="1:10">
      <c r="A4" s="4" t="s">
        <v>179</v>
      </c>
      <c r="B4" s="5" t="n">
        <v>58870</v>
      </c>
      <c r="C4" s="5" t="n">
        <v>0</v>
      </c>
      <c r="D4" s="5" t="n">
        <v>12</v>
      </c>
      <c r="E4" s="5" t="n">
        <v>31111</v>
      </c>
      <c r="F4" s="5" t="n">
        <v>26527</v>
      </c>
      <c r="G4" s="5" t="n">
        <v>-6401</v>
      </c>
      <c r="H4" s="5" t="n">
        <v>7427</v>
      </c>
      <c r="I4" s="5" t="n">
        <v>58676</v>
      </c>
      <c r="J4" s="5" t="n">
        <v>194</v>
      </c>
    </row>
    <row r="5" spans="1:10">
      <c r="A5" s="4" t="s">
        <v>180</v>
      </c>
      <c r="B5" s="5" t="n">
        <v>494</v>
      </c>
      <c r="E5" s="5" t="n">
        <v>494</v>
      </c>
      <c r="I5" s="5" t="n">
        <v>494</v>
      </c>
    </row>
    <row r="6" spans="1:10">
      <c r="A6" s="4" t="s">
        <v>181</v>
      </c>
      <c r="B6" s="5" t="n">
        <v>-1041</v>
      </c>
      <c r="G6" s="5" t="n">
        <v>-1041</v>
      </c>
      <c r="I6" s="5" t="n">
        <v>-1041</v>
      </c>
    </row>
    <row r="7" spans="1:10">
      <c r="A7" s="4" t="s">
        <v>182</v>
      </c>
      <c r="B7" s="5" t="n">
        <v>48</v>
      </c>
      <c r="E7" s="5" t="n">
        <v>48</v>
      </c>
      <c r="I7" s="5" t="n">
        <v>48</v>
      </c>
    </row>
    <row r="8" spans="1:10">
      <c r="A8" s="4" t="s">
        <v>183</v>
      </c>
      <c r="B8" s="5" t="n">
        <v>-6</v>
      </c>
      <c r="F8" s="5" t="n">
        <v>-6</v>
      </c>
      <c r="I8" s="5" t="n">
        <v>-6</v>
      </c>
    </row>
    <row r="9" spans="1:10">
      <c r="A9" s="4" t="s">
        <v>184</v>
      </c>
      <c r="B9" s="5" t="n">
        <v>-416</v>
      </c>
      <c r="F9" s="5" t="n">
        <v>-416</v>
      </c>
      <c r="I9" s="5" t="n">
        <v>-416</v>
      </c>
    </row>
    <row r="10" spans="1:10">
      <c r="A10" s="4" t="s">
        <v>185</v>
      </c>
      <c r="B10" s="5" t="n">
        <v>0</v>
      </c>
      <c r="I10" s="5" t="n">
        <v>0</v>
      </c>
      <c r="J10" s="5" t="n">
        <v>0</v>
      </c>
    </row>
    <row r="11" spans="1:10">
      <c r="A11" s="4" t="s">
        <v>157</v>
      </c>
      <c r="B11" s="5" t="n">
        <v>1257</v>
      </c>
      <c r="F11" s="5" t="n">
        <v>1253</v>
      </c>
      <c r="I11" s="5" t="n">
        <v>1253</v>
      </c>
      <c r="J11" s="5" t="n">
        <v>4</v>
      </c>
    </row>
    <row r="12" spans="1:10">
      <c r="A12" s="4" t="s">
        <v>186</v>
      </c>
      <c r="B12" s="5" t="n">
        <v>-2705</v>
      </c>
      <c r="H12" s="5" t="n">
        <v>-2705</v>
      </c>
      <c r="I12" s="5" t="n">
        <v>-2705</v>
      </c>
      <c r="J12" s="5" t="n">
        <v>0</v>
      </c>
    </row>
    <row r="13" spans="1:10">
      <c r="A13" s="4" t="s">
        <v>187</v>
      </c>
      <c r="B13" s="5" t="n">
        <v>56508</v>
      </c>
      <c r="C13" s="5" t="n">
        <v>0</v>
      </c>
      <c r="D13" s="5" t="n">
        <v>12</v>
      </c>
      <c r="E13" s="5" t="n">
        <v>31653</v>
      </c>
      <c r="F13" s="5" t="n">
        <v>26453</v>
      </c>
      <c r="G13" s="5" t="n">
        <v>-7442</v>
      </c>
      <c r="H13" s="5" t="n">
        <v>5634</v>
      </c>
      <c r="I13" s="5" t="n">
        <v>56310</v>
      </c>
      <c r="J13" s="5" t="n">
        <v>198</v>
      </c>
    </row>
    <row r="14" spans="1:10">
      <c r="A14" s="4" t="s">
        <v>179</v>
      </c>
      <c r="B14" s="5" t="n">
        <v>58870</v>
      </c>
      <c r="C14" s="5" t="n">
        <v>0</v>
      </c>
      <c r="D14" s="5" t="n">
        <v>12</v>
      </c>
      <c r="E14" s="5" t="n">
        <v>31111</v>
      </c>
      <c r="F14" s="5" t="n">
        <v>26527</v>
      </c>
      <c r="G14" s="5" t="n">
        <v>-6401</v>
      </c>
      <c r="H14" s="5" t="n">
        <v>7427</v>
      </c>
      <c r="I14" s="5" t="n">
        <v>58676</v>
      </c>
      <c r="J14" s="5" t="n">
        <v>194</v>
      </c>
    </row>
    <row r="15" spans="1:10">
      <c r="A15" s="4" t="s">
        <v>180</v>
      </c>
      <c r="B15" s="5" t="n">
        <v>1274</v>
      </c>
    </row>
    <row r="16" spans="1:10">
      <c r="A16" s="4" t="s">
        <v>181</v>
      </c>
      <c r="B16" s="5" t="n">
        <v>-2200</v>
      </c>
    </row>
    <row r="17" spans="1:10">
      <c r="A17" s="4" t="s">
        <v>183</v>
      </c>
      <c r="B17" s="5" t="n">
        <v>-52</v>
      </c>
    </row>
    <row r="18" spans="1:10">
      <c r="A18" s="4" t="s">
        <v>157</v>
      </c>
      <c r="B18" s="5" t="n">
        <v>2151</v>
      </c>
    </row>
    <row r="19" spans="1:10">
      <c r="A19" s="4" t="s">
        <v>188</v>
      </c>
      <c r="B19" s="5" t="n">
        <v>53832</v>
      </c>
      <c r="C19" s="5" t="n">
        <v>0</v>
      </c>
      <c r="D19" s="5" t="n">
        <v>12</v>
      </c>
      <c r="E19" s="5" t="n">
        <v>32454</v>
      </c>
      <c r="F19" s="5" t="n">
        <v>26870</v>
      </c>
      <c r="G19" s="5" t="n">
        <v>-8557</v>
      </c>
      <c r="H19" s="5" t="n">
        <v>2854</v>
      </c>
      <c r="I19" s="5" t="n">
        <v>53633</v>
      </c>
      <c r="J19" s="5" t="n">
        <v>199</v>
      </c>
    </row>
    <row r="20" spans="1:10">
      <c r="A20" s="4" t="s">
        <v>189</v>
      </c>
      <c r="B20" s="5" t="n">
        <v>56508</v>
      </c>
      <c r="C20" s="5" t="n">
        <v>0</v>
      </c>
      <c r="D20" s="5" t="n">
        <v>12</v>
      </c>
      <c r="E20" s="5" t="n">
        <v>31653</v>
      </c>
      <c r="F20" s="5" t="n">
        <v>26453</v>
      </c>
      <c r="G20" s="5" t="n">
        <v>-7442</v>
      </c>
      <c r="H20" s="5" t="n">
        <v>5634</v>
      </c>
      <c r="I20" s="5" t="n">
        <v>56310</v>
      </c>
      <c r="J20" s="5" t="n">
        <v>198</v>
      </c>
    </row>
    <row r="21" spans="1:10">
      <c r="A21" s="4" t="s">
        <v>180</v>
      </c>
      <c r="B21" s="5" t="n">
        <v>780</v>
      </c>
      <c r="E21" s="5" t="n">
        <v>780</v>
      </c>
      <c r="I21" s="5" t="n">
        <v>780</v>
      </c>
    </row>
    <row r="22" spans="1:10">
      <c r="A22" s="4" t="s">
        <v>181</v>
      </c>
      <c r="B22" s="5" t="n">
        <v>-1115</v>
      </c>
      <c r="G22" s="5" t="n">
        <v>-1115</v>
      </c>
      <c r="I22" s="5" t="n">
        <v>-1115</v>
      </c>
    </row>
    <row r="23" spans="1:10">
      <c r="A23" s="4" t="s">
        <v>182</v>
      </c>
      <c r="B23" s="5" t="n">
        <v>21</v>
      </c>
      <c r="E23" s="5" t="n">
        <v>21</v>
      </c>
      <c r="I23" s="5" t="n">
        <v>21</v>
      </c>
    </row>
    <row r="24" spans="1:10">
      <c r="A24" s="4" t="s">
        <v>183</v>
      </c>
      <c r="B24" s="5" t="n">
        <v>-46</v>
      </c>
      <c r="F24" s="5" t="n">
        <v>-46</v>
      </c>
      <c r="I24" s="5" t="n">
        <v>-46</v>
      </c>
    </row>
    <row r="25" spans="1:10">
      <c r="A25" s="4" t="s">
        <v>184</v>
      </c>
      <c r="B25" s="5" t="n">
        <v>-428</v>
      </c>
      <c r="F25" s="5" t="n">
        <v>-428</v>
      </c>
      <c r="I25" s="5" t="n">
        <v>-428</v>
      </c>
    </row>
    <row r="26" spans="1:10">
      <c r="A26" s="4" t="s">
        <v>185</v>
      </c>
      <c r="B26" s="5" t="n">
        <v>-3</v>
      </c>
      <c r="I26" s="5" t="n">
        <v>0</v>
      </c>
      <c r="J26" s="5" t="n">
        <v>-3</v>
      </c>
    </row>
    <row r="27" spans="1:10">
      <c r="A27" s="4" t="s">
        <v>157</v>
      </c>
      <c r="B27" s="5" t="n">
        <v>894</v>
      </c>
      <c r="F27" s="5" t="n">
        <v>891</v>
      </c>
      <c r="I27" s="5" t="n">
        <v>891</v>
      </c>
      <c r="J27" s="5" t="n">
        <v>3</v>
      </c>
    </row>
    <row r="28" spans="1:10">
      <c r="A28" s="4" t="s">
        <v>186</v>
      </c>
      <c r="B28" s="5" t="n">
        <v>-2779</v>
      </c>
      <c r="H28" s="5" t="n">
        <v>-2780</v>
      </c>
      <c r="I28" s="5" t="n">
        <v>-2780</v>
      </c>
      <c r="J28" s="5" t="n">
        <v>1</v>
      </c>
    </row>
    <row r="29" spans="1:10">
      <c r="A29" s="4" t="s">
        <v>188</v>
      </c>
      <c r="B29" s="5" t="n">
        <v>53832</v>
      </c>
      <c r="C29" s="5" t="n">
        <v>0</v>
      </c>
      <c r="D29" s="5" t="n">
        <v>12</v>
      </c>
      <c r="E29" s="5" t="n">
        <v>32454</v>
      </c>
      <c r="F29" s="5" t="n">
        <v>26870</v>
      </c>
      <c r="G29" s="5" t="n">
        <v>-8557</v>
      </c>
      <c r="H29" s="5" t="n">
        <v>2854</v>
      </c>
      <c r="I29" s="5" t="n">
        <v>53633</v>
      </c>
      <c r="J29" s="5" t="n">
        <v>199</v>
      </c>
    </row>
    <row r="30" spans="1:10">
      <c r="A30" s="4" t="s">
        <v>177</v>
      </c>
      <c r="B30" s="5" t="n">
        <v>95</v>
      </c>
      <c r="F30" s="5" t="n">
        <v>74</v>
      </c>
      <c r="H30" s="5" t="n">
        <v>21</v>
      </c>
      <c r="I30" s="5" t="n">
        <v>95</v>
      </c>
    </row>
    <row r="31" spans="1:10">
      <c r="A31" s="4" t="s">
        <v>178</v>
      </c>
      <c r="B31" s="5" t="n">
        <v>53053</v>
      </c>
      <c r="C31" s="5" t="n">
        <v>0</v>
      </c>
      <c r="D31" s="5" t="n">
        <v>12</v>
      </c>
      <c r="E31" s="5" t="n">
        <v>32474</v>
      </c>
      <c r="F31" s="5" t="n">
        <v>29000</v>
      </c>
      <c r="G31" s="5" t="n">
        <v>-10393</v>
      </c>
      <c r="H31" s="5" t="n">
        <v>1743</v>
      </c>
      <c r="I31" s="5" t="n">
        <v>52836</v>
      </c>
      <c r="J31" s="5" t="n">
        <v>217</v>
      </c>
    </row>
    <row r="32" spans="1:10">
      <c r="A32" s="4" t="s">
        <v>190</v>
      </c>
      <c r="B32" s="5" t="n">
        <v>52958</v>
      </c>
      <c r="C32" s="5" t="n">
        <v>0</v>
      </c>
      <c r="D32" s="5" t="n">
        <v>12</v>
      </c>
      <c r="E32" s="5" t="n">
        <v>32474</v>
      </c>
      <c r="F32" s="5" t="n">
        <v>28926</v>
      </c>
      <c r="G32" s="5" t="n">
        <v>-10393</v>
      </c>
      <c r="H32" s="5" t="n">
        <v>1722</v>
      </c>
      <c r="I32" s="5" t="n">
        <v>52741</v>
      </c>
      <c r="J32" s="5" t="n">
        <v>217</v>
      </c>
    </row>
    <row r="33" spans="1:10">
      <c r="A33" s="4" t="s">
        <v>181</v>
      </c>
      <c r="B33" s="5" t="n">
        <v>-500</v>
      </c>
      <c r="G33" s="5" t="n">
        <v>-500</v>
      </c>
      <c r="I33" s="5" t="n">
        <v>-500</v>
      </c>
    </row>
    <row r="34" spans="1:10">
      <c r="A34" s="4" t="s">
        <v>182</v>
      </c>
      <c r="B34" s="5" t="n">
        <v>61</v>
      </c>
      <c r="E34" s="5" t="n">
        <v>61</v>
      </c>
      <c r="I34" s="5" t="n">
        <v>61</v>
      </c>
    </row>
    <row r="35" spans="1:10">
      <c r="A35" s="4" t="s">
        <v>183</v>
      </c>
      <c r="B35" s="5" t="n">
        <v>-32</v>
      </c>
      <c r="F35" s="5" t="n">
        <v>-32</v>
      </c>
      <c r="I35" s="5" t="n">
        <v>-32</v>
      </c>
    </row>
    <row r="36" spans="1:10">
      <c r="A36" s="4" t="s">
        <v>184</v>
      </c>
      <c r="B36" s="5" t="n">
        <v>-405</v>
      </c>
      <c r="F36" s="5" t="n">
        <v>-405</v>
      </c>
      <c r="I36" s="5" t="n">
        <v>-405</v>
      </c>
    </row>
    <row r="37" spans="1:10">
      <c r="A37" s="4" t="s">
        <v>185</v>
      </c>
      <c r="B37" s="5" t="n">
        <v>6</v>
      </c>
      <c r="I37" s="5" t="n">
        <v>0</v>
      </c>
      <c r="J37" s="5" t="n">
        <v>6</v>
      </c>
    </row>
    <row r="38" spans="1:10">
      <c r="A38" s="4" t="s">
        <v>157</v>
      </c>
      <c r="B38" s="5" t="n">
        <v>1385</v>
      </c>
      <c r="F38" s="5" t="n">
        <v>1381</v>
      </c>
      <c r="I38" s="5" t="n">
        <v>1381</v>
      </c>
      <c r="J38" s="5" t="n">
        <v>4</v>
      </c>
    </row>
    <row r="39" spans="1:10">
      <c r="A39" s="4" t="s">
        <v>186</v>
      </c>
      <c r="B39" s="5" t="n">
        <v>5170</v>
      </c>
      <c r="H39" s="5" t="n">
        <v>5168</v>
      </c>
      <c r="I39" s="5" t="n">
        <v>5168</v>
      </c>
      <c r="J39" s="5" t="n">
        <v>2</v>
      </c>
    </row>
    <row r="40" spans="1:10">
      <c r="A40" s="4" t="s">
        <v>191</v>
      </c>
      <c r="B40" s="5" t="n">
        <v>58738</v>
      </c>
      <c r="C40" s="5" t="n">
        <v>0</v>
      </c>
      <c r="D40" s="5" t="n">
        <v>12</v>
      </c>
      <c r="E40" s="5" t="n">
        <v>32535</v>
      </c>
      <c r="F40" s="5" t="n">
        <v>29944</v>
      </c>
      <c r="G40" s="5" t="n">
        <v>-10893</v>
      </c>
      <c r="H40" s="5" t="n">
        <v>6911</v>
      </c>
      <c r="I40" s="5" t="n">
        <v>58509</v>
      </c>
      <c r="J40" s="5" t="n">
        <v>229</v>
      </c>
    </row>
    <row r="41" spans="1:10">
      <c r="A41" s="4" t="s">
        <v>190</v>
      </c>
      <c r="B41" s="5" t="n">
        <v>52958</v>
      </c>
      <c r="C41" s="5" t="n">
        <v>0</v>
      </c>
      <c r="D41" s="5" t="n">
        <v>12</v>
      </c>
      <c r="E41" s="5" t="n">
        <v>32474</v>
      </c>
      <c r="F41" s="5" t="n">
        <v>28926</v>
      </c>
      <c r="G41" s="5" t="n">
        <v>-10393</v>
      </c>
      <c r="H41" s="5" t="n">
        <v>1722</v>
      </c>
      <c r="I41" s="5" t="n">
        <v>52741</v>
      </c>
      <c r="J41" s="5" t="n">
        <v>217</v>
      </c>
    </row>
    <row r="42" spans="1:10">
      <c r="A42" s="4" t="s">
        <v>180</v>
      </c>
      <c r="B42" s="5" t="n">
        <v>0</v>
      </c>
    </row>
    <row r="43" spans="1:10">
      <c r="A43" s="4" t="s">
        <v>181</v>
      </c>
      <c r="B43" s="5" t="n">
        <v>-1300</v>
      </c>
    </row>
    <row r="44" spans="1:10">
      <c r="A44" s="4" t="s">
        <v>183</v>
      </c>
      <c r="B44" s="5" t="n">
        <v>-89</v>
      </c>
    </row>
    <row r="45" spans="1:10">
      <c r="A45" s="4" t="s">
        <v>157</v>
      </c>
      <c r="B45" s="5" t="n">
        <v>3131</v>
      </c>
    </row>
    <row r="46" spans="1:10">
      <c r="A46" s="4" t="s">
        <v>192</v>
      </c>
      <c r="B46" s="5" t="n">
        <v>64046</v>
      </c>
      <c r="C46" s="5" t="n">
        <v>0</v>
      </c>
      <c r="D46" s="5" t="n">
        <v>12</v>
      </c>
      <c r="E46" s="5" t="n">
        <v>32602</v>
      </c>
      <c r="F46" s="5" t="n">
        <v>31209</v>
      </c>
      <c r="G46" s="5" t="n">
        <v>-11643</v>
      </c>
      <c r="H46" s="5" t="n">
        <v>11631</v>
      </c>
      <c r="I46" s="5" t="n">
        <v>63811</v>
      </c>
      <c r="J46" s="5" t="n">
        <v>235</v>
      </c>
    </row>
    <row r="47" spans="1:10">
      <c r="A47" s="4" t="s">
        <v>193</v>
      </c>
      <c r="B47" s="5" t="n">
        <v>58738</v>
      </c>
      <c r="C47" s="5" t="n">
        <v>0</v>
      </c>
      <c r="D47" s="5" t="n">
        <v>12</v>
      </c>
      <c r="E47" s="5" t="n">
        <v>32535</v>
      </c>
      <c r="F47" s="5" t="n">
        <v>29944</v>
      </c>
      <c r="G47" s="5" t="n">
        <v>-10893</v>
      </c>
      <c r="H47" s="5" t="n">
        <v>6911</v>
      </c>
      <c r="I47" s="5" t="n">
        <v>58509</v>
      </c>
      <c r="J47" s="5" t="n">
        <v>229</v>
      </c>
    </row>
    <row r="48" spans="1:10">
      <c r="A48" s="4" t="s">
        <v>181</v>
      </c>
      <c r="B48" s="5" t="n">
        <v>-750</v>
      </c>
      <c r="G48" s="5" t="n">
        <v>-750</v>
      </c>
      <c r="I48" s="5" t="n">
        <v>-750</v>
      </c>
    </row>
    <row r="49" spans="1:10">
      <c r="A49" s="4" t="s">
        <v>182</v>
      </c>
      <c r="B49" s="5" t="n">
        <v>67</v>
      </c>
      <c r="E49" s="5" t="n">
        <v>67</v>
      </c>
      <c r="I49" s="5" t="n">
        <v>67</v>
      </c>
    </row>
    <row r="50" spans="1:10">
      <c r="A50" s="4" t="s">
        <v>183</v>
      </c>
      <c r="B50" s="5" t="n">
        <v>-57</v>
      </c>
      <c r="F50" s="5" t="n">
        <v>-57</v>
      </c>
      <c r="I50" s="5" t="n">
        <v>-57</v>
      </c>
    </row>
    <row r="51" spans="1:10">
      <c r="A51" s="4" t="s">
        <v>184</v>
      </c>
      <c r="B51" s="5" t="n">
        <v>-419</v>
      </c>
      <c r="F51" s="5" t="n">
        <v>-419</v>
      </c>
      <c r="I51" s="5" t="n">
        <v>-419</v>
      </c>
    </row>
    <row r="52" spans="1:10">
      <c r="A52" s="4" t="s">
        <v>185</v>
      </c>
      <c r="B52" s="5" t="n">
        <v>1</v>
      </c>
      <c r="I52" s="5" t="n">
        <v>0</v>
      </c>
      <c r="J52" s="5" t="n">
        <v>1</v>
      </c>
    </row>
    <row r="53" spans="1:10">
      <c r="A53" s="4" t="s">
        <v>157</v>
      </c>
      <c r="B53" s="5" t="n">
        <v>1746</v>
      </c>
      <c r="F53" s="5" t="n">
        <v>1741</v>
      </c>
      <c r="I53" s="5" t="n">
        <v>1741</v>
      </c>
      <c r="J53" s="5" t="n">
        <v>5</v>
      </c>
    </row>
    <row r="54" spans="1:10">
      <c r="A54" s="4" t="s">
        <v>186</v>
      </c>
      <c r="B54" s="5" t="n">
        <v>4720</v>
      </c>
      <c r="H54" s="5" t="n">
        <v>4720</v>
      </c>
      <c r="I54" s="5" t="n">
        <v>4720</v>
      </c>
      <c r="J54" s="5" t="n">
        <v>0</v>
      </c>
    </row>
    <row r="55" spans="1:10">
      <c r="A55" s="4" t="s">
        <v>192</v>
      </c>
      <c r="B55" s="6" t="n">
        <v>64046</v>
      </c>
      <c r="C55" s="6" t="n">
        <v>0</v>
      </c>
      <c r="D55" s="6" t="n">
        <v>12</v>
      </c>
      <c r="E55" s="6" t="n">
        <v>32602</v>
      </c>
      <c r="F55" s="6" t="n">
        <v>31209</v>
      </c>
      <c r="G55" s="6" t="n">
        <v>-11643</v>
      </c>
      <c r="H55" s="6" t="n">
        <v>11631</v>
      </c>
      <c r="I55" s="6" t="n">
        <v>63811</v>
      </c>
      <c r="J55" s="6" t="n">
        <v>2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0</v>
      </c>
      <c r="B1" s="2" t="s">
        <v>478</v>
      </c>
      <c r="C1" s="2" t="s">
        <v>601</v>
      </c>
    </row>
    <row r="2" spans="1:3">
      <c r="A2" s="3" t="s">
        <v>572</v>
      </c>
    </row>
    <row r="3" spans="1:3">
      <c r="A3" s="4" t="s">
        <v>602</v>
      </c>
      <c r="B3" s="5" t="n">
        <v>1743</v>
      </c>
      <c r="C3" s="5" t="n">
        <v>6913</v>
      </c>
    </row>
    <row r="4" spans="1:3">
      <c r="A4" s="4" t="s">
        <v>603</v>
      </c>
      <c r="B4" s="5" t="n">
        <v>1992</v>
      </c>
      <c r="C4" s="5" t="n">
        <v>2335</v>
      </c>
    </row>
    <row r="5" spans="1:3">
      <c r="A5" s="4" t="s">
        <v>576</v>
      </c>
    </row>
    <row r="6" spans="1:3">
      <c r="A6" s="3" t="s">
        <v>572</v>
      </c>
    </row>
    <row r="7" spans="1:3">
      <c r="A7" s="4" t="s">
        <v>604</v>
      </c>
      <c r="B7" s="6" t="n">
        <v>18961</v>
      </c>
      <c r="C7" s="6" t="n">
        <v>83208</v>
      </c>
    </row>
    <row r="8" spans="1:3">
      <c r="A8" s="4" t="s">
        <v>605</v>
      </c>
      <c r="B8" s="5" t="n">
        <v>442</v>
      </c>
      <c r="C8" s="5" t="n">
        <v>3565</v>
      </c>
    </row>
    <row r="9" spans="1:3">
      <c r="A9" s="4" t="s">
        <v>606</v>
      </c>
      <c r="B9" s="5" t="n">
        <v>24123</v>
      </c>
      <c r="C9" s="5" t="n">
        <v>31301</v>
      </c>
    </row>
    <row r="10" spans="1:3">
      <c r="A10" s="4" t="s">
        <v>607</v>
      </c>
      <c r="B10" s="5" t="n">
        <v>1471</v>
      </c>
      <c r="C10" s="5" t="n">
        <v>2390</v>
      </c>
    </row>
    <row r="11" spans="1:3">
      <c r="A11" s="4" t="s">
        <v>579</v>
      </c>
    </row>
    <row r="12" spans="1:3">
      <c r="A12" s="3" t="s">
        <v>572</v>
      </c>
    </row>
    <row r="13" spans="1:3">
      <c r="A13" s="4" t="s">
        <v>604</v>
      </c>
      <c r="B13" s="5" t="n">
        <v>4058</v>
      </c>
      <c r="C13" s="5" t="n">
        <v>32430</v>
      </c>
    </row>
    <row r="14" spans="1:3">
      <c r="A14" s="4" t="s">
        <v>605</v>
      </c>
      <c r="B14" s="5" t="n">
        <v>105</v>
      </c>
      <c r="C14" s="5" t="n">
        <v>1663</v>
      </c>
    </row>
    <row r="15" spans="1:3">
      <c r="A15" s="4" t="s">
        <v>606</v>
      </c>
      <c r="B15" s="5" t="n">
        <v>5190</v>
      </c>
      <c r="C15" s="5" t="n">
        <v>5826</v>
      </c>
    </row>
    <row r="16" spans="1:3">
      <c r="A16" s="4" t="s">
        <v>607</v>
      </c>
      <c r="B16" s="5" t="n">
        <v>327</v>
      </c>
      <c r="C16" s="5" t="n">
        <v>617</v>
      </c>
    </row>
    <row r="17" spans="1:3">
      <c r="A17" s="4" t="s">
        <v>580</v>
      </c>
    </row>
    <row r="18" spans="1:3">
      <c r="A18" s="3" t="s">
        <v>572</v>
      </c>
    </row>
    <row r="19" spans="1:3">
      <c r="A19" s="4" t="s">
        <v>604</v>
      </c>
      <c r="B19" s="5" t="n">
        <v>1469</v>
      </c>
      <c r="C19" s="5" t="n">
        <v>4392</v>
      </c>
    </row>
    <row r="20" spans="1:3">
      <c r="A20" s="4" t="s">
        <v>605</v>
      </c>
      <c r="B20" s="5" t="n">
        <v>110</v>
      </c>
      <c r="C20" s="5" t="n">
        <v>243</v>
      </c>
    </row>
    <row r="21" spans="1:3">
      <c r="A21" s="4" t="s">
        <v>606</v>
      </c>
      <c r="B21" s="5" t="n">
        <v>1863</v>
      </c>
      <c r="C21" s="5" t="n">
        <v>2902</v>
      </c>
    </row>
    <row r="22" spans="1:3">
      <c r="A22" s="4" t="s">
        <v>607</v>
      </c>
      <c r="B22" s="5" t="n">
        <v>146</v>
      </c>
      <c r="C22" s="5" t="n">
        <v>228</v>
      </c>
    </row>
    <row r="23" spans="1:3">
      <c r="A23" s="4" t="s">
        <v>581</v>
      </c>
    </row>
    <row r="24" spans="1:3">
      <c r="A24" s="3" t="s">
        <v>572</v>
      </c>
    </row>
    <row r="25" spans="1:3">
      <c r="A25" s="4" t="s">
        <v>604</v>
      </c>
      <c r="B25" s="5" t="n">
        <v>3425</v>
      </c>
      <c r="C25" s="5" t="n">
        <v>19564</v>
      </c>
    </row>
    <row r="26" spans="1:3">
      <c r="A26" s="4" t="s">
        <v>605</v>
      </c>
      <c r="B26" s="5" t="n">
        <v>157</v>
      </c>
      <c r="C26" s="5" t="n">
        <v>1230</v>
      </c>
    </row>
    <row r="27" spans="1:3">
      <c r="A27" s="4" t="s">
        <v>606</v>
      </c>
      <c r="B27" s="5" t="n">
        <v>8628</v>
      </c>
      <c r="C27" s="5" t="n">
        <v>5765</v>
      </c>
    </row>
    <row r="28" spans="1:3">
      <c r="A28" s="4" t="s">
        <v>607</v>
      </c>
      <c r="B28" s="5" t="n">
        <v>857</v>
      </c>
      <c r="C28" s="5" t="n">
        <v>795</v>
      </c>
    </row>
    <row r="29" spans="1:3">
      <c r="A29" s="4" t="s">
        <v>582</v>
      </c>
    </row>
    <row r="30" spans="1:3">
      <c r="A30" s="3" t="s">
        <v>572</v>
      </c>
    </row>
    <row r="31" spans="1:3">
      <c r="A31" s="4" t="s">
        <v>604</v>
      </c>
      <c r="B31" s="5" t="n">
        <v>2155</v>
      </c>
      <c r="C31" s="5" t="n">
        <v>6813</v>
      </c>
    </row>
    <row r="32" spans="1:3">
      <c r="A32" s="4" t="s">
        <v>605</v>
      </c>
      <c r="B32" s="5" t="n">
        <v>9</v>
      </c>
      <c r="C32" s="5" t="n">
        <v>58</v>
      </c>
    </row>
    <row r="33" spans="1:3">
      <c r="A33" s="4" t="s">
        <v>606</v>
      </c>
      <c r="B33" s="5" t="n">
        <v>2634</v>
      </c>
      <c r="C33" s="5" t="n">
        <v>8937</v>
      </c>
    </row>
    <row r="34" spans="1:3">
      <c r="A34" s="4" t="s">
        <v>607</v>
      </c>
      <c r="B34" s="5" t="n">
        <v>41</v>
      </c>
      <c r="C34" s="5" t="n">
        <v>406</v>
      </c>
    </row>
    <row r="35" spans="1:3">
      <c r="A35" s="4" t="s">
        <v>583</v>
      </c>
    </row>
    <row r="36" spans="1:3">
      <c r="A36" s="3" t="s">
        <v>572</v>
      </c>
    </row>
    <row r="37" spans="1:3">
      <c r="A37" s="4" t="s">
        <v>604</v>
      </c>
      <c r="B37" s="5" t="n">
        <v>1686</v>
      </c>
      <c r="C37" s="5" t="n">
        <v>6506</v>
      </c>
    </row>
    <row r="38" spans="1:3">
      <c r="A38" s="4" t="s">
        <v>605</v>
      </c>
      <c r="B38" s="5" t="n">
        <v>14</v>
      </c>
      <c r="C38" s="5" t="n">
        <v>120</v>
      </c>
    </row>
    <row r="39" spans="1:3">
      <c r="A39" s="4" t="s">
        <v>606</v>
      </c>
      <c r="B39" s="5" t="n">
        <v>3138</v>
      </c>
      <c r="C39" s="5" t="n">
        <v>6423</v>
      </c>
    </row>
    <row r="40" spans="1:3">
      <c r="A40" s="4" t="s">
        <v>607</v>
      </c>
      <c r="B40" s="5" t="n">
        <v>37</v>
      </c>
      <c r="C40" s="5" t="n">
        <v>248</v>
      </c>
    </row>
    <row r="41" spans="1:3">
      <c r="A41" s="4" t="s">
        <v>584</v>
      </c>
    </row>
    <row r="42" spans="1:3">
      <c r="A42" s="3" t="s">
        <v>572</v>
      </c>
    </row>
    <row r="43" spans="1:3">
      <c r="A43" s="4" t="s">
        <v>604</v>
      </c>
      <c r="B43" s="5" t="n">
        <v>5336</v>
      </c>
      <c r="C43" s="5" t="n">
        <v>8230</v>
      </c>
    </row>
    <row r="44" spans="1:3">
      <c r="A44" s="4" t="s">
        <v>605</v>
      </c>
      <c r="B44" s="5" t="n">
        <v>45</v>
      </c>
      <c r="C44" s="5" t="n">
        <v>138</v>
      </c>
    </row>
    <row r="45" spans="1:3">
      <c r="A45" s="4" t="s">
        <v>606</v>
      </c>
      <c r="B45" s="5" t="n">
        <v>2012</v>
      </c>
      <c r="C45" s="5" t="n">
        <v>392</v>
      </c>
    </row>
    <row r="46" spans="1:3">
      <c r="A46" s="4" t="s">
        <v>607</v>
      </c>
      <c r="B46" s="5" t="n">
        <v>28</v>
      </c>
      <c r="C46" s="5" t="n">
        <v>16</v>
      </c>
    </row>
    <row r="47" spans="1:3">
      <c r="A47" s="4" t="s">
        <v>585</v>
      </c>
    </row>
    <row r="48" spans="1:3">
      <c r="A48" s="3" t="s">
        <v>572</v>
      </c>
    </row>
    <row r="49" spans="1:3">
      <c r="A49" s="4" t="s">
        <v>604</v>
      </c>
      <c r="B49" s="5" t="n">
        <v>64</v>
      </c>
      <c r="C49" s="5" t="n">
        <v>1380</v>
      </c>
    </row>
    <row r="50" spans="1:3">
      <c r="A50" s="4" t="s">
        <v>605</v>
      </c>
      <c r="B50" s="5" t="n">
        <v>0</v>
      </c>
      <c r="C50" s="5" t="n">
        <v>46</v>
      </c>
    </row>
    <row r="51" spans="1:3">
      <c r="A51" s="4" t="s">
        <v>606</v>
      </c>
      <c r="B51" s="5" t="n">
        <v>124</v>
      </c>
      <c r="C51" s="5" t="n">
        <v>349</v>
      </c>
    </row>
    <row r="52" spans="1:3">
      <c r="A52" s="4" t="s">
        <v>607</v>
      </c>
      <c r="B52" s="5" t="n">
        <v>4</v>
      </c>
      <c r="C52" s="5" t="n">
        <v>25</v>
      </c>
    </row>
    <row r="53" spans="1:3">
      <c r="A53" s="4" t="s">
        <v>586</v>
      </c>
    </row>
    <row r="54" spans="1:3">
      <c r="A54" s="3" t="s">
        <v>572</v>
      </c>
    </row>
    <row r="55" spans="1:3">
      <c r="A55" s="4" t="s">
        <v>604</v>
      </c>
      <c r="B55" s="5" t="n">
        <v>768</v>
      </c>
      <c r="C55" s="5" t="n">
        <v>3893</v>
      </c>
    </row>
    <row r="56" spans="1:3">
      <c r="A56" s="4" t="s">
        <v>605</v>
      </c>
      <c r="B56" s="5" t="n">
        <v>2</v>
      </c>
      <c r="C56" s="5" t="n">
        <v>67</v>
      </c>
    </row>
    <row r="57" spans="1:3">
      <c r="A57" s="4" t="s">
        <v>606</v>
      </c>
      <c r="B57" s="5" t="n">
        <v>534</v>
      </c>
      <c r="C57" s="5" t="n">
        <v>707</v>
      </c>
    </row>
    <row r="58" spans="1:3">
      <c r="A58" s="4" t="s">
        <v>607</v>
      </c>
      <c r="B58" s="6" t="n">
        <v>31</v>
      </c>
      <c r="C58" s="6"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8</v>
      </c>
      <c r="B1" s="2" t="s">
        <v>2</v>
      </c>
      <c r="C1" s="2" t="s">
        <v>65</v>
      </c>
    </row>
    <row r="2" spans="1:3">
      <c r="A2" s="3" t="s">
        <v>572</v>
      </c>
    </row>
    <row r="3" spans="1:3">
      <c r="A3" s="4" t="s">
        <v>609</v>
      </c>
      <c r="B3" s="6" t="n">
        <v>1476</v>
      </c>
      <c r="C3" s="6" t="n">
        <v>1440</v>
      </c>
    </row>
    <row r="4" spans="1:3">
      <c r="A4" s="4" t="s">
        <v>610</v>
      </c>
      <c r="B4" s="4" t="s">
        <v>611</v>
      </c>
      <c r="C4" s="4" t="s">
        <v>611</v>
      </c>
    </row>
    <row r="5" spans="1:3">
      <c r="A5" s="4" t="s">
        <v>612</v>
      </c>
    </row>
    <row r="6" spans="1:3">
      <c r="A6" s="3" t="s">
        <v>572</v>
      </c>
    </row>
    <row r="7" spans="1:3">
      <c r="A7" s="4" t="s">
        <v>609</v>
      </c>
      <c r="B7" s="6" t="n">
        <v>1476</v>
      </c>
      <c r="C7" s="6" t="n">
        <v>1440</v>
      </c>
    </row>
    <row r="8" spans="1:3">
      <c r="A8" s="4" t="s">
        <v>51</v>
      </c>
    </row>
    <row r="9" spans="1:3">
      <c r="A9" s="3" t="s">
        <v>572</v>
      </c>
    </row>
    <row r="10" spans="1:3">
      <c r="A10" s="4" t="s">
        <v>609</v>
      </c>
      <c r="B10" s="6" t="n">
        <v>1067</v>
      </c>
      <c r="C10" s="6" t="n">
        <v>1037</v>
      </c>
    </row>
    <row r="11" spans="1:3">
      <c r="A11" s="4" t="s">
        <v>610</v>
      </c>
      <c r="B11" s="4" t="s">
        <v>613</v>
      </c>
      <c r="C11" s="4" t="s">
        <v>614</v>
      </c>
    </row>
    <row r="12" spans="1:3">
      <c r="A12" s="4" t="s">
        <v>615</v>
      </c>
    </row>
    <row r="13" spans="1:3">
      <c r="A13" s="3" t="s">
        <v>572</v>
      </c>
    </row>
    <row r="14" spans="1:3">
      <c r="A14" s="4" t="s">
        <v>609</v>
      </c>
      <c r="B14" s="6" t="n">
        <v>409</v>
      </c>
      <c r="C14" s="6" t="n">
        <v>403</v>
      </c>
    </row>
    <row r="15" spans="1:3">
      <c r="A15" s="4" t="s">
        <v>610</v>
      </c>
      <c r="B15" s="4" t="s">
        <v>616</v>
      </c>
      <c r="C15" s="4" t="s">
        <v>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65</v>
      </c>
      <c r="D1" s="2" t="s">
        <v>140</v>
      </c>
      <c r="E1" s="2" t="s">
        <v>442</v>
      </c>
    </row>
    <row r="2" spans="1:5">
      <c r="A2" s="3" t="s">
        <v>364</v>
      </c>
    </row>
    <row r="3" spans="1:5">
      <c r="A3" s="4" t="s">
        <v>619</v>
      </c>
      <c r="B3" s="6" t="n">
        <v>78092</v>
      </c>
      <c r="C3" s="6" t="n">
        <v>75795</v>
      </c>
    </row>
    <row r="4" spans="1:5">
      <c r="A4" s="4" t="s">
        <v>620</v>
      </c>
      <c r="B4" s="4" t="s">
        <v>621</v>
      </c>
      <c r="C4" s="4" t="s">
        <v>622</v>
      </c>
    </row>
    <row r="5" spans="1:5">
      <c r="A5" s="4" t="s">
        <v>623</v>
      </c>
      <c r="B5" s="6" t="n">
        <v>357</v>
      </c>
      <c r="C5" s="6" t="n">
        <v>342</v>
      </c>
      <c r="D5" s="6" t="n">
        <v>325</v>
      </c>
      <c r="E5" s="6" t="n">
        <v>314</v>
      </c>
    </row>
    <row r="6" spans="1:5">
      <c r="A6" s="4" t="s">
        <v>624</v>
      </c>
      <c r="B6" s="4" t="s">
        <v>625</v>
      </c>
      <c r="C6" s="4" t="s">
        <v>625</v>
      </c>
    </row>
    <row r="7" spans="1:5">
      <c r="A7" s="4" t="s">
        <v>626</v>
      </c>
      <c r="B7" s="6" t="n">
        <v>77735</v>
      </c>
      <c r="C7" s="6" t="n">
        <v>75453</v>
      </c>
    </row>
    <row r="8" spans="1:5">
      <c r="A8" s="4" t="s">
        <v>627</v>
      </c>
      <c r="B8" s="4" t="s">
        <v>628</v>
      </c>
      <c r="C8" s="4" t="s">
        <v>629</v>
      </c>
    </row>
    <row r="9" spans="1:5">
      <c r="A9" s="4" t="s">
        <v>120</v>
      </c>
      <c r="B9" s="6" t="n">
        <v>77997</v>
      </c>
      <c r="C9" s="6" t="n">
        <v>75752</v>
      </c>
    </row>
    <row r="10" spans="1:5">
      <c r="A10" s="4" t="s">
        <v>630</v>
      </c>
      <c r="B10" s="4" t="s">
        <v>631</v>
      </c>
      <c r="C10" s="4" t="s">
        <v>632</v>
      </c>
    </row>
    <row r="11" spans="1:5">
      <c r="A11" s="4" t="s">
        <v>633</v>
      </c>
      <c r="B11" s="4" t="s">
        <v>611</v>
      </c>
      <c r="C11" s="4" t="s">
        <v>611</v>
      </c>
    </row>
    <row r="12" spans="1:5">
      <c r="A12" s="4" t="s">
        <v>136</v>
      </c>
    </row>
    <row r="13" spans="1:5">
      <c r="A13" s="3" t="s">
        <v>364</v>
      </c>
    </row>
    <row r="14" spans="1:5">
      <c r="A14" s="4" t="s">
        <v>120</v>
      </c>
      <c r="B14" s="6" t="n">
        <v>262</v>
      </c>
      <c r="C14" s="6" t="n">
        <v>299</v>
      </c>
    </row>
    <row r="15" spans="1:5">
      <c r="A15" s="4" t="s">
        <v>363</v>
      </c>
    </row>
    <row r="16" spans="1:5">
      <c r="A16" s="3" t="s">
        <v>364</v>
      </c>
    </row>
    <row r="17" spans="1:5">
      <c r="A17" s="4" t="s">
        <v>619</v>
      </c>
      <c r="B17" s="6" t="n">
        <v>15334</v>
      </c>
      <c r="C17" s="6" t="n">
        <v>14905</v>
      </c>
    </row>
    <row r="18" spans="1:5">
      <c r="A18" s="4" t="s">
        <v>634</v>
      </c>
      <c r="B18" s="4" t="s">
        <v>635</v>
      </c>
      <c r="C18" s="4" t="s">
        <v>635</v>
      </c>
    </row>
    <row r="19" spans="1:5">
      <c r="A19" s="4" t="s">
        <v>623</v>
      </c>
      <c r="B19" s="6" t="n">
        <v>48</v>
      </c>
      <c r="C19" s="6" t="n">
        <v>46</v>
      </c>
      <c r="D19" s="5" t="n">
        <v>41</v>
      </c>
      <c r="E19" s="5" t="n">
        <v>41</v>
      </c>
    </row>
    <row r="20" spans="1:5">
      <c r="A20" s="4" t="s">
        <v>369</v>
      </c>
    </row>
    <row r="21" spans="1:5">
      <c r="A21" s="3" t="s">
        <v>364</v>
      </c>
    </row>
    <row r="22" spans="1:5">
      <c r="A22" s="4" t="s">
        <v>619</v>
      </c>
      <c r="B22" s="6" t="n">
        <v>49570</v>
      </c>
      <c r="C22" s="6" t="n">
        <v>48463</v>
      </c>
    </row>
    <row r="23" spans="1:5">
      <c r="A23" s="4" t="s">
        <v>634</v>
      </c>
      <c r="B23" s="4" t="s">
        <v>636</v>
      </c>
      <c r="C23" s="4" t="s">
        <v>637</v>
      </c>
    </row>
    <row r="24" spans="1:5">
      <c r="A24" s="4" t="s">
        <v>623</v>
      </c>
      <c r="B24" s="6" t="n">
        <v>246</v>
      </c>
      <c r="C24" s="6" t="n">
        <v>238</v>
      </c>
      <c r="D24" s="5" t="n">
        <v>227</v>
      </c>
      <c r="E24" s="5" t="n">
        <v>214</v>
      </c>
    </row>
    <row r="25" spans="1:5">
      <c r="A25" s="4" t="s">
        <v>367</v>
      </c>
    </row>
    <row r="26" spans="1:5">
      <c r="A26" s="3" t="s">
        <v>364</v>
      </c>
    </row>
    <row r="27" spans="1:5">
      <c r="A27" s="4" t="s">
        <v>619</v>
      </c>
      <c r="B27" s="6" t="n">
        <v>13188</v>
      </c>
      <c r="C27" s="6" t="n">
        <v>12427</v>
      </c>
    </row>
    <row r="28" spans="1:5">
      <c r="A28" s="4" t="s">
        <v>634</v>
      </c>
      <c r="B28" s="4" t="s">
        <v>638</v>
      </c>
      <c r="C28" s="4" t="s">
        <v>639</v>
      </c>
    </row>
    <row r="29" spans="1:5">
      <c r="A29" s="4" t="s">
        <v>623</v>
      </c>
      <c r="B29" s="6" t="n">
        <v>63</v>
      </c>
      <c r="C29" s="6" t="n">
        <v>58</v>
      </c>
      <c r="D29" s="6" t="n">
        <v>57</v>
      </c>
      <c r="E29" s="6" t="n">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5</v>
      </c>
    </row>
    <row r="2" spans="1:3">
      <c r="A2" s="3" t="s">
        <v>364</v>
      </c>
    </row>
    <row r="3" spans="1:3">
      <c r="A3" s="4" t="s">
        <v>641</v>
      </c>
      <c r="B3" s="6" t="n">
        <v>31</v>
      </c>
      <c r="C3" s="6" t="n">
        <v>31</v>
      </c>
    </row>
    <row r="4" spans="1:3">
      <c r="A4" s="4" t="s">
        <v>642</v>
      </c>
      <c r="B4" s="5" t="n">
        <v>31</v>
      </c>
      <c r="C4" s="5" t="n">
        <v>31</v>
      </c>
    </row>
    <row r="5" spans="1:3">
      <c r="A5" s="4" t="s">
        <v>643</v>
      </c>
      <c r="B5" s="5" t="n">
        <v>3</v>
      </c>
      <c r="C5" s="5" t="n">
        <v>3</v>
      </c>
    </row>
    <row r="6" spans="1:3">
      <c r="A6" s="4" t="s">
        <v>644</v>
      </c>
      <c r="B6" s="5" t="n">
        <v>695</v>
      </c>
      <c r="C6" s="5" t="n">
        <v>600</v>
      </c>
    </row>
    <row r="7" spans="1:3">
      <c r="A7" s="4" t="s">
        <v>645</v>
      </c>
      <c r="B7" s="5" t="n">
        <v>593</v>
      </c>
      <c r="C7" s="5" t="n">
        <v>555</v>
      </c>
    </row>
    <row r="8" spans="1:3">
      <c r="A8" s="4" t="s">
        <v>646</v>
      </c>
      <c r="B8" s="5" t="n">
        <v>77468</v>
      </c>
      <c r="C8" s="5" t="n">
        <v>75209</v>
      </c>
    </row>
    <row r="9" spans="1:3">
      <c r="A9" s="4" t="s">
        <v>647</v>
      </c>
      <c r="B9" s="5" t="n">
        <v>354</v>
      </c>
      <c r="C9" s="5" t="n">
        <v>339</v>
      </c>
    </row>
    <row r="10" spans="1:3">
      <c r="A10" s="4" t="s">
        <v>648</v>
      </c>
      <c r="B10" s="5" t="n">
        <v>621</v>
      </c>
      <c r="C10" s="5" t="n">
        <v>583</v>
      </c>
    </row>
    <row r="11" spans="1:3">
      <c r="A11" s="4" t="s">
        <v>363</v>
      </c>
    </row>
    <row r="12" spans="1:3">
      <c r="A12" s="3" t="s">
        <v>364</v>
      </c>
    </row>
    <row r="13" spans="1:3">
      <c r="A13" s="4" t="s">
        <v>641</v>
      </c>
      <c r="B13" s="5" t="n">
        <v>31</v>
      </c>
      <c r="C13" s="5" t="n">
        <v>31</v>
      </c>
    </row>
    <row r="14" spans="1:3">
      <c r="A14" s="4" t="s">
        <v>642</v>
      </c>
      <c r="B14" s="5" t="n">
        <v>31</v>
      </c>
      <c r="C14" s="5" t="n">
        <v>31</v>
      </c>
    </row>
    <row r="15" spans="1:3">
      <c r="A15" s="4" t="s">
        <v>643</v>
      </c>
      <c r="B15" s="5" t="n">
        <v>3</v>
      </c>
      <c r="C15" s="5" t="n">
        <v>3</v>
      </c>
    </row>
    <row r="16" spans="1:3">
      <c r="A16" s="4" t="s">
        <v>644</v>
      </c>
      <c r="B16" s="5" t="n">
        <v>191</v>
      </c>
      <c r="C16" s="5" t="n">
        <v>169</v>
      </c>
    </row>
    <row r="17" spans="1:3">
      <c r="A17" s="4" t="s">
        <v>645</v>
      </c>
      <c r="B17" s="5" t="n">
        <v>190</v>
      </c>
      <c r="C17" s="5" t="n">
        <v>169</v>
      </c>
    </row>
    <row r="18" spans="1:3">
      <c r="A18" s="4" t="s">
        <v>646</v>
      </c>
      <c r="B18" s="5" t="n">
        <v>15113</v>
      </c>
      <c r="C18" s="5" t="n">
        <v>14705</v>
      </c>
    </row>
    <row r="19" spans="1:3">
      <c r="A19" s="4" t="s">
        <v>647</v>
      </c>
      <c r="B19" s="5" t="n">
        <v>45</v>
      </c>
      <c r="C19" s="5" t="n">
        <v>43</v>
      </c>
    </row>
    <row r="20" spans="1:3">
      <c r="A20" s="4" t="s">
        <v>648</v>
      </c>
      <c r="B20" s="5" t="n">
        <v>218</v>
      </c>
      <c r="C20" s="5" t="n">
        <v>197</v>
      </c>
    </row>
    <row r="21" spans="1:3">
      <c r="A21" s="4" t="s">
        <v>369</v>
      </c>
    </row>
    <row r="22" spans="1:3">
      <c r="A22" s="3" t="s">
        <v>364</v>
      </c>
    </row>
    <row r="23" spans="1:3">
      <c r="A23" s="4" t="s">
        <v>641</v>
      </c>
      <c r="B23" s="5" t="n">
        <v>0</v>
      </c>
      <c r="C23" s="5" t="n">
        <v>0</v>
      </c>
    </row>
    <row r="24" spans="1:3">
      <c r="A24" s="4" t="s">
        <v>642</v>
      </c>
      <c r="B24" s="5" t="n">
        <v>0</v>
      </c>
      <c r="C24" s="5" t="n">
        <v>0</v>
      </c>
    </row>
    <row r="25" spans="1:3">
      <c r="A25" s="4" t="s">
        <v>643</v>
      </c>
      <c r="B25" s="5" t="n">
        <v>0</v>
      </c>
      <c r="C25" s="5" t="n">
        <v>0</v>
      </c>
    </row>
    <row r="26" spans="1:3">
      <c r="A26" s="4" t="s">
        <v>644</v>
      </c>
      <c r="B26" s="5" t="n">
        <v>0</v>
      </c>
      <c r="C26" s="5" t="n">
        <v>0</v>
      </c>
    </row>
    <row r="27" spans="1:3">
      <c r="A27" s="4" t="s">
        <v>645</v>
      </c>
      <c r="B27" s="5" t="n">
        <v>0</v>
      </c>
      <c r="C27" s="5" t="n">
        <v>0</v>
      </c>
    </row>
    <row r="28" spans="1:3">
      <c r="A28" s="4" t="s">
        <v>646</v>
      </c>
      <c r="B28" s="5" t="n">
        <v>49570</v>
      </c>
      <c r="C28" s="5" t="n">
        <v>48463</v>
      </c>
    </row>
    <row r="29" spans="1:3">
      <c r="A29" s="4" t="s">
        <v>647</v>
      </c>
      <c r="B29" s="5" t="n">
        <v>246</v>
      </c>
      <c r="C29" s="5" t="n">
        <v>238</v>
      </c>
    </row>
    <row r="30" spans="1:3">
      <c r="A30" s="4" t="s">
        <v>648</v>
      </c>
      <c r="B30" s="5" t="n">
        <v>0</v>
      </c>
      <c r="C30" s="5" t="n">
        <v>0</v>
      </c>
    </row>
    <row r="31" spans="1:3">
      <c r="A31" s="4" t="s">
        <v>367</v>
      </c>
    </row>
    <row r="32" spans="1:3">
      <c r="A32" s="3" t="s">
        <v>364</v>
      </c>
    </row>
    <row r="33" spans="1:3">
      <c r="A33" s="4" t="s">
        <v>641</v>
      </c>
      <c r="B33" s="5" t="n">
        <v>0</v>
      </c>
      <c r="C33" s="5" t="n">
        <v>0</v>
      </c>
    </row>
    <row r="34" spans="1:3">
      <c r="A34" s="4" t="s">
        <v>642</v>
      </c>
      <c r="B34" s="5" t="n">
        <v>0</v>
      </c>
      <c r="C34" s="5" t="n">
        <v>0</v>
      </c>
    </row>
    <row r="35" spans="1:3">
      <c r="A35" s="4" t="s">
        <v>643</v>
      </c>
      <c r="B35" s="5" t="n">
        <v>0</v>
      </c>
      <c r="C35" s="5" t="n">
        <v>0</v>
      </c>
    </row>
    <row r="36" spans="1:3">
      <c r="A36" s="4" t="s">
        <v>644</v>
      </c>
      <c r="B36" s="5" t="n">
        <v>504</v>
      </c>
      <c r="C36" s="5" t="n">
        <v>431</v>
      </c>
    </row>
    <row r="37" spans="1:3">
      <c r="A37" s="4" t="s">
        <v>645</v>
      </c>
      <c r="B37" s="5" t="n">
        <v>403</v>
      </c>
      <c r="C37" s="5" t="n">
        <v>386</v>
      </c>
    </row>
    <row r="38" spans="1:3">
      <c r="A38" s="4" t="s">
        <v>646</v>
      </c>
      <c r="B38" s="5" t="n">
        <v>12785</v>
      </c>
      <c r="C38" s="5" t="n">
        <v>12041</v>
      </c>
    </row>
    <row r="39" spans="1:3">
      <c r="A39" s="4" t="s">
        <v>647</v>
      </c>
      <c r="B39" s="5" t="n">
        <v>63</v>
      </c>
      <c r="C39" s="5" t="n">
        <v>58</v>
      </c>
    </row>
    <row r="40" spans="1:3">
      <c r="A40" s="4" t="s">
        <v>648</v>
      </c>
      <c r="B40" s="6" t="n">
        <v>403</v>
      </c>
      <c r="C40" s="6" t="n">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40</v>
      </c>
    </row>
    <row r="3" spans="1:3">
      <c r="A3" s="3" t="s">
        <v>364</v>
      </c>
    </row>
    <row r="4" spans="1:3">
      <c r="A4" s="4" t="s">
        <v>532</v>
      </c>
      <c r="B4" s="6" t="n">
        <v>342</v>
      </c>
      <c r="C4" s="6" t="n">
        <v>314</v>
      </c>
    </row>
    <row r="5" spans="1:3">
      <c r="A5" s="4" t="s">
        <v>650</v>
      </c>
      <c r="B5" s="5" t="n">
        <v>19</v>
      </c>
      <c r="C5" s="5" t="n">
        <v>15</v>
      </c>
    </row>
    <row r="6" spans="1:3">
      <c r="A6" s="4" t="s">
        <v>651</v>
      </c>
      <c r="B6" s="5" t="n">
        <v>-4</v>
      </c>
      <c r="C6" s="5" t="n">
        <v>-4</v>
      </c>
    </row>
    <row r="7" spans="1:3">
      <c r="A7" s="4" t="s">
        <v>567</v>
      </c>
      <c r="B7" s="5" t="n">
        <v>357</v>
      </c>
      <c r="C7" s="5" t="n">
        <v>325</v>
      </c>
    </row>
    <row r="8" spans="1:3">
      <c r="A8" s="4" t="s">
        <v>363</v>
      </c>
    </row>
    <row r="9" spans="1:3">
      <c r="A9" s="3" t="s">
        <v>364</v>
      </c>
    </row>
    <row r="10" spans="1:3">
      <c r="A10" s="4" t="s">
        <v>532</v>
      </c>
      <c r="B10" s="5" t="n">
        <v>46</v>
      </c>
      <c r="C10" s="5" t="n">
        <v>41</v>
      </c>
    </row>
    <row r="11" spans="1:3">
      <c r="A11" s="4" t="s">
        <v>650</v>
      </c>
      <c r="B11" s="5" t="n">
        <v>2</v>
      </c>
      <c r="C11" s="5" t="n">
        <v>0</v>
      </c>
    </row>
    <row r="12" spans="1:3">
      <c r="A12" s="4" t="s">
        <v>651</v>
      </c>
      <c r="B12" s="5" t="n">
        <v>0</v>
      </c>
      <c r="C12" s="5" t="n">
        <v>0</v>
      </c>
    </row>
    <row r="13" spans="1:3">
      <c r="A13" s="4" t="s">
        <v>567</v>
      </c>
      <c r="B13" s="5" t="n">
        <v>48</v>
      </c>
      <c r="C13" s="5" t="n">
        <v>41</v>
      </c>
    </row>
    <row r="14" spans="1:3">
      <c r="A14" s="4" t="s">
        <v>369</v>
      </c>
    </row>
    <row r="15" spans="1:3">
      <c r="A15" s="3" t="s">
        <v>364</v>
      </c>
    </row>
    <row r="16" spans="1:3">
      <c r="A16" s="4" t="s">
        <v>532</v>
      </c>
      <c r="B16" s="5" t="n">
        <v>238</v>
      </c>
      <c r="C16" s="5" t="n">
        <v>214</v>
      </c>
    </row>
    <row r="17" spans="1:3">
      <c r="A17" s="4" t="s">
        <v>650</v>
      </c>
      <c r="B17" s="5" t="n">
        <v>8</v>
      </c>
      <c r="C17" s="5" t="n">
        <v>13</v>
      </c>
    </row>
    <row r="18" spans="1:3">
      <c r="A18" s="4" t="s">
        <v>651</v>
      </c>
      <c r="B18" s="5" t="n">
        <v>0</v>
      </c>
      <c r="C18" s="5" t="n">
        <v>0</v>
      </c>
    </row>
    <row r="19" spans="1:3">
      <c r="A19" s="4" t="s">
        <v>567</v>
      </c>
      <c r="B19" s="5" t="n">
        <v>246</v>
      </c>
      <c r="C19" s="5" t="n">
        <v>227</v>
      </c>
    </row>
    <row r="20" spans="1:3">
      <c r="A20" s="4" t="s">
        <v>367</v>
      </c>
    </row>
    <row r="21" spans="1:3">
      <c r="A21" s="3" t="s">
        <v>364</v>
      </c>
    </row>
    <row r="22" spans="1:3">
      <c r="A22" s="4" t="s">
        <v>532</v>
      </c>
      <c r="B22" s="5" t="n">
        <v>58</v>
      </c>
      <c r="C22" s="5" t="n">
        <v>59</v>
      </c>
    </row>
    <row r="23" spans="1:3">
      <c r="A23" s="4" t="s">
        <v>650</v>
      </c>
      <c r="B23" s="5" t="n">
        <v>9</v>
      </c>
      <c r="C23" s="5" t="n">
        <v>2</v>
      </c>
    </row>
    <row r="24" spans="1:3">
      <c r="A24" s="4" t="s">
        <v>651</v>
      </c>
      <c r="B24" s="5" t="n">
        <v>-4</v>
      </c>
      <c r="C24" s="5" t="n">
        <v>-4</v>
      </c>
    </row>
    <row r="25" spans="1:3">
      <c r="A25" s="4" t="s">
        <v>567</v>
      </c>
      <c r="B25" s="6" t="n">
        <v>63</v>
      </c>
      <c r="C25" s="6" t="n">
        <v>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5</v>
      </c>
    </row>
    <row r="2" spans="1:3">
      <c r="A2" s="3" t="s">
        <v>364</v>
      </c>
    </row>
    <row r="3" spans="1:3">
      <c r="A3" s="4" t="s">
        <v>619</v>
      </c>
      <c r="B3" s="6" t="n">
        <v>78092</v>
      </c>
      <c r="C3" s="6" t="n">
        <v>75795</v>
      </c>
    </row>
    <row r="4" spans="1:3">
      <c r="A4" s="4" t="s">
        <v>653</v>
      </c>
      <c r="B4" s="4" t="s">
        <v>611</v>
      </c>
      <c r="C4" s="4" t="s">
        <v>611</v>
      </c>
    </row>
    <row r="5" spans="1:3">
      <c r="A5" s="4" t="s">
        <v>654</v>
      </c>
      <c r="B5" s="4" t="s">
        <v>611</v>
      </c>
      <c r="C5" s="4" t="s">
        <v>611</v>
      </c>
    </row>
    <row r="6" spans="1:3">
      <c r="A6" s="4" t="s">
        <v>655</v>
      </c>
    </row>
    <row r="7" spans="1:3">
      <c r="A7" s="3" t="s">
        <v>364</v>
      </c>
    </row>
    <row r="8" spans="1:3">
      <c r="A8" s="4" t="s">
        <v>653</v>
      </c>
      <c r="B8" s="4" t="s">
        <v>656</v>
      </c>
      <c r="C8" s="4" t="s">
        <v>657</v>
      </c>
    </row>
    <row r="9" spans="1:3">
      <c r="A9" s="4" t="s">
        <v>654</v>
      </c>
      <c r="B9" s="4" t="s">
        <v>658</v>
      </c>
      <c r="C9" s="4" t="s">
        <v>659</v>
      </c>
    </row>
    <row r="10" spans="1:3">
      <c r="A10" s="4" t="s">
        <v>660</v>
      </c>
    </row>
    <row r="11" spans="1:3">
      <c r="A11" s="3" t="s">
        <v>364</v>
      </c>
    </row>
    <row r="12" spans="1:3">
      <c r="A12" s="4" t="s">
        <v>653</v>
      </c>
      <c r="B12" s="4" t="s">
        <v>661</v>
      </c>
      <c r="C12" s="4" t="s">
        <v>662</v>
      </c>
    </row>
    <row r="13" spans="1:3">
      <c r="A13" s="4" t="s">
        <v>654</v>
      </c>
      <c r="B13" s="4" t="s">
        <v>663</v>
      </c>
      <c r="C13" s="4" t="s">
        <v>662</v>
      </c>
    </row>
    <row r="14" spans="1:3">
      <c r="A14" s="4" t="s">
        <v>664</v>
      </c>
    </row>
    <row r="15" spans="1:3">
      <c r="A15" s="3" t="s">
        <v>364</v>
      </c>
    </row>
    <row r="16" spans="1:3">
      <c r="A16" s="4" t="s">
        <v>653</v>
      </c>
      <c r="B16" s="4" t="s">
        <v>665</v>
      </c>
      <c r="C16" s="4" t="s">
        <v>666</v>
      </c>
    </row>
    <row r="17" spans="1:3">
      <c r="A17" s="4" t="s">
        <v>654</v>
      </c>
      <c r="B17" s="4" t="s">
        <v>665</v>
      </c>
      <c r="C17" s="4" t="s">
        <v>666</v>
      </c>
    </row>
    <row r="18" spans="1:3">
      <c r="A18" s="4" t="s">
        <v>667</v>
      </c>
    </row>
    <row r="19" spans="1:3">
      <c r="A19" s="3" t="s">
        <v>364</v>
      </c>
    </row>
    <row r="20" spans="1:3">
      <c r="A20" s="4" t="s">
        <v>653</v>
      </c>
      <c r="B20" s="4" t="s">
        <v>668</v>
      </c>
      <c r="C20" s="4" t="s">
        <v>666</v>
      </c>
    </row>
    <row r="21" spans="1:3">
      <c r="A21" s="4" t="s">
        <v>654</v>
      </c>
      <c r="B21" s="4" t="s">
        <v>665</v>
      </c>
      <c r="C21" s="4" t="s">
        <v>665</v>
      </c>
    </row>
    <row r="22" spans="1:3">
      <c r="A22" s="4" t="s">
        <v>369</v>
      </c>
    </row>
    <row r="23" spans="1:3">
      <c r="A23" s="3" t="s">
        <v>364</v>
      </c>
    </row>
    <row r="24" spans="1:3">
      <c r="A24" s="4" t="s">
        <v>619</v>
      </c>
      <c r="B24" s="6" t="n">
        <v>49570</v>
      </c>
      <c r="C24" s="6" t="n">
        <v>48463</v>
      </c>
    </row>
    <row r="25" spans="1:3">
      <c r="A25" s="4" t="s">
        <v>669</v>
      </c>
      <c r="B25" s="5" t="n">
        <v>51232</v>
      </c>
      <c r="C25" s="5" t="n">
        <v>48747</v>
      </c>
    </row>
    <row r="26" spans="1:3">
      <c r="A26" s="4" t="s">
        <v>670</v>
      </c>
    </row>
    <row r="27" spans="1:3">
      <c r="A27" s="3" t="s">
        <v>364</v>
      </c>
    </row>
    <row r="28" spans="1:3">
      <c r="A28" s="4" t="s">
        <v>619</v>
      </c>
      <c r="B28" s="5" t="n">
        <v>47932</v>
      </c>
      <c r="C28" s="5" t="n">
        <v>47069</v>
      </c>
    </row>
    <row r="29" spans="1:3">
      <c r="A29" s="4" t="s">
        <v>671</v>
      </c>
    </row>
    <row r="30" spans="1:3">
      <c r="A30" s="3" t="s">
        <v>364</v>
      </c>
    </row>
    <row r="31" spans="1:3">
      <c r="A31" s="4" t="s">
        <v>619</v>
      </c>
      <c r="B31" s="5" t="n">
        <v>1261</v>
      </c>
      <c r="C31" s="5" t="n">
        <v>1212</v>
      </c>
    </row>
    <row r="32" spans="1:3">
      <c r="A32" s="4" t="s">
        <v>672</v>
      </c>
    </row>
    <row r="33" spans="1:3">
      <c r="A33" s="3" t="s">
        <v>364</v>
      </c>
    </row>
    <row r="34" spans="1:3">
      <c r="A34" s="4" t="s">
        <v>619</v>
      </c>
      <c r="B34" s="5" t="n">
        <v>377</v>
      </c>
      <c r="C34" s="5" t="n">
        <v>182</v>
      </c>
    </row>
    <row r="35" spans="1:3">
      <c r="A35" s="4" t="s">
        <v>673</v>
      </c>
    </row>
    <row r="36" spans="1:3">
      <c r="A36" s="3" t="s">
        <v>364</v>
      </c>
    </row>
    <row r="37" spans="1:3">
      <c r="A37" s="4" t="s">
        <v>619</v>
      </c>
      <c r="B37" s="5" t="n">
        <v>42353</v>
      </c>
      <c r="C37" s="5" t="n">
        <v>41288</v>
      </c>
    </row>
    <row r="38" spans="1:3">
      <c r="A38" s="4" t="s">
        <v>669</v>
      </c>
      <c r="B38" s="5" t="n">
        <v>43922</v>
      </c>
      <c r="C38" s="5" t="n">
        <v>41599</v>
      </c>
    </row>
    <row r="39" spans="1:3">
      <c r="A39" s="4" t="s">
        <v>674</v>
      </c>
    </row>
    <row r="40" spans="1:3">
      <c r="A40" s="3" t="s">
        <v>364</v>
      </c>
    </row>
    <row r="41" spans="1:3">
      <c r="A41" s="4" t="s">
        <v>619</v>
      </c>
      <c r="B41" s="5" t="n">
        <v>41424</v>
      </c>
      <c r="C41" s="5" t="n">
        <v>40360</v>
      </c>
    </row>
    <row r="42" spans="1:3">
      <c r="A42" s="4" t="s">
        <v>675</v>
      </c>
    </row>
    <row r="43" spans="1:3">
      <c r="A43" s="3" t="s">
        <v>364</v>
      </c>
    </row>
    <row r="44" spans="1:3">
      <c r="A44" s="4" t="s">
        <v>619</v>
      </c>
      <c r="B44" s="5" t="n">
        <v>773</v>
      </c>
      <c r="C44" s="5" t="n">
        <v>827</v>
      </c>
    </row>
    <row r="45" spans="1:3">
      <c r="A45" s="4" t="s">
        <v>676</v>
      </c>
    </row>
    <row r="46" spans="1:3">
      <c r="A46" s="3" t="s">
        <v>364</v>
      </c>
    </row>
    <row r="47" spans="1:3">
      <c r="A47" s="4" t="s">
        <v>619</v>
      </c>
      <c r="B47" s="5" t="n">
        <v>156</v>
      </c>
      <c r="C47" s="5" t="n">
        <v>101</v>
      </c>
    </row>
    <row r="48" spans="1:3">
      <c r="A48" s="4" t="s">
        <v>677</v>
      </c>
    </row>
    <row r="49" spans="1:3">
      <c r="A49" s="3" t="s">
        <v>364</v>
      </c>
    </row>
    <row r="50" spans="1:3">
      <c r="A50" s="4" t="s">
        <v>619</v>
      </c>
      <c r="B50" s="5" t="n">
        <v>5841</v>
      </c>
      <c r="C50" s="5" t="n">
        <v>5815</v>
      </c>
    </row>
    <row r="51" spans="1:3">
      <c r="A51" s="4" t="s">
        <v>669</v>
      </c>
      <c r="B51" s="5" t="n">
        <v>5975</v>
      </c>
      <c r="C51" s="5" t="n">
        <v>5849</v>
      </c>
    </row>
    <row r="52" spans="1:3">
      <c r="A52" s="4" t="s">
        <v>678</v>
      </c>
    </row>
    <row r="53" spans="1:3">
      <c r="A53" s="3" t="s">
        <v>364</v>
      </c>
    </row>
    <row r="54" spans="1:3">
      <c r="A54" s="4" t="s">
        <v>619</v>
      </c>
      <c r="B54" s="5" t="n">
        <v>5649</v>
      </c>
      <c r="C54" s="5" t="n">
        <v>5790</v>
      </c>
    </row>
    <row r="55" spans="1:3">
      <c r="A55" s="4" t="s">
        <v>679</v>
      </c>
    </row>
    <row r="56" spans="1:3">
      <c r="A56" s="3" t="s">
        <v>364</v>
      </c>
    </row>
    <row r="57" spans="1:3">
      <c r="A57" s="4" t="s">
        <v>619</v>
      </c>
      <c r="B57" s="5" t="n">
        <v>26</v>
      </c>
      <c r="C57" s="5" t="n">
        <v>0</v>
      </c>
    </row>
    <row r="58" spans="1:3">
      <c r="A58" s="4" t="s">
        <v>680</v>
      </c>
    </row>
    <row r="59" spans="1:3">
      <c r="A59" s="3" t="s">
        <v>364</v>
      </c>
    </row>
    <row r="60" spans="1:3">
      <c r="A60" s="4" t="s">
        <v>619</v>
      </c>
      <c r="B60" s="5" t="n">
        <v>166</v>
      </c>
      <c r="C60" s="5" t="n">
        <v>25</v>
      </c>
    </row>
    <row r="61" spans="1:3">
      <c r="A61" s="4" t="s">
        <v>681</v>
      </c>
    </row>
    <row r="62" spans="1:3">
      <c r="A62" s="3" t="s">
        <v>364</v>
      </c>
    </row>
    <row r="63" spans="1:3">
      <c r="A63" s="4" t="s">
        <v>619</v>
      </c>
      <c r="B63" s="5" t="n">
        <v>660</v>
      </c>
      <c r="C63" s="5" t="n">
        <v>688</v>
      </c>
    </row>
    <row r="64" spans="1:3">
      <c r="A64" s="4" t="s">
        <v>669</v>
      </c>
      <c r="B64" s="5" t="n">
        <v>645</v>
      </c>
      <c r="C64" s="5" t="n">
        <v>664</v>
      </c>
    </row>
    <row r="65" spans="1:3">
      <c r="A65" s="4" t="s">
        <v>682</v>
      </c>
    </row>
    <row r="66" spans="1:3">
      <c r="A66" s="3" t="s">
        <v>364</v>
      </c>
    </row>
    <row r="67" spans="1:3">
      <c r="A67" s="4" t="s">
        <v>619</v>
      </c>
      <c r="B67" s="5" t="n">
        <v>377</v>
      </c>
      <c r="C67" s="5" t="n">
        <v>423</v>
      </c>
    </row>
    <row r="68" spans="1:3">
      <c r="A68" s="4" t="s">
        <v>683</v>
      </c>
    </row>
    <row r="69" spans="1:3">
      <c r="A69" s="3" t="s">
        <v>364</v>
      </c>
    </row>
    <row r="70" spans="1:3">
      <c r="A70" s="4" t="s">
        <v>619</v>
      </c>
      <c r="B70" s="5" t="n">
        <v>228</v>
      </c>
      <c r="C70" s="5" t="n">
        <v>209</v>
      </c>
    </row>
    <row r="71" spans="1:3">
      <c r="A71" s="4" t="s">
        <v>684</v>
      </c>
    </row>
    <row r="72" spans="1:3">
      <c r="A72" s="3" t="s">
        <v>364</v>
      </c>
    </row>
    <row r="73" spans="1:3">
      <c r="A73" s="4" t="s">
        <v>619</v>
      </c>
      <c r="B73" s="5" t="n">
        <v>55</v>
      </c>
      <c r="C73" s="5" t="n">
        <v>56</v>
      </c>
    </row>
    <row r="74" spans="1:3">
      <c r="A74" s="4" t="s">
        <v>685</v>
      </c>
    </row>
    <row r="75" spans="1:3">
      <c r="A75" s="3" t="s">
        <v>364</v>
      </c>
    </row>
    <row r="76" spans="1:3">
      <c r="A76" s="4" t="s">
        <v>619</v>
      </c>
      <c r="B76" s="5" t="n">
        <v>716</v>
      </c>
      <c r="C76" s="5" t="n">
        <v>672</v>
      </c>
    </row>
    <row r="77" spans="1:3">
      <c r="A77" s="4" t="s">
        <v>669</v>
      </c>
      <c r="B77" s="5" t="n">
        <v>690</v>
      </c>
      <c r="C77" s="5" t="n">
        <v>635</v>
      </c>
    </row>
    <row r="78" spans="1:3">
      <c r="A78" s="4" t="s">
        <v>686</v>
      </c>
    </row>
    <row r="79" spans="1:3">
      <c r="A79" s="3" t="s">
        <v>364</v>
      </c>
    </row>
    <row r="80" spans="1:3">
      <c r="A80" s="4" t="s">
        <v>619</v>
      </c>
      <c r="B80" s="5" t="n">
        <v>482</v>
      </c>
      <c r="C80" s="5" t="n">
        <v>496</v>
      </c>
    </row>
    <row r="81" spans="1:3">
      <c r="A81" s="4" t="s">
        <v>687</v>
      </c>
    </row>
    <row r="82" spans="1:3">
      <c r="A82" s="3" t="s">
        <v>364</v>
      </c>
    </row>
    <row r="83" spans="1:3">
      <c r="A83" s="4" t="s">
        <v>619</v>
      </c>
      <c r="B83" s="5" t="n">
        <v>234</v>
      </c>
      <c r="C83" s="5" t="n">
        <v>176</v>
      </c>
    </row>
    <row r="84" spans="1:3">
      <c r="A84" s="4" t="s">
        <v>688</v>
      </c>
    </row>
    <row r="85" spans="1:3">
      <c r="A85" s="3" t="s">
        <v>364</v>
      </c>
    </row>
    <row r="86" spans="1:3">
      <c r="A86" s="4" t="s">
        <v>619</v>
      </c>
      <c r="B86" s="6" t="n">
        <v>0</v>
      </c>
      <c r="C8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5</v>
      </c>
    </row>
    <row r="2" spans="1:3">
      <c r="A2" s="3" t="s">
        <v>364</v>
      </c>
    </row>
    <row r="3" spans="1:3">
      <c r="A3" s="4" t="s">
        <v>619</v>
      </c>
      <c r="B3" s="6" t="n">
        <v>78092</v>
      </c>
      <c r="C3" s="6" t="n">
        <v>75795</v>
      </c>
    </row>
    <row r="4" spans="1:3">
      <c r="A4" s="4" t="s">
        <v>690</v>
      </c>
      <c r="B4" s="4" t="s">
        <v>611</v>
      </c>
      <c r="C4" s="4" t="s">
        <v>611</v>
      </c>
    </row>
    <row r="5" spans="1:3">
      <c r="A5" s="4" t="s">
        <v>691</v>
      </c>
      <c r="B5" s="4" t="s">
        <v>611</v>
      </c>
      <c r="C5" s="4" t="s">
        <v>611</v>
      </c>
    </row>
    <row r="6" spans="1:3">
      <c r="A6" s="4" t="s">
        <v>692</v>
      </c>
      <c r="B6" s="6" t="n">
        <v>124</v>
      </c>
      <c r="C6" s="6" t="n">
        <v>140</v>
      </c>
    </row>
    <row r="7" spans="1:3">
      <c r="A7" s="4" t="s">
        <v>655</v>
      </c>
    </row>
    <row r="8" spans="1:3">
      <c r="A8" s="3" t="s">
        <v>364</v>
      </c>
    </row>
    <row r="9" spans="1:3">
      <c r="A9" s="4" t="s">
        <v>690</v>
      </c>
      <c r="B9" s="4" t="s">
        <v>693</v>
      </c>
      <c r="C9" s="4" t="s">
        <v>694</v>
      </c>
    </row>
    <row r="10" spans="1:3">
      <c r="A10" s="4" t="s">
        <v>660</v>
      </c>
    </row>
    <row r="11" spans="1:3">
      <c r="A11" s="3" t="s">
        <v>364</v>
      </c>
    </row>
    <row r="12" spans="1:3">
      <c r="A12" s="4" t="s">
        <v>690</v>
      </c>
      <c r="B12" s="4" t="s">
        <v>695</v>
      </c>
      <c r="C12" s="4" t="s">
        <v>696</v>
      </c>
    </row>
    <row r="13" spans="1:3">
      <c r="A13" s="4" t="s">
        <v>664</v>
      </c>
    </row>
    <row r="14" spans="1:3">
      <c r="A14" s="3" t="s">
        <v>364</v>
      </c>
    </row>
    <row r="15" spans="1:3">
      <c r="A15" s="4" t="s">
        <v>690</v>
      </c>
      <c r="B15" s="4" t="s">
        <v>632</v>
      </c>
      <c r="C15" s="4" t="s">
        <v>697</v>
      </c>
    </row>
    <row r="16" spans="1:3">
      <c r="A16" s="4" t="s">
        <v>667</v>
      </c>
    </row>
    <row r="17" spans="1:3">
      <c r="A17" s="3" t="s">
        <v>364</v>
      </c>
    </row>
    <row r="18" spans="1:3">
      <c r="A18" s="4" t="s">
        <v>690</v>
      </c>
      <c r="B18" s="4" t="s">
        <v>697</v>
      </c>
      <c r="C18" s="4" t="s">
        <v>698</v>
      </c>
    </row>
    <row r="19" spans="1:3">
      <c r="A19" s="4" t="s">
        <v>699</v>
      </c>
    </row>
    <row r="20" spans="1:3">
      <c r="A20" s="3" t="s">
        <v>364</v>
      </c>
    </row>
    <row r="21" spans="1:3">
      <c r="A21" s="4" t="s">
        <v>691</v>
      </c>
      <c r="B21" s="4" t="s">
        <v>700</v>
      </c>
      <c r="C21" s="4" t="s">
        <v>701</v>
      </c>
    </row>
    <row r="22" spans="1:3">
      <c r="A22" s="4" t="s">
        <v>702</v>
      </c>
    </row>
    <row r="23" spans="1:3">
      <c r="A23" s="3" t="s">
        <v>364</v>
      </c>
    </row>
    <row r="24" spans="1:3">
      <c r="A24" s="4" t="s">
        <v>691</v>
      </c>
      <c r="B24" s="4" t="s">
        <v>703</v>
      </c>
      <c r="C24" s="4" t="s">
        <v>704</v>
      </c>
    </row>
    <row r="25" spans="1:3">
      <c r="A25" s="4" t="s">
        <v>367</v>
      </c>
    </row>
    <row r="26" spans="1:3">
      <c r="A26" s="3" t="s">
        <v>364</v>
      </c>
    </row>
    <row r="27" spans="1:3">
      <c r="A27" s="4" t="s">
        <v>619</v>
      </c>
      <c r="B27" s="6" t="n">
        <v>13188</v>
      </c>
      <c r="C27" s="6" t="n">
        <v>12427</v>
      </c>
    </row>
    <row r="28" spans="1:3">
      <c r="A28" s="4" t="s">
        <v>705</v>
      </c>
    </row>
    <row r="29" spans="1:3">
      <c r="A29" s="3" t="s">
        <v>364</v>
      </c>
    </row>
    <row r="30" spans="1:3">
      <c r="A30" s="4" t="s">
        <v>619</v>
      </c>
      <c r="B30" s="5" t="n">
        <v>12755</v>
      </c>
      <c r="C30" s="5" t="n">
        <v>11956</v>
      </c>
    </row>
    <row r="31" spans="1:3">
      <c r="A31" s="4" t="s">
        <v>706</v>
      </c>
    </row>
    <row r="32" spans="1:3">
      <c r="A32" s="3" t="s">
        <v>364</v>
      </c>
    </row>
    <row r="33" spans="1:3">
      <c r="A33" s="4" t="s">
        <v>619</v>
      </c>
      <c r="B33" s="5" t="n">
        <v>433</v>
      </c>
      <c r="C33" s="5" t="n">
        <v>471</v>
      </c>
    </row>
    <row r="34" spans="1:3">
      <c r="A34" s="4" t="s">
        <v>363</v>
      </c>
    </row>
    <row r="35" spans="1:3">
      <c r="A35" s="3" t="s">
        <v>364</v>
      </c>
    </row>
    <row r="36" spans="1:3">
      <c r="A36" s="4" t="s">
        <v>619</v>
      </c>
      <c r="B36" s="5" t="n">
        <v>15334</v>
      </c>
      <c r="C36" s="5" t="n">
        <v>14905</v>
      </c>
    </row>
    <row r="37" spans="1:3">
      <c r="A37" s="4" t="s">
        <v>707</v>
      </c>
    </row>
    <row r="38" spans="1:3">
      <c r="A38" s="3" t="s">
        <v>364</v>
      </c>
    </row>
    <row r="39" spans="1:3">
      <c r="A39" s="4" t="s">
        <v>619</v>
      </c>
      <c r="B39" s="5" t="n">
        <v>14250</v>
      </c>
      <c r="C39" s="5" t="n">
        <v>13704</v>
      </c>
    </row>
    <row r="40" spans="1:3">
      <c r="A40" s="4" t="s">
        <v>708</v>
      </c>
    </row>
    <row r="41" spans="1:3">
      <c r="A41" s="3" t="s">
        <v>364</v>
      </c>
    </row>
    <row r="42" spans="1:3">
      <c r="A42" s="4" t="s">
        <v>619</v>
      </c>
      <c r="B42" s="5" t="n">
        <v>992</v>
      </c>
      <c r="C42" s="5" t="n">
        <v>1145</v>
      </c>
    </row>
    <row r="43" spans="1:3">
      <c r="A43" s="4" t="s">
        <v>709</v>
      </c>
    </row>
    <row r="44" spans="1:3">
      <c r="A44" s="3" t="s">
        <v>364</v>
      </c>
    </row>
    <row r="45" spans="1:3">
      <c r="A45" s="4" t="s">
        <v>619</v>
      </c>
      <c r="B45" s="5" t="n">
        <v>69</v>
      </c>
      <c r="C45" s="5" t="n">
        <v>33</v>
      </c>
    </row>
    <row r="46" spans="1:3">
      <c r="A46" s="4" t="s">
        <v>710</v>
      </c>
    </row>
    <row r="47" spans="1:3">
      <c r="A47" s="3" t="s">
        <v>364</v>
      </c>
    </row>
    <row r="48" spans="1:3">
      <c r="A48" s="4" t="s">
        <v>619</v>
      </c>
      <c r="B48" s="6" t="n">
        <v>23</v>
      </c>
      <c r="C48"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364</v>
      </c>
    </row>
    <row r="3" spans="1:3">
      <c r="A3" s="4" t="s">
        <v>712</v>
      </c>
      <c r="B3" s="6" t="n">
        <v>571</v>
      </c>
      <c r="C3" s="6" t="n">
        <v>684</v>
      </c>
    </row>
    <row r="4" spans="1:3">
      <c r="A4" s="4" t="s">
        <v>713</v>
      </c>
      <c r="B4" s="5" t="n">
        <v>94</v>
      </c>
      <c r="C4" s="5" t="n">
        <v>153</v>
      </c>
    </row>
    <row r="5" spans="1:3">
      <c r="A5" s="4" t="s">
        <v>714</v>
      </c>
      <c r="B5" s="5" t="n">
        <v>676</v>
      </c>
      <c r="C5" s="5" t="n">
        <v>717</v>
      </c>
    </row>
    <row r="6" spans="1:3">
      <c r="A6" s="4" t="s">
        <v>363</v>
      </c>
    </row>
    <row r="7" spans="1:3">
      <c r="A7" s="3" t="s">
        <v>364</v>
      </c>
    </row>
    <row r="8" spans="1:3">
      <c r="A8" s="4" t="s">
        <v>712</v>
      </c>
      <c r="B8" s="5" t="n">
        <v>134</v>
      </c>
      <c r="C8" s="5" t="n">
        <v>204</v>
      </c>
    </row>
    <row r="9" spans="1:3">
      <c r="A9" s="4" t="s">
        <v>713</v>
      </c>
      <c r="B9" s="5" t="n">
        <v>52</v>
      </c>
      <c r="C9" s="5" t="n">
        <v>109</v>
      </c>
    </row>
    <row r="10" spans="1:3">
      <c r="A10" s="4" t="s">
        <v>714</v>
      </c>
      <c r="B10" s="5" t="n">
        <v>105</v>
      </c>
      <c r="C10" s="5" t="n">
        <v>105</v>
      </c>
    </row>
    <row r="11" spans="1:3">
      <c r="A11" s="4" t="s">
        <v>369</v>
      </c>
    </row>
    <row r="12" spans="1:3">
      <c r="A12" s="3" t="s">
        <v>364</v>
      </c>
    </row>
    <row r="13" spans="1:3">
      <c r="A13" s="4" t="s">
        <v>712</v>
      </c>
      <c r="B13" s="5" t="n">
        <v>4</v>
      </c>
      <c r="C13" s="5" t="n">
        <v>9</v>
      </c>
    </row>
    <row r="14" spans="1:3">
      <c r="A14" s="4" t="s">
        <v>713</v>
      </c>
      <c r="B14" s="5" t="n">
        <v>4</v>
      </c>
      <c r="C14" s="5" t="n">
        <v>9</v>
      </c>
    </row>
    <row r="15" spans="1:3">
      <c r="A15" s="4" t="s">
        <v>714</v>
      </c>
      <c r="B15" s="5" t="n">
        <v>176</v>
      </c>
      <c r="C15" s="5" t="n">
        <v>176</v>
      </c>
    </row>
    <row r="16" spans="1:3">
      <c r="A16" s="4" t="s">
        <v>367</v>
      </c>
    </row>
    <row r="17" spans="1:3">
      <c r="A17" s="3" t="s">
        <v>364</v>
      </c>
    </row>
    <row r="18" spans="1:3">
      <c r="A18" s="4" t="s">
        <v>712</v>
      </c>
      <c r="B18" s="5" t="n">
        <v>433</v>
      </c>
      <c r="C18" s="5" t="n">
        <v>471</v>
      </c>
    </row>
    <row r="19" spans="1:3">
      <c r="A19" s="4" t="s">
        <v>713</v>
      </c>
      <c r="B19" s="5" t="n">
        <v>38</v>
      </c>
      <c r="C19" s="5" t="n">
        <v>35</v>
      </c>
    </row>
    <row r="20" spans="1:3">
      <c r="A20" s="4" t="s">
        <v>714</v>
      </c>
      <c r="B20" s="6" t="n">
        <v>395</v>
      </c>
      <c r="C20" s="6" t="n">
        <v>4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139</v>
      </c>
      <c r="D1" s="2" t="s">
        <v>1</v>
      </c>
    </row>
    <row r="2" spans="1:6">
      <c r="B2" s="2" t="s">
        <v>2</v>
      </c>
      <c r="C2" s="2" t="s">
        <v>140</v>
      </c>
      <c r="D2" s="2" t="s">
        <v>2</v>
      </c>
      <c r="E2" s="2" t="s">
        <v>140</v>
      </c>
      <c r="F2" s="2" t="s">
        <v>65</v>
      </c>
    </row>
    <row r="3" spans="1:6">
      <c r="A3" s="3" t="s">
        <v>716</v>
      </c>
    </row>
    <row r="4" spans="1:6">
      <c r="A4" s="4" t="s">
        <v>717</v>
      </c>
      <c r="B4" s="6" t="n">
        <v>4502</v>
      </c>
      <c r="D4" s="6" t="n">
        <v>4502</v>
      </c>
      <c r="F4" s="6" t="n">
        <v>4132</v>
      </c>
    </row>
    <row r="5" spans="1:6">
      <c r="A5" s="4" t="s">
        <v>718</v>
      </c>
      <c r="B5" s="5" t="n">
        <v>479</v>
      </c>
      <c r="D5" s="5" t="n">
        <v>479</v>
      </c>
      <c r="F5" s="5" t="n">
        <v>461</v>
      </c>
    </row>
    <row r="6" spans="1:6">
      <c r="A6" s="4" t="s">
        <v>719</v>
      </c>
      <c r="B6" s="5" t="n">
        <v>5345</v>
      </c>
      <c r="D6" s="5" t="n">
        <v>5345</v>
      </c>
      <c r="F6" s="5" t="n">
        <v>5105</v>
      </c>
    </row>
    <row r="7" spans="1:6">
      <c r="A7" s="4" t="s">
        <v>72</v>
      </c>
      <c r="B7" s="5" t="n">
        <v>10326</v>
      </c>
      <c r="D7" s="5" t="n">
        <v>10326</v>
      </c>
      <c r="F7" s="6" t="n">
        <v>9698</v>
      </c>
    </row>
    <row r="8" spans="1:6">
      <c r="A8" s="4" t="s">
        <v>720</v>
      </c>
    </row>
    <row r="9" spans="1:6">
      <c r="A9" s="3" t="s">
        <v>716</v>
      </c>
    </row>
    <row r="10" spans="1:6">
      <c r="A10" s="4" t="s">
        <v>721</v>
      </c>
      <c r="B10" s="5" t="n">
        <v>179</v>
      </c>
      <c r="C10" s="6" t="n">
        <v>195</v>
      </c>
      <c r="D10" s="5" t="n">
        <v>309</v>
      </c>
      <c r="E10" s="6" t="n">
        <v>363</v>
      </c>
    </row>
    <row r="11" spans="1:6">
      <c r="A11" s="4" t="s">
        <v>722</v>
      </c>
    </row>
    <row r="12" spans="1:6">
      <c r="A12" s="3" t="s">
        <v>716</v>
      </c>
    </row>
    <row r="13" spans="1:6">
      <c r="A13" s="4" t="s">
        <v>723</v>
      </c>
      <c r="B13" s="5" t="n">
        <v>90</v>
      </c>
      <c r="C13" s="5" t="n">
        <v>104</v>
      </c>
      <c r="D13" s="5" t="n">
        <v>182</v>
      </c>
      <c r="E13" s="5" t="n">
        <v>208</v>
      </c>
    </row>
    <row r="14" spans="1:6">
      <c r="A14" s="4" t="s">
        <v>724</v>
      </c>
    </row>
    <row r="15" spans="1:6">
      <c r="A15" s="3" t="s">
        <v>716</v>
      </c>
    </row>
    <row r="16" spans="1:6">
      <c r="A16" s="4" t="s">
        <v>723</v>
      </c>
      <c r="B16" s="5" t="n">
        <v>56</v>
      </c>
      <c r="C16" s="5" t="n">
        <v>57</v>
      </c>
      <c r="D16" s="5" t="n">
        <v>90</v>
      </c>
      <c r="E16" s="5" t="n">
        <v>90</v>
      </c>
    </row>
    <row r="17" spans="1:6">
      <c r="A17" s="4" t="s">
        <v>725</v>
      </c>
    </row>
    <row r="18" spans="1:6">
      <c r="A18" s="3" t="s">
        <v>716</v>
      </c>
    </row>
    <row r="19" spans="1:6">
      <c r="A19" s="4" t="s">
        <v>726</v>
      </c>
      <c r="B19" s="6" t="n">
        <v>33</v>
      </c>
      <c r="C19" s="6" t="n">
        <v>34</v>
      </c>
      <c r="D19" s="6" t="n">
        <v>37</v>
      </c>
      <c r="E19" s="6" t="n">
        <v>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7</v>
      </c>
      <c r="B1" s="2" t="s">
        <v>139</v>
      </c>
      <c r="D1" s="2" t="s">
        <v>1</v>
      </c>
    </row>
    <row r="2" spans="1:6">
      <c r="B2" s="2" t="s">
        <v>2</v>
      </c>
      <c r="C2" s="2" t="s">
        <v>140</v>
      </c>
      <c r="D2" s="2" t="s">
        <v>2</v>
      </c>
      <c r="E2" s="2" t="s">
        <v>140</v>
      </c>
      <c r="F2" s="2" t="s">
        <v>65</v>
      </c>
    </row>
    <row r="3" spans="1:6">
      <c r="A3" s="3" t="s">
        <v>728</v>
      </c>
    </row>
    <row r="4" spans="1:6">
      <c r="A4" s="4" t="s">
        <v>717</v>
      </c>
      <c r="B4" s="6" t="n">
        <v>4502</v>
      </c>
      <c r="D4" s="6" t="n">
        <v>4502</v>
      </c>
      <c r="F4" s="6" t="n">
        <v>4132</v>
      </c>
    </row>
    <row r="5" spans="1:6">
      <c r="A5" s="4" t="s">
        <v>729</v>
      </c>
    </row>
    <row r="6" spans="1:6">
      <c r="A6" s="3" t="s">
        <v>728</v>
      </c>
    </row>
    <row r="7" spans="1:6">
      <c r="A7" s="4" t="s">
        <v>717</v>
      </c>
      <c r="B7" s="5" t="n">
        <v>2205</v>
      </c>
      <c r="D7" s="5" t="n">
        <v>2205</v>
      </c>
      <c r="F7" s="5" t="n">
        <v>1999</v>
      </c>
    </row>
    <row r="8" spans="1:6">
      <c r="A8" s="4" t="s">
        <v>723</v>
      </c>
      <c r="B8" s="5" t="n">
        <v>42</v>
      </c>
      <c r="C8" s="6" t="n">
        <v>44</v>
      </c>
      <c r="D8" s="5" t="n">
        <v>86</v>
      </c>
      <c r="E8" s="6" t="n">
        <v>89</v>
      </c>
    </row>
    <row r="9" spans="1:6">
      <c r="A9" s="4" t="s">
        <v>730</v>
      </c>
    </row>
    <row r="10" spans="1:6">
      <c r="A10" s="3" t="s">
        <v>728</v>
      </c>
    </row>
    <row r="11" spans="1:6">
      <c r="A11" s="4" t="s">
        <v>717</v>
      </c>
      <c r="B11" s="5" t="n">
        <v>1096</v>
      </c>
      <c r="D11" s="5" t="n">
        <v>1096</v>
      </c>
      <c r="F11" s="5" t="n">
        <v>1006</v>
      </c>
    </row>
    <row r="12" spans="1:6">
      <c r="A12" s="4" t="s">
        <v>723</v>
      </c>
      <c r="B12" s="5" t="n">
        <v>25</v>
      </c>
      <c r="C12" s="5" t="n">
        <v>25</v>
      </c>
      <c r="D12" s="5" t="n">
        <v>49</v>
      </c>
      <c r="E12" s="5" t="n">
        <v>51</v>
      </c>
    </row>
    <row r="13" spans="1:6">
      <c r="A13" s="4" t="s">
        <v>731</v>
      </c>
    </row>
    <row r="14" spans="1:6">
      <c r="A14" s="3" t="s">
        <v>728</v>
      </c>
    </row>
    <row r="15" spans="1:6">
      <c r="A15" s="4" t="s">
        <v>717</v>
      </c>
      <c r="B15" s="5" t="n">
        <v>256</v>
      </c>
      <c r="D15" s="5" t="n">
        <v>256</v>
      </c>
      <c r="F15" s="5" t="n">
        <v>253</v>
      </c>
    </row>
    <row r="16" spans="1:6">
      <c r="A16" s="4" t="s">
        <v>723</v>
      </c>
      <c r="B16" s="5" t="n">
        <v>5</v>
      </c>
      <c r="C16" s="5" t="n">
        <v>19</v>
      </c>
      <c r="D16" s="5" t="n">
        <v>10</v>
      </c>
      <c r="E16" s="5" t="n">
        <v>37</v>
      </c>
    </row>
    <row r="17" spans="1:6">
      <c r="A17" s="4" t="s">
        <v>732</v>
      </c>
    </row>
    <row r="18" spans="1:6">
      <c r="A18" s="3" t="s">
        <v>728</v>
      </c>
    </row>
    <row r="19" spans="1:6">
      <c r="A19" s="4" t="s">
        <v>717</v>
      </c>
      <c r="B19" s="5" t="n">
        <v>276</v>
      </c>
      <c r="D19" s="5" t="n">
        <v>276</v>
      </c>
      <c r="F19" s="5" t="n">
        <v>223</v>
      </c>
    </row>
    <row r="20" spans="1:6">
      <c r="A20" s="4" t="s">
        <v>723</v>
      </c>
      <c r="B20" s="5" t="n">
        <v>11</v>
      </c>
      <c r="C20" s="5" t="n">
        <v>10</v>
      </c>
      <c r="D20" s="5" t="n">
        <v>22</v>
      </c>
      <c r="E20" s="5" t="n">
        <v>19</v>
      </c>
    </row>
    <row r="21" spans="1:6">
      <c r="A21" s="4" t="s">
        <v>733</v>
      </c>
    </row>
    <row r="22" spans="1:6">
      <c r="A22" s="3" t="s">
        <v>728</v>
      </c>
    </row>
    <row r="23" spans="1:6">
      <c r="A23" s="4" t="s">
        <v>717</v>
      </c>
      <c r="B23" s="5" t="n">
        <v>505</v>
      </c>
      <c r="D23" s="5" t="n">
        <v>505</v>
      </c>
      <c r="F23" s="5" t="n">
        <v>489</v>
      </c>
    </row>
    <row r="24" spans="1:6">
      <c r="A24" s="4" t="s">
        <v>723</v>
      </c>
      <c r="B24" s="5" t="n">
        <v>5</v>
      </c>
      <c r="C24" s="5" t="n">
        <v>4</v>
      </c>
      <c r="D24" s="5" t="n">
        <v>10</v>
      </c>
      <c r="E24" s="5" t="n">
        <v>9</v>
      </c>
    </row>
    <row r="25" spans="1:6">
      <c r="A25" s="4" t="s">
        <v>734</v>
      </c>
    </row>
    <row r="26" spans="1:6">
      <c r="A26" s="3" t="s">
        <v>728</v>
      </c>
    </row>
    <row r="27" spans="1:6">
      <c r="A27" s="4" t="s">
        <v>717</v>
      </c>
      <c r="B27" s="5" t="n">
        <v>95</v>
      </c>
      <c r="D27" s="5" t="n">
        <v>95</v>
      </c>
      <c r="F27" s="5" t="n">
        <v>94</v>
      </c>
    </row>
    <row r="28" spans="1:6">
      <c r="A28" s="4" t="s">
        <v>723</v>
      </c>
      <c r="B28" s="5" t="n">
        <v>1</v>
      </c>
      <c r="C28" s="5" t="n">
        <v>0</v>
      </c>
      <c r="D28" s="5" t="n">
        <v>3</v>
      </c>
      <c r="E28" s="5" t="n">
        <v>0</v>
      </c>
    </row>
    <row r="29" spans="1:6">
      <c r="A29" s="4" t="s">
        <v>735</v>
      </c>
    </row>
    <row r="30" spans="1:6">
      <c r="A30" s="3" t="s">
        <v>728</v>
      </c>
    </row>
    <row r="31" spans="1:6">
      <c r="A31" s="4" t="s">
        <v>717</v>
      </c>
      <c r="B31" s="5" t="n">
        <v>69</v>
      </c>
      <c r="D31" s="5" t="n">
        <v>69</v>
      </c>
      <c r="F31" s="6" t="n">
        <v>68</v>
      </c>
    </row>
    <row r="32" spans="1:6">
      <c r="A32" s="4" t="s">
        <v>723</v>
      </c>
      <c r="B32" s="5" t="n">
        <v>1</v>
      </c>
      <c r="C32" s="5" t="n">
        <v>2</v>
      </c>
      <c r="D32" s="5" t="n">
        <v>2</v>
      </c>
      <c r="E32" s="5" t="n">
        <v>3</v>
      </c>
    </row>
    <row r="33" spans="1:6">
      <c r="A33" s="4" t="s">
        <v>722</v>
      </c>
    </row>
    <row r="34" spans="1:6">
      <c r="A34" s="3" t="s">
        <v>728</v>
      </c>
    </row>
    <row r="35" spans="1:6">
      <c r="A35" s="4" t="s">
        <v>723</v>
      </c>
      <c r="B35" s="6" t="n">
        <v>90</v>
      </c>
      <c r="C35" s="6" t="n">
        <v>104</v>
      </c>
      <c r="D35" s="6" t="n">
        <v>182</v>
      </c>
      <c r="E35" s="6" t="n">
        <v>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40</v>
      </c>
    </row>
    <row r="3" spans="1:3">
      <c r="A3" s="3" t="s">
        <v>195</v>
      </c>
    </row>
    <row r="4" spans="1:3">
      <c r="A4" s="4" t="s">
        <v>196</v>
      </c>
      <c r="B4" s="6" t="n">
        <v>4459</v>
      </c>
      <c r="C4" s="6" t="n">
        <v>6904</v>
      </c>
    </row>
    <row r="5" spans="1:3">
      <c r="A5" s="3" t="s">
        <v>197</v>
      </c>
    </row>
    <row r="6" spans="1:3">
      <c r="A6" s="4" t="s">
        <v>198</v>
      </c>
      <c r="B6" s="5" t="n">
        <v>42055</v>
      </c>
      <c r="C6" s="5" t="n">
        <v>54497</v>
      </c>
    </row>
    <row r="7" spans="1:3">
      <c r="A7" s="4" t="s">
        <v>199</v>
      </c>
      <c r="B7" s="5" t="n">
        <v>183</v>
      </c>
      <c r="C7" s="5" t="n">
        <v>280</v>
      </c>
    </row>
    <row r="8" spans="1:3">
      <c r="A8" s="4" t="s">
        <v>200</v>
      </c>
      <c r="B8" s="5" t="n">
        <v>5065</v>
      </c>
      <c r="C8" s="5" t="n">
        <v>4341</v>
      </c>
    </row>
    <row r="9" spans="1:3">
      <c r="A9" s="4" t="s">
        <v>201</v>
      </c>
      <c r="B9" s="5" t="n">
        <v>138</v>
      </c>
      <c r="C9" s="5" t="n">
        <v>422</v>
      </c>
    </row>
    <row r="10" spans="1:3">
      <c r="A10" s="4" t="s">
        <v>202</v>
      </c>
      <c r="B10" s="5" t="n">
        <v>402</v>
      </c>
      <c r="C10" s="5" t="n">
        <v>337</v>
      </c>
    </row>
    <row r="11" spans="1:3">
      <c r="A11" s="4" t="s">
        <v>203</v>
      </c>
      <c r="B11" s="5" t="n">
        <v>-44504</v>
      </c>
      <c r="C11" s="5" t="n">
        <v>-58061</v>
      </c>
    </row>
    <row r="12" spans="1:3">
      <c r="A12" s="4" t="s">
        <v>204</v>
      </c>
      <c r="B12" s="5" t="n">
        <v>-76</v>
      </c>
      <c r="C12" s="5" t="n">
        <v>-64</v>
      </c>
    </row>
    <row r="13" spans="1:3">
      <c r="A13" s="4" t="s">
        <v>205</v>
      </c>
      <c r="B13" s="5" t="n">
        <v>-7236</v>
      </c>
      <c r="C13" s="5" t="n">
        <v>-6380</v>
      </c>
    </row>
    <row r="14" spans="1:3">
      <c r="A14" s="4" t="s">
        <v>206</v>
      </c>
      <c r="B14" s="5" t="n">
        <v>-804</v>
      </c>
      <c r="C14" s="5" t="n">
        <v>-495</v>
      </c>
    </row>
    <row r="15" spans="1:3">
      <c r="A15" s="4" t="s">
        <v>207</v>
      </c>
      <c r="B15" s="5" t="n">
        <v>-798</v>
      </c>
      <c r="C15" s="5" t="n">
        <v>-568</v>
      </c>
    </row>
    <row r="16" spans="1:3">
      <c r="A16" s="4" t="s">
        <v>208</v>
      </c>
      <c r="B16" s="5" t="n">
        <v>1724</v>
      </c>
      <c r="C16" s="5" t="n">
        <v>2376</v>
      </c>
    </row>
    <row r="17" spans="1:3">
      <c r="A17" s="4" t="s">
        <v>209</v>
      </c>
      <c r="B17" s="5" t="n">
        <v>-2462</v>
      </c>
      <c r="C17" s="5" t="n">
        <v>-2638</v>
      </c>
    </row>
    <row r="18" spans="1:3">
      <c r="A18" s="4" t="s">
        <v>210</v>
      </c>
      <c r="B18" s="5" t="n">
        <v>-4</v>
      </c>
      <c r="C18" s="5" t="n">
        <v>-42</v>
      </c>
    </row>
    <row r="19" spans="1:3">
      <c r="A19" s="4" t="s">
        <v>211</v>
      </c>
      <c r="B19" s="5" t="n">
        <v>1202</v>
      </c>
      <c r="C19" s="5" t="n">
        <v>1055</v>
      </c>
    </row>
    <row r="20" spans="1:3">
      <c r="A20" s="4" t="s">
        <v>212</v>
      </c>
      <c r="B20" s="5" t="n">
        <v>65</v>
      </c>
      <c r="C20" s="5" t="n">
        <v>164</v>
      </c>
    </row>
    <row r="21" spans="1:3">
      <c r="A21" s="4" t="s">
        <v>213</v>
      </c>
      <c r="B21" s="5" t="n">
        <v>-92</v>
      </c>
      <c r="C21" s="5" t="n">
        <v>12</v>
      </c>
    </row>
    <row r="22" spans="1:3">
      <c r="A22" s="4" t="s">
        <v>214</v>
      </c>
      <c r="B22" s="5" t="n">
        <v>-5142</v>
      </c>
      <c r="C22" s="5" t="n">
        <v>-4764</v>
      </c>
    </row>
    <row r="23" spans="1:3">
      <c r="A23" s="3" t="s">
        <v>215</v>
      </c>
    </row>
    <row r="24" spans="1:3">
      <c r="A24" s="4" t="s">
        <v>216</v>
      </c>
      <c r="B24" s="5" t="n">
        <v>45511</v>
      </c>
      <c r="C24" s="5" t="n">
        <v>46858</v>
      </c>
    </row>
    <row r="25" spans="1:3">
      <c r="A25" s="4" t="s">
        <v>217</v>
      </c>
      <c r="B25" s="5" t="n">
        <v>-40945</v>
      </c>
      <c r="C25" s="5" t="n">
        <v>-44976</v>
      </c>
    </row>
    <row r="26" spans="1:3">
      <c r="A26" s="4" t="s">
        <v>218</v>
      </c>
      <c r="B26" s="5" t="n">
        <v>725</v>
      </c>
      <c r="C26" s="5" t="n">
        <v>1558</v>
      </c>
    </row>
    <row r="27" spans="1:3">
      <c r="A27" s="4" t="s">
        <v>219</v>
      </c>
      <c r="B27" s="5" t="n">
        <v>0</v>
      </c>
      <c r="C27" s="5" t="n">
        <v>75</v>
      </c>
    </row>
    <row r="28" spans="1:3">
      <c r="A28" s="4" t="s">
        <v>220</v>
      </c>
      <c r="B28" s="5" t="n">
        <v>-200</v>
      </c>
      <c r="C28" s="5" t="n">
        <v>0</v>
      </c>
    </row>
    <row r="29" spans="1:3">
      <c r="A29" s="4" t="s">
        <v>221</v>
      </c>
      <c r="B29" s="5" t="n">
        <v>1382</v>
      </c>
      <c r="C29" s="5" t="n">
        <v>14</v>
      </c>
    </row>
    <row r="30" spans="1:3">
      <c r="A30" s="4" t="s">
        <v>222</v>
      </c>
      <c r="B30" s="5" t="n">
        <v>-895</v>
      </c>
      <c r="C30" s="5" t="n">
        <v>-200</v>
      </c>
    </row>
    <row r="31" spans="1:3">
      <c r="A31" s="4" t="s">
        <v>223</v>
      </c>
      <c r="B31" s="5" t="n">
        <v>-34</v>
      </c>
      <c r="C31" s="5" t="n">
        <v>-36</v>
      </c>
    </row>
    <row r="32" spans="1:3">
      <c r="A32" s="4" t="s">
        <v>224</v>
      </c>
      <c r="B32" s="5" t="n">
        <v>-14</v>
      </c>
      <c r="C32" s="5" t="n">
        <v>12</v>
      </c>
    </row>
    <row r="33" spans="1:3">
      <c r="A33" s="4" t="s">
        <v>181</v>
      </c>
      <c r="B33" s="5" t="n">
        <v>-1250</v>
      </c>
      <c r="C33" s="5" t="n">
        <v>-2156</v>
      </c>
    </row>
    <row r="34" spans="1:3">
      <c r="A34" s="4" t="s">
        <v>225</v>
      </c>
      <c r="B34" s="5" t="n">
        <v>0</v>
      </c>
      <c r="C34" s="5" t="n">
        <v>1274</v>
      </c>
    </row>
    <row r="35" spans="1:3">
      <c r="A35" s="4" t="s">
        <v>183</v>
      </c>
      <c r="B35" s="5" t="n">
        <v>-89</v>
      </c>
      <c r="C35" s="5" t="n">
        <v>-52</v>
      </c>
    </row>
    <row r="36" spans="1:3">
      <c r="A36" s="4" t="s">
        <v>184</v>
      </c>
      <c r="B36" s="5" t="n">
        <v>-824</v>
      </c>
      <c r="C36" s="5" t="n">
        <v>-844</v>
      </c>
    </row>
    <row r="37" spans="1:3">
      <c r="A37" s="4" t="s">
        <v>213</v>
      </c>
      <c r="B37" s="5" t="n">
        <v>-117</v>
      </c>
      <c r="C37" s="5" t="n">
        <v>85</v>
      </c>
    </row>
    <row r="38" spans="1:3">
      <c r="A38" s="4" t="s">
        <v>226</v>
      </c>
      <c r="B38" s="5" t="n">
        <v>3250</v>
      </c>
      <c r="C38" s="5" t="n">
        <v>1612</v>
      </c>
    </row>
    <row r="39" spans="1:3">
      <c r="A39" s="4" t="s">
        <v>227</v>
      </c>
      <c r="B39" s="5" t="n">
        <v>47</v>
      </c>
      <c r="C39" s="5" t="n">
        <v>-141</v>
      </c>
    </row>
    <row r="40" spans="1:3">
      <c r="A40" s="4" t="s">
        <v>228</v>
      </c>
      <c r="B40" s="5" t="n">
        <v>2614</v>
      </c>
      <c r="C40" s="5" t="n">
        <v>3611</v>
      </c>
    </row>
    <row r="41" spans="1:3">
      <c r="A41" s="4" t="s">
        <v>229</v>
      </c>
      <c r="B41" s="5" t="n">
        <v>15821</v>
      </c>
      <c r="C41" s="5" t="n">
        <v>12701</v>
      </c>
    </row>
    <row r="42" spans="1:3">
      <c r="A42" s="4" t="s">
        <v>230</v>
      </c>
      <c r="B42" s="5" t="n">
        <v>18435</v>
      </c>
      <c r="C42" s="5" t="n">
        <v>16312</v>
      </c>
    </row>
    <row r="43" spans="1:3">
      <c r="A43" s="3" t="s">
        <v>231</v>
      </c>
    </row>
    <row r="44" spans="1:3">
      <c r="A44" s="4" t="s">
        <v>232</v>
      </c>
      <c r="B44" s="5" t="n">
        <v>510</v>
      </c>
      <c r="C44" s="5" t="n">
        <v>592</v>
      </c>
    </row>
    <row r="45" spans="1:3">
      <c r="A45" s="4" t="s">
        <v>233</v>
      </c>
      <c r="B45" s="5" t="n">
        <v>756</v>
      </c>
      <c r="C45" s="5" t="n">
        <v>577</v>
      </c>
    </row>
    <row r="46" spans="1:3">
      <c r="A46" s="3" t="s">
        <v>234</v>
      </c>
    </row>
    <row r="47" spans="1:3">
      <c r="A47" s="4" t="s">
        <v>235</v>
      </c>
      <c r="B47" s="5" t="n">
        <v>410</v>
      </c>
      <c r="C47" s="5" t="n">
        <v>3016</v>
      </c>
    </row>
    <row r="48" spans="1:3">
      <c r="A48" s="4" t="s">
        <v>236</v>
      </c>
      <c r="B48" s="5" t="n">
        <v>0</v>
      </c>
      <c r="C48" s="5" t="n">
        <v>944</v>
      </c>
    </row>
    <row r="49" spans="1:3">
      <c r="A49" s="4" t="s">
        <v>237</v>
      </c>
      <c r="B49" s="5" t="n">
        <v>0</v>
      </c>
      <c r="C49" s="5" t="n">
        <v>1030</v>
      </c>
    </row>
    <row r="50" spans="1:3">
      <c r="A50" s="4" t="s">
        <v>238</v>
      </c>
      <c r="B50" s="6" t="n">
        <v>0</v>
      </c>
      <c r="C50" s="6" t="n">
        <v>7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5</v>
      </c>
    </row>
    <row r="2" spans="1:3">
      <c r="A2" s="3" t="s">
        <v>256</v>
      </c>
    </row>
    <row r="3" spans="1:3">
      <c r="A3" s="4" t="s">
        <v>737</v>
      </c>
      <c r="B3" s="6" t="n">
        <v>707</v>
      </c>
      <c r="C3" s="6" t="n">
        <v>715</v>
      </c>
    </row>
    <row r="4" spans="1:3">
      <c r="A4" s="4" t="s">
        <v>738</v>
      </c>
      <c r="B4" s="5" t="n">
        <v>807</v>
      </c>
      <c r="C4" s="5" t="n">
        <v>807</v>
      </c>
    </row>
    <row r="5" spans="1:3">
      <c r="A5" s="4" t="s">
        <v>739</v>
      </c>
      <c r="B5" s="5" t="n">
        <v>1514</v>
      </c>
      <c r="C5" s="5" t="n">
        <v>1522</v>
      </c>
    </row>
    <row r="6" spans="1:3">
      <c r="A6" s="4" t="s">
        <v>740</v>
      </c>
      <c r="B6" s="5" t="n">
        <v>-391</v>
      </c>
      <c r="C6" s="5" t="n">
        <v>-414</v>
      </c>
    </row>
    <row r="7" spans="1:3">
      <c r="A7" s="4" t="s">
        <v>741</v>
      </c>
      <c r="B7" s="5" t="n">
        <v>1123</v>
      </c>
      <c r="C7" s="5" t="n">
        <v>1108</v>
      </c>
    </row>
    <row r="8" spans="1:3">
      <c r="A8" s="4" t="s">
        <v>742</v>
      </c>
      <c r="B8" s="5" t="n">
        <v>2017</v>
      </c>
      <c r="C8" s="5" t="n">
        <v>1855</v>
      </c>
    </row>
    <row r="9" spans="1:3">
      <c r="A9" s="4" t="s">
        <v>743</v>
      </c>
      <c r="B9" s="5" t="n">
        <v>42</v>
      </c>
      <c r="C9" s="5" t="n">
        <v>42</v>
      </c>
    </row>
    <row r="10" spans="1:3">
      <c r="A10" s="4" t="s">
        <v>744</v>
      </c>
      <c r="B10" s="5" t="n">
        <v>2059</v>
      </c>
      <c r="C10" s="5" t="n">
        <v>1897</v>
      </c>
    </row>
    <row r="11" spans="1:3">
      <c r="A11" s="4" t="s">
        <v>745</v>
      </c>
      <c r="B11" s="5" t="n">
        <v>-742</v>
      </c>
      <c r="C11" s="5" t="n">
        <v>-705</v>
      </c>
    </row>
    <row r="12" spans="1:3">
      <c r="A12" s="4" t="s">
        <v>746</v>
      </c>
      <c r="B12" s="5" t="n">
        <v>1317</v>
      </c>
      <c r="C12" s="6" t="n">
        <v>1192</v>
      </c>
    </row>
    <row r="13" spans="1:3">
      <c r="A13" s="4" t="s">
        <v>747</v>
      </c>
      <c r="B13" s="5" t="n">
        <v>62</v>
      </c>
    </row>
    <row r="14" spans="1:3">
      <c r="A14" s="4" t="s">
        <v>748</v>
      </c>
      <c r="B14" s="5" t="n">
        <v>109</v>
      </c>
    </row>
    <row r="15" spans="1:3">
      <c r="A15" s="4" t="s">
        <v>749</v>
      </c>
      <c r="B15" s="5" t="n">
        <v>108</v>
      </c>
    </row>
    <row r="16" spans="1:3">
      <c r="A16" s="4" t="s">
        <v>750</v>
      </c>
      <c r="B16" s="5" t="n">
        <v>132</v>
      </c>
    </row>
    <row r="17" spans="1:3">
      <c r="A17" s="4" t="s">
        <v>751</v>
      </c>
      <c r="B17" s="5" t="n">
        <v>104</v>
      </c>
    </row>
    <row r="18" spans="1:3">
      <c r="A18" s="4" t="s">
        <v>752</v>
      </c>
      <c r="B18" s="5" t="n">
        <v>1500</v>
      </c>
    </row>
    <row r="19" spans="1:3">
      <c r="A19" s="4" t="s">
        <v>753</v>
      </c>
      <c r="B19" s="6" t="n">
        <v>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139</v>
      </c>
      <c r="D1" s="2" t="s">
        <v>1</v>
      </c>
    </row>
    <row r="2" spans="1:5">
      <c r="B2" s="2" t="s">
        <v>2</v>
      </c>
      <c r="C2" s="2" t="s">
        <v>140</v>
      </c>
      <c r="D2" s="2" t="s">
        <v>2</v>
      </c>
      <c r="E2" s="2" t="s">
        <v>140</v>
      </c>
    </row>
    <row r="3" spans="1:5">
      <c r="A3" s="3" t="s">
        <v>256</v>
      </c>
    </row>
    <row r="4" spans="1:5">
      <c r="A4" s="4" t="s">
        <v>755</v>
      </c>
      <c r="B4" s="6" t="n">
        <v>12</v>
      </c>
      <c r="C4" s="6" t="n">
        <v>12</v>
      </c>
      <c r="D4" s="6" t="n">
        <v>24</v>
      </c>
      <c r="E4" s="6" t="n">
        <v>23</v>
      </c>
    </row>
    <row r="5" spans="1:5">
      <c r="A5" s="4" t="s">
        <v>756</v>
      </c>
      <c r="B5" s="5" t="n">
        <v>-3</v>
      </c>
      <c r="C5" s="5" t="n">
        <v>-2</v>
      </c>
      <c r="D5" s="5" t="n">
        <v>-5</v>
      </c>
      <c r="E5" s="5" t="n">
        <v>-5</v>
      </c>
    </row>
    <row r="6" spans="1:5">
      <c r="A6" s="4" t="s">
        <v>757</v>
      </c>
      <c r="B6" s="5" t="n">
        <v>9</v>
      </c>
      <c r="C6" s="5" t="n">
        <v>10</v>
      </c>
      <c r="D6" s="5" t="n">
        <v>19</v>
      </c>
      <c r="E6" s="5" t="n">
        <v>18</v>
      </c>
    </row>
    <row r="7" spans="1:5">
      <c r="A7" s="4" t="s">
        <v>758</v>
      </c>
      <c r="B7" s="5" t="n">
        <v>27</v>
      </c>
      <c r="C7" s="5" t="n">
        <v>27</v>
      </c>
      <c r="D7" s="5" t="n">
        <v>47</v>
      </c>
      <c r="E7" s="5" t="n">
        <v>47</v>
      </c>
    </row>
    <row r="8" spans="1:5">
      <c r="A8" s="4" t="s">
        <v>759</v>
      </c>
      <c r="B8" s="5" t="n">
        <v>-6</v>
      </c>
      <c r="C8" s="5" t="n">
        <v>-6</v>
      </c>
      <c r="D8" s="5" t="n">
        <v>-10</v>
      </c>
      <c r="E8" s="5" t="n">
        <v>-10</v>
      </c>
    </row>
    <row r="9" spans="1:5">
      <c r="A9" s="4" t="s">
        <v>760</v>
      </c>
      <c r="B9" s="6" t="n">
        <v>21</v>
      </c>
      <c r="C9" s="6" t="n">
        <v>21</v>
      </c>
      <c r="D9" s="6" t="n">
        <v>37</v>
      </c>
      <c r="E9" s="6" t="n">
        <v>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5</v>
      </c>
    </row>
    <row r="2" spans="1:3">
      <c r="A2" s="3" t="s">
        <v>762</v>
      </c>
    </row>
    <row r="3" spans="1:3">
      <c r="A3" s="4" t="s">
        <v>763</v>
      </c>
      <c r="B3" s="6" t="n">
        <v>27390</v>
      </c>
      <c r="C3" s="6" t="n">
        <v>11356</v>
      </c>
    </row>
    <row r="4" spans="1:3">
      <c r="A4" s="4" t="s">
        <v>764</v>
      </c>
      <c r="B4" s="5" t="n">
        <v>36</v>
      </c>
      <c r="C4" s="5" t="n">
        <v>25</v>
      </c>
    </row>
    <row r="5" spans="1:3">
      <c r="A5" s="4" t="s">
        <v>765</v>
      </c>
      <c r="B5" s="5" t="n">
        <v>27426</v>
      </c>
      <c r="C5" s="5" t="n">
        <v>11381</v>
      </c>
    </row>
    <row r="6" spans="1:3">
      <c r="A6" s="4" t="s">
        <v>258</v>
      </c>
      <c r="B6" s="5" t="n">
        <v>2680</v>
      </c>
      <c r="C6" s="5" t="n">
        <v>2127</v>
      </c>
    </row>
    <row r="7" spans="1:3">
      <c r="A7" s="4" t="s">
        <v>735</v>
      </c>
      <c r="B7" s="5" t="n">
        <v>265</v>
      </c>
      <c r="C7" s="5" t="n">
        <v>290</v>
      </c>
    </row>
    <row r="8" spans="1:3">
      <c r="A8" s="4" t="s">
        <v>766</v>
      </c>
      <c r="B8" s="5" t="n">
        <v>30371</v>
      </c>
      <c r="C8" s="5" t="n">
        <v>13798</v>
      </c>
    </row>
    <row r="9" spans="1:3">
      <c r="A9" s="4" t="s">
        <v>87</v>
      </c>
      <c r="B9" s="5" t="n">
        <v>-1054</v>
      </c>
      <c r="C9" s="5" t="n">
        <v>31</v>
      </c>
    </row>
    <row r="10" spans="1:3">
      <c r="A10" s="4" t="s">
        <v>767</v>
      </c>
      <c r="B10" s="5" t="n">
        <v>-2683</v>
      </c>
      <c r="C10" s="5" t="n">
        <v>-1231</v>
      </c>
    </row>
    <row r="11" spans="1:3">
      <c r="A11" s="4" t="s">
        <v>91</v>
      </c>
      <c r="B11" s="5" t="n">
        <v>-1834</v>
      </c>
      <c r="C11" s="5" t="n">
        <v>-428</v>
      </c>
    </row>
    <row r="12" spans="1:3">
      <c r="A12" s="4" t="s">
        <v>766</v>
      </c>
      <c r="B12" s="5" t="n">
        <v>-5571</v>
      </c>
      <c r="C12" s="5" t="n">
        <v>-1628</v>
      </c>
    </row>
    <row r="13" spans="1:3">
      <c r="A13" s="4" t="s">
        <v>768</v>
      </c>
      <c r="B13" s="5" t="n">
        <v>-5</v>
      </c>
      <c r="C13" s="5" t="n">
        <v>-3</v>
      </c>
    </row>
    <row r="14" spans="1:3">
      <c r="A14" s="4" t="s">
        <v>769</v>
      </c>
      <c r="B14" s="5" t="n">
        <v>-6401</v>
      </c>
      <c r="C14" s="5" t="n">
        <v>-3502</v>
      </c>
    </row>
    <row r="15" spans="1:3">
      <c r="A15" s="4" t="s">
        <v>770</v>
      </c>
      <c r="B15" s="5" t="n">
        <v>18394</v>
      </c>
      <c r="C15" s="5" t="n">
        <v>8665</v>
      </c>
    </row>
    <row r="16" spans="1:3">
      <c r="A16" s="4" t="s">
        <v>771</v>
      </c>
      <c r="B16" s="5" t="n">
        <v>-13</v>
      </c>
      <c r="C16" s="5" t="n">
        <v>-10</v>
      </c>
    </row>
    <row r="17" spans="1:3">
      <c r="A17" s="4" t="s">
        <v>772</v>
      </c>
      <c r="B17" s="6" t="n">
        <v>18381</v>
      </c>
      <c r="C17" s="6" t="n">
        <v>86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78</v>
      </c>
    </row>
    <row r="3" spans="1:2">
      <c r="A3" s="3" t="s">
        <v>774</v>
      </c>
    </row>
    <row r="4" spans="1:2">
      <c r="A4" s="4" t="s">
        <v>532</v>
      </c>
      <c r="B4" s="6" t="n">
        <v>8655</v>
      </c>
    </row>
    <row r="5" spans="1:2">
      <c r="A5" s="4" t="s">
        <v>775</v>
      </c>
      <c r="B5" s="5" t="n">
        <v>21</v>
      </c>
    </row>
    <row r="6" spans="1:2">
      <c r="A6" s="4" t="s">
        <v>776</v>
      </c>
      <c r="B6" s="5" t="n">
        <v>11</v>
      </c>
    </row>
    <row r="7" spans="1:2">
      <c r="A7" s="4" t="s">
        <v>777</v>
      </c>
      <c r="B7" s="5" t="n">
        <v>16536</v>
      </c>
    </row>
    <row r="8" spans="1:2">
      <c r="A8" s="3" t="s">
        <v>778</v>
      </c>
    </row>
    <row r="9" spans="1:2">
      <c r="A9" s="4" t="s">
        <v>87</v>
      </c>
      <c r="B9" s="5" t="n">
        <v>-1085</v>
      </c>
    </row>
    <row r="10" spans="1:2">
      <c r="A10" s="4" t="s">
        <v>767</v>
      </c>
      <c r="B10" s="5" t="n">
        <v>-1452</v>
      </c>
    </row>
    <row r="11" spans="1:2">
      <c r="A11" s="4" t="s">
        <v>91</v>
      </c>
      <c r="B11" s="5" t="n">
        <v>-1406</v>
      </c>
    </row>
    <row r="12" spans="1:2">
      <c r="A12" s="4" t="s">
        <v>768</v>
      </c>
      <c r="B12" s="5" t="n">
        <v>-2</v>
      </c>
    </row>
    <row r="13" spans="1:2">
      <c r="A13" s="4" t="s">
        <v>769</v>
      </c>
      <c r="B13" s="5" t="n">
        <v>-2894</v>
      </c>
    </row>
    <row r="14" spans="1:2">
      <c r="A14" s="4" t="s">
        <v>770</v>
      </c>
      <c r="B14" s="5" t="n">
        <v>18384</v>
      </c>
    </row>
    <row r="15" spans="1:2">
      <c r="A15" s="4" t="s">
        <v>771</v>
      </c>
      <c r="B15" s="5" t="n">
        <v>-3</v>
      </c>
    </row>
    <row r="16" spans="1:2">
      <c r="A16" s="4" t="s">
        <v>567</v>
      </c>
      <c r="B16" s="5" t="n">
        <v>18381</v>
      </c>
    </row>
    <row r="17" spans="1:2">
      <c r="A17" s="4" t="s">
        <v>779</v>
      </c>
      <c r="B17" s="5" t="n">
        <v>9729</v>
      </c>
    </row>
    <row r="18" spans="1:2">
      <c r="A18" s="4" t="s">
        <v>780</v>
      </c>
      <c r="B18" s="5" t="n">
        <v>-3</v>
      </c>
    </row>
    <row r="19" spans="1:2">
      <c r="A19" s="4" t="s">
        <v>781</v>
      </c>
      <c r="B19" s="6" t="n">
        <v>97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783</v>
      </c>
    </row>
    <row r="3" spans="1:3">
      <c r="A3" s="4" t="s">
        <v>784</v>
      </c>
      <c r="B3" s="6" t="n">
        <v>17782</v>
      </c>
      <c r="C3" s="6" t="n">
        <v>18005</v>
      </c>
    </row>
    <row r="4" spans="1:3">
      <c r="A4" s="4" t="s">
        <v>785</v>
      </c>
      <c r="B4" s="5" t="n">
        <v>17952</v>
      </c>
      <c r="C4" s="5" t="n">
        <v>18074</v>
      </c>
    </row>
    <row r="5" spans="1:3">
      <c r="A5" s="4" t="s">
        <v>786</v>
      </c>
      <c r="B5" s="5" t="n">
        <v>10</v>
      </c>
      <c r="C5" s="5" t="n">
        <v>78</v>
      </c>
    </row>
    <row r="6" spans="1:3">
      <c r="A6" s="4" t="s">
        <v>787</v>
      </c>
    </row>
    <row r="7" spans="1:3">
      <c r="A7" s="3" t="s">
        <v>783</v>
      </c>
    </row>
    <row r="8" spans="1:3">
      <c r="A8" s="4" t="s">
        <v>788</v>
      </c>
      <c r="B8" s="5" t="n">
        <v>15472</v>
      </c>
      <c r="C8" s="5" t="n">
        <v>16969</v>
      </c>
    </row>
    <row r="9" spans="1:3">
      <c r="A9" s="4" t="s">
        <v>789</v>
      </c>
    </row>
    <row r="10" spans="1:3">
      <c r="A10" s="3" t="s">
        <v>783</v>
      </c>
    </row>
    <row r="11" spans="1:3">
      <c r="A11" s="4" t="s">
        <v>788</v>
      </c>
      <c r="B11" s="5" t="n">
        <v>17396</v>
      </c>
      <c r="C11" s="5" t="n">
        <v>17724</v>
      </c>
    </row>
    <row r="12" spans="1:3">
      <c r="A12" s="4" t="s">
        <v>790</v>
      </c>
    </row>
    <row r="13" spans="1:3">
      <c r="A13" s="3" t="s">
        <v>783</v>
      </c>
    </row>
    <row r="14" spans="1:3">
      <c r="A14" s="4" t="s">
        <v>784</v>
      </c>
      <c r="B14" s="5" t="n">
        <v>1612</v>
      </c>
      <c r="C14" s="5" t="n">
        <v>1067</v>
      </c>
    </row>
    <row r="15" spans="1:3">
      <c r="A15" s="4" t="s">
        <v>785</v>
      </c>
      <c r="B15" s="5" t="n">
        <v>1629</v>
      </c>
      <c r="C15" s="5" t="n">
        <v>1069</v>
      </c>
    </row>
    <row r="16" spans="1:3">
      <c r="A16" s="4" t="s">
        <v>791</v>
      </c>
    </row>
    <row r="17" spans="1:3">
      <c r="A17" s="3" t="s">
        <v>783</v>
      </c>
    </row>
    <row r="18" spans="1:3">
      <c r="A18" s="4" t="s">
        <v>792</v>
      </c>
      <c r="B18" s="5" t="n">
        <v>1520</v>
      </c>
      <c r="C18" s="5" t="n">
        <v>1033</v>
      </c>
    </row>
    <row r="19" spans="1:3">
      <c r="A19" s="4" t="s">
        <v>793</v>
      </c>
    </row>
    <row r="20" spans="1:3">
      <c r="A20" s="3" t="s">
        <v>783</v>
      </c>
    </row>
    <row r="21" spans="1:3">
      <c r="A21" s="4" t="s">
        <v>792</v>
      </c>
      <c r="B21" s="6" t="n">
        <v>1648</v>
      </c>
      <c r="C21" s="6" t="n">
        <v>10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5</v>
      </c>
    </row>
    <row r="2" spans="1:3">
      <c r="A2" s="3" t="s">
        <v>783</v>
      </c>
    </row>
    <row r="3" spans="1:3">
      <c r="A3" s="4" t="s">
        <v>795</v>
      </c>
      <c r="B3" s="6" t="n">
        <v>17782</v>
      </c>
      <c r="C3" s="6" t="n">
        <v>18005</v>
      </c>
    </row>
    <row r="4" spans="1:3">
      <c r="A4" s="4" t="s">
        <v>582</v>
      </c>
    </row>
    <row r="5" spans="1:3">
      <c r="A5" s="3" t="s">
        <v>783</v>
      </c>
    </row>
    <row r="6" spans="1:3">
      <c r="A6" s="4" t="s">
        <v>795</v>
      </c>
      <c r="B6" s="5" t="n">
        <v>16668</v>
      </c>
      <c r="C6" s="5" t="n">
        <v>16951</v>
      </c>
    </row>
    <row r="7" spans="1:3">
      <c r="A7" s="4" t="s">
        <v>580</v>
      </c>
    </row>
    <row r="8" spans="1:3">
      <c r="A8" s="3" t="s">
        <v>783</v>
      </c>
    </row>
    <row r="9" spans="1:3">
      <c r="A9" s="4" t="s">
        <v>795</v>
      </c>
      <c r="B9" s="5" t="n">
        <v>1046</v>
      </c>
      <c r="C9" s="5" t="n">
        <v>975</v>
      </c>
    </row>
    <row r="10" spans="1:3">
      <c r="A10" s="4" t="s">
        <v>583</v>
      </c>
    </row>
    <row r="11" spans="1:3">
      <c r="A11" s="3" t="s">
        <v>783</v>
      </c>
    </row>
    <row r="12" spans="1:3">
      <c r="A12" s="4" t="s">
        <v>795</v>
      </c>
      <c r="B12" s="5" t="n">
        <v>68</v>
      </c>
      <c r="C12" s="5" t="n">
        <v>79</v>
      </c>
    </row>
    <row r="13" spans="1:3">
      <c r="A13" s="4" t="s">
        <v>796</v>
      </c>
    </row>
    <row r="14" spans="1:3">
      <c r="A14" s="3" t="s">
        <v>783</v>
      </c>
    </row>
    <row r="15" spans="1:3">
      <c r="A15" s="4" t="s">
        <v>797</v>
      </c>
      <c r="B15" s="5" t="n">
        <v>3400</v>
      </c>
    </row>
    <row r="16" spans="1:3">
      <c r="A16" s="4" t="s">
        <v>798</v>
      </c>
    </row>
    <row r="17" spans="1:3">
      <c r="A17" s="3" t="s">
        <v>783</v>
      </c>
    </row>
    <row r="18" spans="1:3">
      <c r="A18" s="4" t="s">
        <v>795</v>
      </c>
      <c r="B18" s="5" t="n">
        <v>3440</v>
      </c>
      <c r="C18" s="5" t="n">
        <v>2736</v>
      </c>
    </row>
    <row r="19" spans="1:3">
      <c r="A19" s="4" t="s">
        <v>799</v>
      </c>
    </row>
    <row r="20" spans="1:3">
      <c r="A20" s="3" t="s">
        <v>783</v>
      </c>
    </row>
    <row r="21" spans="1:3">
      <c r="A21" s="4" t="s">
        <v>795</v>
      </c>
      <c r="B21" s="5" t="n">
        <v>3440</v>
      </c>
      <c r="C21" s="5" t="n">
        <v>2736</v>
      </c>
    </row>
    <row r="22" spans="1:3">
      <c r="A22" s="4" t="s">
        <v>800</v>
      </c>
    </row>
    <row r="23" spans="1:3">
      <c r="A23" s="3" t="s">
        <v>783</v>
      </c>
    </row>
    <row r="24" spans="1:3">
      <c r="A24" s="4" t="s">
        <v>795</v>
      </c>
      <c r="B24" s="5" t="n">
        <v>0</v>
      </c>
      <c r="C24" s="5" t="n">
        <v>0</v>
      </c>
    </row>
    <row r="25" spans="1:3">
      <c r="A25" s="4" t="s">
        <v>801</v>
      </c>
    </row>
    <row r="26" spans="1:3">
      <c r="A26" s="3" t="s">
        <v>783</v>
      </c>
    </row>
    <row r="27" spans="1:3">
      <c r="A27" s="4" t="s">
        <v>795</v>
      </c>
      <c r="B27" s="5" t="n">
        <v>0</v>
      </c>
      <c r="C27" s="5" t="n">
        <v>0</v>
      </c>
    </row>
    <row r="28" spans="1:3">
      <c r="A28" s="4" t="s">
        <v>802</v>
      </c>
    </row>
    <row r="29" spans="1:3">
      <c r="A29" s="3" t="s">
        <v>783</v>
      </c>
    </row>
    <row r="30" spans="1:3">
      <c r="A30" s="4" t="s">
        <v>795</v>
      </c>
      <c r="B30" s="5" t="n">
        <v>4595</v>
      </c>
      <c r="C30" s="5" t="n">
        <v>9288</v>
      </c>
    </row>
    <row r="31" spans="1:3">
      <c r="A31" s="4" t="s">
        <v>803</v>
      </c>
    </row>
    <row r="32" spans="1:3">
      <c r="A32" s="3" t="s">
        <v>783</v>
      </c>
    </row>
    <row r="33" spans="1:3">
      <c r="A33" s="4" t="s">
        <v>795</v>
      </c>
      <c r="B33" s="5" t="n">
        <v>4147</v>
      </c>
      <c r="C33" s="5" t="n">
        <v>8995</v>
      </c>
    </row>
    <row r="34" spans="1:3">
      <c r="A34" s="4" t="s">
        <v>804</v>
      </c>
    </row>
    <row r="35" spans="1:3">
      <c r="A35" s="3" t="s">
        <v>783</v>
      </c>
    </row>
    <row r="36" spans="1:3">
      <c r="A36" s="4" t="s">
        <v>795</v>
      </c>
      <c r="B36" s="5" t="n">
        <v>380</v>
      </c>
      <c r="C36" s="5" t="n">
        <v>214</v>
      </c>
    </row>
    <row r="37" spans="1:3">
      <c r="A37" s="4" t="s">
        <v>805</v>
      </c>
    </row>
    <row r="38" spans="1:3">
      <c r="A38" s="3" t="s">
        <v>783</v>
      </c>
    </row>
    <row r="39" spans="1:3">
      <c r="A39" s="4" t="s">
        <v>795</v>
      </c>
      <c r="B39" s="5" t="n">
        <v>68</v>
      </c>
      <c r="C39" s="5" t="n">
        <v>79</v>
      </c>
    </row>
    <row r="40" spans="1:3">
      <c r="A40" s="4" t="s">
        <v>806</v>
      </c>
    </row>
    <row r="41" spans="1:3">
      <c r="A41" s="3" t="s">
        <v>783</v>
      </c>
    </row>
    <row r="42" spans="1:3">
      <c r="A42" s="4" t="s">
        <v>795</v>
      </c>
      <c r="B42" s="5" t="n">
        <v>9747</v>
      </c>
      <c r="C42" s="5" t="n">
        <v>5981</v>
      </c>
    </row>
    <row r="43" spans="1:3">
      <c r="A43" s="4" t="s">
        <v>807</v>
      </c>
    </row>
    <row r="44" spans="1:3">
      <c r="A44" s="3" t="s">
        <v>783</v>
      </c>
    </row>
    <row r="45" spans="1:3">
      <c r="A45" s="4" t="s">
        <v>795</v>
      </c>
      <c r="B45" s="5" t="n">
        <v>9081</v>
      </c>
      <c r="C45" s="5" t="n">
        <v>5220</v>
      </c>
    </row>
    <row r="46" spans="1:3">
      <c r="A46" s="4" t="s">
        <v>808</v>
      </c>
    </row>
    <row r="47" spans="1:3">
      <c r="A47" s="3" t="s">
        <v>783</v>
      </c>
    </row>
    <row r="48" spans="1:3">
      <c r="A48" s="4" t="s">
        <v>795</v>
      </c>
      <c r="B48" s="5" t="n">
        <v>666</v>
      </c>
      <c r="C48" s="5" t="n">
        <v>761</v>
      </c>
    </row>
    <row r="49" spans="1:3">
      <c r="A49" s="4" t="s">
        <v>809</v>
      </c>
    </row>
    <row r="50" spans="1:3">
      <c r="A50" s="3" t="s">
        <v>783</v>
      </c>
    </row>
    <row r="51" spans="1:3">
      <c r="A51" s="4" t="s">
        <v>795</v>
      </c>
      <c r="B51" s="5" t="n">
        <v>0</v>
      </c>
      <c r="C51" s="5" t="n">
        <v>0</v>
      </c>
    </row>
    <row r="52" spans="1:3">
      <c r="A52" s="4" t="s">
        <v>790</v>
      </c>
    </row>
    <row r="53" spans="1:3">
      <c r="A53" s="3" t="s">
        <v>783</v>
      </c>
    </row>
    <row r="54" spans="1:3">
      <c r="A54" s="4" t="s">
        <v>795</v>
      </c>
      <c r="B54" s="5" t="n">
        <v>1612</v>
      </c>
      <c r="C54" s="5" t="n">
        <v>1067</v>
      </c>
    </row>
    <row r="55" spans="1:3">
      <c r="A55" s="4" t="s">
        <v>810</v>
      </c>
    </row>
    <row r="56" spans="1:3">
      <c r="A56" s="3" t="s">
        <v>783</v>
      </c>
    </row>
    <row r="57" spans="1:3">
      <c r="A57" s="4" t="s">
        <v>795</v>
      </c>
      <c r="B57" s="5" t="n">
        <v>1535</v>
      </c>
      <c r="C57" s="5" t="n">
        <v>1000</v>
      </c>
    </row>
    <row r="58" spans="1:3">
      <c r="A58" s="4" t="s">
        <v>811</v>
      </c>
    </row>
    <row r="59" spans="1:3">
      <c r="A59" s="3" t="s">
        <v>783</v>
      </c>
    </row>
    <row r="60" spans="1:3">
      <c r="A60" s="4" t="s">
        <v>795</v>
      </c>
      <c r="B60" s="5" t="n">
        <v>77</v>
      </c>
      <c r="C60" s="5" t="n">
        <v>67</v>
      </c>
    </row>
    <row r="61" spans="1:3">
      <c r="A61" s="4" t="s">
        <v>812</v>
      </c>
    </row>
    <row r="62" spans="1:3">
      <c r="A62" s="3" t="s">
        <v>783</v>
      </c>
    </row>
    <row r="63" spans="1:3">
      <c r="A63" s="4" t="s">
        <v>795</v>
      </c>
      <c r="B63" s="5" t="n">
        <v>0</v>
      </c>
      <c r="C63" s="5" t="n">
        <v>0</v>
      </c>
    </row>
    <row r="64" spans="1:3">
      <c r="A64" s="4" t="s">
        <v>813</v>
      </c>
    </row>
    <row r="65" spans="1:3">
      <c r="A65" s="3" t="s">
        <v>783</v>
      </c>
    </row>
    <row r="66" spans="1:3">
      <c r="A66" s="4" t="s">
        <v>795</v>
      </c>
      <c r="B66" s="5" t="n">
        <v>0</v>
      </c>
      <c r="C66" s="5" t="n">
        <v>0</v>
      </c>
    </row>
    <row r="67" spans="1:3">
      <c r="A67" s="4" t="s">
        <v>814</v>
      </c>
    </row>
    <row r="68" spans="1:3">
      <c r="A68" s="3" t="s">
        <v>783</v>
      </c>
    </row>
    <row r="69" spans="1:3">
      <c r="A69" s="4" t="s">
        <v>795</v>
      </c>
      <c r="B69" s="5" t="n">
        <v>0</v>
      </c>
      <c r="C69" s="5" t="n">
        <v>0</v>
      </c>
    </row>
    <row r="70" spans="1:3">
      <c r="A70" s="4" t="s">
        <v>815</v>
      </c>
    </row>
    <row r="71" spans="1:3">
      <c r="A71" s="3" t="s">
        <v>783</v>
      </c>
    </row>
    <row r="72" spans="1:3">
      <c r="A72" s="4" t="s">
        <v>795</v>
      </c>
      <c r="B72" s="5" t="n">
        <v>1541</v>
      </c>
      <c r="C72" s="5" t="n">
        <v>1000</v>
      </c>
    </row>
    <row r="73" spans="1:3">
      <c r="A73" s="4" t="s">
        <v>816</v>
      </c>
    </row>
    <row r="74" spans="1:3">
      <c r="A74" s="3" t="s">
        <v>783</v>
      </c>
    </row>
    <row r="75" spans="1:3">
      <c r="A75" s="4" t="s">
        <v>795</v>
      </c>
      <c r="B75" s="5" t="n">
        <v>1535</v>
      </c>
      <c r="C75" s="5" t="n">
        <v>1000</v>
      </c>
    </row>
    <row r="76" spans="1:3">
      <c r="A76" s="4" t="s">
        <v>817</v>
      </c>
    </row>
    <row r="77" spans="1:3">
      <c r="A77" s="3" t="s">
        <v>783</v>
      </c>
    </row>
    <row r="78" spans="1:3">
      <c r="A78" s="4" t="s">
        <v>795</v>
      </c>
      <c r="B78" s="5" t="n">
        <v>6</v>
      </c>
      <c r="C78" s="5" t="n">
        <v>0</v>
      </c>
    </row>
    <row r="79" spans="1:3">
      <c r="A79" s="4" t="s">
        <v>818</v>
      </c>
    </row>
    <row r="80" spans="1:3">
      <c r="A80" s="3" t="s">
        <v>783</v>
      </c>
    </row>
    <row r="81" spans="1:3">
      <c r="A81" s="4" t="s">
        <v>795</v>
      </c>
      <c r="B81" s="5" t="n">
        <v>71</v>
      </c>
      <c r="C81" s="5" t="n">
        <v>67</v>
      </c>
    </row>
    <row r="82" spans="1:3">
      <c r="A82" s="4" t="s">
        <v>819</v>
      </c>
    </row>
    <row r="83" spans="1:3">
      <c r="A83" s="3" t="s">
        <v>783</v>
      </c>
    </row>
    <row r="84" spans="1:3">
      <c r="A84" s="4" t="s">
        <v>795</v>
      </c>
      <c r="B84" s="5" t="n">
        <v>0</v>
      </c>
      <c r="C84" s="5" t="n">
        <v>0</v>
      </c>
    </row>
    <row r="85" spans="1:3">
      <c r="A85" s="4" t="s">
        <v>820</v>
      </c>
    </row>
    <row r="86" spans="1:3">
      <c r="A86" s="3" t="s">
        <v>783</v>
      </c>
    </row>
    <row r="87" spans="1:3">
      <c r="A87" s="4" t="s">
        <v>795</v>
      </c>
      <c r="B87" s="6" t="n">
        <v>71</v>
      </c>
      <c r="C87" s="6" t="n">
        <v>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5</v>
      </c>
    </row>
    <row r="2" spans="1:3">
      <c r="A2" s="3" t="s">
        <v>822</v>
      </c>
    </row>
    <row r="3" spans="1:3">
      <c r="A3" s="4" t="s">
        <v>823</v>
      </c>
      <c r="B3" s="6" t="n">
        <v>800</v>
      </c>
      <c r="C3" s="6" t="n">
        <v>800</v>
      </c>
    </row>
    <row r="4" spans="1:3">
      <c r="A4" s="4" t="s">
        <v>585</v>
      </c>
    </row>
    <row r="5" spans="1:3">
      <c r="A5" s="3" t="s">
        <v>822</v>
      </c>
    </row>
    <row r="6" spans="1:3">
      <c r="A6" s="4" t="s">
        <v>823</v>
      </c>
      <c r="B6" s="5" t="n">
        <v>800</v>
      </c>
      <c r="C6" s="5" t="n">
        <v>800</v>
      </c>
    </row>
    <row r="7" spans="1:3">
      <c r="A7" s="4" t="s">
        <v>824</v>
      </c>
    </row>
    <row r="8" spans="1:3">
      <c r="A8" s="3" t="s">
        <v>822</v>
      </c>
    </row>
    <row r="9" spans="1:3">
      <c r="A9" s="4" t="s">
        <v>823</v>
      </c>
      <c r="B9" s="5" t="n">
        <v>200</v>
      </c>
      <c r="C9" s="5" t="n">
        <v>150</v>
      </c>
    </row>
    <row r="10" spans="1:3">
      <c r="A10" s="4" t="s">
        <v>825</v>
      </c>
    </row>
    <row r="11" spans="1:3">
      <c r="A11" s="3" t="s">
        <v>822</v>
      </c>
    </row>
    <row r="12" spans="1:3">
      <c r="A12" s="4" t="s">
        <v>823</v>
      </c>
      <c r="B12" s="5" t="n">
        <v>600</v>
      </c>
      <c r="C12" s="5" t="n">
        <v>650</v>
      </c>
    </row>
    <row r="13" spans="1:3">
      <c r="A13" s="4" t="s">
        <v>826</v>
      </c>
    </row>
    <row r="14" spans="1:3">
      <c r="A14" s="3" t="s">
        <v>822</v>
      </c>
    </row>
    <row r="15" spans="1:3">
      <c r="A15" s="4" t="s">
        <v>823</v>
      </c>
      <c r="B15" s="6" t="n">
        <v>0</v>
      </c>
      <c r="C15"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5</v>
      </c>
    </row>
    <row r="2" spans="1:3">
      <c r="A2" s="3" t="s">
        <v>256</v>
      </c>
    </row>
    <row r="3" spans="1:3">
      <c r="A3" s="4" t="s">
        <v>828</v>
      </c>
      <c r="B3" s="6" t="n">
        <v>1940</v>
      </c>
      <c r="C3" s="6" t="n">
        <v>1788</v>
      </c>
    </row>
    <row r="4" spans="1:3">
      <c r="A4" s="4" t="s">
        <v>829</v>
      </c>
      <c r="B4" s="5" t="n">
        <v>3241</v>
      </c>
      <c r="C4" s="5" t="n">
        <v>2971</v>
      </c>
    </row>
    <row r="5" spans="1:3">
      <c r="A5" s="4" t="s">
        <v>830</v>
      </c>
      <c r="B5" s="5" t="n">
        <v>24237</v>
      </c>
      <c r="C5" s="5" t="n">
        <v>24168</v>
      </c>
    </row>
    <row r="6" spans="1:3">
      <c r="A6" s="4" t="s">
        <v>831</v>
      </c>
      <c r="B6" s="6" t="n">
        <v>29418</v>
      </c>
      <c r="C6" s="6" t="n">
        <v>289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65</v>
      </c>
    </row>
    <row r="2" spans="1:3">
      <c r="A2" s="3" t="s">
        <v>833</v>
      </c>
    </row>
    <row r="3" spans="1:3">
      <c r="A3" s="4" t="s">
        <v>834</v>
      </c>
      <c r="B3" s="6" t="n">
        <v>257</v>
      </c>
      <c r="C3" s="6" t="n">
        <v>202</v>
      </c>
    </row>
    <row r="4" spans="1:3">
      <c r="A4" s="4" t="s">
        <v>835</v>
      </c>
      <c r="B4" s="5" t="n">
        <v>6</v>
      </c>
      <c r="C4" s="5" t="n">
        <v>6</v>
      </c>
    </row>
    <row r="5" spans="1:3">
      <c r="A5" s="4" t="s">
        <v>836</v>
      </c>
    </row>
    <row r="6" spans="1:3">
      <c r="A6" s="3" t="s">
        <v>833</v>
      </c>
    </row>
    <row r="7" spans="1:3">
      <c r="A7" s="4" t="s">
        <v>834</v>
      </c>
      <c r="B7" s="5" t="n">
        <v>99</v>
      </c>
      <c r="C7" s="5" t="n">
        <v>102</v>
      </c>
    </row>
    <row r="8" spans="1:3">
      <c r="A8" s="4" t="s">
        <v>835</v>
      </c>
      <c r="B8" s="5" t="n">
        <v>0</v>
      </c>
      <c r="C8" s="5" t="n">
        <v>0</v>
      </c>
    </row>
    <row r="9" spans="1:3">
      <c r="A9" s="4" t="s">
        <v>837</v>
      </c>
    </row>
    <row r="10" spans="1:3">
      <c r="A10" s="3" t="s">
        <v>833</v>
      </c>
    </row>
    <row r="11" spans="1:3">
      <c r="A11" s="4" t="s">
        <v>834</v>
      </c>
      <c r="B11" s="5" t="n">
        <v>138</v>
      </c>
      <c r="C11" s="5" t="n">
        <v>79</v>
      </c>
    </row>
    <row r="12" spans="1:3">
      <c r="A12" s="4" t="s">
        <v>835</v>
      </c>
      <c r="B12" s="5" t="n">
        <v>1</v>
      </c>
      <c r="C12" s="5" t="n">
        <v>1</v>
      </c>
    </row>
    <row r="13" spans="1:3">
      <c r="A13" s="4" t="s">
        <v>735</v>
      </c>
    </row>
    <row r="14" spans="1:3">
      <c r="A14" s="3" t="s">
        <v>833</v>
      </c>
    </row>
    <row r="15" spans="1:3">
      <c r="A15" s="4" t="s">
        <v>834</v>
      </c>
      <c r="B15" s="5" t="n">
        <v>20</v>
      </c>
      <c r="C15" s="5" t="n">
        <v>21</v>
      </c>
    </row>
    <row r="16" spans="1:3">
      <c r="A16" s="4" t="s">
        <v>835</v>
      </c>
      <c r="B16" s="6" t="n">
        <v>5</v>
      </c>
      <c r="C16"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833</v>
      </c>
    </row>
    <row r="3" spans="1:3">
      <c r="A3" s="4" t="s">
        <v>839</v>
      </c>
      <c r="B3" s="6" t="n">
        <v>60843</v>
      </c>
      <c r="C3" s="6" t="n">
        <v>56649</v>
      </c>
    </row>
    <row r="4" spans="1:3">
      <c r="A4" s="4" t="s">
        <v>840</v>
      </c>
      <c r="B4" s="5" t="n">
        <v>65993</v>
      </c>
      <c r="C4" s="5" t="n">
        <v>61057</v>
      </c>
    </row>
    <row r="5" spans="1:3">
      <c r="A5" s="4" t="s">
        <v>841</v>
      </c>
      <c r="B5" s="5" t="n">
        <v>73</v>
      </c>
      <c r="C5" s="5" t="n">
        <v>94</v>
      </c>
    </row>
    <row r="6" spans="1:3">
      <c r="A6" s="4" t="s">
        <v>73</v>
      </c>
    </row>
    <row r="7" spans="1:3">
      <c r="A7" s="3" t="s">
        <v>833</v>
      </c>
    </row>
    <row r="8" spans="1:3">
      <c r="A8" s="4" t="s">
        <v>839</v>
      </c>
      <c r="B8" s="5" t="n">
        <v>5997</v>
      </c>
      <c r="C8" s="5" t="n">
        <v>5641</v>
      </c>
    </row>
    <row r="9" spans="1:3">
      <c r="A9" s="4" t="s">
        <v>840</v>
      </c>
      <c r="B9" s="5" t="n">
        <v>11020</v>
      </c>
      <c r="C9" s="5" t="n">
        <v>9888</v>
      </c>
    </row>
    <row r="10" spans="1:3">
      <c r="A10" s="4" t="s">
        <v>554</v>
      </c>
    </row>
    <row r="11" spans="1:3">
      <c r="A11" s="3" t="s">
        <v>833</v>
      </c>
    </row>
    <row r="12" spans="1:3">
      <c r="A12" s="4" t="s">
        <v>839</v>
      </c>
      <c r="B12" s="5" t="n">
        <v>1762</v>
      </c>
      <c r="C12" s="5" t="n">
        <v>1906</v>
      </c>
    </row>
    <row r="13" spans="1:3">
      <c r="A13" s="4" t="s">
        <v>840</v>
      </c>
      <c r="B13" s="5" t="n">
        <v>1875</v>
      </c>
      <c r="C13" s="5" t="n">
        <v>2063</v>
      </c>
    </row>
    <row r="14" spans="1:3">
      <c r="A14" s="4" t="s">
        <v>735</v>
      </c>
    </row>
    <row r="15" spans="1:3">
      <c r="A15" s="3" t="s">
        <v>833</v>
      </c>
    </row>
    <row r="16" spans="1:3">
      <c r="A16" s="4" t="s">
        <v>839</v>
      </c>
      <c r="B16" s="5" t="n">
        <v>412</v>
      </c>
      <c r="C16" s="5" t="n">
        <v>296</v>
      </c>
    </row>
    <row r="17" spans="1:3">
      <c r="A17" s="4" t="s">
        <v>840</v>
      </c>
      <c r="B17" s="5" t="n">
        <v>426</v>
      </c>
      <c r="C17" s="5" t="n">
        <v>300</v>
      </c>
    </row>
    <row r="18" spans="1:3">
      <c r="A18" s="4" t="s">
        <v>842</v>
      </c>
    </row>
    <row r="19" spans="1:3">
      <c r="A19" s="3" t="s">
        <v>833</v>
      </c>
    </row>
    <row r="20" spans="1:3">
      <c r="A20" s="4" t="s">
        <v>839</v>
      </c>
      <c r="B20" s="5" t="n">
        <v>51175</v>
      </c>
      <c r="C20" s="5" t="n">
        <v>47874</v>
      </c>
    </row>
    <row r="21" spans="1:3">
      <c r="A21" s="4" t="s">
        <v>840</v>
      </c>
      <c r="B21" s="5" t="n">
        <v>51175</v>
      </c>
      <c r="C21" s="5" t="n">
        <v>47874</v>
      </c>
    </row>
    <row r="22" spans="1:3">
      <c r="A22" s="4" t="s">
        <v>843</v>
      </c>
    </row>
    <row r="23" spans="1:3">
      <c r="A23" s="3" t="s">
        <v>833</v>
      </c>
    </row>
    <row r="24" spans="1:3">
      <c r="A24" s="4" t="s">
        <v>839</v>
      </c>
      <c r="B24" s="5" t="n">
        <v>1358</v>
      </c>
      <c r="C24" s="5" t="n">
        <v>932</v>
      </c>
    </row>
    <row r="25" spans="1:3">
      <c r="A25" s="4" t="s">
        <v>840</v>
      </c>
      <c r="B25" s="5" t="n">
        <v>1358</v>
      </c>
      <c r="C25" s="5" t="n">
        <v>932</v>
      </c>
    </row>
    <row r="26" spans="1:3">
      <c r="A26" s="4" t="s">
        <v>580</v>
      </c>
    </row>
    <row r="27" spans="1:3">
      <c r="A27" s="3" t="s">
        <v>833</v>
      </c>
    </row>
    <row r="28" spans="1:3">
      <c r="A28" s="4" t="s">
        <v>839</v>
      </c>
      <c r="B28" s="5" t="n">
        <v>139</v>
      </c>
      <c r="C28" s="5" t="n">
        <v>0</v>
      </c>
    </row>
    <row r="29" spans="1:3">
      <c r="A29" s="4" t="s">
        <v>840</v>
      </c>
      <c r="B29" s="6" t="n">
        <v>139</v>
      </c>
      <c r="C2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44</v>
      </c>
      <c r="B1" s="2" t="s">
        <v>139</v>
      </c>
      <c r="D1" s="2" t="s">
        <v>1</v>
      </c>
    </row>
    <row r="2" spans="1:5">
      <c r="B2" s="2" t="s">
        <v>2</v>
      </c>
      <c r="C2" s="2" t="s">
        <v>140</v>
      </c>
      <c r="D2" s="2" t="s">
        <v>2</v>
      </c>
      <c r="E2" s="2" t="s">
        <v>140</v>
      </c>
    </row>
    <row r="3" spans="1:5">
      <c r="A3" s="3" t="s">
        <v>845</v>
      </c>
    </row>
    <row r="4" spans="1:5">
      <c r="A4" s="4" t="s">
        <v>846</v>
      </c>
      <c r="B4" s="6" t="n">
        <v>361</v>
      </c>
      <c r="C4" s="6" t="n">
        <v>315</v>
      </c>
      <c r="D4" s="6" t="n">
        <v>717</v>
      </c>
      <c r="E4" s="6" t="n">
        <v>617</v>
      </c>
    </row>
    <row r="5" spans="1:5">
      <c r="A5" s="4" t="s">
        <v>144</v>
      </c>
      <c r="B5" s="5" t="n">
        <v>4693</v>
      </c>
      <c r="C5" s="5" t="n">
        <v>4473</v>
      </c>
      <c r="D5" s="5" t="n">
        <v>9601</v>
      </c>
      <c r="E5" s="5" t="n">
        <v>8218</v>
      </c>
    </row>
    <row r="6" spans="1:5">
      <c r="A6" s="4" t="s">
        <v>576</v>
      </c>
    </row>
    <row r="7" spans="1:5">
      <c r="A7" s="3" t="s">
        <v>845</v>
      </c>
    </row>
    <row r="8" spans="1:5">
      <c r="A8" s="4" t="s">
        <v>721</v>
      </c>
      <c r="B8" s="5" t="n">
        <v>3024</v>
      </c>
      <c r="C8" s="5" t="n">
        <v>3014</v>
      </c>
      <c r="D8" s="5" t="n">
        <v>5963</v>
      </c>
      <c r="E8" s="5" t="n">
        <v>5910</v>
      </c>
    </row>
    <row r="9" spans="1:5">
      <c r="A9" s="4" t="s">
        <v>612</v>
      </c>
    </row>
    <row r="10" spans="1:5">
      <c r="A10" s="3" t="s">
        <v>845</v>
      </c>
    </row>
    <row r="11" spans="1:5">
      <c r="A11" s="4" t="s">
        <v>721</v>
      </c>
      <c r="B11" s="5" t="n">
        <v>15</v>
      </c>
      <c r="C11" s="5" t="n">
        <v>15</v>
      </c>
      <c r="D11" s="5" t="n">
        <v>32</v>
      </c>
      <c r="E11" s="5" t="n">
        <v>31</v>
      </c>
    </row>
    <row r="12" spans="1:5">
      <c r="A12" s="4" t="s">
        <v>847</v>
      </c>
    </row>
    <row r="13" spans="1:5">
      <c r="A13" s="3" t="s">
        <v>845</v>
      </c>
    </row>
    <row r="14" spans="1:5">
      <c r="A14" s="4" t="s">
        <v>721</v>
      </c>
      <c r="B14" s="5" t="n">
        <v>38</v>
      </c>
      <c r="C14" s="5" t="n">
        <v>8</v>
      </c>
      <c r="D14" s="5" t="n">
        <v>93</v>
      </c>
      <c r="E14" s="5" t="n">
        <v>14</v>
      </c>
    </row>
    <row r="15" spans="1:5">
      <c r="A15" s="4" t="s">
        <v>552</v>
      </c>
    </row>
    <row r="16" spans="1:5">
      <c r="A16" s="3" t="s">
        <v>845</v>
      </c>
    </row>
    <row r="17" spans="1:5">
      <c r="A17" s="4" t="s">
        <v>721</v>
      </c>
      <c r="B17" s="5" t="n">
        <v>943</v>
      </c>
      <c r="C17" s="5" t="n">
        <v>815</v>
      </c>
      <c r="D17" s="5" t="n">
        <v>1855</v>
      </c>
      <c r="E17" s="5" t="n">
        <v>1607</v>
      </c>
    </row>
    <row r="18" spans="1:5">
      <c r="A18" s="4" t="s">
        <v>71</v>
      </c>
    </row>
    <row r="19" spans="1:5">
      <c r="A19" s="3" t="s">
        <v>845</v>
      </c>
    </row>
    <row r="20" spans="1:5">
      <c r="A20" s="4" t="s">
        <v>721</v>
      </c>
      <c r="B20" s="5" t="n">
        <v>129</v>
      </c>
      <c r="C20" s="5" t="n">
        <v>127</v>
      </c>
      <c r="D20" s="5" t="n">
        <v>257</v>
      </c>
      <c r="E20" s="5" t="n">
        <v>251</v>
      </c>
    </row>
    <row r="21" spans="1:5">
      <c r="A21" s="4" t="s">
        <v>720</v>
      </c>
    </row>
    <row r="22" spans="1:5">
      <c r="A22" s="3" t="s">
        <v>845</v>
      </c>
    </row>
    <row r="23" spans="1:5">
      <c r="A23" s="4" t="s">
        <v>721</v>
      </c>
      <c r="B23" s="5" t="n">
        <v>179</v>
      </c>
      <c r="C23" s="5" t="n">
        <v>195</v>
      </c>
      <c r="D23" s="5" t="n">
        <v>309</v>
      </c>
      <c r="E23" s="5" t="n">
        <v>363</v>
      </c>
    </row>
    <row r="24" spans="1:5">
      <c r="A24" s="4" t="s">
        <v>73</v>
      </c>
    </row>
    <row r="25" spans="1:5">
      <c r="A25" s="3" t="s">
        <v>845</v>
      </c>
    </row>
    <row r="26" spans="1:5">
      <c r="A26" s="4" t="s">
        <v>721</v>
      </c>
      <c r="B26" s="5" t="n">
        <v>243</v>
      </c>
      <c r="C26" s="5" t="n">
        <v>120</v>
      </c>
      <c r="D26" s="5" t="n">
        <v>366</v>
      </c>
      <c r="E26" s="5" t="n">
        <v>327</v>
      </c>
    </row>
    <row r="27" spans="1:5">
      <c r="A27" s="4" t="s">
        <v>848</v>
      </c>
    </row>
    <row r="28" spans="1:5">
      <c r="A28" s="3" t="s">
        <v>845</v>
      </c>
    </row>
    <row r="29" spans="1:5">
      <c r="A29" s="4" t="s">
        <v>721</v>
      </c>
      <c r="B29" s="5" t="n">
        <v>113</v>
      </c>
      <c r="C29" s="5" t="n">
        <v>95</v>
      </c>
      <c r="D29" s="5" t="n">
        <v>241</v>
      </c>
      <c r="E29" s="5" t="n">
        <v>167</v>
      </c>
    </row>
    <row r="30" spans="1:5">
      <c r="A30" s="4" t="s">
        <v>849</v>
      </c>
    </row>
    <row r="31" spans="1:5">
      <c r="A31" s="3" t="s">
        <v>845</v>
      </c>
    </row>
    <row r="32" spans="1:5">
      <c r="A32" s="4" t="s">
        <v>721</v>
      </c>
      <c r="B32" s="5" t="n">
        <v>38</v>
      </c>
      <c r="C32" s="5" t="n">
        <v>19</v>
      </c>
      <c r="D32" s="5" t="n">
        <v>56</v>
      </c>
      <c r="E32" s="5" t="n">
        <v>32</v>
      </c>
    </row>
    <row r="33" spans="1:5">
      <c r="A33" s="4" t="s">
        <v>735</v>
      </c>
    </row>
    <row r="34" spans="1:5">
      <c r="A34" s="3" t="s">
        <v>845</v>
      </c>
    </row>
    <row r="35" spans="1:5">
      <c r="A35" s="4" t="s">
        <v>721</v>
      </c>
      <c r="B35" s="5" t="n">
        <v>71</v>
      </c>
      <c r="C35" s="5" t="n">
        <v>94</v>
      </c>
      <c r="D35" s="5" t="n">
        <v>149</v>
      </c>
      <c r="E35" s="5" t="n">
        <v>200</v>
      </c>
    </row>
    <row r="36" spans="1:5">
      <c r="A36" s="4" t="s">
        <v>850</v>
      </c>
    </row>
    <row r="37" spans="1:5">
      <c r="A37" s="3" t="s">
        <v>845</v>
      </c>
    </row>
    <row r="38" spans="1:5">
      <c r="A38" s="4" t="s">
        <v>721</v>
      </c>
      <c r="B38" s="5" t="n">
        <v>4793</v>
      </c>
      <c r="C38" s="5" t="n">
        <v>4502</v>
      </c>
      <c r="D38" s="5" t="n">
        <v>9321</v>
      </c>
      <c r="E38" s="5" t="n">
        <v>8902</v>
      </c>
    </row>
    <row r="39" spans="1:5">
      <c r="A39" s="4" t="s">
        <v>144</v>
      </c>
      <c r="B39" s="5" t="n">
        <v>4432</v>
      </c>
      <c r="C39" s="5" t="n">
        <v>4187</v>
      </c>
      <c r="D39" s="5" t="n">
        <v>8604</v>
      </c>
      <c r="E39" s="5" t="n">
        <v>8285</v>
      </c>
    </row>
    <row r="40" spans="1:5">
      <c r="A40" s="4" t="s">
        <v>851</v>
      </c>
    </row>
    <row r="41" spans="1:5">
      <c r="A41" s="3" t="s">
        <v>845</v>
      </c>
    </row>
    <row r="42" spans="1:5">
      <c r="A42" s="4" t="s">
        <v>144</v>
      </c>
      <c r="B42" s="5" t="n">
        <v>261</v>
      </c>
      <c r="C42" s="5" t="n">
        <v>286</v>
      </c>
      <c r="D42" s="5" t="n">
        <v>997</v>
      </c>
      <c r="E42" s="5" t="n">
        <v>-67</v>
      </c>
    </row>
    <row r="43" spans="1:5">
      <c r="A43" s="4" t="s">
        <v>852</v>
      </c>
      <c r="B43" s="6" t="n">
        <v>149</v>
      </c>
      <c r="C43" s="6" t="n">
        <v>165</v>
      </c>
      <c r="D43" s="6" t="n">
        <v>757</v>
      </c>
      <c r="E43" s="6" t="n">
        <v>-1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3</v>
      </c>
      <c r="B1" s="2" t="s">
        <v>139</v>
      </c>
      <c r="D1" s="2" t="s">
        <v>1</v>
      </c>
    </row>
    <row r="2" spans="1:5">
      <c r="B2" s="2" t="s">
        <v>2</v>
      </c>
      <c r="C2" s="2" t="s">
        <v>140</v>
      </c>
      <c r="D2" s="2" t="s">
        <v>2</v>
      </c>
      <c r="E2" s="2" t="s">
        <v>140</v>
      </c>
    </row>
    <row r="3" spans="1:5">
      <c r="A3" s="3" t="s">
        <v>854</v>
      </c>
    </row>
    <row r="4" spans="1:5">
      <c r="A4" s="4" t="s">
        <v>855</v>
      </c>
      <c r="B4" s="6" t="n">
        <v>138</v>
      </c>
      <c r="C4" s="6" t="n">
        <v>-46</v>
      </c>
      <c r="D4" s="6" t="n">
        <v>124</v>
      </c>
      <c r="E4" s="6" t="n">
        <v>-141</v>
      </c>
    </row>
    <row r="5" spans="1:5">
      <c r="A5" s="4" t="s">
        <v>856</v>
      </c>
      <c r="B5" s="5" t="n">
        <v>4</v>
      </c>
      <c r="C5" s="5" t="n">
        <v>14</v>
      </c>
      <c r="D5" s="5" t="n">
        <v>47</v>
      </c>
      <c r="E5" s="5" t="n">
        <v>116</v>
      </c>
    </row>
    <row r="6" spans="1:5">
      <c r="A6" s="4" t="s">
        <v>857</v>
      </c>
      <c r="B6" s="5" t="n">
        <v>-6</v>
      </c>
      <c r="C6" s="5" t="n">
        <v>20</v>
      </c>
      <c r="D6" s="5" t="n">
        <v>58</v>
      </c>
      <c r="E6" s="5" t="n">
        <v>-113</v>
      </c>
    </row>
    <row r="7" spans="1:5">
      <c r="A7" s="3" t="s">
        <v>858</v>
      </c>
    </row>
    <row r="8" spans="1:5">
      <c r="A8" s="4" t="s">
        <v>552</v>
      </c>
      <c r="B8" s="5" t="n">
        <v>14</v>
      </c>
      <c r="C8" s="5" t="n">
        <v>-15</v>
      </c>
      <c r="D8" s="5" t="n">
        <v>-1</v>
      </c>
      <c r="E8" s="5" t="n">
        <v>-36</v>
      </c>
    </row>
    <row r="9" spans="1:5">
      <c r="A9" s="4" t="s">
        <v>553</v>
      </c>
      <c r="B9" s="5" t="n">
        <v>1</v>
      </c>
      <c r="C9" s="5" t="n">
        <v>89</v>
      </c>
      <c r="D9" s="5" t="n">
        <v>6</v>
      </c>
      <c r="E9" s="5" t="n">
        <v>114</v>
      </c>
    </row>
    <row r="10" spans="1:5">
      <c r="A10" s="4" t="s">
        <v>859</v>
      </c>
      <c r="B10" s="5" t="n">
        <v>0</v>
      </c>
      <c r="C10" s="5" t="n">
        <v>8</v>
      </c>
      <c r="D10" s="5" t="n">
        <v>0</v>
      </c>
      <c r="E10" s="5" t="n">
        <v>8</v>
      </c>
    </row>
    <row r="11" spans="1:5">
      <c r="A11" s="4" t="s">
        <v>860</v>
      </c>
      <c r="B11" s="5" t="n">
        <v>-42</v>
      </c>
      <c r="C11" s="5" t="n">
        <v>-58</v>
      </c>
      <c r="D11" s="5" t="n">
        <v>-110</v>
      </c>
      <c r="E11" s="5" t="n">
        <v>-188</v>
      </c>
    </row>
    <row r="12" spans="1:5">
      <c r="A12" s="4" t="s">
        <v>766</v>
      </c>
      <c r="B12" s="5" t="n">
        <v>109</v>
      </c>
      <c r="C12" s="5" t="n">
        <v>12</v>
      </c>
      <c r="D12" s="5" t="n">
        <v>114</v>
      </c>
      <c r="E12" s="5" t="n">
        <v>-240</v>
      </c>
    </row>
    <row r="13" spans="1:5">
      <c r="A13" s="4" t="s">
        <v>861</v>
      </c>
      <c r="B13" s="5" t="n">
        <v>3</v>
      </c>
      <c r="C13" s="5" t="n">
        <v>-1</v>
      </c>
      <c r="D13" s="5" t="n">
        <v>-12</v>
      </c>
      <c r="E13" s="5" t="n">
        <v>-6</v>
      </c>
    </row>
    <row r="14" spans="1:5">
      <c r="A14" s="4" t="s">
        <v>862</v>
      </c>
      <c r="B14" s="5" t="n">
        <v>-51</v>
      </c>
      <c r="C14" s="5" t="n">
        <v>-238</v>
      </c>
      <c r="D14" s="5" t="n">
        <v>-26</v>
      </c>
      <c r="E14" s="5" t="n">
        <v>-314</v>
      </c>
    </row>
    <row r="15" spans="1:5">
      <c r="A15" s="4" t="s">
        <v>863</v>
      </c>
      <c r="B15" s="5" t="n">
        <v>-48</v>
      </c>
      <c r="C15" s="5" t="n">
        <v>-239</v>
      </c>
      <c r="D15" s="5" t="n">
        <v>-38</v>
      </c>
      <c r="E15" s="5" t="n">
        <v>-320</v>
      </c>
    </row>
    <row r="16" spans="1:5">
      <c r="A16" s="4" t="s">
        <v>864</v>
      </c>
      <c r="B16" s="5" t="n">
        <v>61</v>
      </c>
      <c r="C16" s="5" t="n">
        <v>-227</v>
      </c>
      <c r="D16" s="5" t="n">
        <v>76</v>
      </c>
      <c r="E16" s="5" t="n">
        <v>-560</v>
      </c>
    </row>
    <row r="17" spans="1:5">
      <c r="A17" s="4" t="s">
        <v>865</v>
      </c>
      <c r="B17" s="5" t="n">
        <v>-1</v>
      </c>
      <c r="C17" s="5" t="n">
        <v>31</v>
      </c>
      <c r="D17" s="5" t="n">
        <v>92</v>
      </c>
      <c r="E17" s="5" t="n">
        <v>-5</v>
      </c>
    </row>
    <row r="18" spans="1:5">
      <c r="A18" s="4" t="s">
        <v>866</v>
      </c>
    </row>
    <row r="19" spans="1:5">
      <c r="A19" s="3" t="s">
        <v>854</v>
      </c>
    </row>
    <row r="20" spans="1:5">
      <c r="A20" s="4" t="s">
        <v>867</v>
      </c>
      <c r="B20" s="5" t="n">
        <v>0</v>
      </c>
      <c r="C20" s="5" t="n">
        <v>0</v>
      </c>
      <c r="D20" s="5" t="n">
        <v>-8</v>
      </c>
      <c r="E20" s="5" t="n">
        <v>0</v>
      </c>
    </row>
    <row r="21" spans="1:5">
      <c r="A21" s="4" t="s">
        <v>843</v>
      </c>
    </row>
    <row r="22" spans="1:5">
      <c r="A22" s="3" t="s">
        <v>854</v>
      </c>
    </row>
    <row r="23" spans="1:5">
      <c r="A23" s="4" t="s">
        <v>867</v>
      </c>
      <c r="B23" s="5" t="n">
        <v>0</v>
      </c>
      <c r="C23" s="5" t="n">
        <v>0</v>
      </c>
      <c r="D23" s="5" t="n">
        <v>-8</v>
      </c>
      <c r="E23" s="5" t="n">
        <v>0</v>
      </c>
    </row>
    <row r="24" spans="1:5">
      <c r="A24" s="4" t="s">
        <v>583</v>
      </c>
    </row>
    <row r="25" spans="1:5">
      <c r="A25" s="3" t="s">
        <v>854</v>
      </c>
    </row>
    <row r="26" spans="1:5">
      <c r="A26" s="4" t="s">
        <v>867</v>
      </c>
      <c r="B26" s="5" t="n">
        <v>0</v>
      </c>
      <c r="C26" s="5" t="n">
        <v>0</v>
      </c>
      <c r="D26" s="5" t="n">
        <v>-2</v>
      </c>
      <c r="E26" s="5" t="n">
        <v>0</v>
      </c>
    </row>
    <row r="27" spans="1:5">
      <c r="A27" s="4" t="s">
        <v>576</v>
      </c>
    </row>
    <row r="28" spans="1:5">
      <c r="A28" s="3" t="s">
        <v>854</v>
      </c>
    </row>
    <row r="29" spans="1:5">
      <c r="A29" s="4" t="s">
        <v>867</v>
      </c>
      <c r="B29" s="5" t="n">
        <v>0</v>
      </c>
      <c r="C29" s="5" t="n">
        <v>0</v>
      </c>
      <c r="D29" s="5" t="n">
        <v>-10</v>
      </c>
      <c r="E29" s="5" t="n">
        <v>0</v>
      </c>
    </row>
    <row r="30" spans="1:5">
      <c r="A30" s="4" t="s">
        <v>146</v>
      </c>
      <c r="B30" s="5" t="n">
        <v>138</v>
      </c>
      <c r="C30" s="5" t="n">
        <v>-46</v>
      </c>
      <c r="D30" s="5" t="n">
        <v>114</v>
      </c>
      <c r="E30" s="5" t="n">
        <v>-141</v>
      </c>
    </row>
    <row r="31" spans="1:5">
      <c r="A31" s="4" t="s">
        <v>612</v>
      </c>
    </row>
    <row r="32" spans="1:5">
      <c r="A32" s="3" t="s">
        <v>854</v>
      </c>
    </row>
    <row r="33" spans="1:5">
      <c r="A33" s="4" t="s">
        <v>146</v>
      </c>
      <c r="B33" s="5" t="n">
        <v>-2</v>
      </c>
      <c r="C33" s="5" t="n">
        <v>34</v>
      </c>
      <c r="D33" s="5" t="n">
        <v>105</v>
      </c>
      <c r="E33" s="5" t="n">
        <v>3</v>
      </c>
    </row>
    <row r="34" spans="1:5">
      <c r="A34" s="4" t="s">
        <v>868</v>
      </c>
    </row>
    <row r="35" spans="1:5">
      <c r="A35" s="3" t="s">
        <v>854</v>
      </c>
    </row>
    <row r="36" spans="1:5">
      <c r="A36" s="4" t="s">
        <v>867</v>
      </c>
      <c r="B36" s="6" t="n">
        <v>-14</v>
      </c>
      <c r="D36" s="5" t="n">
        <v>-92</v>
      </c>
    </row>
    <row r="37" spans="1:5">
      <c r="A37" s="4" t="s">
        <v>869</v>
      </c>
    </row>
    <row r="38" spans="1:5">
      <c r="A38" s="3" t="s">
        <v>854</v>
      </c>
    </row>
    <row r="39" spans="1:5">
      <c r="A39" s="4" t="s">
        <v>867</v>
      </c>
      <c r="E39" s="5" t="n">
        <v>-105</v>
      </c>
    </row>
    <row r="40" spans="1:5">
      <c r="A40" s="4" t="s">
        <v>870</v>
      </c>
    </row>
    <row r="41" spans="1:5">
      <c r="A41" s="3" t="s">
        <v>858</v>
      </c>
    </row>
    <row r="42" spans="1:5">
      <c r="A42" s="4" t="s">
        <v>862</v>
      </c>
      <c r="C42" s="5" t="n">
        <v>159</v>
      </c>
      <c r="E42" s="5" t="n">
        <v>327</v>
      </c>
    </row>
    <row r="43" spans="1:5">
      <c r="A43" s="4" t="s">
        <v>73</v>
      </c>
    </row>
    <row r="44" spans="1:5">
      <c r="A44" s="3" t="s">
        <v>854</v>
      </c>
    </row>
    <row r="45" spans="1:5">
      <c r="A45" s="4" t="s">
        <v>867</v>
      </c>
      <c r="C45" s="6" t="n">
        <v>-83</v>
      </c>
      <c r="E45" s="6" t="n">
        <v>-83</v>
      </c>
    </row>
    <row r="46" spans="1:5">
      <c r="A46" s="3" t="s">
        <v>858</v>
      </c>
    </row>
    <row r="47" spans="1:5">
      <c r="A47" s="4" t="s">
        <v>860</v>
      </c>
      <c r="D47" s="6" t="n">
        <v>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139</v>
      </c>
      <c r="D1" s="2" t="s">
        <v>1</v>
      </c>
    </row>
    <row r="2" spans="1:5">
      <c r="B2" s="2" t="s">
        <v>2</v>
      </c>
      <c r="C2" s="2" t="s">
        <v>140</v>
      </c>
      <c r="D2" s="2" t="s">
        <v>2</v>
      </c>
      <c r="E2" s="2" t="s">
        <v>140</v>
      </c>
    </row>
    <row r="3" spans="1:5">
      <c r="A3" s="3" t="s">
        <v>572</v>
      </c>
    </row>
    <row r="4" spans="1:5">
      <c r="A4" s="4" t="s">
        <v>872</v>
      </c>
      <c r="B4" s="6" t="n">
        <v>13895</v>
      </c>
      <c r="C4" s="6" t="n">
        <v>20183</v>
      </c>
      <c r="D4" s="6" t="n">
        <v>29720</v>
      </c>
      <c r="E4" s="6" t="n">
        <v>39253</v>
      </c>
    </row>
    <row r="5" spans="1:5">
      <c r="A5" s="4" t="s">
        <v>873</v>
      </c>
      <c r="B5" s="5" t="n">
        <v>262</v>
      </c>
      <c r="C5" s="5" t="n">
        <v>149</v>
      </c>
      <c r="D5" s="5" t="n">
        <v>467</v>
      </c>
      <c r="E5" s="5" t="n">
        <v>255</v>
      </c>
    </row>
    <row r="6" spans="1:5">
      <c r="A6" s="4" t="s">
        <v>874</v>
      </c>
      <c r="B6" s="5" t="n">
        <v>-124</v>
      </c>
      <c r="C6" s="5" t="n">
        <v>-195</v>
      </c>
      <c r="D6" s="5" t="n">
        <v>-343</v>
      </c>
      <c r="E6" s="5" t="n">
        <v>-396</v>
      </c>
    </row>
    <row r="7" spans="1:5">
      <c r="A7" s="4" t="s">
        <v>867</v>
      </c>
      <c r="B7" s="5" t="n">
        <v>0</v>
      </c>
      <c r="C7" s="5" t="n">
        <v>0</v>
      </c>
      <c r="D7" s="5" t="n">
        <v>-10</v>
      </c>
      <c r="E7" s="5" t="n">
        <v>0</v>
      </c>
    </row>
    <row r="8" spans="1:5">
      <c r="A8" s="4" t="s">
        <v>146</v>
      </c>
      <c r="B8" s="6" t="n">
        <v>138</v>
      </c>
      <c r="C8" s="6" t="n">
        <v>-46</v>
      </c>
      <c r="D8" s="6" t="n">
        <v>114</v>
      </c>
      <c r="E8" s="6" t="n">
        <v>-1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139</v>
      </c>
      <c r="D1" s="2" t="s">
        <v>1</v>
      </c>
    </row>
    <row r="2" spans="1:5">
      <c r="B2" s="2" t="s">
        <v>2</v>
      </c>
      <c r="C2" s="2" t="s">
        <v>140</v>
      </c>
      <c r="D2" s="2" t="s">
        <v>2</v>
      </c>
      <c r="E2" s="2" t="s">
        <v>140</v>
      </c>
    </row>
    <row r="3" spans="1:5">
      <c r="A3" s="3" t="s">
        <v>876</v>
      </c>
    </row>
    <row r="4" spans="1:5">
      <c r="A4" s="4" t="s">
        <v>532</v>
      </c>
      <c r="B4" s="6" t="n">
        <v>85</v>
      </c>
      <c r="C4" s="6" t="n">
        <v>128</v>
      </c>
      <c r="D4" s="6" t="n">
        <v>89</v>
      </c>
      <c r="E4" s="6" t="n">
        <v>138</v>
      </c>
    </row>
    <row r="5" spans="1:5">
      <c r="A5" s="4" t="s">
        <v>877</v>
      </c>
      <c r="B5" s="5" t="n">
        <v>-8</v>
      </c>
      <c r="C5" s="5" t="n">
        <v>-17</v>
      </c>
      <c r="D5" s="5" t="n">
        <v>-11</v>
      </c>
      <c r="E5" s="5" t="n">
        <v>-26</v>
      </c>
    </row>
    <row r="6" spans="1:5">
      <c r="A6" s="4" t="s">
        <v>878</v>
      </c>
      <c r="B6" s="5" t="n">
        <v>0</v>
      </c>
      <c r="C6" s="5" t="n">
        <v>0</v>
      </c>
      <c r="D6" s="5" t="n">
        <v>-1</v>
      </c>
      <c r="E6" s="5" t="n">
        <v>-1</v>
      </c>
    </row>
    <row r="7" spans="1:5">
      <c r="A7" s="4" t="s">
        <v>567</v>
      </c>
      <c r="B7" s="6" t="n">
        <v>77</v>
      </c>
      <c r="C7" s="6" t="n">
        <v>111</v>
      </c>
      <c r="D7" s="6" t="n">
        <v>77</v>
      </c>
      <c r="E7" s="6" t="n">
        <v>1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5</v>
      </c>
    </row>
    <row r="2" spans="1:3">
      <c r="A2" s="3" t="s">
        <v>572</v>
      </c>
    </row>
    <row r="3" spans="1:3">
      <c r="A3" s="4" t="s">
        <v>575</v>
      </c>
      <c r="B3" s="6" t="n">
        <v>318689</v>
      </c>
      <c r="C3" s="6" t="n">
        <v>298265</v>
      </c>
    </row>
    <row r="4" spans="1:3">
      <c r="A4" s="4" t="s">
        <v>880</v>
      </c>
    </row>
    <row r="5" spans="1:3">
      <c r="A5" s="3" t="s">
        <v>572</v>
      </c>
    </row>
    <row r="6" spans="1:3">
      <c r="A6" s="4" t="s">
        <v>575</v>
      </c>
      <c r="B6" s="5" t="n">
        <v>35</v>
      </c>
      <c r="C6" s="5" t="n">
        <v>15</v>
      </c>
    </row>
    <row r="7" spans="1:3">
      <c r="A7" s="4" t="s">
        <v>881</v>
      </c>
      <c r="B7" s="6" t="n">
        <v>2</v>
      </c>
      <c r="C7"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3" t="s">
        <v>572</v>
      </c>
    </row>
    <row r="4" spans="1:2">
      <c r="A4" s="4" t="s">
        <v>884</v>
      </c>
      <c r="B4" s="4" t="s">
        <v>885</v>
      </c>
    </row>
    <row r="5" spans="1:2">
      <c r="A5" s="4" t="s">
        <v>576</v>
      </c>
    </row>
    <row r="6" spans="1:2">
      <c r="A6" s="3" t="s">
        <v>572</v>
      </c>
    </row>
    <row r="7" spans="1:2">
      <c r="A7" s="4" t="s">
        <v>886</v>
      </c>
      <c r="B7" s="6" t="n">
        <v>-4000</v>
      </c>
    </row>
    <row r="8" spans="1:2">
      <c r="A8" s="4" t="s">
        <v>887</v>
      </c>
      <c r="B8" s="5" t="n">
        <v>1900</v>
      </c>
    </row>
    <row r="9" spans="1:2">
      <c r="A9" s="4" t="s">
        <v>888</v>
      </c>
    </row>
    <row r="10" spans="1:2">
      <c r="A10" s="3" t="s">
        <v>572</v>
      </c>
    </row>
    <row r="11" spans="1:2">
      <c r="A11" s="4" t="s">
        <v>887</v>
      </c>
      <c r="B11" s="6" t="n">
        <v>156</v>
      </c>
    </row>
    <row r="12" spans="1:2">
      <c r="A12" s="4" t="s">
        <v>889</v>
      </c>
      <c r="B12" s="5" t="n">
        <v>48</v>
      </c>
    </row>
    <row r="13" spans="1:2">
      <c r="A13" s="4" t="s">
        <v>890</v>
      </c>
    </row>
    <row r="14" spans="1:2">
      <c r="A14" s="3" t="s">
        <v>572</v>
      </c>
    </row>
    <row r="15" spans="1:2">
      <c r="A15" s="4" t="s">
        <v>887</v>
      </c>
      <c r="B15" s="6" t="n">
        <v>97</v>
      </c>
    </row>
    <row r="16" spans="1:2">
      <c r="A16" s="4" t="s">
        <v>889</v>
      </c>
      <c r="B16" s="5" t="n">
        <v>18</v>
      </c>
    </row>
    <row r="17" spans="1:2">
      <c r="A17" s="4" t="s">
        <v>891</v>
      </c>
      <c r="B17" s="4" t="s">
        <v>892</v>
      </c>
    </row>
    <row r="18" spans="1:2">
      <c r="A18" s="4" t="s">
        <v>893</v>
      </c>
    </row>
    <row r="19" spans="1:2">
      <c r="A19" s="3" t="s">
        <v>572</v>
      </c>
    </row>
    <row r="20" spans="1:2">
      <c r="A20" s="4" t="s">
        <v>887</v>
      </c>
      <c r="B20" s="6" t="n">
        <v>59</v>
      </c>
    </row>
    <row r="21" spans="1:2">
      <c r="A21" s="4" t="s">
        <v>889</v>
      </c>
      <c r="B21" s="5" t="n">
        <v>30</v>
      </c>
    </row>
    <row r="22" spans="1:2">
      <c r="A22" s="4" t="s">
        <v>891</v>
      </c>
      <c r="B22" s="4" t="s">
        <v>8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139</v>
      </c>
      <c r="D1" s="2" t="s">
        <v>1</v>
      </c>
    </row>
    <row r="2" spans="1:6">
      <c r="B2" s="2" t="s">
        <v>2</v>
      </c>
      <c r="C2" s="2" t="s">
        <v>140</v>
      </c>
      <c r="D2" s="2" t="s">
        <v>2</v>
      </c>
      <c r="E2" s="2" t="s">
        <v>140</v>
      </c>
      <c r="F2" s="2" t="s">
        <v>65</v>
      </c>
    </row>
    <row r="3" spans="1:6">
      <c r="A3" s="3" t="s">
        <v>364</v>
      </c>
    </row>
    <row r="4" spans="1:6">
      <c r="A4" s="4" t="s">
        <v>896</v>
      </c>
      <c r="B4" s="6" t="n">
        <v>935</v>
      </c>
      <c r="D4" s="6" t="n">
        <v>935</v>
      </c>
      <c r="F4" s="6" t="n">
        <v>944</v>
      </c>
    </row>
    <row r="5" spans="1:6">
      <c r="A5" s="4" t="s">
        <v>897</v>
      </c>
      <c r="B5" s="6" t="n">
        <v>567</v>
      </c>
      <c r="C5" s="6" t="n">
        <v>666</v>
      </c>
      <c r="D5" s="6" t="n">
        <v>1900</v>
      </c>
      <c r="E5" s="6" t="n">
        <v>973</v>
      </c>
    </row>
    <row r="6" spans="1:6">
      <c r="A6" s="4" t="s">
        <v>898</v>
      </c>
      <c r="B6" s="4" t="s">
        <v>899</v>
      </c>
      <c r="D6" s="4" t="s">
        <v>899</v>
      </c>
      <c r="F6" s="4" t="s">
        <v>899</v>
      </c>
    </row>
    <row r="7" spans="1:6">
      <c r="A7" s="4" t="s">
        <v>369</v>
      </c>
    </row>
    <row r="8" spans="1:6">
      <c r="A8" s="3" t="s">
        <v>364</v>
      </c>
    </row>
    <row r="9" spans="1:6">
      <c r="A9" s="4" t="s">
        <v>900</v>
      </c>
      <c r="B9" s="6" t="n">
        <v>0</v>
      </c>
      <c r="C9" s="5" t="n">
        <v>0</v>
      </c>
      <c r="D9" s="6" t="n">
        <v>0</v>
      </c>
      <c r="E9" s="5" t="n">
        <v>0</v>
      </c>
    </row>
    <row r="10" spans="1:6">
      <c r="A10" s="4" t="s">
        <v>367</v>
      </c>
    </row>
    <row r="11" spans="1:6">
      <c r="A11" s="3" t="s">
        <v>364</v>
      </c>
    </row>
    <row r="12" spans="1:6">
      <c r="A12" s="4" t="s">
        <v>900</v>
      </c>
      <c r="B12" s="5" t="n">
        <v>401</v>
      </c>
      <c r="C12" s="5" t="n">
        <v>351</v>
      </c>
      <c r="D12" s="5" t="n">
        <v>396</v>
      </c>
      <c r="E12" s="5" t="n">
        <v>342</v>
      </c>
    </row>
    <row r="13" spans="1:6">
      <c r="A13" s="4" t="s">
        <v>363</v>
      </c>
    </row>
    <row r="14" spans="1:6">
      <c r="A14" s="3" t="s">
        <v>364</v>
      </c>
    </row>
    <row r="15" spans="1:6">
      <c r="A15" s="4" t="s">
        <v>900</v>
      </c>
      <c r="B15" s="6" t="n">
        <v>172</v>
      </c>
      <c r="C15" s="6" t="n">
        <v>122</v>
      </c>
      <c r="D15" s="6" t="n">
        <v>181</v>
      </c>
      <c r="E15" s="6" t="n">
        <v>9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1</v>
      </c>
      <c r="B1" s="2" t="s">
        <v>139</v>
      </c>
      <c r="D1" s="2" t="s">
        <v>1</v>
      </c>
    </row>
    <row r="2" spans="1:6">
      <c r="B2" s="2" t="s">
        <v>2</v>
      </c>
      <c r="C2" s="2" t="s">
        <v>140</v>
      </c>
      <c r="D2" s="2" t="s">
        <v>2</v>
      </c>
      <c r="E2" s="2" t="s">
        <v>140</v>
      </c>
      <c r="F2" s="2" t="s">
        <v>65</v>
      </c>
    </row>
    <row r="3" spans="1:6">
      <c r="A3" s="3" t="s">
        <v>716</v>
      </c>
    </row>
    <row r="4" spans="1:6">
      <c r="A4" s="4" t="s">
        <v>902</v>
      </c>
      <c r="B4" s="6" t="n">
        <v>44</v>
      </c>
      <c r="D4" s="6" t="n">
        <v>44</v>
      </c>
      <c r="F4" s="6" t="n">
        <v>45</v>
      </c>
    </row>
    <row r="5" spans="1:6">
      <c r="A5" s="4" t="s">
        <v>903</v>
      </c>
      <c r="B5" s="5" t="n">
        <v>991</v>
      </c>
      <c r="D5" s="5" t="n">
        <v>991</v>
      </c>
      <c r="F5" s="6" t="n">
        <v>931</v>
      </c>
    </row>
    <row r="6" spans="1:6">
      <c r="A6" s="4" t="s">
        <v>720</v>
      </c>
    </row>
    <row r="7" spans="1:6">
      <c r="A7" s="3" t="s">
        <v>716</v>
      </c>
    </row>
    <row r="8" spans="1:6">
      <c r="A8" s="4" t="s">
        <v>904</v>
      </c>
      <c r="B8" s="6" t="n">
        <v>25</v>
      </c>
      <c r="C8" s="6" t="n">
        <v>21</v>
      </c>
      <c r="D8" s="6" t="n">
        <v>48</v>
      </c>
      <c r="E8" s="6" t="n">
        <v>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905</v>
      </c>
      <c r="B1" s="2" t="s">
        <v>478</v>
      </c>
    </row>
    <row r="2" spans="1:2">
      <c r="A2" s="3" t="s">
        <v>256</v>
      </c>
    </row>
    <row r="3" spans="1:2">
      <c r="A3" s="4" t="s">
        <v>906</v>
      </c>
      <c r="B3" s="6" t="n">
        <v>154</v>
      </c>
    </row>
    <row r="4" spans="1:2">
      <c r="A4" s="4" t="s">
        <v>907</v>
      </c>
      <c r="B4" s="5" t="n">
        <v>246</v>
      </c>
    </row>
    <row r="5" spans="1:2">
      <c r="A5" s="4" t="s">
        <v>908</v>
      </c>
      <c r="B5" s="5" t="n">
        <v>193</v>
      </c>
    </row>
    <row r="6" spans="1:2">
      <c r="A6" s="4" t="s">
        <v>909</v>
      </c>
      <c r="B6" s="5" t="n">
        <v>163</v>
      </c>
    </row>
    <row r="7" spans="1:2">
      <c r="A7" s="4" t="s">
        <v>910</v>
      </c>
      <c r="B7" s="5" t="n">
        <v>142</v>
      </c>
    </row>
    <row r="8" spans="1:2">
      <c r="A8" s="4" t="s">
        <v>911</v>
      </c>
      <c r="B8" s="5" t="n">
        <v>992</v>
      </c>
    </row>
    <row r="9" spans="1:2">
      <c r="A9" s="4" t="s">
        <v>912</v>
      </c>
      <c r="B9" s="6" t="n">
        <v>1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3</v>
      </c>
      <c r="B1" s="2" t="s">
        <v>1</v>
      </c>
    </row>
    <row r="2" spans="1:3">
      <c r="B2" s="2" t="s">
        <v>2</v>
      </c>
      <c r="C2" s="2" t="s">
        <v>65</v>
      </c>
    </row>
    <row r="3" spans="1:3">
      <c r="A3" s="3" t="s">
        <v>914</v>
      </c>
    </row>
    <row r="4" spans="1:3">
      <c r="A4" s="4" t="s">
        <v>915</v>
      </c>
      <c r="B4" s="4" t="s">
        <v>916</v>
      </c>
    </row>
    <row r="5" spans="1:3">
      <c r="A5" s="4" t="s">
        <v>917</v>
      </c>
      <c r="B5" s="6" t="n">
        <v>510</v>
      </c>
      <c r="C5" s="6" t="n">
        <v>519</v>
      </c>
    </row>
    <row r="6" spans="1:3">
      <c r="A6" s="4" t="s">
        <v>918</v>
      </c>
    </row>
    <row r="7" spans="1:3">
      <c r="A7" s="3" t="s">
        <v>914</v>
      </c>
    </row>
    <row r="8" spans="1:3">
      <c r="A8" s="4" t="s">
        <v>919</v>
      </c>
      <c r="B8" s="4" t="s">
        <v>899</v>
      </c>
      <c r="C8" s="4" t="s">
        <v>8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0</v>
      </c>
      <c r="B1" s="2" t="s">
        <v>2</v>
      </c>
      <c r="C1" s="2" t="s">
        <v>65</v>
      </c>
    </row>
    <row r="2" spans="1:3">
      <c r="A2" s="3" t="s">
        <v>256</v>
      </c>
    </row>
    <row r="3" spans="1:3">
      <c r="A3" s="4" t="s">
        <v>921</v>
      </c>
      <c r="B3" s="8" t="n">
        <v>11.4</v>
      </c>
      <c r="C3" s="6"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2</v>
      </c>
      <c r="B1" s="2" t="s">
        <v>139</v>
      </c>
      <c r="D1" s="2" t="s">
        <v>1</v>
      </c>
    </row>
    <row r="2" spans="1:6">
      <c r="B2" s="2" t="s">
        <v>2</v>
      </c>
      <c r="C2" s="2" t="s">
        <v>140</v>
      </c>
      <c r="D2" s="2" t="s">
        <v>2</v>
      </c>
      <c r="E2" s="2" t="s">
        <v>140</v>
      </c>
      <c r="F2" s="2" t="s">
        <v>65</v>
      </c>
    </row>
    <row r="3" spans="1:6">
      <c r="A3" s="3" t="s">
        <v>923</v>
      </c>
    </row>
    <row r="4" spans="1:6">
      <c r="A4" s="4" t="s">
        <v>924</v>
      </c>
      <c r="B4" s="4" t="s">
        <v>483</v>
      </c>
      <c r="C4" s="4" t="s">
        <v>483</v>
      </c>
      <c r="D4" s="4" t="s">
        <v>483</v>
      </c>
      <c r="E4" s="4" t="s">
        <v>483</v>
      </c>
    </row>
    <row r="5" spans="1:6">
      <c r="A5" s="4" t="s">
        <v>925</v>
      </c>
    </row>
    <row r="6" spans="1:6">
      <c r="A6" s="3" t="s">
        <v>923</v>
      </c>
    </row>
    <row r="7" spans="1:6">
      <c r="A7" s="4" t="s">
        <v>763</v>
      </c>
      <c r="B7" s="8" t="n">
        <v>33.2</v>
      </c>
      <c r="D7" s="8" t="n">
        <v>33.2</v>
      </c>
      <c r="F7" s="8" t="n">
        <v>30.2</v>
      </c>
    </row>
    <row r="8" spans="1:6">
      <c r="A8" s="4" t="s">
        <v>926</v>
      </c>
    </row>
    <row r="9" spans="1:6">
      <c r="A9" s="3" t="s">
        <v>923</v>
      </c>
    </row>
    <row r="10" spans="1:6">
      <c r="A10" s="4" t="s">
        <v>763</v>
      </c>
      <c r="B10" s="8" t="n">
        <v>7.4</v>
      </c>
      <c r="D10" s="8" t="n">
        <v>7.4</v>
      </c>
      <c r="F10" s="8" t="n">
        <v>7.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65</v>
      </c>
    </row>
    <row r="2" spans="1:3">
      <c r="A2" s="3" t="s">
        <v>822</v>
      </c>
    </row>
    <row r="3" spans="1:3">
      <c r="A3" s="4" t="s">
        <v>928</v>
      </c>
      <c r="B3" s="6" t="n">
        <v>1100</v>
      </c>
      <c r="C3" s="6" t="n">
        <v>1200</v>
      </c>
    </row>
    <row r="4" spans="1:3">
      <c r="A4" s="4" t="s">
        <v>823</v>
      </c>
      <c r="B4" s="5" t="n">
        <v>800</v>
      </c>
      <c r="C4" s="5" t="n">
        <v>800</v>
      </c>
    </row>
    <row r="5" spans="1:3">
      <c r="A5" s="4" t="s">
        <v>582</v>
      </c>
    </row>
    <row r="6" spans="1:3">
      <c r="A6" s="3" t="s">
        <v>822</v>
      </c>
    </row>
    <row r="7" spans="1:3">
      <c r="A7" s="4" t="s">
        <v>823</v>
      </c>
      <c r="B7" s="5" t="n">
        <v>833</v>
      </c>
      <c r="C7" s="5" t="n">
        <v>799</v>
      </c>
    </row>
    <row r="8" spans="1:3">
      <c r="A8" s="4" t="s">
        <v>929</v>
      </c>
    </row>
    <row r="9" spans="1:3">
      <c r="A9" s="3" t="s">
        <v>822</v>
      </c>
    </row>
    <row r="10" spans="1:3">
      <c r="A10" s="4" t="s">
        <v>823</v>
      </c>
      <c r="B10" s="6" t="n">
        <v>33</v>
      </c>
      <c r="C10" s="6" t="n">
        <v>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65</v>
      </c>
    </row>
    <row r="2" spans="1:3">
      <c r="A2" s="3" t="s">
        <v>256</v>
      </c>
    </row>
    <row r="3" spans="1:3">
      <c r="A3" s="4" t="s">
        <v>931</v>
      </c>
      <c r="B3" s="6" t="n">
        <v>800</v>
      </c>
      <c r="C3" s="6" t="n">
        <v>7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139</v>
      </c>
    </row>
    <row r="2" spans="1:2">
      <c r="B2" s="2" t="s">
        <v>478</v>
      </c>
    </row>
    <row r="3" spans="1:2">
      <c r="A3" s="3" t="s">
        <v>833</v>
      </c>
    </row>
    <row r="4" spans="1:2">
      <c r="A4" s="4" t="s">
        <v>933</v>
      </c>
      <c r="B4" s="6" t="n">
        <v>443</v>
      </c>
    </row>
    <row r="5" spans="1:2">
      <c r="A5" s="4" t="s">
        <v>934</v>
      </c>
      <c r="B5" s="5" t="n">
        <v>467</v>
      </c>
    </row>
    <row r="6" spans="1:2">
      <c r="A6" s="4" t="s">
        <v>935</v>
      </c>
      <c r="B6" s="5" t="n">
        <v>24</v>
      </c>
    </row>
    <row r="7" spans="1:2">
      <c r="A7" s="4" t="s">
        <v>936</v>
      </c>
      <c r="B7" s="6" t="n">
        <v>1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139</v>
      </c>
      <c r="D1" s="2" t="s">
        <v>1</v>
      </c>
    </row>
    <row r="2" spans="1:5">
      <c r="B2" s="2" t="s">
        <v>2</v>
      </c>
      <c r="C2" s="2" t="s">
        <v>140</v>
      </c>
      <c r="D2" s="2" t="s">
        <v>2</v>
      </c>
      <c r="E2" s="2" t="s">
        <v>140</v>
      </c>
    </row>
    <row r="3" spans="1:5">
      <c r="A3" s="4" t="s">
        <v>938</v>
      </c>
    </row>
    <row r="4" spans="1:5">
      <c r="A4" s="3" t="s">
        <v>845</v>
      </c>
    </row>
    <row r="5" spans="1:5">
      <c r="A5" s="4" t="s">
        <v>721</v>
      </c>
      <c r="B5" s="6" t="n">
        <v>241</v>
      </c>
      <c r="C5" s="6" t="n">
        <v>97</v>
      </c>
      <c r="D5" s="6" t="n">
        <v>330</v>
      </c>
      <c r="E5" s="6" t="n">
        <v>30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9</v>
      </c>
      <c r="B1" s="2" t="s">
        <v>139</v>
      </c>
      <c r="D1" s="2" t="s">
        <v>1</v>
      </c>
    </row>
    <row r="2" spans="1:5">
      <c r="B2" s="2" t="s">
        <v>2</v>
      </c>
      <c r="C2" s="2" t="s">
        <v>140</v>
      </c>
      <c r="D2" s="2" t="s">
        <v>2</v>
      </c>
      <c r="E2" s="2" t="s">
        <v>140</v>
      </c>
    </row>
    <row r="3" spans="1:5">
      <c r="A3" s="3" t="s">
        <v>256</v>
      </c>
    </row>
    <row r="4" spans="1:5">
      <c r="A4" s="4" t="s">
        <v>940</v>
      </c>
      <c r="B4" s="6" t="n">
        <v>25</v>
      </c>
      <c r="C4" s="6" t="n">
        <v>-47</v>
      </c>
      <c r="D4" s="6" t="n">
        <v>39</v>
      </c>
      <c r="E4" s="6" t="n">
        <v>1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5</v>
      </c>
    </row>
    <row r="2" spans="1:3">
      <c r="A2" s="3" t="s">
        <v>942</v>
      </c>
    </row>
    <row r="3" spans="1:3">
      <c r="A3" s="4" t="s">
        <v>943</v>
      </c>
      <c r="B3" s="6" t="n">
        <v>312101</v>
      </c>
      <c r="C3" s="6" t="n">
        <v>307459</v>
      </c>
    </row>
    <row r="4" spans="1:3">
      <c r="A4" s="4" t="s">
        <v>944</v>
      </c>
      <c r="B4" s="5" t="n">
        <v>10631</v>
      </c>
      <c r="C4" s="5" t="n">
        <v>8969</v>
      </c>
    </row>
    <row r="5" spans="1:3">
      <c r="A5" s="4" t="s">
        <v>945</v>
      </c>
      <c r="B5" s="5" t="n">
        <v>3323</v>
      </c>
      <c r="C5" s="5" t="n">
        <v>3930</v>
      </c>
    </row>
    <row r="6" spans="1:3">
      <c r="A6" s="4" t="s">
        <v>946</v>
      </c>
    </row>
    <row r="7" spans="1:3">
      <c r="A7" s="3" t="s">
        <v>942</v>
      </c>
    </row>
    <row r="8" spans="1:3">
      <c r="A8" s="4" t="s">
        <v>943</v>
      </c>
      <c r="B8" s="5" t="n">
        <v>52022</v>
      </c>
      <c r="C8" s="5" t="n">
        <v>54384</v>
      </c>
    </row>
    <row r="9" spans="1:3">
      <c r="A9" s="4" t="s">
        <v>944</v>
      </c>
      <c r="B9" s="5" t="n">
        <v>4842</v>
      </c>
      <c r="C9" s="5" t="n">
        <v>4225</v>
      </c>
    </row>
    <row r="10" spans="1:3">
      <c r="A10" s="4" t="s">
        <v>945</v>
      </c>
      <c r="B10" s="5" t="n">
        <v>1582</v>
      </c>
      <c r="C10" s="5" t="n">
        <v>2297</v>
      </c>
    </row>
    <row r="11" spans="1:3">
      <c r="A11" s="4" t="s">
        <v>947</v>
      </c>
    </row>
    <row r="12" spans="1:3">
      <c r="A12" s="3" t="s">
        <v>942</v>
      </c>
    </row>
    <row r="13" spans="1:3">
      <c r="A13" s="4" t="s">
        <v>943</v>
      </c>
      <c r="B13" s="5" t="n">
        <v>5909</v>
      </c>
      <c r="C13" s="5" t="n">
        <v>5819</v>
      </c>
    </row>
    <row r="14" spans="1:3">
      <c r="A14" s="4" t="s">
        <v>944</v>
      </c>
      <c r="B14" s="5" t="n">
        <v>2659</v>
      </c>
      <c r="C14" s="5" t="n">
        <v>2279</v>
      </c>
    </row>
    <row r="15" spans="1:3">
      <c r="A15" s="4" t="s">
        <v>945</v>
      </c>
      <c r="B15" s="5" t="n">
        <v>16</v>
      </c>
      <c r="C15" s="5" t="n">
        <v>20</v>
      </c>
    </row>
    <row r="16" spans="1:3">
      <c r="A16" s="4" t="s">
        <v>948</v>
      </c>
    </row>
    <row r="17" spans="1:3">
      <c r="A17" s="3" t="s">
        <v>942</v>
      </c>
    </row>
    <row r="18" spans="1:3">
      <c r="A18" s="4" t="s">
        <v>943</v>
      </c>
      <c r="B18" s="5" t="n">
        <v>2315</v>
      </c>
      <c r="C18" s="5" t="n">
        <v>2446</v>
      </c>
    </row>
    <row r="19" spans="1:3">
      <c r="A19" s="4" t="s">
        <v>944</v>
      </c>
      <c r="B19" s="5" t="n">
        <v>2590</v>
      </c>
      <c r="C19" s="5" t="n">
        <v>2197</v>
      </c>
    </row>
    <row r="20" spans="1:3">
      <c r="A20" s="4" t="s">
        <v>945</v>
      </c>
      <c r="B20" s="5" t="n">
        <v>3</v>
      </c>
      <c r="C20" s="5" t="n">
        <v>2</v>
      </c>
    </row>
    <row r="21" spans="1:3">
      <c r="A21" s="4" t="s">
        <v>949</v>
      </c>
    </row>
    <row r="22" spans="1:3">
      <c r="A22" s="3" t="s">
        <v>942</v>
      </c>
    </row>
    <row r="23" spans="1:3">
      <c r="A23" s="4" t="s">
        <v>943</v>
      </c>
      <c r="B23" s="5" t="n">
        <v>1182</v>
      </c>
      <c r="C23" s="5" t="n">
        <v>1233</v>
      </c>
    </row>
    <row r="24" spans="1:3">
      <c r="A24" s="4" t="s">
        <v>944</v>
      </c>
      <c r="B24" s="5" t="n">
        <v>41</v>
      </c>
      <c r="C24" s="5" t="n">
        <v>54</v>
      </c>
    </row>
    <row r="25" spans="1:3">
      <c r="A25" s="4" t="s">
        <v>945</v>
      </c>
      <c r="B25" s="5" t="n">
        <v>5</v>
      </c>
      <c r="C25" s="5" t="n">
        <v>0</v>
      </c>
    </row>
    <row r="26" spans="1:3">
      <c r="A26" s="4" t="s">
        <v>950</v>
      </c>
    </row>
    <row r="27" spans="1:3">
      <c r="A27" s="3" t="s">
        <v>942</v>
      </c>
    </row>
    <row r="28" spans="1:3">
      <c r="A28" s="4" t="s">
        <v>943</v>
      </c>
      <c r="B28" s="5" t="n">
        <v>2412</v>
      </c>
      <c r="C28" s="5" t="n">
        <v>2140</v>
      </c>
    </row>
    <row r="29" spans="1:3">
      <c r="A29" s="4" t="s">
        <v>944</v>
      </c>
      <c r="B29" s="5" t="n">
        <v>28</v>
      </c>
      <c r="C29" s="5" t="n">
        <v>28</v>
      </c>
    </row>
    <row r="30" spans="1:3">
      <c r="A30" s="4" t="s">
        <v>945</v>
      </c>
      <c r="B30" s="5" t="n">
        <v>8</v>
      </c>
      <c r="C30" s="5" t="n">
        <v>18</v>
      </c>
    </row>
    <row r="31" spans="1:3">
      <c r="A31" s="4" t="s">
        <v>951</v>
      </c>
    </row>
    <row r="32" spans="1:3">
      <c r="A32" s="3" t="s">
        <v>942</v>
      </c>
    </row>
    <row r="33" spans="1:3">
      <c r="A33" s="4" t="s">
        <v>943</v>
      </c>
      <c r="B33" s="5" t="n">
        <v>42104</v>
      </c>
      <c r="C33" s="5" t="n">
        <v>42468</v>
      </c>
    </row>
    <row r="34" spans="1:3">
      <c r="A34" s="4" t="s">
        <v>944</v>
      </c>
      <c r="B34" s="5" t="n">
        <v>2160</v>
      </c>
      <c r="C34" s="5" t="n">
        <v>1939</v>
      </c>
    </row>
    <row r="35" spans="1:3">
      <c r="A35" s="4" t="s">
        <v>945</v>
      </c>
      <c r="B35" s="5" t="n">
        <v>1471</v>
      </c>
      <c r="C35" s="5" t="n">
        <v>2048</v>
      </c>
    </row>
    <row r="36" spans="1:3">
      <c r="A36" s="4" t="s">
        <v>952</v>
      </c>
    </row>
    <row r="37" spans="1:3">
      <c r="A37" s="3" t="s">
        <v>942</v>
      </c>
    </row>
    <row r="38" spans="1:3">
      <c r="A38" s="4" t="s">
        <v>943</v>
      </c>
      <c r="B38" s="5" t="n">
        <v>3792</v>
      </c>
      <c r="C38" s="5" t="n">
        <v>3515</v>
      </c>
    </row>
    <row r="39" spans="1:3">
      <c r="A39" s="4" t="s">
        <v>944</v>
      </c>
      <c r="B39" s="5" t="n">
        <v>184</v>
      </c>
      <c r="C39" s="5" t="n">
        <v>143</v>
      </c>
    </row>
    <row r="40" spans="1:3">
      <c r="A40" s="4" t="s">
        <v>945</v>
      </c>
      <c r="B40" s="5" t="n">
        <v>8</v>
      </c>
      <c r="C40" s="5" t="n">
        <v>1</v>
      </c>
    </row>
    <row r="41" spans="1:3">
      <c r="A41" s="4" t="s">
        <v>953</v>
      </c>
    </row>
    <row r="42" spans="1:3">
      <c r="A42" s="3" t="s">
        <v>942</v>
      </c>
    </row>
    <row r="43" spans="1:3">
      <c r="A43" s="4" t="s">
        <v>943</v>
      </c>
      <c r="B43" s="5" t="n">
        <v>2855</v>
      </c>
      <c r="C43" s="5" t="n">
        <v>3022</v>
      </c>
    </row>
    <row r="44" spans="1:3">
      <c r="A44" s="4" t="s">
        <v>944</v>
      </c>
      <c r="B44" s="5" t="n">
        <v>39</v>
      </c>
      <c r="C44" s="5" t="n">
        <v>0</v>
      </c>
    </row>
    <row r="45" spans="1:3">
      <c r="A45" s="4" t="s">
        <v>945</v>
      </c>
      <c r="B45" s="5" t="n">
        <v>19</v>
      </c>
      <c r="C45" s="5" t="n">
        <v>216</v>
      </c>
    </row>
    <row r="46" spans="1:3">
      <c r="A46" s="4" t="s">
        <v>954</v>
      </c>
    </row>
    <row r="47" spans="1:3">
      <c r="A47" s="3" t="s">
        <v>942</v>
      </c>
    </row>
    <row r="48" spans="1:3">
      <c r="A48" s="4" t="s">
        <v>943</v>
      </c>
      <c r="B48" s="5" t="n">
        <v>35457</v>
      </c>
      <c r="C48" s="5" t="n">
        <v>35931</v>
      </c>
    </row>
    <row r="49" spans="1:3">
      <c r="A49" s="4" t="s">
        <v>944</v>
      </c>
      <c r="B49" s="5" t="n">
        <v>1937</v>
      </c>
      <c r="C49" s="5" t="n">
        <v>1796</v>
      </c>
    </row>
    <row r="50" spans="1:3">
      <c r="A50" s="4" t="s">
        <v>945</v>
      </c>
      <c r="B50" s="5" t="n">
        <v>1444</v>
      </c>
      <c r="C50" s="5" t="n">
        <v>1831</v>
      </c>
    </row>
    <row r="51" spans="1:3">
      <c r="A51" s="4" t="s">
        <v>955</v>
      </c>
    </row>
    <row r="52" spans="1:3">
      <c r="A52" s="3" t="s">
        <v>942</v>
      </c>
    </row>
    <row r="53" spans="1:3">
      <c r="A53" s="4" t="s">
        <v>943</v>
      </c>
      <c r="B53" s="5" t="n">
        <v>4009</v>
      </c>
      <c r="C53" s="5" t="n">
        <v>6097</v>
      </c>
    </row>
    <row r="54" spans="1:3">
      <c r="A54" s="4" t="s">
        <v>944</v>
      </c>
      <c r="B54" s="5" t="n">
        <v>23</v>
      </c>
      <c r="C54" s="5" t="n">
        <v>7</v>
      </c>
    </row>
    <row r="55" spans="1:3">
      <c r="A55" s="4" t="s">
        <v>945</v>
      </c>
      <c r="B55" s="5" t="n">
        <v>95</v>
      </c>
      <c r="C55" s="5" t="n">
        <v>229</v>
      </c>
    </row>
    <row r="56" spans="1:3">
      <c r="A56" s="4" t="s">
        <v>956</v>
      </c>
    </row>
    <row r="57" spans="1:3">
      <c r="A57" s="3" t="s">
        <v>942</v>
      </c>
    </row>
    <row r="58" spans="1:3">
      <c r="A58" s="4" t="s">
        <v>943</v>
      </c>
      <c r="B58" s="5" t="n">
        <v>509</v>
      </c>
      <c r="C58" s="5" t="n">
        <v>960</v>
      </c>
    </row>
    <row r="59" spans="1:3">
      <c r="A59" s="4" t="s">
        <v>944</v>
      </c>
      <c r="B59" s="5" t="n">
        <v>5</v>
      </c>
      <c r="C59" s="5" t="n">
        <v>4</v>
      </c>
    </row>
    <row r="60" spans="1:3">
      <c r="A60" s="4" t="s">
        <v>945</v>
      </c>
      <c r="B60" s="5" t="n">
        <v>7</v>
      </c>
      <c r="C60" s="5" t="n">
        <v>27</v>
      </c>
    </row>
    <row r="61" spans="1:3">
      <c r="A61" s="4" t="s">
        <v>957</v>
      </c>
    </row>
    <row r="62" spans="1:3">
      <c r="A62" s="3" t="s">
        <v>942</v>
      </c>
    </row>
    <row r="63" spans="1:3">
      <c r="A63" s="4" t="s">
        <v>943</v>
      </c>
      <c r="B63" s="5" t="n">
        <v>3500</v>
      </c>
      <c r="C63" s="5" t="n">
        <v>5137</v>
      </c>
    </row>
    <row r="64" spans="1:3">
      <c r="A64" s="4" t="s">
        <v>944</v>
      </c>
      <c r="B64" s="5" t="n">
        <v>18</v>
      </c>
      <c r="C64" s="5" t="n">
        <v>3</v>
      </c>
    </row>
    <row r="65" spans="1:3">
      <c r="A65" s="4" t="s">
        <v>945</v>
      </c>
      <c r="B65" s="5" t="n">
        <v>88</v>
      </c>
      <c r="C65" s="5" t="n">
        <v>202</v>
      </c>
    </row>
    <row r="66" spans="1:3">
      <c r="A66" s="4" t="s">
        <v>958</v>
      </c>
    </row>
    <row r="67" spans="1:3">
      <c r="A67" s="3" t="s">
        <v>942</v>
      </c>
    </row>
    <row r="68" spans="1:3">
      <c r="A68" s="4" t="s">
        <v>943</v>
      </c>
      <c r="B68" s="5" t="n">
        <v>260079</v>
      </c>
      <c r="C68" s="5" t="n">
        <v>253075</v>
      </c>
    </row>
    <row r="69" spans="1:3">
      <c r="A69" s="4" t="s">
        <v>944</v>
      </c>
      <c r="B69" s="5" t="n">
        <v>5789</v>
      </c>
      <c r="C69" s="5" t="n">
        <v>4744</v>
      </c>
    </row>
    <row r="70" spans="1:3">
      <c r="A70" s="4" t="s">
        <v>945</v>
      </c>
      <c r="B70" s="5" t="n">
        <v>1741</v>
      </c>
      <c r="C70" s="5" t="n">
        <v>1633</v>
      </c>
    </row>
    <row r="71" spans="1:3">
      <c r="A71" s="4" t="s">
        <v>959</v>
      </c>
    </row>
    <row r="72" spans="1:3">
      <c r="A72" s="3" t="s">
        <v>942</v>
      </c>
    </row>
    <row r="73" spans="1:3">
      <c r="A73" s="4" t="s">
        <v>943</v>
      </c>
      <c r="B73" s="5" t="n">
        <v>54465</v>
      </c>
      <c r="C73" s="5" t="n">
        <v>54891</v>
      </c>
    </row>
    <row r="74" spans="1:3">
      <c r="A74" s="4" t="s">
        <v>944</v>
      </c>
      <c r="B74" s="5" t="n">
        <v>2617</v>
      </c>
      <c r="C74" s="5" t="n">
        <v>1796</v>
      </c>
    </row>
    <row r="75" spans="1:3">
      <c r="A75" s="4" t="s">
        <v>945</v>
      </c>
      <c r="B75" s="5" t="n">
        <v>166</v>
      </c>
      <c r="C75" s="5" t="n">
        <v>175</v>
      </c>
    </row>
    <row r="76" spans="1:3">
      <c r="A76" s="4" t="s">
        <v>960</v>
      </c>
    </row>
    <row r="77" spans="1:3">
      <c r="A77" s="3" t="s">
        <v>942</v>
      </c>
    </row>
    <row r="78" spans="1:3">
      <c r="A78" s="4" t="s">
        <v>943</v>
      </c>
      <c r="B78" s="5" t="n">
        <v>235</v>
      </c>
      <c r="C78" s="5" t="n">
        <v>234</v>
      </c>
    </row>
    <row r="79" spans="1:3">
      <c r="A79" s="4" t="s">
        <v>944</v>
      </c>
      <c r="B79" s="5" t="n">
        <v>6</v>
      </c>
      <c r="C79" s="5" t="n">
        <v>1</v>
      </c>
    </row>
    <row r="80" spans="1:3">
      <c r="A80" s="4" t="s">
        <v>945</v>
      </c>
      <c r="B80" s="5" t="n">
        <v>3</v>
      </c>
      <c r="C80" s="5" t="n">
        <v>15</v>
      </c>
    </row>
    <row r="81" spans="1:3">
      <c r="A81" s="4" t="s">
        <v>961</v>
      </c>
    </row>
    <row r="82" spans="1:3">
      <c r="A82" s="3" t="s">
        <v>942</v>
      </c>
    </row>
    <row r="83" spans="1:3">
      <c r="A83" s="4" t="s">
        <v>943</v>
      </c>
      <c r="B83" s="5" t="n">
        <v>12701</v>
      </c>
      <c r="C83" s="5" t="n">
        <v>12701</v>
      </c>
    </row>
    <row r="84" spans="1:3">
      <c r="A84" s="4" t="s">
        <v>944</v>
      </c>
      <c r="B84" s="5" t="n">
        <v>186</v>
      </c>
      <c r="C84" s="5" t="n">
        <v>102</v>
      </c>
    </row>
    <row r="85" spans="1:3">
      <c r="A85" s="4" t="s">
        <v>945</v>
      </c>
      <c r="B85" s="5" t="n">
        <v>0</v>
      </c>
      <c r="C85" s="5" t="n">
        <v>0</v>
      </c>
    </row>
    <row r="86" spans="1:3">
      <c r="A86" s="4" t="s">
        <v>962</v>
      </c>
    </row>
    <row r="87" spans="1:3">
      <c r="A87" s="3" t="s">
        <v>942</v>
      </c>
    </row>
    <row r="88" spans="1:3">
      <c r="A88" s="4" t="s">
        <v>943</v>
      </c>
      <c r="B88" s="5" t="n">
        <v>52388</v>
      </c>
      <c r="C88" s="5" t="n">
        <v>54575</v>
      </c>
    </row>
    <row r="89" spans="1:3">
      <c r="A89" s="4" t="s">
        <v>944</v>
      </c>
      <c r="B89" s="5" t="n">
        <v>30</v>
      </c>
      <c r="C89" s="5" t="n">
        <v>154</v>
      </c>
    </row>
    <row r="90" spans="1:3">
      <c r="A90" s="4" t="s">
        <v>945</v>
      </c>
      <c r="B90" s="5" t="n">
        <v>2</v>
      </c>
      <c r="C90" s="5" t="n">
        <v>1</v>
      </c>
    </row>
    <row r="91" spans="1:3">
      <c r="A91" s="4" t="s">
        <v>963</v>
      </c>
    </row>
    <row r="92" spans="1:3">
      <c r="A92" s="3" t="s">
        <v>942</v>
      </c>
    </row>
    <row r="93" spans="1:3">
      <c r="A93" s="4" t="s">
        <v>943</v>
      </c>
      <c r="B93" s="5" t="n">
        <v>1786</v>
      </c>
      <c r="C93" s="5" t="n">
        <v>2353</v>
      </c>
    </row>
    <row r="94" spans="1:3">
      <c r="A94" s="4" t="s">
        <v>944</v>
      </c>
      <c r="B94" s="5" t="n">
        <v>0</v>
      </c>
      <c r="C94" s="5" t="n">
        <v>1</v>
      </c>
    </row>
    <row r="95" spans="1:3">
      <c r="A95" s="4" t="s">
        <v>945</v>
      </c>
      <c r="B95" s="5" t="n">
        <v>0</v>
      </c>
      <c r="C95" s="5" t="n">
        <v>3</v>
      </c>
    </row>
    <row r="96" spans="1:3">
      <c r="A96" s="4" t="s">
        <v>964</v>
      </c>
    </row>
    <row r="97" spans="1:3">
      <c r="A97" s="3" t="s">
        <v>942</v>
      </c>
    </row>
    <row r="98" spans="1:3">
      <c r="A98" s="4" t="s">
        <v>943</v>
      </c>
      <c r="B98" s="5" t="n">
        <v>30780</v>
      </c>
      <c r="C98" s="5" t="n">
        <v>26690</v>
      </c>
    </row>
    <row r="99" spans="1:3">
      <c r="A99" s="4" t="s">
        <v>944</v>
      </c>
      <c r="B99" s="5" t="n">
        <v>932</v>
      </c>
      <c r="C99" s="5" t="n">
        <v>416</v>
      </c>
    </row>
    <row r="100" spans="1:3">
      <c r="A100" s="4" t="s">
        <v>945</v>
      </c>
      <c r="B100" s="5" t="n">
        <v>0</v>
      </c>
      <c r="C100" s="5" t="n">
        <v>0</v>
      </c>
    </row>
    <row r="101" spans="1:3">
      <c r="A101" s="4" t="s">
        <v>965</v>
      </c>
    </row>
    <row r="102" spans="1:3">
      <c r="A102" s="3" t="s">
        <v>942</v>
      </c>
    </row>
    <row r="103" spans="1:3">
      <c r="A103" s="4" t="s">
        <v>943</v>
      </c>
      <c r="B103" s="5" t="n">
        <v>1048</v>
      </c>
      <c r="C103" s="5" t="n">
        <v>1048</v>
      </c>
    </row>
    <row r="104" spans="1:3">
      <c r="A104" s="4" t="s">
        <v>944</v>
      </c>
      <c r="B104" s="5" t="n">
        <v>65</v>
      </c>
      <c r="C104" s="5" t="n">
        <v>33</v>
      </c>
    </row>
    <row r="105" spans="1:3">
      <c r="A105" s="4" t="s">
        <v>945</v>
      </c>
      <c r="B105" s="5" t="n">
        <v>0</v>
      </c>
      <c r="C105" s="5" t="n">
        <v>2</v>
      </c>
    </row>
    <row r="106" spans="1:3">
      <c r="A106" s="4" t="s">
        <v>966</v>
      </c>
    </row>
    <row r="107" spans="1:3">
      <c r="A107" s="3" t="s">
        <v>942</v>
      </c>
    </row>
    <row r="108" spans="1:3">
      <c r="A108" s="4" t="s">
        <v>943</v>
      </c>
      <c r="B108" s="5" t="n">
        <v>27219</v>
      </c>
      <c r="C108" s="5" t="n">
        <v>25700</v>
      </c>
    </row>
    <row r="109" spans="1:3">
      <c r="A109" s="4" t="s">
        <v>944</v>
      </c>
      <c r="B109" s="5" t="n">
        <v>0</v>
      </c>
      <c r="C109" s="5" t="n">
        <v>0</v>
      </c>
    </row>
    <row r="110" spans="1:3">
      <c r="A110" s="4" t="s">
        <v>945</v>
      </c>
      <c r="B110" s="5" t="n">
        <v>0</v>
      </c>
      <c r="C110" s="5" t="n">
        <v>0</v>
      </c>
    </row>
    <row r="111" spans="1:3">
      <c r="A111" s="4" t="s">
        <v>967</v>
      </c>
    </row>
    <row r="112" spans="1:3">
      <c r="A112" s="3" t="s">
        <v>942</v>
      </c>
    </row>
    <row r="113" spans="1:3">
      <c r="A113" s="4" t="s">
        <v>943</v>
      </c>
      <c r="B113" s="5" t="n">
        <v>12860</v>
      </c>
      <c r="C113" s="5" t="n">
        <v>11388</v>
      </c>
    </row>
    <row r="114" spans="1:3">
      <c r="A114" s="4" t="s">
        <v>944</v>
      </c>
      <c r="B114" s="5" t="n">
        <v>833</v>
      </c>
      <c r="C114" s="5" t="n">
        <v>884</v>
      </c>
    </row>
    <row r="115" spans="1:3">
      <c r="A115" s="4" t="s">
        <v>945</v>
      </c>
      <c r="B115" s="5" t="n">
        <v>466</v>
      </c>
      <c r="C115" s="5" t="n">
        <v>458</v>
      </c>
    </row>
    <row r="116" spans="1:3">
      <c r="A116" s="4" t="s">
        <v>968</v>
      </c>
    </row>
    <row r="117" spans="1:3">
      <c r="A117" s="3" t="s">
        <v>942</v>
      </c>
    </row>
    <row r="118" spans="1:3">
      <c r="A118" s="4" t="s">
        <v>943</v>
      </c>
      <c r="B118" s="5" t="n">
        <v>14320</v>
      </c>
      <c r="C118" s="5" t="n">
        <v>13417</v>
      </c>
    </row>
    <row r="119" spans="1:3">
      <c r="A119" s="4" t="s">
        <v>944</v>
      </c>
      <c r="B119" s="5" t="n">
        <v>108</v>
      </c>
      <c r="C119" s="5" t="n">
        <v>198</v>
      </c>
    </row>
    <row r="120" spans="1:3">
      <c r="A120" s="4" t="s">
        <v>945</v>
      </c>
      <c r="B120" s="5" t="n">
        <v>228</v>
      </c>
      <c r="C120" s="5" t="n">
        <v>213</v>
      </c>
    </row>
    <row r="121" spans="1:3">
      <c r="A121" s="4" t="s">
        <v>969</v>
      </c>
    </row>
    <row r="122" spans="1:3">
      <c r="A122" s="3" t="s">
        <v>942</v>
      </c>
    </row>
    <row r="123" spans="1:3">
      <c r="A123" s="4" t="s">
        <v>943</v>
      </c>
      <c r="B123" s="5" t="n">
        <v>883</v>
      </c>
      <c r="C123" s="5" t="n">
        <v>847</v>
      </c>
    </row>
    <row r="124" spans="1:3">
      <c r="A124" s="4" t="s">
        <v>944</v>
      </c>
      <c r="B124" s="5" t="n">
        <v>0</v>
      </c>
      <c r="C124" s="5" t="n">
        <v>4</v>
      </c>
    </row>
    <row r="125" spans="1:3">
      <c r="A125" s="4" t="s">
        <v>945</v>
      </c>
      <c r="B125" s="5" t="n">
        <v>6</v>
      </c>
      <c r="C125" s="5" t="n">
        <v>0</v>
      </c>
    </row>
    <row r="126" spans="1:3">
      <c r="A126" s="4" t="s">
        <v>970</v>
      </c>
    </row>
    <row r="127" spans="1:3">
      <c r="A127" s="3" t="s">
        <v>942</v>
      </c>
    </row>
    <row r="128" spans="1:3">
      <c r="A128" s="4" t="s">
        <v>943</v>
      </c>
      <c r="B128" s="5" t="n">
        <v>1920</v>
      </c>
      <c r="C128" s="5" t="n">
        <v>2040</v>
      </c>
    </row>
    <row r="129" spans="1:3">
      <c r="A129" s="4" t="s">
        <v>944</v>
      </c>
      <c r="B129" s="5" t="n">
        <v>1</v>
      </c>
      <c r="C129" s="5" t="n">
        <v>7</v>
      </c>
    </row>
    <row r="130" spans="1:3">
      <c r="A130" s="4" t="s">
        <v>945</v>
      </c>
      <c r="B130" s="5" t="n">
        <v>0</v>
      </c>
      <c r="C130" s="5" t="n">
        <v>0</v>
      </c>
    </row>
    <row r="131" spans="1:3">
      <c r="A131" s="4" t="s">
        <v>971</v>
      </c>
    </row>
    <row r="132" spans="1:3">
      <c r="A132" s="3" t="s">
        <v>942</v>
      </c>
    </row>
    <row r="133" spans="1:3">
      <c r="A133" s="4" t="s">
        <v>943</v>
      </c>
      <c r="B133" s="5" t="n">
        <v>2483</v>
      </c>
      <c r="C133" s="5" t="n">
        <v>1903</v>
      </c>
    </row>
    <row r="134" spans="1:3">
      <c r="A134" s="4" t="s">
        <v>944</v>
      </c>
      <c r="B134" s="5" t="n">
        <v>17</v>
      </c>
      <c r="C134" s="5" t="n">
        <v>25</v>
      </c>
    </row>
    <row r="135" spans="1:3">
      <c r="A135" s="4" t="s">
        <v>945</v>
      </c>
      <c r="B135" s="5" t="n">
        <v>74</v>
      </c>
      <c r="C135" s="5" t="n">
        <v>39</v>
      </c>
    </row>
    <row r="136" spans="1:3">
      <c r="A136" s="4" t="s">
        <v>972</v>
      </c>
    </row>
    <row r="137" spans="1:3">
      <c r="A137" s="3" t="s">
        <v>942</v>
      </c>
    </row>
    <row r="138" spans="1:3">
      <c r="A138" s="4" t="s">
        <v>943</v>
      </c>
      <c r="B138" s="5" t="n">
        <v>12340</v>
      </c>
      <c r="C138" s="5" t="n">
        <v>11391</v>
      </c>
    </row>
    <row r="139" spans="1:3">
      <c r="A139" s="4" t="s">
        <v>944</v>
      </c>
      <c r="B139" s="5" t="n">
        <v>257</v>
      </c>
      <c r="C139" s="5" t="n">
        <v>95</v>
      </c>
    </row>
    <row r="140" spans="1:3">
      <c r="A140" s="4" t="s">
        <v>945</v>
      </c>
      <c r="B140" s="5" t="n">
        <v>1</v>
      </c>
      <c r="C140" s="5" t="n">
        <v>13</v>
      </c>
    </row>
    <row r="141" spans="1:3">
      <c r="A141" s="4" t="s">
        <v>973</v>
      </c>
    </row>
    <row r="142" spans="1:3">
      <c r="A142" s="3" t="s">
        <v>942</v>
      </c>
    </row>
    <row r="143" spans="1:3">
      <c r="A143" s="4" t="s">
        <v>943</v>
      </c>
      <c r="B143" s="5" t="n">
        <v>3946</v>
      </c>
      <c r="C143" s="5" t="n">
        <v>2992</v>
      </c>
    </row>
    <row r="144" spans="1:3">
      <c r="A144" s="4" t="s">
        <v>944</v>
      </c>
      <c r="B144" s="5" t="n">
        <v>4</v>
      </c>
      <c r="C144" s="5" t="n">
        <v>13</v>
      </c>
    </row>
    <row r="145" spans="1:3">
      <c r="A145" s="4" t="s">
        <v>945</v>
      </c>
      <c r="B145" s="5" t="n">
        <v>22</v>
      </c>
      <c r="C145" s="5" t="n">
        <v>77</v>
      </c>
    </row>
    <row r="146" spans="1:3">
      <c r="A146" s="4" t="s">
        <v>974</v>
      </c>
    </row>
    <row r="147" spans="1:3">
      <c r="A147" s="3" t="s">
        <v>942</v>
      </c>
    </row>
    <row r="148" spans="1:3">
      <c r="A148" s="4" t="s">
        <v>943</v>
      </c>
      <c r="B148" s="5" t="n">
        <v>27763</v>
      </c>
      <c r="C148" s="5" t="n">
        <v>27707</v>
      </c>
    </row>
    <row r="149" spans="1:3">
      <c r="A149" s="4" t="s">
        <v>944</v>
      </c>
      <c r="B149" s="5" t="n">
        <v>692</v>
      </c>
      <c r="C149" s="5" t="n">
        <v>884</v>
      </c>
    </row>
    <row r="150" spans="1:3">
      <c r="A150" s="4" t="s">
        <v>945</v>
      </c>
      <c r="B150" s="5" t="n">
        <v>666</v>
      </c>
      <c r="C150" s="5" t="n">
        <v>550</v>
      </c>
    </row>
    <row r="151" spans="1:3">
      <c r="A151" s="4" t="s">
        <v>975</v>
      </c>
    </row>
    <row r="152" spans="1:3">
      <c r="A152" s="3" t="s">
        <v>942</v>
      </c>
    </row>
    <row r="153" spans="1:3">
      <c r="A153" s="4" t="s">
        <v>943</v>
      </c>
      <c r="B153" s="5" t="n">
        <v>2173</v>
      </c>
      <c r="C153" s="5" t="n">
        <v>2269</v>
      </c>
    </row>
    <row r="154" spans="1:3">
      <c r="A154" s="4" t="s">
        <v>944</v>
      </c>
      <c r="B154" s="5" t="n">
        <v>41</v>
      </c>
      <c r="C154" s="5" t="n">
        <v>40</v>
      </c>
    </row>
    <row r="155" spans="1:3">
      <c r="A155" s="4" t="s">
        <v>945</v>
      </c>
      <c r="B155" s="5" t="n">
        <v>94</v>
      </c>
      <c r="C155" s="5" t="n">
        <v>87</v>
      </c>
    </row>
    <row r="156" spans="1:3">
      <c r="A156" s="4" t="s">
        <v>965</v>
      </c>
    </row>
    <row r="157" spans="1:3">
      <c r="A157" s="3" t="s">
        <v>942</v>
      </c>
    </row>
    <row r="158" spans="1:3">
      <c r="A158" s="4" t="s">
        <v>943</v>
      </c>
      <c r="B158" s="5" t="n">
        <v>769</v>
      </c>
      <c r="C158" s="5" t="n">
        <v>929</v>
      </c>
    </row>
    <row r="159" spans="1:3">
      <c r="A159" s="4" t="s">
        <v>944</v>
      </c>
      <c r="B159" s="5" t="n">
        <v>0</v>
      </c>
      <c r="C159" s="5" t="n">
        <v>91</v>
      </c>
    </row>
    <row r="160" spans="1:3">
      <c r="A160" s="4" t="s">
        <v>945</v>
      </c>
      <c r="B160" s="6" t="n">
        <v>13</v>
      </c>
      <c r="C160"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39</v>
      </c>
      <c r="D1" s="2" t="s">
        <v>1</v>
      </c>
    </row>
    <row r="2" spans="1:5">
      <c r="B2" s="2" t="s">
        <v>2</v>
      </c>
      <c r="C2" s="2" t="s">
        <v>140</v>
      </c>
      <c r="D2" s="2" t="s">
        <v>2</v>
      </c>
      <c r="E2" s="2" t="s">
        <v>140</v>
      </c>
    </row>
    <row r="3" spans="1:5">
      <c r="A3" s="3" t="s">
        <v>387</v>
      </c>
    </row>
    <row r="4" spans="1:5">
      <c r="A4" s="4" t="s">
        <v>977</v>
      </c>
      <c r="B4" s="6" t="n">
        <v>724000000</v>
      </c>
      <c r="C4" s="6" t="n">
        <v>-59000000</v>
      </c>
      <c r="D4" s="6" t="n">
        <v>839000000</v>
      </c>
      <c r="E4" s="6" t="n">
        <v>290000000</v>
      </c>
    </row>
    <row r="5" spans="1:5">
      <c r="A5" s="4" t="s">
        <v>978</v>
      </c>
      <c r="B5" s="5" t="n">
        <v>4693000000</v>
      </c>
      <c r="C5" s="5" t="n">
        <v>4473000000</v>
      </c>
      <c r="D5" s="5" t="n">
        <v>9601000000</v>
      </c>
      <c r="E5" s="5" t="n">
        <v>8218000000</v>
      </c>
    </row>
    <row r="6" spans="1:5">
      <c r="A6" s="4" t="s">
        <v>979</v>
      </c>
      <c r="B6" s="5" t="n">
        <v>61000000</v>
      </c>
      <c r="C6" s="5" t="n">
        <v>-227000000</v>
      </c>
      <c r="D6" s="5" t="n">
        <v>76000000</v>
      </c>
      <c r="E6" s="5" t="n">
        <v>-560000000</v>
      </c>
    </row>
    <row r="7" spans="1:5">
      <c r="A7" s="4" t="s">
        <v>980</v>
      </c>
      <c r="B7" s="5" t="n">
        <v>9993000000</v>
      </c>
      <c r="C7" s="5" t="n">
        <v>14866000000</v>
      </c>
      <c r="D7" s="5" t="n">
        <v>19065000000</v>
      </c>
      <c r="E7" s="5" t="n">
        <v>23584000000</v>
      </c>
    </row>
    <row r="8" spans="1:5">
      <c r="A8" s="4" t="s">
        <v>981</v>
      </c>
      <c r="B8" s="5" t="n">
        <v>1515000000</v>
      </c>
      <c r="C8" s="5" t="n">
        <v>1424000000</v>
      </c>
      <c r="D8" s="5" t="n">
        <v>3476000000</v>
      </c>
      <c r="E8" s="5" t="n">
        <v>2193000000</v>
      </c>
    </row>
    <row r="9" spans="1:5">
      <c r="A9" s="4" t="s">
        <v>982</v>
      </c>
      <c r="B9" s="5" t="n">
        <v>3390000000</v>
      </c>
      <c r="C9" s="5" t="n">
        <v>3485000000</v>
      </c>
      <c r="D9" s="5" t="n">
        <v>6615000000</v>
      </c>
      <c r="E9" s="5" t="n">
        <v>6850000000</v>
      </c>
    </row>
    <row r="10" spans="1:5">
      <c r="A10" s="4" t="s">
        <v>983</v>
      </c>
    </row>
    <row r="11" spans="1:5">
      <c r="A11" s="3" t="s">
        <v>387</v>
      </c>
    </row>
    <row r="12" spans="1:5">
      <c r="A12" s="4" t="s">
        <v>984</v>
      </c>
      <c r="B12" s="5" t="n">
        <v>-13000000</v>
      </c>
      <c r="C12" s="5" t="n">
        <v>-25000000</v>
      </c>
      <c r="D12" s="5" t="n">
        <v>-75000000</v>
      </c>
      <c r="E12" s="5" t="n">
        <v>-5000000</v>
      </c>
    </row>
    <row r="13" spans="1:5">
      <c r="A13" s="4" t="s">
        <v>985</v>
      </c>
    </row>
    <row r="14" spans="1:5">
      <c r="A14" s="3" t="s">
        <v>387</v>
      </c>
    </row>
    <row r="15" spans="1:5">
      <c r="A15" s="4" t="s">
        <v>977</v>
      </c>
      <c r="B15" s="5" t="n">
        <v>0</v>
      </c>
      <c r="C15" s="5" t="n">
        <v>-16000000</v>
      </c>
      <c r="D15" s="5" t="n">
        <v>0</v>
      </c>
      <c r="E15" s="5" t="n">
        <v>-13000000</v>
      </c>
    </row>
    <row r="16" spans="1:5">
      <c r="A16" s="4" t="s">
        <v>978</v>
      </c>
      <c r="B16" s="5" t="n">
        <v>0</v>
      </c>
      <c r="C16" s="5" t="n">
        <v>0</v>
      </c>
      <c r="D16" s="5" t="n">
        <v>-1000000</v>
      </c>
      <c r="E16" s="5" t="n">
        <v>0</v>
      </c>
    </row>
    <row r="17" spans="1:5">
      <c r="A17" s="4" t="s">
        <v>979</v>
      </c>
      <c r="B17" s="5" t="n">
        <v>-17000000</v>
      </c>
      <c r="C17" s="5" t="n">
        <v>0</v>
      </c>
      <c r="D17" s="5" t="n">
        <v>-35000000</v>
      </c>
      <c r="E17" s="5" t="n">
        <v>0</v>
      </c>
    </row>
    <row r="18" spans="1:5">
      <c r="A18" s="4" t="s">
        <v>980</v>
      </c>
      <c r="B18" s="5" t="n">
        <v>-1000000</v>
      </c>
      <c r="C18" s="5" t="n">
        <v>0</v>
      </c>
      <c r="D18" s="5" t="n">
        <v>-2000000</v>
      </c>
      <c r="E18" s="5" t="n">
        <v>0</v>
      </c>
    </row>
    <row r="19" spans="1:5">
      <c r="A19" s="4" t="s">
        <v>981</v>
      </c>
      <c r="B19" s="5" t="n">
        <v>0</v>
      </c>
      <c r="C19" s="5" t="n">
        <v>0</v>
      </c>
      <c r="D19" s="5" t="n">
        <v>0</v>
      </c>
      <c r="E19" s="5" t="n">
        <v>0</v>
      </c>
    </row>
    <row r="20" spans="1:5">
      <c r="A20" s="4" t="s">
        <v>982</v>
      </c>
      <c r="B20" s="5" t="n">
        <v>0</v>
      </c>
      <c r="C20" s="5" t="n">
        <v>0</v>
      </c>
      <c r="D20" s="5" t="n">
        <v>0</v>
      </c>
      <c r="E20" s="5" t="n">
        <v>0</v>
      </c>
    </row>
    <row r="21" spans="1:5">
      <c r="A21" s="4" t="s">
        <v>986</v>
      </c>
    </row>
    <row r="22" spans="1:5">
      <c r="A22" s="3" t="s">
        <v>387</v>
      </c>
    </row>
    <row r="23" spans="1:5">
      <c r="A23" s="4" t="s">
        <v>977</v>
      </c>
      <c r="B23" s="5" t="n">
        <v>0</v>
      </c>
      <c r="C23" s="5" t="n">
        <v>2000000</v>
      </c>
      <c r="D23" s="5" t="n">
        <v>0</v>
      </c>
      <c r="E23" s="5" t="n">
        <v>24000000</v>
      </c>
    </row>
    <row r="24" spans="1:5">
      <c r="A24" s="4" t="s">
        <v>978</v>
      </c>
      <c r="B24" s="5" t="n">
        <v>5000000</v>
      </c>
      <c r="C24" s="5" t="n">
        <v>5000000</v>
      </c>
      <c r="D24" s="5" t="n">
        <v>8000000</v>
      </c>
      <c r="E24" s="5" t="n">
        <v>9000000</v>
      </c>
    </row>
    <row r="25" spans="1:5">
      <c r="A25" s="4" t="s">
        <v>979</v>
      </c>
      <c r="B25" s="5" t="n">
        <v>-4000000</v>
      </c>
      <c r="C25" s="5" t="n">
        <v>0</v>
      </c>
      <c r="D25" s="5" t="n">
        <v>-19000000</v>
      </c>
      <c r="E25" s="5" t="n">
        <v>0</v>
      </c>
    </row>
    <row r="26" spans="1:5">
      <c r="A26" s="4" t="s">
        <v>981</v>
      </c>
      <c r="B26" s="5" t="n">
        <v>0</v>
      </c>
      <c r="C26" s="5" t="n">
        <v>0</v>
      </c>
      <c r="D26" s="5" t="n">
        <v>0</v>
      </c>
      <c r="E26" s="5" t="n">
        <v>0</v>
      </c>
    </row>
    <row r="27" spans="1:5">
      <c r="A27" s="4" t="s">
        <v>982</v>
      </c>
      <c r="B27" s="5" t="n">
        <v>1000000</v>
      </c>
      <c r="C27" s="5" t="n">
        <v>1000000</v>
      </c>
      <c r="D27" s="5" t="n">
        <v>2000000</v>
      </c>
      <c r="E27" s="5" t="n">
        <v>2000000</v>
      </c>
    </row>
    <row r="28" spans="1:5">
      <c r="A28" s="4" t="s">
        <v>987</v>
      </c>
      <c r="B28" s="5" t="n">
        <v>566000000</v>
      </c>
      <c r="C28" s="5" t="n">
        <v>611000000</v>
      </c>
      <c r="D28" s="5" t="n">
        <v>553000000</v>
      </c>
      <c r="E28" s="5" t="n">
        <v>94000000</v>
      </c>
    </row>
    <row r="29" spans="1:5">
      <c r="A29" s="4" t="s">
        <v>988</v>
      </c>
    </row>
    <row r="30" spans="1:5">
      <c r="A30" s="3" t="s">
        <v>387</v>
      </c>
    </row>
    <row r="31" spans="1:5">
      <c r="A31" s="4" t="s">
        <v>987</v>
      </c>
      <c r="B31" s="5" t="n">
        <v>-44000000</v>
      </c>
      <c r="C31" s="5" t="n">
        <v>81000000</v>
      </c>
      <c r="D31" s="5" t="n">
        <v>-50000000</v>
      </c>
      <c r="E31" s="5" t="n">
        <v>-76000000</v>
      </c>
    </row>
    <row r="32" spans="1:5">
      <c r="A32" s="4" t="s">
        <v>989</v>
      </c>
    </row>
    <row r="33" spans="1:5">
      <c r="A33" s="3" t="s">
        <v>387</v>
      </c>
    </row>
    <row r="34" spans="1:5">
      <c r="A34" s="4" t="s">
        <v>987</v>
      </c>
      <c r="E34" s="5" t="n">
        <v>-76000000</v>
      </c>
    </row>
    <row r="35" spans="1:5">
      <c r="A35" s="4" t="s">
        <v>990</v>
      </c>
    </row>
    <row r="36" spans="1:5">
      <c r="A36" s="3" t="s">
        <v>387</v>
      </c>
    </row>
    <row r="37" spans="1:5">
      <c r="A37" s="4" t="s">
        <v>987</v>
      </c>
      <c r="B37" s="5" t="n">
        <v>-37000000</v>
      </c>
      <c r="C37" s="5" t="n">
        <v>81000000</v>
      </c>
      <c r="D37" s="5" t="n">
        <v>-43000000</v>
      </c>
    </row>
    <row r="38" spans="1:5">
      <c r="A38" s="4" t="s">
        <v>991</v>
      </c>
    </row>
    <row r="39" spans="1:5">
      <c r="A39" s="3" t="s">
        <v>387</v>
      </c>
    </row>
    <row r="40" spans="1:5">
      <c r="A40" s="4" t="s">
        <v>977</v>
      </c>
      <c r="B40" s="5" t="n">
        <v>0</v>
      </c>
      <c r="C40" s="5" t="n">
        <v>-1000000</v>
      </c>
      <c r="D40" s="5" t="n">
        <v>0</v>
      </c>
      <c r="E40" s="5" t="n">
        <v>20000000</v>
      </c>
    </row>
    <row r="41" spans="1:5">
      <c r="A41" s="4" t="s">
        <v>978</v>
      </c>
      <c r="B41" s="5" t="n">
        <v>6000000</v>
      </c>
      <c r="C41" s="5" t="n">
        <v>6000000</v>
      </c>
      <c r="D41" s="5" t="n">
        <v>11000000</v>
      </c>
      <c r="E41" s="5" t="n">
        <v>10000000</v>
      </c>
    </row>
    <row r="42" spans="1:5">
      <c r="A42" s="4" t="s">
        <v>979</v>
      </c>
      <c r="B42" s="5" t="n">
        <v>4000000</v>
      </c>
      <c r="C42" s="5" t="n">
        <v>0</v>
      </c>
      <c r="D42" s="5" t="n">
        <v>-2000000</v>
      </c>
      <c r="E42" s="5" t="n">
        <v>0</v>
      </c>
    </row>
    <row r="43" spans="1:5">
      <c r="A43" s="4" t="s">
        <v>980</v>
      </c>
      <c r="B43" s="5" t="n">
        <v>0</v>
      </c>
      <c r="C43" s="5" t="n">
        <v>0</v>
      </c>
      <c r="D43" s="5" t="n">
        <v>0</v>
      </c>
      <c r="E43" s="5" t="n">
        <v>0</v>
      </c>
    </row>
    <row r="44" spans="1:5">
      <c r="A44" s="4" t="s">
        <v>981</v>
      </c>
      <c r="B44" s="5" t="n">
        <v>0</v>
      </c>
      <c r="C44" s="5" t="n">
        <v>0</v>
      </c>
      <c r="D44" s="5" t="n">
        <v>0</v>
      </c>
      <c r="E44" s="5" t="n">
        <v>0</v>
      </c>
    </row>
    <row r="45" spans="1:5">
      <c r="A45" s="4" t="s">
        <v>982</v>
      </c>
      <c r="B45" s="5" t="n">
        <v>0</v>
      </c>
      <c r="C45" s="5" t="n">
        <v>1000000</v>
      </c>
      <c r="D45" s="5" t="n">
        <v>1000000</v>
      </c>
      <c r="E45" s="5" t="n">
        <v>1000000</v>
      </c>
    </row>
    <row r="46" spans="1:5">
      <c r="A46" s="4" t="s">
        <v>987</v>
      </c>
      <c r="B46" s="5" t="n">
        <v>-10000000</v>
      </c>
      <c r="C46" s="5" t="n">
        <v>-6000000</v>
      </c>
      <c r="D46" s="5" t="n">
        <v>-10000000</v>
      </c>
      <c r="E46" s="5" t="n">
        <v>-31000000</v>
      </c>
    </row>
    <row r="47" spans="1:5">
      <c r="A47" s="4" t="s">
        <v>992</v>
      </c>
    </row>
    <row r="48" spans="1:5">
      <c r="A48" s="3" t="s">
        <v>387</v>
      </c>
    </row>
    <row r="49" spans="1:5">
      <c r="A49" s="4" t="s">
        <v>977</v>
      </c>
      <c r="B49" s="5" t="n">
        <v>0</v>
      </c>
      <c r="C49" s="5" t="n">
        <v>0</v>
      </c>
      <c r="D49" s="5" t="n">
        <v>0</v>
      </c>
      <c r="E49" s="5" t="n">
        <v>0</v>
      </c>
    </row>
    <row r="50" spans="1:5">
      <c r="A50" s="4" t="s">
        <v>978</v>
      </c>
      <c r="B50" s="5" t="n">
        <v>0</v>
      </c>
      <c r="C50" s="5" t="n">
        <v>0</v>
      </c>
      <c r="D50" s="5" t="n">
        <v>0</v>
      </c>
      <c r="E50" s="5" t="n">
        <v>0</v>
      </c>
    </row>
    <row r="51" spans="1:5">
      <c r="A51" s="4" t="s">
        <v>979</v>
      </c>
      <c r="B51" s="5" t="n">
        <v>-1000000</v>
      </c>
      <c r="C51" s="5" t="n">
        <v>0</v>
      </c>
      <c r="D51" s="5" t="n">
        <v>0</v>
      </c>
      <c r="E51" s="5" t="n">
        <v>0</v>
      </c>
    </row>
    <row r="52" spans="1:5">
      <c r="A52" s="4" t="s">
        <v>980</v>
      </c>
      <c r="B52" s="5" t="n">
        <v>0</v>
      </c>
      <c r="C52" s="5" t="n">
        <v>0</v>
      </c>
      <c r="D52" s="5" t="n">
        <v>0</v>
      </c>
      <c r="E52" s="5" t="n">
        <v>0</v>
      </c>
    </row>
    <row r="53" spans="1:5">
      <c r="A53" s="4" t="s">
        <v>981</v>
      </c>
      <c r="B53" s="5" t="n">
        <v>0</v>
      </c>
      <c r="C53" s="5" t="n">
        <v>0</v>
      </c>
      <c r="D53" s="5" t="n">
        <v>0</v>
      </c>
      <c r="E53" s="5" t="n">
        <v>0</v>
      </c>
    </row>
    <row r="54" spans="1:5">
      <c r="A54" s="4" t="s">
        <v>982</v>
      </c>
      <c r="B54" s="5" t="n">
        <v>0</v>
      </c>
      <c r="C54" s="5" t="n">
        <v>0</v>
      </c>
      <c r="D54" s="5" t="n">
        <v>0</v>
      </c>
      <c r="E54" s="5" t="n">
        <v>0</v>
      </c>
    </row>
    <row r="55" spans="1:5">
      <c r="A55" s="4" t="s">
        <v>987</v>
      </c>
      <c r="B55" s="5" t="n">
        <v>1000000</v>
      </c>
      <c r="C55" s="5" t="n">
        <v>0</v>
      </c>
      <c r="D55" s="5" t="n">
        <v>0</v>
      </c>
      <c r="E55" s="5" t="n">
        <v>0</v>
      </c>
    </row>
    <row r="56" spans="1:5">
      <c r="A56" s="4" t="s">
        <v>993</v>
      </c>
    </row>
    <row r="57" spans="1:5">
      <c r="A57" s="3" t="s">
        <v>387</v>
      </c>
    </row>
    <row r="58" spans="1:5">
      <c r="A58" s="4" t="s">
        <v>977</v>
      </c>
      <c r="B58" s="5" t="n">
        <v>0</v>
      </c>
      <c r="C58" s="5" t="n">
        <v>-475000000</v>
      </c>
      <c r="D58" s="5" t="n">
        <v>0</v>
      </c>
      <c r="E58" s="5" t="n">
        <v>-336000000</v>
      </c>
    </row>
    <row r="59" spans="1:5">
      <c r="A59" s="4" t="s">
        <v>978</v>
      </c>
      <c r="B59" s="5" t="n">
        <v>-1000000</v>
      </c>
      <c r="C59" s="5" t="n">
        <v>-1000000</v>
      </c>
      <c r="D59" s="5" t="n">
        <v>-3000000</v>
      </c>
      <c r="E59" s="5" t="n">
        <v>-1000000</v>
      </c>
    </row>
    <row r="60" spans="1:5">
      <c r="A60" s="4" t="s">
        <v>979</v>
      </c>
      <c r="B60" s="5" t="n">
        <v>83000000</v>
      </c>
      <c r="C60" s="5" t="n">
        <v>0</v>
      </c>
      <c r="D60" s="5" t="n">
        <v>108000000</v>
      </c>
      <c r="E60" s="5" t="n">
        <v>0</v>
      </c>
    </row>
    <row r="61" spans="1:5">
      <c r="A61" s="4" t="s">
        <v>980</v>
      </c>
      <c r="B61" s="5" t="n">
        <v>0</v>
      </c>
      <c r="C61" s="5" t="n">
        <v>0</v>
      </c>
      <c r="D61" s="5" t="n">
        <v>0</v>
      </c>
      <c r="E61" s="5" t="n">
        <v>0</v>
      </c>
    </row>
    <row r="62" spans="1:5">
      <c r="A62" s="4" t="s">
        <v>981</v>
      </c>
      <c r="B62" s="5" t="n">
        <v>0</v>
      </c>
      <c r="C62" s="5" t="n">
        <v>0</v>
      </c>
      <c r="D62" s="5" t="n">
        <v>0</v>
      </c>
      <c r="E62" s="5" t="n">
        <v>0</v>
      </c>
    </row>
    <row r="63" spans="1:5">
      <c r="A63" s="4" t="s">
        <v>982</v>
      </c>
      <c r="B63" s="5" t="n">
        <v>1000000</v>
      </c>
      <c r="C63" s="5" t="n">
        <v>0</v>
      </c>
      <c r="D63" s="5" t="n">
        <v>1000000</v>
      </c>
      <c r="E63" s="5" t="n">
        <v>1000000</v>
      </c>
    </row>
    <row r="64" spans="1:5">
      <c r="A64" s="4" t="s">
        <v>987</v>
      </c>
      <c r="B64" s="5" t="n">
        <v>-83000000</v>
      </c>
      <c r="C64" s="5" t="n">
        <v>476000000</v>
      </c>
      <c r="D64" s="5" t="n">
        <v>-106000000</v>
      </c>
      <c r="E64" s="5" t="n">
        <v>336000000</v>
      </c>
    </row>
    <row r="65" spans="1:5">
      <c r="A65" s="4" t="s">
        <v>994</v>
      </c>
    </row>
    <row r="66" spans="1:5">
      <c r="A66" s="3" t="s">
        <v>387</v>
      </c>
    </row>
    <row r="67" spans="1:5">
      <c r="A67" s="4" t="s">
        <v>977</v>
      </c>
      <c r="B67" s="5" t="n">
        <v>0</v>
      </c>
      <c r="C67" s="5" t="n">
        <v>-12000000</v>
      </c>
      <c r="D67" s="5" t="n">
        <v>0</v>
      </c>
      <c r="E67" s="5" t="n">
        <v>-20000000</v>
      </c>
    </row>
    <row r="68" spans="1:5">
      <c r="A68" s="4" t="s">
        <v>978</v>
      </c>
      <c r="B68" s="5" t="n">
        <v>0</v>
      </c>
      <c r="C68" s="5" t="n">
        <v>0</v>
      </c>
      <c r="D68" s="5" t="n">
        <v>0</v>
      </c>
      <c r="E68" s="5" t="n">
        <v>0</v>
      </c>
    </row>
    <row r="69" spans="1:5">
      <c r="A69" s="4" t="s">
        <v>979</v>
      </c>
      <c r="B69" s="5" t="n">
        <v>-22000000</v>
      </c>
      <c r="C69" s="5" t="n">
        <v>0</v>
      </c>
      <c r="D69" s="5" t="n">
        <v>-38000000</v>
      </c>
      <c r="E69" s="5" t="n">
        <v>0</v>
      </c>
    </row>
    <row r="70" spans="1:5">
      <c r="A70" s="4" t="s">
        <v>980</v>
      </c>
      <c r="B70" s="5" t="n">
        <v>0</v>
      </c>
      <c r="C70" s="5" t="n">
        <v>0</v>
      </c>
      <c r="D70" s="5" t="n">
        <v>0</v>
      </c>
      <c r="E70" s="5" t="n">
        <v>0</v>
      </c>
    </row>
    <row r="71" spans="1:5">
      <c r="A71" s="4" t="s">
        <v>981</v>
      </c>
      <c r="B71" s="5" t="n">
        <v>0</v>
      </c>
      <c r="C71" s="5" t="n">
        <v>0</v>
      </c>
      <c r="D71" s="5" t="n">
        <v>0</v>
      </c>
      <c r="E71" s="5" t="n">
        <v>0</v>
      </c>
    </row>
    <row r="72" spans="1:5">
      <c r="A72" s="4" t="s">
        <v>982</v>
      </c>
      <c r="B72" s="5" t="n">
        <v>0</v>
      </c>
      <c r="C72" s="5" t="n">
        <v>0</v>
      </c>
      <c r="D72" s="5" t="n">
        <v>0</v>
      </c>
      <c r="E72" s="5" t="n">
        <v>0</v>
      </c>
    </row>
    <row r="73" spans="1:5">
      <c r="A73" s="4" t="s">
        <v>995</v>
      </c>
    </row>
    <row r="74" spans="1:5">
      <c r="A74" s="3" t="s">
        <v>387</v>
      </c>
    </row>
    <row r="75" spans="1:5">
      <c r="A75" s="4" t="s">
        <v>977</v>
      </c>
      <c r="B75" s="5" t="n">
        <v>0</v>
      </c>
      <c r="C75" s="5" t="n">
        <v>-68000000</v>
      </c>
      <c r="D75" s="5" t="n">
        <v>0</v>
      </c>
      <c r="E75" s="5" t="n">
        <v>-278000000</v>
      </c>
    </row>
    <row r="76" spans="1:5">
      <c r="A76" s="4" t="s">
        <v>978</v>
      </c>
      <c r="B76" s="5" t="n">
        <v>-1000000</v>
      </c>
      <c r="C76" s="5" t="n">
        <v>0</v>
      </c>
      <c r="D76" s="5" t="n">
        <v>-4000000</v>
      </c>
      <c r="E76" s="5" t="n">
        <v>0</v>
      </c>
    </row>
    <row r="77" spans="1:5">
      <c r="A77" s="4" t="s">
        <v>979</v>
      </c>
      <c r="B77" s="5" t="n">
        <v>0</v>
      </c>
      <c r="C77" s="5" t="n">
        <v>0</v>
      </c>
      <c r="D77" s="5" t="n">
        <v>0</v>
      </c>
      <c r="E77" s="5" t="n">
        <v>0</v>
      </c>
    </row>
    <row r="78" spans="1:5">
      <c r="A78" s="4" t="s">
        <v>980</v>
      </c>
      <c r="B78" s="5" t="n">
        <v>205000000</v>
      </c>
      <c r="C78" s="5" t="n">
        <v>0</v>
      </c>
      <c r="D78" s="5" t="n">
        <v>332000000</v>
      </c>
      <c r="E78" s="5" t="n">
        <v>0</v>
      </c>
    </row>
    <row r="79" spans="1:5">
      <c r="A79" s="4" t="s">
        <v>981</v>
      </c>
      <c r="B79" s="5" t="n">
        <v>0</v>
      </c>
      <c r="C79" s="5" t="n">
        <v>0</v>
      </c>
      <c r="D79" s="5" t="n">
        <v>0</v>
      </c>
      <c r="E79" s="5" t="n">
        <v>0</v>
      </c>
    </row>
    <row r="80" spans="1:5">
      <c r="A80" s="4" t="s">
        <v>982</v>
      </c>
      <c r="B80" s="5" t="n">
        <v>0</v>
      </c>
      <c r="C80" s="5" t="n">
        <v>0</v>
      </c>
      <c r="D80" s="5" t="n">
        <v>0</v>
      </c>
      <c r="E80" s="5" t="n">
        <v>0</v>
      </c>
    </row>
    <row r="81" spans="1:5">
      <c r="A81" s="4" t="s">
        <v>996</v>
      </c>
    </row>
    <row r="82" spans="1:5">
      <c r="A82" s="3" t="s">
        <v>387</v>
      </c>
    </row>
    <row r="83" spans="1:5">
      <c r="A83" s="4" t="s">
        <v>977</v>
      </c>
      <c r="B83" s="5" t="n">
        <v>0</v>
      </c>
      <c r="C83" s="5" t="n">
        <v>-57000000</v>
      </c>
      <c r="D83" s="5" t="n">
        <v>0</v>
      </c>
      <c r="E83" s="5" t="n">
        <v>113000000</v>
      </c>
    </row>
    <row r="84" spans="1:5">
      <c r="A84" s="4" t="s">
        <v>978</v>
      </c>
      <c r="B84" s="5" t="n">
        <v>10000000</v>
      </c>
      <c r="C84" s="5" t="n">
        <v>0</v>
      </c>
      <c r="D84" s="5" t="n">
        <v>-20000000</v>
      </c>
      <c r="E84" s="5" t="n">
        <v>0</v>
      </c>
    </row>
    <row r="85" spans="1:5">
      <c r="A85" s="4" t="s">
        <v>979</v>
      </c>
      <c r="B85" s="5" t="n">
        <v>59000000</v>
      </c>
      <c r="C85" s="5" t="n">
        <v>0</v>
      </c>
      <c r="D85" s="5" t="n">
        <v>45000000</v>
      </c>
      <c r="E85" s="5" t="n">
        <v>0</v>
      </c>
    </row>
    <row r="86" spans="1:5">
      <c r="A86" s="4" t="s">
        <v>980</v>
      </c>
      <c r="B86" s="5" t="n">
        <v>0</v>
      </c>
      <c r="C86" s="5" t="n">
        <v>0</v>
      </c>
      <c r="D86" s="5" t="n">
        <v>0</v>
      </c>
      <c r="E86" s="5" t="n">
        <v>0</v>
      </c>
    </row>
    <row r="87" spans="1:5">
      <c r="A87" s="4" t="s">
        <v>981</v>
      </c>
      <c r="B87" s="5" t="n">
        <v>0</v>
      </c>
      <c r="C87" s="5" t="n">
        <v>0</v>
      </c>
      <c r="D87" s="5" t="n">
        <v>0</v>
      </c>
      <c r="E87" s="5" t="n">
        <v>0</v>
      </c>
    </row>
    <row r="88" spans="1:5">
      <c r="A88" s="4" t="s">
        <v>982</v>
      </c>
      <c r="B88" s="5" t="n">
        <v>0</v>
      </c>
      <c r="C88" s="5" t="n">
        <v>0</v>
      </c>
      <c r="D88" s="5" t="n">
        <v>0</v>
      </c>
      <c r="E88" s="5" t="n">
        <v>0</v>
      </c>
    </row>
    <row r="89" spans="1:5">
      <c r="A89" s="4" t="s">
        <v>997</v>
      </c>
    </row>
    <row r="90" spans="1:5">
      <c r="A90" s="3" t="s">
        <v>387</v>
      </c>
    </row>
    <row r="91" spans="1:5">
      <c r="A91" s="4" t="s">
        <v>977</v>
      </c>
      <c r="B91" s="5" t="n">
        <v>0</v>
      </c>
      <c r="C91" s="5" t="n">
        <v>70000000</v>
      </c>
      <c r="D91" s="5" t="n">
        <v>0</v>
      </c>
      <c r="E91" s="5" t="n">
        <v>280000000</v>
      </c>
    </row>
    <row r="92" spans="1:5">
      <c r="A92" s="4" t="s">
        <v>978</v>
      </c>
      <c r="B92" s="5" t="n">
        <v>2000000</v>
      </c>
      <c r="C92" s="5" t="n">
        <v>0</v>
      </c>
      <c r="D92" s="5" t="n">
        <v>5000000</v>
      </c>
      <c r="E92" s="5" t="n">
        <v>0</v>
      </c>
    </row>
    <row r="93" spans="1:5">
      <c r="A93" s="4" t="s">
        <v>979</v>
      </c>
      <c r="B93" s="5" t="n">
        <v>0</v>
      </c>
      <c r="C93" s="5" t="n">
        <v>0</v>
      </c>
      <c r="D93" s="5" t="n">
        <v>0</v>
      </c>
      <c r="E93" s="5" t="n">
        <v>0</v>
      </c>
    </row>
    <row r="94" spans="1:5">
      <c r="A94" s="4" t="s">
        <v>980</v>
      </c>
      <c r="B94" s="5" t="n">
        <v>-206000000</v>
      </c>
      <c r="C94" s="5" t="n">
        <v>0</v>
      </c>
      <c r="D94" s="5" t="n">
        <v>-334000000</v>
      </c>
      <c r="E94" s="5" t="n">
        <v>0</v>
      </c>
    </row>
    <row r="95" spans="1:5">
      <c r="A95" s="4" t="s">
        <v>981</v>
      </c>
      <c r="B95" s="5" t="n">
        <v>0</v>
      </c>
      <c r="C95" s="5" t="n">
        <v>0</v>
      </c>
      <c r="D95" s="5" t="n">
        <v>0</v>
      </c>
      <c r="E95" s="5" t="n">
        <v>0</v>
      </c>
    </row>
    <row r="96" spans="1:5">
      <c r="A96" s="4" t="s">
        <v>982</v>
      </c>
      <c r="B96" s="5" t="n">
        <v>0</v>
      </c>
      <c r="C96" s="5" t="n">
        <v>0</v>
      </c>
      <c r="D96" s="5" t="n">
        <v>0</v>
      </c>
      <c r="E96" s="5" t="n">
        <v>0</v>
      </c>
    </row>
    <row r="97" spans="1:5">
      <c r="A97" s="4" t="s">
        <v>998</v>
      </c>
    </row>
    <row r="98" spans="1:5">
      <c r="A98" s="3" t="s">
        <v>387</v>
      </c>
    </row>
    <row r="99" spans="1:5">
      <c r="A99" s="4" t="s">
        <v>977</v>
      </c>
      <c r="B99" s="5" t="n">
        <v>0</v>
      </c>
      <c r="C99" s="5" t="n">
        <v>51000000</v>
      </c>
      <c r="D99" s="5" t="n">
        <v>0</v>
      </c>
      <c r="E99" s="5" t="n">
        <v>-108000000</v>
      </c>
    </row>
    <row r="100" spans="1:5">
      <c r="A100" s="4" t="s">
        <v>978</v>
      </c>
      <c r="B100" s="5" t="n">
        <v>-11000000</v>
      </c>
      <c r="C100" s="5" t="n">
        <v>0</v>
      </c>
      <c r="D100" s="5" t="n">
        <v>18000000</v>
      </c>
      <c r="E100" s="5" t="n">
        <v>0</v>
      </c>
    </row>
    <row r="101" spans="1:5">
      <c r="A101" s="4" t="s">
        <v>979</v>
      </c>
      <c r="B101" s="5" t="n">
        <v>-54000000</v>
      </c>
      <c r="C101" s="5" t="n">
        <v>0</v>
      </c>
      <c r="D101" s="5" t="n">
        <v>-42000000</v>
      </c>
      <c r="E101" s="5" t="n">
        <v>0</v>
      </c>
    </row>
    <row r="102" spans="1:5">
      <c r="A102" s="4" t="s">
        <v>980</v>
      </c>
      <c r="B102" s="5" t="n">
        <v>0</v>
      </c>
      <c r="C102" s="5" t="n">
        <v>0</v>
      </c>
      <c r="D102" s="5" t="n">
        <v>0</v>
      </c>
      <c r="E102" s="5" t="n">
        <v>0</v>
      </c>
    </row>
    <row r="103" spans="1:5">
      <c r="A103" s="4" t="s">
        <v>981</v>
      </c>
      <c r="B103" s="5" t="n">
        <v>0</v>
      </c>
      <c r="C103" s="5" t="n">
        <v>0</v>
      </c>
      <c r="D103" s="5" t="n">
        <v>0</v>
      </c>
      <c r="E103" s="5" t="n">
        <v>0</v>
      </c>
    </row>
    <row r="104" spans="1:5">
      <c r="A104" s="4" t="s">
        <v>982</v>
      </c>
      <c r="B104" s="5" t="n">
        <v>0</v>
      </c>
      <c r="C104" s="5" t="n">
        <v>0</v>
      </c>
      <c r="D104" s="5" t="n">
        <v>0</v>
      </c>
      <c r="E104" s="5" t="n">
        <v>0</v>
      </c>
    </row>
    <row r="105" spans="1:5">
      <c r="A105" s="4" t="s">
        <v>999</v>
      </c>
    </row>
    <row r="106" spans="1:5">
      <c r="A106" s="3" t="s">
        <v>387</v>
      </c>
    </row>
    <row r="107" spans="1:5">
      <c r="A107" s="4" t="s">
        <v>977</v>
      </c>
      <c r="B107" s="5" t="n">
        <v>0</v>
      </c>
      <c r="C107" s="5" t="n">
        <v>478000000</v>
      </c>
      <c r="D107" s="5" t="n">
        <v>0</v>
      </c>
      <c r="E107" s="5" t="n">
        <v>340000000</v>
      </c>
    </row>
    <row r="108" spans="1:5">
      <c r="A108" s="4" t="s">
        <v>978</v>
      </c>
      <c r="B108" s="5" t="n">
        <v>0</v>
      </c>
      <c r="C108" s="5" t="n">
        <v>0</v>
      </c>
      <c r="D108" s="5" t="n">
        <v>0</v>
      </c>
      <c r="E108" s="5" t="n">
        <v>0</v>
      </c>
    </row>
    <row r="109" spans="1:5">
      <c r="A109" s="4" t="s">
        <v>979</v>
      </c>
      <c r="B109" s="5" t="n">
        <v>-90000000</v>
      </c>
      <c r="C109" s="5" t="n">
        <v>0</v>
      </c>
      <c r="D109" s="5" t="n">
        <v>-125000000</v>
      </c>
      <c r="E109" s="5" t="n">
        <v>0</v>
      </c>
    </row>
    <row r="110" spans="1:5">
      <c r="A110" s="4" t="s">
        <v>980</v>
      </c>
      <c r="B110" s="5" t="n">
        <v>0</v>
      </c>
      <c r="C110" s="5" t="n">
        <v>0</v>
      </c>
      <c r="D110" s="5" t="n">
        <v>0</v>
      </c>
      <c r="E110" s="5" t="n">
        <v>0</v>
      </c>
    </row>
    <row r="111" spans="1:5">
      <c r="A111" s="4" t="s">
        <v>981</v>
      </c>
      <c r="B111" s="5" t="n">
        <v>0</v>
      </c>
      <c r="C111" s="5" t="n">
        <v>0</v>
      </c>
      <c r="D111" s="5" t="n">
        <v>0</v>
      </c>
      <c r="E111" s="5" t="n">
        <v>0</v>
      </c>
    </row>
    <row r="112" spans="1:5">
      <c r="A112" s="4" t="s">
        <v>982</v>
      </c>
      <c r="B112" s="5" t="n">
        <v>0</v>
      </c>
      <c r="C112" s="5" t="n">
        <v>0</v>
      </c>
      <c r="D112" s="5" t="n">
        <v>0</v>
      </c>
      <c r="E112" s="5" t="n">
        <v>0</v>
      </c>
    </row>
    <row r="113" spans="1:5">
      <c r="A113" s="4" t="s">
        <v>987</v>
      </c>
      <c r="B113" s="5" t="n">
        <v>0</v>
      </c>
      <c r="C113" s="5" t="n">
        <v>0</v>
      </c>
      <c r="D113" s="5" t="n">
        <v>0</v>
      </c>
      <c r="E113" s="5" t="n">
        <v>0</v>
      </c>
    </row>
    <row r="114" spans="1:5">
      <c r="A114" s="4" t="s">
        <v>1000</v>
      </c>
    </row>
    <row r="115" spans="1:5">
      <c r="A115" s="3" t="s">
        <v>387</v>
      </c>
    </row>
    <row r="116" spans="1:5">
      <c r="A116" s="4" t="s">
        <v>987</v>
      </c>
      <c r="B116" s="5" t="n">
        <v>-7000000</v>
      </c>
      <c r="C116" s="5" t="n">
        <v>0</v>
      </c>
      <c r="D116" s="5" t="n">
        <v>-7000000</v>
      </c>
      <c r="E116" s="5" t="n">
        <v>0</v>
      </c>
    </row>
    <row r="117" spans="1:5">
      <c r="A117" s="4" t="s">
        <v>1001</v>
      </c>
    </row>
    <row r="118" spans="1:5">
      <c r="A118" s="3" t="s">
        <v>387</v>
      </c>
    </row>
    <row r="119" spans="1:5">
      <c r="A119" s="4" t="s">
        <v>987</v>
      </c>
      <c r="B119" s="5" t="n">
        <v>0</v>
      </c>
      <c r="C119" s="5" t="n">
        <v>0</v>
      </c>
      <c r="D119" s="5" t="n">
        <v>0</v>
      </c>
      <c r="E119" s="5" t="n">
        <v>0</v>
      </c>
    </row>
    <row r="120" spans="1:5">
      <c r="A120" s="4" t="s">
        <v>1002</v>
      </c>
    </row>
    <row r="121" spans="1:5">
      <c r="A121" s="3" t="s">
        <v>387</v>
      </c>
    </row>
    <row r="122" spans="1:5">
      <c r="A122" s="4" t="s">
        <v>987</v>
      </c>
      <c r="B122" s="5" t="n">
        <v>300000000</v>
      </c>
      <c r="C122" s="5" t="n">
        <v>198000000</v>
      </c>
      <c r="D122" s="5" t="n">
        <v>59000000</v>
      </c>
      <c r="E122" s="5" t="n">
        <v>123000000</v>
      </c>
    </row>
    <row r="123" spans="1:5">
      <c r="A123" s="4" t="s">
        <v>1003</v>
      </c>
    </row>
    <row r="124" spans="1:5">
      <c r="A124" s="3" t="s">
        <v>387</v>
      </c>
    </row>
    <row r="125" spans="1:5">
      <c r="A125" s="4" t="s">
        <v>987</v>
      </c>
      <c r="B125" s="5" t="n">
        <v>358000000</v>
      </c>
      <c r="C125" s="5" t="n">
        <v>-57000000</v>
      </c>
      <c r="D125" s="5" t="n">
        <v>610000000</v>
      </c>
      <c r="E125" s="5" t="n">
        <v>-334000000</v>
      </c>
    </row>
    <row r="126" spans="1:5">
      <c r="A126" s="4" t="s">
        <v>1004</v>
      </c>
    </row>
    <row r="127" spans="1:5">
      <c r="A127" s="3" t="s">
        <v>387</v>
      </c>
    </row>
    <row r="128" spans="1:5">
      <c r="A128" s="4" t="s">
        <v>977</v>
      </c>
      <c r="B128" s="5" t="n">
        <v>745000000</v>
      </c>
      <c r="C128" s="5" t="n">
        <v>-329000000</v>
      </c>
      <c r="D128" s="5" t="n">
        <v>548000000</v>
      </c>
      <c r="E128" s="5" t="n">
        <v>-175000000</v>
      </c>
    </row>
    <row r="129" spans="1:5">
      <c r="A129" s="4" t="s">
        <v>978</v>
      </c>
      <c r="B129" s="5" t="n">
        <v>-1000000</v>
      </c>
      <c r="C129" s="5" t="n">
        <v>0</v>
      </c>
      <c r="D129" s="5" t="n">
        <v>-2000000</v>
      </c>
      <c r="E129" s="5" t="n">
        <v>5000000</v>
      </c>
    </row>
    <row r="130" spans="1:5">
      <c r="A130" s="4" t="s">
        <v>979</v>
      </c>
      <c r="B130" s="5" t="n">
        <v>0</v>
      </c>
      <c r="C130" s="5" t="n">
        <v>0</v>
      </c>
      <c r="D130" s="5" t="n">
        <v>0</v>
      </c>
      <c r="E130" s="5" t="n">
        <v>0</v>
      </c>
    </row>
    <row r="131" spans="1:5">
      <c r="A131" s="4" t="s">
        <v>980</v>
      </c>
      <c r="B131" s="5" t="n">
        <v>-22000000</v>
      </c>
      <c r="C131" s="5" t="n">
        <v>-43000000</v>
      </c>
      <c r="D131" s="5" t="n">
        <v>-96000000</v>
      </c>
      <c r="E131" s="5" t="n">
        <v>-36000000</v>
      </c>
    </row>
    <row r="132" spans="1:5">
      <c r="A132" s="4" t="s">
        <v>981</v>
      </c>
      <c r="B132" s="5" t="n">
        <v>0</v>
      </c>
      <c r="C132" s="5" t="n">
        <v>0</v>
      </c>
      <c r="D132" s="5" t="n">
        <v>0</v>
      </c>
      <c r="E132" s="5" t="n">
        <v>0</v>
      </c>
    </row>
    <row r="133" spans="1:5">
      <c r="A133" s="4" t="s">
        <v>982</v>
      </c>
      <c r="B133" s="5" t="n">
        <v>0</v>
      </c>
      <c r="C133" s="5" t="n">
        <v>0</v>
      </c>
      <c r="D133" s="5" t="n">
        <v>0</v>
      </c>
      <c r="E133" s="5" t="n">
        <v>0</v>
      </c>
    </row>
    <row r="134" spans="1:5">
      <c r="A134" s="4" t="s">
        <v>1005</v>
      </c>
    </row>
    <row r="135" spans="1:5">
      <c r="A135" s="3" t="s">
        <v>387</v>
      </c>
    </row>
    <row r="136" spans="1:5">
      <c r="A136" s="4" t="s">
        <v>977</v>
      </c>
      <c r="B136" s="5" t="n">
        <v>136000000</v>
      </c>
      <c r="C136" s="5" t="n">
        <v>-1000000</v>
      </c>
      <c r="D136" s="5" t="n">
        <v>-6000000</v>
      </c>
      <c r="E136" s="5" t="n">
        <v>386000000</v>
      </c>
    </row>
    <row r="137" spans="1:5">
      <c r="A137" s="4" t="s">
        <v>978</v>
      </c>
      <c r="B137" s="5" t="n">
        <v>0</v>
      </c>
      <c r="C137" s="5" t="n">
        <v>0</v>
      </c>
      <c r="D137" s="5" t="n">
        <v>0</v>
      </c>
      <c r="E137" s="5" t="n">
        <v>0</v>
      </c>
    </row>
    <row r="138" spans="1:5">
      <c r="A138" s="4" t="s">
        <v>979</v>
      </c>
      <c r="B138" s="5" t="n">
        <v>0</v>
      </c>
      <c r="C138" s="5" t="n">
        <v>0</v>
      </c>
      <c r="D138" s="5" t="n">
        <v>0</v>
      </c>
      <c r="E138" s="5" t="n">
        <v>0</v>
      </c>
    </row>
    <row r="139" spans="1:5">
      <c r="A139" s="4" t="s">
        <v>980</v>
      </c>
      <c r="B139" s="5" t="n">
        <v>-4000000</v>
      </c>
      <c r="C139" s="5" t="n">
        <v>-5000000</v>
      </c>
      <c r="D139" s="5" t="n">
        <v>-1000000</v>
      </c>
      <c r="E139" s="5" t="n">
        <v>-3000000</v>
      </c>
    </row>
    <row r="140" spans="1:5">
      <c r="A140" s="4" t="s">
        <v>981</v>
      </c>
      <c r="B140" s="5" t="n">
        <v>0</v>
      </c>
      <c r="C140" s="5" t="n">
        <v>0</v>
      </c>
      <c r="D140" s="5" t="n">
        <v>0</v>
      </c>
      <c r="E140" s="5" t="n">
        <v>0</v>
      </c>
    </row>
    <row r="141" spans="1:5">
      <c r="A141" s="4" t="s">
        <v>982</v>
      </c>
      <c r="B141" s="5" t="n">
        <v>0</v>
      </c>
      <c r="C141" s="5" t="n">
        <v>0</v>
      </c>
      <c r="D141" s="5" t="n">
        <v>0</v>
      </c>
      <c r="E141" s="5" t="n">
        <v>0</v>
      </c>
    </row>
    <row r="142" spans="1:5">
      <c r="A142" s="4" t="s">
        <v>1006</v>
      </c>
    </row>
    <row r="143" spans="1:5">
      <c r="A143" s="3" t="s">
        <v>387</v>
      </c>
    </row>
    <row r="144" spans="1:5">
      <c r="A144" s="4" t="s">
        <v>977</v>
      </c>
      <c r="B144" s="5" t="n">
        <v>-5000000</v>
      </c>
      <c r="C144" s="5" t="n">
        <v>14000000</v>
      </c>
      <c r="D144" s="5" t="n">
        <v>-20000000</v>
      </c>
      <c r="E144" s="5" t="n">
        <v>11000000</v>
      </c>
    </row>
    <row r="145" spans="1:5">
      <c r="A145" s="4" t="s">
        <v>978</v>
      </c>
      <c r="B145" s="5" t="n">
        <v>0</v>
      </c>
      <c r="C145" s="5" t="n">
        <v>0</v>
      </c>
      <c r="D145" s="5" t="n">
        <v>0</v>
      </c>
      <c r="E145" s="5" t="n">
        <v>0</v>
      </c>
    </row>
    <row r="146" spans="1:5">
      <c r="A146" s="4" t="s">
        <v>979</v>
      </c>
      <c r="B146" s="5" t="n">
        <v>0</v>
      </c>
      <c r="C146" s="5" t="n">
        <v>0</v>
      </c>
      <c r="D146" s="5" t="n">
        <v>0</v>
      </c>
      <c r="E146" s="5" t="n">
        <v>0</v>
      </c>
    </row>
    <row r="147" spans="1:5">
      <c r="A147" s="4" t="s">
        <v>980</v>
      </c>
      <c r="B147" s="5" t="n">
        <v>0</v>
      </c>
      <c r="C147" s="5" t="n">
        <v>0</v>
      </c>
      <c r="D147" s="5" t="n">
        <v>0</v>
      </c>
      <c r="E147" s="5" t="n">
        <v>0</v>
      </c>
    </row>
    <row r="148" spans="1:5">
      <c r="A148" s="4" t="s">
        <v>981</v>
      </c>
      <c r="B148" s="5" t="n">
        <v>0</v>
      </c>
      <c r="C148" s="5" t="n">
        <v>0</v>
      </c>
      <c r="D148" s="5" t="n">
        <v>0</v>
      </c>
      <c r="E148" s="5" t="n">
        <v>0</v>
      </c>
    </row>
    <row r="149" spans="1:5">
      <c r="A149" s="4" t="s">
        <v>982</v>
      </c>
      <c r="B149" s="5" t="n">
        <v>0</v>
      </c>
      <c r="C149" s="5" t="n">
        <v>0</v>
      </c>
      <c r="D149" s="5" t="n">
        <v>0</v>
      </c>
      <c r="E149" s="5" t="n">
        <v>0</v>
      </c>
    </row>
    <row r="150" spans="1:5">
      <c r="A150" s="4" t="s">
        <v>1007</v>
      </c>
    </row>
    <row r="151" spans="1:5">
      <c r="A151" s="3" t="s">
        <v>387</v>
      </c>
    </row>
    <row r="152" spans="1:5">
      <c r="A152" s="4" t="s">
        <v>977</v>
      </c>
      <c r="B152" s="5" t="n">
        <v>50000000</v>
      </c>
      <c r="C152" s="5" t="n">
        <v>-35000000</v>
      </c>
      <c r="D152" s="5" t="n">
        <v>186000000</v>
      </c>
      <c r="E152" s="5" t="n">
        <v>-79000000</v>
      </c>
    </row>
    <row r="153" spans="1:5">
      <c r="A153" s="4" t="s">
        <v>978</v>
      </c>
      <c r="B153" s="5" t="n">
        <v>0</v>
      </c>
      <c r="C153" s="5" t="n">
        <v>0</v>
      </c>
      <c r="D153" s="5" t="n">
        <v>0</v>
      </c>
      <c r="E153" s="5" t="n">
        <v>0</v>
      </c>
    </row>
    <row r="154" spans="1:5">
      <c r="A154" s="4" t="s">
        <v>979</v>
      </c>
      <c r="B154" s="5" t="n">
        <v>0</v>
      </c>
      <c r="C154" s="5" t="n">
        <v>0</v>
      </c>
      <c r="D154" s="5" t="n">
        <v>0</v>
      </c>
      <c r="E154" s="5" t="n">
        <v>0</v>
      </c>
    </row>
    <row r="155" spans="1:5">
      <c r="A155" s="4" t="s">
        <v>980</v>
      </c>
      <c r="B155" s="5" t="n">
        <v>0</v>
      </c>
      <c r="C155" s="5" t="n">
        <v>0</v>
      </c>
      <c r="D155" s="5" t="n">
        <v>0</v>
      </c>
      <c r="E155" s="5" t="n">
        <v>0</v>
      </c>
    </row>
    <row r="156" spans="1:5">
      <c r="A156" s="4" t="s">
        <v>981</v>
      </c>
      <c r="B156" s="5" t="n">
        <v>0</v>
      </c>
      <c r="C156" s="5" t="n">
        <v>0</v>
      </c>
      <c r="D156" s="5" t="n">
        <v>0</v>
      </c>
      <c r="E156" s="5" t="n">
        <v>0</v>
      </c>
    </row>
    <row r="157" spans="1:5">
      <c r="A157" s="4" t="s">
        <v>982</v>
      </c>
      <c r="B157" s="5" t="n">
        <v>0</v>
      </c>
      <c r="C157" s="5" t="n">
        <v>0</v>
      </c>
      <c r="D157" s="5" t="n">
        <v>0</v>
      </c>
      <c r="E157" s="5" t="n">
        <v>0</v>
      </c>
    </row>
    <row r="158" spans="1:5">
      <c r="A158" s="4" t="s">
        <v>1008</v>
      </c>
    </row>
    <row r="159" spans="1:5">
      <c r="A159" s="3" t="s">
        <v>387</v>
      </c>
    </row>
    <row r="160" spans="1:5">
      <c r="A160" s="4" t="s">
        <v>977</v>
      </c>
      <c r="B160" s="5" t="n">
        <v>-182000000</v>
      </c>
      <c r="C160" s="5" t="n">
        <v>-174000000</v>
      </c>
      <c r="D160" s="5" t="n">
        <v>-849000000</v>
      </c>
      <c r="E160" s="5" t="n">
        <v>-76000000</v>
      </c>
    </row>
    <row r="161" spans="1:5">
      <c r="A161" s="4" t="s">
        <v>978</v>
      </c>
      <c r="B161" s="5" t="n">
        <v>0</v>
      </c>
      <c r="C161" s="5" t="n">
        <v>0</v>
      </c>
      <c r="D161" s="5" t="n">
        <v>0</v>
      </c>
      <c r="E161" s="5" t="n">
        <v>1000000</v>
      </c>
    </row>
    <row r="162" spans="1:5">
      <c r="A162" s="4" t="s">
        <v>979</v>
      </c>
      <c r="B162" s="5" t="n">
        <v>0</v>
      </c>
      <c r="C162" s="5" t="n">
        <v>0</v>
      </c>
      <c r="D162" s="5" t="n">
        <v>0</v>
      </c>
      <c r="E162" s="5" t="n">
        <v>0</v>
      </c>
    </row>
    <row r="163" spans="1:5">
      <c r="A163" s="4" t="s">
        <v>980</v>
      </c>
      <c r="B163" s="5" t="n">
        <v>-30000000</v>
      </c>
      <c r="C163" s="5" t="n">
        <v>-33000000</v>
      </c>
      <c r="D163" s="5" t="n">
        <v>-126000000</v>
      </c>
      <c r="E163" s="5" t="n">
        <v>-21000000</v>
      </c>
    </row>
    <row r="164" spans="1:5">
      <c r="A164" s="4" t="s">
        <v>981</v>
      </c>
      <c r="B164" s="5" t="n">
        <v>0</v>
      </c>
      <c r="C164" s="5" t="n">
        <v>0</v>
      </c>
      <c r="D164" s="5" t="n">
        <v>0</v>
      </c>
      <c r="E164" s="5" t="n">
        <v>0</v>
      </c>
    </row>
    <row r="165" spans="1:5">
      <c r="A165" s="4" t="s">
        <v>982</v>
      </c>
      <c r="B165" s="5" t="n">
        <v>0</v>
      </c>
      <c r="C165" s="5" t="n">
        <v>0</v>
      </c>
      <c r="D165" s="5" t="n">
        <v>0</v>
      </c>
      <c r="E165" s="5" t="n">
        <v>0</v>
      </c>
    </row>
    <row r="166" spans="1:5">
      <c r="A166" s="4" t="s">
        <v>1009</v>
      </c>
    </row>
    <row r="167" spans="1:5">
      <c r="A167" s="3" t="s">
        <v>387</v>
      </c>
    </row>
    <row r="168" spans="1:5">
      <c r="A168" s="4" t="s">
        <v>977</v>
      </c>
      <c r="B168" s="5" t="n">
        <v>-111000000</v>
      </c>
      <c r="C168" s="5" t="n">
        <v>-58000000</v>
      </c>
      <c r="D168" s="5" t="n">
        <v>-29000000</v>
      </c>
      <c r="E168" s="5" t="n">
        <v>-107000000</v>
      </c>
    </row>
    <row r="169" spans="1:5">
      <c r="A169" s="4" t="s">
        <v>978</v>
      </c>
      <c r="B169" s="5" t="n">
        <v>0</v>
      </c>
      <c r="C169" s="5" t="n">
        <v>0</v>
      </c>
      <c r="D169" s="5" t="n">
        <v>0</v>
      </c>
      <c r="E169" s="5" t="n">
        <v>0</v>
      </c>
    </row>
    <row r="170" spans="1:5">
      <c r="A170" s="4" t="s">
        <v>979</v>
      </c>
      <c r="B170" s="5" t="n">
        <v>0</v>
      </c>
      <c r="C170" s="5" t="n">
        <v>0</v>
      </c>
      <c r="D170" s="5" t="n">
        <v>0</v>
      </c>
      <c r="E170" s="5" t="n">
        <v>0</v>
      </c>
    </row>
    <row r="171" spans="1:5">
      <c r="A171" s="4" t="s">
        <v>980</v>
      </c>
      <c r="B171" s="5" t="n">
        <v>0</v>
      </c>
      <c r="C171" s="5" t="n">
        <v>0</v>
      </c>
      <c r="D171" s="5" t="n">
        <v>0</v>
      </c>
      <c r="E171" s="5" t="n">
        <v>0</v>
      </c>
    </row>
    <row r="172" spans="1:5">
      <c r="A172" s="4" t="s">
        <v>981</v>
      </c>
      <c r="B172" s="5" t="n">
        <v>0</v>
      </c>
      <c r="C172" s="5" t="n">
        <v>0</v>
      </c>
      <c r="D172" s="5" t="n">
        <v>0</v>
      </c>
      <c r="E172" s="5" t="n">
        <v>0</v>
      </c>
    </row>
    <row r="173" spans="1:5">
      <c r="A173" s="4" t="s">
        <v>982</v>
      </c>
      <c r="B173" s="5" t="n">
        <v>0</v>
      </c>
      <c r="C173" s="5" t="n">
        <v>0</v>
      </c>
      <c r="D173" s="5" t="n">
        <v>0</v>
      </c>
      <c r="E173" s="5" t="n">
        <v>0</v>
      </c>
    </row>
    <row r="174" spans="1:5">
      <c r="A174" s="4" t="s">
        <v>1010</v>
      </c>
    </row>
    <row r="175" spans="1:5">
      <c r="A175" s="3" t="s">
        <v>387</v>
      </c>
    </row>
    <row r="176" spans="1:5">
      <c r="A176" s="4" t="s">
        <v>977</v>
      </c>
      <c r="B176" s="5" t="n">
        <v>857000000</v>
      </c>
      <c r="C176" s="5" t="n">
        <v>-75000000</v>
      </c>
      <c r="D176" s="5" t="n">
        <v>1266000000</v>
      </c>
      <c r="E176" s="5" t="n">
        <v>-310000000</v>
      </c>
    </row>
    <row r="177" spans="1:5">
      <c r="A177" s="4" t="s">
        <v>978</v>
      </c>
      <c r="B177" s="5" t="n">
        <v>-1000000</v>
      </c>
      <c r="C177" s="5" t="n">
        <v>0</v>
      </c>
      <c r="D177" s="5" t="n">
        <v>-2000000</v>
      </c>
      <c r="E177" s="5" t="n">
        <v>4000000</v>
      </c>
    </row>
    <row r="178" spans="1:5">
      <c r="A178" s="4" t="s">
        <v>979</v>
      </c>
      <c r="B178" s="5" t="n">
        <v>0</v>
      </c>
      <c r="C178" s="5" t="n">
        <v>0</v>
      </c>
      <c r="D178" s="5" t="n">
        <v>0</v>
      </c>
      <c r="E178" s="5" t="n">
        <v>0</v>
      </c>
    </row>
    <row r="179" spans="1:5">
      <c r="A179" s="4" t="s">
        <v>980</v>
      </c>
      <c r="B179" s="5" t="n">
        <v>12000000</v>
      </c>
      <c r="C179" s="5" t="n">
        <v>-5000000</v>
      </c>
      <c r="D179" s="5" t="n">
        <v>31000000</v>
      </c>
      <c r="E179" s="5" t="n">
        <v>-12000000</v>
      </c>
    </row>
    <row r="180" spans="1:5">
      <c r="A180" s="4" t="s">
        <v>981</v>
      </c>
      <c r="B180" s="5" t="n">
        <v>0</v>
      </c>
      <c r="C180" s="5" t="n">
        <v>0</v>
      </c>
      <c r="D180" s="5" t="n">
        <v>0</v>
      </c>
      <c r="E180" s="5" t="n">
        <v>0</v>
      </c>
    </row>
    <row r="181" spans="1:5">
      <c r="A181" s="4" t="s">
        <v>982</v>
      </c>
      <c r="B181" s="5" t="n">
        <v>0</v>
      </c>
      <c r="C181" s="5" t="n">
        <v>0</v>
      </c>
      <c r="D181" s="5" t="n">
        <v>0</v>
      </c>
      <c r="E181" s="5" t="n">
        <v>0</v>
      </c>
    </row>
    <row r="182" spans="1:5">
      <c r="A182" s="4" t="s">
        <v>1011</v>
      </c>
    </row>
    <row r="183" spans="1:5">
      <c r="A183" s="3" t="s">
        <v>387</v>
      </c>
    </row>
    <row r="184" spans="1:5">
      <c r="A184" s="4" t="s">
        <v>977</v>
      </c>
      <c r="B184" s="5" t="n">
        <v>125000000</v>
      </c>
      <c r="C184" s="5" t="n">
        <v>133000000</v>
      </c>
      <c r="D184" s="5" t="n">
        <v>244000000</v>
      </c>
      <c r="E184" s="5" t="n">
        <v>266000000</v>
      </c>
    </row>
    <row r="185" spans="1:5">
      <c r="A185" s="4" t="s">
        <v>978</v>
      </c>
      <c r="B185" s="5" t="n">
        <v>60000000</v>
      </c>
      <c r="C185" s="5" t="n">
        <v>93000000</v>
      </c>
      <c r="D185" s="5" t="n">
        <v>116000000</v>
      </c>
      <c r="E185" s="5" t="n">
        <v>174000000</v>
      </c>
    </row>
    <row r="186" spans="1:5">
      <c r="A186" s="4" t="s">
        <v>979</v>
      </c>
      <c r="B186" s="5" t="n">
        <v>0</v>
      </c>
      <c r="C186" s="5" t="n">
        <v>0</v>
      </c>
      <c r="D186" s="5" t="n">
        <v>0</v>
      </c>
      <c r="E186" s="5" t="n">
        <v>0</v>
      </c>
    </row>
    <row r="187" spans="1:5">
      <c r="A187" s="4" t="s">
        <v>980</v>
      </c>
      <c r="B187" s="5" t="n">
        <v>33000000</v>
      </c>
      <c r="C187" s="5" t="n">
        <v>3000000</v>
      </c>
      <c r="D187" s="5" t="n">
        <v>65000000</v>
      </c>
      <c r="E187" s="5" t="n">
        <v>5000000</v>
      </c>
    </row>
    <row r="188" spans="1:5">
      <c r="A188" s="4" t="s">
        <v>981</v>
      </c>
      <c r="B188" s="5" t="n">
        <v>-36000000</v>
      </c>
      <c r="C188" s="5" t="n">
        <v>-28000000</v>
      </c>
      <c r="D188" s="5" t="n">
        <v>-68000000</v>
      </c>
      <c r="E188" s="5" t="n">
        <v>-51000000</v>
      </c>
    </row>
    <row r="189" spans="1:5">
      <c r="A189" s="4" t="s">
        <v>982</v>
      </c>
      <c r="B189" s="5" t="n">
        <v>0</v>
      </c>
      <c r="C189" s="5" t="n">
        <v>-4000000</v>
      </c>
      <c r="D189" s="5" t="n">
        <v>0</v>
      </c>
      <c r="E189" s="5" t="n">
        <v>-6000000</v>
      </c>
    </row>
    <row r="190" spans="1:5">
      <c r="A190" s="4" t="s">
        <v>987</v>
      </c>
      <c r="B190" s="5" t="n">
        <v>0</v>
      </c>
      <c r="C190" s="5" t="n">
        <v>0</v>
      </c>
      <c r="D190" s="5" t="n">
        <v>0</v>
      </c>
      <c r="E190" s="5" t="n">
        <v>0</v>
      </c>
    </row>
    <row r="191" spans="1:5">
      <c r="A191" s="4" t="s">
        <v>391</v>
      </c>
    </row>
    <row r="192" spans="1:5">
      <c r="A192" s="3" t="s">
        <v>387</v>
      </c>
    </row>
    <row r="193" spans="1:5">
      <c r="A193" s="4" t="s">
        <v>977</v>
      </c>
      <c r="B193" s="5" t="n">
        <v>-146000000</v>
      </c>
      <c r="C193" s="5" t="n">
        <v>151000000</v>
      </c>
      <c r="D193" s="5" t="n">
        <v>47000000</v>
      </c>
      <c r="E193" s="5" t="n">
        <v>188000000</v>
      </c>
    </row>
    <row r="194" spans="1:5">
      <c r="A194" s="4" t="s">
        <v>980</v>
      </c>
      <c r="B194" s="5" t="n">
        <v>0</v>
      </c>
      <c r="C194" s="5" t="n">
        <v>0</v>
      </c>
      <c r="D194" s="5" t="n">
        <v>0</v>
      </c>
      <c r="E194" s="5" t="n">
        <v>0</v>
      </c>
    </row>
    <row r="195" spans="1:5">
      <c r="A195" s="4" t="s">
        <v>1012</v>
      </c>
    </row>
    <row r="196" spans="1:5">
      <c r="A196" s="3" t="s">
        <v>387</v>
      </c>
    </row>
    <row r="197" spans="1:5">
      <c r="A197" s="4" t="s">
        <v>978</v>
      </c>
      <c r="B197" s="5" t="n">
        <v>64000000</v>
      </c>
      <c r="C197" s="5" t="n">
        <v>98000000</v>
      </c>
      <c r="D197" s="5" t="n">
        <v>121000000</v>
      </c>
      <c r="E197" s="5" t="n">
        <v>188000000</v>
      </c>
    </row>
    <row r="198" spans="1:5">
      <c r="A198" s="4" t="s">
        <v>979</v>
      </c>
      <c r="B198" s="5" t="n">
        <v>-21000000</v>
      </c>
      <c r="C198" s="5" t="n">
        <v>0</v>
      </c>
      <c r="D198" s="5" t="n">
        <v>-54000000</v>
      </c>
      <c r="E198" s="5" t="n">
        <v>0</v>
      </c>
    </row>
    <row r="199" spans="1:5">
      <c r="A199" s="4" t="s">
        <v>980</v>
      </c>
      <c r="B199" s="5" t="n">
        <v>10000000</v>
      </c>
      <c r="C199" s="5" t="n">
        <v>-40000000</v>
      </c>
      <c r="D199" s="5" t="n">
        <v>-33000000</v>
      </c>
      <c r="E199" s="5" t="n">
        <v>-31000000</v>
      </c>
    </row>
    <row r="200" spans="1:5">
      <c r="A200" s="4" t="s">
        <v>981</v>
      </c>
      <c r="B200" s="5" t="n">
        <v>-36000000</v>
      </c>
      <c r="C200" s="5" t="n">
        <v>-28000000</v>
      </c>
      <c r="D200" s="5" t="n">
        <v>-68000000</v>
      </c>
      <c r="E200" s="5" t="n">
        <v>-51000000</v>
      </c>
    </row>
    <row r="201" spans="1:5">
      <c r="A201" s="4" t="s">
        <v>982</v>
      </c>
      <c r="B201" s="5" t="n">
        <v>1000000</v>
      </c>
      <c r="C201" s="5" t="n">
        <v>-3000000</v>
      </c>
      <c r="D201" s="5" t="n">
        <v>2000000</v>
      </c>
      <c r="E201" s="5" t="n">
        <v>-4000000</v>
      </c>
    </row>
    <row r="202" spans="1:5">
      <c r="A202" s="4" t="s">
        <v>987</v>
      </c>
      <c r="B202" s="6" t="n">
        <v>522000000</v>
      </c>
      <c r="C202" s="6" t="n">
        <v>692000000</v>
      </c>
      <c r="D202" s="6" t="n">
        <v>503000000</v>
      </c>
      <c r="E202" s="6" t="n">
        <v>1800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78</v>
      </c>
    </row>
    <row r="2" spans="1:2">
      <c r="A2" s="4" t="s">
        <v>763</v>
      </c>
    </row>
    <row r="3" spans="1:2">
      <c r="A3" s="3" t="s">
        <v>387</v>
      </c>
    </row>
    <row r="4" spans="1:2">
      <c r="A4" s="4" t="s">
        <v>1014</v>
      </c>
      <c r="B4" s="6" t="n">
        <v>-1</v>
      </c>
    </row>
    <row r="5" spans="1:2">
      <c r="A5" s="4" t="s">
        <v>1015</v>
      </c>
      <c r="B5" s="5" t="n">
        <v>2613</v>
      </c>
    </row>
    <row r="6" spans="1:2">
      <c r="A6" s="4" t="s">
        <v>1016</v>
      </c>
      <c r="B6" s="5" t="n">
        <v>-1</v>
      </c>
    </row>
    <row r="7" spans="1:2">
      <c r="A7" s="4" t="s">
        <v>1017</v>
      </c>
    </row>
    <row r="8" spans="1:2">
      <c r="A8" s="3" t="s">
        <v>387</v>
      </c>
    </row>
    <row r="9" spans="1:2">
      <c r="A9" s="4" t="s">
        <v>1015</v>
      </c>
      <c r="B9" s="5" t="n">
        <v>1096</v>
      </c>
    </row>
    <row r="10" spans="1:2">
      <c r="A10" s="4" t="s">
        <v>1016</v>
      </c>
      <c r="B10" s="5" t="n">
        <v>6</v>
      </c>
    </row>
    <row r="11" spans="1:2">
      <c r="A11" s="4" t="s">
        <v>1018</v>
      </c>
    </row>
    <row r="12" spans="1:2">
      <c r="A12" s="3" t="s">
        <v>387</v>
      </c>
    </row>
    <row r="13" spans="1:2">
      <c r="A13" s="4" t="s">
        <v>1015</v>
      </c>
      <c r="B13" s="5" t="n">
        <v>-4286</v>
      </c>
    </row>
    <row r="14" spans="1:2">
      <c r="A14" s="4" t="s">
        <v>1016</v>
      </c>
      <c r="B14" s="5" t="n">
        <v>-873</v>
      </c>
    </row>
    <row r="15" spans="1:2">
      <c r="A15" s="4" t="s">
        <v>1019</v>
      </c>
    </row>
    <row r="16" spans="1:2">
      <c r="A16" s="3" t="s">
        <v>387</v>
      </c>
    </row>
    <row r="17" spans="1:2">
      <c r="A17" s="4" t="s">
        <v>1015</v>
      </c>
      <c r="B17" s="5" t="n">
        <v>-74</v>
      </c>
    </row>
    <row r="18" spans="1:2">
      <c r="A18" s="4" t="s">
        <v>1016</v>
      </c>
      <c r="B1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20</v>
      </c>
      <c r="B1" s="2" t="s">
        <v>139</v>
      </c>
      <c r="D1" s="2" t="s">
        <v>1</v>
      </c>
      <c r="F1" s="2" t="s">
        <v>496</v>
      </c>
    </row>
    <row r="2" spans="1:6">
      <c r="B2" s="2" t="s">
        <v>2</v>
      </c>
      <c r="C2" s="2" t="s">
        <v>140</v>
      </c>
      <c r="D2" s="2" t="s">
        <v>2</v>
      </c>
      <c r="E2" s="2" t="s">
        <v>140</v>
      </c>
      <c r="F2" s="2" t="s">
        <v>65</v>
      </c>
    </row>
    <row r="3" spans="1:6">
      <c r="A3" s="3" t="s">
        <v>387</v>
      </c>
    </row>
    <row r="4" spans="1:6">
      <c r="A4" s="4" t="s">
        <v>1021</v>
      </c>
      <c r="B4" s="6" t="n">
        <v>57</v>
      </c>
      <c r="C4" s="6" t="n">
        <v>6</v>
      </c>
      <c r="D4" s="6" t="n">
        <v>58</v>
      </c>
      <c r="E4" s="6" t="n">
        <v>6</v>
      </c>
    </row>
    <row r="5" spans="1:6">
      <c r="A5" s="4" t="s">
        <v>1022</v>
      </c>
      <c r="D5" s="4" t="s">
        <v>1023</v>
      </c>
      <c r="F5" s="4" t="s">
        <v>1024</v>
      </c>
    </row>
    <row r="6" spans="1:6">
      <c r="A6" s="4" t="s">
        <v>1025</v>
      </c>
      <c r="B6" s="6" t="n">
        <v>2700</v>
      </c>
      <c r="D6" s="6" t="n">
        <v>2700</v>
      </c>
      <c r="F6" s="6" t="n">
        <v>2100</v>
      </c>
    </row>
    <row r="7" spans="1:6">
      <c r="A7" s="3" t="s">
        <v>1026</v>
      </c>
    </row>
    <row r="8" spans="1:6">
      <c r="A8" s="4" t="s">
        <v>1027</v>
      </c>
      <c r="D8" s="6" t="n">
        <v>1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65</v>
      </c>
    </row>
    <row r="2" spans="1:3">
      <c r="A2" s="3" t="s">
        <v>1029</v>
      </c>
    </row>
    <row r="3" spans="1:3">
      <c r="A3" s="4" t="s">
        <v>1030</v>
      </c>
      <c r="B3" s="6" t="n">
        <v>390</v>
      </c>
      <c r="C3" s="6" t="n">
        <v>0</v>
      </c>
    </row>
    <row r="4" spans="1:3">
      <c r="A4" s="4" t="s">
        <v>1031</v>
      </c>
      <c r="B4" s="6" t="n">
        <v>134</v>
      </c>
      <c r="C4" s="6" t="n">
        <v>1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7"/>
    <col customWidth="1" max="2" min="2" width="26"/>
    <col customWidth="1" max="3" min="3" width="25"/>
  </cols>
  <sheetData>
    <row r="1" spans="1:3">
      <c r="A1" s="1" t="s">
        <v>1032</v>
      </c>
      <c r="B1" s="2" t="s">
        <v>1</v>
      </c>
      <c r="C1" s="2" t="s">
        <v>496</v>
      </c>
    </row>
    <row r="2" spans="1:3">
      <c r="B2" s="2" t="s">
        <v>2</v>
      </c>
      <c r="C2" s="2" t="s">
        <v>65</v>
      </c>
    </row>
    <row r="3" spans="1:3">
      <c r="A3" s="3" t="s">
        <v>1033</v>
      </c>
    </row>
    <row r="4" spans="1:3">
      <c r="A4" s="4" t="s">
        <v>1034</v>
      </c>
      <c r="B4" s="6" t="n">
        <v>256</v>
      </c>
      <c r="C4" s="6" t="n">
        <v>82</v>
      </c>
    </row>
    <row r="5" spans="1:3">
      <c r="A5" s="4" t="s">
        <v>1035</v>
      </c>
      <c r="B5" s="6" t="n">
        <v>12340</v>
      </c>
      <c r="C5" s="6" t="n">
        <v>11391</v>
      </c>
    </row>
    <row r="6" spans="1:3">
      <c r="A6" s="4" t="s">
        <v>1036</v>
      </c>
      <c r="B6" s="4" t="s">
        <v>1037</v>
      </c>
      <c r="C6" s="4" t="s">
        <v>1037</v>
      </c>
    </row>
    <row r="7" spans="1:3">
      <c r="A7" s="4" t="s">
        <v>1038</v>
      </c>
    </row>
    <row r="8" spans="1:3">
      <c r="A8" s="3" t="s">
        <v>1033</v>
      </c>
    </row>
    <row r="9" spans="1:3">
      <c r="A9" s="4" t="s">
        <v>1034</v>
      </c>
      <c r="B9" s="6" t="n">
        <v>43</v>
      </c>
      <c r="C9" s="6" t="n">
        <v>32</v>
      </c>
    </row>
    <row r="10" spans="1:3">
      <c r="A10" s="4" t="s">
        <v>1035</v>
      </c>
      <c r="B10" s="6" t="n">
        <v>2890</v>
      </c>
      <c r="C10" s="6" t="n">
        <v>2508</v>
      </c>
    </row>
    <row r="11" spans="1:3">
      <c r="A11" s="4" t="s">
        <v>1036</v>
      </c>
      <c r="B11" s="4" t="s">
        <v>1039</v>
      </c>
      <c r="C11" s="4" t="s">
        <v>1040</v>
      </c>
    </row>
    <row r="12" spans="1:3">
      <c r="A12" s="4" t="s">
        <v>1041</v>
      </c>
    </row>
    <row r="13" spans="1:3">
      <c r="A13" s="3" t="s">
        <v>1033</v>
      </c>
    </row>
    <row r="14" spans="1:3">
      <c r="A14" s="4" t="s">
        <v>1034</v>
      </c>
      <c r="B14" s="6" t="n">
        <v>5</v>
      </c>
      <c r="C14" s="6" t="n">
        <v>4</v>
      </c>
    </row>
    <row r="15" spans="1:3">
      <c r="A15" s="4" t="s">
        <v>1035</v>
      </c>
      <c r="B15" s="6" t="n">
        <v>386</v>
      </c>
      <c r="C15" s="6" t="n">
        <v>354</v>
      </c>
    </row>
    <row r="16" spans="1:3">
      <c r="A16" s="4" t="s">
        <v>1036</v>
      </c>
      <c r="B16" s="4" t="s">
        <v>1042</v>
      </c>
      <c r="C16" s="4" t="s">
        <v>1043</v>
      </c>
    </row>
    <row r="17" spans="1:3">
      <c r="A17" s="4" t="s">
        <v>1044</v>
      </c>
    </row>
    <row r="18" spans="1:3">
      <c r="A18" s="3" t="s">
        <v>1033</v>
      </c>
    </row>
    <row r="19" spans="1:3">
      <c r="A19" s="4" t="s">
        <v>1034</v>
      </c>
      <c r="B19" s="6" t="n">
        <v>38</v>
      </c>
      <c r="C19" s="6" t="n">
        <v>28</v>
      </c>
    </row>
    <row r="20" spans="1:3">
      <c r="A20" s="4" t="s">
        <v>1035</v>
      </c>
      <c r="B20" s="6" t="n">
        <v>2504</v>
      </c>
      <c r="C20" s="6" t="n">
        <v>2154</v>
      </c>
    </row>
    <row r="21" spans="1:3">
      <c r="A21" s="4" t="s">
        <v>1036</v>
      </c>
      <c r="B21" s="4" t="s">
        <v>1040</v>
      </c>
      <c r="C21" s="4" t="s">
        <v>1045</v>
      </c>
    </row>
    <row r="22" spans="1:3">
      <c r="A22" s="4" t="s">
        <v>1046</v>
      </c>
    </row>
    <row r="23" spans="1:3">
      <c r="A23" s="3" t="s">
        <v>1033</v>
      </c>
    </row>
    <row r="24" spans="1:3">
      <c r="A24" s="4" t="s">
        <v>1034</v>
      </c>
      <c r="B24" s="6" t="n">
        <v>188</v>
      </c>
      <c r="C24" s="6" t="n">
        <v>43</v>
      </c>
    </row>
    <row r="25" spans="1:3">
      <c r="A25" s="4" t="s">
        <v>1035</v>
      </c>
      <c r="B25" s="6" t="n">
        <v>9110</v>
      </c>
      <c r="C25" s="6" t="n">
        <v>8538</v>
      </c>
    </row>
    <row r="26" spans="1:3">
      <c r="A26" s="4" t="s">
        <v>1036</v>
      </c>
      <c r="B26" s="4" t="s">
        <v>1047</v>
      </c>
      <c r="C26" s="4" t="s">
        <v>1048</v>
      </c>
    </row>
    <row r="27" spans="1:3">
      <c r="A27" s="4" t="s">
        <v>1049</v>
      </c>
    </row>
    <row r="28" spans="1:3">
      <c r="A28" s="3" t="s">
        <v>1033</v>
      </c>
    </row>
    <row r="29" spans="1:3">
      <c r="A29" s="4" t="s">
        <v>1034</v>
      </c>
      <c r="B29" s="6" t="n">
        <v>3</v>
      </c>
      <c r="C29" s="6" t="n">
        <v>3</v>
      </c>
    </row>
    <row r="30" spans="1:3">
      <c r="A30" s="4" t="s">
        <v>1035</v>
      </c>
      <c r="B30" s="6" t="n">
        <v>368</v>
      </c>
      <c r="C30" s="6" t="n">
        <v>482</v>
      </c>
    </row>
    <row r="31" spans="1:3">
      <c r="A31" s="4" t="s">
        <v>1036</v>
      </c>
      <c r="B31" s="4" t="s">
        <v>1050</v>
      </c>
      <c r="C31" s="4" t="s">
        <v>1042</v>
      </c>
    </row>
    <row r="32" spans="1:3">
      <c r="A32" s="4" t="s">
        <v>1051</v>
      </c>
    </row>
    <row r="33" spans="1:3">
      <c r="A33" s="3" t="s">
        <v>1033</v>
      </c>
    </row>
    <row r="34" spans="1:3">
      <c r="A34" s="4" t="s">
        <v>1034</v>
      </c>
      <c r="B34" s="6" t="n">
        <v>185</v>
      </c>
      <c r="C34" s="6" t="n">
        <v>40</v>
      </c>
    </row>
    <row r="35" spans="1:3">
      <c r="A35" s="4" t="s">
        <v>1035</v>
      </c>
      <c r="B35" s="6" t="n">
        <v>8742</v>
      </c>
      <c r="C35" s="6" t="n">
        <v>8056</v>
      </c>
    </row>
    <row r="36" spans="1:3">
      <c r="A36" s="4" t="s">
        <v>1036</v>
      </c>
      <c r="B36" s="4" t="s">
        <v>1052</v>
      </c>
      <c r="C36" s="4" t="s">
        <v>527</v>
      </c>
    </row>
    <row r="37" spans="1:3">
      <c r="A37" s="4" t="s">
        <v>1053</v>
      </c>
    </row>
    <row r="38" spans="1:3">
      <c r="A38" s="3" t="s">
        <v>1033</v>
      </c>
    </row>
    <row r="39" spans="1:3">
      <c r="A39" s="4" t="s">
        <v>1034</v>
      </c>
      <c r="B39" s="6" t="n">
        <v>0</v>
      </c>
      <c r="C39" s="6" t="n">
        <v>0</v>
      </c>
    </row>
    <row r="40" spans="1:3">
      <c r="A40" s="4" t="s">
        <v>1035</v>
      </c>
      <c r="B40" s="6" t="n">
        <v>10</v>
      </c>
      <c r="C40" s="6" t="n">
        <v>15</v>
      </c>
    </row>
    <row r="41" spans="1:3">
      <c r="A41" s="4" t="s">
        <v>1036</v>
      </c>
      <c r="B41" s="4" t="s">
        <v>513</v>
      </c>
      <c r="C41" s="4" t="s">
        <v>1054</v>
      </c>
    </row>
    <row r="42" spans="1:3">
      <c r="A42" s="4" t="s">
        <v>1055</v>
      </c>
    </row>
    <row r="43" spans="1:3">
      <c r="A43" s="3" t="s">
        <v>1033</v>
      </c>
    </row>
    <row r="44" spans="1:3">
      <c r="A44" s="4" t="s">
        <v>1034</v>
      </c>
      <c r="B44" s="6" t="n">
        <v>0</v>
      </c>
      <c r="C44" s="6" t="n">
        <v>0</v>
      </c>
    </row>
    <row r="45" spans="1:3">
      <c r="A45" s="4" t="s">
        <v>1035</v>
      </c>
      <c r="B45" s="6" t="n">
        <v>10</v>
      </c>
      <c r="C45" s="6" t="n">
        <v>15</v>
      </c>
    </row>
    <row r="46" spans="1:3">
      <c r="A46" s="4" t="s">
        <v>1036</v>
      </c>
      <c r="B46" s="4" t="s">
        <v>513</v>
      </c>
      <c r="C46" s="4" t="s">
        <v>1054</v>
      </c>
    </row>
    <row r="47" spans="1:3">
      <c r="A47" s="4" t="s">
        <v>1056</v>
      </c>
    </row>
    <row r="48" spans="1:3">
      <c r="A48" s="3" t="s">
        <v>1033</v>
      </c>
    </row>
    <row r="49" spans="1:3">
      <c r="A49" s="4" t="s">
        <v>1034</v>
      </c>
      <c r="B49" s="6" t="n">
        <v>0</v>
      </c>
      <c r="C49" s="6" t="n">
        <v>0</v>
      </c>
    </row>
    <row r="50" spans="1:3">
      <c r="A50" s="4" t="s">
        <v>1035</v>
      </c>
      <c r="B50" s="6" t="n">
        <v>0</v>
      </c>
      <c r="C50" s="6" t="n">
        <v>0</v>
      </c>
    </row>
    <row r="51" spans="1:3">
      <c r="A51" s="4" t="s">
        <v>1036</v>
      </c>
      <c r="B51" s="4" t="s">
        <v>1057</v>
      </c>
      <c r="C51" s="4" t="s">
        <v>1057</v>
      </c>
    </row>
    <row r="52" spans="1:3">
      <c r="A52" s="4" t="s">
        <v>1058</v>
      </c>
    </row>
    <row r="53" spans="1:3">
      <c r="A53" s="3" t="s">
        <v>1033</v>
      </c>
    </row>
    <row r="54" spans="1:3">
      <c r="A54" s="4" t="s">
        <v>1034</v>
      </c>
      <c r="B54" s="6" t="n">
        <v>25</v>
      </c>
      <c r="C54" s="6" t="n">
        <v>7</v>
      </c>
    </row>
    <row r="55" spans="1:3">
      <c r="A55" s="4" t="s">
        <v>1035</v>
      </c>
      <c r="B55" s="6" t="n">
        <v>330</v>
      </c>
      <c r="C55" s="6" t="n">
        <v>330</v>
      </c>
    </row>
    <row r="56" spans="1:3">
      <c r="A56" s="4" t="s">
        <v>1036</v>
      </c>
      <c r="B56" s="4" t="s">
        <v>527</v>
      </c>
      <c r="C56" s="4" t="s">
        <v>527</v>
      </c>
    </row>
    <row r="57" spans="1:3">
      <c r="A57" s="4" t="s">
        <v>1059</v>
      </c>
    </row>
    <row r="58" spans="1:3">
      <c r="A58" s="3" t="s">
        <v>1033</v>
      </c>
    </row>
    <row r="59" spans="1:3">
      <c r="A59" s="4" t="s">
        <v>1034</v>
      </c>
      <c r="B59" s="6" t="n">
        <v>0</v>
      </c>
      <c r="C59" s="6" t="n">
        <v>0</v>
      </c>
    </row>
    <row r="60" spans="1:3">
      <c r="A60" s="4" t="s">
        <v>1035</v>
      </c>
      <c r="B60" s="6" t="n">
        <v>0</v>
      </c>
      <c r="C60" s="6" t="n">
        <v>0</v>
      </c>
    </row>
    <row r="61" spans="1:3">
      <c r="A61" s="4" t="s">
        <v>1036</v>
      </c>
      <c r="B61" s="4" t="s">
        <v>1057</v>
      </c>
      <c r="C61" s="4" t="s">
        <v>1057</v>
      </c>
    </row>
    <row r="62" spans="1:3">
      <c r="A62" s="4" t="s">
        <v>1060</v>
      </c>
    </row>
    <row r="63" spans="1:3">
      <c r="A63" s="3" t="s">
        <v>1033</v>
      </c>
    </row>
    <row r="64" spans="1:3">
      <c r="A64" s="4" t="s">
        <v>1034</v>
      </c>
      <c r="B64" s="6" t="n">
        <v>25</v>
      </c>
      <c r="C64" s="6" t="n">
        <v>7</v>
      </c>
    </row>
    <row r="65" spans="1:3">
      <c r="A65" s="4" t="s">
        <v>1035</v>
      </c>
      <c r="B65" s="6" t="n">
        <v>330</v>
      </c>
      <c r="C65" s="6" t="n">
        <v>330</v>
      </c>
    </row>
    <row r="66" spans="1:3">
      <c r="A66" s="4" t="s">
        <v>1036</v>
      </c>
      <c r="B66" s="4" t="s">
        <v>527</v>
      </c>
      <c r="C66" s="4" t="s">
        <v>52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65</v>
      </c>
    </row>
    <row r="2" spans="1:3">
      <c r="A2" s="3" t="s">
        <v>1062</v>
      </c>
    </row>
    <row r="3" spans="1:3">
      <c r="A3" s="4" t="s">
        <v>1063</v>
      </c>
      <c r="B3" s="6" t="n">
        <v>10726</v>
      </c>
      <c r="C3" s="6" t="n">
        <v>9068</v>
      </c>
    </row>
    <row r="4" spans="1:3">
      <c r="A4" s="4" t="s">
        <v>1064</v>
      </c>
      <c r="B4" s="5" t="n">
        <v>3284</v>
      </c>
      <c r="C4" s="5" t="n">
        <v>3871</v>
      </c>
    </row>
    <row r="5" spans="1:3">
      <c r="A5" s="4" t="s">
        <v>1065</v>
      </c>
      <c r="B5" s="5" t="n">
        <v>243</v>
      </c>
      <c r="C5" s="5" t="n">
        <v>352</v>
      </c>
    </row>
    <row r="6" spans="1:3">
      <c r="A6" s="4" t="s">
        <v>1066</v>
      </c>
      <c r="B6" s="5" t="n">
        <v>39</v>
      </c>
      <c r="C6" s="5" t="n">
        <v>69</v>
      </c>
    </row>
    <row r="7" spans="1:3">
      <c r="A7" s="4" t="s">
        <v>1067</v>
      </c>
    </row>
    <row r="8" spans="1:3">
      <c r="A8" s="3" t="s">
        <v>1062</v>
      </c>
    </row>
    <row r="9" spans="1:3">
      <c r="A9" s="4" t="s">
        <v>1068</v>
      </c>
      <c r="B9" s="5" t="n">
        <v>10134</v>
      </c>
      <c r="C9" s="5" t="n">
        <v>8805</v>
      </c>
    </row>
    <row r="10" spans="1:3">
      <c r="A10" s="4" t="s">
        <v>1069</v>
      </c>
      <c r="B10" s="5" t="n">
        <v>3224</v>
      </c>
      <c r="C10" s="5" t="n">
        <v>3758</v>
      </c>
    </row>
    <row r="11" spans="1:3">
      <c r="A11" s="4" t="s">
        <v>1068</v>
      </c>
      <c r="B11" s="5" t="n">
        <v>-2453</v>
      </c>
      <c r="C11" s="5" t="n">
        <v>-2570</v>
      </c>
    </row>
    <row r="12" spans="1:3">
      <c r="A12" s="4" t="s">
        <v>1069</v>
      </c>
      <c r="B12" s="5" t="n">
        <v>-2453</v>
      </c>
      <c r="C12" s="5" t="n">
        <v>-2570</v>
      </c>
    </row>
    <row r="13" spans="1:3">
      <c r="A13" s="4" t="s">
        <v>1070</v>
      </c>
      <c r="B13" s="5" t="n">
        <v>-4476</v>
      </c>
      <c r="C13" s="5" t="n">
        <v>-4709</v>
      </c>
    </row>
    <row r="14" spans="1:3">
      <c r="A14" s="4" t="s">
        <v>1071</v>
      </c>
      <c r="B14" s="5" t="n">
        <v>0</v>
      </c>
      <c r="C14" s="5" t="n">
        <v>0</v>
      </c>
    </row>
    <row r="15" spans="1:3">
      <c r="A15" s="4" t="s">
        <v>1072</v>
      </c>
      <c r="B15" s="5" t="n">
        <v>-3002</v>
      </c>
      <c r="C15" s="5" t="n">
        <v>-1266</v>
      </c>
    </row>
    <row r="16" spans="1:3">
      <c r="A16" s="4" t="s">
        <v>1073</v>
      </c>
      <c r="B16" s="5" t="n">
        <v>-738</v>
      </c>
      <c r="C16" s="5" t="n">
        <v>-1134</v>
      </c>
    </row>
    <row r="17" spans="1:3">
      <c r="A17" s="4" t="s">
        <v>1074</v>
      </c>
    </row>
    <row r="18" spans="1:3">
      <c r="A18" s="3" t="s">
        <v>1062</v>
      </c>
    </row>
    <row r="19" spans="1:3">
      <c r="A19" s="4" t="s">
        <v>1068</v>
      </c>
      <c r="B19" s="5" t="n">
        <v>588</v>
      </c>
      <c r="C19" s="5" t="n">
        <v>245</v>
      </c>
    </row>
    <row r="20" spans="1:3">
      <c r="A20" s="4" t="s">
        <v>1069</v>
      </c>
      <c r="B20" s="5" t="n">
        <v>32</v>
      </c>
      <c r="C20" s="5" t="n">
        <v>33</v>
      </c>
    </row>
    <row r="21" spans="1:3">
      <c r="A21" s="4" t="s">
        <v>1068</v>
      </c>
      <c r="B21" s="5" t="n">
        <v>-12</v>
      </c>
      <c r="C21" s="5" t="n">
        <v>-25</v>
      </c>
    </row>
    <row r="22" spans="1:3">
      <c r="A22" s="4" t="s">
        <v>1069</v>
      </c>
      <c r="B22" s="5" t="n">
        <v>-12</v>
      </c>
      <c r="C22" s="5" t="n">
        <v>-25</v>
      </c>
    </row>
    <row r="23" spans="1:3">
      <c r="A23" s="4" t="s">
        <v>1070</v>
      </c>
      <c r="B23" s="5" t="n">
        <v>-540</v>
      </c>
      <c r="C23" s="5" t="n">
        <v>-145</v>
      </c>
    </row>
    <row r="24" spans="1:3">
      <c r="A24" s="4" t="s">
        <v>1071</v>
      </c>
      <c r="B24" s="5" t="n">
        <v>-4</v>
      </c>
      <c r="C24" s="5" t="n">
        <v>0</v>
      </c>
    </row>
    <row r="25" spans="1:3">
      <c r="A25" s="4" t="s">
        <v>1072</v>
      </c>
      <c r="B25" s="5" t="n">
        <v>0</v>
      </c>
      <c r="C25" s="5" t="n">
        <v>0</v>
      </c>
    </row>
    <row r="26" spans="1:3">
      <c r="A26" s="4" t="s">
        <v>1073</v>
      </c>
      <c r="B26" s="5" t="n">
        <v>-10</v>
      </c>
      <c r="C26" s="5" t="n">
        <v>-8</v>
      </c>
    </row>
    <row r="27" spans="1:3">
      <c r="A27" s="4" t="s">
        <v>1075</v>
      </c>
    </row>
    <row r="28" spans="1:3">
      <c r="A28" s="3" t="s">
        <v>1062</v>
      </c>
    </row>
    <row r="29" spans="1:3">
      <c r="A29" s="4" t="s">
        <v>1068</v>
      </c>
      <c r="B29" s="5" t="n">
        <v>4</v>
      </c>
      <c r="C29" s="5" t="n">
        <v>18</v>
      </c>
    </row>
    <row r="30" spans="1:3">
      <c r="A30" s="4" t="s">
        <v>1069</v>
      </c>
      <c r="B30" s="5" t="n">
        <v>28</v>
      </c>
      <c r="C30" s="5" t="n">
        <v>80</v>
      </c>
    </row>
    <row r="31" spans="1:3">
      <c r="A31" s="4" t="s">
        <v>1068</v>
      </c>
      <c r="B31" s="5" t="n">
        <v>0</v>
      </c>
      <c r="C31" s="5" t="n">
        <v>-1</v>
      </c>
    </row>
    <row r="32" spans="1:3">
      <c r="A32" s="4" t="s">
        <v>1069</v>
      </c>
      <c r="B32" s="5" t="n">
        <v>0</v>
      </c>
      <c r="C32" s="5" t="n">
        <v>-1</v>
      </c>
    </row>
    <row r="33" spans="1:3">
      <c r="A33" s="4" t="s">
        <v>1070</v>
      </c>
      <c r="B33" s="5" t="n">
        <v>0</v>
      </c>
      <c r="C33" s="5" t="n">
        <v>0</v>
      </c>
    </row>
    <row r="34" spans="1:3">
      <c r="A34" s="4" t="s">
        <v>1071</v>
      </c>
      <c r="B34" s="5" t="n">
        <v>-15</v>
      </c>
      <c r="C34" s="5" t="n">
        <v>-57</v>
      </c>
    </row>
    <row r="35" spans="1:3">
      <c r="A35" s="4" t="s">
        <v>1072</v>
      </c>
      <c r="B35" s="5" t="n">
        <v>0</v>
      </c>
      <c r="C35" s="5" t="n">
        <v>0</v>
      </c>
    </row>
    <row r="36" spans="1:3">
      <c r="A36" s="4" t="s">
        <v>1073</v>
      </c>
      <c r="B36" s="6" t="n">
        <v>-13</v>
      </c>
      <c r="C36" s="6"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5</v>
      </c>
    </row>
    <row r="2" spans="1:3">
      <c r="A2" s="3" t="s">
        <v>1033</v>
      </c>
    </row>
    <row r="3" spans="1:3">
      <c r="A3" s="4" t="s">
        <v>1077</v>
      </c>
      <c r="B3" s="6" t="n">
        <v>771</v>
      </c>
      <c r="C3" s="6" t="n">
        <v>1188</v>
      </c>
    </row>
    <row r="4" spans="1:3">
      <c r="A4" s="4" t="s">
        <v>763</v>
      </c>
    </row>
    <row r="5" spans="1:3">
      <c r="A5" s="3" t="s">
        <v>1033</v>
      </c>
    </row>
    <row r="6" spans="1:3">
      <c r="A6" s="4" t="s">
        <v>1078</v>
      </c>
      <c r="B6" s="5" t="n">
        <v>822</v>
      </c>
      <c r="C6" s="5" t="n">
        <v>1227</v>
      </c>
    </row>
    <row r="7" spans="1:3">
      <c r="A7" s="4" t="s">
        <v>1079</v>
      </c>
    </row>
    <row r="8" spans="1:3">
      <c r="A8" s="3" t="s">
        <v>1033</v>
      </c>
    </row>
    <row r="9" spans="1:3">
      <c r="A9" s="4" t="s">
        <v>1078</v>
      </c>
      <c r="B9" s="5" t="n">
        <v>0</v>
      </c>
      <c r="C9" s="5" t="n">
        <v>6</v>
      </c>
    </row>
    <row r="10" spans="1:3">
      <c r="A10" s="4" t="s">
        <v>1080</v>
      </c>
    </row>
    <row r="11" spans="1:3">
      <c r="A11" s="3" t="s">
        <v>1033</v>
      </c>
    </row>
    <row r="12" spans="1:3">
      <c r="A12" s="4" t="s">
        <v>1077</v>
      </c>
      <c r="B12" s="5" t="n">
        <v>757</v>
      </c>
      <c r="C12" s="5" t="n">
        <v>1148</v>
      </c>
    </row>
    <row r="13" spans="1:3">
      <c r="A13" s="4" t="s">
        <v>1081</v>
      </c>
    </row>
    <row r="14" spans="1:3">
      <c r="A14" s="3" t="s">
        <v>1033</v>
      </c>
    </row>
    <row r="15" spans="1:3">
      <c r="A15" s="4" t="s">
        <v>1078</v>
      </c>
      <c r="B15" s="5" t="n">
        <v>822</v>
      </c>
      <c r="C15" s="5" t="n">
        <v>1218</v>
      </c>
    </row>
    <row r="16" spans="1:3">
      <c r="A16" s="4" t="s">
        <v>1082</v>
      </c>
    </row>
    <row r="17" spans="1:3">
      <c r="A17" s="3" t="s">
        <v>1033</v>
      </c>
    </row>
    <row r="18" spans="1:3">
      <c r="A18" s="4" t="s">
        <v>1078</v>
      </c>
      <c r="B18" s="5" t="n">
        <v>0</v>
      </c>
      <c r="C18" s="5" t="n">
        <v>6</v>
      </c>
    </row>
    <row r="19" spans="1:3">
      <c r="A19" s="4" t="s">
        <v>1083</v>
      </c>
    </row>
    <row r="20" spans="1:3">
      <c r="A20" s="3" t="s">
        <v>1033</v>
      </c>
    </row>
    <row r="21" spans="1:3">
      <c r="A21" s="4" t="s">
        <v>1077</v>
      </c>
      <c r="B21" s="5" t="n">
        <v>14</v>
      </c>
      <c r="C21" s="5" t="n">
        <v>40</v>
      </c>
    </row>
    <row r="22" spans="1:3">
      <c r="A22" s="4" t="s">
        <v>1084</v>
      </c>
    </row>
    <row r="23" spans="1:3">
      <c r="A23" s="3" t="s">
        <v>1033</v>
      </c>
    </row>
    <row r="24" spans="1:3">
      <c r="A24" s="4" t="s">
        <v>1078</v>
      </c>
      <c r="B24" s="5" t="n">
        <v>0</v>
      </c>
      <c r="C24" s="5" t="n">
        <v>9</v>
      </c>
    </row>
    <row r="25" spans="1:3">
      <c r="A25" s="4" t="s">
        <v>1085</v>
      </c>
    </row>
    <row r="26" spans="1:3">
      <c r="A26" s="3" t="s">
        <v>1033</v>
      </c>
    </row>
    <row r="27" spans="1:3">
      <c r="A27" s="4" t="s">
        <v>1078</v>
      </c>
      <c r="B27" s="6" t="n">
        <v>0</v>
      </c>
      <c r="C27"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5</v>
      </c>
    </row>
    <row r="2" spans="1:3">
      <c r="A2" s="3" t="s">
        <v>942</v>
      </c>
    </row>
    <row r="3" spans="1:3">
      <c r="A3" s="4" t="s">
        <v>1087</v>
      </c>
      <c r="B3" s="6" t="n">
        <v>910</v>
      </c>
      <c r="C3" s="6" t="n">
        <v>810</v>
      </c>
    </row>
    <row r="4" spans="1:3">
      <c r="A4" s="4" t="s">
        <v>1088</v>
      </c>
    </row>
    <row r="5" spans="1:3">
      <c r="A5" s="3" t="s">
        <v>942</v>
      </c>
    </row>
    <row r="6" spans="1:3">
      <c r="A6" s="4" t="s">
        <v>1089</v>
      </c>
      <c r="B6" s="5" t="n">
        <v>75</v>
      </c>
      <c r="C6" s="5" t="n">
        <v>71</v>
      </c>
    </row>
    <row r="7" spans="1:3">
      <c r="A7" s="4" t="s">
        <v>1090</v>
      </c>
    </row>
    <row r="8" spans="1:3">
      <c r="A8" s="3" t="s">
        <v>942</v>
      </c>
    </row>
    <row r="9" spans="1:3">
      <c r="A9" s="4" t="s">
        <v>1087</v>
      </c>
      <c r="B9" s="5" t="n">
        <v>323</v>
      </c>
      <c r="C9" s="5" t="n">
        <v>298</v>
      </c>
    </row>
    <row r="10" spans="1:3">
      <c r="A10" s="4" t="s">
        <v>1091</v>
      </c>
    </row>
    <row r="11" spans="1:3">
      <c r="A11" s="3" t="s">
        <v>942</v>
      </c>
    </row>
    <row r="12" spans="1:3">
      <c r="A12" s="4" t="s">
        <v>1087</v>
      </c>
      <c r="B12" s="5" t="n">
        <v>441</v>
      </c>
      <c r="C12" s="5" t="n">
        <v>495</v>
      </c>
    </row>
    <row r="13" spans="1:3">
      <c r="A13" s="4" t="s">
        <v>1092</v>
      </c>
    </row>
    <row r="14" spans="1:3">
      <c r="A14" s="3" t="s">
        <v>942</v>
      </c>
    </row>
    <row r="15" spans="1:3">
      <c r="A15" s="4" t="s">
        <v>1087</v>
      </c>
      <c r="B15" s="5" t="n">
        <v>39</v>
      </c>
      <c r="C15" s="5" t="n">
        <v>-41</v>
      </c>
    </row>
    <row r="16" spans="1:3">
      <c r="A16" s="4" t="s">
        <v>1093</v>
      </c>
    </row>
    <row r="17" spans="1:3">
      <c r="A17" s="3" t="s">
        <v>942</v>
      </c>
    </row>
    <row r="18" spans="1:3">
      <c r="A18" s="4" t="s">
        <v>1087</v>
      </c>
      <c r="B18" s="6" t="n">
        <v>107</v>
      </c>
      <c r="C18" s="6" t="n">
        <v>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94</v>
      </c>
      <c r="B1" s="2" t="s">
        <v>139</v>
      </c>
      <c r="D1" s="2" t="s">
        <v>1</v>
      </c>
      <c r="F1" s="2" t="s">
        <v>496</v>
      </c>
    </row>
    <row r="2" spans="1:6">
      <c r="B2" s="2" t="s">
        <v>2</v>
      </c>
      <c r="C2" s="2" t="s">
        <v>140</v>
      </c>
      <c r="D2" s="2" t="s">
        <v>2</v>
      </c>
      <c r="E2" s="2" t="s">
        <v>140</v>
      </c>
      <c r="F2" s="2" t="s">
        <v>65</v>
      </c>
    </row>
    <row r="3" spans="1:6">
      <c r="A3" s="3" t="s">
        <v>942</v>
      </c>
    </row>
    <row r="4" spans="1:6">
      <c r="A4" s="4" t="s">
        <v>1035</v>
      </c>
      <c r="B4" s="6" t="n">
        <v>12340</v>
      </c>
      <c r="D4" s="6" t="n">
        <v>12340</v>
      </c>
      <c r="F4" s="6" t="n">
        <v>11391</v>
      </c>
    </row>
    <row r="5" spans="1:6">
      <c r="A5" s="4" t="s">
        <v>1034</v>
      </c>
      <c r="B5" s="5" t="n">
        <v>256</v>
      </c>
      <c r="D5" s="5" t="n">
        <v>256</v>
      </c>
      <c r="F5" s="5" t="n">
        <v>82</v>
      </c>
    </row>
    <row r="6" spans="1:6">
      <c r="A6" s="4" t="s">
        <v>944</v>
      </c>
      <c r="B6" s="5" t="n">
        <v>10631</v>
      </c>
      <c r="D6" s="5" t="n">
        <v>10631</v>
      </c>
      <c r="F6" s="5" t="n">
        <v>8969</v>
      </c>
    </row>
    <row r="7" spans="1:6">
      <c r="A7" s="4" t="s">
        <v>945</v>
      </c>
      <c r="B7" s="5" t="n">
        <v>3323</v>
      </c>
      <c r="D7" s="5" t="n">
        <v>3323</v>
      </c>
      <c r="F7" s="5" t="n">
        <v>3930</v>
      </c>
    </row>
    <row r="8" spans="1:6">
      <c r="A8" s="4" t="s">
        <v>1095</v>
      </c>
      <c r="B8" s="5" t="n">
        <v>221</v>
      </c>
      <c r="D8" s="5" t="n">
        <v>221</v>
      </c>
      <c r="F8" s="6" t="n">
        <v>135</v>
      </c>
    </row>
    <row r="9" spans="1:6">
      <c r="A9" s="4" t="s">
        <v>1096</v>
      </c>
      <c r="B9" s="5" t="n">
        <v>15</v>
      </c>
      <c r="D9" s="5" t="n">
        <v>15</v>
      </c>
    </row>
    <row r="10" spans="1:6">
      <c r="A10" s="3" t="s">
        <v>1097</v>
      </c>
    </row>
    <row r="11" spans="1:6">
      <c r="A11" s="4" t="s">
        <v>1098</v>
      </c>
      <c r="B11" s="5" t="n">
        <v>57</v>
      </c>
      <c r="C11" s="6" t="n">
        <v>6</v>
      </c>
      <c r="D11" s="6" t="n">
        <v>58</v>
      </c>
      <c r="E11" s="6" t="n">
        <v>6</v>
      </c>
    </row>
    <row r="12" spans="1:6">
      <c r="A12" s="4" t="s">
        <v>1099</v>
      </c>
      <c r="D12" s="4" t="s">
        <v>1023</v>
      </c>
      <c r="F12" s="4" t="s">
        <v>1024</v>
      </c>
    </row>
    <row r="13" spans="1:6">
      <c r="A13" s="4" t="s">
        <v>1025</v>
      </c>
      <c r="B13" s="5" t="n">
        <v>2700</v>
      </c>
      <c r="D13" s="6" t="n">
        <v>2700</v>
      </c>
      <c r="F13" s="6" t="n">
        <v>2100</v>
      </c>
    </row>
    <row r="14" spans="1:6">
      <c r="A14" s="4" t="s">
        <v>1100</v>
      </c>
      <c r="B14" s="5" t="n">
        <v>134</v>
      </c>
      <c r="D14" s="5" t="n">
        <v>134</v>
      </c>
      <c r="F14" s="5" t="n">
        <v>184</v>
      </c>
    </row>
    <row r="15" spans="1:6">
      <c r="A15" s="4" t="s">
        <v>1101</v>
      </c>
      <c r="B15" s="5" t="n">
        <v>274</v>
      </c>
      <c r="D15" s="5" t="n">
        <v>274</v>
      </c>
      <c r="F15" s="5" t="n">
        <v>226</v>
      </c>
    </row>
    <row r="16" spans="1:6">
      <c r="A16" s="4" t="s">
        <v>1102</v>
      </c>
      <c r="B16" s="5" t="n">
        <v>0</v>
      </c>
      <c r="D16" s="5" t="n">
        <v>0</v>
      </c>
    </row>
    <row r="17" spans="1:6">
      <c r="A17" s="4" t="s">
        <v>983</v>
      </c>
    </row>
    <row r="18" spans="1:6">
      <c r="A18" s="3" t="s">
        <v>387</v>
      </c>
    </row>
    <row r="19" spans="1:6">
      <c r="A19" s="4" t="s">
        <v>1103</v>
      </c>
      <c r="B19" s="5" t="n">
        <v>-13</v>
      </c>
      <c r="C19" s="6" t="n">
        <v>-25</v>
      </c>
      <c r="D19" s="5" t="n">
        <v>-75</v>
      </c>
      <c r="E19" s="6" t="n">
        <v>-5</v>
      </c>
    </row>
    <row r="20" spans="1:6">
      <c r="A20" s="4" t="s">
        <v>1067</v>
      </c>
    </row>
    <row r="21" spans="1:6">
      <c r="A21" s="3" t="s">
        <v>942</v>
      </c>
    </row>
    <row r="22" spans="1:6">
      <c r="A22" s="4" t="s">
        <v>1095</v>
      </c>
      <c r="B22" s="5" t="n">
        <v>-153</v>
      </c>
      <c r="D22" s="5" t="n">
        <v>-153</v>
      </c>
      <c r="F22" s="5" t="n">
        <v>-70</v>
      </c>
    </row>
    <row r="23" spans="1:6">
      <c r="A23" s="4" t="s">
        <v>1101</v>
      </c>
      <c r="B23" s="5" t="n">
        <v>-104</v>
      </c>
      <c r="D23" s="5" t="n">
        <v>-104</v>
      </c>
      <c r="F23" s="5" t="n">
        <v>-212</v>
      </c>
    </row>
    <row r="24" spans="1:6">
      <c r="A24" s="4" t="s">
        <v>1070</v>
      </c>
      <c r="B24" s="5" t="n">
        <v>-4476</v>
      </c>
      <c r="D24" s="5" t="n">
        <v>-4476</v>
      </c>
      <c r="F24" s="5" t="n">
        <v>-4709</v>
      </c>
    </row>
    <row r="25" spans="1:6">
      <c r="A25" s="4" t="s">
        <v>1075</v>
      </c>
    </row>
    <row r="26" spans="1:6">
      <c r="A26" s="3" t="s">
        <v>942</v>
      </c>
    </row>
    <row r="27" spans="1:6">
      <c r="A27" s="4" t="s">
        <v>1095</v>
      </c>
      <c r="B27" s="5" t="n">
        <v>-730</v>
      </c>
      <c r="D27" s="5" t="n">
        <v>-730</v>
      </c>
      <c r="F27" s="5" t="n">
        <v>-601</v>
      </c>
    </row>
    <row r="28" spans="1:6">
      <c r="A28" s="4" t="s">
        <v>1101</v>
      </c>
      <c r="B28" s="5" t="n">
        <v>-126</v>
      </c>
      <c r="D28" s="5" t="n">
        <v>-126</v>
      </c>
      <c r="F28" s="5" t="n">
        <v>-90</v>
      </c>
    </row>
    <row r="29" spans="1:6">
      <c r="A29" s="4" t="s">
        <v>1070</v>
      </c>
      <c r="B29" s="5" t="n">
        <v>0</v>
      </c>
      <c r="D29" s="5" t="n">
        <v>0</v>
      </c>
      <c r="F29" s="5" t="n">
        <v>0</v>
      </c>
    </row>
    <row r="30" spans="1:6">
      <c r="A30" s="4" t="s">
        <v>1104</v>
      </c>
    </row>
    <row r="31" spans="1:6">
      <c r="A31" s="3" t="s">
        <v>942</v>
      </c>
    </row>
    <row r="32" spans="1:6">
      <c r="A32" s="4" t="s">
        <v>944</v>
      </c>
      <c r="B32" s="5" t="n">
        <v>95</v>
      </c>
      <c r="D32" s="5" t="n">
        <v>95</v>
      </c>
      <c r="F32" s="5" t="n">
        <v>99</v>
      </c>
    </row>
    <row r="33" spans="1:6">
      <c r="A33" s="4" t="s">
        <v>945</v>
      </c>
      <c r="B33" s="6" t="n">
        <v>-39</v>
      </c>
      <c r="D33" s="6" t="n">
        <v>-39</v>
      </c>
      <c r="F33" s="6" t="n">
        <v>-5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5</v>
      </c>
    </row>
    <row r="2" spans="1:3">
      <c r="A2" s="3" t="s">
        <v>1106</v>
      </c>
    </row>
    <row r="3" spans="1:3">
      <c r="A3" s="4" t="s">
        <v>1107</v>
      </c>
      <c r="B3" s="6" t="n">
        <v>318689</v>
      </c>
      <c r="C3" s="6" t="n">
        <v>298265</v>
      </c>
    </row>
    <row r="4" spans="1:3">
      <c r="A4" s="4" t="s">
        <v>609</v>
      </c>
      <c r="B4" s="5" t="n">
        <v>1476</v>
      </c>
      <c r="C4" s="5" t="n">
        <v>1440</v>
      </c>
    </row>
    <row r="5" spans="1:3">
      <c r="A5" s="4" t="s">
        <v>1108</v>
      </c>
      <c r="B5" s="5" t="n">
        <v>13000</v>
      </c>
      <c r="C5" s="5" t="n">
        <v>12616</v>
      </c>
    </row>
    <row r="6" spans="1:3">
      <c r="A6" s="4" t="s">
        <v>1109</v>
      </c>
      <c r="B6" s="5" t="n">
        <v>2811</v>
      </c>
      <c r="C6" s="5" t="n">
        <v>3937</v>
      </c>
    </row>
    <row r="7" spans="1:3">
      <c r="A7" s="4" t="s">
        <v>136</v>
      </c>
      <c r="B7" s="5" t="n">
        <v>77997</v>
      </c>
      <c r="C7" s="5" t="n">
        <v>75752</v>
      </c>
    </row>
    <row r="8" spans="1:3">
      <c r="A8" s="4" t="s">
        <v>1110</v>
      </c>
      <c r="B8" s="5" t="n">
        <v>10631</v>
      </c>
      <c r="C8" s="5" t="n">
        <v>8969</v>
      </c>
    </row>
    <row r="9" spans="1:3">
      <c r="A9" s="4" t="s">
        <v>84</v>
      </c>
      <c r="B9" s="5" t="n">
        <v>191264</v>
      </c>
      <c r="C9" s="5" t="n">
        <v>175556</v>
      </c>
    </row>
    <row r="10" spans="1:3">
      <c r="A10" s="3" t="s">
        <v>1111</v>
      </c>
    </row>
    <row r="11" spans="1:3">
      <c r="A11" s="4" t="s">
        <v>1112</v>
      </c>
      <c r="B11" s="5" t="n">
        <v>3323</v>
      </c>
      <c r="C11" s="5" t="n">
        <v>3930</v>
      </c>
    </row>
    <row r="12" spans="1:3">
      <c r="A12" s="4" t="s">
        <v>1087</v>
      </c>
      <c r="B12" s="5" t="n">
        <v>910</v>
      </c>
      <c r="C12" s="5" t="n">
        <v>810</v>
      </c>
    </row>
    <row r="13" spans="1:3">
      <c r="A13" s="4" t="s">
        <v>100</v>
      </c>
      <c r="B13" s="5" t="n">
        <v>191264</v>
      </c>
      <c r="C13" s="5" t="n">
        <v>175556</v>
      </c>
    </row>
    <row r="14" spans="1:3">
      <c r="A14" s="4" t="s">
        <v>136</v>
      </c>
    </row>
    <row r="15" spans="1:3">
      <c r="A15" s="3" t="s">
        <v>1106</v>
      </c>
    </row>
    <row r="16" spans="1:3">
      <c r="A16" s="4" t="s">
        <v>136</v>
      </c>
      <c r="B16" s="5" t="n">
        <v>262</v>
      </c>
      <c r="C16" s="5" t="n">
        <v>299</v>
      </c>
    </row>
    <row r="17" spans="1:3">
      <c r="A17" s="4" t="s">
        <v>1113</v>
      </c>
    </row>
    <row r="18" spans="1:3">
      <c r="A18" s="3" t="s">
        <v>1106</v>
      </c>
    </row>
    <row r="19" spans="1:3">
      <c r="A19" s="4" t="s">
        <v>1107</v>
      </c>
      <c r="B19" s="5" t="n">
        <v>318689</v>
      </c>
      <c r="C19" s="5" t="n">
        <v>298265</v>
      </c>
    </row>
    <row r="20" spans="1:3">
      <c r="A20" s="4" t="s">
        <v>609</v>
      </c>
      <c r="B20" s="5" t="n">
        <v>1476</v>
      </c>
      <c r="C20" s="5" t="n">
        <v>1440</v>
      </c>
    </row>
    <row r="21" spans="1:3">
      <c r="A21" s="4" t="s">
        <v>1108</v>
      </c>
      <c r="B21" s="5" t="n">
        <v>13000</v>
      </c>
      <c r="C21" s="5" t="n">
        <v>12616</v>
      </c>
    </row>
    <row r="22" spans="1:3">
      <c r="A22" s="4" t="s">
        <v>1109</v>
      </c>
      <c r="B22" s="5" t="n">
        <v>2139</v>
      </c>
      <c r="C22" s="5" t="n">
        <v>3249</v>
      </c>
    </row>
    <row r="23" spans="1:3">
      <c r="A23" s="4" t="s">
        <v>1114</v>
      </c>
      <c r="B23" s="5" t="n">
        <v>453</v>
      </c>
      <c r="C23" s="5" t="n">
        <v>237</v>
      </c>
    </row>
    <row r="24" spans="1:3">
      <c r="A24" s="4" t="s">
        <v>1110</v>
      </c>
      <c r="B24" s="5" t="n">
        <v>10631</v>
      </c>
      <c r="C24" s="5" t="n">
        <v>8969</v>
      </c>
    </row>
    <row r="25" spans="1:3">
      <c r="A25" s="4" t="s">
        <v>1089</v>
      </c>
      <c r="B25" s="5" t="n">
        <v>75</v>
      </c>
      <c r="C25" s="5" t="n">
        <v>71</v>
      </c>
    </row>
    <row r="26" spans="1:3">
      <c r="A26" s="4" t="s">
        <v>84</v>
      </c>
      <c r="B26" s="5" t="n">
        <v>191264</v>
      </c>
      <c r="C26" s="5" t="n">
        <v>175556</v>
      </c>
    </row>
    <row r="27" spans="1:3">
      <c r="A27" s="4" t="s">
        <v>1115</v>
      </c>
      <c r="B27" s="5" t="n">
        <v>537989</v>
      </c>
      <c r="C27" s="5" t="n">
        <v>500702</v>
      </c>
    </row>
    <row r="28" spans="1:3">
      <c r="A28" s="3" t="s">
        <v>1111</v>
      </c>
    </row>
    <row r="29" spans="1:3">
      <c r="A29" s="4" t="s">
        <v>1112</v>
      </c>
      <c r="B29" s="5" t="n">
        <v>3323</v>
      </c>
      <c r="C29" s="5" t="n">
        <v>3930</v>
      </c>
    </row>
    <row r="30" spans="1:3">
      <c r="A30" s="4" t="s">
        <v>1087</v>
      </c>
      <c r="B30" s="5" t="n">
        <v>910</v>
      </c>
      <c r="C30" s="5" t="n">
        <v>810</v>
      </c>
    </row>
    <row r="31" spans="1:3">
      <c r="A31" s="4" t="s">
        <v>101</v>
      </c>
      <c r="B31" s="5" t="n">
        <v>4275</v>
      </c>
      <c r="C31" s="5" t="n">
        <v>4768</v>
      </c>
    </row>
    <row r="32" spans="1:3">
      <c r="A32" s="4" t="s">
        <v>1116</v>
      </c>
    </row>
    <row r="33" spans="1:3">
      <c r="A33" s="3" t="s">
        <v>1106</v>
      </c>
    </row>
    <row r="34" spans="1:3">
      <c r="A34" s="4" t="s">
        <v>1110</v>
      </c>
      <c r="B34" s="5" t="n">
        <v>6649</v>
      </c>
      <c r="C34" s="5" t="n">
        <v>4843</v>
      </c>
    </row>
    <row r="35" spans="1:3">
      <c r="A35" s="3" t="s">
        <v>1111</v>
      </c>
    </row>
    <row r="36" spans="1:3">
      <c r="A36" s="4" t="s">
        <v>1112</v>
      </c>
      <c r="B36" s="5" t="n">
        <v>201</v>
      </c>
      <c r="C36" s="5" t="n">
        <v>415</v>
      </c>
    </row>
    <row r="37" spans="1:3">
      <c r="A37" s="4" t="s">
        <v>1117</v>
      </c>
    </row>
    <row r="38" spans="1:3">
      <c r="A38" s="3" t="s">
        <v>1106</v>
      </c>
    </row>
    <row r="39" spans="1:3">
      <c r="A39" s="4" t="s">
        <v>1110</v>
      </c>
      <c r="B39" s="5" t="n">
        <v>2971</v>
      </c>
      <c r="C39" s="5" t="n">
        <v>2978</v>
      </c>
    </row>
    <row r="40" spans="1:3">
      <c r="A40" s="3" t="s">
        <v>1111</v>
      </c>
    </row>
    <row r="41" spans="1:3">
      <c r="A41" s="4" t="s">
        <v>1112</v>
      </c>
      <c r="B41" s="5" t="n">
        <v>2252</v>
      </c>
      <c r="C41" s="5" t="n">
        <v>2749</v>
      </c>
    </row>
    <row r="42" spans="1:3">
      <c r="A42" s="4" t="s">
        <v>1118</v>
      </c>
    </row>
    <row r="43" spans="1:3">
      <c r="A43" s="3" t="s">
        <v>1106</v>
      </c>
    </row>
    <row r="44" spans="1:3">
      <c r="A44" s="4" t="s">
        <v>1110</v>
      </c>
      <c r="B44" s="5" t="n">
        <v>274</v>
      </c>
      <c r="C44" s="5" t="n">
        <v>120</v>
      </c>
    </row>
    <row r="45" spans="1:3">
      <c r="A45" s="3" t="s">
        <v>1111</v>
      </c>
    </row>
    <row r="46" spans="1:3">
      <c r="A46" s="4" t="s">
        <v>1112</v>
      </c>
      <c r="B46" s="5" t="n">
        <v>75</v>
      </c>
      <c r="C46" s="5" t="n">
        <v>52</v>
      </c>
    </row>
    <row r="47" spans="1:3">
      <c r="A47" s="4" t="s">
        <v>1119</v>
      </c>
    </row>
    <row r="48" spans="1:3">
      <c r="A48" s="3" t="s">
        <v>1106</v>
      </c>
    </row>
    <row r="49" spans="1:3">
      <c r="A49" s="4" t="s">
        <v>1110</v>
      </c>
      <c r="B49" s="5" t="n">
        <v>737</v>
      </c>
      <c r="C49" s="5" t="n">
        <v>1028</v>
      </c>
    </row>
    <row r="50" spans="1:3">
      <c r="A50" s="3" t="s">
        <v>1111</v>
      </c>
    </row>
    <row r="51" spans="1:3">
      <c r="A51" s="4" t="s">
        <v>1112</v>
      </c>
      <c r="B51" s="5" t="n">
        <v>795</v>
      </c>
      <c r="C51" s="5" t="n">
        <v>714</v>
      </c>
    </row>
    <row r="52" spans="1:3">
      <c r="A52" s="4" t="s">
        <v>1120</v>
      </c>
    </row>
    <row r="53" spans="1:3">
      <c r="A53" s="3" t="s">
        <v>1111</v>
      </c>
    </row>
    <row r="54" spans="1:3">
      <c r="A54" s="4" t="s">
        <v>100</v>
      </c>
      <c r="B54" s="5" t="n">
        <v>42</v>
      </c>
      <c r="C54" s="5" t="n">
        <v>28</v>
      </c>
    </row>
    <row r="55" spans="1:3">
      <c r="A55" s="4" t="s">
        <v>1121</v>
      </c>
    </row>
    <row r="56" spans="1:3">
      <c r="A56" s="3" t="s">
        <v>1106</v>
      </c>
    </row>
    <row r="57" spans="1:3">
      <c r="A57" s="4" t="s">
        <v>136</v>
      </c>
      <c r="B57" s="5" t="n">
        <v>262</v>
      </c>
      <c r="C57" s="5" t="n">
        <v>299</v>
      </c>
    </row>
    <row r="58" spans="1:3">
      <c r="A58" s="4" t="s">
        <v>1122</v>
      </c>
    </row>
    <row r="59" spans="1:3">
      <c r="A59" s="3" t="s">
        <v>1106</v>
      </c>
    </row>
    <row r="60" spans="1:3">
      <c r="A60" s="4" t="s">
        <v>1107</v>
      </c>
      <c r="B60" s="5" t="n">
        <v>83712</v>
      </c>
      <c r="C60" s="5" t="n">
        <v>78948</v>
      </c>
    </row>
    <row r="61" spans="1:3">
      <c r="A61" s="4" t="s">
        <v>1123</v>
      </c>
    </row>
    <row r="62" spans="1:3">
      <c r="A62" s="3" t="s">
        <v>1106</v>
      </c>
    </row>
    <row r="63" spans="1:3">
      <c r="A63" s="4" t="s">
        <v>1107</v>
      </c>
      <c r="B63" s="5" t="n">
        <v>67554</v>
      </c>
      <c r="C63" s="5" t="n">
        <v>62288</v>
      </c>
    </row>
    <row r="64" spans="1:3">
      <c r="A64" s="4" t="s">
        <v>1124</v>
      </c>
    </row>
    <row r="65" spans="1:3">
      <c r="A65" s="3" t="s">
        <v>1106</v>
      </c>
    </row>
    <row r="66" spans="1:3">
      <c r="A66" s="4" t="s">
        <v>1107</v>
      </c>
      <c r="B66" s="5" t="n">
        <v>62398</v>
      </c>
      <c r="C66" s="5" t="n">
        <v>56703</v>
      </c>
    </row>
    <row r="67" spans="1:3">
      <c r="A67" s="4" t="s">
        <v>1125</v>
      </c>
    </row>
    <row r="68" spans="1:3">
      <c r="A68" s="3" t="s">
        <v>1106</v>
      </c>
    </row>
    <row r="69" spans="1:3">
      <c r="A69" s="4" t="s">
        <v>1107</v>
      </c>
      <c r="B69" s="5" t="n">
        <v>40003</v>
      </c>
      <c r="C69" s="5" t="n">
        <v>39322</v>
      </c>
    </row>
    <row r="70" spans="1:3">
      <c r="A70" s="4" t="s">
        <v>1126</v>
      </c>
    </row>
    <row r="71" spans="1:3">
      <c r="A71" s="3" t="s">
        <v>1106</v>
      </c>
    </row>
    <row r="72" spans="1:3">
      <c r="A72" s="4" t="s">
        <v>1107</v>
      </c>
      <c r="B72" s="5" t="n">
        <v>29049</v>
      </c>
      <c r="C72" s="5" t="n">
        <v>27961</v>
      </c>
    </row>
    <row r="73" spans="1:3">
      <c r="A73" s="4" t="s">
        <v>1127</v>
      </c>
    </row>
    <row r="74" spans="1:3">
      <c r="A74" s="3" t="s">
        <v>1106</v>
      </c>
    </row>
    <row r="75" spans="1:3">
      <c r="A75" s="4" t="s">
        <v>1107</v>
      </c>
      <c r="B75" s="5" t="n">
        <v>13712</v>
      </c>
      <c r="C75" s="5" t="n">
        <v>12472</v>
      </c>
    </row>
    <row r="76" spans="1:3">
      <c r="A76" s="4" t="s">
        <v>1128</v>
      </c>
    </row>
    <row r="77" spans="1:3">
      <c r="A77" s="3" t="s">
        <v>1106</v>
      </c>
    </row>
    <row r="78" spans="1:3">
      <c r="A78" s="4" t="s">
        <v>1107</v>
      </c>
      <c r="B78" s="5" t="n">
        <v>12255</v>
      </c>
      <c r="C78" s="5" t="n">
        <v>11533</v>
      </c>
    </row>
    <row r="79" spans="1:3">
      <c r="A79" s="4" t="s">
        <v>1129</v>
      </c>
    </row>
    <row r="80" spans="1:3">
      <c r="A80" s="3" t="s">
        <v>1106</v>
      </c>
    </row>
    <row r="81" spans="1:3">
      <c r="A81" s="4" t="s">
        <v>1107</v>
      </c>
      <c r="B81" s="5" t="n">
        <v>10006</v>
      </c>
      <c r="C81" s="5" t="n">
        <v>9038</v>
      </c>
    </row>
    <row r="82" spans="1:3">
      <c r="A82" s="4" t="s">
        <v>1130</v>
      </c>
    </row>
    <row r="83" spans="1:3">
      <c r="A83" s="3" t="s">
        <v>1106</v>
      </c>
    </row>
    <row r="84" spans="1:3">
      <c r="A84" s="4" t="s">
        <v>1107</v>
      </c>
      <c r="B84" s="5" t="n">
        <v>20467</v>
      </c>
      <c r="C84" s="5" t="n">
        <v>19656</v>
      </c>
    </row>
    <row r="85" spans="1:3">
      <c r="A85" s="4" t="s">
        <v>609</v>
      </c>
      <c r="B85" s="5" t="n">
        <v>917</v>
      </c>
      <c r="C85" s="5" t="n">
        <v>916</v>
      </c>
    </row>
    <row r="86" spans="1:3">
      <c r="A86" s="4" t="s">
        <v>1108</v>
      </c>
      <c r="B86" s="5" t="n">
        <v>10513</v>
      </c>
      <c r="C86" s="5" t="n">
        <v>10216</v>
      </c>
    </row>
    <row r="87" spans="1:3">
      <c r="A87" s="4" t="s">
        <v>1109</v>
      </c>
      <c r="B87" s="5" t="n">
        <v>783</v>
      </c>
      <c r="C87" s="5" t="n">
        <v>1470</v>
      </c>
    </row>
    <row r="88" spans="1:3">
      <c r="A88" s="4" t="s">
        <v>1114</v>
      </c>
      <c r="B88" s="5" t="n">
        <v>76</v>
      </c>
      <c r="C88" s="5" t="n">
        <v>80</v>
      </c>
    </row>
    <row r="89" spans="1:3">
      <c r="A89" s="4" t="s">
        <v>1110</v>
      </c>
      <c r="B89" s="5" t="n">
        <v>4</v>
      </c>
      <c r="C89" s="5" t="n">
        <v>18</v>
      </c>
    </row>
    <row r="90" spans="1:3">
      <c r="A90" s="4" t="s">
        <v>1089</v>
      </c>
      <c r="B90" s="5" t="n">
        <v>0</v>
      </c>
      <c r="C90" s="5" t="n">
        <v>0</v>
      </c>
    </row>
    <row r="91" spans="1:3">
      <c r="A91" s="4" t="s">
        <v>84</v>
      </c>
      <c r="B91" s="5" t="n">
        <v>88675</v>
      </c>
      <c r="C91" s="5" t="n">
        <v>79726</v>
      </c>
    </row>
    <row r="92" spans="1:3">
      <c r="A92" s="4" t="s">
        <v>1115</v>
      </c>
      <c r="B92" s="5" t="n">
        <v>121435</v>
      </c>
      <c r="C92" s="5" t="n">
        <v>112082</v>
      </c>
    </row>
    <row r="93" spans="1:3">
      <c r="A93" s="3" t="s">
        <v>1111</v>
      </c>
    </row>
    <row r="94" spans="1:3">
      <c r="A94" s="4" t="s">
        <v>1112</v>
      </c>
      <c r="B94" s="5" t="n">
        <v>28</v>
      </c>
      <c r="C94" s="5" t="n">
        <v>80</v>
      </c>
    </row>
    <row r="95" spans="1:3">
      <c r="A95" s="4" t="s">
        <v>1087</v>
      </c>
      <c r="B95" s="5" t="n">
        <v>0</v>
      </c>
      <c r="C95" s="5" t="n">
        <v>0</v>
      </c>
    </row>
    <row r="96" spans="1:3">
      <c r="A96" s="4" t="s">
        <v>101</v>
      </c>
      <c r="B96" s="5" t="n">
        <v>30</v>
      </c>
      <c r="C96" s="5" t="n">
        <v>81</v>
      </c>
    </row>
    <row r="97" spans="1:3">
      <c r="A97" s="4" t="s">
        <v>1131</v>
      </c>
    </row>
    <row r="98" spans="1:3">
      <c r="A98" s="3" t="s">
        <v>1106</v>
      </c>
    </row>
    <row r="99" spans="1:3">
      <c r="A99" s="4" t="s">
        <v>1110</v>
      </c>
      <c r="B99" s="5" t="n">
        <v>0</v>
      </c>
      <c r="C99" s="5" t="n">
        <v>1</v>
      </c>
    </row>
    <row r="100" spans="1:3">
      <c r="A100" s="3" t="s">
        <v>1111</v>
      </c>
    </row>
    <row r="101" spans="1:3">
      <c r="A101" s="4" t="s">
        <v>1112</v>
      </c>
      <c r="B101" s="5" t="n">
        <v>0</v>
      </c>
      <c r="C101" s="5" t="n">
        <v>3</v>
      </c>
    </row>
    <row r="102" spans="1:3">
      <c r="A102" s="4" t="s">
        <v>1132</v>
      </c>
    </row>
    <row r="103" spans="1:3">
      <c r="A103" s="3" t="s">
        <v>1106</v>
      </c>
    </row>
    <row r="104" spans="1:3">
      <c r="A104" s="4" t="s">
        <v>1110</v>
      </c>
      <c r="B104" s="5" t="n">
        <v>0</v>
      </c>
      <c r="C104" s="5" t="n">
        <v>4</v>
      </c>
    </row>
    <row r="105" spans="1:3">
      <c r="A105" s="3" t="s">
        <v>1111</v>
      </c>
    </row>
    <row r="106" spans="1:3">
      <c r="A106" s="4" t="s">
        <v>1112</v>
      </c>
      <c r="B106" s="5" t="n">
        <v>6</v>
      </c>
      <c r="C106" s="5" t="n">
        <v>0</v>
      </c>
    </row>
    <row r="107" spans="1:3">
      <c r="A107" s="4" t="s">
        <v>1133</v>
      </c>
    </row>
    <row r="108" spans="1:3">
      <c r="A108" s="3" t="s">
        <v>1106</v>
      </c>
    </row>
    <row r="109" spans="1:3">
      <c r="A109" s="4" t="s">
        <v>1110</v>
      </c>
      <c r="B109" s="5" t="n">
        <v>0</v>
      </c>
      <c r="C109" s="5" t="n">
        <v>0</v>
      </c>
    </row>
    <row r="110" spans="1:3">
      <c r="A110" s="3" t="s">
        <v>1111</v>
      </c>
    </row>
    <row r="111" spans="1:3">
      <c r="A111" s="4" t="s">
        <v>1112</v>
      </c>
      <c r="B111" s="5" t="n">
        <v>0</v>
      </c>
      <c r="C111" s="5" t="n">
        <v>0</v>
      </c>
    </row>
    <row r="112" spans="1:3">
      <c r="A112" s="4" t="s">
        <v>1134</v>
      </c>
    </row>
    <row r="113" spans="1:3">
      <c r="A113" s="3" t="s">
        <v>1106</v>
      </c>
    </row>
    <row r="114" spans="1:3">
      <c r="A114" s="4" t="s">
        <v>1110</v>
      </c>
      <c r="B114" s="5" t="n">
        <v>4</v>
      </c>
      <c r="C114" s="5" t="n">
        <v>13</v>
      </c>
    </row>
    <row r="115" spans="1:3">
      <c r="A115" s="3" t="s">
        <v>1111</v>
      </c>
    </row>
    <row r="116" spans="1:3">
      <c r="A116" s="4" t="s">
        <v>1112</v>
      </c>
      <c r="B116" s="5" t="n">
        <v>22</v>
      </c>
      <c r="C116" s="5" t="n">
        <v>77</v>
      </c>
    </row>
    <row r="117" spans="1:3">
      <c r="A117" s="4" t="s">
        <v>1135</v>
      </c>
    </row>
    <row r="118" spans="1:3">
      <c r="A118" s="3" t="s">
        <v>1111</v>
      </c>
    </row>
    <row r="119" spans="1:3">
      <c r="A119" s="4" t="s">
        <v>100</v>
      </c>
      <c r="B119" s="5" t="n">
        <v>2</v>
      </c>
      <c r="C119" s="5" t="n">
        <v>1</v>
      </c>
    </row>
    <row r="120" spans="1:3">
      <c r="A120" s="4" t="s">
        <v>1136</v>
      </c>
    </row>
    <row r="121" spans="1:3">
      <c r="A121" s="3" t="s">
        <v>1106</v>
      </c>
    </row>
    <row r="122" spans="1:3">
      <c r="A122" s="4" t="s">
        <v>136</v>
      </c>
      <c r="B122" s="5" t="n">
        <v>0</v>
      </c>
      <c r="C122" s="5" t="n">
        <v>0</v>
      </c>
    </row>
    <row r="123" spans="1:3">
      <c r="A123" s="4" t="s">
        <v>1137</v>
      </c>
    </row>
    <row r="124" spans="1:3">
      <c r="A124" s="3" t="s">
        <v>1106</v>
      </c>
    </row>
    <row r="125" spans="1:3">
      <c r="A125" s="4" t="s">
        <v>1107</v>
      </c>
      <c r="B125" s="5" t="n">
        <v>0</v>
      </c>
      <c r="C125" s="5" t="n">
        <v>0</v>
      </c>
    </row>
    <row r="126" spans="1:3">
      <c r="A126" s="4" t="s">
        <v>1138</v>
      </c>
    </row>
    <row r="127" spans="1:3">
      <c r="A127" s="3" t="s">
        <v>1106</v>
      </c>
    </row>
    <row r="128" spans="1:3">
      <c r="A128" s="4" t="s">
        <v>1107</v>
      </c>
      <c r="B128" s="5" t="n">
        <v>0</v>
      </c>
      <c r="C128" s="5" t="n">
        <v>0</v>
      </c>
    </row>
    <row r="129" spans="1:3">
      <c r="A129" s="4" t="s">
        <v>1139</v>
      </c>
    </row>
    <row r="130" spans="1:3">
      <c r="A130" s="3" t="s">
        <v>1106</v>
      </c>
    </row>
    <row r="131" spans="1:3">
      <c r="A131" s="4" t="s">
        <v>1107</v>
      </c>
      <c r="B131" s="5" t="n">
        <v>0</v>
      </c>
      <c r="C131" s="5" t="n">
        <v>0</v>
      </c>
    </row>
    <row r="132" spans="1:3">
      <c r="A132" s="4" t="s">
        <v>1140</v>
      </c>
    </row>
    <row r="133" spans="1:3">
      <c r="A133" s="3" t="s">
        <v>1106</v>
      </c>
    </row>
    <row r="134" spans="1:3">
      <c r="A134" s="4" t="s">
        <v>1107</v>
      </c>
      <c r="B134" s="5" t="n">
        <v>20447</v>
      </c>
      <c r="C134" s="5" t="n">
        <v>19656</v>
      </c>
    </row>
    <row r="135" spans="1:3">
      <c r="A135" s="4" t="s">
        <v>1141</v>
      </c>
    </row>
    <row r="136" spans="1:3">
      <c r="A136" s="3" t="s">
        <v>1106</v>
      </c>
    </row>
    <row r="137" spans="1:3">
      <c r="A137" s="4" t="s">
        <v>1107</v>
      </c>
      <c r="B137" s="5" t="n">
        <v>20</v>
      </c>
      <c r="C137" s="5" t="n">
        <v>0</v>
      </c>
    </row>
    <row r="138" spans="1:3">
      <c r="A138" s="4" t="s">
        <v>1142</v>
      </c>
    </row>
    <row r="139" spans="1:3">
      <c r="A139" s="3" t="s">
        <v>1106</v>
      </c>
    </row>
    <row r="140" spans="1:3">
      <c r="A140" s="4" t="s">
        <v>1107</v>
      </c>
      <c r="B140" s="5" t="n">
        <v>0</v>
      </c>
      <c r="C140" s="5" t="n">
        <v>0</v>
      </c>
    </row>
    <row r="141" spans="1:3">
      <c r="A141" s="4" t="s">
        <v>1143</v>
      </c>
    </row>
    <row r="142" spans="1:3">
      <c r="A142" s="3" t="s">
        <v>1106</v>
      </c>
    </row>
    <row r="143" spans="1:3">
      <c r="A143" s="4" t="s">
        <v>1107</v>
      </c>
      <c r="B143" s="5" t="n">
        <v>0</v>
      </c>
      <c r="C143" s="5" t="n">
        <v>0</v>
      </c>
    </row>
    <row r="144" spans="1:3">
      <c r="A144" s="4" t="s">
        <v>1144</v>
      </c>
    </row>
    <row r="145" spans="1:3">
      <c r="A145" s="3" t="s">
        <v>1106</v>
      </c>
    </row>
    <row r="146" spans="1:3">
      <c r="A146" s="4" t="s">
        <v>1107</v>
      </c>
      <c r="B146" s="5" t="n">
        <v>0</v>
      </c>
      <c r="C146" s="5" t="n">
        <v>0</v>
      </c>
    </row>
    <row r="147" spans="1:3">
      <c r="A147" s="4" t="s">
        <v>1145</v>
      </c>
    </row>
    <row r="148" spans="1:3">
      <c r="A148" s="3" t="s">
        <v>1106</v>
      </c>
    </row>
    <row r="149" spans="1:3">
      <c r="A149" s="4" t="s">
        <v>1107</v>
      </c>
      <c r="B149" s="5" t="n">
        <v>282310</v>
      </c>
      <c r="C149" s="5" t="n">
        <v>263738</v>
      </c>
    </row>
    <row r="150" spans="1:3">
      <c r="A150" s="4" t="s">
        <v>609</v>
      </c>
      <c r="B150" s="5" t="n">
        <v>102</v>
      </c>
      <c r="C150" s="5" t="n">
        <v>105</v>
      </c>
    </row>
    <row r="151" spans="1:3">
      <c r="A151" s="4" t="s">
        <v>1108</v>
      </c>
      <c r="B151" s="5" t="n">
        <v>1993</v>
      </c>
      <c r="C151" s="5" t="n">
        <v>1995</v>
      </c>
    </row>
    <row r="152" spans="1:3">
      <c r="A152" s="4" t="s">
        <v>1109</v>
      </c>
      <c r="B152" s="5" t="n">
        <v>1233</v>
      </c>
      <c r="C152" s="5" t="n">
        <v>1746</v>
      </c>
    </row>
    <row r="153" spans="1:3">
      <c r="A153" s="4" t="s">
        <v>1114</v>
      </c>
      <c r="B153" s="5" t="n">
        <v>145</v>
      </c>
      <c r="C153" s="5" t="n">
        <v>118</v>
      </c>
    </row>
    <row r="154" spans="1:3">
      <c r="A154" s="4" t="s">
        <v>1110</v>
      </c>
      <c r="B154" s="5" t="n">
        <v>10359</v>
      </c>
      <c r="C154" s="5" t="n">
        <v>8778</v>
      </c>
    </row>
    <row r="155" spans="1:3">
      <c r="A155" s="4" t="s">
        <v>1089</v>
      </c>
      <c r="B155" s="5" t="n">
        <v>0</v>
      </c>
      <c r="C155" s="5" t="n">
        <v>0</v>
      </c>
    </row>
    <row r="156" spans="1:3">
      <c r="A156" s="4" t="s">
        <v>84</v>
      </c>
      <c r="B156" s="5" t="n">
        <v>101657</v>
      </c>
      <c r="C156" s="5" t="n">
        <v>94886</v>
      </c>
    </row>
    <row r="157" spans="1:3">
      <c r="A157" s="4" t="s">
        <v>1115</v>
      </c>
      <c r="B157" s="5" t="n">
        <v>397799</v>
      </c>
      <c r="C157" s="5" t="n">
        <v>371366</v>
      </c>
    </row>
    <row r="158" spans="1:3">
      <c r="A158" s="3" t="s">
        <v>1111</v>
      </c>
    </row>
    <row r="159" spans="1:3">
      <c r="A159" s="4" t="s">
        <v>1112</v>
      </c>
      <c r="B159" s="5" t="n">
        <v>3132</v>
      </c>
      <c r="C159" s="5" t="n">
        <v>3452</v>
      </c>
    </row>
    <row r="160" spans="1:3">
      <c r="A160" s="4" t="s">
        <v>1087</v>
      </c>
      <c r="B160" s="5" t="n">
        <v>0</v>
      </c>
      <c r="C160" s="5" t="n">
        <v>0</v>
      </c>
    </row>
    <row r="161" spans="1:3">
      <c r="A161" s="4" t="s">
        <v>101</v>
      </c>
      <c r="B161" s="5" t="n">
        <v>3165</v>
      </c>
      <c r="C161" s="5" t="n">
        <v>3472</v>
      </c>
    </row>
    <row r="162" spans="1:3">
      <c r="A162" s="4" t="s">
        <v>1146</v>
      </c>
    </row>
    <row r="163" spans="1:3">
      <c r="A163" s="3" t="s">
        <v>1106</v>
      </c>
    </row>
    <row r="164" spans="1:3">
      <c r="A164" s="4" t="s">
        <v>1110</v>
      </c>
      <c r="B164" s="5" t="n">
        <v>6546</v>
      </c>
      <c r="C164" s="5" t="n">
        <v>4809</v>
      </c>
    </row>
    <row r="165" spans="1:3">
      <c r="A165" s="3" t="s">
        <v>1111</v>
      </c>
    </row>
    <row r="166" spans="1:3">
      <c r="A166" s="4" t="s">
        <v>1112</v>
      </c>
      <c r="B166" s="5" t="n">
        <v>182</v>
      </c>
      <c r="C166" s="5" t="n">
        <v>194</v>
      </c>
    </row>
    <row r="167" spans="1:3">
      <c r="A167" s="4" t="s">
        <v>1147</v>
      </c>
    </row>
    <row r="168" spans="1:3">
      <c r="A168" s="3" t="s">
        <v>1106</v>
      </c>
    </row>
    <row r="169" spans="1:3">
      <c r="A169" s="4" t="s">
        <v>1110</v>
      </c>
      <c r="B169" s="5" t="n">
        <v>2892</v>
      </c>
      <c r="C169" s="5" t="n">
        <v>2922</v>
      </c>
    </row>
    <row r="170" spans="1:3">
      <c r="A170" s="3" t="s">
        <v>1111</v>
      </c>
    </row>
    <row r="171" spans="1:3">
      <c r="A171" s="4" t="s">
        <v>1112</v>
      </c>
      <c r="B171" s="5" t="n">
        <v>2196</v>
      </c>
      <c r="C171" s="5" t="n">
        <v>2660</v>
      </c>
    </row>
    <row r="172" spans="1:3">
      <c r="A172" s="4" t="s">
        <v>1148</v>
      </c>
    </row>
    <row r="173" spans="1:3">
      <c r="A173" s="3" t="s">
        <v>1106</v>
      </c>
    </row>
    <row r="174" spans="1:3">
      <c r="A174" s="4" t="s">
        <v>1110</v>
      </c>
      <c r="B174" s="5" t="n">
        <v>238</v>
      </c>
      <c r="C174" s="5" t="n">
        <v>91</v>
      </c>
    </row>
    <row r="175" spans="1:3">
      <c r="A175" s="3" t="s">
        <v>1111</v>
      </c>
    </row>
    <row r="176" spans="1:3">
      <c r="A176" s="4" t="s">
        <v>1112</v>
      </c>
      <c r="B176" s="5" t="n">
        <v>75</v>
      </c>
      <c r="C176" s="5" t="n">
        <v>48</v>
      </c>
    </row>
    <row r="177" spans="1:3">
      <c r="A177" s="4" t="s">
        <v>1149</v>
      </c>
    </row>
    <row r="178" spans="1:3">
      <c r="A178" s="3" t="s">
        <v>1106</v>
      </c>
    </row>
    <row r="179" spans="1:3">
      <c r="A179" s="4" t="s">
        <v>1110</v>
      </c>
      <c r="B179" s="5" t="n">
        <v>683</v>
      </c>
      <c r="C179" s="5" t="n">
        <v>956</v>
      </c>
    </row>
    <row r="180" spans="1:3">
      <c r="A180" s="3" t="s">
        <v>1111</v>
      </c>
    </row>
    <row r="181" spans="1:3">
      <c r="A181" s="4" t="s">
        <v>1112</v>
      </c>
      <c r="B181" s="5" t="n">
        <v>679</v>
      </c>
      <c r="C181" s="5" t="n">
        <v>550</v>
      </c>
    </row>
    <row r="182" spans="1:3">
      <c r="A182" s="4" t="s">
        <v>1150</v>
      </c>
    </row>
    <row r="183" spans="1:3">
      <c r="A183" s="3" t="s">
        <v>1111</v>
      </c>
    </row>
    <row r="184" spans="1:3">
      <c r="A184" s="4" t="s">
        <v>100</v>
      </c>
      <c r="B184" s="5" t="n">
        <v>33</v>
      </c>
      <c r="C184" s="5" t="n">
        <v>20</v>
      </c>
    </row>
    <row r="185" spans="1:3">
      <c r="A185" s="4" t="s">
        <v>1151</v>
      </c>
    </row>
    <row r="186" spans="1:3">
      <c r="A186" s="3" t="s">
        <v>1106</v>
      </c>
    </row>
    <row r="187" spans="1:3">
      <c r="A187" s="4" t="s">
        <v>136</v>
      </c>
      <c r="B187" s="5" t="n">
        <v>0</v>
      </c>
      <c r="C187" s="5" t="n">
        <v>0</v>
      </c>
    </row>
    <row r="188" spans="1:3">
      <c r="A188" s="4" t="s">
        <v>1152</v>
      </c>
    </row>
    <row r="189" spans="1:3">
      <c r="A189" s="3" t="s">
        <v>1106</v>
      </c>
    </row>
    <row r="190" spans="1:3">
      <c r="A190" s="4" t="s">
        <v>1107</v>
      </c>
      <c r="B190" s="5" t="n">
        <v>79372</v>
      </c>
      <c r="C190" s="5" t="n">
        <v>74874</v>
      </c>
    </row>
    <row r="191" spans="1:3">
      <c r="A191" s="4" t="s">
        <v>1153</v>
      </c>
    </row>
    <row r="192" spans="1:3">
      <c r="A192" s="3" t="s">
        <v>1106</v>
      </c>
    </row>
    <row r="193" spans="1:3">
      <c r="A193" s="4" t="s">
        <v>1107</v>
      </c>
      <c r="B193" s="5" t="n">
        <v>67411</v>
      </c>
      <c r="C193" s="5" t="n">
        <v>62150</v>
      </c>
    </row>
    <row r="194" spans="1:3">
      <c r="A194" s="4" t="s">
        <v>1154</v>
      </c>
    </row>
    <row r="195" spans="1:3">
      <c r="A195" s="3" t="s">
        <v>1106</v>
      </c>
    </row>
    <row r="196" spans="1:3">
      <c r="A196" s="4" t="s">
        <v>1107</v>
      </c>
      <c r="B196" s="5" t="n">
        <v>55131</v>
      </c>
      <c r="C196" s="5" t="n">
        <v>50310</v>
      </c>
    </row>
    <row r="197" spans="1:3">
      <c r="A197" s="4" t="s">
        <v>1155</v>
      </c>
    </row>
    <row r="198" spans="1:3">
      <c r="A198" s="3" t="s">
        <v>1106</v>
      </c>
    </row>
    <row r="199" spans="1:3">
      <c r="A199" s="4" t="s">
        <v>1107</v>
      </c>
      <c r="B199" s="5" t="n">
        <v>19556</v>
      </c>
      <c r="C199" s="5" t="n">
        <v>19666</v>
      </c>
    </row>
    <row r="200" spans="1:3">
      <c r="A200" s="4" t="s">
        <v>1156</v>
      </c>
    </row>
    <row r="201" spans="1:3">
      <c r="A201" s="3" t="s">
        <v>1106</v>
      </c>
    </row>
    <row r="202" spans="1:3">
      <c r="A202" s="4" t="s">
        <v>1107</v>
      </c>
      <c r="B202" s="5" t="n">
        <v>25846</v>
      </c>
      <c r="C202" s="5" t="n">
        <v>24734</v>
      </c>
    </row>
    <row r="203" spans="1:3">
      <c r="A203" s="4" t="s">
        <v>1157</v>
      </c>
    </row>
    <row r="204" spans="1:3">
      <c r="A204" s="3" t="s">
        <v>1106</v>
      </c>
    </row>
    <row r="205" spans="1:3">
      <c r="A205" s="4" t="s">
        <v>1107</v>
      </c>
      <c r="B205" s="5" t="n">
        <v>13130</v>
      </c>
      <c r="C205" s="5" t="n">
        <v>11775</v>
      </c>
    </row>
    <row r="206" spans="1:3">
      <c r="A206" s="4" t="s">
        <v>1158</v>
      </c>
    </row>
    <row r="207" spans="1:3">
      <c r="A207" s="3" t="s">
        <v>1106</v>
      </c>
    </row>
    <row r="208" spans="1:3">
      <c r="A208" s="4" t="s">
        <v>1107</v>
      </c>
      <c r="B208" s="5" t="n">
        <v>12248</v>
      </c>
      <c r="C208" s="5" t="n">
        <v>11533</v>
      </c>
    </row>
    <row r="209" spans="1:3">
      <c r="A209" s="4" t="s">
        <v>1159</v>
      </c>
    </row>
    <row r="210" spans="1:3">
      <c r="A210" s="3" t="s">
        <v>1106</v>
      </c>
    </row>
    <row r="211" spans="1:3">
      <c r="A211" s="4" t="s">
        <v>1107</v>
      </c>
      <c r="B211" s="5" t="n">
        <v>9616</v>
      </c>
      <c r="C211" s="5" t="n">
        <v>8696</v>
      </c>
    </row>
    <row r="212" spans="1:3">
      <c r="A212" s="4" t="s">
        <v>1160</v>
      </c>
    </row>
    <row r="213" spans="1:3">
      <c r="A213" s="3" t="s">
        <v>1106</v>
      </c>
    </row>
    <row r="214" spans="1:3">
      <c r="A214" s="4" t="s">
        <v>1107</v>
      </c>
      <c r="B214" s="5" t="n">
        <v>15912</v>
      </c>
      <c r="C214" s="5" t="n">
        <v>14871</v>
      </c>
    </row>
    <row r="215" spans="1:3">
      <c r="A215" s="4" t="s">
        <v>609</v>
      </c>
      <c r="B215" s="5" t="n">
        <v>457</v>
      </c>
      <c r="C215" s="5" t="n">
        <v>419</v>
      </c>
    </row>
    <row r="216" spans="1:3">
      <c r="A216" s="4" t="s">
        <v>1108</v>
      </c>
      <c r="B216" s="5" t="n">
        <v>494</v>
      </c>
      <c r="C216" s="5" t="n">
        <v>405</v>
      </c>
    </row>
    <row r="217" spans="1:3">
      <c r="A217" s="4" t="s">
        <v>1109</v>
      </c>
      <c r="B217" s="5" t="n">
        <v>123</v>
      </c>
      <c r="C217" s="5" t="n">
        <v>33</v>
      </c>
    </row>
    <row r="218" spans="1:3">
      <c r="A218" s="4" t="s">
        <v>1114</v>
      </c>
      <c r="B218" s="5" t="n">
        <v>232</v>
      </c>
      <c r="C218" s="5" t="n">
        <v>39</v>
      </c>
    </row>
    <row r="219" spans="1:3">
      <c r="A219" s="4" t="s">
        <v>1110</v>
      </c>
      <c r="B219" s="5" t="n">
        <v>268</v>
      </c>
      <c r="C219" s="5" t="n">
        <v>173</v>
      </c>
    </row>
    <row r="220" spans="1:3">
      <c r="A220" s="4" t="s">
        <v>1089</v>
      </c>
      <c r="B220" s="5" t="n">
        <v>75</v>
      </c>
      <c r="C220" s="5" t="n">
        <v>71</v>
      </c>
    </row>
    <row r="221" spans="1:3">
      <c r="A221" s="4" t="s">
        <v>84</v>
      </c>
      <c r="B221" s="5" t="n">
        <v>932</v>
      </c>
      <c r="C221" s="5" t="n">
        <v>944</v>
      </c>
    </row>
    <row r="222" spans="1:3">
      <c r="A222" s="4" t="s">
        <v>1115</v>
      </c>
      <c r="B222" s="5" t="n">
        <v>18755</v>
      </c>
      <c r="C222" s="5" t="n">
        <v>17254</v>
      </c>
    </row>
    <row r="223" spans="1:3">
      <c r="A223" s="3" t="s">
        <v>1111</v>
      </c>
    </row>
    <row r="224" spans="1:3">
      <c r="A224" s="4" t="s">
        <v>1112</v>
      </c>
      <c r="B224" s="5" t="n">
        <v>163</v>
      </c>
      <c r="C224" s="5" t="n">
        <v>398</v>
      </c>
    </row>
    <row r="225" spans="1:3">
      <c r="A225" s="4" t="s">
        <v>1087</v>
      </c>
      <c r="B225" s="5" t="n">
        <v>910</v>
      </c>
      <c r="C225" s="5" t="n">
        <v>810</v>
      </c>
    </row>
    <row r="226" spans="1:3">
      <c r="A226" s="4" t="s">
        <v>101</v>
      </c>
      <c r="B226" s="5" t="n">
        <v>1080</v>
      </c>
      <c r="C226" s="5" t="n">
        <v>1215</v>
      </c>
    </row>
    <row r="227" spans="1:3">
      <c r="A227" s="4" t="s">
        <v>1161</v>
      </c>
    </row>
    <row r="228" spans="1:3">
      <c r="A228" s="3" t="s">
        <v>1106</v>
      </c>
    </row>
    <row r="229" spans="1:3">
      <c r="A229" s="4" t="s">
        <v>1110</v>
      </c>
      <c r="B229" s="5" t="n">
        <v>103</v>
      </c>
      <c r="C229" s="5" t="n">
        <v>33</v>
      </c>
    </row>
    <row r="230" spans="1:3">
      <c r="A230" s="3" t="s">
        <v>1111</v>
      </c>
    </row>
    <row r="231" spans="1:3">
      <c r="A231" s="4" t="s">
        <v>1112</v>
      </c>
      <c r="B231" s="5" t="n">
        <v>19</v>
      </c>
      <c r="C231" s="5" t="n">
        <v>218</v>
      </c>
    </row>
    <row r="232" spans="1:3">
      <c r="A232" s="4" t="s">
        <v>1162</v>
      </c>
    </row>
    <row r="233" spans="1:3">
      <c r="A233" s="3" t="s">
        <v>1106</v>
      </c>
    </row>
    <row r="234" spans="1:3">
      <c r="A234" s="4" t="s">
        <v>1110</v>
      </c>
      <c r="B234" s="5" t="n">
        <v>79</v>
      </c>
      <c r="C234" s="5" t="n">
        <v>52</v>
      </c>
    </row>
    <row r="235" spans="1:3">
      <c r="A235" s="3" t="s">
        <v>1111</v>
      </c>
    </row>
    <row r="236" spans="1:3">
      <c r="A236" s="4" t="s">
        <v>1112</v>
      </c>
      <c r="B236" s="5" t="n">
        <v>50</v>
      </c>
      <c r="C236" s="5" t="n">
        <v>89</v>
      </c>
    </row>
    <row r="237" spans="1:3">
      <c r="A237" s="4" t="s">
        <v>1163</v>
      </c>
    </row>
    <row r="238" spans="1:3">
      <c r="A238" s="3" t="s">
        <v>1106</v>
      </c>
    </row>
    <row r="239" spans="1:3">
      <c r="A239" s="4" t="s">
        <v>1110</v>
      </c>
      <c r="B239" s="5" t="n">
        <v>36</v>
      </c>
      <c r="C239" s="5" t="n">
        <v>29</v>
      </c>
    </row>
    <row r="240" spans="1:3">
      <c r="A240" s="3" t="s">
        <v>1111</v>
      </c>
    </row>
    <row r="241" spans="1:3">
      <c r="A241" s="4" t="s">
        <v>1112</v>
      </c>
      <c r="B241" s="5" t="n">
        <v>0</v>
      </c>
      <c r="C241" s="5" t="n">
        <v>4</v>
      </c>
    </row>
    <row r="242" spans="1:3">
      <c r="A242" s="4" t="s">
        <v>1164</v>
      </c>
    </row>
    <row r="243" spans="1:3">
      <c r="A243" s="3" t="s">
        <v>1106</v>
      </c>
    </row>
    <row r="244" spans="1:3">
      <c r="A244" s="4" t="s">
        <v>1110</v>
      </c>
      <c r="B244" s="5" t="n">
        <v>50</v>
      </c>
      <c r="C244" s="5" t="n">
        <v>59</v>
      </c>
    </row>
    <row r="245" spans="1:3">
      <c r="A245" s="3" t="s">
        <v>1111</v>
      </c>
    </row>
    <row r="246" spans="1:3">
      <c r="A246" s="4" t="s">
        <v>1112</v>
      </c>
      <c r="B246" s="5" t="n">
        <v>94</v>
      </c>
      <c r="C246" s="5" t="n">
        <v>87</v>
      </c>
    </row>
    <row r="247" spans="1:3">
      <c r="A247" s="4" t="s">
        <v>1165</v>
      </c>
    </row>
    <row r="248" spans="1:3">
      <c r="A248" s="3" t="s">
        <v>1111</v>
      </c>
    </row>
    <row r="249" spans="1:3">
      <c r="A249" s="4" t="s">
        <v>100</v>
      </c>
      <c r="B249" s="5" t="n">
        <v>7</v>
      </c>
      <c r="C249" s="5" t="n">
        <v>7</v>
      </c>
    </row>
    <row r="250" spans="1:3">
      <c r="A250" s="4" t="s">
        <v>1166</v>
      </c>
    </row>
    <row r="251" spans="1:3">
      <c r="A251" s="3" t="s">
        <v>1106</v>
      </c>
    </row>
    <row r="252" spans="1:3">
      <c r="A252" s="4" t="s">
        <v>136</v>
      </c>
      <c r="B252" s="5" t="n">
        <v>262</v>
      </c>
      <c r="C252" s="5" t="n">
        <v>299</v>
      </c>
    </row>
    <row r="253" spans="1:3">
      <c r="A253" s="4" t="s">
        <v>1167</v>
      </c>
    </row>
    <row r="254" spans="1:3">
      <c r="A254" s="3" t="s">
        <v>1106</v>
      </c>
    </row>
    <row r="255" spans="1:3">
      <c r="A255" s="4" t="s">
        <v>1107</v>
      </c>
      <c r="B255" s="5" t="n">
        <v>4340</v>
      </c>
      <c r="C255" s="5" t="n">
        <v>4074</v>
      </c>
    </row>
    <row r="256" spans="1:3">
      <c r="A256" s="4" t="s">
        <v>1168</v>
      </c>
    </row>
    <row r="257" spans="1:3">
      <c r="A257" s="3" t="s">
        <v>1106</v>
      </c>
    </row>
    <row r="258" spans="1:3">
      <c r="A258" s="4" t="s">
        <v>1107</v>
      </c>
      <c r="B258" s="5" t="n">
        <v>143</v>
      </c>
      <c r="C258" s="5" t="n">
        <v>138</v>
      </c>
    </row>
    <row r="259" spans="1:3">
      <c r="A259" s="4" t="s">
        <v>1169</v>
      </c>
    </row>
    <row r="260" spans="1:3">
      <c r="A260" s="3" t="s">
        <v>1106</v>
      </c>
    </row>
    <row r="261" spans="1:3">
      <c r="A261" s="4" t="s">
        <v>1107</v>
      </c>
      <c r="B261" s="5" t="n">
        <v>7267</v>
      </c>
      <c r="C261" s="5" t="n">
        <v>6393</v>
      </c>
    </row>
    <row r="262" spans="1:3">
      <c r="A262" s="4" t="s">
        <v>1170</v>
      </c>
    </row>
    <row r="263" spans="1:3">
      <c r="A263" s="3" t="s">
        <v>1106</v>
      </c>
    </row>
    <row r="264" spans="1:3">
      <c r="A264" s="4" t="s">
        <v>1107</v>
      </c>
      <c r="B264" s="5" t="n">
        <v>0</v>
      </c>
      <c r="C264" s="5" t="n">
        <v>0</v>
      </c>
    </row>
    <row r="265" spans="1:3">
      <c r="A265" s="4" t="s">
        <v>1171</v>
      </c>
    </row>
    <row r="266" spans="1:3">
      <c r="A266" s="3" t="s">
        <v>1106</v>
      </c>
    </row>
    <row r="267" spans="1:3">
      <c r="A267" s="4" t="s">
        <v>1107</v>
      </c>
      <c r="B267" s="5" t="n">
        <v>3183</v>
      </c>
      <c r="C267" s="5" t="n">
        <v>3227</v>
      </c>
    </row>
    <row r="268" spans="1:3">
      <c r="A268" s="4" t="s">
        <v>1172</v>
      </c>
    </row>
    <row r="269" spans="1:3">
      <c r="A269" s="3" t="s">
        <v>1106</v>
      </c>
    </row>
    <row r="270" spans="1:3">
      <c r="A270" s="4" t="s">
        <v>1107</v>
      </c>
      <c r="B270" s="5" t="n">
        <v>582</v>
      </c>
      <c r="C270" s="5" t="n">
        <v>697</v>
      </c>
    </row>
    <row r="271" spans="1:3">
      <c r="A271" s="4" t="s">
        <v>1173</v>
      </c>
    </row>
    <row r="272" spans="1:3">
      <c r="A272" s="3" t="s">
        <v>1106</v>
      </c>
    </row>
    <row r="273" spans="1:3">
      <c r="A273" s="4" t="s">
        <v>1107</v>
      </c>
      <c r="B273" s="5" t="n">
        <v>7</v>
      </c>
      <c r="C273" s="5" t="n">
        <v>0</v>
      </c>
    </row>
    <row r="274" spans="1:3">
      <c r="A274" s="4" t="s">
        <v>1174</v>
      </c>
    </row>
    <row r="275" spans="1:3">
      <c r="A275" s="3" t="s">
        <v>1106</v>
      </c>
    </row>
    <row r="276" spans="1:3">
      <c r="A276" s="4" t="s">
        <v>1107</v>
      </c>
      <c r="B276" s="5" t="n">
        <v>390</v>
      </c>
      <c r="C276" s="5" t="n">
        <v>342</v>
      </c>
    </row>
    <row r="277" spans="1:3">
      <c r="A277" s="4" t="s">
        <v>1175</v>
      </c>
    </row>
    <row r="278" spans="1:3">
      <c r="A278" s="3" t="s">
        <v>1106</v>
      </c>
    </row>
    <row r="279" spans="1:3">
      <c r="A279" s="4" t="s">
        <v>1176</v>
      </c>
      <c r="B279" s="6" t="n">
        <v>110</v>
      </c>
      <c r="C279" s="6" t="n">
        <v>1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65</v>
      </c>
    </row>
    <row r="2" spans="1:3">
      <c r="A2" s="4" t="s">
        <v>1178</v>
      </c>
    </row>
    <row r="3" spans="1:3">
      <c r="A3" s="3" t="s">
        <v>1179</v>
      </c>
    </row>
    <row r="4" spans="1:3">
      <c r="A4" s="4" t="s">
        <v>1180</v>
      </c>
      <c r="B4" s="5" t="n">
        <v>197</v>
      </c>
      <c r="C4" s="5" t="n">
        <v>268</v>
      </c>
    </row>
    <row r="5" spans="1:3">
      <c r="A5" s="4" t="s">
        <v>1181</v>
      </c>
    </row>
    <row r="6" spans="1:3">
      <c r="A6" s="3" t="s">
        <v>1179</v>
      </c>
    </row>
    <row r="7" spans="1:3">
      <c r="A7" s="4" t="s">
        <v>1180</v>
      </c>
      <c r="B7" s="5" t="n">
        <v>-25</v>
      </c>
      <c r="C7" s="5" t="n">
        <v>-5</v>
      </c>
    </row>
    <row r="8" spans="1:3">
      <c r="A8" s="4" t="s">
        <v>1182</v>
      </c>
    </row>
    <row r="9" spans="1:3">
      <c r="A9" s="3" t="s">
        <v>1179</v>
      </c>
    </row>
    <row r="10" spans="1:3">
      <c r="A10" s="4" t="s">
        <v>1180</v>
      </c>
      <c r="B10" s="5" t="n">
        <v>-64</v>
      </c>
      <c r="C10" s="5" t="n">
        <v>-20</v>
      </c>
    </row>
    <row r="11" spans="1:3">
      <c r="A11" s="4" t="s">
        <v>1183</v>
      </c>
    </row>
    <row r="12" spans="1:3">
      <c r="A12" s="3" t="s">
        <v>1179</v>
      </c>
    </row>
    <row r="13" spans="1:3">
      <c r="A13" s="4" t="s">
        <v>1180</v>
      </c>
      <c r="B13" s="5" t="n">
        <v>96</v>
      </c>
      <c r="C13" s="5" t="n">
        <v>97</v>
      </c>
    </row>
    <row r="14" spans="1:3">
      <c r="A14" s="4" t="s">
        <v>1184</v>
      </c>
    </row>
    <row r="15" spans="1:3">
      <c r="A15" s="3" t="s">
        <v>1179</v>
      </c>
    </row>
    <row r="16" spans="1:3">
      <c r="A16" s="4" t="s">
        <v>1180</v>
      </c>
      <c r="B16" s="9" t="n">
        <v>0.16</v>
      </c>
      <c r="C16" s="9" t="n">
        <v>0.21</v>
      </c>
    </row>
    <row r="17" spans="1:3">
      <c r="A17" s="4" t="s">
        <v>1185</v>
      </c>
    </row>
    <row r="18" spans="1:3">
      <c r="A18" s="3" t="s">
        <v>1179</v>
      </c>
    </row>
    <row r="19" spans="1:3">
      <c r="A19" s="4" t="s">
        <v>1180</v>
      </c>
      <c r="B19" s="9" t="n">
        <v>0.1</v>
      </c>
      <c r="C19" s="9" t="n">
        <v>0.1</v>
      </c>
    </row>
    <row r="20" spans="1:3">
      <c r="A20" s="4" t="s">
        <v>1186</v>
      </c>
    </row>
    <row r="21" spans="1:3">
      <c r="A21" s="3" t="s">
        <v>1179</v>
      </c>
    </row>
    <row r="22" spans="1:3">
      <c r="A22" s="4" t="s">
        <v>1187</v>
      </c>
      <c r="B22" s="5" t="n">
        <v>0</v>
      </c>
      <c r="C22" s="5" t="n">
        <v>0</v>
      </c>
    </row>
    <row r="23" spans="1:3">
      <c r="A23" s="4" t="s">
        <v>1188</v>
      </c>
    </row>
    <row r="24" spans="1:3">
      <c r="A24" s="3" t="s">
        <v>1179</v>
      </c>
    </row>
    <row r="25" spans="1:3">
      <c r="A25" s="4" t="s">
        <v>1187</v>
      </c>
      <c r="B25" s="5" t="n">
        <v>0</v>
      </c>
      <c r="C25" s="5" t="n">
        <v>0</v>
      </c>
    </row>
    <row r="26" spans="1:3">
      <c r="A26" s="4" t="s">
        <v>1189</v>
      </c>
    </row>
    <row r="27" spans="1:3">
      <c r="A27" s="3" t="s">
        <v>1179</v>
      </c>
    </row>
    <row r="28" spans="1:3">
      <c r="A28" s="4" t="s">
        <v>1187</v>
      </c>
      <c r="B28" s="10" t="n">
        <v>0.0613</v>
      </c>
      <c r="C28" s="10" t="n">
        <v>0.0716</v>
      </c>
    </row>
    <row r="29" spans="1:3">
      <c r="A29" s="4" t="s">
        <v>1190</v>
      </c>
    </row>
    <row r="30" spans="1:3">
      <c r="A30" s="3" t="s">
        <v>1179</v>
      </c>
    </row>
    <row r="31" spans="1:3">
      <c r="A31" s="4" t="s">
        <v>1187</v>
      </c>
      <c r="B31" s="10" t="n">
        <v>0.0003</v>
      </c>
      <c r="C31" s="10" t="n">
        <v>0.0004</v>
      </c>
    </row>
    <row r="32" spans="1:3">
      <c r="A32" s="4" t="s">
        <v>1191</v>
      </c>
    </row>
    <row r="33" spans="1:3">
      <c r="A33" s="3" t="s">
        <v>1179</v>
      </c>
    </row>
    <row r="34" spans="1:3">
      <c r="A34" s="4" t="s">
        <v>1187</v>
      </c>
      <c r="B34" s="10" t="n">
        <v>0.0025</v>
      </c>
      <c r="C34" s="10" t="n">
        <v>0.0025</v>
      </c>
    </row>
    <row r="35" spans="1:3">
      <c r="A35" s="4" t="s">
        <v>1192</v>
      </c>
    </row>
    <row r="36" spans="1:3">
      <c r="A36" s="3" t="s">
        <v>1179</v>
      </c>
    </row>
    <row r="37" spans="1:3">
      <c r="A37" s="4" t="s">
        <v>1187</v>
      </c>
      <c r="B37" s="9" t="n">
        <v>0.02</v>
      </c>
      <c r="C37" s="9" t="n">
        <v>0.02</v>
      </c>
    </row>
    <row r="38" spans="1:3">
      <c r="A38" s="4" t="s">
        <v>1193</v>
      </c>
    </row>
    <row r="39" spans="1:3">
      <c r="A39" s="3" t="s">
        <v>1179</v>
      </c>
    </row>
    <row r="40" spans="1:3">
      <c r="A40" s="4" t="s">
        <v>1187</v>
      </c>
      <c r="B40" s="10" t="n">
        <v>0.0125</v>
      </c>
      <c r="C40" s="10" t="n">
        <v>0.0125</v>
      </c>
    </row>
    <row r="41" spans="1:3">
      <c r="A41" s="4" t="s">
        <v>1194</v>
      </c>
    </row>
    <row r="42" spans="1:3">
      <c r="A42" s="3" t="s">
        <v>1179</v>
      </c>
    </row>
    <row r="43" spans="1:3">
      <c r="A43" s="4" t="s">
        <v>1187</v>
      </c>
      <c r="B43" s="5" t="n">
        <v>0</v>
      </c>
      <c r="C43" s="5" t="n">
        <v>0</v>
      </c>
    </row>
    <row r="44" spans="1:3">
      <c r="A44" s="4" t="s">
        <v>1195</v>
      </c>
    </row>
    <row r="45" spans="1:3">
      <c r="A45" s="3" t="s">
        <v>1179</v>
      </c>
    </row>
    <row r="46" spans="1:3">
      <c r="A46" s="4" t="s">
        <v>1187</v>
      </c>
      <c r="B46" s="10" t="n">
        <v>0.0003</v>
      </c>
      <c r="C46" s="10" t="n">
        <v>0.0003</v>
      </c>
    </row>
    <row r="47" spans="1:3">
      <c r="A47" s="4" t="s">
        <v>1196</v>
      </c>
    </row>
    <row r="48" spans="1:3">
      <c r="A48" s="3" t="s">
        <v>1179</v>
      </c>
    </row>
    <row r="49" spans="1:3">
      <c r="A49" s="4" t="s">
        <v>1187</v>
      </c>
      <c r="B49" s="10" t="n">
        <v>0.0012</v>
      </c>
      <c r="C49" s="10" t="n">
        <v>0.0012</v>
      </c>
    </row>
    <row r="50" spans="1:3">
      <c r="A50" s="4" t="s">
        <v>1197</v>
      </c>
    </row>
    <row r="51" spans="1:3">
      <c r="A51" s="3" t="s">
        <v>1179</v>
      </c>
    </row>
    <row r="52" spans="1:3">
      <c r="A52" s="4" t="s">
        <v>1198</v>
      </c>
      <c r="B52" s="5" t="n">
        <v>63</v>
      </c>
      <c r="C52" s="5" t="n">
        <v>85</v>
      </c>
    </row>
    <row r="53" spans="1:3">
      <c r="A53" s="4" t="s">
        <v>1199</v>
      </c>
    </row>
    <row r="54" spans="1:3">
      <c r="A54" s="3" t="s">
        <v>1179</v>
      </c>
    </row>
    <row r="55" spans="1:3">
      <c r="A55" s="4" t="s">
        <v>1198</v>
      </c>
      <c r="B55" s="5" t="n">
        <v>25</v>
      </c>
      <c r="C55" s="5" t="n">
        <v>25</v>
      </c>
    </row>
    <row r="56" spans="1:3">
      <c r="A56" s="4" t="s">
        <v>1200</v>
      </c>
    </row>
    <row r="57" spans="1:3">
      <c r="A57" s="3" t="s">
        <v>1179</v>
      </c>
    </row>
    <row r="58" spans="1:3">
      <c r="A58" s="4" t="s">
        <v>1198</v>
      </c>
      <c r="B58" s="5" t="n">
        <v>98</v>
      </c>
      <c r="C58" s="5" t="n">
        <v>100</v>
      </c>
    </row>
    <row r="59" spans="1:3">
      <c r="A59" s="4" t="s">
        <v>1201</v>
      </c>
    </row>
    <row r="60" spans="1:3">
      <c r="A60" s="3" t="s">
        <v>1179</v>
      </c>
    </row>
    <row r="61" spans="1:3">
      <c r="A61" s="4" t="s">
        <v>1198</v>
      </c>
      <c r="B61" s="5" t="n">
        <v>0</v>
      </c>
      <c r="C61" s="5" t="n">
        <v>0</v>
      </c>
    </row>
    <row r="62" spans="1:3">
      <c r="A62" s="4" t="s">
        <v>1202</v>
      </c>
    </row>
    <row r="63" spans="1:3">
      <c r="A63" s="3" t="s">
        <v>1179</v>
      </c>
    </row>
    <row r="64" spans="1:3">
      <c r="A64" s="4" t="s">
        <v>1198</v>
      </c>
      <c r="B64" s="5" t="n">
        <v>3</v>
      </c>
      <c r="C64" s="5" t="n">
        <v>3</v>
      </c>
    </row>
    <row r="65" spans="1:3">
      <c r="A65" s="4" t="s">
        <v>1203</v>
      </c>
    </row>
    <row r="66" spans="1:3">
      <c r="A66" s="3" t="s">
        <v>1179</v>
      </c>
    </row>
    <row r="67" spans="1:3">
      <c r="A67" s="4" t="s">
        <v>1198</v>
      </c>
      <c r="B67" s="5" t="n">
        <v>100</v>
      </c>
      <c r="C67" s="5" t="n">
        <v>100</v>
      </c>
    </row>
    <row r="68" spans="1:3">
      <c r="A68" s="4" t="s">
        <v>1204</v>
      </c>
    </row>
    <row r="69" spans="1:3">
      <c r="A69" s="3" t="s">
        <v>1179</v>
      </c>
    </row>
    <row r="70" spans="1:3">
      <c r="A70" s="4" t="s">
        <v>1180</v>
      </c>
      <c r="B70" s="5" t="n">
        <v>259</v>
      </c>
      <c r="C70" s="5" t="n">
        <v>317</v>
      </c>
    </row>
    <row r="71" spans="1:3">
      <c r="A71" s="4" t="s">
        <v>1205</v>
      </c>
    </row>
    <row r="72" spans="1:3">
      <c r="A72" s="3" t="s">
        <v>1179</v>
      </c>
    </row>
    <row r="73" spans="1:3">
      <c r="A73" s="4" t="s">
        <v>1180</v>
      </c>
      <c r="B73" s="5" t="n">
        <v>1</v>
      </c>
      <c r="C73" s="5" t="n">
        <v>6</v>
      </c>
    </row>
    <row r="74" spans="1:3">
      <c r="A74" s="4" t="s">
        <v>1206</v>
      </c>
    </row>
    <row r="75" spans="1:3">
      <c r="A75" s="3" t="s">
        <v>1179</v>
      </c>
    </row>
    <row r="76" spans="1:3">
      <c r="A76" s="4" t="s">
        <v>1180</v>
      </c>
      <c r="B76" s="5" t="n">
        <v>328</v>
      </c>
      <c r="C76" s="5" t="n">
        <v>328</v>
      </c>
    </row>
    <row r="77" spans="1:3">
      <c r="A77" s="4" t="s">
        <v>1207</v>
      </c>
    </row>
    <row r="78" spans="1:3">
      <c r="A78" s="3" t="s">
        <v>1179</v>
      </c>
    </row>
    <row r="79" spans="1:3">
      <c r="A79" s="4" t="s">
        <v>1180</v>
      </c>
      <c r="B79" s="5" t="n">
        <v>100</v>
      </c>
      <c r="C79" s="5" t="n">
        <v>103</v>
      </c>
    </row>
    <row r="80" spans="1:3">
      <c r="A80" s="4" t="s">
        <v>1208</v>
      </c>
    </row>
    <row r="81" spans="1:3">
      <c r="A81" s="3" t="s">
        <v>1179</v>
      </c>
    </row>
    <row r="82" spans="1:3">
      <c r="A82" s="4" t="s">
        <v>1180</v>
      </c>
      <c r="B82" s="9" t="n">
        <v>0.23</v>
      </c>
      <c r="C82" s="9" t="n">
        <v>0.26</v>
      </c>
    </row>
    <row r="83" spans="1:3">
      <c r="A83" s="4" t="s">
        <v>1209</v>
      </c>
    </row>
    <row r="84" spans="1:3">
      <c r="A84" s="3" t="s">
        <v>1179</v>
      </c>
    </row>
    <row r="85" spans="1:3">
      <c r="A85" s="4" t="s">
        <v>1180</v>
      </c>
      <c r="B85" s="9" t="n">
        <v>0.3</v>
      </c>
      <c r="C85" s="9" t="n">
        <v>0.3</v>
      </c>
    </row>
    <row r="86" spans="1:3">
      <c r="A86" s="4" t="s">
        <v>1210</v>
      </c>
    </row>
    <row r="87" spans="1:3">
      <c r="A87" s="3" t="s">
        <v>1179</v>
      </c>
    </row>
    <row r="88" spans="1:3">
      <c r="A88" s="4" t="s">
        <v>1187</v>
      </c>
      <c r="B88" s="9" t="n">
        <v>0.25</v>
      </c>
      <c r="C88" s="9" t="n">
        <v>0.25</v>
      </c>
    </row>
    <row r="89" spans="1:3">
      <c r="A89" s="4" t="s">
        <v>1211</v>
      </c>
    </row>
    <row r="90" spans="1:3">
      <c r="A90" s="3" t="s">
        <v>1179</v>
      </c>
    </row>
    <row r="91" spans="1:3">
      <c r="A91" s="4" t="s">
        <v>1187</v>
      </c>
      <c r="B91" s="9" t="n">
        <v>0.2</v>
      </c>
      <c r="C91" s="9" t="n">
        <v>0.2</v>
      </c>
    </row>
    <row r="92" spans="1:3">
      <c r="A92" s="4" t="s">
        <v>1212</v>
      </c>
    </row>
    <row r="93" spans="1:3">
      <c r="A93" s="3" t="s">
        <v>1179</v>
      </c>
    </row>
    <row r="94" spans="1:3">
      <c r="A94" s="4" t="s">
        <v>1187</v>
      </c>
      <c r="B94" s="9" t="n">
        <v>0.3</v>
      </c>
      <c r="C94" s="9" t="n">
        <v>0.3</v>
      </c>
    </row>
    <row r="95" spans="1:3">
      <c r="A95" s="4" t="s">
        <v>1213</v>
      </c>
    </row>
    <row r="96" spans="1:3">
      <c r="A96" s="3" t="s">
        <v>1179</v>
      </c>
    </row>
    <row r="97" spans="1:3">
      <c r="A97" s="4" t="s">
        <v>1187</v>
      </c>
      <c r="B97" s="10" t="n">
        <v>0.0135</v>
      </c>
      <c r="C97" s="10" t="n">
        <v>0.0177</v>
      </c>
    </row>
    <row r="98" spans="1:3">
      <c r="A98" s="4" t="s">
        <v>1214</v>
      </c>
    </row>
    <row r="99" spans="1:3">
      <c r="A99" s="3" t="s">
        <v>1179</v>
      </c>
    </row>
    <row r="100" spans="1:3">
      <c r="A100" s="4" t="s">
        <v>1187</v>
      </c>
      <c r="B100" s="5" t="n">
        <v>1</v>
      </c>
      <c r="C100" s="5" t="n">
        <v>1</v>
      </c>
    </row>
    <row r="101" spans="1:3">
      <c r="A101" s="4" t="s">
        <v>1215</v>
      </c>
    </row>
    <row r="102" spans="1:3">
      <c r="A102" s="3" t="s">
        <v>1179</v>
      </c>
    </row>
    <row r="103" spans="1:3">
      <c r="A103" s="4" t="s">
        <v>1187</v>
      </c>
      <c r="B103" s="5" t="n">
        <v>1</v>
      </c>
      <c r="C103" s="5" t="n">
        <v>1</v>
      </c>
    </row>
    <row r="104" spans="1:3">
      <c r="A104" s="4" t="s">
        <v>1216</v>
      </c>
    </row>
    <row r="105" spans="1:3">
      <c r="A105" s="3" t="s">
        <v>1179</v>
      </c>
    </row>
    <row r="106" spans="1:3">
      <c r="A106" s="4" t="s">
        <v>1187</v>
      </c>
      <c r="B106" s="5" t="n">
        <v>1</v>
      </c>
      <c r="C106" s="5" t="n">
        <v>1</v>
      </c>
    </row>
    <row r="107" spans="1:3">
      <c r="A107" s="4" t="s">
        <v>1217</v>
      </c>
    </row>
    <row r="108" spans="1:3">
      <c r="A108" s="3" t="s">
        <v>1179</v>
      </c>
    </row>
    <row r="109" spans="1:3">
      <c r="A109" s="4" t="s">
        <v>1187</v>
      </c>
      <c r="B109" s="10" t="n">
        <v>0.0018</v>
      </c>
      <c r="C109" s="10" t="n">
        <v>0.0018</v>
      </c>
    </row>
    <row r="110" spans="1:3">
      <c r="A110" s="4" t="s">
        <v>1218</v>
      </c>
    </row>
    <row r="111" spans="1:3">
      <c r="A111" s="3" t="s">
        <v>1179</v>
      </c>
    </row>
    <row r="112" spans="1:3">
      <c r="A112" s="4" t="s">
        <v>1187</v>
      </c>
      <c r="B112" s="10" t="n">
        <v>0.008</v>
      </c>
      <c r="C112" s="10" t="n">
        <v>0.008</v>
      </c>
    </row>
    <row r="113" spans="1:3">
      <c r="A113" s="4" t="s">
        <v>1219</v>
      </c>
    </row>
    <row r="114" spans="1:3">
      <c r="A114" s="3" t="s">
        <v>1179</v>
      </c>
    </row>
    <row r="115" spans="1:3">
      <c r="A115" s="4" t="s">
        <v>1187</v>
      </c>
      <c r="B115" s="5" t="n">
        <v>1</v>
      </c>
      <c r="C115" s="5" t="n">
        <v>1</v>
      </c>
    </row>
    <row r="116" spans="1:3">
      <c r="A116" s="4" t="s">
        <v>1220</v>
      </c>
    </row>
    <row r="117" spans="1:3">
      <c r="A117" s="3" t="s">
        <v>1179</v>
      </c>
    </row>
    <row r="118" spans="1:3">
      <c r="A118" s="4" t="s">
        <v>1198</v>
      </c>
      <c r="B118" s="5" t="n">
        <v>142</v>
      </c>
      <c r="C118" s="5" t="n">
        <v>134</v>
      </c>
    </row>
    <row r="119" spans="1:3">
      <c r="A119" s="4" t="s">
        <v>1221</v>
      </c>
    </row>
    <row r="120" spans="1:3">
      <c r="A120" s="3" t="s">
        <v>1179</v>
      </c>
    </row>
    <row r="121" spans="1:3">
      <c r="A121" s="4" t="s">
        <v>1198</v>
      </c>
      <c r="B121" s="5" t="n">
        <v>434</v>
      </c>
      <c r="C121" s="5" t="n">
        <v>638</v>
      </c>
    </row>
    <row r="122" spans="1:3">
      <c r="A122" s="4" t="s">
        <v>1222</v>
      </c>
    </row>
    <row r="123" spans="1:3">
      <c r="A123" s="3" t="s">
        <v>1179</v>
      </c>
    </row>
    <row r="124" spans="1:3">
      <c r="A124" s="4" t="s">
        <v>1198</v>
      </c>
      <c r="B124" s="5" t="n">
        <v>110</v>
      </c>
      <c r="C124" s="5" t="n">
        <v>110</v>
      </c>
    </row>
    <row r="125" spans="1:3">
      <c r="A125" s="4" t="s">
        <v>1223</v>
      </c>
    </row>
    <row r="126" spans="1:3">
      <c r="A126" s="3" t="s">
        <v>1179</v>
      </c>
    </row>
    <row r="127" spans="1:3">
      <c r="A127" s="4" t="s">
        <v>1198</v>
      </c>
      <c r="B127" s="5" t="n">
        <v>111</v>
      </c>
      <c r="C127" s="5" t="n">
        <v>106</v>
      </c>
    </row>
    <row r="128" spans="1:3">
      <c r="A128" s="4" t="s">
        <v>1224</v>
      </c>
    </row>
    <row r="129" spans="1:3">
      <c r="A129" s="3" t="s">
        <v>1179</v>
      </c>
    </row>
    <row r="130" spans="1:3">
      <c r="A130" s="4" t="s">
        <v>1198</v>
      </c>
      <c r="B130" s="5" t="n">
        <v>121</v>
      </c>
      <c r="C130" s="5" t="n">
        <v>116</v>
      </c>
    </row>
    <row r="131" spans="1:3">
      <c r="A131" s="4" t="s">
        <v>1225</v>
      </c>
    </row>
    <row r="132" spans="1:3">
      <c r="A132" s="3" t="s">
        <v>1179</v>
      </c>
    </row>
    <row r="133" spans="1:3">
      <c r="A133" s="4" t="s">
        <v>1198</v>
      </c>
      <c r="B133" s="5" t="n">
        <v>105</v>
      </c>
      <c r="C133" s="5" t="n">
        <v>103</v>
      </c>
    </row>
    <row r="134" spans="1:3">
      <c r="A134" s="4" t="s">
        <v>1226</v>
      </c>
    </row>
    <row r="135" spans="1:3">
      <c r="A135" s="3" t="s">
        <v>1179</v>
      </c>
    </row>
    <row r="136" spans="1:3">
      <c r="A136" s="4" t="s">
        <v>1198</v>
      </c>
      <c r="B136" s="5" t="n">
        <v>111</v>
      </c>
      <c r="C136" s="5" t="n">
        <v>104</v>
      </c>
    </row>
    <row r="137" spans="1:3">
      <c r="A137" s="4" t="s">
        <v>1227</v>
      </c>
    </row>
    <row r="138" spans="1:3">
      <c r="A138" s="3" t="s">
        <v>1179</v>
      </c>
    </row>
    <row r="139" spans="1:3">
      <c r="A139" s="4" t="s">
        <v>1198</v>
      </c>
      <c r="B139" s="5" t="n">
        <v>116</v>
      </c>
      <c r="C139" s="5" t="n">
        <v>110</v>
      </c>
    </row>
    <row r="140" spans="1:3">
      <c r="A140" s="4" t="s">
        <v>1228</v>
      </c>
    </row>
    <row r="141" spans="1:3">
      <c r="A141" s="3" t="s">
        <v>1179</v>
      </c>
    </row>
    <row r="142" spans="1:3">
      <c r="A142" s="4" t="s">
        <v>1198</v>
      </c>
      <c r="B142" s="5" t="n">
        <v>102</v>
      </c>
      <c r="C142" s="5" t="n">
        <v>102</v>
      </c>
    </row>
    <row r="143" spans="1:3">
      <c r="A143" s="4" t="s">
        <v>1229</v>
      </c>
    </row>
    <row r="144" spans="1:3">
      <c r="A144" s="3" t="s">
        <v>1179</v>
      </c>
    </row>
    <row r="145" spans="1:3">
      <c r="A145" s="4" t="s">
        <v>1198</v>
      </c>
      <c r="B145" s="5" t="n">
        <v>95</v>
      </c>
      <c r="C145" s="5" t="n">
        <v>94</v>
      </c>
    </row>
    <row r="146" spans="1:3">
      <c r="A146" s="4" t="s">
        <v>1230</v>
      </c>
    </row>
    <row r="147" spans="1:3">
      <c r="A147" s="3" t="s">
        <v>1179</v>
      </c>
    </row>
    <row r="148" spans="1:3">
      <c r="A148" s="4" t="s">
        <v>1198</v>
      </c>
      <c r="B148" s="5" t="n">
        <v>98</v>
      </c>
      <c r="C148" s="5" t="n">
        <v>97</v>
      </c>
    </row>
    <row r="149" spans="1:3">
      <c r="A149" s="4" t="s">
        <v>1231</v>
      </c>
    </row>
    <row r="150" spans="1:3">
      <c r="A150" s="3" t="s">
        <v>1179</v>
      </c>
    </row>
    <row r="151" spans="1:3">
      <c r="A151" s="4" t="s">
        <v>1198</v>
      </c>
      <c r="B151" s="5" t="n">
        <v>102</v>
      </c>
      <c r="C151" s="5" t="n">
        <v>10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2</v>
      </c>
      <c r="B1" s="2" t="s">
        <v>139</v>
      </c>
      <c r="D1" s="2" t="s">
        <v>1</v>
      </c>
    </row>
    <row r="2" spans="1:5">
      <c r="B2" s="2" t="s">
        <v>2</v>
      </c>
      <c r="C2" s="2" t="s">
        <v>140</v>
      </c>
      <c r="D2" s="2" t="s">
        <v>2</v>
      </c>
      <c r="E2" s="2" t="s">
        <v>140</v>
      </c>
    </row>
    <row r="3" spans="1:5">
      <c r="A3" s="4" t="s">
        <v>136</v>
      </c>
    </row>
    <row r="4" spans="1:5">
      <c r="A4" s="3" t="s">
        <v>1233</v>
      </c>
    </row>
    <row r="5" spans="1:5">
      <c r="A5" s="4" t="s">
        <v>532</v>
      </c>
      <c r="B5" s="6" t="n">
        <v>276</v>
      </c>
      <c r="C5" s="6" t="n">
        <v>438</v>
      </c>
      <c r="D5" s="6" t="n">
        <v>299</v>
      </c>
      <c r="E5" s="6" t="n">
        <v>520</v>
      </c>
    </row>
    <row r="6" spans="1:5">
      <c r="A6" s="4" t="s">
        <v>1234</v>
      </c>
      <c r="B6" s="5" t="n">
        <v>4</v>
      </c>
      <c r="C6" s="5" t="n">
        <v>1</v>
      </c>
      <c r="D6" s="5" t="n">
        <v>6</v>
      </c>
      <c r="E6" s="5" t="n">
        <v>3</v>
      </c>
    </row>
    <row r="7" spans="1:5">
      <c r="A7" s="4" t="s">
        <v>1235</v>
      </c>
      <c r="B7" s="5" t="n">
        <v>0</v>
      </c>
      <c r="C7" s="5" t="n">
        <v>0</v>
      </c>
      <c r="D7" s="5" t="n">
        <v>0</v>
      </c>
      <c r="E7" s="5" t="n">
        <v>0</v>
      </c>
    </row>
    <row r="8" spans="1:5">
      <c r="A8" s="4" t="s">
        <v>1236</v>
      </c>
      <c r="B8" s="5" t="n">
        <v>0</v>
      </c>
      <c r="C8" s="5" t="n">
        <v>0</v>
      </c>
      <c r="D8" s="5" t="n">
        <v>0</v>
      </c>
      <c r="E8" s="5" t="n">
        <v>0</v>
      </c>
    </row>
    <row r="9" spans="1:5">
      <c r="A9" s="4" t="s">
        <v>1237</v>
      </c>
      <c r="B9" s="5" t="n">
        <v>-9</v>
      </c>
      <c r="C9" s="5" t="n">
        <v>-17</v>
      </c>
      <c r="D9" s="5" t="n">
        <v>-25</v>
      </c>
      <c r="E9" s="5" t="n">
        <v>-81</v>
      </c>
    </row>
    <row r="10" spans="1:5">
      <c r="A10" s="4" t="s">
        <v>1238</v>
      </c>
      <c r="B10" s="5" t="n">
        <v>0</v>
      </c>
      <c r="C10" s="5" t="n">
        <v>0</v>
      </c>
      <c r="D10" s="5" t="n">
        <v>0</v>
      </c>
      <c r="E10" s="5" t="n">
        <v>0</v>
      </c>
    </row>
    <row r="11" spans="1:5">
      <c r="A11" s="4" t="s">
        <v>1239</v>
      </c>
      <c r="B11" s="5" t="n">
        <v>-9</v>
      </c>
      <c r="C11" s="5" t="n">
        <v>-17</v>
      </c>
      <c r="D11" s="5" t="n">
        <v>-18</v>
      </c>
      <c r="E11" s="5" t="n">
        <v>-37</v>
      </c>
    </row>
    <row r="12" spans="1:5">
      <c r="A12" s="4" t="s">
        <v>1240</v>
      </c>
      <c r="B12" s="5" t="n">
        <v>0</v>
      </c>
      <c r="C12" s="5" t="n">
        <v>0</v>
      </c>
      <c r="D12" s="5" t="n">
        <v>0</v>
      </c>
      <c r="E12" s="5" t="n">
        <v>0</v>
      </c>
    </row>
    <row r="13" spans="1:5">
      <c r="A13" s="4" t="s">
        <v>1241</v>
      </c>
      <c r="B13" s="5" t="n">
        <v>0</v>
      </c>
      <c r="C13" s="5" t="n">
        <v>0</v>
      </c>
      <c r="D13" s="5" t="n">
        <v>0</v>
      </c>
      <c r="E13" s="5" t="n">
        <v>0</v>
      </c>
    </row>
    <row r="14" spans="1:5">
      <c r="A14" s="4" t="s">
        <v>567</v>
      </c>
      <c r="B14" s="5" t="n">
        <v>262</v>
      </c>
      <c r="C14" s="5" t="n">
        <v>405</v>
      </c>
      <c r="D14" s="5" t="n">
        <v>262</v>
      </c>
      <c r="E14" s="5" t="n">
        <v>405</v>
      </c>
    </row>
    <row r="15" spans="1:5">
      <c r="A15" s="4" t="s">
        <v>1242</v>
      </c>
      <c r="B15" s="5" t="n">
        <v>1</v>
      </c>
      <c r="C15" s="5" t="n">
        <v>-1</v>
      </c>
      <c r="D15" s="5" t="n">
        <v>1</v>
      </c>
      <c r="E15" s="5" t="n">
        <v>-8</v>
      </c>
    </row>
    <row r="16" spans="1:5">
      <c r="A16" s="3" t="s">
        <v>1243</v>
      </c>
    </row>
    <row r="17" spans="1:5">
      <c r="A17" s="4" t="s">
        <v>1242</v>
      </c>
      <c r="B17" s="5" t="n">
        <v>1</v>
      </c>
      <c r="C17" s="5" t="n">
        <v>-1</v>
      </c>
      <c r="D17" s="5" t="n">
        <v>1</v>
      </c>
      <c r="E17" s="5" t="n">
        <v>-8</v>
      </c>
    </row>
    <row r="18" spans="1:5">
      <c r="A18" s="4" t="s">
        <v>1244</v>
      </c>
    </row>
    <row r="19" spans="1:5">
      <c r="A19" s="3" t="s">
        <v>1233</v>
      </c>
    </row>
    <row r="20" spans="1:5">
      <c r="A20" s="4" t="s">
        <v>1242</v>
      </c>
      <c r="B20" s="5" t="n">
        <v>69</v>
      </c>
      <c r="C20" s="5" t="n">
        <v>-86</v>
      </c>
      <c r="D20" s="5" t="n">
        <v>104</v>
      </c>
      <c r="E20" s="5" t="n">
        <v>-18</v>
      </c>
    </row>
    <row r="21" spans="1:5">
      <c r="A21" s="3" t="s">
        <v>1243</v>
      </c>
    </row>
    <row r="22" spans="1:5">
      <c r="A22" s="4" t="s">
        <v>532</v>
      </c>
      <c r="B22" s="5" t="n">
        <v>-69</v>
      </c>
      <c r="C22" s="5" t="n">
        <v>-182</v>
      </c>
      <c r="D22" s="5" t="n">
        <v>-225</v>
      </c>
      <c r="E22" s="5" t="n">
        <v>-132</v>
      </c>
    </row>
    <row r="23" spans="1:5">
      <c r="A23" s="4" t="s">
        <v>1234</v>
      </c>
      <c r="B23" s="5" t="n">
        <v>75</v>
      </c>
      <c r="C23" s="5" t="n">
        <v>-106</v>
      </c>
      <c r="D23" s="5" t="n">
        <v>125</v>
      </c>
      <c r="E23" s="5" t="n">
        <v>-94</v>
      </c>
    </row>
    <row r="24" spans="1:5">
      <c r="A24" s="4" t="s">
        <v>1235</v>
      </c>
      <c r="B24" s="5" t="n">
        <v>136</v>
      </c>
      <c r="C24" s="5" t="n">
        <v>-19</v>
      </c>
      <c r="D24" s="5" t="n">
        <v>223</v>
      </c>
      <c r="E24" s="5" t="n">
        <v>-123</v>
      </c>
    </row>
    <row r="25" spans="1:5">
      <c r="A25" s="4" t="s">
        <v>1236</v>
      </c>
      <c r="B25" s="5" t="n">
        <v>4</v>
      </c>
      <c r="C25" s="5" t="n">
        <v>4</v>
      </c>
      <c r="D25" s="5" t="n">
        <v>4</v>
      </c>
      <c r="E25" s="5" t="n">
        <v>4</v>
      </c>
    </row>
    <row r="26" spans="1:5">
      <c r="A26" s="4" t="s">
        <v>1237</v>
      </c>
      <c r="B26" s="5" t="n">
        <v>0</v>
      </c>
      <c r="C26" s="5" t="n">
        <v>0</v>
      </c>
      <c r="D26" s="5" t="n">
        <v>0</v>
      </c>
      <c r="E26" s="5" t="n">
        <v>0</v>
      </c>
    </row>
    <row r="27" spans="1:5">
      <c r="A27" s="4" t="s">
        <v>1238</v>
      </c>
      <c r="B27" s="5" t="n">
        <v>-1</v>
      </c>
      <c r="C27" s="5" t="n">
        <v>0</v>
      </c>
      <c r="D27" s="5" t="n">
        <v>-1</v>
      </c>
      <c r="E27" s="5" t="n">
        <v>0</v>
      </c>
    </row>
    <row r="28" spans="1:5">
      <c r="A28" s="4" t="s">
        <v>1239</v>
      </c>
      <c r="B28" s="5" t="n">
        <v>-40</v>
      </c>
      <c r="C28" s="5" t="n">
        <v>36</v>
      </c>
      <c r="D28" s="5" t="n">
        <v>-21</v>
      </c>
      <c r="E28" s="5" t="n">
        <v>78</v>
      </c>
    </row>
    <row r="29" spans="1:5">
      <c r="A29" s="4" t="s">
        <v>1240</v>
      </c>
      <c r="B29" s="5" t="n">
        <v>0</v>
      </c>
      <c r="C29" s="5" t="n">
        <v>0</v>
      </c>
      <c r="D29" s="5" t="n">
        <v>0</v>
      </c>
      <c r="E29" s="5" t="n">
        <v>0</v>
      </c>
    </row>
    <row r="30" spans="1:5">
      <c r="A30" s="4" t="s">
        <v>1241</v>
      </c>
      <c r="B30" s="5" t="n">
        <v>0</v>
      </c>
      <c r="C30" s="5" t="n">
        <v>0</v>
      </c>
      <c r="D30" s="5" t="n">
        <v>0</v>
      </c>
      <c r="E30" s="5" t="n">
        <v>0</v>
      </c>
    </row>
    <row r="31" spans="1:5">
      <c r="A31" s="4" t="s">
        <v>567</v>
      </c>
      <c r="B31" s="5" t="n">
        <v>105</v>
      </c>
      <c r="C31" s="5" t="n">
        <v>-267</v>
      </c>
      <c r="D31" s="5" t="n">
        <v>105</v>
      </c>
      <c r="E31" s="5" t="n">
        <v>-267</v>
      </c>
    </row>
    <row r="32" spans="1:5">
      <c r="A32" s="4" t="s">
        <v>1242</v>
      </c>
      <c r="B32" s="5" t="n">
        <v>69</v>
      </c>
      <c r="C32" s="5" t="n">
        <v>-86</v>
      </c>
      <c r="D32" s="5" t="n">
        <v>104</v>
      </c>
      <c r="E32" s="5" t="n">
        <v>-18</v>
      </c>
    </row>
    <row r="33" spans="1:5">
      <c r="A33" s="4" t="s">
        <v>1245</v>
      </c>
    </row>
    <row r="34" spans="1:5">
      <c r="A34" s="3" t="s">
        <v>1233</v>
      </c>
    </row>
    <row r="35" spans="1:5">
      <c r="A35" s="4" t="s">
        <v>1242</v>
      </c>
      <c r="B35" s="5" t="n">
        <v>-146</v>
      </c>
      <c r="C35" s="5" t="n">
        <v>153</v>
      </c>
      <c r="D35" s="5" t="n">
        <v>46</v>
      </c>
      <c r="E35" s="5" t="n">
        <v>184</v>
      </c>
    </row>
    <row r="36" spans="1:5">
      <c r="A36" s="3" t="s">
        <v>1243</v>
      </c>
    </row>
    <row r="37" spans="1:5">
      <c r="A37" s="4" t="s">
        <v>532</v>
      </c>
      <c r="B37" s="5" t="n">
        <v>-605</v>
      </c>
      <c r="C37" s="5" t="n">
        <v>-328</v>
      </c>
      <c r="D37" s="5" t="n">
        <v>-739</v>
      </c>
      <c r="E37" s="5" t="n">
        <v>-274</v>
      </c>
    </row>
    <row r="38" spans="1:5">
      <c r="A38" s="4" t="s">
        <v>1234</v>
      </c>
      <c r="B38" s="5" t="n">
        <v>-146</v>
      </c>
      <c r="C38" s="5" t="n">
        <v>152</v>
      </c>
      <c r="D38" s="5" t="n">
        <v>47</v>
      </c>
      <c r="E38" s="5" t="n">
        <v>188</v>
      </c>
    </row>
    <row r="39" spans="1:5">
      <c r="A39" s="4" t="s">
        <v>1235</v>
      </c>
      <c r="B39" s="5" t="n">
        <v>-15</v>
      </c>
      <c r="C39" s="5" t="n">
        <v>13</v>
      </c>
      <c r="D39" s="5" t="n">
        <v>-8</v>
      </c>
      <c r="E39" s="5" t="n">
        <v>-3</v>
      </c>
    </row>
    <row r="40" spans="1:5">
      <c r="A40" s="4" t="s">
        <v>1236</v>
      </c>
      <c r="B40" s="5" t="n">
        <v>0</v>
      </c>
      <c r="C40" s="5" t="n">
        <v>0</v>
      </c>
      <c r="D40" s="5" t="n">
        <v>0</v>
      </c>
      <c r="E40" s="5" t="n">
        <v>0</v>
      </c>
    </row>
    <row r="41" spans="1:5">
      <c r="A41" s="4" t="s">
        <v>1237</v>
      </c>
      <c r="B41" s="5" t="n">
        <v>0</v>
      </c>
      <c r="C41" s="5" t="n">
        <v>0</v>
      </c>
      <c r="D41" s="5" t="n">
        <v>0</v>
      </c>
      <c r="E41" s="5" t="n">
        <v>0</v>
      </c>
    </row>
    <row r="42" spans="1:5">
      <c r="A42" s="4" t="s">
        <v>1238</v>
      </c>
      <c r="B42" s="5" t="n">
        <v>0</v>
      </c>
      <c r="C42" s="5" t="n">
        <v>0</v>
      </c>
      <c r="D42" s="5" t="n">
        <v>0</v>
      </c>
      <c r="E42" s="5" t="n">
        <v>0</v>
      </c>
    </row>
    <row r="43" spans="1:5">
      <c r="A43" s="4" t="s">
        <v>1239</v>
      </c>
      <c r="B43" s="5" t="n">
        <v>-69</v>
      </c>
      <c r="C43" s="5" t="n">
        <v>-77</v>
      </c>
      <c r="D43" s="5" t="n">
        <v>-135</v>
      </c>
      <c r="E43" s="5" t="n">
        <v>-151</v>
      </c>
    </row>
    <row r="44" spans="1:5">
      <c r="A44" s="4" t="s">
        <v>1240</v>
      </c>
      <c r="B44" s="5" t="n">
        <v>0</v>
      </c>
      <c r="C44" s="5" t="n">
        <v>0</v>
      </c>
      <c r="D44" s="5" t="n">
        <v>0</v>
      </c>
      <c r="E44" s="5" t="n">
        <v>0</v>
      </c>
    </row>
    <row r="45" spans="1:5">
      <c r="A45" s="4" t="s">
        <v>1241</v>
      </c>
      <c r="B45" s="5" t="n">
        <v>0</v>
      </c>
      <c r="C45" s="5" t="n">
        <v>0</v>
      </c>
      <c r="D45" s="5" t="n">
        <v>0</v>
      </c>
      <c r="E45" s="5" t="n">
        <v>0</v>
      </c>
    </row>
    <row r="46" spans="1:5">
      <c r="A46" s="4" t="s">
        <v>567</v>
      </c>
      <c r="B46" s="5" t="n">
        <v>-835</v>
      </c>
      <c r="C46" s="5" t="n">
        <v>-240</v>
      </c>
      <c r="D46" s="5" t="n">
        <v>-835</v>
      </c>
      <c r="E46" s="5" t="n">
        <v>-240</v>
      </c>
    </row>
    <row r="47" spans="1:5">
      <c r="A47" s="4" t="s">
        <v>1242</v>
      </c>
      <c r="B47" s="5" t="n">
        <v>-146</v>
      </c>
      <c r="C47" s="5" t="n">
        <v>153</v>
      </c>
      <c r="D47" s="5" t="n">
        <v>46</v>
      </c>
      <c r="E47" s="5" t="n">
        <v>184</v>
      </c>
    </row>
    <row r="48" spans="1:5">
      <c r="A48" s="4" t="s">
        <v>1246</v>
      </c>
    </row>
    <row r="49" spans="1:5">
      <c r="A49" s="3" t="s">
        <v>1233</v>
      </c>
    </row>
    <row r="50" spans="1:5">
      <c r="A50" s="4" t="s">
        <v>532</v>
      </c>
      <c r="B50" s="5" t="n">
        <v>10962</v>
      </c>
      <c r="C50" s="5" t="n">
        <v>10810</v>
      </c>
      <c r="D50" s="5" t="n">
        <v>10467</v>
      </c>
      <c r="E50" s="5" t="n">
        <v>11219</v>
      </c>
    </row>
    <row r="51" spans="1:5">
      <c r="A51" s="4" t="s">
        <v>1234</v>
      </c>
      <c r="B51" s="5" t="n">
        <v>0</v>
      </c>
      <c r="C51" s="5" t="n">
        <v>1</v>
      </c>
      <c r="D51" s="5" t="n">
        <v>6</v>
      </c>
      <c r="E51" s="5" t="n">
        <v>9</v>
      </c>
    </row>
    <row r="52" spans="1:5">
      <c r="A52" s="4" t="s">
        <v>1235</v>
      </c>
      <c r="B52" s="5" t="n">
        <v>226</v>
      </c>
      <c r="C52" s="5" t="n">
        <v>-369</v>
      </c>
      <c r="D52" s="5" t="n">
        <v>595</v>
      </c>
      <c r="E52" s="5" t="n">
        <v>-433</v>
      </c>
    </row>
    <row r="53" spans="1:5">
      <c r="A53" s="4" t="s">
        <v>1236</v>
      </c>
      <c r="B53" s="5" t="n">
        <v>705</v>
      </c>
      <c r="C53" s="5" t="n">
        <v>806</v>
      </c>
      <c r="D53" s="5" t="n">
        <v>1030</v>
      </c>
      <c r="E53" s="5" t="n">
        <v>1321</v>
      </c>
    </row>
    <row r="54" spans="1:5">
      <c r="A54" s="4" t="s">
        <v>1237</v>
      </c>
      <c r="B54" s="5" t="n">
        <v>-264</v>
      </c>
      <c r="C54" s="5" t="n">
        <v>-512</v>
      </c>
      <c r="D54" s="5" t="n">
        <v>-351</v>
      </c>
      <c r="E54" s="5" t="n">
        <v>-1221</v>
      </c>
    </row>
    <row r="55" spans="1:5">
      <c r="A55" s="4" t="s">
        <v>1238</v>
      </c>
      <c r="B55" s="5" t="n">
        <v>0</v>
      </c>
      <c r="C55" s="5" t="n">
        <v>0</v>
      </c>
      <c r="D55" s="5" t="n">
        <v>0</v>
      </c>
      <c r="E55" s="5" t="n">
        <v>0</v>
      </c>
    </row>
    <row r="56" spans="1:5">
      <c r="A56" s="4" t="s">
        <v>1239</v>
      </c>
      <c r="B56" s="5" t="n">
        <v>0</v>
      </c>
      <c r="C56" s="5" t="n">
        <v>0</v>
      </c>
      <c r="D56" s="5" t="n">
        <v>0</v>
      </c>
      <c r="E56" s="5" t="n">
        <v>0</v>
      </c>
    </row>
    <row r="57" spans="1:5">
      <c r="A57" s="4" t="s">
        <v>1240</v>
      </c>
      <c r="B57" s="5" t="n">
        <v>104</v>
      </c>
      <c r="C57" s="5" t="n">
        <v>1</v>
      </c>
      <c r="D57" s="5" t="n">
        <v>245</v>
      </c>
      <c r="E57" s="5" t="n">
        <v>140</v>
      </c>
    </row>
    <row r="58" spans="1:5">
      <c r="A58" s="4" t="s">
        <v>1241</v>
      </c>
      <c r="B58" s="5" t="n">
        <v>-126</v>
      </c>
      <c r="C58" s="5" t="n">
        <v>-116</v>
      </c>
      <c r="D58" s="5" t="n">
        <v>-385</v>
      </c>
      <c r="E58" s="5" t="n">
        <v>-414</v>
      </c>
    </row>
    <row r="59" spans="1:5">
      <c r="A59" s="4" t="s">
        <v>567</v>
      </c>
      <c r="B59" s="5" t="n">
        <v>11607</v>
      </c>
      <c r="C59" s="5" t="n">
        <v>10621</v>
      </c>
      <c r="D59" s="5" t="n">
        <v>11607</v>
      </c>
      <c r="E59" s="5" t="n">
        <v>10621</v>
      </c>
    </row>
    <row r="60" spans="1:5">
      <c r="A60" s="4" t="s">
        <v>1242</v>
      </c>
      <c r="B60" s="5" t="n">
        <v>-3</v>
      </c>
      <c r="C60" s="5" t="n">
        <v>1</v>
      </c>
      <c r="D60" s="5" t="n">
        <v>-4</v>
      </c>
      <c r="E60" s="5" t="n">
        <v>2</v>
      </c>
    </row>
    <row r="61" spans="1:5">
      <c r="A61" s="3" t="s">
        <v>1243</v>
      </c>
    </row>
    <row r="62" spans="1:5">
      <c r="A62" s="4" t="s">
        <v>1242</v>
      </c>
      <c r="B62" s="5" t="n">
        <v>-3</v>
      </c>
      <c r="C62" s="5" t="n">
        <v>1</v>
      </c>
      <c r="D62" s="5" t="n">
        <v>-4</v>
      </c>
      <c r="E62" s="5" t="n">
        <v>2</v>
      </c>
    </row>
    <row r="63" spans="1:5">
      <c r="A63" s="4" t="s">
        <v>580</v>
      </c>
    </row>
    <row r="64" spans="1:5">
      <c r="A64" s="3" t="s">
        <v>1233</v>
      </c>
    </row>
    <row r="65" spans="1:5">
      <c r="A65" s="4" t="s">
        <v>532</v>
      </c>
      <c r="B65" s="5" t="n">
        <v>157</v>
      </c>
      <c r="C65" s="5" t="n">
        <v>179</v>
      </c>
      <c r="D65" s="5" t="n">
        <v>138</v>
      </c>
      <c r="E65" s="5" t="n">
        <v>209</v>
      </c>
    </row>
    <row r="66" spans="1:5">
      <c r="A66" s="4" t="s">
        <v>1234</v>
      </c>
      <c r="B66" s="5" t="n">
        <v>0</v>
      </c>
      <c r="C66" s="5" t="n">
        <v>1</v>
      </c>
      <c r="D66" s="5" t="n">
        <v>1</v>
      </c>
      <c r="E66" s="5" t="n">
        <v>2</v>
      </c>
    </row>
    <row r="67" spans="1:5">
      <c r="A67" s="4" t="s">
        <v>1235</v>
      </c>
      <c r="B67" s="5" t="n">
        <v>-1</v>
      </c>
      <c r="C67" s="5" t="n">
        <v>-9</v>
      </c>
      <c r="D67" s="5" t="n">
        <v>-2</v>
      </c>
      <c r="E67" s="5" t="n">
        <v>-12</v>
      </c>
    </row>
    <row r="68" spans="1:5">
      <c r="A68" s="4" t="s">
        <v>1236</v>
      </c>
      <c r="B68" s="5" t="n">
        <v>2</v>
      </c>
      <c r="C68" s="5" t="n">
        <v>0</v>
      </c>
      <c r="D68" s="5" t="n">
        <v>3</v>
      </c>
      <c r="E68" s="5" t="n">
        <v>1</v>
      </c>
    </row>
    <row r="69" spans="1:5">
      <c r="A69" s="4" t="s">
        <v>1237</v>
      </c>
      <c r="B69" s="5" t="n">
        <v>-5</v>
      </c>
      <c r="C69" s="5" t="n">
        <v>-14</v>
      </c>
      <c r="D69" s="5" t="n">
        <v>-6</v>
      </c>
      <c r="E69" s="5" t="n">
        <v>-16</v>
      </c>
    </row>
    <row r="70" spans="1:5">
      <c r="A70" s="4" t="s">
        <v>1238</v>
      </c>
      <c r="B70" s="5" t="n">
        <v>0</v>
      </c>
      <c r="C70" s="5" t="n">
        <v>0</v>
      </c>
      <c r="D70" s="5" t="n">
        <v>0</v>
      </c>
      <c r="E70" s="5" t="n">
        <v>0</v>
      </c>
    </row>
    <row r="71" spans="1:5">
      <c r="A71" s="4" t="s">
        <v>1239</v>
      </c>
      <c r="B71" s="5" t="n">
        <v>0</v>
      </c>
      <c r="C71" s="5" t="n">
        <v>0</v>
      </c>
      <c r="D71" s="5" t="n">
        <v>0</v>
      </c>
      <c r="E71" s="5" t="n">
        <v>0</v>
      </c>
    </row>
    <row r="72" spans="1:5">
      <c r="A72" s="4" t="s">
        <v>1240</v>
      </c>
      <c r="B72" s="5" t="n">
        <v>12</v>
      </c>
      <c r="C72" s="5" t="n">
        <v>0</v>
      </c>
      <c r="D72" s="5" t="n">
        <v>13</v>
      </c>
      <c r="E72" s="5" t="n">
        <v>0</v>
      </c>
    </row>
    <row r="73" spans="1:5">
      <c r="A73" s="4" t="s">
        <v>1241</v>
      </c>
      <c r="B73" s="5" t="n">
        <v>-22</v>
      </c>
      <c r="C73" s="5" t="n">
        <v>-1</v>
      </c>
      <c r="D73" s="5" t="n">
        <v>-4</v>
      </c>
      <c r="E73" s="5" t="n">
        <v>-28</v>
      </c>
    </row>
    <row r="74" spans="1:5">
      <c r="A74" s="4" t="s">
        <v>567</v>
      </c>
      <c r="B74" s="5" t="n">
        <v>143</v>
      </c>
      <c r="C74" s="5" t="n">
        <v>156</v>
      </c>
      <c r="D74" s="5" t="n">
        <v>143</v>
      </c>
      <c r="E74" s="5" t="n">
        <v>156</v>
      </c>
    </row>
    <row r="75" spans="1:5">
      <c r="A75" s="4" t="s">
        <v>1242</v>
      </c>
      <c r="B75" s="5" t="n">
        <v>1</v>
      </c>
      <c r="C75" s="5" t="n">
        <v>0</v>
      </c>
      <c r="D75" s="5" t="n">
        <v>1</v>
      </c>
      <c r="E75" s="5" t="n">
        <v>1</v>
      </c>
    </row>
    <row r="76" spans="1:5">
      <c r="A76" s="3" t="s">
        <v>1243</v>
      </c>
    </row>
    <row r="77" spans="1:5">
      <c r="A77" s="4" t="s">
        <v>1242</v>
      </c>
      <c r="B77" s="5" t="n">
        <v>1</v>
      </c>
      <c r="C77" s="5" t="n">
        <v>0</v>
      </c>
      <c r="D77" s="5" t="n">
        <v>1</v>
      </c>
      <c r="E77" s="5" t="n">
        <v>1</v>
      </c>
    </row>
    <row r="78" spans="1:5">
      <c r="A78" s="4" t="s">
        <v>1247</v>
      </c>
    </row>
    <row r="79" spans="1:5">
      <c r="A79" s="3" t="s">
        <v>1233</v>
      </c>
    </row>
    <row r="80" spans="1:5">
      <c r="A80" s="4" t="s">
        <v>532</v>
      </c>
      <c r="B80" s="5" t="n">
        <v>4069</v>
      </c>
      <c r="C80" s="5" t="n">
        <v>4582</v>
      </c>
      <c r="D80" s="5" t="n">
        <v>4266</v>
      </c>
      <c r="E80" s="5" t="n">
        <v>4841</v>
      </c>
    </row>
    <row r="81" spans="1:5">
      <c r="A81" s="4" t="s">
        <v>1234</v>
      </c>
      <c r="B81" s="5" t="n">
        <v>12</v>
      </c>
      <c r="C81" s="5" t="n">
        <v>21</v>
      </c>
      <c r="D81" s="5" t="n">
        <v>25</v>
      </c>
      <c r="E81" s="5" t="n">
        <v>43</v>
      </c>
    </row>
    <row r="82" spans="1:5">
      <c r="A82" s="4" t="s">
        <v>1235</v>
      </c>
      <c r="B82" s="5" t="n">
        <v>41</v>
      </c>
      <c r="C82" s="5" t="n">
        <v>-12</v>
      </c>
      <c r="D82" s="5" t="n">
        <v>62</v>
      </c>
      <c r="E82" s="5" t="n">
        <v>12</v>
      </c>
    </row>
    <row r="83" spans="1:5">
      <c r="A83" s="4" t="s">
        <v>1236</v>
      </c>
      <c r="B83" s="5" t="n">
        <v>401</v>
      </c>
      <c r="C83" s="5" t="n">
        <v>998</v>
      </c>
      <c r="D83" s="5" t="n">
        <v>592</v>
      </c>
      <c r="E83" s="5" t="n">
        <v>1022</v>
      </c>
    </row>
    <row r="84" spans="1:5">
      <c r="A84" s="4" t="s">
        <v>1237</v>
      </c>
      <c r="B84" s="5" t="n">
        <v>-205</v>
      </c>
      <c r="C84" s="5" t="n">
        <v>-275</v>
      </c>
      <c r="D84" s="5" t="n">
        <v>-335</v>
      </c>
      <c r="E84" s="5" t="n">
        <v>-539</v>
      </c>
    </row>
    <row r="85" spans="1:5">
      <c r="A85" s="4" t="s">
        <v>1238</v>
      </c>
      <c r="B85" s="5" t="n">
        <v>0</v>
      </c>
      <c r="C85" s="5" t="n">
        <v>0</v>
      </c>
      <c r="D85" s="5" t="n">
        <v>0</v>
      </c>
      <c r="E85" s="5" t="n">
        <v>0</v>
      </c>
    </row>
    <row r="86" spans="1:5">
      <c r="A86" s="4" t="s">
        <v>1239</v>
      </c>
      <c r="B86" s="5" t="n">
        <v>0</v>
      </c>
      <c r="C86" s="5" t="n">
        <v>0</v>
      </c>
      <c r="D86" s="5" t="n">
        <v>0</v>
      </c>
      <c r="E86" s="5" t="n">
        <v>0</v>
      </c>
    </row>
    <row r="87" spans="1:5">
      <c r="A87" s="4" t="s">
        <v>1240</v>
      </c>
      <c r="B87" s="5" t="n">
        <v>6</v>
      </c>
      <c r="C87" s="5" t="n">
        <v>2</v>
      </c>
      <c r="D87" s="5" t="n">
        <v>7</v>
      </c>
      <c r="E87" s="5" t="n">
        <v>51</v>
      </c>
    </row>
    <row r="88" spans="1:5">
      <c r="A88" s="4" t="s">
        <v>1241</v>
      </c>
      <c r="B88" s="5" t="n">
        <v>-169</v>
      </c>
      <c r="C88" s="5" t="n">
        <v>-639</v>
      </c>
      <c r="D88" s="5" t="n">
        <v>-462</v>
      </c>
      <c r="E88" s="5" t="n">
        <v>-753</v>
      </c>
    </row>
    <row r="89" spans="1:5">
      <c r="A89" s="4" t="s">
        <v>567</v>
      </c>
      <c r="B89" s="5" t="n">
        <v>4155</v>
      </c>
      <c r="C89" s="5" t="n">
        <v>4677</v>
      </c>
      <c r="D89" s="5" t="n">
        <v>4155</v>
      </c>
      <c r="E89" s="5" t="n">
        <v>4677</v>
      </c>
    </row>
    <row r="90" spans="1:5">
      <c r="A90" s="4" t="s">
        <v>1242</v>
      </c>
      <c r="B90" s="5" t="n">
        <v>11</v>
      </c>
      <c r="C90" s="5" t="n">
        <v>19</v>
      </c>
      <c r="D90" s="5" t="n">
        <v>25</v>
      </c>
      <c r="E90" s="5" t="n">
        <v>39</v>
      </c>
    </row>
    <row r="91" spans="1:5">
      <c r="A91" s="3" t="s">
        <v>1243</v>
      </c>
    </row>
    <row r="92" spans="1:5">
      <c r="A92" s="4" t="s">
        <v>1242</v>
      </c>
      <c r="B92" s="5" t="n">
        <v>11</v>
      </c>
      <c r="C92" s="5" t="n">
        <v>19</v>
      </c>
      <c r="D92" s="5" t="n">
        <v>25</v>
      </c>
      <c r="E92" s="5" t="n">
        <v>39</v>
      </c>
    </row>
    <row r="93" spans="1:5">
      <c r="A93" s="4" t="s">
        <v>1248</v>
      </c>
    </row>
    <row r="94" spans="1:5">
      <c r="A94" s="3" t="s">
        <v>1233</v>
      </c>
    </row>
    <row r="95" spans="1:5">
      <c r="A95" s="4" t="s">
        <v>532</v>
      </c>
      <c r="B95" s="5" t="n">
        <v>0</v>
      </c>
      <c r="C95" s="5" t="n">
        <v>0</v>
      </c>
      <c r="D95" s="5" t="n">
        <v>0</v>
      </c>
      <c r="E95" s="5" t="n">
        <v>0</v>
      </c>
    </row>
    <row r="96" spans="1:5">
      <c r="A96" s="4" t="s">
        <v>1234</v>
      </c>
      <c r="B96" s="5" t="n">
        <v>0</v>
      </c>
      <c r="C96" s="5" t="n">
        <v>0</v>
      </c>
      <c r="D96" s="5" t="n">
        <v>0</v>
      </c>
      <c r="E96" s="5" t="n">
        <v>0</v>
      </c>
    </row>
    <row r="97" spans="1:5">
      <c r="A97" s="4" t="s">
        <v>1235</v>
      </c>
      <c r="B97" s="5" t="n">
        <v>0</v>
      </c>
      <c r="C97" s="5" t="n">
        <v>0</v>
      </c>
      <c r="D97" s="5" t="n">
        <v>0</v>
      </c>
      <c r="E97" s="5" t="n">
        <v>0</v>
      </c>
    </row>
    <row r="98" spans="1:5">
      <c r="A98" s="4" t="s">
        <v>1236</v>
      </c>
      <c r="B98" s="5" t="n">
        <v>7</v>
      </c>
      <c r="C98" s="5" t="n">
        <v>8</v>
      </c>
      <c r="D98" s="5" t="n">
        <v>7</v>
      </c>
      <c r="E98" s="5" t="n">
        <v>8</v>
      </c>
    </row>
    <row r="99" spans="1:5">
      <c r="A99" s="4" t="s">
        <v>1237</v>
      </c>
      <c r="B99" s="5" t="n">
        <v>0</v>
      </c>
      <c r="C99" s="5" t="n">
        <v>0</v>
      </c>
      <c r="D99" s="5" t="n">
        <v>0</v>
      </c>
      <c r="E99" s="5" t="n">
        <v>0</v>
      </c>
    </row>
    <row r="100" spans="1:5">
      <c r="A100" s="4" t="s">
        <v>1238</v>
      </c>
      <c r="B100" s="5" t="n">
        <v>0</v>
      </c>
      <c r="C100" s="5" t="n">
        <v>0</v>
      </c>
      <c r="D100" s="5" t="n">
        <v>0</v>
      </c>
      <c r="E100" s="5" t="n">
        <v>0</v>
      </c>
    </row>
    <row r="101" spans="1:5">
      <c r="A101" s="4" t="s">
        <v>1239</v>
      </c>
      <c r="B101" s="5" t="n">
        <v>0</v>
      </c>
      <c r="C101" s="5" t="n">
        <v>0</v>
      </c>
      <c r="D101" s="5" t="n">
        <v>0</v>
      </c>
      <c r="E101" s="5" t="n">
        <v>0</v>
      </c>
    </row>
    <row r="102" spans="1:5">
      <c r="A102" s="4" t="s">
        <v>1240</v>
      </c>
      <c r="B102" s="5" t="n">
        <v>0</v>
      </c>
      <c r="C102" s="5" t="n">
        <v>0</v>
      </c>
      <c r="D102" s="5" t="n">
        <v>0</v>
      </c>
      <c r="E102" s="5" t="n">
        <v>0</v>
      </c>
    </row>
    <row r="103" spans="1:5">
      <c r="A103" s="4" t="s">
        <v>1241</v>
      </c>
      <c r="B103" s="5" t="n">
        <v>0</v>
      </c>
      <c r="C103" s="5" t="n">
        <v>0</v>
      </c>
      <c r="D103" s="5" t="n">
        <v>0</v>
      </c>
      <c r="E103" s="5" t="n">
        <v>0</v>
      </c>
    </row>
    <row r="104" spans="1:5">
      <c r="A104" s="4" t="s">
        <v>567</v>
      </c>
      <c r="B104" s="5" t="n">
        <v>7</v>
      </c>
      <c r="C104" s="5" t="n">
        <v>8</v>
      </c>
      <c r="D104" s="5" t="n">
        <v>7</v>
      </c>
      <c r="E104" s="5" t="n">
        <v>8</v>
      </c>
    </row>
    <row r="105" spans="1:5">
      <c r="A105" s="4" t="s">
        <v>1242</v>
      </c>
      <c r="B105" s="5" t="n">
        <v>0</v>
      </c>
      <c r="C105" s="5" t="n">
        <v>0</v>
      </c>
      <c r="D105" s="5" t="n">
        <v>0</v>
      </c>
      <c r="E105" s="5" t="n">
        <v>0</v>
      </c>
    </row>
    <row r="106" spans="1:5">
      <c r="A106" s="3" t="s">
        <v>1243</v>
      </c>
    </row>
    <row r="107" spans="1:5">
      <c r="A107" s="4" t="s">
        <v>1242</v>
      </c>
      <c r="B107" s="5" t="n">
        <v>0</v>
      </c>
      <c r="C107" s="5" t="n">
        <v>0</v>
      </c>
      <c r="D107" s="5" t="n">
        <v>0</v>
      </c>
      <c r="E107" s="5" t="n">
        <v>0</v>
      </c>
    </row>
    <row r="108" spans="1:5">
      <c r="A108" s="4" t="s">
        <v>612</v>
      </c>
    </row>
    <row r="109" spans="1:5">
      <c r="A109" s="3" t="s">
        <v>1233</v>
      </c>
    </row>
    <row r="110" spans="1:5">
      <c r="A110" s="4" t="s">
        <v>532</v>
      </c>
      <c r="B110" s="5" t="n">
        <v>434</v>
      </c>
      <c r="C110" s="5" t="n">
        <v>422</v>
      </c>
      <c r="D110" s="5" t="n">
        <v>419</v>
      </c>
      <c r="E110" s="5" t="n">
        <v>428</v>
      </c>
    </row>
    <row r="111" spans="1:5">
      <c r="A111" s="4" t="s">
        <v>1234</v>
      </c>
      <c r="B111" s="5" t="n">
        <v>-2</v>
      </c>
      <c r="C111" s="5" t="n">
        <v>-5</v>
      </c>
      <c r="D111" s="5" t="n">
        <v>28</v>
      </c>
      <c r="E111" s="5" t="n">
        <v>-10</v>
      </c>
    </row>
    <row r="112" spans="1:5">
      <c r="A112" s="4" t="s">
        <v>1235</v>
      </c>
      <c r="B112" s="5" t="n">
        <v>0</v>
      </c>
      <c r="C112" s="5" t="n">
        <v>0</v>
      </c>
      <c r="D112" s="5" t="n">
        <v>0</v>
      </c>
      <c r="E112" s="5" t="n">
        <v>0</v>
      </c>
    </row>
    <row r="113" spans="1:5">
      <c r="A113" s="4" t="s">
        <v>1236</v>
      </c>
      <c r="B113" s="5" t="n">
        <v>41</v>
      </c>
      <c r="C113" s="5" t="n">
        <v>7</v>
      </c>
      <c r="D113" s="5" t="n">
        <v>48</v>
      </c>
      <c r="E113" s="5" t="n">
        <v>5</v>
      </c>
    </row>
    <row r="114" spans="1:5">
      <c r="A114" s="4" t="s">
        <v>1237</v>
      </c>
      <c r="B114" s="5" t="n">
        <v>-16</v>
      </c>
      <c r="C114" s="5" t="n">
        <v>-16</v>
      </c>
      <c r="D114" s="5" t="n">
        <v>-38</v>
      </c>
      <c r="E114" s="5" t="n">
        <v>-15</v>
      </c>
    </row>
    <row r="115" spans="1:5">
      <c r="A115" s="4" t="s">
        <v>1238</v>
      </c>
      <c r="B115" s="5" t="n">
        <v>0</v>
      </c>
      <c r="C115" s="5" t="n">
        <v>0</v>
      </c>
      <c r="D115" s="5" t="n">
        <v>0</v>
      </c>
      <c r="E115" s="5" t="n">
        <v>0</v>
      </c>
    </row>
    <row r="116" spans="1:5">
      <c r="A116" s="4" t="s">
        <v>1239</v>
      </c>
      <c r="B116" s="5" t="n">
        <v>0</v>
      </c>
      <c r="C116" s="5" t="n">
        <v>0</v>
      </c>
      <c r="D116" s="5" t="n">
        <v>0</v>
      </c>
      <c r="E116" s="5" t="n">
        <v>0</v>
      </c>
    </row>
    <row r="117" spans="1:5">
      <c r="A117" s="4" t="s">
        <v>1240</v>
      </c>
      <c r="B117" s="5" t="n">
        <v>0</v>
      </c>
      <c r="C117" s="5" t="n">
        <v>0</v>
      </c>
      <c r="D117" s="5" t="n">
        <v>0</v>
      </c>
      <c r="E117" s="5" t="n">
        <v>0</v>
      </c>
    </row>
    <row r="118" spans="1:5">
      <c r="A118" s="4" t="s">
        <v>1241</v>
      </c>
      <c r="B118" s="5" t="n">
        <v>0</v>
      </c>
      <c r="C118" s="5" t="n">
        <v>0</v>
      </c>
      <c r="D118" s="5" t="n">
        <v>0</v>
      </c>
      <c r="E118" s="5" t="n">
        <v>0</v>
      </c>
    </row>
    <row r="119" spans="1:5">
      <c r="A119" s="4" t="s">
        <v>567</v>
      </c>
      <c r="B119" s="5" t="n">
        <v>457</v>
      </c>
      <c r="C119" s="5" t="n">
        <v>408</v>
      </c>
      <c r="D119" s="5" t="n">
        <v>457</v>
      </c>
      <c r="E119" s="5" t="n">
        <v>408</v>
      </c>
    </row>
    <row r="120" spans="1:5">
      <c r="A120" s="4" t="s">
        <v>1242</v>
      </c>
      <c r="B120" s="5" t="n">
        <v>-3</v>
      </c>
      <c r="C120" s="5" t="n">
        <v>0</v>
      </c>
      <c r="D120" s="5" t="n">
        <v>15</v>
      </c>
      <c r="E120" s="5" t="n">
        <v>0</v>
      </c>
    </row>
    <row r="121" spans="1:5">
      <c r="A121" s="3" t="s">
        <v>1243</v>
      </c>
    </row>
    <row r="122" spans="1:5">
      <c r="A122" s="4" t="s">
        <v>1242</v>
      </c>
      <c r="B122" s="5" t="n">
        <v>-3</v>
      </c>
      <c r="C122" s="5" t="n">
        <v>0</v>
      </c>
      <c r="D122" s="5" t="n">
        <v>15</v>
      </c>
      <c r="E122" s="5" t="n">
        <v>0</v>
      </c>
    </row>
    <row r="123" spans="1:5">
      <c r="A123" s="4" t="s">
        <v>1249</v>
      </c>
    </row>
    <row r="124" spans="1:5">
      <c r="A124" s="3" t="s">
        <v>1233</v>
      </c>
    </row>
    <row r="125" spans="1:5">
      <c r="A125" s="4" t="s">
        <v>532</v>
      </c>
      <c r="B125" s="5" t="n">
        <v>457</v>
      </c>
      <c r="C125" s="5" t="n">
        <v>286</v>
      </c>
      <c r="D125" s="5" t="n">
        <v>405</v>
      </c>
      <c r="E125" s="5" t="n">
        <v>362</v>
      </c>
    </row>
    <row r="126" spans="1:5">
      <c r="A126" s="4" t="s">
        <v>1234</v>
      </c>
      <c r="B126" s="5" t="n">
        <v>10</v>
      </c>
      <c r="C126" s="5" t="n">
        <v>-11</v>
      </c>
      <c r="D126" s="5" t="n">
        <v>29</v>
      </c>
      <c r="E126" s="5" t="n">
        <v>-6</v>
      </c>
    </row>
    <row r="127" spans="1:5">
      <c r="A127" s="4" t="s">
        <v>1235</v>
      </c>
      <c r="B127" s="5" t="n">
        <v>0</v>
      </c>
      <c r="C127" s="5" t="n">
        <v>0</v>
      </c>
      <c r="D127" s="5" t="n">
        <v>0</v>
      </c>
      <c r="E127" s="5" t="n">
        <v>0</v>
      </c>
    </row>
    <row r="128" spans="1:5">
      <c r="A128" s="4" t="s">
        <v>1236</v>
      </c>
      <c r="B128" s="5" t="n">
        <v>38</v>
      </c>
      <c r="C128" s="5" t="n">
        <v>84</v>
      </c>
      <c r="D128" s="5" t="n">
        <v>70</v>
      </c>
      <c r="E128" s="5" t="n">
        <v>104</v>
      </c>
    </row>
    <row r="129" spans="1:5">
      <c r="A129" s="4" t="s">
        <v>1237</v>
      </c>
      <c r="B129" s="5" t="n">
        <v>-5</v>
      </c>
      <c r="C129" s="5" t="n">
        <v>-81</v>
      </c>
      <c r="D129" s="5" t="n">
        <v>-7</v>
      </c>
      <c r="E129" s="5" t="n">
        <v>-141</v>
      </c>
    </row>
    <row r="130" spans="1:5">
      <c r="A130" s="4" t="s">
        <v>1238</v>
      </c>
      <c r="B130" s="5" t="n">
        <v>0</v>
      </c>
      <c r="C130" s="5" t="n">
        <v>0</v>
      </c>
      <c r="D130" s="5" t="n">
        <v>0</v>
      </c>
      <c r="E130" s="5" t="n">
        <v>0</v>
      </c>
    </row>
    <row r="131" spans="1:5">
      <c r="A131" s="4" t="s">
        <v>1239</v>
      </c>
      <c r="B131" s="5" t="n">
        <v>0</v>
      </c>
      <c r="C131" s="5" t="n">
        <v>0</v>
      </c>
      <c r="D131" s="5" t="n">
        <v>0</v>
      </c>
      <c r="E131" s="5" t="n">
        <v>0</v>
      </c>
    </row>
    <row r="132" spans="1:5">
      <c r="A132" s="4" t="s">
        <v>1240</v>
      </c>
      <c r="B132" s="5" t="n">
        <v>1</v>
      </c>
      <c r="C132" s="5" t="n">
        <v>0</v>
      </c>
      <c r="D132" s="5" t="n">
        <v>2</v>
      </c>
      <c r="E132" s="5" t="n">
        <v>0</v>
      </c>
    </row>
    <row r="133" spans="1:5">
      <c r="A133" s="4" t="s">
        <v>1241</v>
      </c>
      <c r="B133" s="5" t="n">
        <v>-7</v>
      </c>
      <c r="C133" s="5" t="n">
        <v>-9</v>
      </c>
      <c r="D133" s="5" t="n">
        <v>-5</v>
      </c>
      <c r="E133" s="5" t="n">
        <v>-50</v>
      </c>
    </row>
    <row r="134" spans="1:5">
      <c r="A134" s="4" t="s">
        <v>567</v>
      </c>
      <c r="B134" s="5" t="n">
        <v>494</v>
      </c>
      <c r="C134" s="5" t="n">
        <v>269</v>
      </c>
      <c r="D134" s="5" t="n">
        <v>494</v>
      </c>
      <c r="E134" s="5" t="n">
        <v>269</v>
      </c>
    </row>
    <row r="135" spans="1:5">
      <c r="A135" s="4" t="s">
        <v>1242</v>
      </c>
      <c r="B135" s="5" t="n">
        <v>10</v>
      </c>
      <c r="C135" s="5" t="n">
        <v>-10</v>
      </c>
      <c r="D135" s="5" t="n">
        <v>29</v>
      </c>
      <c r="E135" s="5" t="n">
        <v>-7</v>
      </c>
    </row>
    <row r="136" spans="1:5">
      <c r="A136" s="3" t="s">
        <v>1243</v>
      </c>
    </row>
    <row r="137" spans="1:5">
      <c r="A137" s="4" t="s">
        <v>1242</v>
      </c>
      <c r="B137" s="5" t="n">
        <v>10</v>
      </c>
      <c r="C137" s="5" t="n">
        <v>-10</v>
      </c>
      <c r="D137" s="5" t="n">
        <v>29</v>
      </c>
      <c r="E137" s="5" t="n">
        <v>-7</v>
      </c>
    </row>
    <row r="138" spans="1:5">
      <c r="A138" s="4" t="s">
        <v>1250</v>
      </c>
    </row>
    <row r="139" spans="1:5">
      <c r="A139" s="3" t="s">
        <v>1233</v>
      </c>
    </row>
    <row r="140" spans="1:5">
      <c r="A140" s="4" t="s">
        <v>532</v>
      </c>
      <c r="B140" s="5" t="n">
        <v>138</v>
      </c>
      <c r="C140" s="5" t="n">
        <v>615</v>
      </c>
      <c r="D140" s="5" t="n">
        <v>33</v>
      </c>
      <c r="E140" s="5" t="n">
        <v>33</v>
      </c>
    </row>
    <row r="141" spans="1:5">
      <c r="A141" s="4" t="s">
        <v>1234</v>
      </c>
      <c r="B141" s="5" t="n">
        <v>0</v>
      </c>
      <c r="C141" s="5" t="n">
        <v>0</v>
      </c>
      <c r="D141" s="5" t="n">
        <v>1</v>
      </c>
      <c r="E141" s="5" t="n">
        <v>0</v>
      </c>
    </row>
    <row r="142" spans="1:5">
      <c r="A142" s="4" t="s">
        <v>1235</v>
      </c>
      <c r="B142" s="5" t="n">
        <v>0</v>
      </c>
      <c r="C142" s="5" t="n">
        <v>-3</v>
      </c>
      <c r="D142" s="5" t="n">
        <v>-1</v>
      </c>
      <c r="E142" s="5" t="n">
        <v>-3</v>
      </c>
    </row>
    <row r="143" spans="1:5">
      <c r="A143" s="4" t="s">
        <v>1236</v>
      </c>
      <c r="B143" s="5" t="n">
        <v>15</v>
      </c>
      <c r="C143" s="5" t="n">
        <v>4</v>
      </c>
      <c r="D143" s="5" t="n">
        <v>119</v>
      </c>
      <c r="E143" s="5" t="n">
        <v>560</v>
      </c>
    </row>
    <row r="144" spans="1:5">
      <c r="A144" s="4" t="s">
        <v>1237</v>
      </c>
      <c r="B144" s="5" t="n">
        <v>-25</v>
      </c>
      <c r="C144" s="5" t="n">
        <v>-33</v>
      </c>
      <c r="D144" s="5" t="n">
        <v>-31</v>
      </c>
      <c r="E144" s="5" t="n">
        <v>-11</v>
      </c>
    </row>
    <row r="145" spans="1:5">
      <c r="A145" s="4" t="s">
        <v>1238</v>
      </c>
      <c r="B145" s="5" t="n">
        <v>0</v>
      </c>
      <c r="C145" s="5" t="n">
        <v>0</v>
      </c>
      <c r="D145" s="5" t="n">
        <v>0</v>
      </c>
      <c r="E145" s="5" t="n">
        <v>0</v>
      </c>
    </row>
    <row r="146" spans="1:5">
      <c r="A146" s="4" t="s">
        <v>1239</v>
      </c>
      <c r="B146" s="5" t="n">
        <v>0</v>
      </c>
      <c r="C146" s="5" t="n">
        <v>0</v>
      </c>
      <c r="D146" s="5" t="n">
        <v>0</v>
      </c>
      <c r="E146" s="5" t="n">
        <v>0</v>
      </c>
    </row>
    <row r="147" spans="1:5">
      <c r="A147" s="4" t="s">
        <v>1240</v>
      </c>
      <c r="B147" s="5" t="n">
        <v>2</v>
      </c>
      <c r="C147" s="5" t="n">
        <v>0</v>
      </c>
      <c r="D147" s="5" t="n">
        <v>2</v>
      </c>
      <c r="E147" s="5" t="n">
        <v>0</v>
      </c>
    </row>
    <row r="148" spans="1:5">
      <c r="A148" s="4" t="s">
        <v>1241</v>
      </c>
      <c r="B148" s="5" t="n">
        <v>-7</v>
      </c>
      <c r="C148" s="5" t="n">
        <v>-24</v>
      </c>
      <c r="D148" s="5" t="n">
        <v>0</v>
      </c>
      <c r="E148" s="5" t="n">
        <v>-20</v>
      </c>
    </row>
    <row r="149" spans="1:5">
      <c r="A149" s="4" t="s">
        <v>567</v>
      </c>
      <c r="B149" s="5" t="n">
        <v>123</v>
      </c>
      <c r="C149" s="5" t="n">
        <v>559</v>
      </c>
      <c r="D149" s="5" t="n">
        <v>123</v>
      </c>
      <c r="E149" s="5" t="n">
        <v>559</v>
      </c>
    </row>
    <row r="150" spans="1:5">
      <c r="A150" s="4" t="s">
        <v>1242</v>
      </c>
      <c r="B150" s="5" t="n">
        <v>0</v>
      </c>
      <c r="C150" s="5" t="n">
        <v>0</v>
      </c>
      <c r="D150" s="5" t="n">
        <v>1</v>
      </c>
      <c r="E150" s="5" t="n">
        <v>0</v>
      </c>
    </row>
    <row r="151" spans="1:5">
      <c r="A151" s="3" t="s">
        <v>1243</v>
      </c>
    </row>
    <row r="152" spans="1:5">
      <c r="A152" s="4" t="s">
        <v>1242</v>
      </c>
      <c r="B152" s="5" t="n">
        <v>0</v>
      </c>
      <c r="C152" s="5" t="n">
        <v>0</v>
      </c>
      <c r="D152" s="5" t="n">
        <v>1</v>
      </c>
      <c r="E152" s="5" t="n">
        <v>0</v>
      </c>
    </row>
    <row r="153" spans="1:5">
      <c r="A153" s="4" t="s">
        <v>1251</v>
      </c>
    </row>
    <row r="154" spans="1:5">
      <c r="A154" s="3" t="s">
        <v>1233</v>
      </c>
    </row>
    <row r="155" spans="1:5">
      <c r="A155" s="4" t="s">
        <v>532</v>
      </c>
      <c r="B155" s="5" t="n">
        <v>168</v>
      </c>
      <c r="C155" s="5" t="n">
        <v>0</v>
      </c>
      <c r="D155" s="5" t="n">
        <v>39</v>
      </c>
      <c r="E155" s="5" t="n">
        <v>0</v>
      </c>
    </row>
    <row r="156" spans="1:5">
      <c r="A156" s="4" t="s">
        <v>1234</v>
      </c>
      <c r="B156" s="5" t="n">
        <v>0</v>
      </c>
      <c r="C156" s="5" t="n">
        <v>0</v>
      </c>
      <c r="D156" s="5" t="n">
        <v>0</v>
      </c>
      <c r="E156" s="5" t="n">
        <v>0</v>
      </c>
    </row>
    <row r="157" spans="1:5">
      <c r="A157" s="4" t="s">
        <v>1235</v>
      </c>
      <c r="B157" s="5" t="n">
        <v>0</v>
      </c>
      <c r="C157" s="5" t="n">
        <v>0</v>
      </c>
      <c r="D157" s="5" t="n">
        <v>0</v>
      </c>
      <c r="E157" s="5" t="n">
        <v>0</v>
      </c>
    </row>
    <row r="158" spans="1:5">
      <c r="A158" s="4" t="s">
        <v>1236</v>
      </c>
      <c r="B158" s="5" t="n">
        <v>64</v>
      </c>
      <c r="C158" s="5" t="n">
        <v>0</v>
      </c>
      <c r="D158" s="5" t="n">
        <v>193</v>
      </c>
      <c r="E158" s="5" t="n">
        <v>0</v>
      </c>
    </row>
    <row r="159" spans="1:5">
      <c r="A159" s="4" t="s">
        <v>1237</v>
      </c>
      <c r="B159" s="5" t="n">
        <v>0</v>
      </c>
      <c r="C159" s="5" t="n">
        <v>0</v>
      </c>
      <c r="D159" s="5" t="n">
        <v>0</v>
      </c>
      <c r="E159" s="5" t="n">
        <v>0</v>
      </c>
    </row>
    <row r="160" spans="1:5">
      <c r="A160" s="4" t="s">
        <v>1238</v>
      </c>
      <c r="B160" s="5" t="n">
        <v>0</v>
      </c>
      <c r="C160" s="5" t="n">
        <v>0</v>
      </c>
      <c r="D160" s="5" t="n">
        <v>0</v>
      </c>
      <c r="E160" s="5" t="n">
        <v>0</v>
      </c>
    </row>
    <row r="161" spans="1:5">
      <c r="A161" s="4" t="s">
        <v>1239</v>
      </c>
      <c r="B161" s="5" t="n">
        <v>0</v>
      </c>
      <c r="C161" s="5" t="n">
        <v>0</v>
      </c>
      <c r="D161" s="5" t="n">
        <v>0</v>
      </c>
      <c r="E161" s="5" t="n">
        <v>0</v>
      </c>
    </row>
    <row r="162" spans="1:5">
      <c r="A162" s="4" t="s">
        <v>1240</v>
      </c>
      <c r="B162" s="5" t="n">
        <v>0</v>
      </c>
      <c r="C162" s="5" t="n">
        <v>0</v>
      </c>
      <c r="D162" s="5" t="n">
        <v>0</v>
      </c>
      <c r="E162" s="5" t="n">
        <v>0</v>
      </c>
    </row>
    <row r="163" spans="1:5">
      <c r="A163" s="4" t="s">
        <v>1241</v>
      </c>
      <c r="B163" s="5" t="n">
        <v>0</v>
      </c>
      <c r="C163" s="5" t="n">
        <v>0</v>
      </c>
      <c r="D163" s="5" t="n">
        <v>0</v>
      </c>
      <c r="E163" s="5" t="n">
        <v>0</v>
      </c>
    </row>
    <row r="164" spans="1:5">
      <c r="A164" s="4" t="s">
        <v>567</v>
      </c>
      <c r="B164" s="5" t="n">
        <v>232</v>
      </c>
      <c r="C164" s="5" t="n">
        <v>0</v>
      </c>
      <c r="D164" s="5" t="n">
        <v>232</v>
      </c>
      <c r="E164" s="5" t="n">
        <v>0</v>
      </c>
    </row>
    <row r="165" spans="1:5">
      <c r="A165" s="4" t="s">
        <v>1242</v>
      </c>
      <c r="B165" s="5" t="n">
        <v>0</v>
      </c>
      <c r="C165" s="5" t="n">
        <v>0</v>
      </c>
      <c r="D165" s="5" t="n">
        <v>0</v>
      </c>
      <c r="E165" s="5" t="n">
        <v>0</v>
      </c>
    </row>
    <row r="166" spans="1:5">
      <c r="A166" s="3" t="s">
        <v>1243</v>
      </c>
    </row>
    <row r="167" spans="1:5">
      <c r="A167" s="4" t="s">
        <v>1242</v>
      </c>
      <c r="B167" s="5" t="n">
        <v>0</v>
      </c>
      <c r="C167" s="5" t="n">
        <v>0</v>
      </c>
      <c r="D167" s="5" t="n">
        <v>0</v>
      </c>
      <c r="E167" s="5" t="n">
        <v>0</v>
      </c>
    </row>
    <row r="168" spans="1:5">
      <c r="A168" s="4" t="s">
        <v>1252</v>
      </c>
    </row>
    <row r="169" spans="1:5">
      <c r="A169" s="3" t="s">
        <v>1233</v>
      </c>
    </row>
    <row r="170" spans="1:5">
      <c r="A170" s="4" t="s">
        <v>532</v>
      </c>
      <c r="B170" s="5" t="n">
        <v>897</v>
      </c>
      <c r="C170" s="5" t="n">
        <v>1224</v>
      </c>
      <c r="D170" s="5" t="n">
        <v>937</v>
      </c>
      <c r="E170" s="5" t="n">
        <v>959</v>
      </c>
    </row>
    <row r="171" spans="1:5">
      <c r="A171" s="4" t="s">
        <v>1234</v>
      </c>
      <c r="B171" s="5" t="n">
        <v>2</v>
      </c>
      <c r="C171" s="5" t="n">
        <v>-1</v>
      </c>
      <c r="D171" s="5" t="n">
        <v>6</v>
      </c>
      <c r="E171" s="5" t="n">
        <v>1</v>
      </c>
    </row>
    <row r="172" spans="1:5">
      <c r="A172" s="4" t="s">
        <v>1235</v>
      </c>
      <c r="B172" s="5" t="n">
        <v>0</v>
      </c>
      <c r="C172" s="5" t="n">
        <v>0</v>
      </c>
      <c r="D172" s="5" t="n">
        <v>0</v>
      </c>
      <c r="E172" s="5" t="n">
        <v>0</v>
      </c>
    </row>
    <row r="173" spans="1:5">
      <c r="A173" s="4" t="s">
        <v>1236</v>
      </c>
      <c r="B173" s="5" t="n">
        <v>101</v>
      </c>
      <c r="C173" s="5" t="n">
        <v>270</v>
      </c>
      <c r="D173" s="5" t="n">
        <v>124</v>
      </c>
      <c r="E173" s="5" t="n">
        <v>307</v>
      </c>
    </row>
    <row r="174" spans="1:5">
      <c r="A174" s="4" t="s">
        <v>1237</v>
      </c>
      <c r="B174" s="5" t="n">
        <v>-75</v>
      </c>
      <c r="C174" s="5" t="n">
        <v>-323</v>
      </c>
      <c r="D174" s="5" t="n">
        <v>-140</v>
      </c>
      <c r="E174" s="5" t="n">
        <v>-147</v>
      </c>
    </row>
    <row r="175" spans="1:5">
      <c r="A175" s="4" t="s">
        <v>1238</v>
      </c>
      <c r="B175" s="5" t="n">
        <v>3</v>
      </c>
      <c r="C175" s="5" t="n">
        <v>-2</v>
      </c>
      <c r="D175" s="5" t="n">
        <v>2</v>
      </c>
      <c r="E175" s="5" t="n">
        <v>-3</v>
      </c>
    </row>
    <row r="176" spans="1:5">
      <c r="A176" s="4" t="s">
        <v>1239</v>
      </c>
      <c r="B176" s="5" t="n">
        <v>-3</v>
      </c>
      <c r="C176" s="5" t="n">
        <v>2</v>
      </c>
      <c r="D176" s="5" t="n">
        <v>-2</v>
      </c>
      <c r="E176" s="5" t="n">
        <v>1</v>
      </c>
    </row>
    <row r="177" spans="1:5">
      <c r="A177" s="4" t="s">
        <v>1240</v>
      </c>
      <c r="B177" s="5" t="n">
        <v>0</v>
      </c>
      <c r="C177" s="5" t="n">
        <v>71</v>
      </c>
      <c r="D177" s="5" t="n">
        <v>0</v>
      </c>
      <c r="E177" s="5" t="n">
        <v>99</v>
      </c>
    </row>
    <row r="178" spans="1:5">
      <c r="A178" s="4" t="s">
        <v>1241</v>
      </c>
      <c r="B178" s="5" t="n">
        <v>0</v>
      </c>
      <c r="C178" s="5" t="n">
        <v>-103</v>
      </c>
      <c r="D178" s="5" t="n">
        <v>-2</v>
      </c>
      <c r="E178" s="5" t="n">
        <v>-79</v>
      </c>
    </row>
    <row r="179" spans="1:5">
      <c r="A179" s="4" t="s">
        <v>567</v>
      </c>
      <c r="B179" s="5" t="n">
        <v>925</v>
      </c>
      <c r="C179" s="5" t="n">
        <v>1138</v>
      </c>
      <c r="D179" s="5" t="n">
        <v>925</v>
      </c>
      <c r="E179" s="5" t="n">
        <v>1138</v>
      </c>
    </row>
    <row r="180" spans="1:5">
      <c r="A180" s="4" t="s">
        <v>1242</v>
      </c>
      <c r="B180" s="5" t="n">
        <v>0</v>
      </c>
      <c r="C180" s="5" t="n">
        <v>0</v>
      </c>
      <c r="D180" s="5" t="n">
        <v>0</v>
      </c>
      <c r="E180" s="5" t="n">
        <v>0</v>
      </c>
    </row>
    <row r="181" spans="1:5">
      <c r="A181" s="3" t="s">
        <v>1243</v>
      </c>
    </row>
    <row r="182" spans="1:5">
      <c r="A182" s="4" t="s">
        <v>1242</v>
      </c>
      <c r="B182" s="6" t="n">
        <v>0</v>
      </c>
      <c r="C182" s="6" t="n">
        <v>0</v>
      </c>
      <c r="D182" s="6" t="n">
        <v>0</v>
      </c>
      <c r="E182"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20:45:11Z</dcterms:created>
  <dcterms:modified xmlns:dcterms="http://purl.org/dc/terms/" xmlns:xsi="http://www.w3.org/2001/XMLSchema-instance" xsi:type="dcterms:W3CDTF">2019-08-05T20:45:11Z</dcterms:modified>
</cp:coreProperties>
</file>